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Allow" sheetId="12" state="visible" r:id="rId12"/>
    <sheet xmlns:r="http://schemas.openxmlformats.org/officeDocument/2006/relationships" name="Mortgage Servicing Rights" sheetId="13" state="visible" r:id="rId13"/>
    <sheet xmlns:r="http://schemas.openxmlformats.org/officeDocument/2006/relationships" name="Business Combinations" sheetId="14" state="visible" r:id="rId14"/>
    <sheet xmlns:r="http://schemas.openxmlformats.org/officeDocument/2006/relationships" name="Goodwill and Other Intangible A" sheetId="15" state="visible" r:id="rId15"/>
    <sheet xmlns:r="http://schemas.openxmlformats.org/officeDocument/2006/relationships" name="Premises and Equipment, Net"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Subordinated Notes" sheetId="19" state="visible" r:id="rId19"/>
    <sheet xmlns:r="http://schemas.openxmlformats.org/officeDocument/2006/relationships" name="Other Borrowings" sheetId="20" state="visible" r:id="rId20"/>
    <sheet xmlns:r="http://schemas.openxmlformats.org/officeDocument/2006/relationships" name="Junior Subordinated Debentures" sheetId="21" state="visible" r:id="rId21"/>
    <sheet xmlns:r="http://schemas.openxmlformats.org/officeDocument/2006/relationships" name="Minimum Lease Commitments" sheetId="22" state="visible" r:id="rId22"/>
    <sheet xmlns:r="http://schemas.openxmlformats.org/officeDocument/2006/relationships" name="Income Taxes" sheetId="23" state="visible" r:id="rId23"/>
    <sheet xmlns:r="http://schemas.openxmlformats.org/officeDocument/2006/relationships" name="Stock Compensation Plans and Ot" sheetId="24" state="visible" r:id="rId24"/>
    <sheet xmlns:r="http://schemas.openxmlformats.org/officeDocument/2006/relationships" name="Regulatory Matters" sheetId="25" state="visible" r:id="rId25"/>
    <sheet xmlns:r="http://schemas.openxmlformats.org/officeDocument/2006/relationships" name="Commitments and Contingencies" sheetId="26" state="visible" r:id="rId26"/>
    <sheet xmlns:r="http://schemas.openxmlformats.org/officeDocument/2006/relationships" name="Derivative Financial Instrument" sheetId="27" state="visible" r:id="rId27"/>
    <sheet xmlns:r="http://schemas.openxmlformats.org/officeDocument/2006/relationships" name="Fair Value of Assets and Liabil" sheetId="28" state="visible" r:id="rId28"/>
    <sheet xmlns:r="http://schemas.openxmlformats.org/officeDocument/2006/relationships" name="Shareholders' Equity" sheetId="29" state="visible" r:id="rId29"/>
    <sheet xmlns:r="http://schemas.openxmlformats.org/officeDocument/2006/relationships" name="Segment Information" sheetId="30" state="visible" r:id="rId30"/>
    <sheet xmlns:r="http://schemas.openxmlformats.org/officeDocument/2006/relationships" name="Condensed Parent Company Financ" sheetId="31" state="visible" r:id="rId31"/>
    <sheet xmlns:r="http://schemas.openxmlformats.org/officeDocument/2006/relationships" name="Earnings Per Share" sheetId="32" state="visible" r:id="rId32"/>
    <sheet xmlns:r="http://schemas.openxmlformats.org/officeDocument/2006/relationships" name="Quarterly Financial Summary (Un"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Loan Losses All38" sheetId="38" state="visible" r:id="rId38"/>
    <sheet xmlns:r="http://schemas.openxmlformats.org/officeDocument/2006/relationships" name="Mortgage Servicing Rights (Tabl" sheetId="39" state="visible" r:id="rId39"/>
    <sheet xmlns:r="http://schemas.openxmlformats.org/officeDocument/2006/relationships" name="Business Combinations (Tables)" sheetId="40" state="visible" r:id="rId40"/>
    <sheet xmlns:r="http://schemas.openxmlformats.org/officeDocument/2006/relationships" name="Goodwill and Other Intangible41" sheetId="41" state="visible" r:id="rId41"/>
    <sheet xmlns:r="http://schemas.openxmlformats.org/officeDocument/2006/relationships" name="Premises and Equipment, Net (Ta" sheetId="42" state="visible" r:id="rId42"/>
    <sheet xmlns:r="http://schemas.openxmlformats.org/officeDocument/2006/relationships" name="Deposits (Tables)" sheetId="43" state="visible" r:id="rId43"/>
    <sheet xmlns:r="http://schemas.openxmlformats.org/officeDocument/2006/relationships" name="Federal Home Loan Bank Advanc44" sheetId="44" state="visible" r:id="rId44"/>
    <sheet xmlns:r="http://schemas.openxmlformats.org/officeDocument/2006/relationships" name="Other Borrowings (Tables)" sheetId="45" state="visible" r:id="rId45"/>
    <sheet xmlns:r="http://schemas.openxmlformats.org/officeDocument/2006/relationships" name="Junior Subordinated Debentures " sheetId="46" state="visible" r:id="rId46"/>
    <sheet xmlns:r="http://schemas.openxmlformats.org/officeDocument/2006/relationships" name="Minimum Lease Commitments (Tabl" sheetId="47" state="visible" r:id="rId47"/>
    <sheet xmlns:r="http://schemas.openxmlformats.org/officeDocument/2006/relationships" name="Income Taxes (Tables)" sheetId="48" state="visible" r:id="rId48"/>
    <sheet xmlns:r="http://schemas.openxmlformats.org/officeDocument/2006/relationships" name="Stock Compensation Plans and 49" sheetId="49" state="visible" r:id="rId49"/>
    <sheet xmlns:r="http://schemas.openxmlformats.org/officeDocument/2006/relationships" name="Regulatory Matters (Tables)" sheetId="50" state="visible" r:id="rId50"/>
    <sheet xmlns:r="http://schemas.openxmlformats.org/officeDocument/2006/relationships" name="Derivative Financial Instrume51" sheetId="51" state="visible" r:id="rId51"/>
    <sheet xmlns:r="http://schemas.openxmlformats.org/officeDocument/2006/relationships" name="Fair Value of Assets and Liab52" sheetId="52" state="visible" r:id="rId52"/>
    <sheet xmlns:r="http://schemas.openxmlformats.org/officeDocument/2006/relationships" name="Shareholders' Equity (Tables)" sheetId="53" state="visible" r:id="rId53"/>
    <sheet xmlns:r="http://schemas.openxmlformats.org/officeDocument/2006/relationships" name="Segment Information (Tables)" sheetId="54" state="visible" r:id="rId54"/>
    <sheet xmlns:r="http://schemas.openxmlformats.org/officeDocument/2006/relationships" name="Condensed Parent Company Fina55" sheetId="55" state="visible" r:id="rId55"/>
    <sheet xmlns:r="http://schemas.openxmlformats.org/officeDocument/2006/relationships" name="Earnings Per Share (Tables)" sheetId="56" state="visible" r:id="rId56"/>
    <sheet xmlns:r="http://schemas.openxmlformats.org/officeDocument/2006/relationships" name="Quarterly Financial Summary (57" sheetId="57" state="visible" r:id="rId57"/>
    <sheet xmlns:r="http://schemas.openxmlformats.org/officeDocument/2006/relationships" name="Summary Of Significant Accoun58" sheetId="58" state="visible" r:id="rId58"/>
    <sheet xmlns:r="http://schemas.openxmlformats.org/officeDocument/2006/relationships" name="Investment Securities (Marketab" sheetId="59" state="visible" r:id="rId59"/>
    <sheet xmlns:r="http://schemas.openxmlformats.org/officeDocument/2006/relationships" name="Investment Securities (Schedule" sheetId="60" state="visible" r:id="rId60"/>
    <sheet xmlns:r="http://schemas.openxmlformats.org/officeDocument/2006/relationships" name="Investment Securities (Schedu61" sheetId="61" state="visible" r:id="rId61"/>
    <sheet xmlns:r="http://schemas.openxmlformats.org/officeDocument/2006/relationships" name="Investment Securities (Contract" sheetId="62" state="visible" r:id="rId62"/>
    <sheet xmlns:r="http://schemas.openxmlformats.org/officeDocument/2006/relationships" name="Investment Securities (Narrativ" sheetId="63" state="visible" r:id="rId63"/>
    <sheet xmlns:r="http://schemas.openxmlformats.org/officeDocument/2006/relationships" name="Loans (Summary of Loan Portfoli" sheetId="64" state="visible" r:id="rId64"/>
    <sheet xmlns:r="http://schemas.openxmlformats.org/officeDocument/2006/relationships" name="Loans (Unpaid Principal Balance" sheetId="65" state="visible" r:id="rId65"/>
    <sheet xmlns:r="http://schemas.openxmlformats.org/officeDocument/2006/relationships" name="Loans (Certain Loans Acquired i" sheetId="66" state="visible" r:id="rId66"/>
    <sheet xmlns:r="http://schemas.openxmlformats.org/officeDocument/2006/relationships" name="Loans (Activity Related to Accr" sheetId="67" state="visible" r:id="rId67"/>
    <sheet xmlns:r="http://schemas.openxmlformats.org/officeDocument/2006/relationships" name="Loans (Narrative) (Details)" sheetId="68" state="visible" r:id="rId68"/>
    <sheet xmlns:r="http://schemas.openxmlformats.org/officeDocument/2006/relationships" name="Allowance for Loan Losses All69" sheetId="69" state="visible" r:id="rId69"/>
    <sheet xmlns:r="http://schemas.openxmlformats.org/officeDocument/2006/relationships" name="Allowance for Loan Losses All70" sheetId="70" state="visible" r:id="rId70"/>
    <sheet xmlns:r="http://schemas.openxmlformats.org/officeDocument/2006/relationships" name="Allowance for Loan Losses All71" sheetId="71" state="visible" r:id="rId71"/>
    <sheet xmlns:r="http://schemas.openxmlformats.org/officeDocument/2006/relationships" name="Allowance for Loan Losses All72" sheetId="72" state="visible" r:id="rId72"/>
    <sheet xmlns:r="http://schemas.openxmlformats.org/officeDocument/2006/relationships" name="Allowance for Loan Losses All73" sheetId="73" state="visible" r:id="rId73"/>
    <sheet xmlns:r="http://schemas.openxmlformats.org/officeDocument/2006/relationships" name="Allowance for Loan Losses All74" sheetId="74" state="visible" r:id="rId74"/>
    <sheet xmlns:r="http://schemas.openxmlformats.org/officeDocument/2006/relationships" name="Allowance for Loan Losses All75" sheetId="75" state="visible" r:id="rId75"/>
    <sheet xmlns:r="http://schemas.openxmlformats.org/officeDocument/2006/relationships" name="Allowance for Loan Losses All76" sheetId="76" state="visible" r:id="rId76"/>
    <sheet xmlns:r="http://schemas.openxmlformats.org/officeDocument/2006/relationships" name="Allowance for Loan Losses All77" sheetId="77" state="visible" r:id="rId77"/>
    <sheet xmlns:r="http://schemas.openxmlformats.org/officeDocument/2006/relationships" name="Mortgage Servicing Rights (Sche" sheetId="78" state="visible" r:id="rId78"/>
    <sheet xmlns:r="http://schemas.openxmlformats.org/officeDocument/2006/relationships" name="Business Combinations (Summary " sheetId="79" state="visible" r:id="rId79"/>
    <sheet xmlns:r="http://schemas.openxmlformats.org/officeDocument/2006/relationships" name="Business Combinations (Narrativ"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Premises and Equipment, Net (Su" sheetId="85" state="visible" r:id="rId85"/>
    <sheet xmlns:r="http://schemas.openxmlformats.org/officeDocument/2006/relationships" name="Premises and Equipment, Net (Na" sheetId="86" state="visible" r:id="rId86"/>
    <sheet xmlns:r="http://schemas.openxmlformats.org/officeDocument/2006/relationships" name="Deposits (Summary of Deposits) " sheetId="87" state="visible" r:id="rId87"/>
    <sheet xmlns:r="http://schemas.openxmlformats.org/officeDocument/2006/relationships" name="Deposits (Schedule of Maturitie" sheetId="88" state="visible" r:id="rId88"/>
    <sheet xmlns:r="http://schemas.openxmlformats.org/officeDocument/2006/relationships" name="Deposits (Schedule of Maturit89" sheetId="89" state="visible" r:id="rId89"/>
    <sheet xmlns:r="http://schemas.openxmlformats.org/officeDocument/2006/relationships" name="Deposits (Narrative) (Details)" sheetId="90" state="visible" r:id="rId90"/>
    <sheet xmlns:r="http://schemas.openxmlformats.org/officeDocument/2006/relationships" name="Federal Home Loan Bank Advanc91" sheetId="91" state="visible" r:id="rId91"/>
    <sheet xmlns:r="http://schemas.openxmlformats.org/officeDocument/2006/relationships" name="Federal Home Loan Bank Advanc92" sheetId="92" state="visible" r:id="rId92"/>
    <sheet xmlns:r="http://schemas.openxmlformats.org/officeDocument/2006/relationships" name="Subordinated Notes (Narrative) " sheetId="93" state="visible" r:id="rId93"/>
    <sheet xmlns:r="http://schemas.openxmlformats.org/officeDocument/2006/relationships" name="Other Borrowings (Summary Of Ot" sheetId="94" state="visible" r:id="rId94"/>
    <sheet xmlns:r="http://schemas.openxmlformats.org/officeDocument/2006/relationships" name="Other Borrowings (Schedule of F" sheetId="95" state="visible" r:id="rId95"/>
    <sheet xmlns:r="http://schemas.openxmlformats.org/officeDocument/2006/relationships" name="Other Borrowings (Narrative) (D" sheetId="96" state="visible" r:id="rId96"/>
    <sheet xmlns:r="http://schemas.openxmlformats.org/officeDocument/2006/relationships" name="Junior Subordinated Debenture97" sheetId="97" state="visible" r:id="rId97"/>
    <sheet xmlns:r="http://schemas.openxmlformats.org/officeDocument/2006/relationships" name="Junior Subordinated Debenture98" sheetId="98" state="visible" r:id="rId98"/>
    <sheet xmlns:r="http://schemas.openxmlformats.org/officeDocument/2006/relationships" name="Minimum Lease Commitments (Appr" sheetId="99" state="visible" r:id="rId99"/>
    <sheet xmlns:r="http://schemas.openxmlformats.org/officeDocument/2006/relationships" name="Minimum Lease Commitments (Narr" sheetId="100" state="visible" r:id="rId100"/>
    <sheet xmlns:r="http://schemas.openxmlformats.org/officeDocument/2006/relationships" name="Income Taxes (Income Tax Expens" sheetId="101" state="visible" r:id="rId101"/>
    <sheet xmlns:r="http://schemas.openxmlformats.org/officeDocument/2006/relationships" name="Income Taxes (Reconciliation of" sheetId="102" state="visible" r:id="rId102"/>
    <sheet xmlns:r="http://schemas.openxmlformats.org/officeDocument/2006/relationships" name="Income Taxes (Deferred Tax Asse" sheetId="103" state="visible" r:id="rId103"/>
    <sheet xmlns:r="http://schemas.openxmlformats.org/officeDocument/2006/relationships" name="Income Taxes (Unrecognized Tax " sheetId="104" state="visible" r:id="rId104"/>
    <sheet xmlns:r="http://schemas.openxmlformats.org/officeDocument/2006/relationships" name="Income Taxes (Narrative) (Detai" sheetId="105" state="visible" r:id="rId105"/>
    <sheet xmlns:r="http://schemas.openxmlformats.org/officeDocument/2006/relationships" name="Stock Compensation Plans and106" sheetId="106" state="visible" r:id="rId106"/>
    <sheet xmlns:r="http://schemas.openxmlformats.org/officeDocument/2006/relationships" name="Stock Compensation Plans and107" sheetId="107" state="visible" r:id="rId107"/>
    <sheet xmlns:r="http://schemas.openxmlformats.org/officeDocument/2006/relationships" name="Stock Compensation Plans and108" sheetId="108" state="visible" r:id="rId108"/>
    <sheet xmlns:r="http://schemas.openxmlformats.org/officeDocument/2006/relationships" name="Stock Compensation Plans and109" sheetId="109" state="visible" r:id="rId109"/>
    <sheet xmlns:r="http://schemas.openxmlformats.org/officeDocument/2006/relationships" name="Regulatory Matters (Schedule of" sheetId="110" state="visible" r:id="rId110"/>
    <sheet xmlns:r="http://schemas.openxmlformats.org/officeDocument/2006/relationships" name="Regulatory Matters (Schedule111" sheetId="111" state="visible" r:id="rId111"/>
    <sheet xmlns:r="http://schemas.openxmlformats.org/officeDocument/2006/relationships" name="Regulatory Matters (Narrative) " sheetId="112" state="visible" r:id="rId112"/>
    <sheet xmlns:r="http://schemas.openxmlformats.org/officeDocument/2006/relationships" name="Commitments And Contingencies (" sheetId="113" state="visible" r:id="rId113"/>
    <sheet xmlns:r="http://schemas.openxmlformats.org/officeDocument/2006/relationships" name="Derivative Financial Instrum114"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Derivative Financial Instrum121" sheetId="121" state="visible" r:id="rId121"/>
    <sheet xmlns:r="http://schemas.openxmlformats.org/officeDocument/2006/relationships" name="Fair Value of Assets and Lia122" sheetId="122" state="visible" r:id="rId122"/>
    <sheet xmlns:r="http://schemas.openxmlformats.org/officeDocument/2006/relationships" name="Fair Value of Assets and Lia123" sheetId="123" state="visible" r:id="rId123"/>
    <sheet xmlns:r="http://schemas.openxmlformats.org/officeDocument/2006/relationships" name="Fair Value of Assets and Lia124" sheetId="124" state="visible" r:id="rId124"/>
    <sheet xmlns:r="http://schemas.openxmlformats.org/officeDocument/2006/relationships" name="Fair Value of Assets and Lia125" sheetId="125" state="visible" r:id="rId125"/>
    <sheet xmlns:r="http://schemas.openxmlformats.org/officeDocument/2006/relationships" name="Fair Value of Assets and Lia126" sheetId="126" state="visible" r:id="rId126"/>
    <sheet xmlns:r="http://schemas.openxmlformats.org/officeDocument/2006/relationships" name="Fair Value of Assets and Lia127" sheetId="127" state="visible" r:id="rId127"/>
    <sheet xmlns:r="http://schemas.openxmlformats.org/officeDocument/2006/relationships" name="Shareholders' Equity (Summary o" sheetId="128" state="visible" r:id="rId128"/>
    <sheet xmlns:r="http://schemas.openxmlformats.org/officeDocument/2006/relationships" name="Shareholders' Equity (Component" sheetId="129" state="visible" r:id="rId129"/>
    <sheet xmlns:r="http://schemas.openxmlformats.org/officeDocument/2006/relationships" name="Shareholders' Equity (Reclassif" sheetId="130" state="visible" r:id="rId130"/>
    <sheet xmlns:r="http://schemas.openxmlformats.org/officeDocument/2006/relationships" name="Shareholders' Equity (Narrative" sheetId="131" state="visible" r:id="rId131"/>
    <sheet xmlns:r="http://schemas.openxmlformats.org/officeDocument/2006/relationships" name="Segment Information (Summary Of" sheetId="132" state="visible" r:id="rId132"/>
    <sheet xmlns:r="http://schemas.openxmlformats.org/officeDocument/2006/relationships" name="Segment Information (Narrative)" sheetId="133" state="visible" r:id="rId133"/>
    <sheet xmlns:r="http://schemas.openxmlformats.org/officeDocument/2006/relationships" name="Condensed Parent Company Fin134" sheetId="134" state="visible" r:id="rId134"/>
    <sheet xmlns:r="http://schemas.openxmlformats.org/officeDocument/2006/relationships" name="Condensed Parent Company Fin135" sheetId="135" state="visible" r:id="rId135"/>
    <sheet xmlns:r="http://schemas.openxmlformats.org/officeDocument/2006/relationships" name="Condensed Parent Company Fin136" sheetId="136" state="visible" r:id="rId136"/>
    <sheet xmlns:r="http://schemas.openxmlformats.org/officeDocument/2006/relationships" name="Earnings Per Share (Computation" sheetId="137" state="visible" r:id="rId137"/>
    <sheet xmlns:r="http://schemas.openxmlformats.org/officeDocument/2006/relationships" name="Quarterly Financial Summary 138" sheetId="138" state="visible" r:id="rId138"/>
    <sheet xmlns:r="http://schemas.openxmlformats.org/officeDocument/2006/relationships" name="Subsequent Events (Narrative) (" sheetId="139" state="visible" r:id="rId139"/>
  </sheets>
  <definedNames/>
  <calcPr calcId="124519" fullCalcOnLoad="1"/>
</workbook>
</file>

<file path=xl/sharedStrings.xml><?xml version="1.0" encoding="utf-8"?>
<sst xmlns="http://schemas.openxmlformats.org/spreadsheetml/2006/main" uniqueCount="2038">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Trading Symbol</t>
  </si>
  <si>
    <t>WTFC</t>
  </si>
  <si>
    <t>Entity Registrant Name</t>
  </si>
  <si>
    <t>WINTRUST FINANCIAL CORP</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Condition - USD ($) $ in Thousands</t>
  </si>
  <si>
    <t>Dec. 31, 2015</t>
  </si>
  <si>
    <t>Assets</t>
  </si>
  <si>
    <t>Cash and due from banks</t>
  </si>
  <si>
    <t>Federal funds sold and securities purchased under resale agreements</t>
  </si>
  <si>
    <t>Interest bearing deposits with banks</t>
  </si>
  <si>
    <t>Available-for-sale securities, at fair value</t>
  </si>
  <si>
    <t>Held-to-maturity securities, at amortized cost ($607.6 million and $878.1 million fair value at December 31, 2016 and 2015, respectively)</t>
  </si>
  <si>
    <t>Trading account securities</t>
  </si>
  <si>
    <t>Federal Home Loan Bank and Federal Reserve Bank stock</t>
  </si>
  <si>
    <t>Brokerage customer receivables</t>
  </si>
  <si>
    <t>Mortgage loans held-for-sale</t>
  </si>
  <si>
    <t>Loans, net of unearned income, excluding covered loans</t>
  </si>
  <si>
    <t>Covered loans</t>
  </si>
  <si>
    <t>Total loans</t>
  </si>
  <si>
    <t>Allowance for loan losses</t>
  </si>
  <si>
    <t>Allowance for covered loan losses</t>
  </si>
  <si>
    <t>Net loans</t>
  </si>
  <si>
    <t>Premises and equipment, net</t>
  </si>
  <si>
    <t>Lease investments, net</t>
  </si>
  <si>
    <t>Accrued interest receivable and other assets</t>
  </si>
  <si>
    <t>Goodwill</t>
  </si>
  <si>
    <t>Other intangible assets</t>
  </si>
  <si>
    <t>Total assets</t>
  </si>
  <si>
    <t>Deposits:</t>
  </si>
  <si>
    <t>Non-interest bearing</t>
  </si>
  <si>
    <t>Interest bearing</t>
  </si>
  <si>
    <t>Total deposits</t>
  </si>
  <si>
    <t>Federal Home Loan Bank advances</t>
  </si>
  <si>
    <t>Other borrowings</t>
  </si>
  <si>
    <t>Subordinated notes</t>
  </si>
  <si>
    <t>Junior subordinated debentures</t>
  </si>
  <si>
    <t>Trade date securities payable</t>
  </si>
  <si>
    <t>Accrued interest payable and other liabilities</t>
  </si>
  <si>
    <t>Total liabilities</t>
  </si>
  <si>
    <t>Preferred stock, no par value; 20,000,000 shares authorized:</t>
  </si>
  <si>
    <t>Common stock, no par value; $1.00 stated value; 100,000,000 shares authorized at December 31, 2016 and 2015; 51,978,289 shares issued at December 31, 2016 and 48,468,894 shares issued at December 31, 2015</t>
  </si>
  <si>
    <t>Surplus</t>
  </si>
  <si>
    <t>Treasury stock, at cost, 97,749 shares at December 31, 2016 and 85,615 shares at December 31, 2015</t>
  </si>
  <si>
    <t>Retained earnings</t>
  </si>
  <si>
    <t>Accumulated other comprehensive loss</t>
  </si>
  <si>
    <t>Total shareholders’ equity</t>
  </si>
  <si>
    <t>Total liabilities and shareholders’ equity</t>
  </si>
  <si>
    <t>Series C - $1,000 liquidation value; 126,257 and 126,287 shares issued and outstanding at December 31, 2016 and 2015, respectively</t>
  </si>
  <si>
    <t>Preferred stock, Series C and Series D</t>
  </si>
  <si>
    <t>Series D - $25 liquidation value; 5,000,000 shares issued and outstanding at December 31 2016 and December 31, 2015</t>
  </si>
  <si>
    <t>Consolidated Statements Of Condition (Parenthetical) - USD ($) $ in Thousands</t>
  </si>
  <si>
    <t>Preferred stock, no par value</t>
  </si>
  <si>
    <t>Preferred stock, 20,000,000 shares authorized</t>
  </si>
  <si>
    <t>Common stock, no par value</t>
  </si>
  <si>
    <t>Common stock, $1.00 stated value</t>
  </si>
  <si>
    <t>Common stock, 100,000,000 shares authorized</t>
  </si>
  <si>
    <t>Common stock, shares issued</t>
  </si>
  <si>
    <t>Treasury stock, shares</t>
  </si>
  <si>
    <t>Held-to-maturity securities, fair value</t>
  </si>
  <si>
    <t>Series C preferred stock</t>
  </si>
  <si>
    <t>Preferred stock, liquidation value per share</t>
  </si>
  <si>
    <t>Preferred stock, shares issued</t>
  </si>
  <si>
    <t>Preferred stock, shares outstanding</t>
  </si>
  <si>
    <t>Series D preferred stock</t>
  </si>
  <si>
    <t>Consolidated Statements Of Income - USD ($) shares in Thousands, $ in Thousands</t>
  </si>
  <si>
    <t>Dec. 31, 2014</t>
  </si>
  <si>
    <t>Interest income</t>
  </si>
  <si>
    <t>Interest and fees on loans</t>
  </si>
  <si>
    <t>Investment securities</t>
  </si>
  <si>
    <t>Total interest income</t>
  </si>
  <si>
    <t>Interest expense</t>
  </si>
  <si>
    <t>Interest on deposits</t>
  </si>
  <si>
    <t>Interest on Federal Home Loan Bank advances</t>
  </si>
  <si>
    <t>Interest on other borrowings</t>
  </si>
  <si>
    <t>Interest on subordinated notes</t>
  </si>
  <si>
    <t>Interest on junior subordinated debentures</t>
  </si>
  <si>
    <t>Total interest expense</t>
  </si>
  <si>
    <t>Net interest income</t>
  </si>
  <si>
    <t>Provision for credit losses</t>
  </si>
  <si>
    <t>Net interest income after provision for credit losses</t>
  </si>
  <si>
    <t>Non-interest income</t>
  </si>
  <si>
    <t>Wealth management</t>
  </si>
  <si>
    <t>Mortgage banking</t>
  </si>
  <si>
    <t>Service charges on deposit accounts</t>
  </si>
  <si>
    <t>Gains (losses) on investment securities, net</t>
  </si>
  <si>
    <t>Fees from covered call options</t>
  </si>
  <si>
    <t>Trading gains (losses), net</t>
  </si>
  <si>
    <t>Operating lease income, net</t>
  </si>
  <si>
    <t>Other</t>
  </si>
  <si>
    <t>Total non-interest income</t>
  </si>
  <si>
    <t>Non-interest expense</t>
  </si>
  <si>
    <t>Salaries and employee benefits</t>
  </si>
  <si>
    <t>Equipment</t>
  </si>
  <si>
    <t>Operating lease equipment depreciation</t>
  </si>
  <si>
    <t>Occupancy, net</t>
  </si>
  <si>
    <t>Data processing</t>
  </si>
  <si>
    <t>Advertising and marketing</t>
  </si>
  <si>
    <t>Professional fees</t>
  </si>
  <si>
    <t>Amortization of other intangible assets</t>
  </si>
  <si>
    <t>FDIC insurance</t>
  </si>
  <si>
    <t>OREO expenses, net</t>
  </si>
  <si>
    <t>Total non-interest expense</t>
  </si>
  <si>
    <t>Income before taxes</t>
  </si>
  <si>
    <t>Income tax expense</t>
  </si>
  <si>
    <t>Net income</t>
  </si>
  <si>
    <t>Preferred stock dividends</t>
  </si>
  <si>
    <t>Net income applicable to common shares—Basic</t>
  </si>
  <si>
    <t>Net income per common share - Basic (usd per share)</t>
  </si>
  <si>
    <t>Net income per common share - Diluted (usd per share)</t>
  </si>
  <si>
    <t>Cash dividends declared per common share (usd dollars per share)</t>
  </si>
  <si>
    <t>Weighted average common shares outstanding (in shares)</t>
  </si>
  <si>
    <t>Dilutive potential common shares (in shares)</t>
  </si>
  <si>
    <t>Average common shares and dilutive common shares (in shares)</t>
  </si>
  <si>
    <t>Consolidated Statements of Comprehensive Income - USD ($) $ in Thousands</t>
  </si>
  <si>
    <t>Statement of Comprehensive Income [Abstract]</t>
  </si>
  <si>
    <t>Unrealized (losses) gains on securities</t>
  </si>
  <si>
    <t>Before tax</t>
  </si>
  <si>
    <t>Tax effect</t>
  </si>
  <si>
    <t>Net of tax</t>
  </si>
  <si>
    <t>Reclassification of net gains (losses) included in net income</t>
  </si>
  <si>
    <t>Reclassification of amortization of unrealized losses on investment securities transferred to held-to-maturity from available-for-sale</t>
  </si>
  <si>
    <t>Net unrealized (losses) gains on securities</t>
  </si>
  <si>
    <t>Unrealized gains (losses) on derivative instruments</t>
  </si>
  <si>
    <t>Net unrealized gains (losses) on derivative instruments</t>
  </si>
  <si>
    <t>Foreign currency translation adjustment</t>
  </si>
  <si>
    <t>Net foreign currency translation adjustment</t>
  </si>
  <si>
    <t>Total other comprehensive (loss) income</t>
  </si>
  <si>
    <t>Comprehensive income</t>
  </si>
  <si>
    <t>Consolidated Statements Of Changes In Shareholders' Equity - USD ($) $ in Thousands</t>
  </si>
  <si>
    <t>Total</t>
  </si>
  <si>
    <t>Preferred stock</t>
  </si>
  <si>
    <t>Common stock</t>
  </si>
  <si>
    <t>Treasury stock</t>
  </si>
  <si>
    <t>Accumulated other comprehensive income (loss)</t>
  </si>
  <si>
    <t>Series C preferred stockPreferred stock</t>
  </si>
  <si>
    <t>Series C preferred stockCommon stock</t>
  </si>
  <si>
    <t>Series C preferred stockSurplus</t>
  </si>
  <si>
    <t>Series C preferred stockTreasury stock</t>
  </si>
  <si>
    <t>Series C preferred stockRetained earnings</t>
  </si>
  <si>
    <t>Series C preferred stockAccumulated other comprehensive income (loss)</t>
  </si>
  <si>
    <t>Series D preferred stockPreferred stock</t>
  </si>
  <si>
    <t>Series D preferred stockCommon stock</t>
  </si>
  <si>
    <t>Series D preferred stockSurplus</t>
  </si>
  <si>
    <t>Series D preferred stockTreasury stock</t>
  </si>
  <si>
    <t>Series D preferred stockRetained earnings</t>
  </si>
  <si>
    <t>Balance at beginning of period at Dec. 31, 2013</t>
  </si>
  <si>
    <t>Increase (Decrease) in Stockholders' Equity [Roll Forward]</t>
  </si>
  <si>
    <t>Other comprehensive income, net of tax</t>
  </si>
  <si>
    <t>Cash dividends declared on common stock</t>
  </si>
  <si>
    <t>Dividends on preferred stock</t>
  </si>
  <si>
    <t>Stock-based compensation</t>
  </si>
  <si>
    <t>Conversion of Series C Preferred Stock to common stock</t>
  </si>
  <si>
    <t>Common stock issued for:</t>
  </si>
  <si>
    <t>Exercise of stock options and warrants</t>
  </si>
  <si>
    <t>Restricted stock awards</t>
  </si>
  <si>
    <t>Employee stock purchase plan</t>
  </si>
  <si>
    <t>Director compensation plan</t>
  </si>
  <si>
    <t>Balance at end of period at Dec. 31, 2014</t>
  </si>
  <si>
    <t>Issuance of stock</t>
  </si>
  <si>
    <t>Acquisitions</t>
  </si>
  <si>
    <t>Balance at end of period at Dec. 31, 2015</t>
  </si>
  <si>
    <t>Balance at end of period at Dec. 31, 2016</t>
  </si>
  <si>
    <t>Consolidated Statements Of Cash Flows - USD ($) $ in Thousands</t>
  </si>
  <si>
    <t>Operating Activities:</t>
  </si>
  <si>
    <t>Adjustments to reconcile net income to net cash provided by operating activities</t>
  </si>
  <si>
    <t>Depreciation, amortization and accretion, net</t>
  </si>
  <si>
    <t>Deferred income tax expense</t>
  </si>
  <si>
    <t>Stock-based compensation expense</t>
  </si>
  <si>
    <t>Excess tax benefits from stock-based compensation arrangements</t>
  </si>
  <si>
    <t>Net amortization of premium on securities</t>
  </si>
  <si>
    <t>Accretion of discounts on loans</t>
  </si>
  <si>
    <t>Mortgage servicing rights fair value change, net</t>
  </si>
  <si>
    <t>Originations and purchases of mortgage loans held-for-sale</t>
  </si>
  <si>
    <t>Proceeds from sales of mortgage loans held-for-sale</t>
  </si>
  <si>
    <t>BOLI income</t>
  </si>
  <si>
    <t>(Increase) decrease in trading securities, net</t>
  </si>
  <si>
    <t>Net decrease (increase) in brokerage customer receivables</t>
  </si>
  <si>
    <t>Gains on mortgage loans sold</t>
  </si>
  <si>
    <t>(Gains) losses on investment securities, net</t>
  </si>
  <si>
    <t>Gains on early extinguishment of debt, net</t>
  </si>
  <si>
    <t>(Gains) losses on sales of premises and equipment, net</t>
  </si>
  <si>
    <t>Net losses (gains) on sales and fair value adjustments of other real estate owned</t>
  </si>
  <si>
    <t>(Increase) decrease in accrued interest receivable and other assets, net</t>
  </si>
  <si>
    <t>Increase (decrease) in accrued interest payable and other liabilities, net</t>
  </si>
  <si>
    <t>Net Cash Provided by Operating Activities</t>
  </si>
  <si>
    <t>Investing Activities:</t>
  </si>
  <si>
    <t>Proceeds from maturities of available-for-sale securities</t>
  </si>
  <si>
    <t>Proceeds from maturities of held-to-maturity securities</t>
  </si>
  <si>
    <t>Proceeds from sales and calls of available-for-sale securities</t>
  </si>
  <si>
    <t>Proceeds from calls of held-to-maturity securities</t>
  </si>
  <si>
    <t>Purchases of available-for-sale securities</t>
  </si>
  <si>
    <t>Purchases of held-to-maturity securities</t>
  </si>
  <si>
    <t>Purchase of Federal Home Loan Bank and Federal Reserve Bank stock, net</t>
  </si>
  <si>
    <t>Net cash (paid) received in business combinations</t>
  </si>
  <si>
    <t>Proceeds from sales of other real estate owned</t>
  </si>
  <si>
    <t>Proceeds received from the FDIC related to reimbursements on covered assets</t>
  </si>
  <si>
    <t>Net (increase) decrease in interest-bearing deposits with banks</t>
  </si>
  <si>
    <t>Net increase in loans</t>
  </si>
  <si>
    <t>Redemption of BOLI</t>
  </si>
  <si>
    <t>Purchases of premises and equipment, net</t>
  </si>
  <si>
    <t>Net Cash Used for Investing Activities</t>
  </si>
  <si>
    <t>Financing Activities:</t>
  </si>
  <si>
    <t>Increase in deposit accounts</t>
  </si>
  <si>
    <t>(Decrease) increase in subordinated notes and other borrowings, net</t>
  </si>
  <si>
    <t>(Decrease) increase in Federal Home Loan Bank advances, net</t>
  </si>
  <si>
    <t>Proceeds from the issuance of common stock, net</t>
  </si>
  <si>
    <t>Proceeds from the issuance of preferred stock, net</t>
  </si>
  <si>
    <t>Proceeds from the issuance of subordinated notes, net</t>
  </si>
  <si>
    <t>Redemption of junior subordinated debentures, net</t>
  </si>
  <si>
    <t>Issuance of common shares resulting from exercise of stock options, employee stock purchase plan and conversion of common stock warrants</t>
  </si>
  <si>
    <t>Common stock repurchases</t>
  </si>
  <si>
    <t>Dividends paid</t>
  </si>
  <si>
    <t>Net Cash Provided by Financing Activities</t>
  </si>
  <si>
    <t>Net (Decrease) Increase in Cash and Cash Equivalents</t>
  </si>
  <si>
    <t>Cash and Cash Equivalents at Beginning of Period</t>
  </si>
  <si>
    <t>Cash and Cash Equivalents at End of Period</t>
  </si>
  <si>
    <t>Cash paid during the year for:</t>
  </si>
  <si>
    <t>Interest</t>
  </si>
  <si>
    <t>Income taxes, net</t>
  </si>
  <si>
    <t>Acquisitions:</t>
  </si>
  <si>
    <t>Fair value of assets acquired, including cash and cash equivalents</t>
  </si>
  <si>
    <t>Value ascribed to goodwill and other intangible assets</t>
  </si>
  <si>
    <t>Fair value of liabilities assumed</t>
  </si>
  <si>
    <t>Non-cash activities</t>
  </si>
  <si>
    <t>Transfer of available-for-sale securities to held-to-maturity securities</t>
  </si>
  <si>
    <t>Transfer to other real estate owned from loans</t>
  </si>
  <si>
    <t>Common stock issued for acquisitions</t>
  </si>
  <si>
    <t>Summary Of Significant Accounting Policies</t>
  </si>
  <si>
    <t>Accounting Policies [Abstract]</t>
  </si>
  <si>
    <t>Summary of Significant Accounting Policies</t>
  </si>
  <si>
    <t>Summary of Significant Accounting Policies The accounting and reporting policies of Wintrust Financial Corporation (“Wintrust” or the “Company”) and its subsidiaries conform to generally accepted accounting principles in the United States and prevailing practices of the banking industry. In the preparation of the consolidated financial statements, management is required to make certain estimates and assumptions that affect the reported amounts contained in the consolidated financial statements. Management believes that the estimates made are reasonable; however, changes in estimates may be required if economic or other conditions change beyond management’s expectations. Reclassifications of certain prior year amounts have been made to conform to the current year presentation. The following is a summary of the Company’s significant accounting policies. Principles of Consolidation The consolidated financial statements of Wintrust include the accounts of the Company and its subsidiaries. All significant intercompany accounts and transactions have been eliminated in the consolidated financial statements. Earnings per Share Basic earnings per share is computed by dividing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or resulted in the issuance of common stock that then shared in the earnings of the Company. The weighted-average number of common shares outstanding is increased by the assumed conversion of outstanding convertible preferred stock shares from the beginning of the year or date of issuance, if later, and the number of common shares that would be issued assuming the exercise of stock options, the issuance of restricted shares and stock warrants using the treasury stock method. The adjustments to the weighted-average common shares outstanding are only made when such adjustments will dilute earnings per common share. Net income applicable to common shares used in the diluted earnings per share calculation can be affected by the conversion of the Company's preferred stock. Where the effect of this conversion would reduce the loss per share or increase the income per share, net income applicable to common shares is not adjusted by the associated preferred dividends. Business Combinations 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gain is recorded equal to the amount by which the fair value of assets purchased exceeds the fair value of liabilities assumed and consideration paid. Results of operations of the acquired business are included in the income statement from the effective date of acquisition. Cash Equivalents For purposes of the consolidated statements of cash flows, Wintrust considers cash on hand, cash items in the process of collection, non-interest bearing amounts due from correspondent banks, federal funds sold and securities purchased under resale agreements with original maturities of three months or less, to be cash equivalents. Securities The Company classifies securities upon purchase in one of three categories: trading, held-to-maturity, or available-for-sale. Debt and equity securities held for resale are classified as trading securities. Debt securities for which the Company has the ability and positive intent to hold until maturity are classified as held-to-maturity. All other securities are classified as available-for-sale as they may be sold prior to maturity in response to changes in the Company’s interest rate risk profile, funding needs, demand for collateralized deposits by public entities or other reasons. Held-to-maturity securities are stated at amortized cost, which represents actual cost adjusted for premium amortization and discount accretion using methods that approximate the effective interest method. Available-for-sale securities are stated at fair value, with unrealized gains and losses, net of related taxes, included in shareholders’ equity as a separate component of other comprehensive income. Trading account securities are stated at fair value. Realized and unrealized gains and losses from sales and fair value adjustments are included in other non-interest income. Subsequent to classification at the time of purchase, the Company may subsequently transfer securities between trading, held-to-maturity, or available-for-sale. For securities transferred to trading, the current unrealized gain or loss at the date of transfer, net of related taxes, is immediately recognized in earnings. Securities transferred from trading to either held-to-maturity or available-for-sale has already recognized any unrealized gain or loss into earnings and this amount is not reversed. Unrealized gains or losses, net related taxes, for available-for-sale securities transferred to held-to-maturity remains as a separate component of other comprehensive income and an offsetting discount included in the amortized cost of the held-to-maturity security. These amounts are amortized over the remaining life of the security in equal and offsetting amounts. Unrealized gains or losses for held-to-maturity securities transferred to available-for-sale are recognized at the transfer date as a separate component of other comprehensive income, net of related taxes. Declines in the fair value of held-to-maturity and available-for-sale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write-down is recognized in earnings equal to the difference between the security’s amortized cost basis and its fair value. If an entit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Interest and dividends, including amortization of premiums and accretion of discounts, are recognized as interest income when earned. Realized gains and losses on sales (using the specific identification method) and declines in value judged to be other-than-temporary are included in non-interest income. FHLB and FRB Stock Investments in FHLB and FRB stock are restricted as to redemption and are carried at cost. Securities Purchased Under Resale Agreements and Securities Sold Under Repurchase Agreements Securities purchased under resale agreements and securities sold under repurchase agreements are generally treated as collateralized financing transactions and are recorded at the amount at which the securities were acquired or sold plus accrued interest. Securities, generally U.S. government and Federal agency securities, pledged as collateral under these financing arrangements cannot be sold by the secured party. The fair value of collateral either received from or provided to a third party is monitored and additional collateral is obtained or requested to be returned as deemed appropriate. Brokerage Customer Receivables The Company, under an agreement with an out-sourced securities clearing firm, extends credit to its brokerage customers to finance their purchases of securities on margin. The Company receives income from interest charged on such extensions of credit. Brokerage customer receivables represent amounts due on margin balances. Securities owned by customers are held as collateral for these receivables. Mortgage Loans Held-for-Sale Mortgage loans are classified as held-for-sale when originated or acquired with the intent to sell the loan into the secondary market. ASC 825, “Financial Instruments” provides entities with an option to report selected financial assets and liabilities at fair value. Mortgage loans classified as held-for-sale are measured at fair value which is determined by reference to investor prices for loan products with similar characteristics. Changes in fair value are recognized in mortgage banking revenue. Market conditions or other developments may change management’s intent with respect to the disposition of these loans and loans previously classified as mortgage loans held-for-sale may be reclassified to the loans held-for-investment portfolio, with the balance transferred continuing to be carried at fair value. Loans and Leases, Allowance for Loan Losses, Allowance for Covered Loan Losses and Allowance for Losses on Lending-Related Commitments Loans are generally reported at the principal amount outstanding, net of unearned income. Interest income is recognized when earned. Loan origination fees and certain direct origination costs are deferred and amortized over the expected life of the loan as an adjustment to the yield using methods that approximate the effective interest method. Finance charges on premium finance receivables are earned over the term of the loan, using a method which approximates the effective yield method. Leases classified as capital leases are included within lease loans for financial statement purposes. Capital leases are stated as the sum of remaining minimum lease payments from lessees plus estimated residual values less unearned lease income. Unearned lease income on capital leases is recognized over the term of the leases using the effective interest method. Interest income is not accrued on loans where management has determined that the borrowers may be unable to meet contractual principal and/or interest obligations, or where interest or principal is 90 days or more past due, unless the loans are adequately secured and in the process of collection. Cash receipts on non-accrual loans are generally applied to the principal balance until the remaining balance is considered collectible, at which time interest income may be recognized when received. The Company maintains its allowance for loan losses at a level believed appropriate by management to absorb probable losses inherent in the loan portfolio and is based on the size and current risk characteristics of the loan portfolio, an assessment of internal problem loan reporting system loans and actual loss experience, changes in the composition of the loan portfolio, historical loss experience, changes in lending policies and procedures, including underwriting standards and collections, charge-off and recovery practices, changes in experience, ability and depth of lending management and staff, changes in national and local economic and business conditions and developments, including the condition of various market segments and changes in the volume and severity of past due and classified loans and trends in the volume of non-accrual loans, TDRs and other loan modifications. The allowance for loan losses also includes an element for estimated probable but undetected losses and for imprecision in the credit risk models used to calculate the allowance. Loans with a credit risk rating of a 6 through 9 are reviewed on a monthly basis to determine if (a) an amount is deemed uncollectible (a charge-off) or (b) it is probable that the Company will be unable to collect amounts due in accordance with the original contractual terms of the loan (an impaired loan). If a loan is impaired, the carrying amount of the loan is compared to the expected payments to be received, discounted at the loan’s original rate, or for collateral dependent loans, to the fair value of the collateral less the estimated cost to sell. Any shortfall is recorded as a specific reserve. For loans with a credit risk rating of 7 or better that are not considered impaired loans,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eous loans based on the average historical loss experience, and consideration of current environmental factors and economic trends, all of which may be susceptible to significant change. Loan losses are charged off against the allowance, while recoveries are credited to the allowance. A provision for credit losses is charged to income based on management’s periodic evaluation of the factors previously mentioned, as well as other pertinent factors. Evaluations are conducted at least quarterly and more frequently if deemed necessary. Under accounting guidance applicable to loans acquired with evidence of credit quality deterioration since origination, the excess of cash flows expected at acquisition over the estimated fair value is referred to as the accretable yield and is recognized in interest income over the remaining estimated life of the loans, using the effective-interest method. The difference between contractually required payments at acquisition and the cash flows expected to be collected at acquisition is referred to as the nonaccretable difference. Changes in the expected cash flows from the date of acquisition will either impact the accretable yield or result in a charge to the provision for credit losses. Subsequent decreases to expected principal cash flows will result in a charge to provision for credit losses and a corresponding increase to allowance for loan losses. Subsequent increases in expected principal cash flows will result in recovery of any previously recorded allowance for loan losses, to the extent applicable, and a reclassification from nonaccretable difference to accretable yield for any remaining increase. All changes in expected interest cash flows, including the impact of prepayments, will result in reclassifications to/from nonaccretable differences. In estimating expected losses, the Company evaluates loans for impairment in accordance ASC 310, “Receivables.” A loan is considered impaired when, based on current information and events, it is probable that a creditor will be unable to collect all amounts due pursuant to the contractual terms of the loan. Impaired loans include non-accrual loans, restructured loans or loans with principal and/or interest at risk, even if the loan is current with all payments of principal and interest. Impairment is measured by estimating the fair value of the loan based on the present value of expected cash flows, the market price of the loan, or the fair value of the underlying collateral less costs to sell. If the estimated fair value of the loan is less than the recorded book value, a valuation allowance is established as a component of the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The Company also maintains an allowance for lending-related commitments, specifically unfunded loan commitments and letters of credit, to provide for the risk of loss inherent in these arrangements. The allowance is computed using a methodology similar to that used to determine the allowance for loan losses. This allowance is included in other liabilities on the statement of condition while the corresponding provision for these losses is recorded as a component of the provision for credit losses. Mortgage Servicing Rights MSRs are recorded in the Consolidated Statements of Condition at fair value in accordance with ASC 860, “Transfers and Servicing.” The Company originates mortgage loans for sale to the secondary market, the majority of which are sold without retaining servicing rights. There are certain loans, however, that are originated and sold with servicing rights retained. MSRs associated with loans originated and sold, where servicing is retained, are capitalized at the time of sale at fair value based on the future net cash flows expected to be realized for performing the servicing activities, and included in other assets in the Consolidated Statements of Condition. The change in the fair value of MSRs is recorded as a component of mortgage banking revenue in non-interest income in the Consolidated Statements of Income. The Company measures the fair value of MSRs by stratifying the servicing rights into pools based on homogenous characteristics, such as product type and interest rate. The fair value of each servicing rights pool is calculated based on the present value of estimated future cash flows using a discount rate commensurate with the risk associated with that pool, given current market conditions. Estimates of fair value include assumptions about prepayment speeds, interest rates and other factors which are subject to change over time. Changes in these underlying assumptions could cause the fair value of MSRs to change significantly in the future. Lease Investments The Company’s investments in equipment and other assets held on operating leases are reported as lease investments, net. Rental income on operating leases is recognized as income over the lease term on a straight-line basis. Equipment and other assets held on operating leases is stated at cost less accumulated depreciation using the straight-line method over the term of the leases, which is generally seven years or less. Premises and Equipment Premises and equipment, including leasehold improvements, are stated at cost less accumulated depreciation and amortization. Depreciation and amortization are computed using the straight-line method over the estimated useful lives of the related assets. Useful lives range from two to 12 years for furniture, fixtures and equipment, two to five years for software and computer-related equipment and seven to 39 years for buildings and improvements. Land improvements are amortized over a period of 15 years and leasehold improvements are amortized over the shorter of the useful life of the improvement or the term of the respective lease including any lease renewals deemed to be reasonably assured. Land and antique furnishings and artwork are not subject to depreciation. Expenditures for major additions and improvements are capitalized, and maintenance and repairs are charged to expense as incurred. Internal costs related to the configuration and installation of new software and the modification of existing software that provides additional functionality are capitalized.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a loss is recognized for the difference between the carrying value and the estimated fair value of the asset based on a quoted market price, if applicable, or a discounted cash flow analysis. Impairment losses are recognized in other non-interest expense. FDIC Loss Share Asset (Liability) In conjunction with FDIC-assisted transactions, the Company entered into loss share agreements with the FDIC. These agreements cover losses incurred with respect to loans, foreclosed real estate and certain other assets. The loss share assets and liabilities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share based on the credit adjustments estimated for each loan pool and the loss share percentages. The loss share assets and liabilities are recorded as FDIC indemnification assets and other liabilities on the Consolidated Statements of Condition. Subsequent to the acquisition date, reimbursements received from the FDIC for actual incurred losses will reduce FDIC loss share assets or increase FDIC loss share liabilities. Reductions to expected losses, to the extent such reductions to expected losses are the result of an improvement to the actual or expected cash flows from the covered assets, will also reduce FDIC loss share assets or increase FDIC loss share liabilities. In accordance with certain clawback provisions, the Company may be required to reimburse the FDIC when actual losses are less than certain thresholds established for each loss share agreement. The balance of these estimated reimbursements and any related amortization are adjusted periodically for changes in the expected losses on covered assets. On the Consolidated Statements of Condition, estimated reimbursements from clawback provisions are recorded as a reduction to FDIC loss share assets or an increase to FDIC loss share liabilities. Although these assets and liabilities are contractual receivables from and payables to the FDIC, there are no contractual interest rates. Additional expected losses, to the extent such expected losses result in the recognition of an allowance for loan losses, will increase FDIC loss share assets or reduce FDIC loss share liabilities. The corresponding amortization or accretion is recorded as a component of non-interest income on the Consolidated Statements of Income. Other Real Estate Owned Other real estate owned is comprised of real estate acquired in partial or full satisfaction of loans and is included in other assets. Other real estate owned is recorded at its estimated fair value less estimated selling costs at the date of transfer. Any excess of the related loan balance over the fair value less expected selling costs is charged to the allowance for loan losses. In contrast, any excess of the fair value less expected selling costs over the related loan balance is recorded as a recovery of prior charge-offs on the loan and, if any portion of the excess exceeds prior charge-offs, as an increase to earnings. Subsequent changes in value are reported as adjustments to the carrying amount and are recorded in other non-interest expense. Gains and losses upon sale, if any, are also charged to other non-interest expense. At December 31, 2016 and 2015, other real estate owned, excluding covered other real estate owned, totaled $40.3 million and $43.9 million , respectively. Goodwill and Other Intangible Assets Goodwill represents the excess of the cost of an acquisition over the fair value of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n accordance with accounting standards, goodwill is not amortized, but rather is tested for impairment on an annual basis or more frequently when events warrant, using a qualitative or quantitative approach. Intangible assets which have finite lives are amortized over their estimated useful lives and also are subject to impairment testing. All of the Company’s other intangible assets have finite lives and are amortized over varying periods not exceeding twenty years. Bank-Owned Life Insurance The Company maintains BOLI on certain executives. BOLI balances are recorded at their cash surrender values and are included in other assets. Changes in the cash surrender values are included in non-interest income. At December 31, 2016 and 2015 , BOLI totaled $141.6 million and $136.2 million , respectively. Derivative Instruments The Company enters into derivative transactions principally to protect against the risk of adverse price or interest rate movements on the future cash flows or the value of certain assets and liabilities. The Company is also required to recognize certain contracts and commitments, including certain commitments to fund mortgage loans held-for-sale, as derivatives when the characteristics of those contracts and commitments meet the definition of a derivative. The Company accounts for derivatives in accordance with ASC 815, “Derivatives and Hedging,” which requires that all derivative instruments be recorded in the statement of condition at fair value.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mal documentation of the relationship between a derivative instrument and a hedged asset or liability, as well as the risk-management objective and strategy for undertaking each hedge transaction and an assessment of effectiveness is required at inception to apply hedge accounting. In addition, formal documentation of ongoing effectiveness testing is required to maintain hedge accounting. Fair value hedges are accounted for by recording the changes in the fair value of the derivative instrument and the changes in the fair value related to the risk being hedged of the hedged asset or liability on the statement of condition with corresponding offsets recorded in the income statemen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terest income or expense recorded on the hedged asset or liability. Cash flow hedges are accounted for by recording the changes in the fair value of the derivative instrument on the statement of condition as either a freestanding asset or liability, with a corresponding offset recorded in other comprehensive income within shareholders’ equity, net of deferred taxes. Amounts are reclassified from accumulated other comprehensive income to interest expense in the period or periods the hedged forecasted transaction affects earnings.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Derivative instruments that are not designated as hedges according to accounting guidance are reported on the statement of condition at fair value and the changes in fair value are recognized in earnings as non-interest income during the period of the change. Commitments to fund mortgage loans (i.e. interest rate locks) to be sold into the secondary market and forward commitments for the future delivery of these mortgage loans are accounted for as derivatives and are not designated in hedging relationships. Fair values of these mortgage derivatives are estimated based on changes in mortgage rates from the date of the commitments. Changes in the fair values of these derivatives are included in mortgage banking revenue. Forward currency contracts used to manage foreign exchange risk associated with certain assets are accounted for as derivatives and are not designated in hedging relationships. Foreign currency derivatives are recorded at fair value based on prevailing currency exchange rates at the measurement date. Changes in the fair values of these derivatives resulting from fluctuations in currency rates are recognized in earnings as non-interest income during the period of change. Periodically, the Company sells options to an unrelated bank or dealer for the right to purchase certain securities held within the banks’ investment portfolios (“covered call options”). These option transactions are designed primarily as an economic hedge to compensate for net interest margin compression by increasing the total return associated with holding the related securities as earning assets by using fee income generated from these options. These transactions are not designated in hedging relationships pursuant to accounting guidance and, accordingly, changes in fair values of these contracts, are reported in other non-interest income. There were no covered call option contracts outstanding as of December 31, 2016 and 2015. Trust Assets, Assets Under Management and Brokerage Assets Assets held in fiduciary or agency capacity for customers are not included in the consolidated financial statements as they are not assets of Wintrust or its subsidiaries. Fee income is recognized on an accrual basis and is included as a component of non-interest income. Income Taxes Wintrust and its subsidiaries file a consolidated Federal income tax return. Income tax expense is based upon income in the consolidated financial statements rather than amounts reported on the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currently enacted tax rates expected to apply to taxable income in the years in which those temporary differences are expected to be recovered or settled. The effect on deferred tax assets and liabilities of a change in tax rates is recognized as an income tax benefit or income tax expense in the period that includes the enactment date. Positions taken in the Company’s tax returns may be subject to challenge by the taxing authorities upon examination. In accordance with applicable accounting guidance, uncertain tax positions are initially recognized in the financial statements when it is more likely than not the positions will be sustained upon examination by the tax authorities. Such tax positions are both initially and subsequently measured as the largest amount of tax benefit that is greater than 50% likely being realized upon settlement with the tax authority, assuming full knowledge of the position and all relevant facts. Interest and penalties on income tax uncertainties are classified within income tax expense in the income statement. Stock-Based Compensation Plans In accordance with ASC 718, “Compensation — Stock Compensation,” compensation cost is measured as the fair value of the awards on their date o</t>
  </si>
  <si>
    <t>Recent Accounting Pronouncements</t>
  </si>
  <si>
    <t>New Accounting Pronouncements and Changes in Accounting Principles [Abstract]</t>
  </si>
  <si>
    <t>Recent Accounting Pronouncements Revenue Recognition In May 2014, the FASB issued ASU No. 2014-09, which created “Revenue from Contracts with Customers (Topic 606),” to clarify the principles for recognizing revenue and develop a common revenue standard for customer contracts. This ASU provides guidance regarding how an entity should recognize revenue to depict the transfer of promised goods or services to customers in an amount that reflects the consideration to which the entity expects to be entitled in exchange for those goods or services. The ASU also added a new subtopic to the codification, ASC 340-40, “Other Assets and Deferred Costs: Contracts with Customers” to provide guidance on costs related to obtaining and fulfilling a customer contract. Furthermore, the new standard requires disclosure of sufficient information to enable users of financial statements to understand the nature, amount, timing, and uncertainty of revenue and cash flows arising from contracts with customers. At the time ASU No. 2014-09 was issued, the guidance was effective for fiscal years beginning after December 15, 2016. In July 2015, the FASB approved a deferral of the effective date by one year, which would result in the guidance becoming effective for fiscal years beginning after December 15, 2017. The FASB has continued to issue various Updates to clarify and improve specific areas of ASU No. 2014-09. In March 2016, the FASB issued ASU No. 2016-08, “Revenue from Contracts with Customers (Topic 606): Principal versus Agent Considerations (Reporting Revenue Gross versus Net),” to clarify the implementation guidance within ASU No. 2014-09 surrounding principal versus agent considerations and its impact on revenue recognition. In April 2016, the FASB issued ASU No. 2016-10, “Revenue from Contracts with Customers (Topic 606): Identifying Performance Obligations and Licensing,” to also clarify the implementation guidance within ASU No. 2014-09 related to these two topics. In May 2016, the FASB issued ASU No. 2016-11, “Revenue Recognition (Topic 605) and Derivative and Hedging (Topic 815): Rescission of SEC Guidance Because of Accounting Standards Updates 2014-09 and 2014-16 Pursuant to Staff Announcements at the March 3, 2016 EITF Meeting,” to remove certain areas of SEC Staff Guidance from those specific Topics. Additionally, in May 2016 and December 2016, the FASB issued ASU 2016-12, “Revenue from Contracts with Customers (Topic 606): Narrow-Scope Improvements and Practical Expedients” and ASU 2016-20, “Technical Corrections and Improvements to Topic 606, Revenue from Contracts with Customers,” to clarify specific aspects of implementation, including the collectability criterion, exclusion of sales taxes collected from a transaction price, noncash consideration, contract modifications, completed contracts at transition, the applicability of loan guarantee fees, impairment of capitalized contract costs and certain disclosure requirements. Like ASU No. 2014-09, this guidance is effective for fiscal years beginning after December 15, 2017. The Company is currently evaluating the impact on the consolidated financial statements of adopting this new guidance. Specifically, the Company has established a group consisting of individuals from the various areas of the Company tasked with transitioning to the new requirements. At this time, the Company has identified sources of revenue potentially effected under the new revenue standards, including but not limited to fees earned on wealth and treasury management activities. Additionally, the Company is currently inquiring of appropriate individuals regarding the characteristics of revenue contracts and assessing that impact on future contract reviews. Based on preliminary analysis, the Company expects to the adopt the new guidance using the modified retrospective approach. Financial Instruments In January 2016, the FASB issued ASU No. 2016-01, “ Financial Instruments - Overall (Subtopic 825-10): Recognition and Measurement of Financial Assets and Financial Liabilities, ”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This guidance is effective for fiscal years beginning after December 15, 2017 and is to be applied prospectively with a cumulative-effect adjustment to the balance sheet as of the beginning of the fiscal year of adoption. The Company is currently evaluating the impact of adopting this new guidance on the consolidated financial statements. Leases In February 2016, the FASB issued ASU No. 2016-02, “ Leases (Topic 842), ”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is guidance is effective for fiscal years beginning after December 15, 2018, including interim periods within those fiscal years, and is to be applied under a modified retrospective approach, including the option to apply certain practical expedients. The Company is currently evaluating the impact of adopting this new guidance on the consolidated financial statements. Excluding any impact from the clarification of contracts representing a lease, the Company expects to recognize separate lease liabilities and right to use assets for the amounts related to certain facilities under operating lease agreements disclosed in Note 15 - Minimum Lease Commitments. Additionally, the Company does not expect to significantly change operating lease agreements prior to adoption. Derivatives In March 2016, the FASB issued ASU No. 2016-05, “ Derivatives and Hedging (Topic 815): Effect of Derivative Contract Novations on Existing Hedge Accounting Relationships, ” to clarify guidance surrounding the effect on an existing hedging relationship of a change in the counterparty to a derivative instrument that has been designated as a hedging instrument. This ASU states that a change in counterparty to such derivative instrument does not, in and of itself, require dedesignation of that hedging relationship provided that all other hedge accounting criteria continue to be met. This guidance is effective for fiscal years beginning after December 15, 2016, including interim periods within those fiscal years, and is to be applied either under a prospective or a modified retrospective approach. The Company does not expect this guidance to have a material impact on the Company's consolidated financial statements. Equity Method Investments In March 2016, the FASB issued ASU No. 2016-07, “ Investments - Equity Method and Joint Ventures (Topic 323): Simplifying the Transition to the Equity Method of Accounting, ” to simplify the accounting for investments qualifying for the use of the equity method of accounting. This ASU eliminates the requirement to retroactively adopt the equity method of accounting when an investment qualifies for such method as a result of an increase in the level of ownership interest or degree of influence. The ASU requires the equity method investor add the cost of acquiring the additional interest to the current basis and adopt the equity method of accounting as of that date going forward. Additionally, for available-for-sale equity securities that become qualified for equity method accounting, the ASU requires the related unrealized holding gains or losses included in accumulated other comprehensive income be recognized in earnings at the date the investment qualifies for such accounting. This guidance is effective for fiscal years beginning after December 15, 2016, including interim periods within those fiscal years, and is to be applied under a prospective approach. The Company does not expect this guidance to have a material impact on the Company's consolidated financial statements. Employee Share-Based Compensation In March 2016, the FASB issued ASU No. 2016-09, “ Compensation - Stock Compensation (Topic 718): Improvements to Employee Share-Based Payment Accounting, ” to simplify the accounting for several areas of share-based payment transactions. This includes the recognition of all excess tax benefits and tax deficiencies as income tax expense instead of surplus, the classification on the statement of cash flows of excess tax benefits and taxes paid when the employer withholds shares for tax-withholding purposes. Additionally, related to forfeitures, the ASU provides the option to estimate the number of awards that are expected to vest or account for forfeitures as they occur. This guidance is effective for fiscal years beginning after December 15, 2016, including interim periods within those fiscal years, and is to be applied under a modified retrospective and retrospective approach based upon the specific amendment of the ASU. The Company has adopted this new guidance starting in 2017. Allowance for Credit Losses In June 2016, the FASB issued ASU No. 2016-13, “ Financial Instruments - Credit Losses (Topic 326): Measurement of Credit Losses on Financial Instruments, ”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e Company is currently evaluating the impact of adopting this new guidance on the consolidated financial statements as well as the impact on current systems and processes. Specifically, the Company has established a group consisting of individuals from the various areas of the Company tasked with transitioning to the new requirements. At this time, the Company is reviewing potential methodologies for estimating expected credit losses using reasonable and supportable forecast information as well as has identified certain data and system requirements. Statement of Cash Flows In August 2016, the FASB issued ASU No. 2016-15, “ Statement of Cash Flows (Topic 230): Classification of Certain Cash Receipts and Cash Payments (a consensus of the FASB Emerging Issues Task Force), ” to clarify the presentation of specific types of cash flow receipts and payments, including the payment of debt prepayment or debt extinguishment costs, contingent consideration cash payments paid subsequent to the acquisition date and proceeds from settlement of BOLI policies . This guidance is effective for fiscal years beginning after December 15, 2017, including interim periods within those fiscal years, and is to be applied under a retrospective approach, if practicable. The Company does not expect this guidance to have a material impact on the Company's consolidated financial statements. In November 2016, the FASB issued ASU No. 2016-18 “ Statement of Cash Flows (Topic 230): Restricted Cash (a consensus of the FASB Emerging Issues Task Force), ” to clarify the classification and presentation of changes in restricted cash on the statement of cash flows . This guidance is effective for fiscal years beginning after December 15, 2017, including interim periods within those fiscal years, and is to be applied under a retrospective approach. The Company does not expect this guidance to have a material impact on the Company's consolidated financial statements. Income Taxes In October 2016, the FASB issued ASU No. 2016-16, “Income Taxes (Topic 740): Intra-Entity Transfers of Assets Other Than Inventory,” to improve the accounting for intra-entity transfers of assets other than inventory. This ASU allows the recognition of current and deferred income taxes for such transfers prior to the subsequent sale of the transferred assets to an outside party. Initial recognition of current and deferred income taxes is currently prohibited for intra-entity transfers of assets other than inventory. This guidance is effective for fiscal years beginning after December 15, 2017, including interim periods within those fiscal years, and is to be applied under a modified retrospective approach through cumulative-effect adjustment directly to retained earnings as of the beginning of the period of adoption. The Company is currently evaluating the impact of adopting this new guidance on the consolidated financial statements. Consolidation In October 2016, the FASB issued ASU No. 2016-17, “ Consolidation (Topic 810): Interest Held through Related Parties That Are under Common Control, ” to amend guidance from ASU No. 2015-02 regarding how a reporting entity treats indirect interests in a variable interest entity (“VIE”) held through related parties under common control when determining whether the reporting entity is the primary beneficiary of such VIE . This guidance is effective for fiscal years beginning after December 15, 2016, including interim periods within those fiscal years, and is to be applied under a retrospective approach. The Company does not expect this guidance to have a material impact on the Company's consolidated financial statements. Business Combinations In January 2017, the FASB issued ASU No. 2017-01, “Business Combinations (Topic 805): Clarifying the Definition of a Business,”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This guidance is effective for fiscal years beginning after December 15, 2017, including interim periods within those fiscal years, and is to be applied under a prospective approach. The Company expects the adoption of this new guidance to impact the determination of whether future acquisitions are considered a business combination and the resulting impact of such determination on the consolidated financial statements.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t>
  </si>
  <si>
    <t>Investment Securities</t>
  </si>
  <si>
    <t>Investments, Debt and Equity Securities [Abstract]</t>
  </si>
  <si>
    <t>Investment Securities A summary of the available-for-sale and held-to-maturity securities portfolios presenting carrying amounts and gross unrealized gains and losses as of December 31, 2016 and 2015 is as follows: December 31, 2016 December 31, 2015 (Dollars in thousands) Amortized Cost Gross unrealized gains Gross unrealized losses Fair Value Amortized Cost Gross unrealized gains Gross unrealized losses Fair Value Available-for-sale securities U.S. Treasury $ 142,741 $ 1 $ (759 ) $ 141,983 $ 312,282 $ — $ (5,553 ) $ 306,729 U.S. Government agencies 189,540 47 (435 ) 189,152 70,313 198 (275 ) 70,236 Municipal 129,446 2,969 (606 ) 131,809 105,702 3,249 (356 ) 108,595 Corporate notes: Financial issuers 65,260 132 (1,000 ) 64,392 80,014 1,510 (1,481 ) 80,043 Other 1,000 — (1 ) 999 1,500 4 (2 ) 1,502 Mortgage-backed: (1) Mortgage-backed securities 1,185,448 284 (54,330 ) 1,131,402 1,069,680 3,834 (21,004 ) 1,052,510 Collateralized mortgage obligations 30,105 67 (490 ) 29,682 40,421 172 (506 ) 40,087 Equity securities 32,608 3,429 (789 ) 35,248 51,380 5,799 (493 ) 56,686 Total available-for-sale securities $ 1,776,148 $ 6,929 $ (58,410 ) $ 1,724,667 $ 1,731,292 $ 14,766 $ (29,670 ) $ 1,716,388 Held-to-maturity securities U.S. Government agencies $ 433,343 $ 7 $ (24,470 ) $ 408,880 $ 687,302 $ 4 $ (7,144 ) $ 680,162 Municipal 202,362 647 (4,287 ) 198,722 197,524 867 (442 ) 197,949 Total held-to-maturity securities $ 635,705 $ 654 $ (28,757 ) $ 607,602 $ 884,826 $ 871 $ (7,586 ) $ 878,111 (1) Consisting entirely of residential mortgage-backed securities, none of which are subprime. In 2015, the Company transferred $862.7 million of investment securities with an unrealized loss of $14.4 million from the available-for-sale classification to the held-to-maturity classification. No investment securities were transferred from the available-for-sale classification to the held-to-maturity classification in 2016. The following table presents the portion of the Company’s available-for-sale and held-to-maturity securities portfolios which has gross unrealized losses, reflecting the length of time that individual securities have been in a continuous unrealized loss position at December 31, 2016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133,980 $ (759 ) $ — $ — $ 133,980 $ (759 ) U.S. Government agencies 89,645 (435 ) — — 89,645 (435 ) Municipal 54,711 (408 ) 6,684 (198 ) 61,395 (606 ) Corporate notes: Financial issuers 13,157 (11 ) 34,972 (989 ) 48,129 (1,000 ) Other 999 (1 ) — — 999 (1 ) Mortgage-backed: Mortgage-backed securities 1,116,705 (54,330 ) — — 1,116,705 (54,330 ) Collateralized mortgage obligations 15,038 (229 ) 6,905 (261 ) 21,943 (490 ) Equity securities 6,617 (214 ) 8,513 (575 ) 15,130 (789 ) Total available-for-sale securities $ 1,430,852 $ (56,387 ) $ 57,074 $ (2,023 ) $ 1,487,926 $ (58,410 ) Held-to-maturity securities U.S. Government agencies $ 355,621 $ (23,250 ) $ 50,033 $ (1,220 ) $ 405,654 $ (24,470 ) Municipal 170,707 (4,137 ) 5,708 (150 ) 176,415 (4,287 ) Total held-to-maturity securities $ 526,328 $ (27,387 ) $ 55,741 $ (1,370 ) $ 582,069 $ (28,757 ) The following table presents the portion of the Company’s available-for-sale and held-to-maturity securities portfolios which has gross unrealized losses, reflecting the length of time that individual securities have been in a continuous unrealized loss position at December 31, 2015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306,729 $ (5,553 ) $ — $ — $ 306,729 $ (5,553 ) U.S. Government agencies 56,193 (192 ) 8,434 (83 ) 64,627 (275 ) Municipal 24,673 (261 ) 3,680 (95 ) 28,353 (356 ) Corporate notes: Financial issuers 16,225 (266 ) 34,744 (1,215 ) 50,969 (1,481 ) Other 998 (2 ) — — 998 (2 ) Mortgage-backed: Mortgage-backed securities 835,086 (15,753 ) 121,249 (5,251 ) 956,335 (21,004 ) Collateralized mortgage obligations 12,782 (189 ) 9,196 (317 ) 21,978 (506 ) Equity securities 4,896 (77 ) 8,485 (416 ) 13,381 (493 ) Total available-for-sale securities $ 1,257,582 $ (22,293 ) $ 185,788 $ (7,377 ) $ 1,443,370 $ (29,670 ) Held-to-maturity securities U.S. Government agencies $ 450,800 $ (4,223 ) $ 235,518 $ (2,921 ) $ 686,318 $ (7,144 ) Municipal 51,933 (282 ) 29,192 (160 ) 81,125 (442 ) Total held-to-maturity securities $ 502,733 $ (4,505 ) $ 264,710 $ (3,081 ) $ 767,443 $ (7,586 )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December 31, 2016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U.S. government agency securities, corporate notes and equity securities. The following table provides information as to the amount of gross gains and gross losses realized and proceeds received through the sales and calls of investment securities: Years Ended December 31, (Dollars in thousands) 2016 2015 2014 Realized gains $ 9,399 $ 658 $ 405 Realized losses (1,754 ) (335 ) (909 ) Net realized gains $ 7,645 $ 323 $ (504 ) Other than temporary impairment charges — — — Gains (losses) on investment securities, net $ 7,645 $ 323 $ (504 ) Proceeds from sales and calls of available-for-sale securities $ 2,208,010 $ 1,515,559 $ 852,330 Proceeds from calls of held-to-maturity securities 734,326 770 — Net gains on investment securities resulted in income tax expense of $2.9 million in 2016 and $122,000 in 2015 . Net losses on investment securities resulted in an income tax benefit included in income tax expense of $194,000 in 2014 . The amortized cost and fair value of securities as of December 31, 2016 and December 31, 2015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December 31, 2016 December 31, 2015 (Dollars in thousands) Amortized Cost Fair Value Amortized Cost Fair Value Available-for-sale securities Due in one year or less $ 145,353 $ 145,062 $ 160,856 $ 160,756 Due in one to five years 321,019 320,423 166,550 166,468 Due in five to ten years 27,319 28,451 228,652 225,699 Due after ten years 34,296 34,399 13,753 14,182 Mortgage-backed 1,215,553 1,161,084 1,110,101 1,092,597 Equity securities 32,608 35,248 51,380 56,686 Total available-for-sale securities $ 1,776,148 $ 1,724,667 $ 1,731,292 $ 1,716,388 Held-to-maturity securities Due in one year or less $ — $ — $ — $ — Due in one to five years 29,794 29,416 19,208 19,156 Due in five to ten years 69,664 67,820 96,454 96,091 Due after ten years 536,247 510,366 769,164 762,864 Total held-to-maturity securities $ 635,705 $ 607,602 $ 884,826 $ 878,111 At December 31, 2016 and December 31, 2015 , securities having a carrying value of $1.4 billion and $1.2 billion , respectively, were pledged as collateral for public deposits, trust deposits, FHLB advances, securities sold under repurchase agreements and derivatives. At December 31, 2016 , there were no securities of a single issuer, other than U.S. Government-sponsored agency securities, which exceeded 10% of shareholders’ equity.</t>
  </si>
  <si>
    <t>Loans</t>
  </si>
  <si>
    <t>Loans and Leases Receivable Disclosure [Abstract]</t>
  </si>
  <si>
    <t>Loans The following table shows the Company's loan portfolio by category as of the dates shown: (Dollars in thousands) December 31, 2016 December 31, 2015 Balance: Commercial $ 6,005,422 $ 4,713,909 Commercial real estate 6,196,087 5,529,289 Home equity 725,793 784,675 Residential real estate 705,221 607,451 Premium finance receivables—commercial 2,478,581 2,374,921 Premium finance receivables—life insurance 3,470,027 2,961,496 Consumer and other 122,041 146,376 Total loans, net of unearned income, excluding covered loans $ 19,703,172 $ 17,118,117 Covered loans 58,145 148,673 Total loans, net of unearned income $ 19,761,317 $ 17,266,790 Mix: Commercial 30 % 27 % Commercial real estate 31 32 Home equity 4 5 Residential real estate 4 3 Premium finance receivables—commercial 12 14 Premium finance receivables—life insurance 18 17 Consumer and other 1 1 Total loans, net of unearned income, excluding covered loans 100 % 99 % Covered loans — 1 Total loans, net of unearned income 100 % 100 % The Company’s loan portfolio is generally comprised of loans to consumers and small to medium-sized businesses located within the geographic market areas that the banks serve.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69.6 million and $56.7 million at December 31, 2016 and 2015 , respectively. Certain life insurance premium finance receivables attributable to the life insurance premium finance loan acquisition in 2009 as well as PCI loans are recorded net of credit discounts. See “Acquired Loan Information at Acquisition - PCI Loans,” below. Total loans, excluding PCI loans, include net deferred loan fees and costs and fair value purchase accounting adjustments totaling $2.6 million and $(9.2) million at December 31, 2016 and 2015 , respectively. The net credit balance at December 31, 2015 is primarily the result of purchase accounting adjustments related to the various acquisitions during 2015. Certain real estate loans, including mortgage loans held-for-sale, and home equity loans with balances totaling approximately $6.7 billion and $3.8 billion at December 31, 2016 and 2015, respectively, were pledged as collateral to secure the availability of borrowings from certain federal agency banks. At December 31, 2016, approximately $6.1 billion of these pledged loans are included in a blanket pledge of qualifying loans to the FHLB. The remaining $630.7 million of pledged loans was used to secure potential borrowings at the FRB discount window. At December 31, 2016 and 2015 , the banks had outstanding borrowings of $153.8 million and $853.4 million , respectively, from the FHLB in connection with these collateral arrangements. See Note 11, “Federal Home Loan Bank Advances” for a summary of these borrowings.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assure access to collateral, in the event of default, through adherence to state lending laws and the Company’s credit monitoring procedures. Acquired Loan Information at Acquisition — PCI Loans As part of the Company's previous acquisitions, the Company acquired loans for which there was evidence of credit quality deterioration since origination (PCI loans) and we determined that it was probable that the Company would be unable to collect all contractually required principal and interest payments. The following table presents the unpaid principal balance and carrying value for these acquired loans: December 31, 2016 December 31, 2015 (Dollars in thousands) Unpaid Principal Balance Carrying Value Unpaid Principal Balance Carrying Value PCI loans $ 509,446 $ 471,786 $ 699,208 $ 639,552 The following table provides estimated details as of the date of acquisition on loans acquired in 2016 with evidence of credit quality deterioration since origination: (Dollars in thousands) First Community Foundations Bank Contractually required payments including interest $ 12,200 $ 20,091 Less: Nonaccretable difference 185 4,009 Cash flows expected to be collected (1) $ 12,015 $ 16,082 Less: Accretable yield 1,380 1,082 Fair value of PCI loans acquired $ 10,635 $ 15,000 (1) Represents undiscounted expected principal and interest cash at acquisition. See Note 5, “Allowance for Loan Losses, Allowance for Losses on Lending-Related Commitments and Impaired Loans” for further discussion regarding the allowance for loan losses associated with PCI loans at December 31, 2016. Accretable Yield Activity — PCI Loans Changes in expected cash flows may vary from period to period as the Company periodically updates its cash flow model assumptions for PCI loans. The factors that most significantly affect the estimates of gross cash flows expected to be collected, and accordingly the accretable yield, include changes in the benchmark interest rate indices for variable-rate products and changes in prepayment assumptions and loss estimates. The following table provides activity for the accretable yield of PCI loans. Years Ended December 31, (Dollars in thousands) 2016 2015 Accretable yield, beginning balance $ 63,902 $ 79,102 Acquisitions 2,462 9,993 Accretable yield amortized to interest income (23,218 ) (24,115 ) Accretable yield amortized to indemnification asset/liability (1) (5,746 ) (13,495 ) Reclassification from non-accretable difference (2) 13,733 7,390 (Decreases) increases in interest cash flows due to payments and changes in interest rates (1,725 ) 5,027 Accretable yield, ending balance (3) $ 49,408 $ 63,902 (1) Represents the portion of the current period accreted yield, resulting from lower expected losses, applied to reduce the loss share indemnification asset or increase the loss share indemnification liability. (2) Reclassification is the result of subsequent increases in expected principal cash flows. (3) As of December 31, 2016, the Company estimates that the remaining accretable yield balance to be amortized to the indemnification asset for the bank acquisitions is $1.1 million . The remainder of the accretable yield related to bank acquisitions is expected to be amortized to interest income. Accretion to interest income accounted for under ASC 310-30 totaled $23.2 million and $24.1 million in 2016 and 2015, respectively. These amounts include accretion from both covered and non-covered loans, and are included together within interest and fees on loans in the Consolidated Statements of Income.</t>
  </si>
  <si>
    <t>Allowance for Loan Losses Allowance for Losses on Lending-Related Commitments and Impaired Loans</t>
  </si>
  <si>
    <t>Receivables [Abstract]</t>
  </si>
  <si>
    <t>Allowance for Loan Losses, Allowance for Losses on Lending-Related Commitments and Impaired Loans</t>
  </si>
  <si>
    <t>Allowance for Loan Losses, Allowance for Losses on Lending-Related Commitments and Impaired Loans The tables below show the aging of the Company’s loan portfolio at December 31, 2016 and 2015 : As of December 31, 2016 (Dollars in thousands) Nonaccrual 90+ days and still accruing 60-89 days past due 30-59 days past due Current Total Loans Loan Balances: Commercial Commercial, industrial and other $ 13,441 $ 174 $ 2,341 $ 11,779 $ 3,716,977 $ 3,744,712 Franchise — — — 493 869,228 869,721 Mortgage warehouse lines of credit — — — — 204,225 204,225 Asset-based lending 1,924 — 135 1,609 871,402 875,070 Leases 510 — — 1,331 293,073 294,914 PCI - commercial (1) — 1,689 100 2,428 12,563 16,780 Total commercial $ 15,875 $ 1,863 $ 2,576 $ 17,640 $ 5,967,468 $ 6,005,422 Commercial real estate: Construction 2,408 — — 1,824 606,007 610,239 Land 394 — 188 — 104,219 104,801 Office 4,337 — 4,506 1,232 857,599 867,674 Industrial 7,047 — 4,516 2,436 756,602 770,601 Retail 597 — 760 3,364 907,872 912,593 Multi-family 643 — 322 1,347 805,312 807,624 Mixed use and other 6,498 — 1,186 12,632 1,931,859 1,952,175 PCI - commercial real estate (1) — 16,188 3,775 8,888 141,529 170,380 Total commercial real estate $ 21,924 $ 16,188 $ 15,253 $ 31,723 $ 6,110,999 $ 6,196,087 Home equity 9,761 — 1,630 6,515 707,887 725,793 Residential real estate, including PCI 12,749 1,309 936 8,271 681,956 705,221 Premium finance receivables Commercial insurance loans 14,709 7,962 5,646 14,580 2,435,684 2,478,581 Life insurance loans — 3,717 17,514 16,204 3,182,935 3,220,370 PCI - life insurance loans (1) — — — — 249,657 249,657 Consumer and other, including PCI 439 207 100 887 120,408 122,041 Total loans, net of unearned income, excluding covered loans $ 75,457 $ 31,246 $ 43,655 $ 95,820 $ 19,456,994 $ 19,703,172 Covered loans 2,121 2,492 225 1,553 51,754 58,145 Total loans, net of unearned income $ 77,578 $ 33,738 $ 43,880 $ 97,373 $ 19,508,748 $ 19,761,317 (1) PCI loans represent loans acquired with evidence of credit quality deterioration since origination, in accordance with ASC 310-30. Loan agings are based upon contractually required payments. See Note 4 , “Loans” for further discussion of these purchased loans. As of December 31, 2015 (Dollars in thousands) Nonaccrual 90+ days and still accruing 60-89 days past due 30-59 days past due Current Total Loans Loan Balances: Commercial Commercial, industrial and other $ 12,704 $ 6 $ 6,749 $ 12,930 $ 3,226,139 $ 3,258,528 Franchise — — — — 245,228 245,228 Mortgage warehouse lines of credit — — — — 222,806 222,806 Asset-based lending 8 — 3,864 1,844 736,968 742,684 Leases — 535 748 4,192 220,599 226,074 PCI - commercial (1) — 892 — 2,510 15,187 18,589 Total commercial $ 12,712 $ 1,433 $ 11,361 $ 21,476 $ 4,666,927 $ 4,713,909 Commercial real estate Construction $ 306 $ — $ 1,371 $ 1,645 $ 355,338 $ 358,660 Land 1,751 — — 120 76,546 78,417 Office 4,619 — 764 3,817 853,801 863,001 Industrial 9,564 — 1,868 1,009 715,207 727,648 Retail 1,760 — 442 2,310 863,887 868,399 Multi-family 1,954 — 597 6,568 733,230 742,349 Mixed use and other 6,691 — 6,723 7,215 1,712,187 1,732,816 PCI - commercial real estate (1) — 22,111 4,662 16,559 114,667 157,999 Total commercial real estate $ 26,645 $ 22,111 $ 16,427 $ 39,243 $ 5,424,863 $ 5,529,289 Home equity 6,848 — 1,889 5,517 770,421 784,675 Residential real estate, including PCI 12,043 488 2,166 3,903 588,851 607,451 Premium finance receivables Commercial insurance loans 14,561 10,294 6,624 21,656 2,321,786 2,374,921 Life insurance loans — — 3,432 11,140 2,578,632 2,593,204 PCI - life insurance loans (1) — — — — 368,292 368,292 Consumer and other, including PCI 263 211 204 1,187 144,511 146,376 Total loans, net of unearned income, excluding covered loans 73,072 34,537 42,103 104,122 16,864,283 17,118,117 Covered loans 5,878 7,335 703 5,774 128,983 148,673 Total loans, net of unearned income 78,950 41,872 42,806 109,896 16,993,266 17,266,790 (1) PCI loans represent loans acquired with evidence of credit quality deterioration since origination, in accordance with ASC 310-30. Loan agings are based upon contractually required payments. See Note 4 , “Loans” for further discussion of these purchased loans. The Company's ability to manage credit risk depends in large part on our ability to properly identify and manage problem loans. To do so, the Company operates a credit risk rating system under which credit management personnel assign a credit risk rating (1 to 10 rating) to each loan at the time of origination and review loans on a regular basis.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automatically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 Non-performing loans include all non-accrual loans (8 and 9 risk ratings) as well as loans 90 days past due and still accruing interest, excluding PCI and covered loans. The remainder of the portfolio is considered performing under the contractual terms of the loan agreement. The following table presents the recorded investment based on performance of loans by class, excluding covered loans, per the most recent analysis at December 31, 2016 and 2015 : Performing Non-performing Total December 31, December 31, December 31, December 31, December 31, December 31, (Dollars in thousands) 2016 2015 2016 2015 2016 2015 Loan Balances: Commercial Commercial, industrial and other $ 3,731,097 $ 3,245,818 $ 13,615 $ 12,710 $ 3,744,712 $ 3,258,528 Franchise 869,721 245,228 — — 869,721 245,228 Mortgage warehouse lines of credit 204,225 222,806 — — 204,225 222,806 Asset-based lending 873,146 742,676 1,924 8 875,070 742,684 Leases 294,404 225,539 510 535 294,914 226,074 PCI - commercial (1) 16,780 18,589 — — 16,780 18,589 Total commercial $ 5,989,373 $ 4,700,656 $ 16,049 $ 13,253 $ 6,005,422 $ 4,713,909 Commercial real estate Construction 607,831 358,354 2,408 306 610,239 358,660 Land 104,407 76,666 394 1,751 104,801 78,417 Office 863,337 858,382 4,337 4,619 867,674 863,001 Industrial 763,554 718,084 7,047 9,564 770,601 727,648 Retail 911,996 866,639 597 1,760 912,593 868,399 Multi-family 806,981 740,395 643 1,954 807,624 742,349 Mixed use and other 1,945,677 1,726,125 6,498 6,691 1,952,175 1,732,816 PCI - commercial real estate (1) 170,380 157,999 — — 170,380 157,999 Total commercial real estate $ 6,174,163 $ 5,502,644 $ 21,924 $ 26,645 $ 6,196,087 $ 5,529,289 Home equity 716,032 777,827 9,761 6,848 725,793 784,675 Residential real estate, including PCI 692,472 595,408 12,749 12,043 705,221 607,451 Premium finance receivables Commercial insurance loans 2,455,910 2,350,066 22,671 24,855 2,478,581 2,374,921 Life insurance loans 3,216,653 2,593,204 3,717 — 3,220,370 2,593,204 PCI - life insurance loans (1) 249,657 368,292 — — 249,657 368,292 Consumer and other, including PCI 121,458 145,963 583 413 122,041 146,376 Total loans, net of unearned income, excluding covered loans $ 19,615,718 $ 17,034,060 $ 87,454 $ 84,057 $ 19,703,172 $ 17,118,117 (1) PCI loans represent loans acquired with evidence of credit quality deterioration since origination, in accordance with ASC 310-30. See Note 4 , “Loans” for further discussion of these purchased loans. A summary of the activity in the allowance for credit losses by loan portfolio (excluding covered loans) for the years ended December 31, 2016 and 2015 is as follows: Year Ended December 31, 2016 (Dollars in thousands) Commercial Commercial Real Estate Home Equity Residential Real Estate Premium Finance Receivable Consumer and Other Total, Excluding Covered Loans Allowance for credit losses Allowance for loan losses at beginning of period $ 36,135 $ 43,758 $ 12,012 $ 4,734 $ 7,233 $ 1,528 $ 105,400 Other adjustments (90 ) (154 ) — (57 ) 10 — (291 ) Reclassification to/from allowance for unfunded lending-related commitments (500 ) (225 ) — — — — (725 ) Charge-offs (7,915 ) (1,930 ) (3,998 ) (1,730 ) (8,193 ) (925 ) (24,691 ) Recoveries 1,594 2,945 484 225 2,374 186 7,808 Provision for credit losses 15,269 7,028 3,276 2,542 6,201 474 34,790 Allowance for loan losses at period end $ 44,493 $ 51,422 $ 11,774 $ 5,714 $ 7,625 $ 1,263 $ 122,291 Allowance for unfunded lending-related commitments at period end 500 1,173 — — — — 1,673 Allowance for credit losses at period end $ 44,993 $ 52,595 $ 11,774 $ 5,714 $ 7,625 $ 1,263 $ 123,964 By measurement method: Individually evaluated for impairment 1,717 3,004 1,233 849 — 100 6,903 Collectively evaluated for impairment 42,624 49,552 10,541 4,792 7,625 1,162 116,296 Loans acquired with deteriorated credit quality 652 39 — 73 — 1 765 Loans at period end: Individually evaluated for impairment $ 20,790 $ 42,309 $ 9,994 $ 17,735 $ — $ 495 $ 91,323 Collectively evaluated for impairment 5,967,852 5,983,398 715,799 683,182 5,698,951 120,375 19,169,557 Loans acquired with deteriorated credit quality 16,780 170,380 — 4,304 249,657 1,171 442,292 Year Ended December 31, 2015 (Dollars in thousands) Commercial Commercial Real Estate Home Equity Residential Real Estate Premium Finance Receivable Consumer and Other Total, Excluding Covered Loans Allowance for credit losses Allowance for loan losses at beginning of period $ 31,699 $ 35,533 $ 12,500 $ 4,218 $ 6,513 $ 1,242 $ 91,705 Other adjustments (51 ) (419 ) — (125 ) (142 ) — (737 ) Reclassification to/from allowance for unfunded lending-related commitments — (138 ) — — — — (138 ) Charge-offs (4,253 ) (6,543 ) (4,227 ) (2,903 ) (7,060 ) (521 ) (25,507 ) Recoveries 1,432 2,840 312 283 1,304 159 6,330 Provision for credit losses 7,308 12,485 3,427 3,261 6,618 648 33,747 Allowance for loan losses at period end $ 36,135 $ 43,758 $ 12,012 $ 4,734 $ 7,233 $ 1,528 $ 105,400 Allowance for unfunded lending-related commitments at period end — 949 — — — — 949 Allowance for credit losses at period end $ 36,135 $ 44,707 $ 12,012 $ 4,734 $ 7,233 $ 1,528 $ 106,349 By measurement method: Individually evaluated for impairment 2,026 3,733 333 316 — 10 6,418 Collectively evaluated for impairment 34,025 40,625 11,679 4,416 7,233 1,518 99,496 Loans acquired with deteriorated credit quality 84 349 — 2 — — 435 Loans at period end: Individually evaluated for impairment $ 18,789 $ 59,871 $ 6,847 $ 16,522 $ — $ 392 $ 102,421 Collectively evaluated for impairment 4,676,531 5,311,419 777,828 587,463 4,968,125 144,640 16,466,006 Loans acquired with deteriorated credit quality 18,589 157,999 — 3,466 368,292 1,344 549,690 A summary of activity in the allowance for covered loan losses for the years ended December 31, 2016 and 2015 is as follows: Years Ended December 31, December 31, (Dollars in thousands) 2016 2015 Balance at beginning of period $ 3,026 $ 2,131 Allowance for covered loan losses transferred to allowance for loan losses subsequent to loss share expiration (156 ) — Provision for covered loan losses before benefit attributable to FDIC loss share agreements (3,530 ) (5,350 ) Benefit attributable to FDIC loss share agreements 2,949 4,545 Net provision for covered loan losses and transfer from allowance for covered loan losses to allowance for loan losses $ (737 ) $ (805 ) Increase/decrease in FDIC indemnification liability/asset (2,949 ) (4,545 ) Loans charged-off (1,410 ) (827 ) Recoveries of loans charged-off 3,392 7,072 Net recoveries $ 1,982 $ 6,245 Balance at end of period $ 1,322 $ 3,026 In conjunction with FDIC-assisted transactions, the Company entered into loss share agreements with the FDIC. Additional expected losses, to the extent such expected losses result in the recognition of an allowance for loan losses, will increase the FDIC loss share asset or reduce any FDIC loss share liability.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Reductions to expected losses, to the extent such reductions to expected losses are the result of an improvement to the actual or expected cash flows from the covered assets, will reduce the FDIC loss share asset or increase any FDIC loss share liability. Additions to expected losses will require an increase to the allowance for loan losses, and a corresponding increase to the FDIC loss share asset or reduction to any FDIC loss share liability. See , “FDIC-Assisted Bank Acquisitions” within Note 7, “Business Combinations” for more detail. Impaired Loans A summary of impaired loans, including TDRs, at December 31, 2016 and 2015 is as follows: (Dollars in thousands) 2016 2015 Impaired loans (included in non-performing and restructured loans): Impaired loans with an allowance for loan loss required (1) $ 33,146 $ 49,961 Impaired loans with no allowance for loan loss required 57,370 51,294 Total impaired loans (2) $ 90,516 $ 101,255 Allowance for loan losses related to impaired loans $ 6,377 $ 6,380 TDRs 41,708 51,853 Reduction of interest income from non-accrual loans 3,060 3,006 Interest income recognized on impaired loans 5,485 6,198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 The following tables present impaired loans evaluated for impairment by loan class as of December 31, 2016 and 2015 : As of For the Year Ended December 31, 2016 (Dollars in thousands) Recorded Investment Unpaid Principal Balance Related Allowance Average Recorded Investment Interest Income Recognized Impaired loans with a related ASC 310 allowance recorded Commercial Commercial, industrial and other $ 2,601 $ 2,617 $ 1,079 $ 2,649 $ 134 Asset-based lending 233 235 26 235 10 Leases 2,441 2,443 107 2,561 128 Commercial real estate Construction 5,302 5,302 86 5,368 164 Land 1,283 1,283 1 1,303 47 Office 2,687 2,697 324 2,797 137 Industrial 5,207 5,843 1,810 7,804 421 Retail 1,750 1,834 170 2,039 101 Multi-family — — — — — Mixed use and other 3,812 4,010 592 4,038 195 Home equity 1,961 1,873 1,233 1,969 75 Residential real estate 5,752 6,327 849 5,816 261 Consumer and other 117 121 100 131 7 Impaired loans with no related ASC 310 allowance recorded Commercial Commercial, industrial and other $ 12,534 $ 14,704 $ — $ 14,944 $ 948 Asset-based lending 1,691 2,550 — 8,467 377 Leases 873 873 — 939 56 Commercial real estate Construction 4,003 4,003 — 4,161 81 Land 3,034 3,503 — 3,371 142 Office 3,994 5,921 — 4,002 323 Industrial 2,129 2,436 — 2,828 274 Retail — — — — — Multi-family 1,903 1,987 — 1,825 84 Mixed use and other 6,815 7,388 — 6,912 397 Home equity 8,033 10,483 — 8,830 475 Residential real estate 11,983 14,124 — 12,041 622 Consumer and other 378 489 — 393 26 Total loans, net of unearned income $ 90,516 $ 103,046 $ 6,377 $ 105,423 $ 5,485 As of For the Year Ended December 31, 2015 (Dollars in thousands) Recorded Investment Unpaid Principal Balance Related Allowance Average Recorded Investment Interest Income Recognized Impaired loans with a related ASC 310 allowance recorded Commercial Commercial, industrial and other $ 9,754 $ 12,498 $ 2,012 $ 10,123 $ 792 Asset-based lending — — — — — Leases — — — — — Commercial real estate Construction — — — — — Land 4,929 8,711 41 5,127 547 Office 5,050 6,051 632 5,394 314 Industrial 8,413 9,105 1,943 10,590 565 Retail 8,527 9,230 343 8,596 386 Multi-family 370 370 202 372 25 Mixed use and other 7,590 7,708 570 7,681 328 Home equity 423 435 333 351 16 Residential real estate 4,710 4,799 294 4,618 182 Consumer and other 195 220 10 216 12 Impaired loans with no related ASC 310 allowance recorded Commercial Commercial, industrial and other $ 8,562 $ 9,915 $ — $ 9,885 $ 521 Asset-based lending 8 1,570 — 5 88 Leases — — — — — Commercial real estate Construction 2,328 2,329 — 2,316 113 Land 888 2,373 — 929 90 Office 3,500 4,484 — 3,613 237 Industrial 2,217 2,426 — 2,286 188 Retail 2,757 2,925 — 2,897 129 Multi-family 2,344 2,807 — 2,390 117 Mixed use and other 10,510 14,060 — 11,939 624 Home equity 6,424 7,987 — 5,738 288 Residential real estate 11,559 13,979 — 11,903 624 Consumer and other 197 267 — 201 12 Total loans, net of unearned income $ 101,255 $ 124,249 $ 6,380 $ 107,170 $ 6,198 Average recorded investment in impaired loans for the years ended December 31, 2016 , 2015 , and 2014 were $105.4 million , $107.2 million , and $135.0 million , respectively. Interest income recognized on impaired loans was $5.5 million , $6.2 million , and $7.2 million for the years ended December 31, 2016 , 2015 , and 2014 , respectively. TDRs At December 31, 2016 , the Company had $41.7 million in loans modified in TDRs. The $41.7 million in TDRs represents 89 credits in which economic concessions were granted to certain borrowers to better align the terms of their loans with their current ability to pay. 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6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December 31, 2016 and approximately $2.7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For the year ended December 31, 2016 and 2015 , the Company recorded $421,000 and $573,000 , respectively, in interest income representing this decrease in impairment.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covered OREO, at December 31, 2016 , the Company had $9.4 million of foreclosed residential real estate properties included within OREO. Further, the recorded investment in residential mortgage loans secured by residential real estate properties for which foreclosure proceedings are in process totaled $12.1 million at December 31, 2016. The tables below present a summary of the post-modification balance of loans restructured during the years ended December 31, 2016 , 2015 , and 2014 , which represent TDRs: Year ended December 31, 2016 Total (1)(2) Extension at Below Market Terms (2) Reduction of Interest Rate (2) Modification to Interest-only Payments (2) Forgiveness of Debt (2) (Dollars in thousands) Count Balance Count Balance Count Balance Count Balance Count Balance Commercial Commercial, industrial and other 3 $ 345 3 $ 345 — $ — — $ — 1 $ 275 Leases 2 $ 2,949 2 $ 2,949 — $ — — $ — — $ — Commercial real estate Commercial construction — — — — — — — — — — Land — — — — — — — — — — Office 1 450 1 450 — — — — — — Industrial 6 7,921 6 7,921 3 7,196 — — — — Retail — — — — — — — — — — Multi-family — — — — — — — — — — Mixed use and other 2 150 2 150 — — — — — — Residential real estate and other 7 1,082 5 841 6 850 2 470 — — Total loans 21 $ 12,897 19 $ 12,656 9 $ 8,046 2 $ 470 1 $ 275 Year ended December 31, 2015 Total (1)(2) Extension at Below Market Terms (2) Reduction of Interest Rate (2) Modification to Interest-only Payments (2) Forgiveness of Debt (2) (Dollars in thousands) Count Balance Count Balance Count Balance Count Balance Count Balance Commercial Commercial, industrial and other — $ — — $ — — $ — — $ — — $ — Leases — — — — — — — — — — Commercial real estate Office — — — — — — — — — — Industrial 1 169 1 169 — — 1 169 — — Retail — — — — — — — — — — Multi-family — — — — — — — — — — Mixed use and other 2 201 2 201 — — 2 201 — — Residential real estate and other 9 1,664 9 1,664 5 674 1 50 — — Total loans 12 $ 2,034 12 $ 2,034 5 $ 674 4 $ 420 — $ — Year ended December 31, 2014 Total (1)(2) Extension at Below Market Terms (2) Reduction of Interest Rate (2) Modification to Interest-only Payments (2) Forgiveness of Debt (2) (Dollars in thousands) Count Balance Count Balance Count Balance Count Balance Count Balance Commercial Commercial, industrial and other 2 $ 1,549 1 $ 88 1 $ 1,461 2 $ 1,549 — $ — Leases — — — — — — — — — — Commercial real estate Office 2 1,510 2 1,510 — — — — — — Industrial 2 1,763 2 1,763 1 685 1 1,078 — — Retail 1 202 1 202 — — — — — — Multi-family 1 181 — — 1 181 — — — — Mixed use and other 7 4,926 3 2,837 7 4,926 1 1,273 — — Residential real estate and other 6 1,836 5 1,625 4 1,138 1 220 — — Total loans 21 $ 11,967 14 $ 8,025 14 $ 8,391 5 $ 4,120 — $ — (1) TDRs may have more than one modification representing a concession. As such, TDRs during the period may be represented in more than one of the categories noted above. (2) Balances represent the recorded investment in the loan at the time of the restructuring. During the year ended December 31, 2016 , $12.9 million , or 21 loans, were determined to be TDRs, compared to $2.0 million , or 12 loans, and $12.0 million , or 21 loans, in the years ended 2015 and 2014 , respectively. Of these loans extended at below market terms, the weighted average extension had a term of approximately 19 months in 2016 compared to 45 months in 2015 and 19 months in 2014 . Further, the weighted average decrease in the stated interest rate for loans with a reduction of interest rate during the period was approximately 34 basis points, 358 basis points and 170 basis points during the years ended December 31, 2016 , 2015 , and 2014 , respectively. Interest-only payment terms were approximately seven months during the year ended 2016 compared to 17 months and seven months for the years ended 2015 and 2014 , respectively. Additionally, $300,000 of principal balance were forgiven in 2016 compared to no principal balances during 2015 and 2014 . The tables below present a summary of all loans restructured in TDRs during the years ended December 31, 2016 , 2015 , and 2014 , and such loans which were in payment default under the restructured terms during the respective periods: Year Ended December 31, 2016 Year Ended December 31, 2015 Year Ended December 31, 2014 Total (1)(3) Payments in Default (2)(3) Total (1)(3) Payments in Default (2)(3) Total (1)(3) Payments in Default (2)(3) (Dollars in thousands) Count Balance Count Balance Count Balance Count Balance Count Balance Count Balance Commercial Commercial, industrial and other 3 $ 345 1 $ 28 — $ — — $ — 2 $ 1,549 1 $ 88 Leases 2 $ 2,949 — $ — — $ — — $ — — $ — — $ — Commercial real-estate Office 1 450 1 450 — — — — 2 1,510 — — Industrial 6 7,921 5 7,347 1 169 — — 2 1,763 1 1,078 Retail — — — — — — — — 1 202 — — Multi-family — — — — — — — — 1 181 1 181 Mixed use and other 2 150 1 16 2 201 2 201 7 4,926 2 569 Residential real estate and other 7 1,082 — — 9 1,664 4 568 6 1,836 1 211 Total loans 21 $ 12,897 8 $ 7,841 12 $ 2,034 6 $ 769 21 $ 11,967 6 $ 2,127 (1) Total TDRs represent all loans restructured in TDRs during the year indicated. (2) TDRs considered to be in payment default are over 30 days past-due subsequent to the restructuring. (3) Balances represent the recorded investment in the loan at the time of the restructuring.</t>
  </si>
  <si>
    <t>Mortgage Servicing Rights</t>
  </si>
  <si>
    <t>Disclosures Pertaining to Servicing Assets and Servicing Liabilities [Abstract]</t>
  </si>
  <si>
    <t>Mortgage Servicing Rights ( “ MSRs”) Following is a summary of the changes in the carrying value of MSRs, accounted for at fair value, for the years ended December 31, 2016 , 2015 and 2014 : December 31, December 31, December 31, (Dollars in thousands) 2016 2015 2014 Balance at beginning of year $ 9,092 $ 8,435 $ 8,946 Additions from loans sold with servicing retained 13,091 1,759 213 Additions from acquisitions — — 704 Estimate of changes in fair value due to: Payoffs and paydowns (2,325 ) (1,315 ) (976 ) Changes in valuation inputs or assumptions (755 ) 213 (452 ) Fair value at end of year $ 19,103 $ 9,092 $ 8,435 Unpaid principal balance of mortgage loans serviced for others $ 1,784,760 $ 939,819 $ 877,899 The Company recognizes MSR assets upon the sale of residential real estate loans when it retains the obligation to service the loans and the servicing fee is more than adequate compensation. Additionally, in 2014, the Company recognized MSRs related to certain agricultural and farmland-related loans purchased from an unaffiliated bank. The initial recognition of MSR assets from loans sold with servicing retained and subsequent changes in fair value of all MSRs are recognized in mortgage banking revenue. MSRs are subject to changes in value from actual and expected prepayment of the underlying loans. The Company does not specifically hedge the value of its MSRs. Fair values are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On at least an annual basis, the Company corroborates its calculated MSR fair value by comparing such value to a separately calculated fair value provided by a third party.</t>
  </si>
  <si>
    <t>Business Combinations</t>
  </si>
  <si>
    <t>Business Combinations [Abstract]</t>
  </si>
  <si>
    <t>Business Combinations Non-FDIC Assisted Bank Acquisitions On November 18, 2016 , the Company acquired FCFC. FCFC was the parent company of First Community Bank, Through this transaction, the Company acquired First Community Bank's two banking locations in Elgin, Illinois . First Community Bank was merged into the Company's wholly-owned subsidiary St. Charles Bank. The Company acquired assets with a fair value of approximately $187.2 million , including approximately $79.2 million of loans, and assumed deposits with a fair value of approximately $150.3 million . Additionally, the Company recorded goodwill of $13.1 million on the acquisition. On August 19, 2016 , the Company, through its wholly-owned subsidiary Lake Forest Bank, acquired approxim ately $561.4 million in performing loans and related relationships from an affiliate of GE Capital Franchise Finance, which were added to the Company's existing franchise finance portfolio. The loans are to franchise operators (primarily quick service restaurant concepts) in the Midwest and in the Western portion of the United States. On March 31, 2016 , the Company acquired Generations. Generations was the parent company of Foundations, which had one banking location in Pewaukee, Wisconsin. Foundations was merged into the Company's wholly-owned subsidiary Town Bank. The Company acquired assets with a fair value of approximately $134.2 million , including approximately $67.4 million of loans, and assumed deposits with a fair value of approximately $100.2 million . Additionally, the Company recorded goodwill of $11.5 million on the acquisition. On July 24, 2015 , the Company acquired CFIS. CFIS was the parent company of CBWGE, which had four banking locations. CBWGE was merged into Wheaton Bank. The Company acquired assets with a fair value of approximately $350.5 million , including approximately $159.5 million of loans, and assumed deposits with a fair value of approximately $290.0 million Additionally, the Company recorded goodwill of $27.6 million on the acquisition. On July 17, 2015 , the Company acquired Suburban. Suburban was the parent company of SBT, which operated ten banking locations. SBT was merged into Hinsdale Bank. The Company acquired assets with a fair value of approximately $494.7 million , including approximately $257.8 million of loans, and assumed deposits with a fair value of approximately $416.7 million . Additionally, the Company recorded goodwill of $18.6 million on the acquisition. On July 1, 2015 , the Company, through its wholly-owned subsidiary Wintrust Bank, acquired North Bank, which had two banking locations. The Company acquired assets with a fair value of $117.9 million , including approximately $51.6 million of loans, and assumed deposits with a fair value of approximately $101.0 million . Additionally, the Company recorded goodwill of $6.7 million on the acquisition. On January 16, 2015 , the Company acquired Delavan. Delavan was the parent company of Community Bank CBD, which had four banking locations. Community Bank CBD was merged into the Company's wholly-owned subsidiary Town Bank. The Company acquired assets with a fair value of approximately $224.1 million , including approximately $128.0 million of loans, and assumed liabilities with a fair value of approximately $186.4 million , including approximately $170.2 million of deposits. Additionally the Company recorded goodwill of $16.8 million on the acquisition. On August 8, 2014 , the Company, through its wholly-owned subsidiary Town Bank, acquired eleven branch offices and deposits of Talmer Bank &amp; Trust. Subsequent to this date, the Company acquired loans from these branches as well. In total, the Company acquired assets with a fair value of approximately $361.3 million , including approximately $41.5 million of loans, and assumed liabilities with a fair value of approximately $361.3 million , including approximately $354.9 million of deposits. Additionally, the Company recorded goodwill of $9.7 million on the acquisition. On July 11, 2014 the Company, through its wholly-owned subsidiary Town Bank, acquired the Pewaukee, Wisconsin branch of THE National Bank. The Company acquired assets with a fair value of approximately $94.1 million , including approximately $75.0 million of loans, and assumed deposits with a fair value of approximately $36.2 million . Additionally, the Company recorded goodwill of $16.3 million on the acquisition. On May 16, 2014 , the Company, through its wholly-owned subsidiary Hinsdale Bank acquired the Stone Park branch office and certain related deposits of Urban Partnership Bank. The Company assumed liabilities with a fair value of approximately $5.5 million , including approximately $5.4 million of deposits. Additionally, the Company recorded goodwill of $678,000 on the acquisition. FDIC Assisted Bank Acquisitions Since 2010, the Company acquired the banking operations, including the acquisition of certain assets and the assumption of liabilities, of nine financial institutions in FDIC-assisted transactions. Loans comprise the majority of the assets acquired in nearly all of these FDIC-assisted transactions, most of which are subject to loss sharing agreements with the FDIC whereby the FDIC has agreed to reimburse the Company for 80% of losses incurred on the purchased loans, other real estate owned (“OREO”), and certain other assets. Additionally, clawback provisions within these loss share agreements with the FDIC require the Company to reimburse the FDIC in the event that actual losses on covered assets a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The agreements with the FDIC require that the Company follow certain servicing procedures or risk losing the FDIC reimbursement of covered asset losses. The loans covered by the loss sharing agreements are classified and presented as covered loans and the estimated reimbursable losses are recorded as an FDIC indemnification asset or liability in the Consolidated Statements of Condition. The Company recorded the acquired assets and liabilities at their estimated fair values at the acquisition date. The fair value for loans reflected expected credit losses at the acquisition date. Therefore, the Company will only recognize a provision for credit losses and charge-offs on the acquired loans for any further credit deterioration subsequent to the acquisition date. See Note 5, “Allowance for Loan Losses, Allowance for Losses on Lending-Related Commitments and Impaired Loans” for further discussion of the allowance on covered loans. The loss share agreements with the FDIC cover realized losses on loans, foreclosed real estate and certain other assets and require the Company to record loss share assets and liabilities that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 share based on the credit adjustments estimated for each loan pool and the loss share percentages. The loss share assets and liabilities are recorded as FDIC indemnification assets and other liabilities, respectively, on the Consolidated Statements of Condition. Subsequent to the acquisition date, reimbursements received from the FDIC for actual incurred losses will reduce the FDIC indemnification assets. Reductions to expected losses, to the extent such reductions to expected losses are the result of an improvement to the actual or expected cash flows from the covered assets, will also reduce the FDIC indemnification assets and, if necessary, increase any loss share liability when necessary reductions exceed the current value of the FDIC indemnification assets. In accordance with the clawback provision noted above, the Company may be required to reimburse the FDIC when actual losses are less than certain thresholds established for each loss share agreement. The balance of these estimated reimbursements in accordance with clawback provisions and any related amortization are adjusted periodically for changes in the expected losses on covered assets. On the Consolidated Statements of Condition, estimated reimbursements from clawback provisions are recorded as a reduction to the FDIC indemnification asset or, if necessary, an increase to the loss share liability, which is included within accrued interest payable and other liabilities. Although these assets are contractual receivables from the FDIC and these liabilities are contractual payables to the FDIC, there are no contractual interest rates. Additional expected losses, to the extent such expected losses result in recognition of an allowance for covered loan losses, will increase the FDIC indemnification asset or reduce the FDIC indemnification liability. The corresponding amortization is recorded as a component of non-interest income on the Consolidated Statements of Income. The following table summarizes the activity in the Company’s FDIC loss share asset (liability) during the periods indicated: Year Ended December 31, (Dollars in thousands) 2016 2015 Balance at beginning of period $ (6,100 ) $ 11,846 Additions from acquisitions — — Additions from reimbursable expenses 1,303 3,805 Amortization (143 ) (3,282 ) Changes in expected reimbursements from the FDIC for changes in expected credit losses (10,554 ) (16,610 ) Payments received from the FDIC (1,207 ) (1,859 ) Balance at end of period $ (16,701 ) $ (6,100 ) Specialty Finance Acquisitions On April 28, 2014 , the Company, through its wholly-owned subsidiary, First Insurance Funding of Canada, Inc., completed its acquisition of Policy Billing Services Inc. and Equity Premium Finance Inc., two affiliated Canadian insurance premium funding and payment services companies. Through this transaction, the Company acquired approximately $7.4 million of premium finance receivables. The Company recorded goodwill of approximately $6.5 million on the acquisition. Wealth Management Acquisitions On August 8, 2014 , CTC acquired the trust operations of Talmer Bank &amp; Trust. The Company recorded goodwill of $250,000 on this trust operations acquisition. PCI loans Purchased loans acquired in a business combination are recorded at estimated fair value on their purchase date.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result in a provision for loan losses. The Company purchased a portfolio of life insurance premium finance receivables in 2009. These purchased life insurance premium finance receivables are valued on an individual basis with the accretable component being recognized into interest income using the effective yield method over the estimated remaining life of the loans. The non-accretable portion is evaluated each quarter and if the loans’ credit related conditions improve, a portion is transferred to the accretable component and accreted over future periods. In the event a specific loan prepays in whole, any remaining accretable and non-accretable discount is recognized in income immediately. If credit related conditions deteriorate, an allowance related to these loans will be established as part of the provision for credit losses. See Note 4, “Loans,” for more information on loans acquired with evidence of credit quality deterioration since origination.</t>
  </si>
  <si>
    <t>Goodwill and Other Intangible Assets</t>
  </si>
  <si>
    <t>Goodwill and Intangible Assets Disclosure [Abstract]</t>
  </si>
  <si>
    <t>Goodwill and Other Intangible Assets A summary of the Company’s goodwill assets by business segment is presented in the following table: (Dollars in thousands) January 1, Goodwill Impairment Goodwill Adjustments December 31, 2016 Community banking $ 401,612 $ 24,652 $ — $ 1,517 $ 427,781 Specialty finance 38,035 — — 657 38,692 Wealth management 32,114 — — — 32,114 Total $ 471,761 $ 24,652 $ — $ 2,174 $ 498,587 The community banking segment's goodwill increased $26.2 million in 2016 primarily as a result of the acquisitions of Generations and FCFC. The specialty finance segment's goodwill increased $657,000 in 2016 as a result of foreign currency translation adjustments related to the Canadian acquisitions. A summary of finite-lived intangible assets as of the dates shown and the expected amortization as of December 31, 2016 is as follows: December 31, (Dollars in thousands) 2016 2015 Community banking segment: Core deposit intangibles: Gross carrying amount $ 37,272 $ 34,841 Accumulated amortization (21,614 ) (17,382 ) Net carrying amount $ 15,658 $ 17,459 Specialty finance segment: Customer list intangibles: Gross carrying amount $ 1,800 $ 1,800 Accumulated amortization (1,159 ) (1,052 ) Net carrying amount $ 641 $ 748 Wealth management segment: Customer list and other intangibles: Gross carrying amount $ 7,940 $ 7,940 Accumulated amortization (2,388 ) (1,938 ) Net carrying amount $ 5,552 $ 6,002 Total other intangible assets, net $ 21,851 $ 24,209 Estimated amortization for the year-ended: 2017 $ 4,391 2018 3,778 2019 3,206 2020 2,580 2021 2,039 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ten -year period on a straight-line basis. Total amortization expense associated with finite-lived intangibles in 2016 , 2015 and 2014 was $4.8 million , $4.6 million and $4.7 million , respectively.</t>
  </si>
  <si>
    <t>Premises and Equipment, Net</t>
  </si>
  <si>
    <t>Property, Plant and Equipment [Abstract]</t>
  </si>
  <si>
    <t>Premises and Equipment, Net A summary of premises and equipment at December 31, 2016 and 2015 is as follows: December 31, (Dollars in thousands) 2016 2015 Land $ 137,428 $ 134,030 Buildings and leasehold improvements 533,211 506,977 Furniture, equipment, and computer software 186,450 173,330 Construction in progress 4,436 12,610 $ 861,525 $ 826,947 Less: Accumulated depreciation and amortization 264,224 234,691 Total premises and equipment, net $ 597,301 $ 592,256 Depreciation and amortization expense related to premises and equipment totaled $32.1 million in 2016, $31.1 million in 2015 and $28.1 million in 2014 .</t>
  </si>
  <si>
    <t>Deposits</t>
  </si>
  <si>
    <t>Deposits [Abstract]</t>
  </si>
  <si>
    <t>Deposits The following is a summary of deposits at December 31, 2016 and 2015 : (Dollars in thousands) 2016 2015 Balance: Non-interest bearing $ 5,927,377 $ 4,836,420 NOW and interest bearing demand deposits 2,624,442 2,390,217 Wealth management deposits 2,209,617 1,643,653 Money market 4,441,811 4,041,300 Savings 2,180,482 1,723,367 Time certificates of deposit 4,274,903 4,004,677 Total deposits $ 21,658,632 $ 18,639,634 Mix: Non-interest bearing 27 % 26 % NOW and interest bearing demand deposits 12 13 Wealth management deposits 10 9 Money market 21 22 Savings 10 9 Time certificates of deposit 20 21 Total deposits 100 % 100 % Wealth management deposits represent deposit balances of the Company’s subsidiary banks from brokerage customers of WHI, trust and asset management customers of the Company and brokerage customers from unaffiliated companies. The scheduled maturities of time certificates of deposit at December 31, 2016 and 2015 are as follows: (Dollars in thousands) 2016 2015 Due within one year $ 2,803,509 $ 2,851,153 Due in one to two years 1,173,688 846,107 Due in two to three years 151,283 148,199 Due in three to four years 87,509 85,169 Due in four to five years 58,181 73,440 Due after five years 733 609 Total time certificate of deposits $ 4,274,903 $ 4,004,677 The following table sets forth the scheduled maturities of time deposits in denominations of $100,000 or more at December 31, 2016 and 2015 : (Dollars in thousands) 2016 2015 Maturing within three months $ 592,759 $ 535,459 After three but within six months 429,756 434,591 After six but within 12 months 817,615 900,156 After 12 months 904,195 709,376 Total $ 2,744,325 $ 2,579,582 Time deposits in denominations of $250,000 or more were $1.2 billion and $1.3 billion at December 31, 2016 and 2015 , respectively.</t>
  </si>
  <si>
    <t>Federal Home Loan Bank Advances</t>
  </si>
  <si>
    <t>Advances from Federal Home Loan Banks [Abstract]</t>
  </si>
  <si>
    <t xml:space="preserve"> Federal Home Loan Bank Advances A summary of the outstanding FHLB advances at December 31, 2016 and 2015 , is as follows: (Dollars in thousands) 2016 2015 0.16% advance due January 2016 — 331,100 0.19% advance due January 2016 — 68,000 0.99% advance due February 2016 — 26,426 1.09% advance due February 2017 2,000 — 1.25% advance due February 2017 24,928 24,368 3.47% advance due November 2017 10,000 10,000 0.89% advance due December 2017 — 90,000 1.49% advance due February 2018 91,903 89,261 1.31% advance due August 2018 — 94,597 1.89% advance due August 2020 — 94,679 4.18% advance due February 2022 25,000 25,000 Total FHLB advances $ 153,831 $ 853,431 FHLB advances consist of obligations of the banks and are collateralized by qualifying residential real estate and home equity loans and certain securities. The banks have arrangements with the FHLB whereby, based on available collateral, they could have borrowed an additional $3.3 billion at December 31, 2016 . FHLB advances are stated at par value of the debt adjusted for unamortized prepayment fees paid at the time of prior restructurings of FHLB advances and unamortized fair value adjustments recorded in connection with advances acquired through acquisitions and debt issuance costs. Unamortized prepayment fees are amortized as an adjustment to interest expense using the effective interest method. Approximately $35.0 million of the FHLB advances outstanding at December 31, 2016 , have varying put dates in February 2017. At December 31, 2016 , the weighted average contractual interest rate on FHLB advances was 2.01% . In 2016, the Company paid-off approximately $262.4 million of FHLB advances prior to the respective maturity date, paying approximately $717,000 in prepayment fees.</t>
  </si>
  <si>
    <t>Subordinated Notes</t>
  </si>
  <si>
    <t>Subordinated Borrowings [Abstract]</t>
  </si>
  <si>
    <t>Subordinated Notes At December 31, 2016 , the Company had outstanding subordinated notes totaling $139.0 million compared to $138.9 million and $138.8 million outstanding at December 31, 2015 and December 31, 2014 , respectively. In 2014, the Company issued $140.0 million of subordinated notes receiving $139.1 million in proceeds, net of underwriting discount. The notes have a stated interest rate of 5.00% and mature in June 2024 . In connection with the issuance of subordinated notes in 2014, the Company incurred costs totaling $1.3 million . These costs are a direct deduction from the carrying amount of the subordinated notes and are amortized to interest expense using the effective interest method. At December 31, 2016 , the unamortized balances of these costs were approximately $1.0 million . These subordinated notes qualify as Tier II capital under the regulatory capital requirements, subject to restrictions.</t>
  </si>
  <si>
    <t>Other Borrowings</t>
  </si>
  <si>
    <t>Debt Disclosure [Abstract]</t>
  </si>
  <si>
    <t>Debt Disclosure [Text Block]</t>
  </si>
  <si>
    <t>Other Borrowings The following is a summary of other borrowings at December 31, 2016 and 2015 : (Dollars in thousands) 2016 2015 Notes payable $ 52,445 $ 67,429 Short-term borrowings 61,809 63,887 Other 18,154 18,965 Secured borrowings 130,078 115,504 Total other borrowings $ 262,486 $ 265,785 Notes Payable At December 31, 2016, notes payable represented a $52.4 million term facility (“Term Facility”), which is part of a $150.0 million loan agreement with unaffiliated banks dated December 15, 2014 (“Credit Agreement”). The Credit Agreement consists of the Term Facility and a $75.0 million revolving credit facility (“Revolving Credit Facility”). At December 31, 2016, the Company had a balance of $52.4 million compared to $67.4 million outstanding balance at December 31, 2015 under the Term Facility. The Company was contractually required to borrow the entire amount of the Term Facility on June 15, 2015 and all such borrowings must be repaid by June 15, 2020 . Beginning September 30, 2015 , the Company was required to make straight-line quarterly amortizing payments on the Term Facility. At December 31, 2016 and 2015, the Company had no outstanding balance under the Revolving Credit Facility. In December 2015, the Company amended the Credit Agreement, effectively extending the maturity date on the Revolving Credit Facility from December 14, 2015 to December 12, 2016 . In December 2016, the Company again amended the Credit Agreement, effectively extending the maturity date on the Revolving Credit Facility from December 12, 2016 to December 11, 2017 . Borrowings under the Credit Agreement that are considered “Base Rate Loans” bear interest at a rate equal to the sum of (1) 50 basis points (in the case of a borrowing under the Revolving Credit Facility) or 75 basis points (in the case of a borrowing under the Term Facility) plus (2) the highest of (a) the federal funds rate plus 50 basis points, (b) the lender's prime rate, and (c) the Eurodollar Rate (as defined below) that would be applicable for an interest period of one month plus 100 basis points. Borrowings under the agreement that are considered “Eurodollar Rate Loans” bear interest at a rate equal to the sum of (1) 150 basis points (in the case of a borrowing under the Revolving Credit Facility) or 175 basis points (in the case of a borrowing under the Term Facility) plus (2) the LIBOR rate for the applicable period, as adjusted for statutory reserve requirements for Eurocurrency liabilities (the “Eurodollar Rate”). A commitment fee is payable quarterly equal to 0.20% of the actual daily amount by which the lenders' commitment under the Revolving Credit Facility exceeded the amount outstanding under such facility. In prior periods, the Company has had a $101.0 million loan agreement with unaffiliated banks dated as of October 30, 2009 , which had been amended at least annually between 2009 and 2014. The agreement consisted of a $100.0 million revolving credit facility, maturing on October 25, 2013 , and a $1.0 million term loan maturing on June 1, 2015 . In 2013, the Company repaid and terminated the $1.0 million term loan, and amended the agreement, effectively extending the maturity date on the revolving credit facility from October 25, 2013 to November 6, 2014 . The agreement was also amended in 2014 effectively extending the term to December 15, 2014 at which time the agreement matured. At December 31, 2014, no amount was outstanding on the $100.0 million revolving credit facility. Borrowings under the agreements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December 31, 2016,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 Short-term Borrowings Short-term borrowings include securities sold under repurchase agreements and federal funds purchased. These borrowings totaled $61.8 million and $63.9 million at December 31, 2016 and 2015, respectively. At December 31, 2016 and 2015, securities sold under repurchase agreements represent $ 61.8 million and $58.9 million , respectively, of customer sweep accounts in connection with master repurchase agreements at the banks. The Company records securities sold under repurchase agreements at their gross value and does not offset positions on the Consolidated Statements of Condition. As of December 31, 2016, the Company had pledged securities related to its customer balances in sweep accounts of $107.3 million . Securities pledged for customer balances in sweep accounts and short-term borrowings from brokers are maintained under the Company’s control and consist of U.S. Government agency, mortgage-backed securities and corporate notes. These securities are included in the available-for-sale and held-to-maturity securities portfolios as reflected on the Company’s Consolidated Statements of Condition. The following is a summary of these securities pledged as of December 31, 2016 disaggregated by investment category and maturity, and reconciled to the outstanding balance of securities sold under repurchase agreements: (Dollars in thousands) Overnight Sweep Collateral Available-for-sale securities pledged Corporate notes: Financial issuers $ 2,983 Mortgage-backed securities 89,284 Held-to-maturity securities pledged U.S. Government agencies 15,000 Total collateral pledged $ 107,267 Excess collateral 45,458 Securities sold under repurchase agreements $ 61,809 Other Borrowings Other borrowings at December 31, 2016 represent a fixed-rate promissory note issued by the Company in August 2012 (“Fixed-Rate Promissory Note”) related to and secured by an office building owned by the Company, and non-recourse notes issued by the Company to other banks related to certain capital leases. At December 31, 2016 , the Fixed-Rate Promissory Note had a balance of $17.7 million compared to $18.2 million at December 31, 2015. Under the Fixed-Rate Promissory Note, the Company will make monthly principal payments and pay interest at a fixed rate of 3.75% until maturity on September 1, 2017 . At December 31, 2016 , the non-recourse notes related to certain capital leases totaled $447,000 compared to $732,000 at December 31, 2015. Secured Borrowings Secured borrowings at December 31, 2016 primarily represents transactions to sell an undivided co-ownership interest in all receivables owed to the Company's subsidiary, FIFC Canada. In December 2014, FIFC Canada sold such interest to an unrelated third party in exchange for a cash payment of approximately C$150 million pursuant to a receivables purchase agreement (“Receivables Purchase Agreement”). The Receivables Purchase Agreement was amended in December 2015, effectively extending the maturity date from December 15, 2015 to December 15, 2017 . Additionally, at that time, the unrelated third party paid an additional C$10 million , which increased the total payments to C$160 million .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December 31, 2016, the translated balance of the secured borrowing totaled $119.0 million compared to $115.5 million at December 31, 2015. Additionally, the interest rate under the Receivables Purchase Agreement at December 31, 2016 was 1.632% . The remaining $11.1 million within secured borrowings at December 31, 2016 represents other sold interests in certain loans by the Company that were not considered sales and, as such, related proceeds received are reflected on the Company’s Consolidated Statements of Condition as a secured borrowing owed to the various unrelated third parties.</t>
  </si>
  <si>
    <t>Junior Subordinated Debentures</t>
  </si>
  <si>
    <t>Junior Subordinated Debenture Owed to Unconsolidated Subsidiary Trust [Abstract]</t>
  </si>
  <si>
    <t>Junior Subordinated Debentures As of December 31, 2016 ,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 term financing. The Northview, Town, First Northwest, Suburban and Community Financial Shares capital trusts were acquired as part of the acquisitions of Northview Financial Corporation, Town Bankshares, Ltd., First Northwest Bancorp, Inc., Suburban and CFIS,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In January 2016, the Company acquired $15.0 million of the $40.0 million of trust preferred securities issued by Wintrust Capital Trust VIII from a third-party investor. The purchase effectively extinguished $15.0 million of junior subordinated debentures related to Wintrust Capital Trust VIII and resulted in a $4.3 million gain from the early extinguishment of debt.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 The following table provides a summary of the Company’s junior subordinated debentures as of December 31, 2016 and 2015 . The junior subordinated debentures represent the par value of the obligations owed to the Trusts. Common Securities Trust Preferred Securities Junior Subordinated Debentures Rate Structure Contractual rate at 12/31/2016 Maturity Date Earliest Redemption Date (Dollars in thousands) 2016 2015 Issue Date Wintrust Capital Trust III $ 774 $ 25,000 $ 25,774 $ 25,774 L+3.25 4.13 % 04/2003 04/2033 04/2008 Wintrust Statutory Trust IV 619 20,000 20,619 20,619 L+2.80 3.80 12/2003 12/2033 12/2008 Wintrust Statutory Trust V 1,238 40,000 41,238 41,238 L+2.60 3.60 05/2004 05/2034 06/2009 Wintrust Capital Trust VII 1,550 50,000 51,550 51,550 L+1.95 2.91 12/2004 03/2035 03/2010 Wintrust Capital Trust VIII 1,238 25,000 26,238 41,238 L+1.45 2.45 08/2005 09/2035 09/2010 Wintrust Capital Trust IX 1,547 50,000 51,547 51,547 L+1.63 2.59 09/2006 09/2036 09/2011 Northview Capital Trust I 186 6,000 6,186 6,186 L+3.00 3.89 08/2003 11/2033 08/2008 Town Bankshares Capital Trust I 186 6,000 6,186 6,186 L+3.00 3.89 08/2003 11/2033 08/2008 First Northwest Capital Trust I 155 5,000 5,155 5,155 L+3.00 4.00 05/2004 05/2034 05/2009 Suburban Illinois Capital Trust II 464 15,000 15,464 15,464 L+1.75 2.71 12/2006 12/2036 12/2011 Community Financial Shares Statutory Trust II 109 3,500 3,609 3,609 L+1.62 2.58 06/2007 09/2037 06/2012 Total $ 253,566 $ 268,566 3.16 % The junior subordinated debentures totaled $253.6 million and $268.6 million at December 31, 2016 and 2015 , respectively. The interest rates on the variable rate junior subordinated debentures are based on the three-month LIBOR rate and reset on a quarterly basis. At December 31, 2016 , the weighted average contractual interest rate on the junior subordinated debentures was 3.16% . The Company entered into interest rate caps with an aggregate notional value of $90 million to hedge the variable cash flows on certain junior subordinated debentures. The hedge-adjusted rate on the junior subordinated debentures as of December 31, 2016 , was 3.58 %.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approval, if then required under applicable guidelines or regulations. Prior to January 1, 2015, the junior subordinated debentures, subject to certain limitations, qualified as Tier 1 regulatory capital of the Company and the amount in excess of those certain limitations could, subject to other restrictions, be included in Tier 2 capital. Starting in 2015, a portion of these junior subordinated debentures still qualified as Tier 1 regulatory capital of the Company and the amount in excess of those certain limitations, subject to certain restrictions, was included in Tier 2 capital. At December 31, 2015 , $65.1 million and $195.4 million of the junior subordinated debentures, net of common securities, were included in the Company's Tier 1 and Tier 2 regulatory capital, respectively. Starting in 2016, none of the junior subordinated debentures qualified as Tier 1 regulatory capital of the Company resulting in $245.5 million of the junior subordinated debentures, net of common securities, being included in the Company's Tier 2 regulatory capital.</t>
  </si>
  <si>
    <t>Minimum Lease Commitments</t>
  </si>
  <si>
    <t>Leases [Abstract]</t>
  </si>
  <si>
    <t>Minimum Lease Commitments The Company occupies certain facilities under operating lease agreements. Gross rental expense related to the Company’s operating leases were $17.4 million in 2016, $15.7 million in 2015, and $10.5 million in 2014 . The Company also leases certain owned premises and receives rental income from such lease agreements. Gross rental income related to the Company’s buildings totaled $8.9 million , $7.7 million and $6.9 million , in 2016, 2015 and 2014 , respectively. The approximate minimum annual gross rental payments and gross rental receipts under noncancelable agreements for office space with remaining terms in excess of one year as of December 31, 2016 , are as follows (in thousands): Payments Receipts 2017 $ 10,598 $ 4,986 2018 12,299 4,145 2019 11,730 2,764 2020 12,196 2,155 2021 10,686 1,633 2022 and thereafter 109,406 3,057 Total minimum future amounts $ 166,915 $ 18,740</t>
  </si>
  <si>
    <t>Income Taxes</t>
  </si>
  <si>
    <t>Income Tax Disclosure [Abstract]</t>
  </si>
  <si>
    <t>Income Taxes Income tax expense (benefit) for the years ended December 31, 2016 , 2015 and 2014 is summarized as follows: Years Ended December 31, (Dollars in thousands) 2016 2015 2014 Current income taxes: Federal $ 98,272 $ 62,584 $ 75,945 State 20,041 9,417 10,397 Foreign (10 ) (39 ) 4,566 Total current income taxes $ 118,303 $ 71,962 $ 90,908 Deferred income taxes: Federal $ 4,464 $ 15,550 $ 466 State (14 ) 5,962 6,113 Foreign 2,226 1,542 (2,454 ) Total deferred income taxes $ 6,676 $ 23,054 $ 4,125 Total income tax expense $ 124,979 $ 95,016 $ 95,033 The Company's income before income taxes in 2016 , 2015 and 2014 includes $7.0 million , $3.9 million and $3.8 million , respectively, of foreign income attributable to its Canadian subsidiary. The tax effect of fair value adjustments on securities available-for-sale and derivative instruments in cash flow hedges are recorded directly to shareholders' equity as part of other comprehensive income (loss) and are reflected on the Consolidated Statements of Comprehensive Income. In addition, a tax benefit (expense) of $230,000 , $(1.9) million , and $(594,000) in 2016 , 2015 and 2014 , respectively, related to the exercise and expiration of certain stock options and vesting and issuance of restricted shares and performance stock awards pursuant to the Stock Incentive Plans and the issuance of shares pursuant to the Directors Deferred Fee and Stock Plan, was recorded directly to shareholders’ equity. A reconciliation of the differences between taxes computed using the statutory Federal income tax rate of 35% and actual income tax expense is as follows: Years Ended December 31, (Dollars in thousands) 2016 2015 2014 Income tax expense based upon the Federal statutory rate on income before income taxes $ 116,149 $ 88,118 $ 86,251 Increase (decrease) in tax resulting from: Tax-exempt interest, net of interest expense disallowance (3,634 ) (2,878 ) (1,936 ) State taxes, net of federal tax benefit 13,017 9,996 10,731 Income earned on bank owned life insurance (1,198 ) (1,562 ) (896 ) Meals, entertainment and related expenses 1,439 1,283 1,026 Foreign subsidiary, net (264 ) 148 775 Tax benefits related to tax credit investments (572 ) (778 ) (1,498 ) Other, net 42 689 580 Income tax expense $ 124,979 $ 95,016 $ 95,033 The tax effects of temporary differences that give rise to significant portions of the deferred tax assets and liabilities at December 31, 2016 and 2015 are as follows: (Dollars in thousands) 2016 2015 Deferred tax assets: Allowance for credit losses $ 46,519 $ 39,561 Deferred compensation 28,125 25,492 Net unrealized losses on securities included in other comprehensive income 19,036 11,476 Covered assets 18,484 17,754 Stock-based compensation 9,704 9,760 Federal net operating loss carryforward 7,624 4,705 Other real estate owned 7,151 7,610 Loans - purchase accounting adjustments 5,055 749 Foreign net operating loss carryforward 3,476 6,616 Mortgage banking recourse obligation 2,025 1,565 Nonaccrued interest 1,884 1,603 AMT credit carryforward 1,872 1,498 Net unrealized losses on derivatives included in other comprehensive income — 1,386 Other 2,408 3,361 Total gross deferred tax assets 153,363 133,136 Deferred tax liabilities: Premises and equipment 31,053 33,423 Equipment leasing 28,440 15,089 Goodwill and intangible assets 10,085 8,198 Capitalized servicing rights 7,326 3,330 Deferred loan fees and costs 5,131 6,045 Fair value adjustments on loans 3,163 6,086 Net unrealized gains on derivatives included in other comprehensive income 2,732 — FHLB stock dividends 346 904 Other 6,334 5,874 Total gross deferred liabilities 94,610 78,949 Net deferred tax assets $ 58,753 $ 54,187 Management has determined that a valuation allowance is not required for the deferred tax assets at December 31, 2016 because it is more likely than not that these assets could be realized through carry back to taxable income in prior years, future reversals of existing taxable temporary differences, tax planning strategies and future taxable income. This conclusion is based on the Company's historical earnings, its current level of earnings and prospects for continued growth and profitability. The Company has a Federal alternative minimum tax (“AMT”) credit carryforward of $1.9 million which is subject to IRC Section 383 annual limitation and has no expiration date. It has a Federal net operating loss (“NOL”) carryforward of $21.8 million that begins to expire in 2028 through 2035 and is subject to IRC Section 382 annual limitation. These credit and loss carryforwards were a result of acquisitions made in 2012, 2013, 2015 and 2016. The Company has a foreign NOL carryforward of $13.3 million that expires in 2035 . Management believes it is more likely than not that it will be able to fully utilize the Federal and foreign NOLs and tax credits in future tax years. The Company accounts for uncertainties in income taxes in accordance with ASC 740, Income Taxes. The following table provides a reconciliation of the beginning and ending amounts of gross unrecognized tax benefits: Years Ended December 31, (Dollars in thousands) 2016 2015 2014 Unrecognized tax benefits at beginning of year $ — $ — $ — Gross increases for tax positions taken in current period — — — Gross increases and decreases for positions taken in prior periods 11,626 — — Unrecognized tax benefits at end of the year $ 11,626 $ — $ — At December 31, 2016 , the Company had $7.6 million of unrecognized tax benefits related to uncertain tax positions that, if recognized, would impact the effective tax rate. Interest and penalties on unrecognized tax positions are recorded in income tax expense. Total interest income accrued at December 31, 2016 on unrecognized tax benefits was $521,000 net of tax effect. Interest and penalties are included in the liability for uncertain tax positions, but are not included in the unrecognized tax benefits rollforward presented above. The Company does not expect the total amount of unrecognized tax benefits to significantly increase or decrease in the next twelve months. The Company and its subsidiaries are subject to U.S. federal income tax as well as income tax in numerous state jurisdictions and in Canada. In the ordinary course of business we are routinely subject to audit by the taxing authorities of these jurisdictions. Currently, the Company's U.S. federal income tax returns are open and subject to audit for the 2013 tax return year forward, and in general, the Company's state income tax returns are open and subject to audit from the 2013 tax return year forward, subject to individual state statutes of limitation. The Company's Canadian subsidiary's Canadian income tax returns are also subject to audit for the 2013 tax return year forward.</t>
  </si>
  <si>
    <t>Stock Compensation Plans and Other Employee Benefit Plans</t>
  </si>
  <si>
    <t>Share-based Compensation [Abstract]</t>
  </si>
  <si>
    <t>Stock Compensation Plans and Other Employee Benefit Plans Stock Incentive Plan In May 2015, the Company’s shareholders approved the 2015 Stock Incentive Plan (“the 2015 Plan”) which provides for the issuance of up to 5,485,000 shares of common stock. The 2015 Plan replaced the 2007 Stock Incentive Plan (“the 2007 Plan”), which replaced the 1997 Stock Incentive Plan (“the 1997 Plan”). The 2015 Plan, the 2007 Plan and the 1997 Plan are collectively referred to as “the Plans.” The 2015 Plan has substantially similar terms to the 2007 Plan and the 1997 Plan. Outstanding awards under the Plans for which common shares are not issued by reason of cancellation, forfeiture, lapse of such award or settlement of such award in cash, are again available under the 2015 Plan. All grants made after the approval of the 2015 Plan will be made pursuant to the 2015 Plan. As of December 31, 2016 , approximately 4.6 million shares were available for future grants (assuming the maximum number of shares are issued for the performance awards outstanding.)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and other awards based in whole or in part by reference to the Company’s stock price. The Company historically awarded stock-based compensation in the form of time-vested nonqualified stock options and time-vested restricted share unit awards (“restricted shares”). In general, the grants of options provide for the purchase shares of the Company’s common stock at the fair market value of the stock on the date the options are granted. Options under the 2015 Plan and the 2007 Plan generally vest ratably over periods of three to five years and have a maximum term of seven years from the date of grant. Stock options granted under the 1997 Plan provided for a maximum term of 10 years. Restricted shares entitle the holders to receive, at no cost, shares of the Company’s common stock. Restricted shares generally vest over periods of one to five years from the date of grant. Beginning in 2011, the Company has awarded annual grants under the Long-Term Incentive Program (“LTIP”), which is administered under the Plans. The LTIP is designed in part to align the interests of management with interests of shareholders, foster retention, create a long-term focus based on sustainable results and provide participants a target long-term incentive opportunity. It is anticipated that LTIP awards will continue to be granted annually. LTIP grants to date have consisted of time-vested nonqualified stock options and performance-based stock and cash awards. Stock options granted under the LTIP have a term of seven years and will generally vest equally over three years based on continued service. Performance-based stock and cash awards granted under the LTIP are contingent upon the achievement of pre-established long-term performance goals set in advance by the Compensation Committee over a three -year period. These performance awards are granted at a target level, and based on the Company’s achievement of the pre-established long-term goals, the actual payouts can range from 0% to 150% (for awards granted in 2015 and 2016) or 200% (for awards granted prior to 2015) of the target award. The awards vest in the quarter after the end of the performance period upon certification of the payout by the Compensation Committee of the Board of Directors. Holders of performance-based stock awards are entitled to shares of common stock at no cost. Holders of restricted share awards and performance-based stock awards received under the Plans are not entitled to vote or receive cash dividends (or cash payments equal to the cash dividends) on the underlying common shares until the awards are vested and issued. Except in limited circumstances, these award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Options granted in 2014 , 2015 and 2016 , were primarily granted as LTIP awards. The expected life of the options granted pursuant to the LTIP awards is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 The following table presents the weighted average assumptions used to determine the fair value of options granted in the years ended December 31, 2016 , 2015 and 2014 : 2016 2015 2014 Expected dividend yield 0.9 % 0.9 % 0.5 % Expected volatility 25.2 % 26.5 % 29.8 % Risk-free rate 1.3 % 1.3 % 0.8 % Expected option life (in years) 4.5 4.5 4.5 Stock based compensation is recognized based on the number of awards that are ultimately expected to vest. Forfeitures are estimated based on historical forfeiture experience. For performance-based stock awards, an estimate is made of the number of shares expected to vest as a result of actual performance against the performance criteria to determine the amount of compensation expense to be recognized. The estimate is reevaluated quarterly and total compensation expense is adjusted for any change in the current period. Stock-based compensation expense recognized in the Consolidated Statements of Income was $9.3 million , $9.7 million and $10.1 million and the related tax benefits were $3.7 million , $3.8 million and $4.0 million in 2016 , 2015 and 2014 , respectively. The 2014 stock-based compensation expense includes a $2.1 million charge for a modification to the performance measurement criteria related to the 2011 LTIP performance-based stock grants that were vested and paid out in the first quarter of 2014. The cost of the modification was determined based on the stock price on the date of re-measurement and paid to the holders of the performance-based stock awards in cash. A summary of the Plans’ stock option activity for the years ended December 31, 2016 , 2015 and 2014 is as follows: Stock Options Common Shares Weighted Average Strike Price Remaining Contractual Term (1) Intrinsic Value (2) ($000) Outstanding at January 1, 2014 1,524,672 $ 42.00 Granted 447,153 46.38 Exercised (176,009 ) 33.32 Forfeited or canceled (177,390 ) 52.55 Outstanding at December 31, 2014 1,618,426 $ 43.00 3.5 $ 9,303 Exercisable at December 31, 2014 941,741 $ 43.35 2.0 $ 6,392 Outstanding at January 1, 2015 1,618,426 $ 43.00 Granted 502,517 44.36 Options outstanding in acquired plans 16,364 21.18 Exercised (273,411 ) 42.82 Forfeited or canceled (312,162 ) 52.53 Outstanding at December 31, 2015 1,551,734 $ 41.32 4.4 $ 11,433 Exercisable at December 31, 2015 720,580 $ 37.64 3.1 $ 8,045 Outstanding at January 1, 2016 1,551,734 $ 41.32 Granted 562,166 41.04 Exercised (313,900 ) 37.71 Forfeited or canceled (101,088 ) 48.00 Outstanding at December 31, 2016 1,698,912 $ 41.50 4.6 $ 52,790 Exercisable at December 31, 2016 703,892 $ 39.62 3.4 $ 23,195 Vested or expected to vest at December 31, 2016 1,666,096 $ 41.47 4.6 $ 51,831 (1) Represents the weighted average contractual remaining life in years. (2) Aggregate intrinsic value represents the total pretax intrinsic value (i.e., the difference between the Company’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s stock. The weighted average per share grant date fair value of options granted during the years ended December 31, 2016 , 2015 and 2014 was $8.61 , $9.72 and $11.52 , respectively. The aggregate intrinsic value of options exercised during the years ended December 31, 2016 , 2015 and 2014 , was $5.8 million , $2.5 million and $2.3 million , respectively. The actual tax benefit realized for the tax deductions from option exercises totaled $2.3 million , $985,000 and $900,000 for 2016 , 2015 and 2014 , respectively. Cash received from option exercises under the Plans for the years ended December 31, 2016 , 2015 and 2014 was $11.8 million , $11.7 million and $5.9 million , respectively. A summary of the Plans’ restricted share activity for the years ended December 31, 2016 , 2015 and 2014 is as follows: 2016 2015 2014 Restricted Shares Common Shares Weighted Average Grant-Date Fair Value Common Shares Weighted Average Grant-Date Fair Value Common Shares Weighted Average Grant-Date Fair Value Outstanding at January 1 137,593 $ 49.63 146,112 $ 47.45 181,522 $ 43.39 Granted 18,022 46.01 27,165 48.17 31,463 45.00 Vested and issued (20,007 ) 44.91 (29,018 ) 39.33 (60,121 ) 34.98 Forfeited (2,183 ) 44.18 (6,666 ) 40.76 (6,752 ) 37.95 Outstanding at end of year 133,425 $ 49.94 137,593 $ 49.63 146,112 $ 47.45 Vested, but not issuable at end of year 89,050 $ 51.47 85,000 $ 51.88 85,000 $ 51.88 A summary of the 2007 Plan’s performance-based stock award activity, based on the target level of the awards, for the years ended December 31, 2016 , 2015 and 2014 is as follows: 2016 2015 2014 Performance Shares Common Shares Weighted Average Grant-Date Fair Value Common Shares Weighted Average Grant-Date Fair Value Common Shares Weighted Average Grant-Date Fair Value Outstanding at January 1 276,533 $ 43.01 295,679 $ 38.18 307,512 $ 34.01 Granted 118,084 41.02 106,017 44.35 93,535 46.86 Vested and issued (78,410 ) 37.90 (78,590 ) 31.10 (15,944 ) 33.25 Expired, canceled or forfeited (18,027 ) 41.83 (46,573 ) 35.51 (89,424 ) 33.78 Outstanding at end of year 298,180 $ 43.64 276,533 $ 43.01 295,679 $ 38.18 Vested, but deferred at year end 6,672 $ 37.98 — $ — — $ — In the first quarter of 2016 , 2015 and 2014 , the 2013, 2012 and 2011, respectively, grants vested and were paid. As previously discussed, the Compensation Committee of the Board of Directors of the Company modified the 2011 awards such that 17% of the awards were paid in shares and the remainder in cash. As a result, the remaining shares granted in connection with the 2011 awards were canceled. At December 31, 2016, the maximum number of performance-based shares that could be issued on outstanding awards if performance is attained at the maximum amount ( 200% of target for 2014 grants and 150% of target for 2015 and 2016 grants) was approximately 485,000 shares. The actual tax benefit realized upon the vesting of restricted shares and performance-based stock is based on the fair value of the shares on the issue date and the estimated tax benefit of the awards is based on fair value of the awards on the grant date. The actual tax benefit realized upon the vesting of restricted shares and performance-based stock in 2016 , 2015 and 2014 was $241,000 , $517,000 and $254,000 , respectively, more than the estimated tax benefit for those shares. These differences in actual and estimated tax benefits were recorded directly to shareholders’ equity. As of December 31, 2016 , there was $11.0 million of total unrecognized compensation cost related to non-vested share based arrangements under the Plans. That cost is expected to be recognized over a weighted average period of approximately two years. The total fair value of shares vested during the years ended December 31, 2016 , 2015 and 2014 was $8.4 million , $7.9 million and $7.8 million , respectively. The Company issues new shares to satisfy its obligation to issue shares granted pursuant to the Plans. Cash Incentive and Retention Plan The Cash Incentive and Retention Plan (“CIRP”) allows the Company to provide cash compensation to the Company’s and its subsidiaries’ officers and employees. The CIRP is administered by the Compensation Committee of the Board of Directors. The CIRP generally provides for the grants of cash awards, which may be earned pursuant to the achievement of performance criteria established by the Compensation Committee and/or continued employment. The performance criteria, if any, established by the Compensation Committee must relate to one or more of the criteria specified in the CIRP, which includes: earnings, earnings growth, revenues, stock price, return on assets, return on equity, improvement of financial ratings, achievement of balance sheet or income statement objectives and expenses. These criteria may relate to the Company, a particular line of business or a specific subsidiary of the Company. The Company’s expense related to the CIRP was approximately $20,000 in 2014. There was no expense related to CIRP in 2016 and 2015. In 2015 and 2014, the Company paid $100,000 and $473,000 , respectively, related to CIRP awards. No awards were paid in 2016. There were no outstanding awards under this plan at December 31, 2016 . Other Employee Benefits Wintrust and its subsidiaries also provide 401(k) Retirement Savings Plans (“401(k) Plans”). The 401(k) Plans cover all employees meeting certain eligibility requirements. Contributions by employees are made through salary deferrals at their direction, subject to certain Plan and statutory limitations. Employer contributions to the 401(k) Plans are made at the employer’s discretion. Generally, participants completing 501 hours of service are eligible to share in an allocation of employer contributions. The Company’s expense for the employer contributions to the 401(k) Plans was approximately $6.6 million in 2016 , $6.4 million in 2015 , and $5.0 million in 2014 . The Wintrust Financial Corporation Employee Stock Purchase Plan (“ESPP”) is designed to encourage greater stock ownership among employees, thereby enhancing employee commitment to the Company. The ESPP gives eligible employees the right to accumulate funds over an offering period to purchase shares of common stock. All shares offered under the ESPP will be either newly issued shares of the Company or shares issued from treasury, if any. In accordance with the ESPP, beginning January 1, 2015, the purchase price of the shares of common stock is equal to 95% of the closing price of the Company’s common stock on the last day of the offering period. Previously, the Company’s Board of Directors authorized a purchase price calculation of the lesser of 90% of fair market value per share of the common stock on the first day of the offering period or 90% of the fair market value of the common stock on the last day of the offering period. During 2016 and 2015 , 50,920 and 56,517 , respectively, shares of common stock were issued to participants and no compensation expense was recorded. In 2014, 66,521 shares were issued to participants and approximately $377,000 of compensation expense was recognized. The Company plans to continue to offer common stock through this ESPP on an ongoing basis. At December 31, 2016 , the Company had an obligation to issue 9,046 shares of common stock to participants and had 85,062 shares available for future grants under the ESPP. As a result of the Company's acquisition of HPK Financial Corporation (“HPK”) in December 2012, the Company assumed the obligations of a noncontributory pension plan, (“the HPK Plan”), that covers approximately 42 participants with benefits based on years of service and compensation prior to retirement. The HPK Plan was “frozen” as of December 31, 2006, with no additional years of credit earned for service or compensation paid. As of December 31, 2016 , the projected benefit obligation was $5.4 million and the fair value of the plan's assets was $3.4 million . Similarly, in connection with the Company's acquisition of Diamond in October 2013, the Company assumed the obligation of Diamond's pension plan, which covers approximately 23 participants. The Diamond Plan was “frozen” as of December 31, 2004, and only service and compensation prior to this date is considered in determining benefits. As of December 31, 2016 , the projected benefit obligation was $2.5 million and the fair value of the plan's assets was $2.0 million . The Company has accrued liabilities for the unfunded portions of these plans. The Company recorded expense (benefit) of $526,000 , $1.4 million and ( $1.1 million ) in 2016 , 2015 and 2014 , respectively, related to these plans. The Company does not currently offer other postretirement benefits such as health care or other pension plans. Directors Deferred Fee and Stock Plan The Wintrust Financial Corporation Directors Deferred Fee and Stock Plan (“DDFS Plan”) allows directors of the Company and its subsidiaries to choose to receive payment of directors’ fees in either cash or common stock of the Company and to defer the receipt of the fees. The DDFS Plan is designed to encourage stock ownership by directors. All shares offered under the DDFS Plan will be either newly issued shares of the Company or shares issued from treasury. The number of shares issued is determined on a quarterly basis based on the fees earned during the quarter and the fair market value per share of the common stock on the last trading day of the preceding quarter. The shares are issued annually and the directors are entitled to dividends and voting rights upon the issuance of the shares. During 2016 , 2015 and 2014 , a total of 25,362 shares, 20,475 shares and 19,488 shares, respectively, were issued to directors. For those directors that elect to defer the receipt of the common stock, the Company maintains records of stock units representing an obligation to issue shares of common stock. The number of stock units equals the number of shares that would have been issued had the director not elected to defer receipt of the shares. Additional stock units are credited at the time dividends are paid, however no voting rights are associated with the stock units. The shares of common stock represented by the stock units are issued in the year specified by the directors in their participation agreements. At December 31, 2016 , the Company has an obligation to issue 286,094 shares of common stock to directors and has 116,386 shares available for future grants under the DDFS Plan.</t>
  </si>
  <si>
    <t>Regulatory Matters</t>
  </si>
  <si>
    <t>Regulatory Capital Requirements [Abstract]</t>
  </si>
  <si>
    <t xml:space="preserve"> Regulatory Matters Banking laws place restrictions upon the amount of dividends that can be paid to Wintrust by the banks. Based on these laws, the banks could, subject to minimum capital requirements, declare dividends to Wintrust without obtaining regulatory approval in an amount not exceeding (a) undivided profits, and (b) the amount of net income reduced by dividends paid for the current and prior two years. During 2016 , 2015 and 2014 , cash dividends totaling $59.0 million , $22.2 million and $77.0 million , respectively, were paid to Wintrust by the banks and other subsidiaries. As of January 1, 2017, the banks had approximately $156.9 million available to be paid as dividends to Wintrust without prior regulatory approval and without reducing their capital below the well-capitalized level. The banks are also required by the Federal Reserve Act to maintain reserves against deposits. Reserves are held either in the form of vault cash or balances maintained with the FRB and are based on the average daily deposit balances and statutory reserve ratios prescribed by the type of deposit account. At December 31, 2016 and 2015 , reserve balances of approximately $507.0 million and $412.7 million , respectively, were required to be maintained at the FRB. The Company and the banks are subject to various regulatory capital requirements established by the federal banking agencies that take into account risk attributable to balance sheet and off-balance sheet activities. Failure to meet minimum capital requirements can initiate certain mandatory — and possibly discretionary — actions by regulators, that if undertaken could have a direct material effect on the Company’s financial statements. Under capital adequacy guidelines and the regulatory framework for prompt corrective action, the Company and the banks must meet specific capital guidelines that involve quantitative measures of the Company’s assets, liabilities, and certain off-balance sheet items as calculated under regulatory accounting practices. Quantitative measures established by regulation to ensure capital adequacy require the Company and the banks to maintain minimum amounts and ratios of total and Tier 1 capital (as defined in the regulations) to risk-weighted assets (as defined) and Tier 1 leverage capital (as defined) to average quarterly assets (as defined). The Federal Reserve’s capital guidelines require bank holding companies to maintain a minimum ratio of qualifying total capital to risk-weighted assets of 8.0% , of which at least 4.50% must be in the form of Common Equity Tier 1 capital and 6.0% must be in the form of Tier 1 capital. The Federal Reserve also requires a minimum leverage ratio of Tier 1 capital to total assets of 4.0% . In addition the Federal Reserve continues to consider the Tier 1 leverage ratio in evaluating proposals for expansion or new activities. As reflected in the following table, the Company met all minimum capital requirements at December 31, 2016 and 2015 : 2016 2015 Total capital to risk weighted assets 11.9 % 12.2 % Tier 1 capital to risk weighted assets 9.7 10.0 Common Equity Tier 1 capital to risk weighted assets 8.6 8.4 Tier 1 leverage Ratio 8.9 9.1 Wintrust is designated as a financial holding company. Bank holding companies approved as financial holding companies may engage in an expanded range of activities, including the businesses conducted by its wealth management subsidiaries. As a financial holding company, Wintrust’s banks are required to maintain their capital positions at the “well-capitalized” level. As of December 31, 2016 , the banks were categorized as well capitalized under the regulatory framework for prompt corrective action. The ratios required for the banks to be “well capitalized” by regulatory definition are 10.0% , 8.0% , 6.5% and 5.0% for total capital to risk-weighted assets, Tier 1 capital to risk-weighted assets, Common Equity Tier 1 capital to risk weighted assets and Tier 1 leverage ratio, respectively. To maintain adequate capitalization in satisfaction of these required ratios, the Company from time to time makes subordinated loans to one or more of its subsidiary banks, with a corresponding intercompany subordinated note issued by such subsidiary bank to the Company on account of each such loan. Such subordinated indebtedness was included in the Company’s calculation of its subsidiary banks’ respective Tier 2 capital. On April 29, 2016 the Company determined that the intercompany subordinated note agreements that the Company’s subsidiary national banks utilized to issue subordinated debt did not conform with the provisions of 12 CFR 5.47(f)(ii) and OCC Bulletin 2015-22, which were issued in early 2015. This ruling impacted four of the Company’s national bank subsidiaries: Beverly Bank, Schaumburg Bank, Barrington Bank and Old Plank Trail Bank. Accordingly, the Company recalculated the capitalization ratios of its affected subsidiary national banks to exclude subordinated debt that had been issued by such banks subsequent to January 1, 2015 from each bank’s respective Tier 2 capital. On April 29, 2016, each of these banks repaid to the Company 100% of their respective outstanding subordinated indebtedness, and the Company in turn infused corresponding amounts of capital surplus (Tier 1 capital) into the four banks. Following this effective substitution of Tier 1 capital for Tier 2 capital, the total capital to risk-weighted assets ratios of the four banks remained identical and each bank remained well capitalized. In May 2016 the Company determined that certain intercompany subordinated note agreements that the Company’s Illinois chartered banks utilized to issue subordinated debt did not qualify as Tier 2 capital due to a provision in the agreement which allowed the note holder to accelerate payment of principal. Accordingly, the subordinated notes issued after January 1, 2015 were not includable in Tier 2 capital. This determination impacted eight of the Company’s Illinois-chartered bank subsidiaries: Lake Forest Bank, Libertyville Bank, Northbrook Bank, St. Charles Bank, State Bank of the Lakes, Village Bank, Wheaton Bank and Wintrust Bank. Accordingly, the Company recalculated the capitalization ratios of its affected Illinois-chartered banks to exclude subordinated debt that had been issued by such banks subsequent to January 1, 2015 from each bank’s respective Tier 2 capital. In May 2016, each of these banks issued replacement subordinated note agreements in a form that the Company is advised is sufficient to qualify as Tier 2 capital. Following this issuance of replacement subordinated note agreements, the total capital to risk-weighted assets ratios of the eight banks remained identical and each bank remained well capitalized. The Company believes that all of its banks have effectively been consistently well capitalized at all times during 2015 and 2016. As a technical matter under these revised ratio calculations, however, Beverly Bank was not considered to be well capitalized at December 31, 2015 as shown in the table below. The Company considers this to be immaterial because of the amount of subordinated indebtedness that actually was held by Beverly Bank as of that date, notwithstanding the required recalculation to exclude subordinated indebtedness from Tier 2 capital. Nonetheless, because the Credit Agreement requires that the Company’s banks maintain certain minimum regulatory capital ratios which are higher than some of the adjusted capital ratios, the Company received waivers from the Required Lenders under the Credit Agreement, waiving any technical default that may have existed on these dates. The banks’ actual capital amounts and ratios as of December 31, 2016 and 2015 are presented in the following table: (Dollars in thousands) December 31, 2016 December 31, 2015 Actual To Be Well Capitalized by Regulatory Definition Actual To Be Well Capitalized by Regulatory Definition Amount Ratio Amount Ratio Amount Ratio Amount Ratio Total Capital (to Risk Weighted Assets): Lake Forest Bank $ 348,058 11.7 % $ 296,573 10.0 % $ 272,921 10.9 % $ 251,560 10.0 % Hinsdale Bank 211,605 11.7 180,470 10.0 200,436 12.1 165,157 10.0 Wintrust Bank 441,330 11.2 393,081 10.0 364,015 10.9 334,596 10.0 Libertyville Bank 133,571 11.4 117,620 10.0 124,665 11.5 108,619 10.0 Barrington Bank 205,766 11.5 178,846 10.0 187,062 11.3 165,810 10.0 Crystal Lake Bank 93,905 11.8 79,829 10.0 89,476 11.9 75,314 10.0 Northbrook Bank 190,853 11.1 171,647 10.0 138,890 10.5 132,200 10.0 Schaumburg Bank 106,108 11.5 92,496 10.0 78,682 10.3 76,422 10.0 Village Bank 136,958 11.2 122,125 10.0 115,043 11.0 105,027 10.0 Beverly Bank 115,638 11.4 101,235 10.0 79,843 9.6 83,442 10.0 Town Bank 181,907 11.3 161,492 10.0 159,508 12.0 133,344 10.0 Wheaton Bank 130,255 11.3 114,887 10.0 103,873 10.1 102,479 10.0 State Bank of the Lakes 97,196 11.5 84,880 10.0 85,988 10.6 80,923 10.0 Old Plank Trail Bank 127,868 11.2 114,021 10.0 110,058 11.3 97,223 10.0 St. Charles Bank 109,345 12.0 91,188 10.0 79,024 10.9 72,812 10.0 Tier 1 Capital (to Risk Weighted Assets): Lake Forest Bank $ 331,883 11.2 % $ 237,259 8.0 % $ 256,126 10.2 % $ 201,248 8.0 % Hinsdale Bank 201,353 11.2 144,376 8.0 191,553 11.6 132,125 8.0 Wintrust Bank 375,907 9.6 314,464 8.0 311,322 9.3 267,677 8.0 Libertyville Bank 126,387 10.7 94,096 8.0 117,965 10.9 86,895 8.0 Barrington Bank 198,545 11.1 143,077 8.0 176,489 10.6 132,648 8.0 Crystal Lake Bank 89,700 11.2 63,863 8.0 85,521 11.4 60,251 8.0 Northbrook Bank 167,721 9.8 105,760 8.0 129,514 9.8 105,760 8.0 Schaumburg Bank 100,854 10.9 73,997 8.0 71,958 9.4 61,137 8.0 Village Bank 127,028 10.4 97,700 8.0 108,221 10.3 84,021 8.0 Beverly Bank 111,281 11.0 80,988 8.0 76,708 9.2 66,754 8.0 Town Bank 174,234 10.8 129,194 8.0 153,902 11.5 106,675 8.0 Wheaton Bank 112,664 9.8 91,910 8.0 96,799 9.5 81,983 8.0 State Bank of the Lakes 86,092 10.1 67,904 8.0 76,609 9.5 64,738 8.0 Old Plank Trail Bank 122,067 10.7 91,216 8.0 100,506 10.3 77,778 8.0 St. Charles Bank 104,843 11.5 72,950 8.0 75,348 10.4 58,250 8.0 Common Equity Tier 1 Capital (to Risk Weighted Assets): Lake Forest Bank $ 331,883 11.2 % $ 192,773 6.5 % $ 256,126 10.2 % $ 163,514 6.5 % Hinsdale Bank 201,353 11.2 117,305 6.5 191,553 11.6 107,352 6.5 Wintrust Bank 375,907 9.6 255,502 6.5 311,322 9.3 217,488 6.5 Libertyville Bank 126,387 10.7 76,453 6.5 117,965 10.9 70,603 6.5 Barrington Bank 198,545 11.1 116,250 6.5 176,489 10.6 107,777 6.5 Crystal Lake Bank 89,700 11.2 51,889 6.5 85,521 11.4 48,954 6.5 Northbrook Bank 167,721 9.8 85,930 6.5 129,514 9.8 85,930 6.5 Schaumburg Bank 100,854 10.9 60,123 6.5 71,958 9.4 49,674 6.5 Village Bank 127,028 10.4 79,381 6.5 108,221 10.3 68,267 6.5 Beverly Bank 111,281 11.0 65,802 6.5 76,708 9.2 54,237 6.5 Town Bank 174,234 10.8 104,970 6.5 153,902 11.5 86,674 6.5 Wheaton Bank 112,664 9.8 74,677 6.5 96,799 9.5 66,611 6.5 State Bank of the Lakes 86,092 10.1 55,172 6.5 76,609 9.5 52,600 6.5 Old Plank Trail Bank 122,067 10.7 74,113 6.5 100,506 10.3 63,195 6.5 St. Charles Bank 104,843 11.5 59,272 6.5 75,348 10.4 47,328 6.5 (Dollars in thousands) December 31, 2016 December 31, 2015 Actual To Be Well Capitalized by Regulatory Definition Actual To Be Well Capitalized by Regulatory Definition Amount Ratio Amount Ratio Amount Ratio Amount Ratio Tier 1 Leverage Ratio: Lake Forest Bank $ 331,883 9.6 % $ 172,160 5.0 % $ 256,126 9.1 % $ 140,541 5.0 % Hinsdale Bank 201,353 10.1 100,006 5.0 191,553 9.9 97,023 5.0 Wintrust Bank 375,907 9.2 204,994 5.0 311,322 8.9 174,117 5.0 Libertyville Bank 126,387 9.7 65,318 5.0 117,965 9.6 61,320 5.0 Barrington Bank 198,545 10.0 99,722 5.0 176,489 9.8 90,168 5.0 Crystal Lake Bank 89,700 9.4 47,575 5.0 85,521 9.4 45,445 5.0 Northbrook Bank 167,721 8.9 94,466 5.0 129,514 8.6 75,287 5.0 Schaumburg Bank 100,854 10.0 50,643 5.0 71,958 8.4 42,707 5.0 Village Bank 127,028 9.1 69,511 5.0 108,221 9.2 58,817 5.0 Beverly Bank 111,281 10.1 55,002 5.0 76,708 8.4 45,757 5.0 Town Bank 174,234 9.5 91,558 5.0 153,902 10.3 74,452 5.0 Wheaton Bank 112,664 8.8 64,361 5.0 96,799 8.1 59,482 5.0 State Bank of the Lakes 86,092 8.7 49,446 5.0 76,609 8.3 46,001 5.0 Old Plank Trail Bank 122,067 9.3 65,293 5.0 100,506 8.5 59,383 5.0 St. Charles Bank 104,843 11.2 46,641 5.0 75,348 9.4 39,942 5.0 Wintrust’s mortgage banking division and broker/dealer subsidiary are also required to maintain minimum net worth capital requirements with various governmental agencies. The mortgage banking division’s net worth requirements are governed by the Department of Housing and Urban Development and the broker/dealer’s net worth requirements are governed by the SEC. As of December 31, 2016 , these business units met their minimum net worth capital requirements.</t>
  </si>
  <si>
    <t>Commitments and Contingencies</t>
  </si>
  <si>
    <t>Commitments and Contingencies Disclosure [Abstract]</t>
  </si>
  <si>
    <t>Commitments and Contingencies The Company has outstanding, at any time, a number of commitments to extend credit. These commitments include revolving home equity line and other credit agreements, term loan commitments and standby and commercial letters of credit. Standby and commercial letters of credit are conditional commitments issued to guarantee the performance of a customer to a third party. Standby letters of credit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commitments involve, to varying degrees, elements of credit and interest rate risk in excess of the amounts recognized in the Consolidated Statements of Condition. Since many of the commitments are expected to expire without being drawn upon, the total commitment amounts do not necessarily represent future cash requirements. The Company uses the same credit policies in making commitments as it does for on-balance sheet instruments. Commitments to extend commercial, commercial real estate and construction loans totaled $4.2 billion and $3.7 billion as of December 31, 2016 and 2015 , respectively, and unused home equity lines totaled $836.2 million and $855.1 million as of December 31, 2016 and 2015 , respectively. Standby and commercial letters of credit totaled $205.9 million at December 31, 2016 and $176.1 million at December 31, 2015 . In addition, at December 31, 2016 and 2015 , the Company had approximately $529.5 million and $532.5 million , respectively, in commitments to fund residential mortgage loans to be sold into the secondary market. These lending commitments are also considered derivative instruments. The Company also enters into forward contracts for the future delivery of residential mortgage loans at specified interest rates to reduce the interest rate risk associated with commitments to fund loans as well as mortgage loans held-for-sale. These forward contracts are also considered derivative instruments and had contractual amounts of approximately $773.4 million at December 31, 2016 and $753.9 million at December 31, 2015 . See Note 20, “Derivative Financial Instruments,” for further discussion on derivative instruments. The Company enters into residential mortgage loan sale agreements with investors in the normal course of business. These agreements usually require certain representations concerning credit information, loan documentation, collateral and insurability. On occasion, investors have requested the Company to indemnify them against losses on certain loans or to repurchase loans which the investors believe do not comply with applicable representations. Management maintains a liability for estimated losses on loans expected to be repurchased or on which indemnification is expected to be provided and regularly evaluates the adequacy of this recourse liability based on trends in repurchase and indemnification requests, actual loss experience, known and inherent risks in the loans, and current economic conditions. The Company sold approximately $4.5 billion of mortgage loans in 2016 and $4.0 billion in 2015 . The liability for estimated losses on repurchase and indemnification claims for residential mortgage loans previously sold to investors was $4.2 million and $4.0 million at December 31, 2016 and 2015 , respectively, and was included in other liabilities on the Consolidated Statements of Condition. Losses charged against the liability were $552,000 in 2016 as compared to $1.1 million in 2015 . These losses relate to mortgages which experienced early payment and other defaults meeting certain representation and warranty recourse requirements. The Company has unfunded commitments to investment partnerships that qualify for CRA purposes totaling $10.9 million as of December 31, 2016 . Of these commitments, $4.7 million related to legally-binding unfunded commitments for tax-credit investments and was included within other assets and other liabilities on the consolidated statements of financial condition. The Company utilizes an out-sourced securities clearing platform and has agreed to indemnify the clearing broker of WHI for losses that it may sustain from the customer accounts introduced by WHI. As of December 31, 2016 , the total amount of customer balances maintained by the clearing broker and subject to indemnification was approximately $21.3 million . WHI seeks to control the risks associated with its customers’ activities by requiring customers to maintain margin collateral in compliance with various regulatory and internal guidelines. In accordance with applicable accounting principles, the Company establishes an accrued liability for litigation and threatened litigation actions and proceedings when those actions present loss contingencies which are both probable and estimable. In actions for which a loss is reasonably possible in future periods, the Company determines whether it can estimate a loss or range of possible loss. To determine whether a possible loss is estimable, the Company reviews and evaluates its material litigation on an ongoing basis, in conjunction with any outside counsel handling the matter, in light of potentially relevant factual and legal developments. This review may include information learned through the discovery process, rulings on substantive or dispositive motions, and settlement discussions. On January 15, 2015, Lehman Brothers Holdings, Inc. (“Lehman Holdings”) sent a demand letter asserting that Wintrust Mortgage must indemnify it for losses arising from loans sold by Wintrust Mortgage to Lehman Brothers Bank, FSB under a Loan Purchase Agreement between Wintrust Mortgage, as successor to SGB Corporation, and Lehman Brothers Bank. The demand was the precursor for triggering the alternative dispute resolution process mandated by the U.S. Bankruptcy Court for the Southern District of New York. Lehman Holdings triggered the mandatory alternative dispute resolution process on October 16, 2015. On February 3, 2016, following a ruling by the federal Court of Appeals for the Tenth Circuit that was adverse to Lehman Holdings on the statute of limitations that is applicable to similar loan purchase claims, Lehman Holdings filed a complaint against Wintrust Mortgage and 150 other entities from which it had purchased loans in the U.S. Bankruptcy Court for the Southern District of New York. The mandatory mediation was held on March 16, 2016, but did not result in a consensual resolution of the dispute. The court entered a case management order governing the litigation on November 1, 2016. Lehman Holdings filed an amended complaint against Wintrust Mortgage on December 29, 2016. Wintrust Mortgage’s response to the amended complaint is due on March 1, 2017. The Company has reserved an amount for the Lehman Holdings action that is immaterial to its results of operations or financial condition. Such litigation and threatened litigation actions necessarily involve substantial uncertainty and it is not possible at this time to predict the ultimate resolution or to determine whether, or to what extent, any loss with respect to these legal proceedings may exceed the amounts reserved by the Company. On August 28, 2015, Wintrust Mortgage received a demand from RFC Liquidating Trust asserting that Wintrust Mortgage is liable to it for losses arising from loans sold by Wintrust Mortgage or its predecessors to Residential Funding Company LLC and/or related entities. No litigation has been initiated and the range of liability is not reasonably estimable at this time and it is not foreseeable when sufficient information will become available to provide a basis for recording a reserve, should a reserve ultimately be required. On August 13, 2015, BMO Harris Financial Advisors (“BHFA”) filed an arbitration demand with the FINRA seeking damages and a permanent injunction and a complaint with the Circuit Court for Cook County, Illinois seeking a temporary restraining order against one of its former financial advisors and a current financial advisor with WHI. A narrow and limited temporary injunction was entered and the matter was referred to FINRA for arbitration. In November 2015, BHFA added WHI as a co-defendant in the arbitration action, alleging that WHI tortiously interfered with BHFA’s contract with its former financial advisor. A hearing on the merits was held on September 12 - 15, 2016. On October 11, 2016, the FINRA panel issued a damages award against WHI for $1,537,500 . The parties agreed to settle the matter for a reduced amount on November 3, 2016. In addition, in the ordinary course of business, there are legal proceedings pending against the Company and its subsidiaries. Management does not believe that a material loss related to these matters is reasonably probable.</t>
  </si>
  <si>
    <t>Derivative Financial Instruments</t>
  </si>
  <si>
    <t>Derivative Instruments and Hedging Activities Disclosure [Abstract]</t>
  </si>
  <si>
    <t>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ap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and (4) covered call options to economically hedge specific investment securities and receive fee income effectively enhancing the overall yield on such securities to compensate for net interest margin compression.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has purchased interest rate cap derivatives to hedge or manage its own risk exposures. Certain interest rate cap derivatives have been designated as cash flow hedge derivatives of the variable cash outflows associated with interest expense on the Company’s junior subordinated debentures and certain deposits. Other cap derivatives are not designated for hedge accounting but are economic hedges of the Company's overall portfolio, therefore any mark to market changes in the value of these caps are recognized in earnings. Below is a summary of the interest rate cap derivatives held by the Company as of December 31, 2016 : (Dollars in thousands) Notional Accounting Fair Value as of Effective Date Maturity Date Amount Treatment December 31, 2016 March 21, 2013 March 21, 2017 $ 100,000 Non-Hedge Designated $ — September 15, 2013 September 15, 2017 50,000 Cash Flow Hedging 6 September 30, 2013 September 30, 2017 40,000 Cash Flow Hedging 6 $ 190,000 $ 12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table below presents the fair value of the Company’s derivative financial instruments as of December 31, 2016 and December 31, 2015 : Derivative Assets Derivative Liabilities Fair Value Fair Value (Dollars in thousands) December 31, 2016 December 31, 2015 December 31, 2016 December 31, 2015 Derivatives designated as hedging instruments under ASC 815: Interest rate derivatives designated as Cash Flow Hedges $ 8,011 $ 242 $ — $ 846 Interest rate derivatives designated as Fair Value Hedges 2,228 27 — 143 Total derivatives designated as hedging instruments under ASC 815 $ 10,239 $ 269 $ — $ 989 Derivatives not designated as hedging instruments under ASC 815: Interest rate derivatives $ 38,974 $ 42,510 $ 37,665 $ 41,469 Interest rate lock commitments 4,265 7,401 1,325 171 Forward commitments to sell mortgage loans 2,037 745 — 2,275 Foreign exchange contracts 879 373 849 115 Total derivatives not designated as hedging instruments under ASC 815 $ 46,155 $ 51,029 $ 39,839 $ 44,030 Total Derivatives $ 56,394 $ 51,298 $ 39,839 $ 45,019 Cash Flow Hedges of Interest Rate Risk The Company’s objectives in using interest rate derivatives are to add stability to net interest income and to manage its exposure to interest rate movements. To accomplish these objectives, the Company primarily uses interest rate swaps and interest rate c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aps designated as cash flow hedges involve the receipt of payments at the end of each period in which the interest rate specified in the contract exceeds the agreed upon strike price. As of December 31, 2016 , the Company had two interest rate swap derivatives designated as cash flow hedges of variable rate deposits. The interest rate swap derivatives had notional amounts of $250.0 million and $275.0 million , and mature in July 2019 and August 2019, respectively. Additionally, as of December 31, 2016, the Company had two interest rate caps designated as hedges of the variable cash outflows associated with interest expense on the Company’s junior subordinated debentures. These cap derivatives had notional amounts of $50.0 million and $40.0 million , respectively, both maturing in September 2017. 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years ended December 31, 2016 or December 31, 2015. The Company uses the hypothetical derivative method to assess and measure hedge effectiveness. The table below provides details on each of these cash flow hedges as of December 31, 2016: (Dollars in thousands) December 31, 2016 Maturity Date Notional Amount Fair Value Asset (Liability) Interest Rate Swaps: July 2019 $ 250,000 $ 3,519 August 2019 275,000 4,480 Total Interest Rate Swaps $ 525,000 $ 7,999 Interest Rate Caps: September 2017 $ 50,000 $ 6 September 2017 40,000 6 Total Interest Rate Caps $ 90,000 $ 12 Total Cash Flow Hedges $ 615,000 $ 8,011 A rollforward of the amounts in accumulated other comprehensive loss related to interest rate derivatives designated as cash flow hedges follows: December 31, (Dollars in thousands) 2016 2015 Unrealized loss at beginning of period $ (3,529 ) $ (4,062 ) Amount reclassified from accumulated other comprehensive income to interest expense on deposits and junior subordinated debentures 3,120 2,082 Amount of gain (loss) recognized in other comprehensive income 7,353 (1,549 ) Unrealized gain (loss) at end of period $ 6,944 $ (3,529 ) As of December 31, 2016 , the Company estimates that during the next twelve months, $5,000 will be reclassified from accumulated other comprehensive loss as an increase to interest expense.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December 31, 2016, the Company has eight interest rate swaps with an aggregate notional amount of $82.1 million that were designated as fair value hedges associated with fixed rate commercial and industrial and commercial franchise loans as well as life insurance premium finance receivables. 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The Company recognized a net gain of $12,000 in other income related to hedge ineffectiveness for the year ended 2016 and a net loss of $16,000 for the years ended 2015. The following table presents the gain/(loss) and hedge ineffectiveness recognized on derivative instruments and the related hedged items that are designated as a fair value hedge accounting relationship as of December 31, 2016 and 2014: (Dollars in thousands) Derivatives in Fair Value Hedging Relationships Location of Gain or (Loss) Recognized in Income on Derivative Amount of Gain or (Loss) Recognized in Income on Derivative Year Ended December 31, Amount of Gain or (Loss) Recognized in Income on Hedged Item Year Ended December 31, Income Statement Gain/ (Loss) due to Hedge Ineffectiveness Year Ended December 31, 2016 2015 2016 2015 2016 2015 Interest rate swaps Trading (losses)/gains, net $ 2,344 (168 ) $ (2,332 ) 152 $ 12 (16 )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December 31, 2016 , the Company had interest rate derivative transactions with an aggregate notional amount of approximately $4.6 billion (all interest rate swaps and caps with customers and third parties) related to this program. These interest rate derivatives had maturity dates ranging from January 2017 to February 2045 .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December 31, 2016 , the Company had forward commitments to sell mortgage loans with an aggregate notional amount of approximately $773.4 million and interest rate lock commitments with an aggregate notional amount of approximately $353.8 million .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December 31, 2016 the Company held foreign currency derivatives with an aggregate notional amount of approximately $62.3 million .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hedges pursuant to ASC 815, and, accordingly, changes in fair value of these contracts are recognized as other non-interest income. There were no covered call options outstanding as of December 31, 2016 or December 31, 2015 . As discussed above, the Company has entered into interest rate cap derivatives to protect the Company in a rising rate environment against increased margin compression due to the repricing of variable rate liabilities and lack of repricing of fixed rate loans and/or securities. As of December 31, 2016 , the Company held one interest rate cap derivative contract, which is not designated in hedge relationships, with an aggregate notional value of $100.0 million . Amounts included in the Consolidated Statements of Income related to derivative instruments not designated in hedge relationships were as follows: (Dollars in thousands) December 31, Derivative Location in income statement 2016 2015 Interest rate swaps and caps Trading gains (losses), net $ 279 $ (454 ) Mortgage banking derivatives Mortgage banking revenue (9,537 ) (299 ) Covered call options Fees from covered call options 11,470 15,364 Foreign exchange contracts Trading gains (losses), net (234 ) 186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December 31, 2016 , the fair value of interest rate derivatives in a net liability position that were subject to such agreements, which includes accrued interest related to these agreements, was $14.1 million . If the Company had breached any of these provisions at December 31, 2016 and the derivative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 Derivative Assets Derivative Liabilities Fair Value Fair Value (Dollars in thousands) December 31, 2016 December 31, 2015 December 31, 2016 December 31, 2015 Gross Amounts Recognized $ 49,213 $ 42,779 $ 37,665 $ 42,458 Less: Amounts offset in the Statements of Condition — — — — Net amount presented in the Statements of Condition $ 49,213 $ 42,779 $ 37,665 $ 42,458 Gross amounts not offset in the Statements of Condition Offsetting Derivative Positions $ (14,441 ) $ (753 ) $ (14,441 ) $ (753 ) Collateral Posted (1) (8,530 ) — (12,400 ) (41,705 ) Net Credit Exposure $ 26,242 $ 42,026 $ 10,824 $ — (1) As of December 31, 2015, the Company posted collateral of $45.5 million , respectively which resulted in excess collateral with its counterparties. For purposes of this disclosure, the amount of posted collateral is limited to the amount offsetting the derivative liability.</t>
  </si>
  <si>
    <t>Fair Value of Assets and Liabilities</t>
  </si>
  <si>
    <t>Fair Value Disclosures [Abstract]</t>
  </si>
  <si>
    <t>Fair Value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 —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and trading account securities —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December 31, 2016 , the Company classified $79.6 million of municipal securities as Level 3. These municipal securities are bond issues for various municipal government entities primarily located in the Chicago metropolitan area and southern Wisconsin and are privately placed, non-rated bonds without CUSIP numbers. The Company’s methodology for pricing the non-rated bond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2016 ,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December 31, 2016 have a call date that has passed, and are now continuously callable. When valuing these bonds, the fair value is capped at par value as the Company assumes a market participant would not pay more than par for a continuously callable bond. At December 31, 2016 , the Company held no equity securities classified as Level 3 compared to $25.2 million at December 31, 2015. In 2015, the securities in Level 3 were primarily comprised of auction rate preferred securities. The Company’s valuation methodology at that time included modeling the contractual cash flows of the underlying preferred securities and applying a discount to these cash flows by a market spread derived from the market price of the securities underlying debt. In 2016, the Company exchanged these auction rate securities for the underlying preferred securities, resulting in a $2.4 million gain on the nonmonetary sale. The Company classified the preferred securities received as Level 2 in the fair value hierarchy at the time of the transaction due to observable inputs other than quoted prices existing for the preferred securities. Mortgage loans held-for-sale —The fair value of mortgage loans held-for-sale is determined by reference to investor price sheets for loan products with similar characteristics.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December 31, 2016 , the Company classified $22.1 million of loans held-for-investment as Level 3. As noted above, the fair value estimate includes assumptions of prepayment speeds and credit losses. The Company included a prepayments speed assumption of 9.13% at December 31, 2016 . Prepayment speeds are inversely related to the fair value of these loans as an increase in prepayment speeds results in a decreased valuation. Additionally, the weighted average credit discount used as an input to value the specific loans was 3.03% with credit discounts ranging from 1% - 3% at December 31, 2016 .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December 31, 2016 , the Company classified $19.1 million of MSRs as Level 3. The weighted average discount rate used as an input to value the pool of MSRs at December 31, 2016 was 6.27% with discount rates applied ranging from 4% - 8% . The higher the rate utilized to discount estimated future cash flows, the lower the fair value measurement. The fair value of MSRs was estimated based on other assumptions including prepayment speeds and the cost to service. Prepayment speeds ranged from 5% - 80% or a weighted average prepayment speed of 9.25% used as an input to value the pool of MSRs at December 31, 2016 . Further, for current and delinquent loans, the Company assumed the cost of servicing of $65.00 and $240.00 , respectively, per loan. Prepayment speeds and the cost to service are both inversely related to the fair value of MSRs as an increase in prepayment speeds or the cost to service results in a decreased valuation. Derivative instruments —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December 31, 2016 , the Company classified $2.3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December 31, 2016 was 85.5% with pull-through rates applied ranging from 35%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 following tables present the balances of assets and liabilities measured at fair value on a recurring basis for the periods presented: December 31, 2016 (Dollars in thousands) Total Level 1 Level 2 Level 3 Available-for-sale securities U.S. Treasury $ 141,983 $ — $ 141,983 $ — U.S. Government agencies 189,152 — 189,152 — Municipal 131,809 — 52,183 79,626 Corporate notes 65,391 — 65,391 — Mortgage-backed 1,161,084 — 1,161,084 — Equity securities 35,248 — 35,248 — Trading account securities 1,989 — 1,989 — Mortgage loans held-for-sale 418,374 — 418,374 — Loans held-for-investment 22,137 — — 22,137 MSRs 19,103 — — 19,103 Nonqualified deferred compensations assets 9,228 — 9,228 — Derivative assets 56,394 — 54,103 2,291 Total $ 2,251,892 $ — $ 2,128,735 $ 123,157 Derivative liabilities $ 39,839 $ — $ 39,839 $ — December 31, 2015 (Dollars in thousands) Total Level 1 Level 2 Level 3 Available-for-sale securities U.S. Treasury $ 306,729 $ — $ 306,729 $ — U.S. Government agencies 70,236 — 70,236 — Municipal 108,595 — 39,982 68,613 Corporate notes 81,545 — 81,545 — Mortgage-backed 1,092,597 — 1,092,597 — Equity securities 56,686 — 31,487 25,199 Trading account securities 448 — 448 — Mortgage loans held-for-sale 388,038 — 388,038 — Loans held-for-investment 11,361 — 11,361 — MSRs 9,092 — — 9,092 Nonqualified deferred compensations assets 8,517 — 8,517 — Derivative assets 51,298 — 44,277 7,021 Total $ 2,185,142 $ — $ 2,075,217 $ 109,925 Derivative liabilities $ 45,019 $ — $ 45,019 $ — The aggregate remaining contractual principal balance outstanding as of December 31, 2016 and 2015 for mortgage loans held- for-sale measured at fair value under ASC 825 was $414.4 million and $372.0 million , respectively, while the aggregate fair value of mortgage loans held-for-sale was $418.4 million and $388.0 million , respectively, as shown in the above tables. There were no nonaccrual loans or loans past due greater than 90 days and still accruing in the mortgage loans held-for-sale portfolio measured at fair value as of December 31, 2016 and 2015 . The changes in Level 3 assets measured at fair value on a recurring basis during the year ended December 31, 2016 are summarized as follows: Equity securities Loans held-for-investment MSRs Derivative assets (Dollars in thousands) Municipal Balance at January 1, 2016 $ 68,613 $ 25,199 $ — $ 9,092 $ 7,021 Total net gains (losses) included in: Net income (1) — — 437 10,011 (4,730 ) Other comprehensive income (949 ) (12 ) — — — Purchases 31,031 — — — — Issuances — — — — — Sales — (25,187 ) — — — Settlements (19,069 ) — — — — Net transfers into/(out of) Level 3 (2) — — 21,700 — — Balance at December 31, 2016 $ 79,626 $ — $ 22,137 $ 19,103 $ 2,291 (1) Changes in the balance of MSRs and derivative assets as presented in the table above are recorded as a component of mortgage banking revenue in non-interest income. (2) Transfers into Level 3 relate to loans reclassified from the held-for-sale portfolio at the time of market conditions or other developments changing management’s intent with respect to the disposition of those loans. The changes in Level 3 assets measured at fair value on a recurring basis during the year ended December 31, 2015 are summarized as follows: (Dollars in thousands) Municipal Equity securities Loans held-for-investment MSRs Derivative assets Balance at January 1, 2015 $ 58,953 $ 23,711 $ — $ 8,435 $ 9,153 Total net gains (losses) included in: Net income (1) — — — 657 (2,132 ) Other comprehensive income (1,198 ) 1,488 — — — Purchases 33,998 — — — — Issuances — — — — — Sales — — — — — Settlements (23,140 ) — — — — Net transfers into/(out of) of Level 3 — — — — — Balance at December 31, 2015 $ 68,613 $ 25,199 $ — $ 9,092 $ 7,021 (1) Changes in the balance of MSRs and derivative assets as presented in the table above are recorded as a component of mortgage banking revenue in non-interest income. Also, the Company may be required, from time to time, to measure certain other financial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December 31, 2016 . December 31, 2016 Twelve Months Ended December 31, 2016 Fair Value Losses Recognized, net (Dollars in thousands) Total Level 1 Level 2 Level 3 Impaired loans-collateral based $ 64,184 $ — $ — $ 64,184 $ 14,813 Other real estate owned, including covered other real estate owned (1) 45,584 — — 45,584 5,774 Total $ 109,768 $ — $ — $ 109,768 $ 20,587 (1) Fair value losses recognized, net on other real estate owned include valuation adjustments and charge-offs during the respective period. Impaired loans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 The Company’s Managed Assets Division is primarily responsible for the valuation of Level 3 inputs of impaired loans. For more information on the Managed Assets Division review of impaired loans refer to Note 5 – Allowance for Loan Losses, Allowance for Losses on Lending-Related Commitments and Impaired Loans. At December 31, 2016 , the Company had $90.5 million of impaired loans classified as Level 3. Of the $90.5 million of impaired loans, $64.2 million were measured at fair value based on the underlying collateral of the loan as shown in the table above. The remaining $26.3 million were valued based on discounted cash flows in accordance with ASC 310. Other real estate owned (including covered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non-covered other real estate owned and covered other real estate owned. At December 31, 2016 , the Company had $45.6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December 31, 2016 were as follows: (Dollars in thousands) Fair Value Valuation Methodology Significant Unobservable Input Range of Inputs Weighted Average of Inputs Impact to valuation from an increased or higher input value Measured at fair value on a recurring basis: Municipal securities $ 79,626 Bond pricing Equivalent rating BBB-AA+ N/A Increase Loans held-for-investment 22,137 Discounted cash flows Credit spread 1%-3% 3.03% Decrease Constant prepayment rate (CPR) 9.13% 9.13% Decrease MSRs 19,103 Discounted cash flows Discount rate 4%-8% 6.27% Decrease Constant prepayment rate (CPR) 5%-80% 9.25% Decrease Cost of servicing $ 65.00 $ 65.00 Decrease Cost of servicing - delinquent $ 240.00 $ 240.00 Decrease Derivatives 2,291 Discounted cash flows Pull-through rate 35%-100% 85.5 % Increase Measured at fair value on a non-recurring basis: Impaired loans—collateral based 64,184 Appraisal value Appraisal adjustment - cost of sale 10% 10.00% Decrease Other real estate owned, including covered other real-estate owned 45,584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December 31, 2016 December 31, 2015 (Dollars in thousands) Carrying Value Fair Value Carrying Value Fair Value Financial Assets: Cash and cash equivalents $ 270,045 $ 270,045 $ 275,795 $ 275,795 Interest bearing deposits with banks 980,457 980,457 607,782 607,782 Available-for-sale securities 1,724,667 1,724,667 1,716,388 1,716,388 Held-to-maturity securities 635,705 607,602 884,826 878,111 Trading account securities 1,989 1,989 448 448 FHLB and FRB stock, at cost 133,494 133,494 101,581 101,581 Brokerage customer receivables 25,181 25,181 27,631 27,631 Mortgage loans held-for-sale, at fair value 418,374 418,374 388,038 388,038 Loans held-for-investment, at fair value 22,137 22,137 11,361 11,361 Loans held-for-investment, at amortized cost 19,739,180 20,755,320 17,255,429 18,095,468 MSRs 19,103 19,103 9,092 9,092 Nonqualified deferred compensation assets 9,228 9,228 8,517 8,517 Derivative assets 56,394 56,394 51,298 51,298 Accrued interest receivable and other 204,513 204,513 193,092 193,092 Total financial assets $ 24,240,467 $ 25,228,504 $ 21,531,278 $ 22,364,602 Financial Liabilities Non-maturity deposits $ 17,383,729 $ 17,383,729 $ 14,634,957 $ 14,634,957 Deposits with stated maturities 4,274,903 4,263,576 4,004,677 3,998,180 FHLB advances 153,831 157,051 853,431 863,437 Other borrowings 262,486 262,486 265,785 265,785 Subordinated notes 138,971 135,268 138,861 140,302 Junior subordinated debentures 253,566 254,384 268,566 268,046 Derivative liabilities 39,839 39,839 45,019 45,019 FDIC indemnification liability 16,701 16,701 6,100 6,100 Accrued interest payable 6,421 6,421 7,394 7,394 Total financial liabilities $ 22,530,447 $ 22,519,455 $ 20,224,790 $ 20,229,220 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held-to-maturity securities as a Level 2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si>
  <si>
    <t>Shareholders' Equity</t>
  </si>
  <si>
    <t>Stockholders' Equity Note [Abstract]</t>
  </si>
  <si>
    <t>Shareholders’ Equity A summary of the Company’s common and preferred stock at December 31, 2016 and 2015 is as follows: 2016 2015 Common Stock: Shares authorized 100,000,000 100,000,000 Shares issued 51,978,289 48,468,894 Shares outstanding 51,880,540 48,383,279 Cash dividend per share $ 0.48 $ 0.44 Preferred Stock: Shares authorized 20,000,000 20,000,000 Shares issued 5,126,257 5,126,287 Shares outstanding 5,126,257 5,126,287 The Company reserves shares of its authorized common stock specifically for the 2015 Plan, the ESPP and the DDFS. The reserved shares and these plans are detailed in Note 17 - Stock Compensation Plans and Other Employee Benefit Plans. The Company also reserves its authorized common stock for conversion of convertible preferred stock and common stock warrants. Common Stock Offering In June 2016, the Company issued through a public offering a total of 3,000,000 shares of its common stock. Net proceeds to the Company totaled approximately $152.9 million . Series C Preferred Stock In March 2012, the Company issued and sold 126,500 shares of Series C Preferred Stock for $126.5 million in a public offering. When, as and if declared, dividends on the Series C Preferred Stock are payable quarterly in arrears at a rate of 5.00% per annum. At December 31, 2016 , the Series C Preferred Stock is convertible into common stock at the option of the holder at a conversion rate of 24.5569 shares of common stock per share of Series C Preferred Stock subject to customary anti-dilution adjustments. In 2016 , pursuant to such terms, 30 shares of the Series C Preferred Stock were converted at the option of the respective holders into 729 shares of the Company's common stock. In 2015 , pursuant to such terms, 180 shares of the Series C Preferred Stock were converted at the option of the respective holders into 4,374 shares of the Company's common stock. On and after April 15, 2017, the Company will have the right under certain circumstances to cause the Series C Preferred Stock to be converted into common stock if the closing price of the Company’s common stock exceeds a certain amount. Series D Preferred Stock In June 2015, the Company issued and sold 5,000,000 shares of Series D Preferred Stock for $125.0 million in a public offering. When, as and if declared, dividends on the Series D Preferred Stock are payable quarterly in arrears at a fixed rate of 6.50% per annum from the original issuance date to, but excluding, July 15, 2025 , and from (and including) that date at a floating rate equal to three-month LIBOR plus a spread of 4.06% per annum. Common Stock Warrants Pursuant to the U.S. Department of the Treasury’s (the “U.S. Treasury”) Capital Purchase Program, on December 19, 2008, the Company issued to the U.S. Treasury a warrant to exercise 1,643,295 warrant shares of Wintrust common stock with a term of 10 years. The exercise price, subject to customary anti-dilution adjustments, was $22.71 per share at December 31, 2016 . In February 2011, the U.S. Treasury sold all of its interest in the warrant issued to it in a secondary underwritten public offering. During 2016 , certain holders of the interest in the warrant exercised 25,580 warrant shares, which resulted in 15,191 shares of common stock issued. At December 31, 2016 , all remaining holders of the interest in the warrant were able to exercise 341,852 warrant shares. Other In July 2015, the Company issued 388,573 shares of its common stock in the acquisition of CFIS. In January 2015, the Company issued 422,122 shares of its common stock in the acquisition of Delavan. At the January 2017 Board of Directors meeting, a quarterly cash dividend of $0.14 per share ( $0.56 on an annualized basis) was declared. It was paid on February 23, 2017 to shareholders of record as of February 9, 2017 . The following tables summarize the components of other comprehensive income (loss), including the related income tax effects, for the years ended December 31, 2016 , 2015 and 2014 : (In thousands) Accumulated Unrealized Losses on Securities Accumulated Unrealized Losses on Derivative Instruments Accumulated Foreign Currency Translation Adjustments Total Accumulated Other Comprehensive (Loss) Income Balance at January 1, 2016 $ (17,674 ) $ (2,193 ) $ (42,841 ) $ (62,708 ) Other comprehensive (loss) income during the period, net of tax, before reclassification (17,554 ) 4,464 2,657 (10,433 ) Amount reclassified from accumulated other comprehensive income into net income, net of tax (4,641 ) 1,894 — (2,747 ) Amount reclassified from accumulated other comprehensive income related to amortization of unrealized losses on investment securities transferred to held-to-maturity from available-for-sale 10,560 — — 10,560 Net other comprehensive (loss) income during the period, net of tax $ (11,635 ) $ 6,358 $ 2,657 $ (2,620 ) Balance at December 31, 2016 $ (29,309 ) $ 4,165 $ (40,184 ) $ (65,328 ) Balance at January 1, 2015 $ (9,533 ) $ (2,517 ) $ (25,282 ) $ (37,332 ) Other comprehensive loss during the period, net of tax, before reclassification (8,023 ) (941 ) (17,559 ) (26,523 ) Amount reclassified from accumulated other comprehensive income into net income, net of tax (196 ) 1,265 — 1,069 Amount reclassified from accumulated other comprehensive income related to amortization of unrealized losses on investment securities transferred to held-to-maturity from available-for-sale $ 78 $ — $ — $ 78 Net other comprehensive (loss) income during the period, net of tax $ (8,141 ) $ 324 $ (17,559 ) $ (25,376 ) Balance at December 31, 2015 $ (17,674 ) $ (2,193 ) $ (42,841 ) $ (62,708 ) Balance at January 1, 2014 $ (53,665 ) $ (2,462 ) $ (6,909 ) $ (63,036 ) Other comprehensive income (loss) during the period, net of tax, before reclassification 43,828 (1,244 ) (18,373 ) 24,211 Amount reclassified from accumulated other comprehensive income, net of tax 304 1,189 — 1,493 Net other comprehensive income (loss) income during the period, net of tax $ 44,132 $ (55 ) $ (18,373 ) $ 25,704 Balance at December 31, 2014 $ (9,533 ) $ (2,517 ) $ (25,282 ) $ (37,332 ) Amount Reclassified from Accumulated Other Comprehensive Income for the Year Ended, Details Regarding the Component of Accumulated Other Comprehensive Income December 31, Impacted Line on the Consolidated Statements of Income 2016 2015 Accumulated unrealized losses on securities Gains included in net income $ 7,645 $ 323 Gains (losses) on investment securities, net 7,645 323 Income before taxes Tax effect (3,004 ) (127 ) Income tax expense Net of tax $ 4,641 $ 196 Net income Accumulated unrealized losses on derivative instruments Amount reclassified to interest expense on deposits $ 1,345 $ 252 Interest on deposits Amount reclassified to interest expense on junior subordinated debentures 1,775 1,830 Interest on junior subordinated debentures (3,120 ) (2,082 ) Income before taxes Tax effect 1,226 817 Income tax expense Net of tax $ (1,894 ) $ (1,265 ) Net income</t>
  </si>
  <si>
    <t>Segment Information</t>
  </si>
  <si>
    <t>Segment Reporting [Abstract]</t>
  </si>
  <si>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the Summary of Significant Accounting Policies in Note 1. The Company evaluates segment performance based on after-tax profit or loss and other appropriate profitability measures common to each segment. The following is a summary of certain operating information for reportable segments: (Dollars in thousands) Community Banking Specialty Finance Wealth Management Total Operating Segments Intersegment Eliminations Consolidated 2016 Net interest income $ 588,847 $ 98,248 $ 18,611 $ 705,706 $ 16,487 $ 722,193 Provision for credit losses 30,862 3,222 — 34,084 — 34,084 Non-interest income 230,414 49,706 78,478 358,598 (33,168 ) 325,430 Non-interest expense 556,798 66,460 75,108 698,366 (16,681 ) 681,685 Income tax expense 86,933 29,512 8,534 124,979 — 124,979 Net income $ 144,668 $ 48,760 $ 13,447 $ 206,875 $ — $ 206,875 Total assets at end of year $ 21,172,080 $ 3,884,373 $ 612,100 $ 25,668,553 $ — $ 25,668,553 2015 Net interest income $ 523,112 $ 85,258 $ 17,012 $ 625,382 $ 16,147 $ 641,529 Provision for credit losses 29,746 3,196 — 32,942 — 32,942 Non-interest income 191,248 33,625 75,496 300,369 (28,772 ) 271,597 Non-interest expense 522,199 47,245 71,600 641,044 (12,625 ) 628,419 Income tax expense 60,488 26,352 8,176 95,016 — 95,016 Net income $ 101,927 $ 42,090 $ 12,732 $ 156,749 $ — $ 156,749 Total assets at end of year $ 19,244,111 $ 3,116,348 $ 548,889 $ 22,909,348 $ — $ 22,909,348 2014 Net interest income $ 484,523 $ 82,415 $ 15,968 $ 582,906 $ 15,669 $ 598,575 Provision for credit losses 17,708 2,829 — 20,537 — 20,537 Non-interest income 136,307 32,534 73,388 242,229 (26,989 ) 215,240 Non-interest expense 444,416 44,320 69,431 558,167 (11,320 ) 546,847 Income tax expense 60,033 27,167 7,833 95,033 — 95,033 Net income $ 98,673 $ 40,633 $ 12,092 $ 151,398 $ — $ 151,398 Total assets at end of year $ 16,713,329 $ 2,765,671 $ 519,840 $ 19,998,840 $ — $ 19,998,840</t>
  </si>
  <si>
    <t>Condensed Parent Company Financial Statements</t>
  </si>
  <si>
    <t>Condensed Financial Information of Parent Company Only Disclosure [Abstract]</t>
  </si>
  <si>
    <t>Condensed Parent Company Financial Statements Condensed parent company only financial statements of Wintrust follow: Statements of Financial Condition December 31, (In thousands) 2016 2015 Assets Cash $ 49,828 $ 116,889 Available-for-sale securities, at fair value 12,926 12,243 Investment in and receivable from subsidiaries 2,979,283 2,600,716 Loans, net of unearned income 2,313 2,820 Less: Allowance for loan losses — — Net loans $ 2,313 $ 2,820 Goodwill 8,371 8,371 Other assets 162,047 148,673 Total assets $ 3,214,768 $ 2,889,712 Liabilities and Shareholders’ Equity Other liabilities $ 56,462 $ 44,349 Subordinated notes 138,971 138,861 Other borrowings 70,152 85,662 Junior subordinated debentures 253,566 268,566 Shareholders’ equity 2,695,617 2,352,274 Total liabilities and shareholders’ equity $ 3,214,768 $ 2,889,712 Statements of Income Years Ended December 31, (In thousands) 2016 2015 2014 Income Dividends and other revenue from subsidiaries $ 89,184 $ 47,639 $ 98,296 Losses on available-for-sale securities, net — — (33 ) Other income 4,344 796 221 Total income $ 93,528 $ 48,435 $ 98,484 Expenses Interest expense $ 18,498 $ 16,669 $ 12,553 Salaries and employee benefits 34,299 38,926 30,636 Other expenses 62,778 50,425 38,428 Total expenses $ 115,575 $ 106,020 $ 81,617 (Loss) income before income taxes and equity in undistributed income of subsidiaries $ (22,047 ) $ (57,585 ) $ 16,867 Income tax benefit 31,061 30,504 22,909 Income (loss) before equity in undistributed net income of subsidiaries $ 9,014 $ (27,081 ) $ 39,776 Equity in undistributed net income of subsidiaries 197,861 183,830 111,622 Net income $ 206,875 $ 156,749 $ 151,398 Statements of Cash Flows Years Ended December 31, (In thousands) 2016 2015 2014 Operating Activities: Net income $ 206,875 $ 156,749 $ 151,398 Adjustments to reconcile net income to net cash provided by (used for) operating activities Provision for credit losses — (96 ) 945 Losses on available-for-sale securities, net — — 33 Gain on early extinguishment of debt (4,305 ) — — Depreciation and amortization 10,400 8,323 7,853 Deferred income tax (benefit) expense (601 ) (1,872 ) 2,753 Stock-based compensation expense 3,762 3,354 2,654 Excess tax benefits from stock-based compensation arrangements (225 ) (278 ) (139 ) Increase in other assets (319 ) (39,051 ) (4,473 ) Increase in other liabilities 9,618 21,840 7,114 Equity in undistributed net income of subsidiaries (197,861 ) (183,830 ) (111,622 ) Net Cash Provided by (Used for) Operating Activities $ 27,344 $ (34,861 ) $ 56,516 Investing Activities: Capital contributions to subsidiaries, net $ (118,575 ) $ (97,400 ) $ (105,244 ) Net cash paid for acquisitions, net (61,308 ) (51,060 ) — Other investing activity, net (18,051 ) (24,908 ) (3,907 ) Net Cash Used for Investing Activities $ (197,934 ) $ (173,368 ) $ (109,151 ) Financing Activities: (Decrease) increase in subordinated notes, other borrowings and junior subordinated debt, net $ (26,251 ) $ 66,888 $ (1,131 ) Proceeds from the issuance of subordinated notes, net — — 139,090 Excess tax benefits from stock-based compensation arrangements 225 278 139 Proceeds from the issuance of common stock, net 152,911 — — Net proceeds from issuance of Series D Preferred Stock — 120,842 — Issuance of common shares resulting from exercise of stock options, employee stock purchase plan and conversion of common stock warrants 15,828 16,119 10,453 Dividends paid (38,568 ) (29,888 ) (24,933 ) Common stock repurchases (616 ) (424 ) (549 ) Net Cash Provided by Financing Activities $ 103,529 $ 173,815 $ 123,069 Net (Decrease) Increase in Cash and Cash Equivalents $ (67,061 ) $ (34,414 ) $ 70,434 Cash and Cash Equivalents at Beginning of Year 116,889 151,303 80,869 Cash and Cash Equivalents at End of Year $ 49,828 $ 116,889 $ 151,303</t>
  </si>
  <si>
    <t>Earnings Per Share</t>
  </si>
  <si>
    <t>Earnings Per Share [Abstract]</t>
  </si>
  <si>
    <t>Earnings Per Share The following table sets forth the computation of basic and diluted earnings per common share for 2016 , 2015 and 2014 : (In thousands, except per share data) 2016 2015 2014 Net income $ 206,875 $ 156,749 $ 151,398 Less: Preferred stock dividends 14,513 10,869 6,323 Net income applicable to common shares—Basic (A) $ 192,362 $ 145,880 $ 145,075 Add: Dividends on convertible preferred stock, if dilutive 6,313 6,314 6,323 Net income applicable to common shares—Diluted (B) $ 198,675 $ 152,194 $ 151,398 Weighted average common shares outstanding (C) 50,278 47,838 46,524 Effect of dilutive potential common shares: Common stock equivalents 894 1,029 1,246 Convertible preferred stock, if dilutive 3,100 3,070 3,075 Total dilutive potential common shares 3,994 4,099 4,321 Weighted average common shares and effect of dilutive potential common shares (D) 54,272 51,937 50,845 Net income per common share: Basic (A/C) $ 3.83 $ 3.05 $ 3.12 Diluted (B/D) 3.66 2.93 2.98 Potentially dilutive common shares can result from stock options, restricted stock unit awards, stock warrants, the Company’s convertible preferred stock and shares to be issued under the ESPP and the DDFS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net income applicable to common shares is not adjusted by the associated preferred dividends.</t>
  </si>
  <si>
    <t>Quarterly Financial Summary (Unaudited)</t>
  </si>
  <si>
    <t>Quarterly Financial Information Disclosure [Abstract]</t>
  </si>
  <si>
    <t>Quarterly Financial Summary (Unaudited) The following is a summary of quarterly financial information for the years ended December 31, 2016 and 2015 : 2016 Quarters 2015 Quarters (In thousands, except per share data) First Second Third Fourth First Second Third Fourth Interest income $ 192,231 197,064 208,149 215,013 $ 170,357 175,241 185,379 187,487 Interest expense 20,722 21,794 23,513 24,235 18,466 18,349 19,839 20,281 Net interest income 171,509 175,270 184,636 190,778 151,891 156,892 165,540 167,206 Provision for credit losses 8,034 9,129 9,571 7,350 6,079 9,482 8,322 9,059 Net interest income after provision for credit losses 163,475 166,141 175,065 183,428 145,812 147,410 157,218 158,147 Non-interest income, excluding net securities gains (losses) 67,427 83,359 83,299 83,700 64,017 77,037 65,051 65,169 Gains (losses) on investment securities, net 1,325 1,440 3,305 1,575 524 (24 ) (98 ) (79 ) Non-interest expense 153,730 170,969 176,615 180,371 147,318 154,297 159,974 166,829 Income before taxes 78,497 79,971 85,054 88,332 63,035 70,126 62,197 56,408 Income tax expense 29,386 29,930 31,939 33,724 23,983 26,295 23,842 20,896 Net income $ 49,111 50,041 53,115 54,608 $ 39,052 43,831 38,355 35,512 Preferred stock dividends 3,628 3,628 3,628 3,629 1,581 1,580 4,079 3,629 Net income applicable to common shares $ 45,483 46,413 49,487 50,979 $ 37,471 42,251 34,276 31,883 Net income per common share: Basic $ 0.94 $ 0.94 $ 0.96 $ 0.98 $ 0.79 $ 0.89 $ 0.71 $ 0.66 Diluted 0.90 0.90 0.92 0.94 0.76 0.85 0.69 0.64 Cash dividends declared per common share 0.12 0.12 0.12 0.12 0.11 0.11 0.11 0.11</t>
  </si>
  <si>
    <t>Subsequent Events</t>
  </si>
  <si>
    <t>Subsequent Events [Abstract]</t>
  </si>
  <si>
    <t>Subsequent Events On February 14, 2017 , the Company acquired certain assets and assumed certain liabilities of the mortgage banking business of American Homestead Mortgage, LLC (“AHM”). AHM is located in Montana's Flathead Valley and originated approximately $55 million of residential mortgage loans in 2016.</t>
  </si>
  <si>
    <t>Summary Of Significant Accounting Policies (Policy)</t>
  </si>
  <si>
    <t>Basis of Accounting, Policy</t>
  </si>
  <si>
    <t>The accounting and reporting policies of Wintrust Financial Corporation (“Wintrust” or the “Company”) and its subsidiaries conform to generally accepted accounting principles in the United States and prevailing practices of the banking industry. In the preparation of the consolidated financial statements, management is required to make certain estimates and assumptions that affect the reported amounts contained in the consolidated financial statements. Management believes that the estimates made are reasonable; however, changes in estimates may be required if economic or other conditions change beyond management’s expectations. Reclassifications of certain prior year amounts have been made to conform to the current year presentation. The following is a summary of the Company’s significant accounting policies.</t>
  </si>
  <si>
    <t>Principles of Consolidation</t>
  </si>
  <si>
    <t>Principles of Consolidation The consolidated financial statements of Wintrust include the accounts of the Company and its subsidiaries. All significant intercompany accounts and transactions have been eliminated in the consolidated financial statements.</t>
  </si>
  <si>
    <t>Earnings per Share</t>
  </si>
  <si>
    <t>Earnings per Share Basic earnings per share is computed by dividing income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or resulted in the issuance of common stock that then shared in the earnings of the Company. The weighted-average number of common shares outstanding is increased by the assumed conversion of outstanding convertible preferred stock shares from the beginning of the year or date of issuance, if later, and the number of common shares that would be issued assuming the exercise of stock options, the issuance of restricted shares and stock warrants using the treasury stock method. The adjustments to the weighted-average common shares outstanding are only made when such adjustments will dilute earnings per common share. Net income applicable to common shares used in the diluted earnings per share calculation can be affected by the conversion of the Company's preferred stock. Where the effect of this conversion would reduce the loss per share or increase the income per share, net income applicable to common shares is not adjusted by the associated preferred dividends. Potentially dilutive common shares can result from stock options, restricted stock unit awards, stock warrants, the Company’s convertible preferred stock and shares to be issued under the ESPP and the DDFS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net income applicable to common shares is not adjusted by the associated preferred dividends.</t>
  </si>
  <si>
    <t>Business Combinations 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gain is recorded equal to the amount by which the fair value of assets purchased exceeds the fair value of liabilities assumed and consideration paid. Results of operations of the acquired business are included in the income statement from the effective date of acquisition. Since 2010, the Company acquired the banking operations, including the acquisition of certain assets and the assumption of liabilities, of nine financial institutions in FDIC-assisted transactions. Loans comprise the majority of the assets acquired in nearly all of these FDIC-assisted transactions, most of which are subject to loss sharing agreements with the FDIC whereby the FDIC has agreed to reimburse the Company for 80% of losses incurred on the purchased loans, other real estate owned (“OREO”), and certain other assets. Additionally, clawback provisions within these loss share agreements with the FDIC require the Company to reimburse the FDIC in the event that actual losses on covered assets a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The agreements with the FDIC require that the Company follow certain servicing procedures or risk losing the FDIC reimbursement of covered asset losses. The loans covered by the loss sharing agreements are classified and presented as covered loans and the estimated reimbursable losses are recorded as an FDIC indemnification asset or liability in the Consolidated Statements of Condition. The Company recorded the acquired assets and liabilities at their estimated fair values at the acquisition date. The fair value for loans reflected expected credit losses at the acquisition date. Therefore, the Company will only recognize a provision for credit losses and charge-offs on the acquired loans for any further credit deterioration subsequent to the acquisition date. See Note 5, “Allowance for Loan Losses, Allowance for Losses on Lending-Related Commitments and Impaired Loans” for further discussion of the allowance on covered loans. The loss share agreements with the FDIC cover realized losses on loans, foreclosed real estate and certain other assets and require the Company to record loss share assets and liabilities that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 share based on the credit adjustments estimated for each loan pool and the loss share percentages. The loss share assets and liabilities are recorded as FDIC indemnification assets and other liabilities, respectively, on the Consolidated Statements of Condition. Subsequent to the acquisition date, reimbursements received from the FDIC for actual incurred losses will reduce the FDIC indemnification assets. Reductions to expected losses, to the extent such reductions to expected losses are the result of an improvement to the actual or expected cash flows from the covered assets, will also reduce the FDIC indemnification assets and, if necessary, increase any loss share liability when necessary reductions exceed the current value of the FDIC indemnification assets. In accordance with the clawback provision noted above, the Company may be required to reimburse the FDIC when actual losses are less than certain thresholds established for each loss share agreement. The balance of these estimated reimbursements in accordance with clawback provisions and any related amortization are adjusted periodically for changes in the expected losses on covered assets. On the Consolidated Statements of Condition, estimated reimbursements from clawback provisions are recorded as a reduction to the FDIC indemnification asset or, if necessary, an increase to the loss share liability, which is included within accrued interest payable and other liabilities. Although these assets are contractual receivables from the FDIC and these liabilities are contractual payables to the FDIC, there are no contractual interest rates. Additional expected losses, to the extent such expected losses result in recognition of an allowance for covered loan losses, will increase the FDIC indemnification asset or reduce the FDIC indemnification liability. The corresponding amortization is recorded as a component of non-interest income on the Consolidated Statements of Income</t>
  </si>
  <si>
    <t>Cash Equivalents</t>
  </si>
  <si>
    <t>Cash Equivalents For purposes of the consolidated statements of cash flows, Wintrust considers cash on hand, cash items in the process of collection, non-interest bearing amounts due from correspondent banks, federal funds sold and securities purchased under resale agreements with original maturities of three months or less, to be cash equivalents.</t>
  </si>
  <si>
    <t>Securities</t>
  </si>
  <si>
    <t xml:space="preserve">Securities The Company classifies securities upon purchase in one of three categories: trading, held-to-maturity, or available-for-sale. Debt and equity securities held for resale are classified as trading securities. Debt securities for which the Company has the ability and positive intent to hold until maturity are classified as held-to-maturity. All other securities are classified as available-for-sale as they may be sold prior to maturity in response to changes in the Company’s interest rate risk profile, funding needs, demand for collateralized deposits by public entities or other reasons. Held-to-maturity securities are stated at amortized cost, which represents actual cost adjusted for premium amortization and discount accretion using methods that approximate the effective interest method. Available-for-sale securities are stated at fair value, with unrealized gains and losses, net of related taxes, included in shareholders’ equity as a separate component of other comprehensive income. Trading account securities are stated at fair value. Realized and unrealized gains and losses from sales and fair value adjustments are included in other non-interest income. Subsequent to classification at the time of purchase, the Company may subsequently transfer securities between trading, held-to-maturity, or available-for-sale. For securities transferred to trading, the current unrealized gain or loss at the date of transfer, net of related taxes, is immediately recognized in earnings. Securities transferred from trading to either held-to-maturity or available-for-sale has already recognized any unrealized gain or loss into earnings and this amount is not reversed. Unrealized gains or losses, net related taxes, for available-for-sale securities transferred to held-to-maturity remains as a separate component of other comprehensive income and an offsetting discount included in the amortized cost of the held-to-maturity security. These amounts are amortized over the remaining life of the security in equal and offsetting amounts. Unrealized gains or losses for held-to-maturity securities transferred to available-for-sale are recognized at the transfer date as a separate component of other comprehensive income, net of related taxes. Declines in the fair value of held-to-maturity and available-for-sale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write-down is recognized in earnings equal to the difference between the security’s amortized cost basis and its fair value. If an entit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Interest and dividends, including amortization of premiums and accretion of discounts, are recognized as interest income when earned. Realized gains and losses on sales (using the specific identification method) and declines in value judged to be other-than-temporary are included in non-interest income.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
  </si>
  <si>
    <t>FHLB and FRB Stock</t>
  </si>
  <si>
    <t>FHLB and FRB Stock Investments in FHLB and FRB stock are restricted as to redemption and are carried at cost.</t>
  </si>
  <si>
    <t>Securities Purchased Under Resale Agreements and Securities Sold Under Repurchase Agreements</t>
  </si>
  <si>
    <t>Securities Purchased Under Resale Agreements and Securities Sold Under Repurchase Agreements Securities purchased under resale agreements and securities sold under repurchase agreements are generally treated as collateralized financing transactions and are recorded at the amount at which the securities were acquired or sold plus accrued interest. Securities, generally U.S. government and Federal agency securities, pledged as collateral under these financing arrangements cannot be sold by the secured party. The fair value of collateral either received from or provided to a third party is monitored and additional collateral is obtained or requested to be returned as deemed appropriate.</t>
  </si>
  <si>
    <t>Brokerage Customer Receivables</t>
  </si>
  <si>
    <t>Brokerage Customer Receivables The Company, under an agreement with an out-sourced securities clearing firm, extends credit to its brokerage customers to finance their purchases of securities on margin. The Company receives income from interest charged on such extensions of credit. Brokerage customer receivables represent amounts due on margin balances. Securities owned by customers are held as collateral for these receivables.</t>
  </si>
  <si>
    <t>Mortgage Loans Held-for-Sale</t>
  </si>
  <si>
    <t>Mortgage Loans Held-for-Sale Mortgage loans are classified as held-for-sale when originated or acquired with the intent to sell the loan into the secondary market. ASC 825, “Financial Instruments” provides entities with an option to report selected financial assets and liabilities at fair value. Mortgage loans classified as held-for-sale are measured at fair value which is determined by reference to investor prices for loan products with similar characteristics. Changes in fair value are recognized in mortgage banking revenue. Market conditions or other developments may change management’s intent with respect to the disposition of these loans and loans previously classified as mortgage loans held-for-sale may be reclassified to the loans held-for-investment portfolio, with the balance transferred continuing to be carried at fair value.</t>
  </si>
  <si>
    <t>Loans and Leases, Allowance for Loan Losses, Allowance for Covered Loan Losses and Allowance for Losses on Lending-Related Commitments</t>
  </si>
  <si>
    <t>Loans and Leases, Allowance for Loan Losses, Allowance for Covered Loan Losses and Allowance for Losses on Lending-Related Commitments Loans are generally reported at the principal amount outstanding, net of unearned income. Interest income is recognized when earned. Loan origination fees and certain direct origination costs are deferred and amortized over the expected life of the loan as an adjustment to the yield using methods that approximate the effective interest method. Finance charges on premium finance receivables are earned over the term of the loan, using a method which approximates the effective yield method. Leases classified as capital leases are included within lease loans for financial statement purposes. Capital leases are stated as the sum of remaining minimum lease payments from lessees plus estimated residual values less unearned lease income. Unearned lease income on capital leases is recognized over the term of the leases using the effective interest method. Interest income is not accrued on loans where management has determined that the borrowers may be unable to meet contractual principal and/or interest obligations, or where interest or principal is 90 days or more past due, unless the loans are adequately secured and in the process of collection. Cash receipts on non-accrual loans are generally applied to the principal balance until the remaining balance is considered collectible, at which time interest income may be recognized when received. The Company maintains its allowance for loan losses at a level believed appropriate by management to absorb probable losses inherent in the loan portfolio and is based on the size and current risk characteristics of the loan portfolio, an assessment of internal problem loan reporting system loans and actual loss experience, changes in the composition of the loan portfolio, historical loss experience, changes in lending policies and procedures, including underwriting standards and collections, charge-off and recovery practices, changes in experience, ability and depth of lending management and staff, changes in national and local economic and business conditions and developments, including the condition of various market segments and changes in the volume and severity of past due and classified loans and trends in the volume of non-accrual loans, TDRs and other loan modifications. The allowance for loan losses also includes an element for estimated probable but undetected losses and for imprecision in the credit risk models used to calculate the allowance. Loans with a credit risk rating of a 6 through 9 are reviewed on a monthly basis to determine if (a) an amount is deemed uncollectible (a charge-off) or (b) it is probable that the Company will be unable to collect amounts due in accordance with the original contractual terms of the loan (an impaired loan). If a loan is impaired, the carrying amount of the loan is compared to the expected payments to be received, discounted at the loan’s original rate, or for collateral dependent loans, to the fair value of the collateral less the estimated cost to sell. Any shortfall is recorded as a specific reserve. For loans with a credit risk rating of 7 or better that are not considered impaired loans,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eous loans based on the average historical loss experience, and consideration of current environmental factors and economic trends, all of which may be susceptible to significant change. Loan losses are charged off against the allowance, while recoveries are credited to the allowance. A provision for credit losses is charged to income based on management’s periodic evaluation of the factors previously mentioned, as well as other pertinent factors. Evaluations are conducted at least quarterly and more frequently if deemed necessary. Under accounting guidance applicable to loans acquired with evidence of credit quality deterioration since origination, the excess of cash flows expected at acquisition over the estimated fair value is referred to as the accretable yield and is recognized in interest income over the remaining estimated life of the loans, using the effective-interest method. The difference between contractually required payments at acquisition and the cash flows expected to be collected at acquisition is referred to as the nonaccretable difference. Changes in the expected cash flows from the date of acquisition will either impact the accretable yield or result in a charge to the provision for credit losses. Subsequent decreases to expected principal cash flows will result in a charge to provision for credit losses and a corresponding increase to allowance for loan losses. Subsequent increases in expected principal cash flows will result in recovery of any previously recorded allowance for loan losses, to the extent applicable, and a reclassification from nonaccretable difference to accretable yield for any remaining increase. All changes in expected interest cash flows, including the impact of prepayments, will result in reclassifications to/from nonaccretable differences. In estimating expected losses, the Company evaluates loans for impairment in accordance ASC 310, “Receivables.” A loan is considered impaired when, based on current information and events, it is probable that a creditor will be unable to collect all amounts due pursuant to the contractual terms of the loan. Impaired loans include non-accrual loans, restructured loans or loans with principal and/or interest at risk, even if the loan is current with all payments of principal and interest. Impairment is measured by estimating the fair value of the loan based on the present value of expected cash flows, the market price of the loan, or the fair value of the underlying collateral less costs to sell. If the estimated fair value of the loan is less than the recorded book value, a valuation allowance is established as a component of the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The Company also maintains an allowance for lending-related commitments, specifically unfunded loan commitments and letters of credit, to provide for the risk of loss inherent in these arrangements. The allowance is computed using a methodology similar to that used to determine the allowance for loan losses. This allowance is included in other liabilities on the statement of condition while the corresponding provision for these losses is recorded as a component of the provision for credit losses. In conjunction with FDIC-assisted transactions, the Company entered into loss share agreements with the FDIC. Additional expected losses, to the extent such expected losses result in the recognition of an allowance for loan losses, will increase the FDIC loss share asset or reduce any FDIC loss share liability.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Reductions to expected losses, to the extent such reductions to expected losses are the result of an improvement to the actual or expected cash flows from the covered assets, will reduce the FDIC loss share asset or increase any FDIC loss share liability. Additions to expected losses will require an increase to the allowance for loan losses, and a corresponding increase to the FDIC loss share asset or reduction to any FDIC loss share liability.</t>
  </si>
  <si>
    <t>Mortgage Servicing Rights MSRs are recorded in the Consolidated Statements of Condition at fair value in accordance with ASC 860, “Transfers and Servicing.” The Company originates mortgage loans for sale to the secondary market, the majority of which are sold without retaining servicing rights. There are certain loans, however, that are originated and sold with servicing rights retained. MSRs associated with loans originated and sold, where servicing is retained, are capitalized at the time of sale at fair value based on the future net cash flows expected to be realized for performing the servicing activities, and included in other assets in the Consolidated Statements of Condition. The change in the fair value of MSRs is recorded as a component of mortgage banking revenue in non-interest income in the Consolidated Statements of Income. The Company measures the fair value of MSRs by stratifying the servicing rights into pools based on homogenous characteristics, such as product type and interest rate. The fair value of each servicing rights pool is calculated based on the present value of estimated future cash flows using a discount rate commensurate with the risk associated with that pool, given current market conditions. Estimates of fair value include assumptions about prepayment speeds, interest rates and other factors which are subject to change over time. Changes in these underlying assumptions could cause the fair value of MSRs to change significantly in the future.</t>
  </si>
  <si>
    <t>Lease Investments</t>
  </si>
  <si>
    <t>Lease Investments The Company’s investments in equipment and other assets held on operating leases are reported as lease investments, net. Rental income on operating leases is recognized as income over the lease term on a straight-line basis. Equipment and other assets held on operating leases is stated at cost less accumulated depreciation using the straight-line method over the term of the leases, which is generally seven years or less.</t>
  </si>
  <si>
    <t>Premises and Equipment</t>
  </si>
  <si>
    <t>Premises and Equipment Premises and equipment, including leasehold improvements, are stated at cost less accumulated depreciation and amortization. Depreciation and amortization are computed using the straight-line method over the estimated useful lives of the related assets. Useful lives range from two to 12 years for furniture, fixtures and equipment, two to five years for software and computer-related equipment and seven to 39 years for buildings and improvements. Land improvements are amortized over a period of 15 years and leasehold improvements are amortized over the shorter of the useful life of the improvement or the term of the respective lease including any lease renewals deemed to be reasonably assured. Land and antique furnishings and artwork are not subject to depreciation. Expenditures for major additions and improvements are capitalized, and maintenance and repairs are charged to expense as incurred. Internal costs related to the configuration and installation of new software and the modification of existing software that provides additional functionality are capitalized.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a loss is recognized for the difference between the carrying value and the estimated fair value of the asset based on a quoted market price, if applicable, or a discounted cash flow analysis. Impairment losses are recognized in other non-interest expense.</t>
  </si>
  <si>
    <t>FDIC Loss Share Asset (Liability)</t>
  </si>
  <si>
    <t>FDIC Loss Share Asset (Liability) In conjunction with FDIC-assisted transactions, the Company entered into loss share agreements with the FDIC. These agreements cover losses incurred with respect to loans, foreclosed real estate and certain other assets. The loss share assets and liabilities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share based on the credit adjustments estimated for each loan pool and the loss share percentages. The loss share assets and liabilities are recorded as FDIC indemnification assets and other liabilities on the Consolidated Statements of Condition. Subsequent to the acquisition date, reimbursements received from the FDIC for actual incurred losses will reduce FDIC loss share assets or increase FDIC loss share liabilities. Reductions to expected losses, to the extent such reductions to expected losses are the result of an improvement to the actual or expected cash flows from the covered assets, will also reduce FDIC loss share assets or increase FDIC loss share liabilities. In accordance with certain clawback provisions, the Company may be required to reimburse the FDIC when actual losses are less than certain thresholds established for each loss share agreement. The balance of these estimated reimbursements and any related amortization are adjusted periodically for changes in the expected losses on covered assets. On the Consolidated Statements of Condition, estimated reimbursements from clawback provisions are recorded as a reduction to FDIC loss share assets or an increase to FDIC loss share liabilities. Although these assets and liabilities are contractual receivables from and payables to the FDIC, there are no contractual interest rates. Additional expected losses, to the extent such expected losses result in the recognition of an allowance for loan losses, will increase FDIC loss share assets or reduce FDIC loss share liabilities. The corresponding amortization or accretion is recorded as a component of non-interest income on the Consolidated Statements of Income.</t>
  </si>
  <si>
    <t>Other Real Estate Owned</t>
  </si>
  <si>
    <t>Other Real Estate Owned Other real estate owned is comprised of real estate acquired in partial or full satisfaction of loans and is included in other assets. Other real estate owned is recorded at its estimated fair value less estimated selling costs at the date of transfer. Any excess of the related loan balance over the fair value less expected selling costs is charged to the allowance for loan losses. In contrast, any excess of the fair value less expected selling costs over the related loan balance is recorded as a recovery of prior charge-offs on the loan and, if any portion of the excess exceeds prior charge-offs, as an increase to earnings. Subsequent changes in value are reported as adjustments to the carrying amount and are recorded in other non-interest expense. Gains and losses upon sale, if any, are also charged to other non-interest expense. At December 31, 2016 and 2015, other real estate owned, excluding covered other real estate owned, totaled $40.3 million and $43.9 million , respectively.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t>
  </si>
  <si>
    <t>Goodwill and Other Intangible Assets Goodwill represents the excess of the cost of an acquisition over the fair value of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In accordance with accounting standards, goodwill is not amortized, but rather is tested for impairment on an annual basis or more frequently when events warrant, using a qualitative or quantitative approach. Intangible assets which have finite lives are amortized over their estimated useful lives and also are subject to impairment testing. All of the Company’s other intangible assets have finite lives and are amortized over varying periods not exceeding twenty years. 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ten -year period on a straight-line basis.</t>
  </si>
  <si>
    <t>Bank-Owned Life Insurance</t>
  </si>
  <si>
    <t>The Company maintains BOLI on certain executives. BOLI balances are recorded at their cash surrender values and are included in other assets. Changes in the cash surrender values are included in non-interest income. At December 31, 2016 and 2015 , BOLI totaled $141.6 million and $136.2 million , respectively.</t>
  </si>
  <si>
    <t>Derivative Instruments</t>
  </si>
  <si>
    <t>Derivative Instruments The Company enters into derivative transactions principally to protect against the risk of adverse price or interest rate movements on the future cash flows or the value of certain assets and liabilities. The Company is also required to recognize certain contracts and commitments, including certain commitments to fund mortgage loans held-for-sale, as derivatives when the characteristics of those contracts and commitments meet the definition of a derivative. The Company accounts for derivatives in accordance with ASC 815, “Derivatives and Hedging,” which requires that all derivative instruments be recorded in the statement of condition at fair value.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mal documentation of the relationship between a derivative instrument and a hedged asset or liability, as well as the risk-management objective and strategy for undertaking each hedge transaction and an assessment of effectiveness is required at inception to apply hedge accounting. In addition, formal documentation of ongoing effectiveness testing is required to maintain hedge accounting. Fair value hedges are accounted for by recording the changes in the fair value of the derivative instrument and the changes in the fair value related to the risk being hedged of the hedged asset or liability on the statement of condition with corresponding offsets recorded in the income statement. 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terest income or expense recorded on the hedged asset or liability. Cash flow hedges are accounted for by recording the changes in the fair value of the derivative instrument on the statement of condition as either a freestanding asset or liability, with a corresponding offset recorded in other comprehensive income within shareholders’ equity, net of deferred taxes. Amounts are reclassified from accumulated other comprehensive income to interest expense in the period or periods the hedged forecasted transaction affects earnings.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Derivative instruments that are not designated as hedges according to accounting guidance are reported on the statement of condition at fair value and the changes in fair value are recognized in earnings as non-interest income during the period of the change. Commitments to fund mortgage loans (i.e. interest rate locks) to be sold into the secondary market and forward commitments for the future delivery of these mortgage loans are accounted for as derivatives and are not designated in hedging relationships. Fair values of these mortgage derivatives are estimated based on changes in mortgage rates from the date of the commitments. Changes in the fair values of these derivatives are included in mortgage banking revenue. Forward currency contracts used to manage foreign exchange risk associated with certain assets are accounted for as derivatives and are not designated in hedging relationships. Foreign currency derivatives are recorded at fair value based on prevailing currency exchange rates at the measurement date. Changes in the fair values of these derivatives resulting from fluctuations in currency rates are recognized in earnings as non-interest income during the period of change. Periodically, the Company sells options to an unrelated bank or dealer for the right to purchase certain securities held within the banks’ investment portfolios (“covered call options”). These option transactions are designed primarily as an economic hedge to compensate for net interest margin compression by increasing the total return associated with holding the related securities as earning assets by using fee income generated from these options. These transactions are not designated in hedging relationships pursuant to accounting guidance and, accordingly, changes in fair values of these contracts, are reported in other non-interest income. There were no covered call option contracts outstanding as of December 31, 2016 and 2015. Certain interest rate cap derivatives have been designated as cash flow hedge derivatives of the variable cash outflows associated with interest expense on the Company’s junior subordinated debentures and certain deposits. Other cap derivatives are not designated for hedge accounting but are economic hedges of the Company's overall portfolio, therefore any mark to market changes in the value of these caps are recognized in earnings. The Company’s mortgage banking derivatives have not been designated as being in hedge relationships. At December 31, 2016 , the Company had forward commitments to sell mortgage loans with an aggregate notional amount of approximately $773.4 million and interest rate lock commitments with an aggregate notional amount of approximately $353.8 million . The fair values of these derivatives were estimated based on changes in mortgage rates from the dates of the commitments. Changes in the fair value of these mortgage banking derivatives are included in mortgage banking revenue. 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years ended December 31, 2016 or December 31, 2015. The Company uses the hypothetical derivative method to assess and measure hedge effectiveness.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December 31, 2016 the Company held foreign currency derivatives with an aggregate notional amount of approximately $62.3 million .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hedges pursuant to ASC 815, and, accordingly, changes in fair value of these contracts are recognized as other non-interest income.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t>
  </si>
  <si>
    <t>Trust Assets, Assets Under Management and Brokerage Assets</t>
  </si>
  <si>
    <t>Trust Assets, Assets Under Management and Brokerage Assets Assets held in fiduciary or agency capacity for customers are not included in the consolidated financial statements as they are not assets of Wintrust or its subsidiaries. Fee income is recognized on an accrual basis and is included as a component of non-interest income.</t>
  </si>
  <si>
    <t>Income Taxes Wintrust and its subsidiaries file a consolidated Federal income tax return. Income tax expense is based upon income in the consolidated financial statements rather than amounts reported on the income tax return.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currently enacted tax rates expected to apply to taxable income in the years in which those temporary differences are expected to be recovered or settled. The effect on deferred tax assets and liabilities of a change in tax rates is recognized as an income tax benefit or income tax expense in the period that includes the enactment date. Positions taken in the Company’s tax returns may be subject to challenge by the taxing authorities upon examination. In accordance with applicable accounting guidance, uncertain tax positions are initially recognized in the financial statements when it is more likely than not the positions will be sustained upon examination by the tax authorities. Such tax positions are both initially and subsequently measured as the largest amount of tax benefit that is greater than 50% likely being realized upon settlement with the tax authority, assuming full knowledge of the position and all relevant facts. Interest and penalties on income tax uncertainties are classified within income tax expense in the income statement. The tax effect of fair value adjustments on securities available-for-sale and derivative instruments in cash flow hedges are recorded directly to shareholders' equity as part of other comprehensive income (loss) and are reflected on the Consolidated Statements of Comprehensive Income. In addition, a tax benefit (expense) of $230,000 , $(1.9) million , and $(594,000) in 2016 , 2015 and 2014 , respectively, related to the exercise and expiration of certain stock options and vesting and issuance of restricted shares and performance stock awards pursuant to the Stock Incentive Plans and the issuance of shares pursuant to the Directors Deferred Fee and Stock Plan, was recorded directly to shareholders’ equity.</t>
  </si>
  <si>
    <t>Stock-Based Compensation Plans</t>
  </si>
  <si>
    <t>Stock-Based Compensation Plans In accordance with ASC 718, “Compensation — Stock Compensation,” compensation cost is measured as the fair value of the awards on their date of grant. A Black-Scholes model is utilized to estimate the fair value of stock options and the market price of the Company’s stock at the date of grant is used to estimate the fair value of restricted stock awards. Compensation cost is recognized over the required service period, generally defined as the vesting period. For awards with graded vesting, compensation cost is recognized on a straight-line basis over the requisite service period for the entire award. Accounting guidance requires the recognition of stock based compensation for the number of awards that are ultimately expected to vest. As a result, recognized compensation expense for stock options and restricted share awards is reduced for estimated forfeitures prior to vesting. Forfeitures rates are estimated for each type of award based on historical forfeiture experience. Estimated forfeitures will be reassessed in subsequent periods and may change based on new facts and circumstances. The Company issues new shares to satisfy option exercises and vesting of restricted shares. The actual tax benefit realized upon the vesting of restricted shares and performance-based stock is based on the fair value of the shares on the issue date and the estimated tax benefit of the awards is based on fair value of the awards on the grant date. The actual tax benefit realized upon the vesting of restricted shares and performance-based stock in 2016 , 2015 and 2014 was $241,000 , $517,000 and $254,000 , respectively, more than the estimated tax benefit for those shares. These differences in actual and estimated tax benefits were recorded directly to shareholders’ equity. As of December 31, 2016 , there was $11.0 million of total unrecognized compensation cost related to non-vested share based arrangements under the Plans. That cost is expected to be recognized over a weighted average period of approximately two years. The total fair value of shares vested during the years ended December 31, 2016 , 2015 and 2014 was $8.4 million , $7.9 million and $7.8 million , respectively.</t>
  </si>
  <si>
    <t>Comprehensive Income</t>
  </si>
  <si>
    <t>Comprehensive Income Comprehensive income consists of net income and other comprehensive income. Other comprehensive income includes unrealized gains and losses on available-for-sale securities, net of deferred taxes, changes in deferred gains and losses on investment securities transferred from available-for-sale securities to held-to-maturity securities, net of deferred taxes, adjustments related to cash flow hedges, net of deferred taxes and foreign currency translation adjustments, net of deferred taxes.</t>
  </si>
  <si>
    <t>Stock Repurchases</t>
  </si>
  <si>
    <t>Stock Repurchases The Company periodically repurchases shares of its outstanding common stock through open market purchases or other methods. Repurchased shares are recorded as treasury shares on the trade date using the treasury stock method, and the cash paid is recorded as treasury stock.</t>
  </si>
  <si>
    <t>Foreign Currency Transactions and Translations</t>
  </si>
  <si>
    <t>Foreign Currency Translation The Company revalues assets, liabilities, revenue and expense denominated in non-U.S. currencies into U.S. dollars at the end of each month using applicable exchange rates. Gains and losses relating to translating functional currency financial statements for U.S. reporting are included in other comprehensive income. Gains and losses relating to the remeasurement of transactions to the functional currency are reported in the Consolidated Statements of Income.</t>
  </si>
  <si>
    <t>New Accounting Pronouncements</t>
  </si>
  <si>
    <t>New Accounting Pronouncements Adopted In August 2014, the FASB issued ASU No. 2014-15, “Presentation of Financial Statements - Going Concern (Subtopic 205-40): Disclosure of Uncertainties about an Entity's Ability to Continue as a Going Concern,” to provide guidance regarding management's responsibility to evaluate whether conditions or events, considered in the aggregate, exist that would raise substantial doubt about an entity's ability to continue as a going concern within one year after the date the financial statements are issued. If substantial doubt exists, specific disclosures are required to be included in an entity's financial statements issued. This guidance was effective for fiscal years ending after December 15, 2016, and for fiscal years and interim periods thereafter. Through its evaluation, the Company did not identify any conditions or events that would raise substantial doubt about the Company's ability to continue as a going concern within one year of the issuance of these consolidated financial statements. In January 2015, the FASB issued ASU No. 2015-01, “Income Statement - Extraordinary and Unusual Items (Subtopic 225-20): Simplifying Income Statement Presentation by Eliminating the Concept of Extraordinary Items,” to eliminate the concept of extraordinary items related to separately classifying, presenting and disclosing certain events and transactions that meet the criteria for that concept. This guidance was effective for fiscal years beginning after December 15, 2015 and did not have a material impact on the Company’s consolidated financial statements. In February 2015, the FASB issued ASU No. 2015-02, “Consolidation (Topic 810): Amendments to the Consolidation Analysis,” which changes the analysis that a reporting entity must perform to determine whether it should consolidate certain types of legal entities. This guidance was effective for fiscal years beginning after December 15, 2015 and did not have a material impact on the Company's consolidated financial statements. In April 2015, the FASB issued ASU No. 2015-03, “Interest - Imputation of Interest (Subtopic 835-30): Simplifying the Presentation of Debt Issuance Costs,” to clarify the presentation of debt issuance costs within the balance sheet. This ASU requires that an entity present debt issuance costs related to a recognized debt liability on the balance sheet as a direct deduction from the carrying amount of that debt liability, not as a separate asset. The ASU does not affect the current guidance for the recognition and measurement for these debt issuance costs. Additionally, in August 2015, the FASB issued ASU No. 2015-15, “Interest - Imputation of Interest (Subtopic 835-30): Presentation and Subsequent Measurement of Debt Issuance Costs Associated with Line-of-Credit Arrangements (Amendments to SEC Paragraphs Pursuant to Staff Announcement at June 18, 2015 EITF Meeting),” to further clarify the presentation of debt issuance costs related to line-of-credit agreements. This ASU states the SEC would not object to an entity deferring and presenting debt issuance costs related to line-of-credit agreements as an asset on the balance sheet and subsequently amortizing these costs ratably over the term of the agreement, regardless of any outstanding borrowing under the line-of-credit agreement. This guidance was effective for fiscal years beginning after December 15, 2015 and was applied retrospectively within the Company’s consolidated financial statements. As of December 31, 2015, the Company reclassified as a direct reduction to the related debt balance $7.8 million of debt issuance costs that were previously presented as accrued interest receivable and other assets on the Consolidated Statements of Condition. In September 2015, the FASB issued ASU No. 2015-16, “Business Combinations (Topic 805): Simplifying the Accounting for Measurement-Period Adjustments,” to simplify the accounting for subsequent adjustments made to provisional amounts recognized at the acquisition date of a business combination. This ASU eliminates the requirement to retrospectively account for these adjustment for all prior periods impacted. The acquirer is required to recognize these adjustments identified during the measurement period in the reporting period in which the adjustment amount is determined. Additionally, the ASU requires an entity to present separately on the face of the income statement or disclose in the notes the portion of the amount recorded in current-period earnings that would have been recorded in previous reporting periods if the adjustment had been recognized at the acquisition date. This guidance was effective for fiscal years beginning after December 15, 2015 and did not have a material impact on the Company’s consolidated financial statements. Revenue Recognition In May 2014, the FASB issued ASU No. 2014-09, which created “Revenue from Contracts with Customers (Topic 606),” to clarify the principles for recognizing revenue and develop a common revenue standard for customer contracts. This ASU provides guidance regarding how an entity should recognize revenue to depict the transfer of promised goods or services to customers in an amount that reflects the consideration to which the entity expects to be entitled in exchange for those goods or services. The ASU also added a new subtopic to the codification, ASC 340-40, “Other Assets and Deferred Costs: Contracts with Customers” to provide guidance on costs related to obtaining and fulfilling a customer contract. Furthermore, the new standard requires disclosure of sufficient information to enable users of financial statements to understand the nature, amount, timing, and uncertainty of revenue and cash flows arising from contracts with customers. At the time ASU No. 2014-09 was issued, the guidance was effective for fiscal years beginning after December 15, 2016. In July 2015, the FASB approved a deferral of the effective date by one year, which would result in the guidance becoming effective for fiscal years beginning after December 15, 2017. The FASB has continued to issue various Updates to clarify and improve specific areas of ASU No. 2014-09. In March 2016, the FASB issued ASU No. 2016-08, “Revenue from Contracts with Customers (Topic 606): Principal versus Agent Considerations (Reporting Revenue Gross versus Net),” to clarify the implementation guidance within ASU No. 2014-09 surrounding principal versus agent considerations and its impact on revenue recognition. In April 2016, the FASB issued ASU No. 2016-10, “Revenue from Contracts with Customers (Topic 606): Identifying Performance Obligations and Licensing,” to also clarify the implementation guidance within ASU No. 2014-09 related to these two topics. In May 2016, the FASB issued ASU No. 2016-11, “Revenue Recognition (Topic 605) and Derivative and Hedging (Topic 815): Rescission of SEC Guidance Because of Accounting Standards Updates 2014-09 and 2014-16 Pursuant to Staff Announcements at the March 3, 2016 EITF Meeting,” to remove certain areas of SEC Staff Guidance from those specific Topics. Additionally, in May 2016 and December 2016, the FASB issued ASU 2016-12, “Revenue from Contracts with Customers (Topic 606): Narrow-Scope Improvements and Practical Expedients” and ASU 2016-20, “Technical Corrections and Improvements to Topic 606, Revenue from Contracts with Customers,” to clarify specific aspects of implementation, including the collectability criterion, exclusion of sales taxes collected from a transaction price, noncash consideration, contract modifications, completed contracts at transition, the applicability of loan guarantee fees, impairment of capitalized contract costs and certain disclosure requirements. Like ASU No. 2014-09, this guidance is effective for fiscal years beginning after December 15, 2017. The Company is currently evaluating the impact on the consolidated financial statements of adopting this new guidance. Specifically, the Company has established a group consisting of individuals from the various areas of the Company tasked with transitioning to the new requirements. At this time, the Company has identified sources of revenue potentially effected under the new revenue standards, including but not limited to fees earned on wealth and treasury management activities. Additionally, the Company is currently inquiring of appropriate individuals regarding the characteristics of revenue contracts and assessing that impact on future contract reviews. Based on preliminary analysis, the Company expects to the adopt the new guidance using the modified retrospective approach. Financial Instruments In January 2016, the FASB issued ASU No. 2016-01, “ Financial Instruments - Overall (Subtopic 825-10): Recognition and Measurement of Financial Assets and Financial Liabilities, ”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This guidance is effective for fiscal years beginning after December 15, 2017 and is to be applied prospectively with a cumulative-effect adjustment to the balance sheet as of the beginning of the fiscal year of adoption. The Company is currently evaluating the impact of adopting this new guidance on the consolidated financial statements. Leases In February 2016, the FASB issued ASU No. 2016-02, “ Leases (Topic 842), ”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is guidance is effective for fiscal years beginning after December 15, 2018, including interim periods within those fiscal years, and is to be applied under a modified retrospective approach, including the option to apply certain practical expedients. The Company is currently evaluating the impact of adopting this new guidance on the consolidated financial statements. Excluding any impact from the clarification of contracts representing a lease, the Company expects to recognize separate lease liabilities and right to use assets for the amounts related to certain facilities under operating lease agreements disclosed in Note 15 - Minimum Lease Commitments. Additionally, the Company does not expect to significantly change operating lease agreements prior to adoption. Derivatives In March 2016, the FASB issued ASU No. 2016-05, “ Derivatives and Hedging (Topic 815): Effect of Derivative Contract Novations on Existing Hedge Accounting Relationships, ” to clarify guidance surrounding the effect on an existing hedging relationship of a change in the counterparty to a derivative instrument that has been designated as a hedging instrument. This ASU states that a change in counterparty to such derivative instrument does not, in and of itself, require dedesignation of that hedging relationship provided that all other hedge accounting criteria continue to be met. This guidance is effective for fiscal years beginning after December 15, 2016, including interim periods within those fiscal years, and is to be applied either under a prospective or a modified retrospective approach. The Company does not expect this guidance to have a material impact on the Company's consolidated financial statements. Equity Method Investments In March 2016, the FASB issued ASU No. 2016-07, “ Investments - Equity Method and Joint Ventures (Topic 323): Simplifying the Transition to the Equity Method of Accounting, ” to simplify the accounting for investments qualifying for the use of the equity method of accounting. This ASU eliminates the requirement to retroactively adopt the equity method of accounting when an investment qualifies for such method as a result of an increase in the level of ownership interest or degree of influence. The ASU requires the equity method investor add the cost of acquiring the additional interest to the current basis and adopt the equity method of accounting as of that date going forward. Additionally, for available-for-sale equity securities that become qualified for equity method accounting, the ASU requires the related unrealized holding gains or losses included in accumulated other comprehensive income be recognized in earnings at the date the investment qualifies for such accounting. This guidance is effective for fiscal years beginning after December 15, 2016, including interim periods within those fiscal years, and is to be applied under a prospective approach. The Company does not expect this guidance to have a material impact on the Company's consolidated financial statements. Employee Share-Based Compensation In March 2016, the FASB issued ASU No. 2016-09, “ Compensation - Stock Compensation (Topic 718): Improvements to Employee Share-Based Payment Accounting, ” to simplify the accounting for several areas of share-based payment transactions. This includes the recognition of all excess tax benefits and tax deficiencies as income tax expense instead of surplus, the classification on the statement of cash flows of excess tax benefits and taxes paid when the employer withholds shares for tax-withholding purposes. Additionally, related to forfeitures, the ASU provides the option to estimate the number of awards that are expected to vest or account for forfeitures as they occur. This guidance is effective for fiscal years beginning after December 15, 2016, including interim periods within those fiscal years, and is to be applied under a modified retrospective and retrospective approach based upon the specific amendment of the ASU. The Company has adopted this new guidance starting in 2017. Allowance for Credit Losses In June 2016, the FASB issued ASU No. 2016-13, “ Financial Instruments - Credit Losses (Topic 326): Measurement of Credit Losses on Financial Instruments, ”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This guidance is effective for fiscal years beginning after December 15, 2019, including interim periods within those fiscal years, and is to be applied under a modified retrospective approach. The Company is currently evaluating the impact of adopting this new guidance on the consolidated financial statements as well as the impact on current systems and processes. Specifically, the Company has established a group consisting of individuals from the various areas of the Company tasked with transitioning to the new requirements. At this time, the Company is reviewing potential methodologies for estimating expected credit losses using reasonable and supportable forecast information as well as has identified certain data and system requirements. Statement of Cash Flows In August 2016, the FASB issued ASU No. 2016-15, “ Statement of Cash Flows (Topic 230): Classification of Certain Cash Receipts and Cash Payments (a consensus of the FASB Emerging Issues Task Force), ” to clarify the presentation of specific types of cash flow receipts and payments, including the payment of debt prepayment or debt extinguishment costs, contingent consideration cash payments paid subsequent to the acquisition date and proceeds from settlement of BOLI policies . This guidance is effective for fiscal years beginning after December 15, 2017, including interim periods within those fiscal years, and is to be applied under a retrospective approach, if practicable. The Company does not expect this guidance to have a material impact on the Company's consolidated financial statements. In November 2016, the FASB issued ASU No. 2016-18 “ Statement of Cash Flows (Topic 230): Restricted Cash (a consensus of the FASB Emerging Issues Task Force), ” to clarify the classification and presentation of changes in restricted cash on the statement of cash flows . This guidance is effective for fiscal years beginning after December 15, 2017, including interim periods within those fiscal years, and is to be applied under a retrospective approach. The Company does not expect this guidance to have a material impact on the Company's consolidated financial statements. Income Taxes In October 2016, the FASB issued ASU No. 2016-16, “Income Taxes (Topic 740): Intra-Entity Transfers of Assets Other Than Inventory,” to improve the accounting for intra-entity transfers of assets other than inventory. This ASU allows the recognition of current and deferred income taxes for such transfers prior to the subsequent sale of the transferred assets to an outside party. Initial recognition of current and deferred income taxes is currently prohibited for intra-entity transfers of assets other than inventory. This guidance is effective for fiscal years beginning after December 15, 2017, including interim periods within those fiscal years, and is to be applied under a modified retrospective approach through cumulative-effect adjustment directly to retained earnings as of the beginning of the period of adoption. The Company is currently evaluating the impact of adopting this new guidance on the consolidated financial statements. Consolidation In October 2016, the FASB issued ASU No. 2016-17, “ Consolidation (Topic 810): Interest Held through Related Parties That Are under Common Control, ” to amend guidance from ASU No. 2015-02 regarding how a reporting entity treats indirect interests in a variable interest entity (“VIE”) held through related parties under common control when determining whether the reporting entity is the primary beneficiary of such VIE . This guidance is effective for fiscal years beginning after December 15, 2016, including interim periods within those fiscal years, and is to be applied under a retrospective approach. The Company does not expect this guidance to have a material impact on the Company's consolidated financial statements. Business Combinations In January 2017, the FASB issued ASU No. 2017-01, “Business Combinations (Topic 805): Clarifying the Definition of a Business,”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This guidance is effective for fiscal years beginning after December 15, 2017, including interim periods within those fiscal years, and is to be applied under a prospective approach. The Company expects the adoption of this new guidance to impact the determination of whether future acquisitions are considered a business combination and the resulting impact of such determination on the consolidated financial statements. Goodwill In January 2017, the FASB issued ASU No. 2017-04, “Intangibles - Goodwill and Other (Topic 350): Simplifying the Test for Goodwill Impairment,” to simplify the subsequent measurement of goodwill. When the carrying amount of a reporting unit exceeds its fair value, an entity would no longer be required to determine goodwill impairment by assigning the fair value of a reporting unit to all of its assets and liabilities as if that reporting unit was acquired in a business combination. Goodwill impairment would be recognized according to the excess of the carrying amount of the reporting unit over the calculated fair value of such unit. This guidance is effective for fiscal years beginning after December 15, 2019, including interim periods within those fiscal years, and is to be applied under a prospective approach. The Company does not expect this guidance to have a material impact on the Company's consolidated financial statements.</t>
  </si>
  <si>
    <t>Loans and Leases Receivable, Troubled Debt Restructuring</t>
  </si>
  <si>
    <t>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6 or worse or a modification of any other credit, which will result in a restructured credit risk rating of 6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December 31, 2016 and approximately $2.7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For the year ended December 31, 2016 and 2015 , the Company recorded $421,000 and $573,000 , respectively, in interest income representing this decrease in impairment.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covered OREO, at December 31, 2016 , the Company had $9.4 million of foreclosed residential real estate properties included within OREO. Further, the recorded investment in residential mortgage loans secured by residential real estate properties for which foreclosure proceedings are in process totaled $12.1 million at December 31, 2016.</t>
  </si>
  <si>
    <t>Finance, Loans and Leases Receivable</t>
  </si>
  <si>
    <t>Certain premium finance receivables are recorded net of unearned income. The unearned income portions of such premium finance receivables were $69.6 million and $56.7 million at December 31, 2016 and 2015 , respectively. Certain life insurance premium finance receivables attributable to the life insurance premium finance loan acquisition in 2009 as well as PCI loans are recorded net of credit discounts. See “Acquired Loan Information at Acquisition - PCI Loans,” below.</t>
  </si>
  <si>
    <t>Receivables</t>
  </si>
  <si>
    <t>These amounts include accretion from both covered and non-covered loans, and are included together within interest and fees on loans in the Consolidated Statements of Income.</t>
  </si>
  <si>
    <t>Deteriorated Loans Transferred In</t>
  </si>
  <si>
    <t>Purchased loans acquired in a business combination are recorded at estimated fair value on their purchase date.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result in a provision for loan losses. The Company purchased a portfolio of life insurance premium finance receivables in 2009. These purchased life insurance premium finance receivables are valued on an individual basis with the accretable component being recognized into interest income using the effective yield method over the estimated remaining life of the loans. The non-accretable portion is evaluated each quarter and if the loans’ credit related conditions improve, a portion is transferred to the accretable component and accreted over future periods. In the event a specific loan prepays in whole, any remaining accretable and non-accretable discount is recognized in income immediately. If credit related conditions deteriorate, an allowance related to these loans will be established as part of the provision for credit losses.</t>
  </si>
  <si>
    <t>Finance, Loan and Lease Receivables, Held-for-investment, Allowance and Nonperforming Loans, Allowance</t>
  </si>
  <si>
    <t>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t>
  </si>
  <si>
    <t>Loans and Leases Receivable, Nonperforming Loan and Lease</t>
  </si>
  <si>
    <t>establishment of a specific impairment reserve.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 Non-performing loans include all non-accrual loans (8 and 9 risk ratings) as well as loans 90 days past due and still accruing interest, excluding PCI and covered loans. The remainder of the portfolio is considered performing under the contractual terms of the loan agreement.</t>
  </si>
  <si>
    <t>Impaired Financing Receivable</t>
  </si>
  <si>
    <t>(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t>
  </si>
  <si>
    <t>Transfers and Servicing of Financial Assets, Servicing of Financial Assets</t>
  </si>
  <si>
    <t>The Company recognizes MSR assets upon the sale of residential real estate loans when it retains the obligation to service the loans and the servicing fee is more than adequate compensation. Additionally, in 2014, the Company recognized MSRs related to certain agricultural and farmland-related loans purchased from an unaffiliated bank. The initial recognition of MSR assets from loans sold with servicing retained and subsequent changes in fair value of all MSRs are recognized in mortgage banking revenue. MSRs are subject to changes in value from actual and expected prepayment of the underlying loans. The Company does not specifically hedge the value of its MSRs. Fair values are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On at least an annual basis, the Company corroborates its calculated MSR fair value by comparing such value to a separately calculated fair value provided by a third party.</t>
  </si>
  <si>
    <t>Disclosure about Offsetting Assets and Liabilities</t>
  </si>
  <si>
    <t>The Company records securities sold under repurchase agreements at their gross value and does not offset positions on the Consolidated Statements of Condition.</t>
  </si>
  <si>
    <t>Repurchase Agreements, Collateral</t>
  </si>
  <si>
    <t xml:space="preserve">Securities pledged for customer balances in sweep accounts and short-term borrowings from brokers are maintained under the Company’s control and consist of U.S. Government agency, mortgage-backed securities and corporate notes. These securities are included in the available-for-sale and held-to-maturity securities portfolios as reflected on the Company’s Consolidated Statements of Condition. </t>
  </si>
  <si>
    <t>Debt</t>
  </si>
  <si>
    <t>FHLB advances are stated at par value of the debt adjusted for unamortized prepayment fees paid at the time of prior restructurings of FHLB advances and unamortized fair value adjustments recorded in connection with advances acquired through acquisitions and debt issuance costs. Unamortized prepayment fees are amortized as an adjustment to interest expense using the effective interest method. In connection with the issuance of subordinated notes in 2014, the Company incurred costs totaling $1.3 million . These costs are a direct deduction from the carrying amount of the subordinated notes and are amortized to interest expense using the effective interest method. At December 31, 2016 , the unamortized balances of these costs were approximately $1.0 million . The remaining $11.1 million within secured borrowings at December 31, 2016 represents other sold interests in certain loans by the Company that were not considered sales and, as such, related proceeds received are reflected on the Company’s Consolidated Statements of Condition as a secured borrowing owed to the various unrelated third parties.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December 31, 2016, the translated balance of the secured borrowing totaled $119.0 million compared to $115.5 million at December 31, 2015.</t>
  </si>
  <si>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t>
  </si>
  <si>
    <t>Income Tax Uncertainties</t>
  </si>
  <si>
    <t>At December 31, 2016 , the Company had $7.6 million of unrecognized tax benefits related to uncertain tax positions that, if recognized, would impact the effective tax rate. Interest and penalties on unrecognized tax positions are recorded in income tax expense. Total interest income accrued at December 31, 2016 on unrecognized tax benefits was $521,000 net of tax effect. Interest and penalties are included in the liability for uncertain tax positions, but are not included in the unrecognized tax benefits rollforward presented above. The Company does not expect the total amount of unrecognized tax benefits to significantly increase or decrease in the next twelve months. The Company and its subsidiaries are subject to U.S. federal income tax as well as income tax in numerous state jurisdictions and in Canada. In the ordinary course of business we are routinely subject to audit by the taxing authorities of these jurisdictions. Currently, the Company's U.S. federal income tax returns are open and subject to audit for the 2013 tax return year forward, and in general, the Company's state income tax returns are open and subject to audit from the 2013 tax return year forward, subject to individual state statutes of limitation. The Company's Canadian subsidiary's Canadian income tax returns are also subject to audit for the 2013 tax return year forward.</t>
  </si>
  <si>
    <t>Compensation Related Costs</t>
  </si>
  <si>
    <t>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Options granted in 2014 , 2015 and 2016 , were primarily granted as LTIP awards. The expected life of the options granted pursuant to the LTIP awards is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 The following table presents the weighted average assumptions used to determine the fair value of options granted in the years ended December 31, 2016 , 2015 and 2014 : 2016 2015 2014 Expected dividend yield 0.9 % 0.9 % 0.5 % Expected volatility 25.2 % 26.5 % 29.8 % Risk-free rate 1.3 % 1.3 % 0.8 % Expected option life (in years) 4.5 4.5 4.5 Stock based compensation is recognized based on the number of awards that are ultimately expected to vest. Forfeitures are estimated based on historical forfeiture experience. For performance-based stock awards, an estimate is made of the number of shares expected to vest as a result of actual performance against the performance criteria to determine the amount of compensation expense to be recognized. The estimate is reevaluated quarterly and total compensation expense is adjusted for any change in the current period. Stock-based compensation expense recognized in the Consolidated Statements of Income was $9.3 million , $9.7 million and $10.1 million and the related tax benefits were $3.7 million , $3.8 million and $4.0 million in 2016 , 2015 and 2014 , respectively. The 2014 stock-based compensation expense includes a $2.1 million charge for a modification to the performance measurement criteria related to the 2011 LTIP performance-based stock grants that were vested and paid out in the first quarter of 2014. The cost of the modification was determined based on the stock price on the date of re-measurement and paid to the holders of the performance-based stock awards in cash.</t>
  </si>
  <si>
    <t>Liability Reserve Estimate</t>
  </si>
  <si>
    <t>The liability for estimated losses on repurchase and indemnification claims for residential mortgage loans previously sold to investors was $4.2 million and $4.0 million at December 31, 2016 and 2015 , respectively, and was included in other liabilities on the Consolidated Statements of Condition. Management maintains a liability for estimated losses on loans expected to be repurchased or on which indemnification is expected to be provided and regularly evaluates the adequacy of this recourse liability based on trends in repurchase and indemnification requests, actual loss experience, known and inherent risks in the loans, and current economic conditions.</t>
  </si>
  <si>
    <t>Derivatives, Offsetting Fair Value Amounts</t>
  </si>
  <si>
    <t>The Company records interest rate derivatives subject to master netting agreements at their gross value and does not offset derivative assets and liabilities on the Consolidated Statements of Condition.</t>
  </si>
  <si>
    <t>Fair Value Measurement</t>
  </si>
  <si>
    <t>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categorized held-to-maturity securities as a Level 2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 Impaired loans —A loan is considered to be impaired when, based on current information and events, it is probable that the Company will be unable to collect all amounts due pursuant to the contractual terms of the loan agreement. A loan modified in a TDR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 The Company’s Managed Assets Division is primarily responsible for the valuation of Level 3 inputs of impaired loans. For more information on the Managed Assets Division review of impaired loans refer to Note 5 – Allowance for Loan Losses, Allowance for Losses on Lending-Related Commitments and Impaired Loans. At December 31, 2016 , the Company had $90.5 million of impaired loans classified as Level 3. Of the $90.5 million of impaired loans, $64.2 million were measured at fair value based on the underlying collateral of the loan as shown in the table above. The remaining $26.3 million were valued based on discounted cash flows in accordance with ASC 310. Other real estate owned (including covered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non-covered other real estate owned and covered other real estate owned. At December 31, 2016 , the Company had $45.6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Also, the Company may be required, from time to time, to measure certain other financial assets at fair value on a nonrecurring basis in accordance with GAAP. These adjustments to fair value usually result from impairment charges on individual assets.</t>
  </si>
  <si>
    <t>Fair Value of Financial Instruments</t>
  </si>
  <si>
    <t>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 —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 — 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and trading account securities —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December 31, 2016 , the Company classified $79.6 million of municipal securities as Level 3. These municipal securities are bond issues for various municipal government entities primarily located in the Chicago metropolitan area and southern Wisconsin and are privately placed, non-rated bonds without CUSIP numbers. The Company’s methodology for pricing the non-rated bond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2016 ,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December 31, 2016 have a call date that has passed, and are now continuously callable. When valuing these bonds, the fair value is capped at par value as the Company assumes a market participant would not pay more than par for a continuously callable bond. At December 31, 2016 , the Company held no equity securities classified as Level 3 compared to $25.2 million at December 31, 2015. In 2015, the securities in Level 3 were primarily comprised of auction rate preferred securities. The Company’s valuation methodology at that time included modeling the contractual cash flows of the underlying preferred securities and applying a discount to these cash flows by a market spread derived from the market price of the securities underlying debt. In 2016, the Company exchanged these auction rate securities for the underlying preferred securities, resulting in a $2.4 million gain on the nonmonetary sale. The Company classified the preferred securities received as Level 2 in the fair value hierarchy at the time of the transaction due to observable inputs other than quoted prices existing for the preferred securities. Mortgage loans held-for-sale —The fair value of mortgage loans held-for-sale is determined by reference to investor price sheets for loan products with similar characteristics.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December 31, 2016 , the Company classified $22.1 million of loans held-for-investment as Level 3. As noted above, the fair value estimate includes assumptions of prepayment speeds and credit losses. The Company included a prepayments speed assumption of 9.13% at December 31, 2016 . Prepayment speeds are inversely related to the fair value of these loans as an increase in prepayment speeds results in a decreased valuation. Additionally, the weighted average credit discount used as an input to value the specific loans was 3.03% with credit discounts ranging from 1% - 3% at December 31, 2016 .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December 31, 2016 , the Company classified $19.1 million of MSRs as Level 3. The weighted average discount rate used as an input to value the pool of MSRs at December 31, 2016 was 6.27% with discount rates applied ranging from 4% - 8% . The higher the rate utilized to discount estimated future cash flows, the lower the fair value measurement. The fair value of MSRs was estimated based on other assumptions including prepayment speeds and the cost to service. Prepayment speeds ranged from 5% - 80% or a weighted average prepayment speed of 9.25% used as an input to value the pool of MSRs at December 31, 2016 . Further, for current and delinquent loans, the Company assumed the cost of servicing of $65.00 and $240.00 , respectively, per loan. Prepayment speeds and the cost to service are both inversely related to the fair value of MSRs as an increase in prepayment speeds or the cost to service results in a decreased valuation. Derivative instruments —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December 31, 2016 , the Company classified $2.3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December 31, 2016 was 85.5% with pull-through rates applied ranging from 35%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t>
  </si>
  <si>
    <t>Segment Reporting</t>
  </si>
  <si>
    <t xml:space="preserve">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the Summary of Significant Accounting Policies in Note 1. The Company evaluates segment performance based on after-tax profit or loss and other appropriate profitability measures common to each segment. </t>
  </si>
  <si>
    <t>Investment Securities (Tables)</t>
  </si>
  <si>
    <t>Marketable Securities</t>
  </si>
  <si>
    <t>A summary of the available-for-sale and held-to-maturity securities portfolios presenting carrying amounts and gross unrealized gains and losses as of December 31, 2016 and 2015 is as follows: December 31, 2016 December 31, 2015 (Dollars in thousands) Amortized Cost Gross unrealized gains Gross unrealized losses Fair Value Amortized Cost Gross unrealized gains Gross unrealized losses Fair Value Available-for-sale securities U.S. Treasury $ 142,741 $ 1 $ (759 ) $ 141,983 $ 312,282 $ — $ (5,553 ) $ 306,729 U.S. Government agencies 189,540 47 (435 ) 189,152 70,313 198 (275 ) 70,236 Municipal 129,446 2,969 (606 ) 131,809 105,702 3,249 (356 ) 108,595 Corporate notes: Financial issuers 65,260 132 (1,000 ) 64,392 80,014 1,510 (1,481 ) 80,043 Other 1,000 — (1 ) 999 1,500 4 (2 ) 1,502 Mortgage-backed: (1) Mortgage-backed securities 1,185,448 284 (54,330 ) 1,131,402 1,069,680 3,834 (21,004 ) 1,052,510 Collateralized mortgage obligations 30,105 67 (490 ) 29,682 40,421 172 (506 ) 40,087 Equity securities 32,608 3,429 (789 ) 35,248 51,380 5,799 (493 ) 56,686 Total available-for-sale securities $ 1,776,148 $ 6,929 $ (58,410 ) $ 1,724,667 $ 1,731,292 $ 14,766 $ (29,670 ) $ 1,716,388 Held-to-maturity securities U.S. Government agencies $ 433,343 $ 7 $ (24,470 ) $ 408,880 $ 687,302 $ 4 $ (7,144 ) $ 680,162 Municipal 202,362 647 (4,287 ) 198,722 197,524 867 (442 ) 197,949 Total held-to-maturity securities $ 635,705 $ 654 $ (28,757 ) $ 607,602 $ 884,826 $ 871 $ (7,586 ) $ 878,111 (1) Consisting entirely of residential mortgage-backed securities, none of which are subprime.</t>
  </si>
  <si>
    <t>Schedule of Investment Securities Portfolio Continuous Unrealized Loss Position</t>
  </si>
  <si>
    <t>The following table presents the portion of the Company’s available-for-sale and held-to-maturity securities portfolios which has gross unrealized losses, reflecting the length of time that individual securities have been in a continuous unrealized loss position at December 31, 2016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133,980 $ (759 ) $ — $ — $ 133,980 $ (759 ) U.S. Government agencies 89,645 (435 ) — — 89,645 (435 ) Municipal 54,711 (408 ) 6,684 (198 ) 61,395 (606 ) Corporate notes: Financial issuers 13,157 (11 ) 34,972 (989 ) 48,129 (1,000 ) Other 999 (1 ) — — 999 (1 ) Mortgage-backed: Mortgage-backed securities 1,116,705 (54,330 ) — — 1,116,705 (54,330 ) Collateralized mortgage obligations 15,038 (229 ) 6,905 (261 ) 21,943 (490 ) Equity securities 6,617 (214 ) 8,513 (575 ) 15,130 (789 ) Total available-for-sale securities $ 1,430,852 $ (56,387 ) $ 57,074 $ (2,023 ) $ 1,487,926 $ (58,410 ) Held-to-maturity securities U.S. Government agencies $ 355,621 $ (23,250 ) $ 50,033 $ (1,220 ) $ 405,654 $ (24,470 ) Municipal 170,707 (4,137 ) 5,708 (150 ) 176,415 (4,287 ) Total held-to-maturity securities $ 526,328 $ (27,387 ) $ 55,741 $ (1,370 ) $ 582,069 $ (28,757 ) The following table presents the portion of the Company’s available-for-sale and held-to-maturity securities portfolios which has gross unrealized losses, reflecting the length of time that individual securities have been in a continuous unrealized loss position at December 31, 2015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306,729 $ (5,553 ) $ — $ — $ 306,729 $ (5,553 ) U.S. Government agencies 56,193 (192 ) 8,434 (83 ) 64,627 (275 ) Municipal 24,673 (261 ) 3,680 (95 ) 28,353 (356 ) Corporate notes: Financial issuers 16,225 (266 ) 34,744 (1,215 ) 50,969 (1,481 ) Other 998 (2 ) — — 998 (2 ) Mortgage-backed: Mortgage-backed securities 835,086 (15,753 ) 121,249 (5,251 ) 956,335 (21,004 ) Collateralized mortgage obligations 12,782 (189 ) 9,196 (317 ) 21,978 (506 ) Equity securities 4,896 (77 ) 8,485 (416 ) 13,381 (493 ) Total available-for-sale securities $ 1,257,582 $ (22,293 ) $ 185,788 $ (7,377 ) $ 1,443,370 $ (29,670 ) Held-to-maturity securities U.S. Government agencies $ 450,800 $ (4,223 ) $ 235,518 $ (2,921 ) $ 686,318 $ (7,144 ) Municipal 51,933 (282 ) 29,192 (160 ) 81,125 (442 ) Total held-to-maturity securities $ 502,733 $ (4,505 ) $ 264,710 $ (3,081 ) $ 767,443 $ (7,586 )</t>
  </si>
  <si>
    <t>Schedule of Available-for-Sale Investment Securities Gross Gains and Gross Losses Realized</t>
  </si>
  <si>
    <t>The following table provides information as to the amount of gross gains and gross losses realized and proceeds received through the sales and calls of investment securities: Years Ended December 31, (Dollars in thousands) 2016 2015 2014 Realized gains $ 9,399 $ 658 $ 405 Realized losses (1,754 ) (335 ) (909 ) Net realized gains $ 7,645 $ 323 $ (504 ) Other than temporary impairment charges — — — Gains (losses) on investment securities, net $ 7,645 $ 323 $ (504 ) Proceeds from sales and calls of available-for-sale securities $ 2,208,010 $ 1,515,559 $ 852,330 Proceeds from calls of held-to-maturity securities 734,326 770 —</t>
  </si>
  <si>
    <t>Contractual Maturities of Investment Securities</t>
  </si>
  <si>
    <t>The amortized cost and fair value of securities as of December 31, 2016 and December 31, 2015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December 31, 2016 December 31, 2015 (Dollars in thousands) Amortized Cost Fair Value Amortized Cost Fair Value Available-for-sale securities Due in one year or less $ 145,353 $ 145,062 $ 160,856 $ 160,756 Due in one to five years 321,019 320,423 166,550 166,468 Due in five to ten years 27,319 28,451 228,652 225,699 Due after ten years 34,296 34,399 13,753 14,182 Mortgage-backed 1,215,553 1,161,084 1,110,101 1,092,597 Equity securities 32,608 35,248 51,380 56,686 Total available-for-sale securities $ 1,776,148 $ 1,724,667 $ 1,731,292 $ 1,716,388 Held-to-maturity securities Due in one year or less $ — $ — $ — $ — Due in one to five years 29,794 29,416 19,208 19,156 Due in five to ten years 69,664 67,820 96,454 96,091 Due after ten years 536,247 510,366 769,164 762,864 Total held-to-maturity securities $ 635,705 $ 607,602 $ 884,826 $ 878,111</t>
  </si>
  <si>
    <t>Loans (Tables)</t>
  </si>
  <si>
    <t>Summary of Loan Portfolio</t>
  </si>
  <si>
    <t>The following table shows the Company's loan portfolio by category as of the dates shown: (Dollars in thousands) December 31, 2016 December 31, 2015 Balance: Commercial $ 6,005,422 $ 4,713,909 Commercial real estate 6,196,087 5,529,289 Home equity 725,793 784,675 Residential real estate 705,221 607,451 Premium finance receivables—commercial 2,478,581 2,374,921 Premium finance receivables—life insurance 3,470,027 2,961,496 Consumer and other 122,041 146,376 Total loans, net of unearned income, excluding covered loans $ 19,703,172 $ 17,118,117 Covered loans 58,145 148,673 Total loans, net of unearned income $ 19,761,317 $ 17,266,790 Mix: Commercial 30 % 27 % Commercial real estate 31 32 Home equity 4 5 Residential real estate 4 3 Premium finance receivables—commercial 12 14 Premium finance receivables—life insurance 18 17 Consumer and other 1 1 Total loans, net of unearned income, excluding covered loans 100 % 99 % Covered loans — 1 Total loans, net of unearned income 100 % 100 %</t>
  </si>
  <si>
    <t>Unpaid Principal Balance and Carrying Value of Acquired Loans</t>
  </si>
  <si>
    <t>The following table presents the unpaid principal balance and carrying value for these acquired loans: December 31, 2016 December 31, 2015 (Dollars in thousands) Unpaid Principal Balance Carrying Value Unpaid Principal Balance Carrying Value PCI loans $ 509,446 $ 471,786 $ 699,208 $ 639,552</t>
  </si>
  <si>
    <t>Certain Loans Acquired in Transfer Not Accounted for as Debt Securities Acquired During Period</t>
  </si>
  <si>
    <t>The following table provides estimated details as of the date of acquisition on loans acquired in 2016 with evidence of credit quality deterioration since origination: (Dollars in thousands) First Community Foundations Bank Contractually required payments including interest $ 12,200 $ 20,091 Less: Nonaccretable difference 185 4,009 Cash flows expected to be collected (1) $ 12,015 $ 16,082 Less: Accretable yield 1,380 1,082 Fair value of PCI loans acquired $ 10,635 $ 15,000 (1) Represents undiscounted expected principal and interest cash at acquisition.</t>
  </si>
  <si>
    <t>Activity Related to Accretable Yield of Loans Acquired with Evidence of Credit Quality Deterioration Since Origination</t>
  </si>
  <si>
    <t xml:space="preserve"> The following table provides activity for the accretable yield of PCI loans. Years Ended December 31, (Dollars in thousands) 2016 2015 Accretable yield, beginning balance $ 63,902 $ 79,102 Acquisitions 2,462 9,993 Accretable yield amortized to interest income (23,218 ) (24,115 ) Accretable yield amortized to indemnification asset/liability (1) (5,746 ) (13,495 ) Reclassification from non-accretable difference (2) 13,733 7,390 (Decreases) increases in interest cash flows due to payments and changes in interest rates (1,725 ) 5,027 Accretable yield, ending balance (3) $ 49,408 $ 63,902 (1) Represents the portion of the current period accreted yield, resulting from lower expected losses, applied to reduce the loss share indemnification asset or increase the loss share indemnification liability. (2) Reclassification is the result of subsequent increases in expected principal cash flows. (3) As of December 31, 2016, the Company estimates that the remaining accretable yield balance to be amortized to the indemnification asset for the bank acquisitions is $1.1 million . The remainder of the accretable yield related to bank acquisitions is expected to be amortized to interest income.</t>
  </si>
  <si>
    <t>Allowance for Loan Losses Allowance for Losses on Lending-Related Commitments and Impaired Loans (Tables)</t>
  </si>
  <si>
    <t>Schedule of Aging of the Company's Loan Portfolio</t>
  </si>
  <si>
    <t>The tables below show the aging of the Company’s loan portfolio at December 31, 2016 and 2015 : As of December 31, 2016 (Dollars in thousands) Nonaccrual 90+ days and still accruing 60-89 days past due 30-59 days past due Current Total Loans Loan Balances: Commercial Commercial, industrial and other $ 13,441 $ 174 $ 2,341 $ 11,779 $ 3,716,977 $ 3,744,712 Franchise — — — 493 869,228 869,721 Mortgage warehouse lines of credit — — — — 204,225 204,225 Asset-based lending 1,924 — 135 1,609 871,402 875,070 Leases 510 — — 1,331 293,073 294,914 PCI - commercial (1) — 1,689 100 2,428 12,563 16,780 Total commercial $ 15,875 $ 1,863 $ 2,576 $ 17,640 $ 5,967,468 $ 6,005,422 Commercial real estate: Construction 2,408 — — 1,824 606,007 610,239 Land 394 — 188 — 104,219 104,801 Office 4,337 — 4,506 1,232 857,599 867,674 Industrial 7,047 — 4,516 2,436 756,602 770,601 Retail 597 — 760 3,364 907,872 912,593 Multi-family 643 — 322 1,347 805,312 807,624 Mixed use and other 6,498 — 1,186 12,632 1,931,859 1,952,175 PCI - commercial real estate (1) — 16,188 3,775 8,888 141,529 170,380 Total commercial real estate $ 21,924 $ 16,188 $ 15,253 $ 31,723 $ 6,110,999 $ 6,196,087 Home equity 9,761 — 1,630 6,515 707,887 725,793 Residential real estate, including PCI 12,749 1,309 936 8,271 681,956 705,221 Premium finance receivables Commercial insurance loans 14,709 7,962 5,646 14,580 2,435,684 2,478,581 Life insurance loans — 3,717 17,514 16,204 3,182,935 3,220,370 PCI - life insurance loans (1) — — — — 249,657 249,657 Consumer and other, including PCI 439 207 100 887 120,408 122,041 Total loans, net of unearned income, excluding covered loans $ 75,457 $ 31,246 $ 43,655 $ 95,820 $ 19,456,994 $ 19,703,172 Covered loans 2,121 2,492 225 1,553 51,754 58,145 Total loans, net of unearned income $ 77,578 $ 33,738 $ 43,880 $ 97,373 $ 19,508,748 $ 19,761,317 (1) PCI loans represent loans acquired with evidence of credit quality deterioration since origination, in accordance with ASC 310-30. Loan agings are based upon contractually required payments. See Note 4 , “Loans” for further discussion of these purchased loans. As of December 31, 2015 (Dollars in thousands) Nonaccrual 90+ days and still accruing 60-89 days past due 30-59 days past due Current Total Loans Loan Balances: Commercial Commercial, industrial and other $ 12,704 $ 6 $ 6,749 $ 12,930 $ 3,226,139 $ 3,258,528 Franchise — — — — 245,228 245,228 Mortgage warehouse lines of credit — — — — 222,806 222,806 Asset-based lending 8 — 3,864 1,844 736,968 742,684 Leases — 535 748 4,192 220,599 226,074 PCI - commercial (1) — 892 — 2,510 15,187 18,589 Total commercial $ 12,712 $ 1,433 $ 11,361 $ 21,476 $ 4,666,927 $ 4,713,909 Commercial real estate Construction $ 306 $ — $ 1,371 $ 1,645 $ 355,338 $ 358,660 Land 1,751 — — 120 76,546 78,417 Office 4,619 — 764 3,817 853,801 863,001 Industrial 9,564 — 1,868 1,009 715,207 727,648 Retail 1,760 — 442 2,310 863,887 868,399 Multi-family 1,954 — 597 6,568 733,230 742,349 Mixed use and other 6,691 — 6,723 7,215 1,712,187 1,732,816 PCI - commercial real estate (1) — 22,111 4,662 16,559 114,667 157,999 Total commercial real estate $ 26,645 $ 22,111 $ 16,427 $ 39,243 $ 5,424,863 $ 5,529,289 Home equity 6,848 — 1,889 5,517 770,421 784,675 Residential real estate, including PCI 12,043 488 2,166 3,903 588,851 607,451 Premium finance receivables Commercial insurance loans 14,561 10,294 6,624 21,656 2,321,786 2,374,921 Life insurance loans — — 3,432 11,140 2,578,632 2,593,204 PCI - life insurance loans (1) — — — — 368,292 368,292 Consumer and other, including PCI 263 211 204 1,187 144,511 146,376 Total loans, net of unearned income, excluding covered loans 73,072 34,537 42,103 104,122 16,864,283 17,118,117 Covered loans 5,878 7,335 703 5,774 128,983 148,673 Total loans, net of unearned income 78,950 41,872 42,806 109,896 16,993,266 17,266,790 (1) PCI loans represent loans acquired with evidence of credit quality deterioration since origination, in accordance with ASC 310-30. Loan agings are based upon contractually required payments. See Note 4 , “Loans” for further discussion of these purchased loans.</t>
  </si>
  <si>
    <t>Summary of Recorded Investment Based on Performance of Loans by Class</t>
  </si>
  <si>
    <t>The following table presents the recorded investment based on performance of loans by class, excluding covered loans, per the most recent analysis at December 31, 2016 and 2015 : Performing Non-performing Total December 31, December 31, December 31, December 31, December 31, December 31, (Dollars in thousands) 2016 2015 2016 2015 2016 2015 Loan Balances: Commercial Commercial, industrial and other $ 3,731,097 $ 3,245,818 $ 13,615 $ 12,710 $ 3,744,712 $ 3,258,528 Franchise 869,721 245,228 — — 869,721 245,228 Mortgage warehouse lines of credit 204,225 222,806 — — 204,225 222,806 Asset-based lending 873,146 742,676 1,924 8 875,070 742,684 Leases 294,404 225,539 510 535 294,914 226,074 PCI - commercial (1) 16,780 18,589 — — 16,780 18,589 Total commercial $ 5,989,373 $ 4,700,656 $ 16,049 $ 13,253 $ 6,005,422 $ 4,713,909 Commercial real estate Construction 607,831 358,354 2,408 306 610,239 358,660 Land 104,407 76,666 394 1,751 104,801 78,417 Office 863,337 858,382 4,337 4,619 867,674 863,001 Industrial 763,554 718,084 7,047 9,564 770,601 727,648 Retail 911,996 866,639 597 1,760 912,593 868,399 Multi-family 806,981 740,395 643 1,954 807,624 742,349 Mixed use and other 1,945,677 1,726,125 6,498 6,691 1,952,175 1,732,816 PCI - commercial real estate (1) 170,380 157,999 — — 170,380 157,999 Total commercial real estate $ 6,174,163 $ 5,502,644 $ 21,924 $ 26,645 $ 6,196,087 $ 5,529,289 Home equity 716,032 777,827 9,761 6,848 725,793 784,675 Residential real estate, including PCI 692,472 595,408 12,749 12,043 705,221 607,451 Premium finance receivables Commercial insurance loans 2,455,910 2,350,066 22,671 24,855 2,478,581 2,374,921 Life insurance loans 3,216,653 2,593,204 3,717 — 3,220,370 2,593,204 PCI - life insurance loans (1) 249,657 368,292 — — 249,657 368,292 Consumer and other, including PCI 121,458 145,963 583 413 122,041 146,376 Total loans, net of unearned income, excluding covered loans $ 19,615,718 $ 17,034,060 $ 87,454 $ 84,057 $ 19,703,172 $ 17,118,117 (1) PCI loans represent loans acquired with evidence of credit quality deterioration since origination, in accordance with ASC 310-30. See Note 4 , “Loans” for further discussion of these purchased loans.</t>
  </si>
  <si>
    <t>Summary of Activity in the Allowance for Credit Losses by Loan Portfolio</t>
  </si>
  <si>
    <t>A summary of the activity in the allowance for credit losses by loan portfolio (excluding covered loans) for the years ended December 31, 2016 and 2015 is as follows: Year Ended December 31, 2016 (Dollars in thousands) Commercial Commercial Real Estate Home Equity Residential Real Estate Premium Finance Receivable Consumer and Other Total, Excluding Covered Loans Allowance for credit losses Allowance for loan losses at beginning of period $ 36,135 $ 43,758 $ 12,012 $ 4,734 $ 7,233 $ 1,528 $ 105,400 Other adjustments (90 ) (154 ) — (57 ) 10 — (291 ) Reclassification to/from allowance for unfunded lending-related commitments (500 ) (225 ) — — — — (725 ) Charge-offs (7,915 ) (1,930 ) (3,998 ) (1,730 ) (8,193 ) (925 ) (24,691 ) Recoveries 1,594 2,945 484 225 2,374 186 7,808 Provision for credit losses 15,269 7,028 3,276 2,542 6,201 474 34,790 Allowance for loan losses at period end $ 44,493 $ 51,422 $ 11,774 $ 5,714 $ 7,625 $ 1,263 $ 122,291 Allowance for unfunded lending-related commitments at period end 500 1,173 — — — — 1,673 Allowance for credit losses at period end $ 44,993 $ 52,595 $ 11,774 $ 5,714 $ 7,625 $ 1,263 $ 123,964 By measurement method: Individually evaluated for impairment 1,717 3,004 1,233 849 — 100 6,903 Collectively evaluated for impairment 42,624 49,552 10,541 4,792 7,625 1,162 116,296 Loans acquired with deteriorated credit quality 652 39 — 73 — 1 765 Loans at period end: Individually evaluated for impairment $ 20,790 $ 42,309 $ 9,994 $ 17,735 $ — $ 495 $ 91,323 Collectively evaluated for impairment 5,967,852 5,983,398 715,799 683,182 5,698,951 120,375 19,169,557 Loans acquired with deteriorated credit quality 16,780 170,380 — 4,304 249,657 1,171 442,292 Year Ended December 31, 2015 (Dollars in thousands) Commercial Commercial Real Estate Home Equity Residential Real Estate Premium Finance Receivable Consumer and Other Total, Excluding Covered Loans Allowance for credit losses Allowance for loan losses at beginning of period $ 31,699 $ 35,533 $ 12,500 $ 4,218 $ 6,513 $ 1,242 $ 91,705 Other adjustments (51 ) (419 ) — (125 ) (142 ) — (737 ) Reclassification to/from allowance for unfunded lending-related commitments — (138 ) — — — — (138 ) Charge-offs (4,253 ) (6,543 ) (4,227 ) (2,903 ) (7,060 ) (521 ) (25,507 ) Recoveries 1,432 2,840 312 283 1,304 159 6,330 Provision for credit losses 7,308 12,485 3,427 3,261 6,618 648 33,747 Allowance for loan losses at period end $ 36,135 $ 43,758 $ 12,012 $ 4,734 $ 7,233 $ 1,528 $ 105,400 Allowance for unfunded lending-related commitments at period end — 949 — — — — 949 Allowance for credit losses at period end $ 36,135 $ 44,707 $ 12,012 $ 4,734 $ 7,233 $ 1,528 $ 106,349 By measurement method: Individually evaluated for impairment 2,026 3,733 333 316 — 10 6,418 Collectively evaluated for impairment 34,025 40,625 11,679 4,416 7,233 1,518 99,496 Loans acquired with deteriorated credit quality 84 349 — 2 — — 435 Loans at period end: Individually evaluated for impairment $ 18,789 $ 59,871 $ 6,847 $ 16,522 $ — $ 392 $ 102,421 Collectively evaluated for impairment 4,676,531 5,311,419 777,828 587,463 4,968,125 144,640 16,466,006 Loans acquired with deteriorated credit quality 18,589 157,999 — 3,466 368,292 1,344 549,690</t>
  </si>
  <si>
    <t>Summary of Activity in the Allowance for Covered Loan Losses</t>
  </si>
  <si>
    <t>A summary of activity in the allowance for covered loan losses for the years ended December 31, 2016 and 2015 is as follows: Years Ended December 31, December 31, (Dollars in thousands) 2016 2015 Balance at beginning of period $ 3,026 $ 2,131 Allowance for covered loan losses transferred to allowance for loan losses subsequent to loss share expiration (156 ) — Provision for covered loan losses before benefit attributable to FDIC loss share agreements (3,530 ) (5,350 ) Benefit attributable to FDIC loss share agreements 2,949 4,545 Net provision for covered loan losses and transfer from allowance for covered loan losses to allowance for loan losses $ (737 ) $ (805 ) Increase/decrease in FDIC indemnification liability/asset (2,949 ) (4,545 ) Loans charged-off (1,410 ) (827 ) Recoveries of loans charged-off 3,392 7,072 Net recoveries $ 1,982 $ 6,245 Balance at end of period $ 1,322 $ 3,026</t>
  </si>
  <si>
    <t>Impaired Loans Including Restructured Loans Table</t>
  </si>
  <si>
    <t>A summary of impaired loans, including TDRs, at December 31, 2016 and 2015 is as follows: (Dollars in thousands) 2016 2015 Impaired loans (included in non-performing and restructured loans): Impaired loans with an allowance for loan loss required (1) $ 33,146 $ 49,961 Impaired loans with no allowance for loan loss required 57,370 51,294 Total impaired loans (2) $ 90,516 $ 101,255 Allowance for loan losses related to impaired loans $ 6,377 $ 6,380 TDRs 41,708 51,853 Reduction of interest income from non-accrual loans 3,060 3,006 Interest income recognized on impaired loans 5,485 6,198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t>
  </si>
  <si>
    <t>Summary of Impaired Loans Evaluated for Impairment by Loan Class</t>
  </si>
  <si>
    <t>The following tables present impaired loans evaluated for impairment by loan class as of December 31, 2016 and 2015 : As of For the Year Ended December 31, 2016 (Dollars in thousands) Recorded Investment Unpaid Principal Balance Related Allowance Average Recorded Investment Interest Income Recognized Impaired loans with a related ASC 310 allowance recorded Commercial Commercial, industrial and other $ 2,601 $ 2,617 $ 1,079 $ 2,649 $ 134 Asset-based lending 233 235 26 235 10 Leases 2,441 2,443 107 2,561 128 Commercial real estate Construction 5,302 5,302 86 5,368 164 Land 1,283 1,283 1 1,303 47 Office 2,687 2,697 324 2,797 137 Industrial 5,207 5,843 1,810 7,804 421 Retail 1,750 1,834 170 2,039 101 Multi-family — — — — — Mixed use and other 3,812 4,010 592 4,038 195 Home equity 1,961 1,873 1,233 1,969 75 Residential real estate 5,752 6,327 849 5,816 261 Consumer and other 117 121 100 131 7 Impaired loans with no related ASC 310 allowance recorded Commercial Commercial, industrial and other $ 12,534 $ 14,704 $ — $ 14,944 $ 948 Asset-based lending 1,691 2,550 — 8,467 377 Leases 873 873 — 939 56 Commercial real estate Construction 4,003 4,003 — 4,161 81 Land 3,034 3,503 — 3,371 142 Office 3,994 5,921 — 4,002 323 Industrial 2,129 2,436 — 2,828 274 Retail — — — — — Multi-family 1,903 1,987 — 1,825 84 Mixed use and other 6,815 7,388 — 6,912 397 Home equity 8,033 10,483 — 8,830 475 Residential real estate 11,983 14,124 — 12,041 622 Consumer and other 378 489 — 393 26 Total loans, net of unearned income $ 90,516 $ 103,046 $ 6,377 $ 105,423 $ 5,485 As of For the Year Ended December 31, 2015 (Dollars in thousands) Recorded Investment Unpaid Principal Balance Related Allowance Average Recorded Investment Interest Income Recognized Impaired loans with a related ASC 310 allowance recorded Commercial Commercial, industrial and other $ 9,754 $ 12,498 $ 2,012 $ 10,123 $ 792 Asset-based lending — — — — — Leases — — — — — Commercial real estate Construction — — — — — Land 4,929 8,711 41 5,127 547 Office 5,050 6,051 632 5,394 314 Industrial 8,413 9,105 1,943 10,590 565 Retail 8,527 9,230 343 8,596 386 Multi-family 370 370 202 372 25 Mixed use and other 7,590 7,708 570 7,681 328 Home equity 423 435 333 351 16 Residential real estate 4,710 4,799 294 4,618 182 Consumer and other 195 220 10 216 12 Impaired loans with no related ASC 310 allowance recorded Commercial Commercial, industrial and other $ 8,562 $ 9,915 $ — $ 9,885 $ 521 Asset-based lending 8 1,570 — 5 88 Leases — — — — — Commercial real estate Construction 2,328 2,329 — 2,316 113 Land 888 2,373 — 929 90 Office 3,500 4,484 — 3,613 237 Industrial 2,217 2,426 — 2,286 188 Retail 2,757 2,925 — 2,897 129 Multi-family 2,344 2,807 — 2,390 117 Mixed use and other 10,510 14,060 — 11,939 624 Home equity 6,424 7,987 — 5,738 288 Residential real estate 11,559 13,979 — 11,903 624 Consumer and other 197 267 — 201 12 Total loans, net of unearned income $ 101,255 $ 124,249 $ 6,380 $ 107,170 $ 6,198</t>
  </si>
  <si>
    <t>Summary of the Post-Modification Balance of Loans Restructured</t>
  </si>
  <si>
    <t>The tables below present a summary of the post-modification balance of loans restructured during the years ended December 31, 2016 , 2015 , and 2014 , which represent TDRs: Year ended December 31, 2016 Total (1)(2) Extension at Below Market Terms (2) Reduction of Interest Rate (2) Modification to Interest-only Payments (2) Forgiveness of Debt (2) (Dollars in thousands) Count Balance Count Balance Count Balance Count Balance Count Balance Commercial Commercial, industrial and other 3 $ 345 3 $ 345 — $ — — $ — 1 $ 275 Leases 2 $ 2,949 2 $ 2,949 — $ — — $ — — $ — Commercial real estate Commercial construction — — — — — — — — — — Land — — — — — — — — — — Office 1 450 1 450 — — — — — — Industrial 6 7,921 6 7,921 3 7,196 — — — — Retail — — — — — — — — — — Multi-family — — — — — — — — — — Mixed use and other 2 150 2 150 — — — — — — Residential real estate and other 7 1,082 5 841 6 850 2 470 — — Total loans 21 $ 12,897 19 $ 12,656 9 $ 8,046 2 $ 470 1 $ 275 Year ended December 31, 2015 Total (1)(2) Extension at Below Market Terms (2) Reduction of Interest Rate (2) Modification to Interest-only Payments (2) Forgiveness of Debt (2) (Dollars in thousands) Count Balance Count Balance Count Balance Count Balance Count Balance Commercial Commercial, industrial and other — $ — — $ — — $ — — $ — — $ — Leases — — — — — — — — — — Commercial real estate Office — — — — — — — — — — Industrial 1 169 1 169 — — 1 169 — — Retail — — — — — — — — — — Multi-family — — — — — — — — — — Mixed use and other 2 201 2 201 — — 2 201 — — Residential real estate and other 9 1,664 9 1,664 5 674 1 50 — — Total loans 12 $ 2,034 12 $ 2,034 5 $ 674 4 $ 420 — $ — Year ended December 31, 2014 Total (1)(2) Extension at Below Market Terms (2) Reduction of Interest Rate (2) Modification to Interest-only Payments (2) Forgiveness of Debt (2) (Dollars in thousands) Count Balance Count Balance Count Balance Count Balance Count Balance Commercial Commercial, industrial and other 2 $ 1,549 1 $ 88 1 $ 1,461 2 $ 1,549 — $ — Leases — — — — — — — — — — Commercial real estate Office 2 1,510 2 1,510 — — — — — — Industrial 2 1,763 2 1,763 1 685 1 1,078 — — Retail 1 202 1 202 — — — — — — Multi-family 1 181 — — 1 181 — — — — Mixed use and other 7 4,926 3 2,837 7 4,926 1 1,273 — — Residential real estate and other 6 1,836 5 1,625 4 1,138 1 220 — — Total loans 21 $ 11,967 14 $ 8,025 14 $ 8,391 5 $ 4,120 — $ — (1) TDRs may have more than one modification representing a concession. As such, TDRs during the period may be represented in more than one of the categories noted above. (2) Balances represent the recorded investment in the loan at the time of the restructuring.</t>
  </si>
  <si>
    <t>Troubled Debt Restructuring Subsequent Default [Table Text Block]</t>
  </si>
  <si>
    <t>The tables below present a summary of all loans restructured in TDRs during the years ended December 31, 2016 , 2015 , and 2014 , and such loans which were in payment default under the restructured terms during the respective periods: Year Ended December 31, 2016 Year Ended December 31, 2015 Year Ended December 31, 2014 Total (1)(3) Payments in Default (2)(3) Total (1)(3) Payments in Default (2)(3) Total (1)(3) Payments in Default (2)(3) (Dollars in thousands) Count Balance Count Balance Count Balance Count Balance Count Balance Count Balance Commercial Commercial, industrial and other 3 $ 345 1 $ 28 — $ — — $ — 2 $ 1,549 1 $ 88 Leases 2 $ 2,949 — $ — — $ — — $ — — $ — — $ — Commercial real-estate Office 1 450 1 450 — — — — 2 1,510 — — Industrial 6 7,921 5 7,347 1 169 — — 2 1,763 1 1,078 Retail — — — — — — — — 1 202 — — Multi-family — — — — — — — — 1 181 1 181 Mixed use and other 2 150 1 16 2 201 2 201 7 4,926 2 569 Residential real estate and other 7 1,082 — — 9 1,664 4 568 6 1,836 1 211 Total loans 21 $ 12,897 8 $ 7,841 12 $ 2,034 6 $ 769 21 $ 11,967 6 $ 2,127 (1) Total TDRs represent all loans restructured in TDRs during the year indicated. (2) TDRs considered to be in payment default are over 30 days past-due subsequent to the restructuring. (3) Balances represent the recorded investment in the loan at the time of the restructuring.</t>
  </si>
  <si>
    <t>Mortgage Servicing Rights (Tables)</t>
  </si>
  <si>
    <t>Schedule of Servicing Assets at Fair Value</t>
  </si>
  <si>
    <t>Following is a summary of the changes in the carrying value of MSRs, accounted for at fair value, for the years ended December 31, 2016 , 2015 and 2014 : December 31, December 31, December 31, (Dollars in thousands) 2016 2015 2014 Balance at beginning of year $ 9,092 $ 8,435 $ 8,946 Additions from loans sold with servicing retained 13,091 1,759 213 Additions from acquisitions — — 704 Estimate of changes in fair value due to: Payoffs and paydowns (2,325 ) (1,315 ) (976 ) Changes in valuation inputs or assumptions (755 ) 213 (452 ) Fair value at end of year $ 19,103 $ 9,092 $ 8,435 Unpaid principal balance of mortgage loans serviced for others $ 1,784,760 $ 939,819 $ 877,899</t>
  </si>
  <si>
    <t>Business Combinations (Tables)</t>
  </si>
  <si>
    <t>Summary of FDIC Indemnification Asset</t>
  </si>
  <si>
    <t>The following table summarizes the activity in the Company’s FDIC loss share asset (liability) during the periods indicated: Year Ended December 31, (Dollars in thousands) 2016 2015 Balance at beginning of period $ (6,100 ) $ 11,846 Additions from acquisitions — — Additions from reimbursable expenses 1,303 3,805 Amortization (143 ) (3,282 ) Changes in expected reimbursements from the FDIC for changes in expected credit losses (10,554 ) (16,610 ) Payments received from the FDIC (1,207 ) (1,859 ) Balance at end of period $ (16,701 ) $ (6,100 )</t>
  </si>
  <si>
    <t>Goodwill and Other Intangible Assets (Tables)</t>
  </si>
  <si>
    <t>Goodwill Assets by Business Segment</t>
  </si>
  <si>
    <t>A summary of the Company’s goodwill assets by business segment is presented in the following table: (Dollars in thousands) January 1, Goodwill Impairment Goodwill Adjustments December 31, 2016 Community banking $ 401,612 $ 24,652 $ — $ 1,517 $ 427,781 Specialty finance 38,035 — — 657 38,692 Wealth management 32,114 — — — 32,114 Total $ 471,761 $ 24,652 $ — $ 2,174 $ 498,587</t>
  </si>
  <si>
    <t>Summary of Finite-Lived Intangible Assets</t>
  </si>
  <si>
    <t>A summary of finite-lived intangible assets as of the dates shown and the expected amortization as of December 31, 2016 is as follows: December 31, (Dollars in thousands) 2016 2015 Community banking segment: Core deposit intangibles: Gross carrying amount $ 37,272 $ 34,841 Accumulated amortization (21,614 ) (17,382 ) Net carrying amount $ 15,658 $ 17,459 Specialty finance segment: Customer list intangibles: Gross carrying amount $ 1,800 $ 1,800 Accumulated amortization (1,159 ) (1,052 ) Net carrying amount $ 641 $ 748 Wealth management segment: Customer list and other intangibles: Gross carrying amount $ 7,940 $ 7,940 Accumulated amortization (2,388 ) (1,938 ) Net carrying amount $ 5,552 $ 6,002 Total other intangible assets, net $ 21,851 $ 24,209</t>
  </si>
  <si>
    <t>Estimated Amortization</t>
  </si>
  <si>
    <t>Estimated amortization for the year-ended: 2017 $ 4,391 2018 3,778 2019 3,206 2020 2,580 2021 2,039</t>
  </si>
  <si>
    <t>Premises and Equipment, Net (Tables)</t>
  </si>
  <si>
    <t>Summary of Premises and Equipment</t>
  </si>
  <si>
    <t>A summary of premises and equipment at December 31, 2016 and 2015 is as follows: December 31, (Dollars in thousands) 2016 2015 Land $ 137,428 $ 134,030 Buildings and leasehold improvements 533,211 506,977 Furniture, equipment, and computer software 186,450 173,330 Construction in progress 4,436 12,610 $ 861,525 $ 826,947 Less: Accumulated depreciation and amortization 264,224 234,691 Total premises and equipment, net $ 597,301 $ 592,256</t>
  </si>
  <si>
    <t>Deposits (Tables)</t>
  </si>
  <si>
    <t>Summary of Deposits</t>
  </si>
  <si>
    <t>The following is a summary of deposits at December 31, 2016 and 2015 : (Dollars in thousands) 2016 2015 Balance: Non-interest bearing $ 5,927,377 $ 4,836,420 NOW and interest bearing demand deposits 2,624,442 2,390,217 Wealth management deposits 2,209,617 1,643,653 Money market 4,441,811 4,041,300 Savings 2,180,482 1,723,367 Time certificates of deposit 4,274,903 4,004,677 Total deposits $ 21,658,632 $ 18,639,634 Mix: Non-interest bearing 27 % 26 % NOW and interest bearing demand deposits 12 13 Wealth management deposits 10 9 Money market 21 22 Savings 10 9 Time certificates of deposit 20 21 Total deposits 100 % 100 %</t>
  </si>
  <si>
    <t>Schedule of Maturities of Time Certificates of Deposit</t>
  </si>
  <si>
    <t>The scheduled maturities of time certificates of deposit at December 31, 2016 and 2015 are as follows: (Dollars in thousands) 2016 2015 Due within one year $ 2,803,509 $ 2,851,153 Due in one to two years 1,173,688 846,107 Due in two to three years 151,283 148,199 Due in three to four years 87,509 85,169 Due in four to five years 58,181 73,440 Due after five years 733 609 Total time certificate of deposits $ 4,274,903 $ 4,004,677</t>
  </si>
  <si>
    <t>Schedule of Maturities of Time Deposits Over One Hundred Thousand Dollars</t>
  </si>
  <si>
    <t>The following table sets forth the scheduled maturities of time deposits in denominations of $100,000 or more at December 31, 2016 and 2015 : (Dollars in thousands) 2016 2015 Maturing within three months $ 592,759 $ 535,459 After three but within six months 429,756 434,591 After six but within 12 months 817,615 900,156 After 12 months 904,195 709,376 Total $ 2,744,325 $ 2,579,582</t>
  </si>
  <si>
    <t>Federal Home Loan Bank Advances (Tables)</t>
  </si>
  <si>
    <t>Summary of Outstanding FHLB Advances</t>
  </si>
  <si>
    <t>A summary of the outstanding FHLB advances at December 31, 2016 and 2015 , is as follows: (Dollars in thousands) 2016 2015 0.16% advance due January 2016 — 331,100 0.19% advance due January 2016 — 68,000 0.99% advance due February 2016 — 26,426 1.09% advance due February 2017 2,000 — 1.25% advance due February 2017 24,928 24,368 3.47% advance due November 2017 10,000 10,000 0.89% advance due December 2017 — 90,000 1.49% advance due February 2018 91,903 89,261 1.31% advance due August 2018 — 94,597 1.89% advance due August 2020 — 94,679 4.18% advance due February 2022 25,000 25,000 Total FHLB advances $ 153,831 $ 853,431</t>
  </si>
  <si>
    <t>Other Borrowings (Tables)</t>
  </si>
  <si>
    <t>Summary Of Other Borrowings</t>
  </si>
  <si>
    <t>The following is a summary of other borrowings at December 31, 2016 and 2015 : (Dollars in thousands) 2016 2015 Notes payable $ 52,445 $ 67,429 Short-term borrowings 61,809 63,887 Other 18,154 18,965 Secured borrowings 130,078 115,504 Total other borrowings $ 262,486 $ 265,785</t>
  </si>
  <si>
    <t>Schedule of Financial Instruments Owned and Pledged as Collateral</t>
  </si>
  <si>
    <t>The following is a summary of these securities pledged as of December 31, 2016 disaggregated by investment category and maturity, and reconciled to the outstanding balance of securities sold under repurchase agreements: (Dollars in thousands) Overnight Sweep Collateral Available-for-sale securities pledged Corporate notes: Financial issuers $ 2,983 Mortgage-backed securities 89,284 Held-to-maturity securities pledged U.S. Government agencies 15,000 Total collateral pledged $ 107,267 Excess collateral 45,458 Securities sold under repurchase agreements $ 61,809</t>
  </si>
  <si>
    <t>Junior Subordinated Debentures (Tables)</t>
  </si>
  <si>
    <t>Summary of the Company's Junior Subordinated Debentures</t>
  </si>
  <si>
    <t xml:space="preserve">The following table provides a summary of the Company’s junior subordinated debentures as of December 31, 2016 and 2015 . The junior subordinated debentures represent the par value of the obligations owed to the Trusts. Common Securities Trust Preferred Securities Junior Subordinated Debentures Rate Structure Contractual rate at 12/31/2016 Maturity Date Earliest Redemption Date (Dollars in thousands) 2016 2015 Issue Date Wintrust Capital Trust III $ 774 $ 25,000 $ 25,774 $ 25,774 L+3.25 4.13 % 04/2003 04/2033 04/2008 Wintrust Statutory Trust IV 619 20,000 20,619 20,619 L+2.80 3.80 12/2003 12/2033 12/2008 Wintrust Statutory Trust V 1,238 40,000 41,238 41,238 L+2.60 3.60 05/2004 05/2034 06/2009 Wintrust Capital Trust VII 1,550 50,000 51,550 51,550 L+1.95 2.91 12/2004 03/2035 03/2010 Wintrust Capital Trust VIII 1,238 25,000 26,238 41,238 L+1.45 2.45 08/2005 09/2035 09/2010 Wintrust Capital Trust IX 1,547 50,000 51,547 51,547 L+1.63 2.59 09/2006 09/2036 09/2011 Northview Capital Trust I 186 6,000 6,186 6,186 L+3.00 3.89 08/2003 11/2033 08/2008 Town Bankshares Capital Trust I 186 6,000 6,186 6,186 L+3.00 3.89 08/2003 11/2033 08/2008 First Northwest Capital Trust I 155 5,000 5,155 5,155 L+3.00 4.00 05/2004 05/2034 05/2009 Suburban Illinois Capital Trust II 464 15,000 15,464 15,464 L+1.75 2.71 12/2006 12/2036 12/2011 Community Financial Shares Statutory Trust II 109 3,500 3,609 3,609 L+1.62 2.58 06/2007 09/2037 06/2012 Total $ 253,566 $ 268,566 3.16 % </t>
  </si>
  <si>
    <t>Minimum Lease Commitments (Tables)</t>
  </si>
  <si>
    <t>Approximate Minimum Annual Gross Rental Payments and Gross Rental Income</t>
  </si>
  <si>
    <t>The approximate minimum annual gross rental payments and gross rental receipts under noncancelable agreements for office space with remaining terms in excess of one year as of December 31, 2016 , are as follows (in thousands): Payments Receipts 2017 $ 10,598 $ 4,986 2018 12,299 4,145 2019 11,730 2,764 2020 12,196 2,155 2021 10,686 1,633 2022 and thereafter 109,406 3,057 Total minimum future amounts $ 166,915 $ 18,740</t>
  </si>
  <si>
    <t>Income Taxes (Tables)</t>
  </si>
  <si>
    <t>Income Tax Expense (Benefit)</t>
  </si>
  <si>
    <t>Income tax expense (benefit) for the years ended December 31, 2016 , 2015 and 2014 is summarized as follows: Years Ended December 31, (Dollars in thousands) 2016 2015 2014 Current income taxes: Federal $ 98,272 $ 62,584 $ 75,945 State 20,041 9,417 10,397 Foreign (10 ) (39 ) 4,566 Total current income taxes $ 118,303 $ 71,962 $ 90,908 Deferred income taxes: Federal $ 4,464 $ 15,550 $ 466 State (14 ) 5,962 6,113 Foreign 2,226 1,542 (2,454 ) Total deferred income taxes $ 6,676 $ 23,054 $ 4,125 Total income tax expense $ 124,979 $ 95,016 $ 95,033</t>
  </si>
  <si>
    <t>Reconciliation of the Differences Between Taxes Computed Using the Statutory Federal Income Tax Rate and Actual Income Tax Expense</t>
  </si>
  <si>
    <t>A reconciliation of the differences between taxes computed using the statutory Federal income tax rate of 35% and actual income tax expense is as follows: Years Ended December 31, (Dollars in thousands) 2016 2015 2014 Income tax expense based upon the Federal statutory rate on income before income taxes $ 116,149 $ 88,118 $ 86,251 Increase (decrease) in tax resulting from: Tax-exempt interest, net of interest expense disallowance (3,634 ) (2,878 ) (1,936 ) State taxes, net of federal tax benefit 13,017 9,996 10,731 Income earned on bank owned life insurance (1,198 ) (1,562 ) (896 ) Meals, entertainment and related expenses 1,439 1,283 1,026 Foreign subsidiary, net (264 ) 148 775 Tax benefits related to tax credit investments (572 ) (778 ) (1,498 ) Other, net 42 689 580 Income tax expense $ 124,979 $ 95,016 $ 95,033</t>
  </si>
  <si>
    <t>Deferred Tax Assets and Liabilities</t>
  </si>
  <si>
    <t>The tax effects of temporary differences that give rise to significant portions of the deferred tax assets and liabilities at December 31, 2016 and 2015 are as follows: (Dollars in thousands) 2016 2015 Deferred tax assets: Allowance for credit losses $ 46,519 $ 39,561 Deferred compensation 28,125 25,492 Net unrealized losses on securities included in other comprehensive income 19,036 11,476 Covered assets 18,484 17,754 Stock-based compensation 9,704 9,760 Federal net operating loss carryforward 7,624 4,705 Other real estate owned 7,151 7,610 Loans - purchase accounting adjustments 5,055 749 Foreign net operating loss carryforward 3,476 6,616 Mortgage banking recourse obligation 2,025 1,565 Nonaccrued interest 1,884 1,603 AMT credit carryforward 1,872 1,498 Net unrealized losses on derivatives included in other comprehensive income — 1,386 Other 2,408 3,361 Total gross deferred tax assets 153,363 133,136 Deferred tax liabilities: Premises and equipment 31,053 33,423 Equipment leasing 28,440 15,089 Goodwill and intangible assets 10,085 8,198 Capitalized servicing rights 7,326 3,330 Deferred loan fees and costs 5,131 6,045 Fair value adjustments on loans 3,163 6,086 Net unrealized gains on derivatives included in other comprehensive income 2,732 — FHLB stock dividends 346 904 Other 6,334 5,874 Total gross deferred liabilities 94,610 78,949 Net deferred tax assets $ 58,753 $ 54,187</t>
  </si>
  <si>
    <t>Summary of Positions for which Significant Change in Unrecognized Tax Benefits is Reasonably Possible</t>
  </si>
  <si>
    <t>The Company accounts for uncertainties in income taxes in accordance with ASC 740, Income Taxes. The following table provides a reconciliation of the beginning and ending amounts of gross unrecognized tax benefits: Years Ended December 31, (Dollars in thousands) 2016 2015 2014 Unrecognized tax benefits at beginning of year $ — $ — $ — Gross increases for tax positions taken in current period — — — Gross increases and decreases for positions taken in prior periods 11,626 — — Unrecognized tax benefits at end of the year $ 11,626 $ — $ —</t>
  </si>
  <si>
    <t>Stock Compensation Plans and Other Employee Benefit Plans (Tables)</t>
  </si>
  <si>
    <t>Weighted Average Assumptions Used to Determine the Options Fair Value</t>
  </si>
  <si>
    <t>The following table presents the weighted average assumptions used to determine the fair value of options granted in the years ended December 31, 2016 , 2015 and 2014 : 2016 2015 2014 Expected dividend yield 0.9 % 0.9 % 0.5 % Expected volatility 25.2 % 26.5 % 29.8 % Risk-free rate 1.3 % 1.3 % 0.8 % Expected option life (in years) 4.5 4.5 4.5</t>
  </si>
  <si>
    <t>Summary of Stock Option Activity</t>
  </si>
  <si>
    <t>A summary of the Plans’ stock option activity for the years ended December 31, 2016 , 2015 and 2014 is as follows: Stock Options Common Shares Weighted Average Strike Price Remaining Contractual Term (1) Intrinsic Value (2) ($000) Outstanding at January 1, 2014 1,524,672 $ 42.00 Granted 447,153 46.38 Exercised (176,009 ) 33.32 Forfeited or canceled (177,390 ) 52.55 Outstanding at December 31, 2014 1,618,426 $ 43.00 3.5 $ 9,303 Exercisable at December 31, 2014 941,741 $ 43.35 2.0 $ 6,392 Outstanding at January 1, 2015 1,618,426 $ 43.00 Granted 502,517 44.36 Options outstanding in acquired plans 16,364 21.18 Exercised (273,411 ) 42.82 Forfeited or canceled (312,162 ) 52.53 Outstanding at December 31, 2015 1,551,734 $ 41.32 4.4 $ 11,433 Exercisable at December 31, 2015 720,580 $ 37.64 3.1 $ 8,045 Outstanding at January 1, 2016 1,551,734 $ 41.32 Granted 562,166 41.04 Exercised (313,900 ) 37.71 Forfeited or canceled (101,088 ) 48.00 Outstanding at December 31, 2016 1,698,912 $ 41.50 4.6 $ 52,790 Exercisable at December 31, 2016 703,892 $ 39.62 3.4 $ 23,195 Vested or expected to vest at December 31, 2016 1,666,096 $ 41.47 4.6 $ 51,831 (1) Represents the weighted average contractual remaining life in years. (2) Aggregate intrinsic value represents the total pretax intrinsic value (i.e., the difference between the Company’s stock price at year end and the option exercise price, multiplied by the number of shares) that would have been received by the option holders if they had exercised their options on the last day of the year. Options with exercise prices above the year end stock price are excluded from the calculation of intrinsic value. The intrinsic value will change based on the fair market value of the Company’s stock.</t>
  </si>
  <si>
    <t>Summary of Plans' Restricted Share Award Activity</t>
  </si>
  <si>
    <t>A summary of the Plans’ restricted share activity for the years ended December 31, 2016 , 2015 and 2014 is as follows: 2016 2015 2014 Restricted Shares Common Shares Weighted Average Grant-Date Fair Value Common Shares Weighted Average Grant-Date Fair Value Common Shares Weighted Average Grant-Date Fair Value Outstanding at January 1 137,593 $ 49.63 146,112 $ 47.45 181,522 $ 43.39 Granted 18,022 46.01 27,165 48.17 31,463 45.00 Vested and issued (20,007 ) 44.91 (29,018 ) 39.33 (60,121 ) 34.98 Forfeited (2,183 ) 44.18 (6,666 ) 40.76 (6,752 ) 37.95 Outstanding at end of year 133,425 $ 49.94 137,593 $ 49.63 146,112 $ 47.45 Vested, but not issuable at end of year 89,050 $ 51.47 85,000 $ 51.88 85,000 $ 51.88 A summary of the 2007 Plan’s performance-based stock award activity, based on the target level of the awards, for the years ended December 31, 2016 , 2015 and 2014 is as follows: 2016 2015 2014 Performance Shares Common Shares Weighted Average Grant-Date Fair Value Common Shares Weighted Average Grant-Date Fair Value Common Shares Weighted Average Grant-Date Fair Value Outstanding at January 1 276,533 $ 43.01 295,679 $ 38.18 307,512 $ 34.01 Granted 118,084 41.02 106,017 44.35 93,535 46.86 Vested and issued (78,410 ) 37.90 (78,590 ) 31.10 (15,944 ) 33.25 Expired, canceled or forfeited (18,027 ) 41.83 (46,573 ) 35.51 (89,424 ) 33.78 Outstanding at end of year 298,180 $ 43.64 276,533 $ 43.01 295,679 $ 38.18 Vested, but deferred at year end 6,672 $ 37.98 — $ — — $ —</t>
  </si>
  <si>
    <t>Regulatory Matters (Tables)</t>
  </si>
  <si>
    <t>Consolidated Capital Ratios</t>
  </si>
  <si>
    <t>As reflected in the following table, the Company met all minimum capital requirements at December 31, 2016 and 2015 : 2016 2015 Total capital to risk weighted assets 11.9 % 12.2 % Tier 1 capital to risk weighted assets 9.7 10.0 Common Equity Tier 1 capital to risk weighted assets 8.6 8.4 Tier 1 leverage Ratio 8.9 9.1</t>
  </si>
  <si>
    <t>Actual Capital Amounts And Ratios</t>
  </si>
  <si>
    <t>The banks’ actual capital amounts and ratios as of December 31, 2016 and 2015 are presented in the following table: (Dollars in thousands) December 31, 2016 December 31, 2015 Actual To Be Well Capitalized by Regulatory Definition Actual To Be Well Capitalized by Regulatory Definition Amount Ratio Amount Ratio Amount Ratio Amount Ratio Total Capital (to Risk Weighted Assets): Lake Forest Bank $ 348,058 11.7 % $ 296,573 10.0 % $ 272,921 10.9 % $ 251,560 10.0 % Hinsdale Bank 211,605 11.7 180,470 10.0 200,436 12.1 165,157 10.0 Wintrust Bank 441,330 11.2 393,081 10.0 364,015 10.9 334,596 10.0 Libertyville Bank 133,571 11.4 117,620 10.0 124,665 11.5 108,619 10.0 Barrington Bank 205,766 11.5 178,846 10.0 187,062 11.3 165,810 10.0 Crystal Lake Bank 93,905 11.8 79,829 10.0 89,476 11.9 75,314 10.0 Northbrook Bank 190,853 11.1 171,647 10.0 138,890 10.5 132,200 10.0 Schaumburg Bank 106,108 11.5 92,496 10.0 78,682 10.3 76,422 10.0 Village Bank 136,958 11.2 122,125 10.0 115,043 11.0 105,027 10.0 Beverly Bank 115,638 11.4 101,235 10.0 79,843 9.6 83,442 10.0 Town Bank 181,907 11.3 161,492 10.0 159,508 12.0 133,344 10.0 Wheaton Bank 130,255 11.3 114,887 10.0 103,873 10.1 102,479 10.0 State Bank of the Lakes 97,196 11.5 84,880 10.0 85,988 10.6 80,923 10.0 Old Plank Trail Bank 127,868 11.2 114,021 10.0 110,058 11.3 97,223 10.0 St. Charles Bank 109,345 12.0 91,188 10.0 79,024 10.9 72,812 10.0 Tier 1 Capital (to Risk Weighted Assets): Lake Forest Bank $ 331,883 11.2 % $ 237,259 8.0 % $ 256,126 10.2 % $ 201,248 8.0 % Hinsdale Bank 201,353 11.2 144,376 8.0 191,553 11.6 132,125 8.0 Wintrust Bank 375,907 9.6 314,464 8.0 311,322 9.3 267,677 8.0 Libertyville Bank 126,387 10.7 94,096 8.0 117,965 10.9 86,895 8.0 Barrington Bank 198,545 11.1 143,077 8.0 176,489 10.6 132,648 8.0 Crystal Lake Bank 89,700 11.2 63,863 8.0 85,521 11.4 60,251 8.0 Northbrook Bank 167,721 9.8 105,760 8.0 129,514 9.8 105,760 8.0 Schaumburg Bank 100,854 10.9 73,997 8.0 71,958 9.4 61,137 8.0 Village Bank 127,028 10.4 97,700 8.0 108,221 10.3 84,021 8.0 Beverly Bank 111,281 11.0 80,988 8.0 76,708 9.2 66,754 8.0 Town Bank 174,234 10.8 129,194 8.0 153,902 11.5 106,675 8.0 Wheaton Bank 112,664 9.8 91,910 8.0 96,799 9.5 81,983 8.0 State Bank of the Lakes 86,092 10.1 67,904 8.0 76,609 9.5 64,738 8.0 Old Plank Trail Bank 122,067 10.7 91,216 8.0 100,506 10.3 77,778 8.0 St. Charles Bank 104,843 11.5 72,950 8.0 75,348 10.4 58,250 8.0 Common Equity Tier 1 Capital (to Risk Weighted Assets): Lake Forest Bank $ 331,883 11.2 % $ 192,773 6.5 % $ 256,126 10.2 % $ 163,514 6.5 % Hinsdale Bank 201,353 11.2 117,305 6.5 191,553 11.6 107,352 6.5 Wintrust Bank 375,907 9.6 255,502 6.5 311,322 9.3 217,488 6.5 Libertyville Bank 126,387 10.7 76,453 6.5 117,965 10.9 70,603 6.5 Barrington Bank 198,545 11.1 116,250 6.5 176,489 10.6 107,777 6.5 Crystal Lake Bank 89,700 11.2 51,889 6.5 85,521 11.4 48,954 6.5 Northbrook Bank 167,721 9.8 85,930 6.5 129,514 9.8 85,930 6.5 Schaumburg Bank 100,854 10.9 60,123 6.5 71,958 9.4 49,674 6.5 Village Bank 127,028 10.4 79,381 6.5 108,221 10.3 68,267 6.5 Beverly Bank 111,281 11.0 65,802 6.5 76,708 9.2 54,237 6.5 Town Bank 174,234 10.8 104,970 6.5 153,902 11.5 86,674 6.5 Wheaton Bank 112,664 9.8 74,677 6.5 96,799 9.5 66,611 6.5 State Bank of the Lakes 86,092 10.1 55,172 6.5 76,609 9.5 52,600 6.5 Old Plank Trail Bank 122,067 10.7 74,113 6.5 100,506 10.3 63,195 6.5 St. Charles Bank 104,843 11.5 59,272 6.5 75,348 10.4 47,328 6.5 (Dollars in thousands) December 31, 2016 December 31, 2015 Actual To Be Well Capitalized by Regulatory Definition Actual To Be Well Capitalized by Regulatory Definition Amount Ratio Amount Ratio Amount Ratio Amount Ratio Tier 1 Leverage Ratio: Lake Forest Bank $ 331,883 9.6 % $ 172,160 5.0 % $ 256,126 9.1 % $ 140,541 5.0 % Hinsdale Bank 201,353 10.1 100,006 5.0 191,553 9.9 97,023 5.0 Wintrust Bank 375,907 9.2 204,994 5.0 311,322 8.9 174,117 5.0 Libertyville Bank 126,387 9.7 65,318 5.0 117,965 9.6 61,320 5.0 Barrington Bank 198,545 10.0 99,722 5.0 176,489 9.8 90,168 5.0 Crystal Lake Bank 89,700 9.4 47,575 5.0 85,521 9.4 45,445 5.0 Northbrook Bank 167,721 8.9 94,466 5.0 129,514 8.6 75,287 5.0 Schaumburg Bank 100,854 10.0 50,643 5.0 71,958 8.4 42,707 5.0 Village Bank 127,028 9.1 69,511 5.0 108,221 9.2 58,817 5.0 Beverly Bank 111,281 10.1 55,002 5.0 76,708 8.4 45,757 5.0 Town Bank 174,234 9.5 91,558 5.0 153,902 10.3 74,452 5.0 Wheaton Bank 112,664 8.8 64,361 5.0 96,799 8.1 59,482 5.0 State Bank of the Lakes 86,092 8.7 49,446 5.0 76,609 8.3 46,001 5.0 Old Plank Trail Bank 122,067 9.3 65,293 5.0 100,506 8.5 59,383 5.0 St. Charles Bank 104,843 11.2 46,641 5.0 75,348 9.4 39,942 5.0</t>
  </si>
  <si>
    <t>Derivative Financial Instruments (Tables)</t>
  </si>
  <si>
    <t>Interest Rate Cap Derivative Summary</t>
  </si>
  <si>
    <t>Below is a summary of the interest rate cap derivatives held by the Company as of December 31, 2016 : (Dollars in thousands) Notional Accounting Fair Value as of Effective Date Maturity Date Amount Treatment December 31, 2016 March 21, 2013 March 21, 2017 $ 100,000 Non-Hedge Designated $ — September 15, 2013 September 15, 2017 50,000 Cash Flow Hedging 6 September 30, 2013 September 30, 2017 40,000 Cash Flow Hedging 6 $ 190,000 $ 12</t>
  </si>
  <si>
    <t>Schedule of Fair Value of Derivative Financial Instruments</t>
  </si>
  <si>
    <t>The table below presents the fair value of the Company’s derivative financial instruments as of December 31, 2016 and December 31, 2015 : Derivative Assets Derivative Liabilities Fair Value Fair Value (Dollars in thousands) December 31, 2016 December 31, 2015 December 31, 2016 December 31, 2015 Derivatives designated as hedging instruments under ASC 815: Interest rate derivatives designated as Cash Flow Hedges $ 8,011 $ 242 $ — $ 846 Interest rate derivatives designated as Fair Value Hedges 2,228 27 — 143 Total derivatives designated as hedging instruments under ASC 815 $ 10,239 $ 269 $ — $ 989 Derivatives not designated as hedging instruments under ASC 815: Interest rate derivatives $ 38,974 $ 42,510 $ 37,665 $ 41,469 Interest rate lock commitments 4,265 7,401 1,325 171 Forward commitments to sell mortgage loans 2,037 745 — 2,275 Foreign exchange contracts 879 373 849 115 Total derivatives not designated as hedging instruments under ASC 815 $ 46,155 $ 51,029 $ 39,839 $ 44,030 Total Derivatives $ 56,394 $ 51,298 $ 39,839 $ 45,019</t>
  </si>
  <si>
    <t>Schedule of Cash Flow Hedging Instruments</t>
  </si>
  <si>
    <t>The table below provides details on each of these cash flow hedges as of December 31, 2016: (Dollars in thousands) December 31, 2016 Maturity Date Notional Amount Fair Value Asset (Liability) Interest Rate Swaps: July 2019 $ 250,000 $ 3,519 August 2019 275,000 4,480 Total Interest Rate Swaps $ 525,000 $ 7,999 Interest Rate Caps: September 2017 $ 50,000 $ 6 September 2017 40,000 6 Total Interest Rate Caps $ 90,000 $ 12 Total Cash Flow Hedges $ 615,000 $ 8,011</t>
  </si>
  <si>
    <t>Rollforward of Amounts in Accumulated Other Comprehensive Income Related to Interest Rate Swaps Designated as Cash Flow Hedges</t>
  </si>
  <si>
    <t>A rollforward of the amounts in accumulated other comprehensive loss related to interest rate derivatives designated as cash flow hedges follows: December 31, (Dollars in thousands) 2016 2015 Unrealized loss at beginning of period $ (3,529 ) $ (4,062 ) Amount reclassified from accumulated other comprehensive income to interest expense on deposits and junior subordinated debentures 3,120 2,082 Amount of gain (loss) recognized in other comprehensive income 7,353 (1,549 ) Unrealized gain (loss) at end of period $ 6,944 $ (3,529 )</t>
  </si>
  <si>
    <t>Schedule of Fair Value Hedging Instruments, Statements of Financial Performance and Financial Position, Location</t>
  </si>
  <si>
    <t>The following table presents the gain/(loss) and hedge ineffectiveness recognized on derivative instruments and the related hedged items that are designated as a fair value hedge accounting relationship as of December 31, 2016 and 2014: (Dollars in thousands) Derivatives in Fair Value Hedging Relationships Location of Gain or (Loss) Recognized in Income on Derivative Amount of Gain or (Loss) Recognized in Income on Derivative Year Ended December 31, Amount of Gain or (Loss) Recognized in Income on Hedged Item Year Ended December 31, Income Statement Gain/ (Loss) due to Hedge Ineffectiveness Year Ended December 31, 2016 2015 2016 2015 2016 2015 Interest rate swaps Trading (losses)/gains, net $ 2,344 (168 ) $ (2,332 ) 152 $ 12 (16 )</t>
  </si>
  <si>
    <t>Summary Amounts Included in Consolidated Statement of Income Related to Derivatives</t>
  </si>
  <si>
    <t>Amounts included in the Consolidated Statements of Income related to derivative instruments not designated in hedge relationships were as follows: (Dollars in thousands) December 31, Derivative Location in income statement 2016 2015 Interest rate swaps and caps Trading gains (losses), net $ 279 $ (454 ) Mortgage banking derivatives Mortgage banking revenue (9,537 ) (299 ) Covered call options Fees from covered call options 11,470 15,364 Foreign exchange contracts Trading gains (losses), net (234 ) 186</t>
  </si>
  <si>
    <t>Derivative Asset and Liability Balance Sheet Offsetting</t>
  </si>
  <si>
    <t>The tables below summarize the Company's interest rate derivatives and offsetting positions as of the dates shown. Derivative Assets Derivative Liabilities Fair Value Fair Value (Dollars in thousands) December 31, 2016 December 31, 2015 December 31, 2016 December 31, 2015 Gross Amounts Recognized $ 49,213 $ 42,779 $ 37,665 $ 42,458 Less: Amounts offset in the Statements of Condition — — — — Net amount presented in the Statements of Condition $ 49,213 $ 42,779 $ 37,665 $ 42,458 Gross amounts not offset in the Statements of Condition Offsetting Derivative Positions $ (14,441 ) $ (753 ) $ (14,441 ) $ (753 ) Collateral Posted (1) (8,530 ) — (12,400 ) (41,705 ) Net Credit Exposure $ 26,242 $ 42,026 $ 10,824 $ — (1) As of December 31, 2015, the Company posted collateral of $45.5 million , respectively which resulted in excess collateral with its counterparties. For purposes of this disclosure, the amount of posted collateral is limited to the amount offsetting the derivative liability.</t>
  </si>
  <si>
    <t>Fair Value of Assets and Liabilities (Tables)</t>
  </si>
  <si>
    <t>Summary of Balances of Assets and Liabilities Measured at Fair Value on a Recurring Basis</t>
  </si>
  <si>
    <t>The following tables present the balances of assets and liabilities measured at fair value on a recurring basis for the periods presented: December 31, 2016 (Dollars in thousands) Total Level 1 Level 2 Level 3 Available-for-sale securities U.S. Treasury $ 141,983 $ — $ 141,983 $ — U.S. Government agencies 189,152 — 189,152 — Municipal 131,809 — 52,183 79,626 Corporate notes 65,391 — 65,391 — Mortgage-backed 1,161,084 — 1,161,084 — Equity securities 35,248 — 35,248 — Trading account securities 1,989 — 1,989 — Mortgage loans held-for-sale 418,374 — 418,374 — Loans held-for-investment 22,137 — — 22,137 MSRs 19,103 — — 19,103 Nonqualified deferred compensations assets 9,228 — 9,228 — Derivative assets 56,394 — 54,103 2,291 Total $ 2,251,892 $ — $ 2,128,735 $ 123,157 Derivative liabilities $ 39,839 $ — $ 39,839 $ — December 31, 2015 (Dollars in thousands) Total Level 1 Level 2 Level 3 Available-for-sale securities U.S. Treasury $ 306,729 $ — $ 306,729 $ — U.S. Government agencies 70,236 — 70,236 — Municipal 108,595 — 39,982 68,613 Corporate notes 81,545 — 81,545 — Mortgage-backed 1,092,597 — 1,092,597 — Equity securities 56,686 — 31,487 25,199 Trading account securities 448 — 448 — Mortgage loans held-for-sale 388,038 — 388,038 — Loans held-for-investment 11,361 — 11,361 — MSRs 9,092 — — 9,092 Nonqualified deferred compensations assets 8,517 — 8,517 — Derivative assets 51,298 — 44,277 7,021 Total $ 2,185,142 $ — $ 2,075,217 $ 109,925 Derivative liabilities $ 45,019 $ — $ 45,019 $ —</t>
  </si>
  <si>
    <t>Summary of Changes in Level Three Assets and Liabilities Measured at Fair Value on a Recurring Basis</t>
  </si>
  <si>
    <t xml:space="preserve">The changes in Level 3 assets measured at fair value on a recurring basis during the year ended December 31, 2016 are summarized as follows: Equity securities Loans held-for-investment MSRs Derivative assets (Dollars in thousands) Municipal Balance at January 1, 2016 $ 68,613 $ 25,199 $ — $ 9,092 $ 7,021 Total net gains (losses) included in: Net income (1) — — 437 10,011 (4,730 ) Other comprehensive income (949 ) (12 ) — — — Purchases 31,031 — — — — Issuances — — — — — Sales — (25,187 ) — — — Settlements (19,069 ) — — — — Net transfers into/(out of) Level 3 (2) — — 21,700 — — Balance at December 31, 2016 $ 79,626 $ — $ 22,137 $ 19,103 $ 2,291 (1) Changes in the balance of MSRs and derivative assets as presented in the table above are recorded as a component of mortgage banking revenue in non-interest income. (2) Transfers into Level 3 relate to loans reclassified from the held-for-sale portfolio at the time of market conditions or other developments changing management’s intent with respect to the disposition of those loans. The changes in Level 3 assets measured at fair value on a recurring basis during the year ended December 31, 2015 are summarized as follows: (Dollars in thousands) Municipal Equity securities Loans held-for-investment MSRs Derivative assets Balance at January 1, 2015 $ 58,953 $ 23,711 $ — $ 8,435 $ 9,153 Total net gains (losses) included in: Net income (1) — — — 657 (2,132 ) Other comprehensive income (1,198 ) 1,488 — — — Purchases 33,998 — — — — Issuances — — — — — Sales — — — — — Settlements (23,140 ) — — — — Net transfers into/(out of) of Level 3 — — — — — Balance at December 31, 2015 $ 68,613 $ 25,199 $ — $ 9,092 $ 7,021 (1) Changes in the balance of MSRs and derivative assets as presented in the table above are recorded as a component of mortgage banking revenue in non-interest income. </t>
  </si>
  <si>
    <t>Summary of Assets Measured at Fair Value on a Nonrecurring Basis</t>
  </si>
  <si>
    <t>For assets measured at fair value on a nonrecurring basis that were still held in the balance sheet at the end of the period, the following table provides the carrying value of the related individual assets or portfolios at December 31, 2016 . December 31, 2016 Twelve Months Ended December 31, 2016 Fair Value Losses Recognized, net (Dollars in thousands) Total Level 1 Level 2 Level 3 Impaired loans-collateral based $ 64,184 $ — $ — $ 64,184 $ 14,813 Other real estate owned, including covered other real estate owned (1) 45,584 — — 45,584 5,774 Total $ 109,768 $ — $ — $ 109,768 $ 20,587 (1) Fair value losses recognized, net on other real estate owned include valuation adjustments and charge-offs during the respective period.</t>
  </si>
  <si>
    <t>Schedule of Valuation Techniques and Significant Unobservable Inputs Used to Measure Both Recurring and Nonrecurring</t>
  </si>
  <si>
    <t>The valuation techniques and significant unobservable inputs used to measure both recurring and non-recurring Level 3 fair value measurements at December 31, 2016 were as follows: (Dollars in thousands) Fair Value Valuation Methodology Significant Unobservable Input Range of Inputs Weighted Average of Inputs Impact to valuation from an increased or higher input value Measured at fair value on a recurring basis: Municipal securities $ 79,626 Bond pricing Equivalent rating BBB-AA+ N/A Increase Loans held-for-investment 22,137 Discounted cash flows Credit spread 1%-3% 3.03% Decrease Constant prepayment rate (CPR) 9.13% 9.13% Decrease MSRs 19,103 Discounted cash flows Discount rate 4%-8% 6.27% Decrease Constant prepayment rate (CPR) 5%-80% 9.25% Decrease Cost of servicing $ 65.00 $ 65.00 Decrease Cost of servicing - delinquent $ 240.00 $ 240.00 Decrease Derivatives 2,291 Discounted cash flows Pull-through rate 35%-100% 85.5 % Increase Measured at fair value on a non-recurring basis: Impaired loans—collateral based 64,184 Appraisal value Appraisal adjustment - cost of sale 10% 10.00% Decrease Other real estate owned, including covered other real-estate owned 45,584 Appraisal value Appraisal adjustment - cost of sale 10% 10.00% Decrease</t>
  </si>
  <si>
    <t>Summary of Carrying Amounts and Estimated Fair Values of Financial Instruments</t>
  </si>
  <si>
    <t>The table below presents the carrying amounts and estimated fair values of the Company’s financial instruments as of the dates shown: December 31, 2016 December 31, 2015 (Dollars in thousands) Carrying Value Fair Value Carrying Value Fair Value Financial Assets: Cash and cash equivalents $ 270,045 $ 270,045 $ 275,795 $ 275,795 Interest bearing deposits with banks 980,457 980,457 607,782 607,782 Available-for-sale securities 1,724,667 1,724,667 1,716,388 1,716,388 Held-to-maturity securities 635,705 607,602 884,826 878,111 Trading account securities 1,989 1,989 448 448 FHLB and FRB stock, at cost 133,494 133,494 101,581 101,581 Brokerage customer receivables 25,181 25,181 27,631 27,631 Mortgage loans held-for-sale, at fair value 418,374 418,374 388,038 388,038 Loans held-for-investment, at fair value 22,137 22,137 11,361 11,361 Loans held-for-investment, at amortized cost 19,739,180 20,755,320 17,255,429 18,095,468 MSRs 19,103 19,103 9,092 9,092 Nonqualified deferred compensation assets 9,228 9,228 8,517 8,517 Derivative assets 56,394 56,394 51,298 51,298 Accrued interest receivable and other 204,513 204,513 193,092 193,092 Total financial assets $ 24,240,467 $ 25,228,504 $ 21,531,278 $ 22,364,602 Financial Liabilities Non-maturity deposits $ 17,383,729 $ 17,383,729 $ 14,634,957 $ 14,634,957 Deposits with stated maturities 4,274,903 4,263,576 4,004,677 3,998,180 FHLB advances 153,831 157,051 853,431 863,437 Other borrowings 262,486 262,486 265,785 265,785 Subordinated notes 138,971 135,268 138,861 140,302 Junior subordinated debentures 253,566 254,384 268,566 268,046 Derivative liabilities 39,839 39,839 45,019 45,019 FDIC indemnification liability 16,701 16,701 6,100 6,100 Accrued interest payable 6,421 6,421 7,394 7,394 Total financial liabilities $ 22,530,447 $ 22,519,455 $ 20,224,790 $ 20,229,220</t>
  </si>
  <si>
    <t>Shareholders' Equity (Tables)</t>
  </si>
  <si>
    <t>Summary of the Company's Common and Preferred Stock</t>
  </si>
  <si>
    <t>A summary of the Company’s common and preferred stock at December 31, 2016 and 2015 is as follows: 2016 2015 Common Stock: Shares authorized 100,000,000 100,000,000 Shares issued 51,978,289 48,468,894 Shares outstanding 51,880,540 48,383,279 Cash dividend per share $ 0.48 $ 0.44 Preferred Stock: Shares authorized 20,000,000 20,000,000 Shares issued 5,126,257 5,126,287 Shares outstanding 5,126,257 5,126,287</t>
  </si>
  <si>
    <t>Components of Other Comprehensive Income (Loss), Including the Related Income Tax Effects</t>
  </si>
  <si>
    <t>The following tables summarize the components of other comprehensive income (loss), including the related income tax effects, for the years ended December 31, 2016 , 2015 and 2014 : (In thousands) Accumulated Unrealized Losses on Securities Accumulated Unrealized Losses on Derivative Instruments Accumulated Foreign Currency Translation Adjustments Total Accumulated Other Comprehensive (Loss) Income Balance at January 1, 2016 $ (17,674 ) $ (2,193 ) $ (42,841 ) $ (62,708 ) Other comprehensive (loss) income during the period, net of tax, before reclassification (17,554 ) 4,464 2,657 (10,433 ) Amount reclassified from accumulated other comprehensive income into net income, net of tax (4,641 ) 1,894 — (2,747 ) Amount reclassified from accumulated other comprehensive income related to amortization of unrealized losses on investment securities transferred to held-to-maturity from available-for-sale 10,560 — — 10,560 Net other comprehensive (loss) income during the period, net of tax $ (11,635 ) $ 6,358 $ 2,657 $ (2,620 ) Balance at December 31, 2016 $ (29,309 ) $ 4,165 $ (40,184 ) $ (65,328 ) Balance at January 1, 2015 $ (9,533 ) $ (2,517 ) $ (25,282 ) $ (37,332 ) Other comprehensive loss during the period, net of tax, before reclassification (8,023 ) (941 ) (17,559 ) (26,523 ) Amount reclassified from accumulated other comprehensive income into net income, net of tax (196 ) 1,265 — 1,069 Amount reclassified from accumulated other comprehensive income related to amortization of unrealized losses on investment securities transferred to held-to-maturity from available-for-sale $ 78 $ — $ — $ 78 Net other comprehensive (loss) income during the period, net of tax $ (8,141 ) $ 324 $ (17,559 ) $ (25,376 ) Balance at December 31, 2015 $ (17,674 ) $ (2,193 ) $ (42,841 ) $ (62,708 ) Balance at January 1, 2014 $ (53,665 ) $ (2,462 ) $ (6,909 ) $ (63,036 ) Other comprehensive income (loss) during the period, net of tax, before reclassification 43,828 (1,244 ) (18,373 ) 24,211 Amount reclassified from accumulated other comprehensive income, net of tax 304 1,189 — 1,493 Net other comprehensive income (loss) income during the period, net of tax $ 44,132 $ (55 ) $ (18,373 ) $ 25,704 Balance at December 31, 2014 $ (9,533 ) $ (2,517 ) $ (25,282 ) $ (37,332 )</t>
  </si>
  <si>
    <t>Reclassification out of Accumulated Other Comprehensive Income</t>
  </si>
  <si>
    <t xml:space="preserve"> Amount Reclassified from Accumulated Other Comprehensive Income for the Year Ended, Details Regarding the Component of Accumulated Other Comprehensive Income December 31, Impacted Line on the Consolidated Statements of Income 2016 2015 Accumulated unrealized losses on securities Gains included in net income $ 7,645 $ 323 Gains (losses) on investment securities, net 7,645 323 Income before taxes Tax effect (3,004 ) (127 ) Income tax expense Net of tax $ 4,641 $ 196 Net income Accumulated unrealized losses on derivative instruments Amount reclassified to interest expense on deposits $ 1,345 $ 252 Interest on deposits Amount reclassified to interest expense on junior subordinated debentures 1,775 1,830 Interest on junior subordinated debentures (3,120 ) (2,082 ) Income before taxes Tax effect 1,226 817 Income tax expense Net of tax $ (1,894 ) $ (1,265 ) Net income</t>
  </si>
  <si>
    <t>Segment Information (Tables)</t>
  </si>
  <si>
    <t>Summary of Certain Operating Information for Reportable Segments</t>
  </si>
  <si>
    <t>The following is a summary of certain operating information for reportable segments: (Dollars in thousands) Community Banking Specialty Finance Wealth Management Total Operating Segments Intersegment Eliminations Consolidated 2016 Net interest income $ 588,847 $ 98,248 $ 18,611 $ 705,706 $ 16,487 $ 722,193 Provision for credit losses 30,862 3,222 — 34,084 — 34,084 Non-interest income 230,414 49,706 78,478 358,598 (33,168 ) 325,430 Non-interest expense 556,798 66,460 75,108 698,366 (16,681 ) 681,685 Income tax expense 86,933 29,512 8,534 124,979 — 124,979 Net income $ 144,668 $ 48,760 $ 13,447 $ 206,875 $ — $ 206,875 Total assets at end of year $ 21,172,080 $ 3,884,373 $ 612,100 $ 25,668,553 $ — $ 25,668,553 2015 Net interest income $ 523,112 $ 85,258 $ 17,012 $ 625,382 $ 16,147 $ 641,529 Provision for credit losses 29,746 3,196 — 32,942 — 32,942 Non-interest income 191,248 33,625 75,496 300,369 (28,772 ) 271,597 Non-interest expense 522,199 47,245 71,600 641,044 (12,625 ) 628,419 Income tax expense 60,488 26,352 8,176 95,016 — 95,016 Net income $ 101,927 $ 42,090 $ 12,732 $ 156,749 $ — $ 156,749 Total assets at end of year $ 19,244,111 $ 3,116,348 $ 548,889 $ 22,909,348 $ — $ 22,909,348 2014 Net interest income $ 484,523 $ 82,415 $ 15,968 $ 582,906 $ 15,669 $ 598,575 Provision for credit losses 17,708 2,829 — 20,537 — 20,537 Non-interest income 136,307 32,534 73,388 242,229 (26,989 ) 215,240 Non-interest expense 444,416 44,320 69,431 558,167 (11,320 ) 546,847 Income tax expense 60,033 27,167 7,833 95,033 — 95,033 Net income $ 98,673 $ 40,633 $ 12,092 $ 151,398 $ — $ 151,398 Total assets at end of year $ 16,713,329 $ 2,765,671 $ 519,840 $ 19,998,840 $ — $ 19,998,840</t>
  </si>
  <si>
    <t>Condensed Parent Company Financial Statements (Tables)</t>
  </si>
  <si>
    <t>Statements of Financial Condition</t>
  </si>
  <si>
    <t>Statements of Financial Condition December 31, (In thousands) 2016 2015 Assets Cash $ 49,828 $ 116,889 Available-for-sale securities, at fair value 12,926 12,243 Investment in and receivable from subsidiaries 2,979,283 2,600,716 Loans, net of unearned income 2,313 2,820 Less: Allowance for loan losses — — Net loans $ 2,313 $ 2,820 Goodwill 8,371 8,371 Other assets 162,047 148,673 Total assets $ 3,214,768 $ 2,889,712 Liabilities and Shareholders’ Equity Other liabilities $ 56,462 $ 44,349 Subordinated notes 138,971 138,861 Other borrowings 70,152 85,662 Junior subordinated debentures 253,566 268,566 Shareholders’ equity 2,695,617 2,352,274 Total liabilities and shareholders’ equity $ 3,214,768 $ 2,889,712</t>
  </si>
  <si>
    <t>Statements of Income</t>
  </si>
  <si>
    <t>Statements of Income Years Ended December 31, (In thousands) 2016 2015 2014 Income Dividends and other revenue from subsidiaries $ 89,184 $ 47,639 $ 98,296 Losses on available-for-sale securities, net — — (33 ) Other income 4,344 796 221 Total income $ 93,528 $ 48,435 $ 98,484 Expenses Interest expense $ 18,498 $ 16,669 $ 12,553 Salaries and employee benefits 34,299 38,926 30,636 Other expenses 62,778 50,425 38,428 Total expenses $ 115,575 $ 106,020 $ 81,617 (Loss) income before income taxes and equity in undistributed income of subsidiaries $ (22,047 ) $ (57,585 ) $ 16,867 Income tax benefit 31,061 30,504 22,909 Income (loss) before equity in undistributed net income of subsidiaries $ 9,014 $ (27,081 ) $ 39,776 Equity in undistributed net income of subsidiaries 197,861 183,830 111,622 Net income $ 206,875 $ 156,749 $ 151,398</t>
  </si>
  <si>
    <t>Statements of Cash Flows</t>
  </si>
  <si>
    <t>Statements of Cash Flows Years Ended December 31, (In thousands) 2016 2015 2014 Operating Activities: Net income $ 206,875 $ 156,749 $ 151,398 Adjustments to reconcile net income to net cash provided by (used for) operating activities Provision for credit losses — (96 ) 945 Losses on available-for-sale securities, net — — 33 Gain on early extinguishment of debt (4,305 ) — — Depreciation and amortization 10,400 8,323 7,853 Deferred income tax (benefit) expense (601 ) (1,872 ) 2,753 Stock-based compensation expense 3,762 3,354 2,654 Excess tax benefits from stock-based compensation arrangements (225 ) (278 ) (139 ) Increase in other assets (319 ) (39,051 ) (4,473 ) Increase in other liabilities 9,618 21,840 7,114 Equity in undistributed net income of subsidiaries (197,861 ) (183,830 ) (111,622 ) Net Cash Provided by (Used for) Operating Activities $ 27,344 $ (34,861 ) $ 56,516 Investing Activities: Capital contributions to subsidiaries, net $ (118,575 ) $ (97,400 ) $ (105,244 ) Net cash paid for acquisitions, net (61,308 ) (51,060 ) — Other investing activity, net (18,051 ) (24,908 ) (3,907 ) Net Cash Used for Investing Activities $ (197,934 ) $ (173,368 ) $ (109,151 ) Financing Activities: (Decrease) increase in subordinated notes, other borrowings and junior subordinated debt, net $ (26,251 ) $ 66,888 $ (1,131 ) Proceeds from the issuance of subordinated notes, net — — 139,090 Excess tax benefits from stock-based compensation arrangements 225 278 139 Proceeds from the issuance of common stock, net 152,911 — — Net proceeds from issuance of Series D Preferred Stock — 120,842 — Issuance of common shares resulting from exercise of stock options, employee stock purchase plan and conversion of common stock warrants 15,828 16,119 10,453 Dividends paid (38,568 ) (29,888 ) (24,933 ) Common stock repurchases (616 ) (424 ) (549 ) Net Cash Provided by Financing Activities $ 103,529 $ 173,815 $ 123,069 Net (Decrease) Increase in Cash and Cash Equivalents $ (67,061 ) $ (34,414 ) $ 70,434 Cash and Cash Equivalents at Beginning of Year 116,889 151,303 80,869 Cash and Cash Equivalents at End of Year $ 49,828 $ 116,889 $ 151,303</t>
  </si>
  <si>
    <t>Earnings Per Share (Tables)</t>
  </si>
  <si>
    <t>Computation of Basic and Diluted Earnings Per Common Share</t>
  </si>
  <si>
    <t>The following table sets forth the computation of basic and diluted earnings per common share for 2016 , 2015 and 2014 : (In thousands, except per share data) 2016 2015 2014 Net income $ 206,875 $ 156,749 $ 151,398 Less: Preferred stock dividends 14,513 10,869 6,323 Net income applicable to common shares—Basic (A) $ 192,362 $ 145,880 $ 145,075 Add: Dividends on convertible preferred stock, if dilutive 6,313 6,314 6,323 Net income applicable to common shares—Diluted (B) $ 198,675 $ 152,194 $ 151,398 Weighted average common shares outstanding (C) 50,278 47,838 46,524 Effect of dilutive potential common shares: Common stock equivalents 894 1,029 1,246 Convertible preferred stock, if dilutive 3,100 3,070 3,075 Total dilutive potential common shares 3,994 4,099 4,321 Weighted average common shares and effect of dilutive potential common shares (D) 54,272 51,937 50,845 Net income per common share: Basic (A/C) $ 3.83 $ 3.05 $ 3.12 Diluted (B/D) 3.66 2.93 2.98</t>
  </si>
  <si>
    <t>Quarterly Financial Summary (Unaudited) (Tables)</t>
  </si>
  <si>
    <t>Summary of Quarterly Financial Information</t>
  </si>
  <si>
    <t>The following is a summary of quarterly financial information for the years ended December 31, 2016 and 2015 : 2016 Quarters 2015 Quarters (In thousands, except per share data) First Second Third Fourth First Second Third Fourth Interest income $ 192,231 197,064 208,149 215,013 $ 170,357 175,241 185,379 187,487 Interest expense 20,722 21,794 23,513 24,235 18,466 18,349 19,839 20,281 Net interest income 171,509 175,270 184,636 190,778 151,891 156,892 165,540 167,206 Provision for credit losses 8,034 9,129 9,571 7,350 6,079 9,482 8,322 9,059 Net interest income after provision for credit losses 163,475 166,141 175,065 183,428 145,812 147,410 157,218 158,147 Non-interest income, excluding net securities gains (losses) 67,427 83,359 83,299 83,700 64,017 77,037 65,051 65,169 Gains (losses) on investment securities, net 1,325 1,440 3,305 1,575 524 (24 ) (98 ) (79 ) Non-interest expense 153,730 170,969 176,615 180,371 147,318 154,297 159,974 166,829 Income before taxes 78,497 79,971 85,054 88,332 63,035 70,126 62,197 56,408 Income tax expense 29,386 29,930 31,939 33,724 23,983 26,295 23,842 20,896 Net income $ 49,111 50,041 53,115 54,608 $ 39,052 43,831 38,355 35,512 Preferred stock dividends 3,628 3,628 3,628 3,629 1,581 1,580 4,079 3,629 Net income applicable to common shares $ 45,483 46,413 49,487 50,979 $ 37,471 42,251 34,276 31,883 Net income per common share: Basic $ 0.94 $ 0.94 $ 0.96 $ 0.98 $ 0.79 $ 0.89 $ 0.71 $ 0.66 Diluted 0.90 0.90 0.92 0.94 0.76 0.85 0.69 0.64 Cash dividends declared per common share 0.12 0.12 0.12 0.12 0.11 0.11 0.11 0.11</t>
  </si>
  <si>
    <t>Summary Of Significant Accounting Policies (Narrative) (Details) $ in Millions</t>
  </si>
  <si>
    <t>Dec. 31, 2016USD ($)contracts</t>
  </si>
  <si>
    <t>Dec. 31, 2015USD ($)contracts</t>
  </si>
  <si>
    <t>Lease term</t>
  </si>
  <si>
    <t>7 years</t>
  </si>
  <si>
    <t>Other real estate owned</t>
  </si>
  <si>
    <t>Bank-owned life insurance</t>
  </si>
  <si>
    <t>Number of covered call option contracts outstanding | contracts</t>
  </si>
  <si>
    <t>Debt issuance costs</t>
  </si>
  <si>
    <t>Land Improvements</t>
  </si>
  <si>
    <t>Premises and equipment, useful lives</t>
  </si>
  <si>
    <t>15 years</t>
  </si>
  <si>
    <t>Minimum</t>
  </si>
  <si>
    <t>Tax benefit realized on settlement, percentage</t>
  </si>
  <si>
    <t>50.00%</t>
  </si>
  <si>
    <t>Minimum | Furniture, Fixtures and Equipment</t>
  </si>
  <si>
    <t>2 years</t>
  </si>
  <si>
    <t>Minimum | Software and Computer-Related Equipment</t>
  </si>
  <si>
    <t>Minimum | Buildings and Improvements</t>
  </si>
  <si>
    <t>Maximum</t>
  </si>
  <si>
    <t>Finite-lived intangibles, useful life</t>
  </si>
  <si>
    <t>20 years</t>
  </si>
  <si>
    <t>Maximum | Furniture, Fixtures and Equipment</t>
  </si>
  <si>
    <t>12 years</t>
  </si>
  <si>
    <t>Maximum | Software and Computer-Related Equipment</t>
  </si>
  <si>
    <t>5 years</t>
  </si>
  <si>
    <t>Maximum | Buildings and Improvements</t>
  </si>
  <si>
    <t>39 years</t>
  </si>
  <si>
    <t>Investment Securities (Marketable Securities) (Details)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t>
  </si>
  <si>
    <t>Held-to-maturity securities</t>
  </si>
  <si>
    <t>Held-to-maturity securities, Gross unrealized gains</t>
  </si>
  <si>
    <t>Held-to-maturity securities, Gross unrealized losses</t>
  </si>
  <si>
    <t>U.S. Treasury</t>
  </si>
  <si>
    <t>US Government agencies</t>
  </si>
  <si>
    <t>Municipal</t>
  </si>
  <si>
    <t>Corporate notes, financial issuers</t>
  </si>
  <si>
    <t>Corporate notes, other</t>
  </si>
  <si>
    <t>Mortgage-backed securities</t>
  </si>
  <si>
    <t>Mortgage-backed, collateralized mortgage obligations</t>
  </si>
  <si>
    <t>Equity securities</t>
  </si>
  <si>
    <t>Subprime</t>
  </si>
  <si>
    <t>Investment Securities (Schedule of Investment Securities Portfolio Continuous Unrealized Loss Position) (Details) - USD ($) $ in Thousands</t>
  </si>
  <si>
    <t>Available-for-sale, continuous unrealized losses existing for less than 12 months, Fair value</t>
  </si>
  <si>
    <t>Available-for-sale, continuous unrealized losses existing for less than 12 months, Unrealized losses</t>
  </si>
  <si>
    <t>Available-for-sale, continuous unrealized losses existing for greater than 12 months, Fair value</t>
  </si>
  <si>
    <t>Available-for-sale, continuous unrealized losses existing for greater than 12 months, Unrealized losses</t>
  </si>
  <si>
    <t>Available-for-sale, continuous unrealized loss position, Fair value</t>
  </si>
  <si>
    <t>Available-for-sale, continuous unrealized loss position, Unrealized losses</t>
  </si>
  <si>
    <t>Held-to-maturity securities, continuous unrealized loss position, less than 12 months, Fair value</t>
  </si>
  <si>
    <t>Held-to-maturity securities, continuous unrealized loss position, less than 12 months, Unrealized loss</t>
  </si>
  <si>
    <t>Held-to-maturity securities, continuous unrealized loss position, 12 months or longer, Fair value</t>
  </si>
  <si>
    <t>Held-to-maturity securities, continuous unrealized loss position, 12 months or longer, Unrealized loss</t>
  </si>
  <si>
    <t>Held-to-maturity securities, continuous unrealized loss position, Fair value</t>
  </si>
  <si>
    <t>Held-to-maturity securities, continuous unrealized loss position, Unrealized loss</t>
  </si>
  <si>
    <t>Investment Securities (Schedule of Available-for-Sale Investment Securities Gross Gains and Gross Losses Realized) (Details) - USD ($) $ in Thousands</t>
  </si>
  <si>
    <t>3 Months Ended</t>
  </si>
  <si>
    <t>Sep. 30, 2016</t>
  </si>
  <si>
    <t>Mar. 31, 2016</t>
  </si>
  <si>
    <t>Sep. 30, 2015</t>
  </si>
  <si>
    <t>Jun. 30, 2015</t>
  </si>
  <si>
    <t>Mar. 31, 2015</t>
  </si>
  <si>
    <t>Realized gains</t>
  </si>
  <si>
    <t>Realized losses</t>
  </si>
  <si>
    <t>Net realized gains</t>
  </si>
  <si>
    <t>Other than temporary impairment charges</t>
  </si>
  <si>
    <t>Investment Securities (Contractual Maturities of Investment Securities) (Details) - USD ($) $ in Thousands</t>
  </si>
  <si>
    <t>Available-for-sale securities, due in one year or less, Amortized Cost</t>
  </si>
  <si>
    <t>Available-for-sale securities, due in one year or less, Fair Value</t>
  </si>
  <si>
    <t>Available-for-sale securities, due in one to five years, Amortized Cost</t>
  </si>
  <si>
    <t>Available-for-sale securities, due in one to five years, Fair Value</t>
  </si>
  <si>
    <t>Available-for-sale securities, due in five to ten years, Amortized Cost</t>
  </si>
  <si>
    <t>Available-for-sale securities, due in five to ten years, Fair Value</t>
  </si>
  <si>
    <t>Available-for-sale securities, due after ten years, Amortized Cost</t>
  </si>
  <si>
    <t>Available-for-sale securities, due after ten years, Fair Value</t>
  </si>
  <si>
    <t>Held-to-maturity securities, due in one year or less, Amortized Cost</t>
  </si>
  <si>
    <t>Held-to-maturity securities, due in one year or less, Fair Value</t>
  </si>
  <si>
    <t>Held-to-maturity securities, due in one to five years, Amortized Cost</t>
  </si>
  <si>
    <t>Held-to-maturity securities, due in one to five years, Fair Value</t>
  </si>
  <si>
    <t>Held-to-maturity securities, due in five to ten years, Amortized Cost</t>
  </si>
  <si>
    <t>Held-to-maturity securities, due in five to ten years, Fair Value</t>
  </si>
  <si>
    <t>Held-to-maturity securities, due after ten years, Amortized Cost</t>
  </si>
  <si>
    <t>Held-to-maturity securities, due after ten years, Fair Value</t>
  </si>
  <si>
    <t>Held-to-maturity Securities, Fair Value</t>
  </si>
  <si>
    <t>Mortgage-backed</t>
  </si>
  <si>
    <t>Investment Securities (Narrative) (Details) $ in Thousands</t>
  </si>
  <si>
    <t>Dec. 31, 2016USD ($)securities</t>
  </si>
  <si>
    <t>Sep. 30, 2016USD ($)</t>
  </si>
  <si>
    <t>Jun. 30, 2016USD ($)</t>
  </si>
  <si>
    <t>Mar. 31, 2016USD ($)</t>
  </si>
  <si>
    <t>Dec. 31, 2015USD ($)</t>
  </si>
  <si>
    <t>Sep. 30, 2015USD ($)</t>
  </si>
  <si>
    <t>Jun. 30, 2015USD ($)</t>
  </si>
  <si>
    <t>Mar. 31, 2015USD ($)</t>
  </si>
  <si>
    <t>Dec. 31, 2014USD ($)</t>
  </si>
  <si>
    <t>Available-for-sale securities, transferred to held-to-maturity, unrealized gain(loss)</t>
  </si>
  <si>
    <t>Investment securities pledged as collateral</t>
  </si>
  <si>
    <t>Number of securities by a single non-goverment sponsored issuer exceeding 10% of shareholders' equity | securities</t>
  </si>
  <si>
    <t>Available-for-sale securities</t>
  </si>
  <si>
    <t>Loans (Summary of Loan Portfolio) (Details) - USD ($) $ in Thousands</t>
  </si>
  <si>
    <t>Loans [Line Items]</t>
  </si>
  <si>
    <t>Total loans, percentage</t>
  </si>
  <si>
    <t>100.00%</t>
  </si>
  <si>
    <t>99.00%</t>
  </si>
  <si>
    <t>Covered loans, percentage</t>
  </si>
  <si>
    <t>0.00%</t>
  </si>
  <si>
    <t>1.00%</t>
  </si>
  <si>
    <t>Percentage of Loans Net of Unearned Income Including Covered Loans</t>
  </si>
  <si>
    <t>Commercial</t>
  </si>
  <si>
    <t>30.00%</t>
  </si>
  <si>
    <t>27.00%</t>
  </si>
  <si>
    <t>Commercial real estate</t>
  </si>
  <si>
    <t>31.00%</t>
  </si>
  <si>
    <t>32.00%</t>
  </si>
  <si>
    <t>Home equity</t>
  </si>
  <si>
    <t>4.00%</t>
  </si>
  <si>
    <t>5.00%</t>
  </si>
  <si>
    <t>Residential real estate</t>
  </si>
  <si>
    <t>3.00%</t>
  </si>
  <si>
    <t>Premium finance receivables | Commercial insurance loans</t>
  </si>
  <si>
    <t>12.00%</t>
  </si>
  <si>
    <t>14.00%</t>
  </si>
  <si>
    <t>Premium finance receivables | Life insurance</t>
  </si>
  <si>
    <t>18.00%</t>
  </si>
  <si>
    <t>17.00%</t>
  </si>
  <si>
    <t>Consumer and other</t>
  </si>
  <si>
    <t>Loans (Unpaid Principal Balance and Carrying Value of Acquired Loans) (Details) - USD ($) $ in Thousands</t>
  </si>
  <si>
    <t>Unpaid Principal Balance</t>
  </si>
  <si>
    <t>Carrying Value</t>
  </si>
  <si>
    <t>Loans (Certain Loans Acquired in Transfer Not Accounted for as Debt Securities Acquired During Period) (Details) - USD ($) $ in Thousands</t>
  </si>
  <si>
    <t>Nov. 18, 2016</t>
  </si>
  <si>
    <t>Certain Loans Acquired in Transfer Not Accounted for as Debt Securities Acquired During Period [Line Items]</t>
  </si>
  <si>
    <t>Less: Accretable yield</t>
  </si>
  <si>
    <t>First Community Financial Corporation</t>
  </si>
  <si>
    <t>Contractually required payments including interest</t>
  </si>
  <si>
    <t>Less: Nonaccretable difference</t>
  </si>
  <si>
    <t>Cash flows expected to be collected</t>
  </si>
  <si>
    <t>Fair value of PCI loans acquired</t>
  </si>
  <si>
    <t>Generations Bancorp Inc</t>
  </si>
  <si>
    <t>Loans (Activity Related to Accretable Yield of Loans Acquired with Evidence of Credit Quality Deterioration Since Origination) (Details) - USD ($) $ in Thousands</t>
  </si>
  <si>
    <t>Certain Loans Acquired in Transfer Not Accounted for as Debt Securities, Accretable Yield Movement Schedule [Roll Forward]</t>
  </si>
  <si>
    <t>Accretable yield, beginning balance</t>
  </si>
  <si>
    <t>Accretable yield amortized to interest income</t>
  </si>
  <si>
    <t>Accretable yield amortized to indemnification asset/liability</t>
  </si>
  <si>
    <t>Reclassifications from nonaccretable difference</t>
  </si>
  <si>
    <t>(Decreases) increases in interest cash flows due to payments and changes in interest rates</t>
  </si>
  <si>
    <t>Accretable yield, ending balance</t>
  </si>
  <si>
    <t>Bank acquisitions</t>
  </si>
  <si>
    <t>Remaining accretable yield balance to be amortized</t>
  </si>
  <si>
    <t>Loans (Narrative) (Details) - USD ($) $ in Thousands</t>
  </si>
  <si>
    <t>Deferred discounts, finance charges and Interest Included in receivables</t>
  </si>
  <si>
    <t>Accretion to interest income</t>
  </si>
  <si>
    <t>Federal Agency Borrowings</t>
  </si>
  <si>
    <t>Loans pledged as collateral</t>
  </si>
  <si>
    <t>Federal Reserve Bank Advances</t>
  </si>
  <si>
    <t>Premium finance receivables</t>
  </si>
  <si>
    <t>Loans and leases receivable, deferred income</t>
  </si>
  <si>
    <t>Allowance for Loan Losses Allowance for Losses on Lending-Related Commitments and Impaired Loans (Schedule of Aging of the Company's Loan Portfolio) (Details) - USD ($) $ in Thousands</t>
  </si>
  <si>
    <t>Financing Receivable, Recorded Investment, Past Due [Line Items]</t>
  </si>
  <si>
    <t>Nonaccrual</t>
  </si>
  <si>
    <t>90+ days and still accruing</t>
  </si>
  <si>
    <t>Current</t>
  </si>
  <si>
    <t>Loans, net of unearned income excluding covered loans, Nonaccrual</t>
  </si>
  <si>
    <t>Loans, net of unearned income excluding covered loans, 90+ days past due and still accruing</t>
  </si>
  <si>
    <t>Loans, net of unearned income excluding covered loans, current</t>
  </si>
  <si>
    <t>Covered loans, Nonaccrual</t>
  </si>
  <si>
    <t>Covered loans, 90+ days past due and still accruing</t>
  </si>
  <si>
    <t>Covered loans, Current</t>
  </si>
  <si>
    <t>Commercial | Commercial, industrial and other</t>
  </si>
  <si>
    <t>Commercial | Franchise</t>
  </si>
  <si>
    <t>Commercial | Mortgage warehouse lines of credit</t>
  </si>
  <si>
    <t>Commercial | Asset-based lending</t>
  </si>
  <si>
    <t>Commercial | Leases</t>
  </si>
  <si>
    <t>Commercial | PCI - commercial</t>
  </si>
  <si>
    <t>Commercial real estate | Construction</t>
  </si>
  <si>
    <t>Commercial real estate | Land</t>
  </si>
  <si>
    <t>Commercial real estate | Office</t>
  </si>
  <si>
    <t>Commercial real estate | Industrial</t>
  </si>
  <si>
    <t>Commercial real estate | Retail</t>
  </si>
  <si>
    <t>Commercial real estate | Multi-family</t>
  </si>
  <si>
    <t>Commercial real estate | Mixed use and other</t>
  </si>
  <si>
    <t>Commercial real estate | PCI - commercial real estate</t>
  </si>
  <si>
    <t>Premium finance receivables | Life insurance loans</t>
  </si>
  <si>
    <t>Premium finance receivables | PCI - life insurance loans</t>
  </si>
  <si>
    <t>60 to 89 Days Past Due</t>
  </si>
  <si>
    <t>30 to 89 days past due</t>
  </si>
  <si>
    <t>Loans, net of unearned income excluding covered loans, 60-89 days past due and still accruing</t>
  </si>
  <si>
    <t>Covered loans, 60-89 days past due and still accruing</t>
  </si>
  <si>
    <t>60 to 89 Days Past Due | Commercial</t>
  </si>
  <si>
    <t>60 to 89 Days Past Due | Commercial | Commercial, industrial and other</t>
  </si>
  <si>
    <t>60 to 89 Days Past Due | Commercial | Franchise</t>
  </si>
  <si>
    <t>60 to 89 Days Past Due | Commercial | Mortgage warehouse lines of credit</t>
  </si>
  <si>
    <t>60 to 89 Days Past Due | Commercial | Asset-based lending</t>
  </si>
  <si>
    <t>60 to 89 Days Past Due | Commercial | Leases</t>
  </si>
  <si>
    <t>60 to 89 Days Past Due | Commercial | PCI - commercial</t>
  </si>
  <si>
    <t>60 to 89 Days Past Due | Commercial real estate</t>
  </si>
  <si>
    <t>60 to 89 Days Past Due | Commercial real estate | Construction</t>
  </si>
  <si>
    <t>60 to 89 Days Past Due | Commercial real estate | Land</t>
  </si>
  <si>
    <t>60 to 89 Days Past Due | Commercial real estate | Office</t>
  </si>
  <si>
    <t>60 to 89 Days Past Due | Commercial real estate | Industrial</t>
  </si>
  <si>
    <t>60 to 89 Days Past Due | Commercial real estate | Retail</t>
  </si>
  <si>
    <t>60 to 89 Days Past Due | Commercial real estate | Multi-family</t>
  </si>
  <si>
    <t>60 to 89 Days Past Due | Commercial real estate | Mixed use and other</t>
  </si>
  <si>
    <t>60 to 89 Days Past Due | Commercial real estate | PCI - commercial real estate</t>
  </si>
  <si>
    <t>60 to 89 Days Past Due | Home equity</t>
  </si>
  <si>
    <t>60 to 89 Days Past Due | Residential real estate</t>
  </si>
  <si>
    <t>60 to 89 Days Past Due | Premium finance receivables | Commercial insurance loans</t>
  </si>
  <si>
    <t>60 to 89 Days Past Due | Premium finance receivables | Life insurance loans</t>
  </si>
  <si>
    <t>60 to 89 Days Past Due | Premium finance receivables | PCI - life insurance loans</t>
  </si>
  <si>
    <t>60 to 89 Days Past Due | Consumer and other</t>
  </si>
  <si>
    <t>30 to 59 Days Past Due</t>
  </si>
  <si>
    <t>Loans, net of unearned income excluding covered loans, 30-59 days past due and still accruing</t>
  </si>
  <si>
    <t>Covered loans, 30-59 days past due and still accruing</t>
  </si>
  <si>
    <t>30 to 59 Days Past Due | Commercial</t>
  </si>
  <si>
    <t>30 to 59 Days Past Due | Commercial | Commercial, industrial and other</t>
  </si>
  <si>
    <t>30 to 59 Days Past Due | Commercial | Franchise</t>
  </si>
  <si>
    <t>30 to 59 Days Past Due | Commercial | Mortgage warehouse lines of credit</t>
  </si>
  <si>
    <t>30 to 59 Days Past Due | Commercial | Asset-based lending</t>
  </si>
  <si>
    <t>30 to 59 Days Past Due | Commercial | Leases</t>
  </si>
  <si>
    <t>30 to 59 Days Past Due | Commercial | PCI - commercial</t>
  </si>
  <si>
    <t>30 to 59 Days Past Due | Commercial real estate</t>
  </si>
  <si>
    <t>30 to 59 Days Past Due | Commercial real estate | Construction</t>
  </si>
  <si>
    <t>30 to 59 Days Past Due | Commercial real estate | Land</t>
  </si>
  <si>
    <t>30 to 59 Days Past Due | Commercial real estate | Office</t>
  </si>
  <si>
    <t>30 to 59 Days Past Due | Commercial real estate | Industrial</t>
  </si>
  <si>
    <t>30 to 59 Days Past Due | Commercial real estate | Retail</t>
  </si>
  <si>
    <t>30 to 59 Days Past Due | Commercial real estate | Multi-family</t>
  </si>
  <si>
    <t>30 to 59 Days Past Due | Commercial real estate | Mixed use and other</t>
  </si>
  <si>
    <t>30 to 59 Days Past Due | Commercial real estate | PCI - commercial real estate</t>
  </si>
  <si>
    <t>30 to 59 Days Past Due | Home equity</t>
  </si>
  <si>
    <t>30 to 59 Days Past Due | Residential real estate</t>
  </si>
  <si>
    <t>30 to 59 Days Past Due | Premium finance receivables | Commercial insurance loans</t>
  </si>
  <si>
    <t>30 to 59 Days Past Due | Premium finance receivables | Life insurance loans</t>
  </si>
  <si>
    <t>30 to 59 Days Past Due | Premium finance receivables | PCI - life insurance loans</t>
  </si>
  <si>
    <t>30 to 59 Days Past Due | Consumer and other</t>
  </si>
  <si>
    <t>Allowance for Loan Losses Allowance for Losses on Lending-Related Commitments and Impaired Loans (Summary of Recorded Investment Based on Performance of Loans by Class) (Details) - USD ($) $ in Thousands</t>
  </si>
  <si>
    <t>Financing Receivable, Recorded Investment [Line Items]</t>
  </si>
  <si>
    <t>Performing</t>
  </si>
  <si>
    <t>Non-performing</t>
  </si>
  <si>
    <t>Commercial | Performing</t>
  </si>
  <si>
    <t>Commercial | Performing | Commercial, industrial and other</t>
  </si>
  <si>
    <t>Commercial | Performing | Franchise</t>
  </si>
  <si>
    <t>Commercial | Performing | Mortgage warehouse lines of credit</t>
  </si>
  <si>
    <t>Commercial | Performing | Asset-based lending</t>
  </si>
  <si>
    <t>Commercial | Performing | Leases</t>
  </si>
  <si>
    <t>Commercial | Performing | PCI - commercial</t>
  </si>
  <si>
    <t>Commercial | Non-performing</t>
  </si>
  <si>
    <t>Commercial | Non-performing | Commercial, industrial and other</t>
  </si>
  <si>
    <t>Commercial | Non-performing | Franchise</t>
  </si>
  <si>
    <t>Commercial | Non-performing | Mortgage warehouse lines of credit</t>
  </si>
  <si>
    <t>Commercial | Non-performing | Asset-based lending</t>
  </si>
  <si>
    <t>Commercial | Non-performing | Leases</t>
  </si>
  <si>
    <t>Commercial | Non-performing | PCI - commercial</t>
  </si>
  <si>
    <t>Commercial real estate | Performing</t>
  </si>
  <si>
    <t>Commercial real estate | Performing | Construction</t>
  </si>
  <si>
    <t>Commercial real estate | Performing | Land</t>
  </si>
  <si>
    <t>Commercial real estate | Performing | Office</t>
  </si>
  <si>
    <t>Commercial real estate | Performing | Industrial</t>
  </si>
  <si>
    <t>Commercial real estate | Performing | Retail</t>
  </si>
  <si>
    <t>Commercial real estate | Performing | Multi-family</t>
  </si>
  <si>
    <t>Commercial real estate | Performing | Mixed use and other</t>
  </si>
  <si>
    <t>Commercial real estate | Performing | PCI - commercial real estate</t>
  </si>
  <si>
    <t>Commercial real estate | Non-performing</t>
  </si>
  <si>
    <t>Commercial real estate | Non-performing | Construction</t>
  </si>
  <si>
    <t>Commercial real estate | Non-performing | Land</t>
  </si>
  <si>
    <t>Commercial real estate | Non-performing | Office</t>
  </si>
  <si>
    <t>Commercial real estate | Non-performing | Industrial</t>
  </si>
  <si>
    <t>Commercial real estate | Non-performing | Retail</t>
  </si>
  <si>
    <t>Commercial real estate | Non-performing | Multi-family</t>
  </si>
  <si>
    <t>Commercial real estate | Non-performing | Mixed use and other</t>
  </si>
  <si>
    <t>Commercial real estate | Non-performing | PCI - commercial real estate</t>
  </si>
  <si>
    <t>Home equity | Performing</t>
  </si>
  <si>
    <t>Home equity | Non-performing</t>
  </si>
  <si>
    <t>Residential real estate | Performing</t>
  </si>
  <si>
    <t>Residential real estate | Non-performing</t>
  </si>
  <si>
    <t>Premium finance receivables | Performing | Commercial insurance loans</t>
  </si>
  <si>
    <t>Premium finance receivables | Performing | Life insurance loans</t>
  </si>
  <si>
    <t>Premium finance receivables | Performing | PCI - life insurance loans</t>
  </si>
  <si>
    <t>Premium finance receivables | Non-performing | Commercial insurance loans</t>
  </si>
  <si>
    <t>Premium finance receivables | Non-performing | Life insurance loans</t>
  </si>
  <si>
    <t>Premium finance receivables | Non-performing | PCI - life insurance loans</t>
  </si>
  <si>
    <t>Consumer and other | Performing</t>
  </si>
  <si>
    <t>Consumer and other | Non-performing</t>
  </si>
  <si>
    <t>Allowance for Loan Losses Allowance for Losses on Lending-Related Commitments and Impaired Loans (Summary of Activity in the Allowance for Credit Losses by Loan Portfolio) (Details) - USD ($) $ in Thousands</t>
  </si>
  <si>
    <t>Allowance for Loan Losses [Roll Forward]</t>
  </si>
  <si>
    <t>Allowance for loan losses at beginning of period</t>
  </si>
  <si>
    <t>Other adjustments</t>
  </si>
  <si>
    <t>Reclassification to/from allowance for unfunded lending-related commitments</t>
  </si>
  <si>
    <t>Charge-offs</t>
  </si>
  <si>
    <t>Recoveries</t>
  </si>
  <si>
    <t>Allowance for loan losses at period end</t>
  </si>
  <si>
    <t>Allowance for unfunded lending-related commitments at period end</t>
  </si>
  <si>
    <t>Allowance for credit losses at period end</t>
  </si>
  <si>
    <t>Allowance for credit losses, Individually evaluated for impairment</t>
  </si>
  <si>
    <t>Allowance for credit losses, Collectively evaluated for impairment</t>
  </si>
  <si>
    <t>Loans, Individually evaluated for impairment</t>
  </si>
  <si>
    <t>Loans, Collectively evaluated for impairment</t>
  </si>
  <si>
    <t>Loans, net of unearned income</t>
  </si>
  <si>
    <t>Receivables Acquired with Deteriorated Credit Quality</t>
  </si>
  <si>
    <t>Receivables Acquired with Deteriorated Credit Quality | Commercial</t>
  </si>
  <si>
    <t>Receivables Acquired with Deteriorated Credit Quality | Commercial real estate</t>
  </si>
  <si>
    <t>Receivables Acquired with Deteriorated Credit Quality | Home equity</t>
  </si>
  <si>
    <t>Receivables Acquired with Deteriorated Credit Quality | Residential real estate</t>
  </si>
  <si>
    <t>Receivables Acquired with Deteriorated Credit Quality | Premium finance receivables</t>
  </si>
  <si>
    <t>Receivables Acquired with Deteriorated Credit Quality | Consumer and other</t>
  </si>
  <si>
    <t>Allowance for Loan Losses Allowance for Losses on Lending-Related Commitments and Impaired Loans (Summary of Activity in the Allowance for Covered Loan Losses) (Details) - USD ($) $ in Thousands</t>
  </si>
  <si>
    <t>Allowance for Covered Loan Losses [Roll Forward]</t>
  </si>
  <si>
    <t>Balance at beginning of period</t>
  </si>
  <si>
    <t>Allowance for covered loan losses transferred to allowance for loan losses subsequent to loss share expiration</t>
  </si>
  <si>
    <t>Provision for covered loan losses before benefit attributable to FDIC loss share agreements</t>
  </si>
  <si>
    <t>Benefit attributable to FDIC loss share agreements</t>
  </si>
  <si>
    <t>Net provision for covered loan losses and transfer from allowance for covered loan losses to allowance for loan losses</t>
  </si>
  <si>
    <t>Increase/decrease in FDIC indemnification liability/asset</t>
  </si>
  <si>
    <t>Loans charged-off</t>
  </si>
  <si>
    <t>Recoveries of loans charged-off</t>
  </si>
  <si>
    <t>Net recoveries</t>
  </si>
  <si>
    <t>Balance at end of period</t>
  </si>
  <si>
    <t>Allowance for Loan Losses Allowance for Losses on Lending-Related Commitments and Impaired Loans (Summary of Impaired Loans, Including Restructured Loans) (Details) - USD ($) $ in Thousands</t>
  </si>
  <si>
    <t>Impaired loans with an allowance for loan loss required, Recorded Investment</t>
  </si>
  <si>
    <t>Impaired loans with no allowance for loan loss required</t>
  </si>
  <si>
    <t>Total impaired loans</t>
  </si>
  <si>
    <t>Allowance for loan losses related to impaired loans</t>
  </si>
  <si>
    <t>TDRs</t>
  </si>
  <si>
    <t>Reduction of interest income from non-accrual loans</t>
  </si>
  <si>
    <t>Interest income recognized on impaired loans</t>
  </si>
  <si>
    <t>Allowance for Loan Losses Allowance for Losses on Lending-Related Commitments and Impaired Loans (Summary of Impaired Loans Evaluated for Impairment by Loan Class) (Details) - USD ($) $ in Thousands</t>
  </si>
  <si>
    <t>Financing Receivable, Impaired [Line Items]</t>
  </si>
  <si>
    <t>Impaired loans with a related ASC 310 allowance recorded</t>
  </si>
  <si>
    <t>Related Allowance</t>
  </si>
  <si>
    <t>Impaired Financing Receivable, with No Related Allowance, Recorded Investment</t>
  </si>
  <si>
    <t>Impaired Financing Receivable, Recorded Investment</t>
  </si>
  <si>
    <t>Impaired Financing Receivable, Unpaid Principal Balance</t>
  </si>
  <si>
    <t>Impaired Financing Receivable, Average Recorded Investment</t>
  </si>
  <si>
    <t>Impaired Financing Receivable, Interest Income, Accrual Method</t>
  </si>
  <si>
    <t>Impaired loans with a related ASC 310 allowance recorded, Unpaid Principal Balance</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Commercial, industrial and other | Commercial</t>
  </si>
  <si>
    <t>Asset-based lending | Commercial</t>
  </si>
  <si>
    <t>Leases | Commercial</t>
  </si>
  <si>
    <t>Construction | Commercial real estate</t>
  </si>
  <si>
    <t>Land | Commercial real estate</t>
  </si>
  <si>
    <t>Office | Commercial real estate</t>
  </si>
  <si>
    <t>Industrial | Commercial real estate</t>
  </si>
  <si>
    <t>Retail | Commercial real estate</t>
  </si>
  <si>
    <t>Multi-family | Commercial real estate</t>
  </si>
  <si>
    <t>Mixed use and other | Commercial real estate</t>
  </si>
  <si>
    <t>Allowance for Loan Losses Allowance for Losses on Lending-Related Commitments and Impaired Loans (Summary of the Post-Modification Balance of Loans Restructured) (Details) $ in Thousands</t>
  </si>
  <si>
    <t>Dec. 31, 2014USD ($)contracts</t>
  </si>
  <si>
    <t>Financing Receivables, Modifications [Line Items]</t>
  </si>
  <si>
    <t>Total Count | contracts</t>
  </si>
  <si>
    <t>Total Balance | $</t>
  </si>
  <si>
    <t>Extension at Below Market Terms</t>
  </si>
  <si>
    <t>Reduction of Interest Rate</t>
  </si>
  <si>
    <t>Modification To Interest Only Payments</t>
  </si>
  <si>
    <t>Forgiveness of Debt</t>
  </si>
  <si>
    <t>Commercial | Commercial, industrial and other | Extension at Below Market Terms</t>
  </si>
  <si>
    <t>Commercial | Commercial, industrial and other | Reduction of Interest Rate</t>
  </si>
  <si>
    <t>Commercial | Commercial, industrial and other | Modification To Interest Only Payments</t>
  </si>
  <si>
    <t>Commercial | Commercial, industrial and other | Forgiveness of Debt</t>
  </si>
  <si>
    <t>Commercial | Leases | Extension at Below Market Terms</t>
  </si>
  <si>
    <t>Commercial | Leases | Reduction of Interest Rate</t>
  </si>
  <si>
    <t>Commercial | Leases | Modification To Interest Only Payments</t>
  </si>
  <si>
    <t>Commercial | Leases | Forgiveness of Debt</t>
  </si>
  <si>
    <t>Commercial real estate | Commercial construction</t>
  </si>
  <si>
    <t>Commercial real estate | Commercial construction | Extension at Below Market Terms</t>
  </si>
  <si>
    <t>Commercial real estate | Commercial construction | Reduction of Interest Rate</t>
  </si>
  <si>
    <t>Commercial real estate | Commercial construction | Modification To Interest Only Payments</t>
  </si>
  <si>
    <t>Commercial real estate | Commercial construction | Forgiveness of Debt</t>
  </si>
  <si>
    <t>Commercial real estate | Land | Extension at Below Market Terms</t>
  </si>
  <si>
    <t>Commercial real estate | Land | Reduction of Interest Rate</t>
  </si>
  <si>
    <t>Commercial real estate | Land | Modification To Interest Only Payments</t>
  </si>
  <si>
    <t>Commercial real estate | Land | Forgiveness of Debt</t>
  </si>
  <si>
    <t>Commercial real estate | Office | Extension at Below Market Terms</t>
  </si>
  <si>
    <t>Commercial real estate | Office | Reduction of Interest Rate</t>
  </si>
  <si>
    <t>Commercial real estate | Office | Modification To Interest Only Payments</t>
  </si>
  <si>
    <t>Commercial real estate | Office | Forgiveness of Debt</t>
  </si>
  <si>
    <t>Commercial real estate | Industrial | Extension at Below Market Terms</t>
  </si>
  <si>
    <t>Commercial real estate | Industrial | Reduction of Interest Rate</t>
  </si>
  <si>
    <t>Commercial real estate | Industrial | Modification To Interest Only Payments</t>
  </si>
  <si>
    <t>Commercial real estate | Industrial | Forgiveness of Debt</t>
  </si>
  <si>
    <t>Commercial real estate | Retail | Extension at Below Market Terms</t>
  </si>
  <si>
    <t>Commercial real estate | Retail | Reduction of Interest Rate</t>
  </si>
  <si>
    <t>Commercial real estate | Retail | Modification To Interest Only Payments</t>
  </si>
  <si>
    <t>Commercial real estate | Retail | Forgiveness of Debt</t>
  </si>
  <si>
    <t>Commercial real estate | Multi-family | Extension at Below Market Terms</t>
  </si>
  <si>
    <t>Commercial real estate | Multi-family | Reduction of Interest Rate</t>
  </si>
  <si>
    <t>Commercial real estate | Multi-family | Modification To Interest Only Payments</t>
  </si>
  <si>
    <t>Commercial real estate | Multi-family | Forgiveness of Debt</t>
  </si>
  <si>
    <t>Commercial real estate | Mixed use and other | Extension at Below Market Terms</t>
  </si>
  <si>
    <t>Commercial real estate | Mixed use and other | Reduction of Interest Rate</t>
  </si>
  <si>
    <t>Commercial real estate | Mixed use and other | Modification To Interest Only Payments</t>
  </si>
  <si>
    <t>Commercial real estate | Mixed use and other | Forgiveness of Debt</t>
  </si>
  <si>
    <t>Residential real estate and other</t>
  </si>
  <si>
    <t>Residential real estate and other | Extension at Below Market Terms</t>
  </si>
  <si>
    <t>Residential real estate and other | Reduction of Interest Rate</t>
  </si>
  <si>
    <t>Residential real estate and other | Modification To Interest Only Payments</t>
  </si>
  <si>
    <t>Residential real estate and other | Forgiveness of Debt</t>
  </si>
  <si>
    <t>Allowance for Loan Losses Allowance for Losses on Lending-Related Commitments and Impaired Loans (Summary of Loans Restructured and Subsequently Defaulted Under the Restructured Terms) (Details) $ in Thousands</t>
  </si>
  <si>
    <t>Financing Receivable, Modifications, Subsequent Default, Number of Contracts | contracts</t>
  </si>
  <si>
    <t>Financing Receivable, Modifications, Subsequent Default, Recorded Investment | $</t>
  </si>
  <si>
    <t>Allowance for Loan Losses Allowance for Losses on Lending-Related Commitments and Impaired Loans (Narrative) (Details)</t>
  </si>
  <si>
    <t>Dec. 31, 2016USD ($)contractsRate</t>
  </si>
  <si>
    <t>Dec. 31, 2015USD ($)contractsRate</t>
  </si>
  <si>
    <t>Dec. 31, 2014USD ($)contractsRate</t>
  </si>
  <si>
    <t>Financing Receivable, Allowance for Credit Losses [Line Items]</t>
  </si>
  <si>
    <t>Average recorded investment</t>
  </si>
  <si>
    <t>Financing Receivable, Modifications, Recorded Investment</t>
  </si>
  <si>
    <t>Number of loans | contracts</t>
  </si>
  <si>
    <t>Balance of loans</t>
  </si>
  <si>
    <t>Financing Receivables, Modifications, Weighted Average Extension Term</t>
  </si>
  <si>
    <t>19 months</t>
  </si>
  <si>
    <t>45 months</t>
  </si>
  <si>
    <t>Weighted Average Stated Interest Rate Basis Points | Rate</t>
  </si>
  <si>
    <t>0.34%</t>
  </si>
  <si>
    <t>3.58%</t>
  </si>
  <si>
    <t>1.70%</t>
  </si>
  <si>
    <t>Financing Receivables, Modifications, Weighted Average Interest Only Term</t>
  </si>
  <si>
    <t>7 months</t>
  </si>
  <si>
    <t>17 months</t>
  </si>
  <si>
    <t>Loan Forgiveness</t>
  </si>
  <si>
    <t>Financing Receivable</t>
  </si>
  <si>
    <t>Loans and Leases Receivable, Impaired, Interest Income Recognized, Change in Present Value Attributable to Passage of Time</t>
  </si>
  <si>
    <t>Residential Real Estate | Financing Receivable</t>
  </si>
  <si>
    <t>In process other real estate owned</t>
  </si>
  <si>
    <t>Mortgage Servicing Rights (Schedule Of Changes In Carrying Value Of MSR) (Details) - USD ($) $ in Thousands</t>
  </si>
  <si>
    <t>Servicing Asset at Fair Value, Amount [Roll Forward]</t>
  </si>
  <si>
    <t>Balance at beginning of year</t>
  </si>
  <si>
    <t>Additions from loans sold with servicing retained</t>
  </si>
  <si>
    <t>Additions from acquisitions</t>
  </si>
  <si>
    <t>Estimate of changes in fair value due to:</t>
  </si>
  <si>
    <t>Payoffs and paydowns</t>
  </si>
  <si>
    <t>Changes in valuation inputs or assumptions</t>
  </si>
  <si>
    <t>Fair value at end of year</t>
  </si>
  <si>
    <t>Unpaid principal balance of mortgage loans serviced for others</t>
  </si>
  <si>
    <t>Business Combinations (Summary of FDIC Indemnification Asset) (Details) - USD ($) $ in Thousands</t>
  </si>
  <si>
    <t>FDIC Indemnification Asset [Roll Forward]</t>
  </si>
  <si>
    <t>Additions from reimbursable expenses</t>
  </si>
  <si>
    <t>Amortization</t>
  </si>
  <si>
    <t>Changes in expected reimbursements from the FDIC for changes in expected credit losses</t>
  </si>
  <si>
    <t>Payments received from the FDIC</t>
  </si>
  <si>
    <t>Balance at end of period - Liability</t>
  </si>
  <si>
    <t>Business Combinations (Narrative) (Details) $ in Thousands</t>
  </si>
  <si>
    <t>Nov. 18, 2016USD ($)locations</t>
  </si>
  <si>
    <t>Aug. 19, 2016</t>
  </si>
  <si>
    <t>Mar. 31, 2016USD ($)locations</t>
  </si>
  <si>
    <t>Jul. 24, 2015USD ($)locations</t>
  </si>
  <si>
    <t>Jul. 17, 2015USD ($)locations</t>
  </si>
  <si>
    <t>Jul. 02, 2015USD ($)</t>
  </si>
  <si>
    <t>Jan. 16, 2015USD ($)locations</t>
  </si>
  <si>
    <t>Aug. 08, 2014USD ($)locations</t>
  </si>
  <si>
    <t>Jul. 11, 2014USD ($)</t>
  </si>
  <si>
    <t>May 16, 2014USD ($)</t>
  </si>
  <si>
    <t>Apr. 28, 2014USD ($)</t>
  </si>
  <si>
    <t>Dec. 31, 2016USD ($)</t>
  </si>
  <si>
    <t>Dec. 31, 2016locations</t>
  </si>
  <si>
    <t>Jul. 01, 2015USD ($)locations</t>
  </si>
  <si>
    <t>Business Acquisition [Line Items]</t>
  </si>
  <si>
    <t>Number of locations | locations</t>
  </si>
  <si>
    <t>Additional goodwill recorded on acquisition</t>
  </si>
  <si>
    <t>FDIC loss sharing percentage on purchased loans, OREO, and certain other assets</t>
  </si>
  <si>
    <t>80.00%</t>
  </si>
  <si>
    <t>Date of acquisition</t>
  </si>
  <si>
    <t>Nov. 18,
		2016</t>
  </si>
  <si>
    <t>Fair value of assets acquired, at the acquisition date</t>
  </si>
  <si>
    <t>Fair value of loans acquired, at the acquisition date</t>
  </si>
  <si>
    <t>Fair value of deposits</t>
  </si>
  <si>
    <t>GE Capital Franchise Finance</t>
  </si>
  <si>
    <t>Aug. 19,
		2016</t>
  </si>
  <si>
    <t>Mar. 31,
		2016</t>
  </si>
  <si>
    <t>Community Financial Shares Inc.</t>
  </si>
  <si>
    <t>Jul. 24,
		2015</t>
  </si>
  <si>
    <t>Suburban Illinois Bancorp</t>
  </si>
  <si>
    <t>Jul. 17,
		2015</t>
  </si>
  <si>
    <t>North Bank</t>
  </si>
  <si>
    <t>Jul. 1,
		2015</t>
  </si>
  <si>
    <t>Delavan Bancshares</t>
  </si>
  <si>
    <t>Jan. 16,
		2015</t>
  </si>
  <si>
    <t>Fair value of liabilities assumed, at the acquisition date</t>
  </si>
  <si>
    <t>THE National Bank</t>
  </si>
  <si>
    <t>Jul. 11,
		2014</t>
  </si>
  <si>
    <t>Urban Partnership Bank, Stone Park Branch</t>
  </si>
  <si>
    <t>May 16,
		2014</t>
  </si>
  <si>
    <t>FDIC Assisted</t>
  </si>
  <si>
    <t>Number of FDIC-assisted banks acquired | locations</t>
  </si>
  <si>
    <t>Policy Billing Services Inc. And Equity Premium Finance Inc.</t>
  </si>
  <si>
    <t>Apr. 28,
		2014</t>
  </si>
  <si>
    <t>Number of FDIC-assisted banks acquired</t>
  </si>
  <si>
    <t>Community Banking</t>
  </si>
  <si>
    <t>Community Banking | Talmer Bank &amp; Trust</t>
  </si>
  <si>
    <t>Aug. 8,
		2014</t>
  </si>
  <si>
    <t>Wealth Management</t>
  </si>
  <si>
    <t>Wealth Management | Talmer Bank &amp; Trust</t>
  </si>
  <si>
    <t>Goodwill and Other Intangible Assets (Goodwill Assets by Business Segment) (Details) $ in Thousands</t>
  </si>
  <si>
    <t>Goodwill [Roll Forward]</t>
  </si>
  <si>
    <t>Beginning balance</t>
  </si>
  <si>
    <t>Goodwill Acquired</t>
  </si>
  <si>
    <t>Impairment Loss</t>
  </si>
  <si>
    <t>Goodwill Adjustments</t>
  </si>
  <si>
    <t>Ending balance</t>
  </si>
  <si>
    <t>Community banking</t>
  </si>
  <si>
    <t>Specialty finance</t>
  </si>
  <si>
    <t>Goodwill and Other Intangible Assets (Summary of Finite-Lived Intangible Assets) (Details) - USD ($) $ in Thousands</t>
  </si>
  <si>
    <t>Indefinite-lived Intangible Assets by Major Class [Line Items]</t>
  </si>
  <si>
    <t>Total other intangible assets, net</t>
  </si>
  <si>
    <t>Community banking | Core deposit intangibles</t>
  </si>
  <si>
    <t>Gross carrying amount</t>
  </si>
  <si>
    <t>Accumulated amortization</t>
  </si>
  <si>
    <t>Net carrying amount</t>
  </si>
  <si>
    <t>Specialty finance | Customer list intangibles</t>
  </si>
  <si>
    <t>Wealth management | Customer list and other intangibles</t>
  </si>
  <si>
    <t>Goodwill and Other Intangible Assets (Estimated Amortization) (Details) $ in Thousands</t>
  </si>
  <si>
    <t>Estimated - 2017</t>
  </si>
  <si>
    <t>Estimated - 2018</t>
  </si>
  <si>
    <t>Estimated - 2019</t>
  </si>
  <si>
    <t>Estimated - 2020</t>
  </si>
  <si>
    <t>Estimated - 2021</t>
  </si>
  <si>
    <t>Goodwill and Other Intangible Assets (Narrative) (Details) - USD ($)</t>
  </si>
  <si>
    <t>Goodwill [Line Items]</t>
  </si>
  <si>
    <t>Goodwill increase</t>
  </si>
  <si>
    <t>Core deposit intangibles | Community banking</t>
  </si>
  <si>
    <t>10 years</t>
  </si>
  <si>
    <t>Customer list intangibles | Specialty finance</t>
  </si>
  <si>
    <t>18 years</t>
  </si>
  <si>
    <t>Customer list intangibles | Wealth management</t>
  </si>
  <si>
    <t>Premises and Equipment, Net (Summary of Premises and Equipment) (Details) - USD ($) $ in Thousands</t>
  </si>
  <si>
    <t>Property, Plant and Equipment [Line Items]</t>
  </si>
  <si>
    <t>Premises and equipment, gross</t>
  </si>
  <si>
    <t>Less: Accumulated depreciation and amortization</t>
  </si>
  <si>
    <t>Total premises and equipment, net</t>
  </si>
  <si>
    <t>Land</t>
  </si>
  <si>
    <t>Buildings and leasehold improvements</t>
  </si>
  <si>
    <t>Furniture, equipment, and computer software</t>
  </si>
  <si>
    <t>Construction in progress</t>
  </si>
  <si>
    <t>Premises and Equipment, Net (Narrative) (Details) - USD ($) $ in Millions</t>
  </si>
  <si>
    <t>Depreciation</t>
  </si>
  <si>
    <t>Deposits (Summary of Deposits) (Details) - USD ($) $ in Thousands</t>
  </si>
  <si>
    <t>NOW and interest bearing demand deposits</t>
  </si>
  <si>
    <t>Wealth management deposits</t>
  </si>
  <si>
    <t>Money market</t>
  </si>
  <si>
    <t>Savings</t>
  </si>
  <si>
    <t>Time certificates of deposit</t>
  </si>
  <si>
    <t>26.00%</t>
  </si>
  <si>
    <t>13.00%</t>
  </si>
  <si>
    <t>10.00%</t>
  </si>
  <si>
    <t>9.00%</t>
  </si>
  <si>
    <t>21.00%</t>
  </si>
  <si>
    <t>22.00%</t>
  </si>
  <si>
    <t>20.00%</t>
  </si>
  <si>
    <t>Deposits (Schedule of Maturities of Time Certificates of Deposit) (Details) - USD ($) $ in Thousands</t>
  </si>
  <si>
    <t>Due within one year</t>
  </si>
  <si>
    <t>Due in one to two years</t>
  </si>
  <si>
    <t>Due in two to three years</t>
  </si>
  <si>
    <t>Due in three to four years</t>
  </si>
  <si>
    <t>Due in four to five years</t>
  </si>
  <si>
    <t>Due after five years</t>
  </si>
  <si>
    <t>Total time certificates of deposit</t>
  </si>
  <si>
    <t>Deposits (Schedule of Maturities of Time Deposits Over One Hundred Thousand Dollars) (Details) - USD ($) $ in Thousands</t>
  </si>
  <si>
    <t>Maturing within three months</t>
  </si>
  <si>
    <t>After three but within six months</t>
  </si>
  <si>
    <t>After six but within 12 months</t>
  </si>
  <si>
    <t>After 12 months</t>
  </si>
  <si>
    <t>Deposits (Narrative) (Details) - USD ($) $ in Billions</t>
  </si>
  <si>
    <t>Time deposits of $250,000 or more</t>
  </si>
  <si>
    <t>Federal Home Loan Bank Advances (Summary of Outstanding FHLB Advances) (Details) - USD ($) $ in Thousands</t>
  </si>
  <si>
    <t>Federal Home Loan Bank, Advances, Branch Of FHLB Bank [Line Items]</t>
  </si>
  <si>
    <t>0.16% advance due January 2016</t>
  </si>
  <si>
    <t>Debt instrument, interest rate, stated percentage</t>
  </si>
  <si>
    <t>0.16%</t>
  </si>
  <si>
    <t>Debt instrument, maturity date</t>
  </si>
  <si>
    <t>0.19% advance due January 2016</t>
  </si>
  <si>
    <t>0.19%</t>
  </si>
  <si>
    <t>0.99% advance due February 2016</t>
  </si>
  <si>
    <t>0.99%</t>
  </si>
  <si>
    <t>1.09% advance due February 2017</t>
  </si>
  <si>
    <t>1.09%</t>
  </si>
  <si>
    <t>1.25% advance due February 2017</t>
  </si>
  <si>
    <t>1.25%</t>
  </si>
  <si>
    <t>3.47% advance due November 2017</t>
  </si>
  <si>
    <t>3.47%</t>
  </si>
  <si>
    <t>0.89% advance due December 2017</t>
  </si>
  <si>
    <t>0.89%</t>
  </si>
  <si>
    <t>1.49% advance due February 2018</t>
  </si>
  <si>
    <t>1.49%</t>
  </si>
  <si>
    <t>1.31% advance due August 2018</t>
  </si>
  <si>
    <t>1.31%</t>
  </si>
  <si>
    <t>1.89% advance due August 2020</t>
  </si>
  <si>
    <t>1.89%</t>
  </si>
  <si>
    <t>4.18% advance due February 2022</t>
  </si>
  <si>
    <t>4.18%</t>
  </si>
  <si>
    <t>Federal Home Loan Bank Advances (Narrative) (Details) $ in Thousands</t>
  </si>
  <si>
    <t>Dec. 31, 2016USD ($)Rate</t>
  </si>
  <si>
    <t>Federal Home Loan Bank, Advances [Line Items]</t>
  </si>
  <si>
    <t>Federal Home Loan Bank advances having varying put dates</t>
  </si>
  <si>
    <t>Payment on FHLB Advances</t>
  </si>
  <si>
    <t>Prepayment fees on advances</t>
  </si>
  <si>
    <t>Additional borrowings possible</t>
  </si>
  <si>
    <t>Federal Home Loan Bank Advances | Weighted Average</t>
  </si>
  <si>
    <t>FHLB advances, weighted average interest rate | Rate</t>
  </si>
  <si>
    <t>2.01%</t>
  </si>
  <si>
    <t>Subordinated Notes (Narrative) (Details) - USD ($) $ in Thousands</t>
  </si>
  <si>
    <t>Debt Instrument [Line Items]</t>
  </si>
  <si>
    <t>Subordinated debt issued, gross</t>
  </si>
  <si>
    <t>Proceeds from issuance of subordinated debt</t>
  </si>
  <si>
    <t>Subordinated Debt</t>
  </si>
  <si>
    <t>Jun. 13,
		2024</t>
  </si>
  <si>
    <t>Debt instrument, unamortized discount</t>
  </si>
  <si>
    <t>Other Borrowings (Summary Of Other Borrowings) (Details) - USD ($) $ in Thousands</t>
  </si>
  <si>
    <t>Notes payable</t>
  </si>
  <si>
    <t>Short-term borrowings</t>
  </si>
  <si>
    <t>Secured borrowings</t>
  </si>
  <si>
    <t>Total other borrowings</t>
  </si>
  <si>
    <t>Other Borrowings (Schedule of Financial Instruments Owned and Pledged as Collateral) (Details) - USD ($) $ in Thousands</t>
  </si>
  <si>
    <t>Financial Assets Sold under Agreements to Repurchase, Gross Including Not Subject to Master Netting Arrangement</t>
  </si>
  <si>
    <t>Excess collateral</t>
  </si>
  <si>
    <t>Securities Sold under Agreements to Repurchase</t>
  </si>
  <si>
    <t>Securities sold under repurchase agreements</t>
  </si>
  <si>
    <t>Available-for-sale securities | Corporate notes, financial issuers</t>
  </si>
  <si>
    <t>Available-for-sale securities | Mortgage-backed securities</t>
  </si>
  <si>
    <t>Held-to-maturity securities | US Government agencies</t>
  </si>
  <si>
    <t>Other Borrowings (Narrative) (Details) - USD ($)</t>
  </si>
  <si>
    <t>Jun. 01, 2015</t>
  </si>
  <si>
    <t>Oct. 25, 2013</t>
  </si>
  <si>
    <t>Oct. 30, 2009</t>
  </si>
  <si>
    <t>Dec. 15, 2014</t>
  </si>
  <si>
    <t>Nov. 06, 2014</t>
  </si>
  <si>
    <t>Dec. 31, 2013</t>
  </si>
  <si>
    <t>Loans Payable to Bank</t>
  </si>
  <si>
    <t>Sweep accounts</t>
  </si>
  <si>
    <t>Secured Debt</t>
  </si>
  <si>
    <t>Term Facility</t>
  </si>
  <si>
    <t>Jun. 1,
		2015</t>
  </si>
  <si>
    <t>Jun. 15,
		2020</t>
  </si>
  <si>
    <t>Debt instrument, date of first required payment</t>
  </si>
  <si>
    <t>Sep. 30,
		2015</t>
  </si>
  <si>
    <t>Debt instrument, frequency of periodic payment</t>
  </si>
  <si>
    <t>quarterly</t>
  </si>
  <si>
    <t>Repayments of Debt</t>
  </si>
  <si>
    <t>Loans Payable</t>
  </si>
  <si>
    <t>Debt instrument, issuance date</t>
  </si>
  <si>
    <t>Oct. 30,
		2009</t>
  </si>
  <si>
    <t>Dec. 15,
		2014</t>
  </si>
  <si>
    <t>Revolving Credit Facility</t>
  </si>
  <si>
    <t>Maximum borrowing capacity</t>
  </si>
  <si>
    <t>Oct. 25,
		2013</t>
  </si>
  <si>
    <t>Dec. 11,
		2017</t>
  </si>
  <si>
    <t>Dec. 12,
		2016</t>
  </si>
  <si>
    <t>Nov. 6,
		2014</t>
  </si>
  <si>
    <t>Commitment fee percentage</t>
  </si>
  <si>
    <t>0.20%</t>
  </si>
  <si>
    <t>Fixed Rate Promissory Note</t>
  </si>
  <si>
    <t>Aug. 31,
		2012</t>
  </si>
  <si>
    <t>Sep. 1,
		2017</t>
  </si>
  <si>
    <t>monthly</t>
  </si>
  <si>
    <t>Contractual Rate</t>
  </si>
  <si>
    <t>3.75%</t>
  </si>
  <si>
    <t>Non Recourse Debt</t>
  </si>
  <si>
    <t>Receivables Purchase Agreement</t>
  </si>
  <si>
    <t>Dec. 15,
		2017</t>
  </si>
  <si>
    <t>1.632%</t>
  </si>
  <si>
    <t>Proceeds from issuance of debt</t>
  </si>
  <si>
    <t>Base Rate Loan | Highest Rate | Term Facility</t>
  </si>
  <si>
    <t>Debt instrument, basis spread on variable rate</t>
  </si>
  <si>
    <t>0.75%</t>
  </si>
  <si>
    <t>Base Rate Loan | Highest Rate | Revolving Credit Facility</t>
  </si>
  <si>
    <t>0.50%</t>
  </si>
  <si>
    <t>Base Rate Loan | Federal Funds Rate</t>
  </si>
  <si>
    <t>Base Rate Loan | Eurodollar</t>
  </si>
  <si>
    <t>Eurodollar Rate Loan | London Interbank Offered Rate (LIBOR) | Term Facility</t>
  </si>
  <si>
    <t>1.75%</t>
  </si>
  <si>
    <t>Eurodollar Rate Loan | London Interbank Offered Rate (LIBOR) | Revolving Credit Facility</t>
  </si>
  <si>
    <t>1.50%</t>
  </si>
  <si>
    <t>Junior Subordinated Debentures (Summary of the Company's Junior Subordinated Debentures) (Details) - USD ($)</t>
  </si>
  <si>
    <t>Jan. 31, 2016</t>
  </si>
  <si>
    <t>Aug. 31, 2005</t>
  </si>
  <si>
    <t>Subordinated Borrowing [Line Items]</t>
  </si>
  <si>
    <t>Wintrust Capital Trust Three</t>
  </si>
  <si>
    <t>Common Securities</t>
  </si>
  <si>
    <t>Trust Preferred Securities</t>
  </si>
  <si>
    <t>Rate Structure</t>
  </si>
  <si>
    <t>L+3.25</t>
  </si>
  <si>
    <t>4.13%</t>
  </si>
  <si>
    <t>Apr. 30,
		2003</t>
  </si>
  <si>
    <t>Maturity Date</t>
  </si>
  <si>
    <t>Apr. 30,
		2033</t>
  </si>
  <si>
    <t>Earliest Redemption Date</t>
  </si>
  <si>
    <t>Apr. 30,
		2008</t>
  </si>
  <si>
    <t>Wintrust Statutory Trust Four</t>
  </si>
  <si>
    <t>L+2.80</t>
  </si>
  <si>
    <t>3.79789%</t>
  </si>
  <si>
    <t>Dec. 31,
		2003</t>
  </si>
  <si>
    <t>Dec. 31,
		2033</t>
  </si>
  <si>
    <t>Dec. 31,
		2008</t>
  </si>
  <si>
    <t>Wintrust Statutory Trust Five</t>
  </si>
  <si>
    <t>L+2.60</t>
  </si>
  <si>
    <t>3.59817%</t>
  </si>
  <si>
    <t>May 31,
		2004</t>
  </si>
  <si>
    <t>May 31,
		2034</t>
  </si>
  <si>
    <t>Jun. 30,
		2009</t>
  </si>
  <si>
    <t>Wintrust Capital Trust Seven</t>
  </si>
  <si>
    <t>L+1.95</t>
  </si>
  <si>
    <t>2.91344%</t>
  </si>
  <si>
    <t>Dec. 31,
		2004</t>
  </si>
  <si>
    <t>Mar. 31,
		2035</t>
  </si>
  <si>
    <t>Mar. 31,
		2010</t>
  </si>
  <si>
    <t>Wintrust Capital Trust Eight</t>
  </si>
  <si>
    <t>L+1.45</t>
  </si>
  <si>
    <t>2.44789%</t>
  </si>
  <si>
    <t>Aug. 31,
		2005</t>
  </si>
  <si>
    <t>Sep. 30,
		2035</t>
  </si>
  <si>
    <t>Sep. 30,
		2010</t>
  </si>
  <si>
    <t>Wintrust Capital Trust Nine</t>
  </si>
  <si>
    <t>L+1.63</t>
  </si>
  <si>
    <t>2.59344%</t>
  </si>
  <si>
    <t>Sep. 30,
		2006</t>
  </si>
  <si>
    <t>Sep. 30,
		2036</t>
  </si>
  <si>
    <t>Sep. 30,
		2011</t>
  </si>
  <si>
    <t>Northview Capital Trust One</t>
  </si>
  <si>
    <t>L+3.00</t>
  </si>
  <si>
    <t>3.88594%</t>
  </si>
  <si>
    <t>Aug. 31,
		2003</t>
  </si>
  <si>
    <t>Nov. 30,
		2033</t>
  </si>
  <si>
    <t>Aug. 31,
		2008</t>
  </si>
  <si>
    <t>Town Bankshares Capital Trust One</t>
  </si>
  <si>
    <t>First Northwest Capital Trust One</t>
  </si>
  <si>
    <t>3.99789%</t>
  </si>
  <si>
    <t>May 31,
		2009</t>
  </si>
  <si>
    <t>Suburban Illinois Capital Trust Two</t>
  </si>
  <si>
    <t>L+1.75</t>
  </si>
  <si>
    <t>2.71344%</t>
  </si>
  <si>
    <t>Dec. 31,
		2006</t>
  </si>
  <si>
    <t>Dec. 31,
		2036</t>
  </si>
  <si>
    <t>Dec. 31,
		2011</t>
  </si>
  <si>
    <t>Community Financial Shares Statutory Trust Two</t>
  </si>
  <si>
    <t>L+1.62</t>
  </si>
  <si>
    <t>2.58344%</t>
  </si>
  <si>
    <t>Jun. 30,
		2007</t>
  </si>
  <si>
    <t>Sep. 30,
		2037</t>
  </si>
  <si>
    <t>Jun. 30,
		2012</t>
  </si>
  <si>
    <t>Junior Subordinated Debt</t>
  </si>
  <si>
    <t>Weighted average interest rate</t>
  </si>
  <si>
    <t>3.16%</t>
  </si>
  <si>
    <t>London Interbank Offered Rate (LIBOR) | Wintrust Capital Trust Three</t>
  </si>
  <si>
    <t>3.25%</t>
  </si>
  <si>
    <t>London Interbank Offered Rate (LIBOR) | Wintrust Statutory Trust Four</t>
  </si>
  <si>
    <t>2.80%</t>
  </si>
  <si>
    <t>London Interbank Offered Rate (LIBOR) | Wintrust Statutory Trust Five</t>
  </si>
  <si>
    <t>2.60%</t>
  </si>
  <si>
    <t>London Interbank Offered Rate (LIBOR) | Wintrust Capital Trust Seven</t>
  </si>
  <si>
    <t>1.95%</t>
  </si>
  <si>
    <t>London Interbank Offered Rate (LIBOR) | Wintrust Capital Trust Eight</t>
  </si>
  <si>
    <t>1.45%</t>
  </si>
  <si>
    <t>London Interbank Offered Rate (LIBOR) | Wintrust Capital Trust Nine</t>
  </si>
  <si>
    <t>1.63%</t>
  </si>
  <si>
    <t>London Interbank Offered Rate (LIBOR) | Northview Capital Trust One</t>
  </si>
  <si>
    <t>London Interbank Offered Rate (LIBOR) | Town Bankshares Capital Trust One</t>
  </si>
  <si>
    <t>London Interbank Offered Rate (LIBOR) | First Northwest Capital Trust One</t>
  </si>
  <si>
    <t>London Interbank Offered Rate (LIBOR) | Suburban Illinois Capital Trust Two</t>
  </si>
  <si>
    <t>London Interbank Offered Rate (LIBOR) | Community Financial Shares Statutory Trust Two</t>
  </si>
  <si>
    <t>1.62%</t>
  </si>
  <si>
    <t>Junior Subordinated Debentures (Narrative) (Details)</t>
  </si>
  <si>
    <t>1 Months Ended</t>
  </si>
  <si>
    <t>Jan. 31, 2016USD ($)</t>
  </si>
  <si>
    <t>Dec. 31, 2016USD ($)quartertrustRate</t>
  </si>
  <si>
    <t>Aug. 31, 2005USD ($)</t>
  </si>
  <si>
    <t>Percentage ownership interest in subsidiary trusts</t>
  </si>
  <si>
    <t>Number of unconsolidated subsidiary trusts | trust</t>
  </si>
  <si>
    <t>Common securities, approximate percentage of junior subordinated debentures</t>
  </si>
  <si>
    <t>Trust preferred securities, approximate percentage of junior subordinated debentures</t>
  </si>
  <si>
    <t>97.00%</t>
  </si>
  <si>
    <t>Gain on early extinguishment</t>
  </si>
  <si>
    <t>Consecutive quarters of deferred payment | quarter</t>
  </si>
  <si>
    <t>Trust preferred securities, face amount issued</t>
  </si>
  <si>
    <t>Extinguished amount of junior subordinated debentures</t>
  </si>
  <si>
    <t>Debt, weighted average interest rate | Rate</t>
  </si>
  <si>
    <t>Debt, hedge adjusted weighted average interest rate | Rate</t>
  </si>
  <si>
    <t>Tier 1 Capital to Risk Weighted Assets, Amount</t>
  </si>
  <si>
    <t>Tier Two Risk Based Capital</t>
  </si>
  <si>
    <t>Cash flow hedge of junior subordinated debentures | Designated as hedging instrument | Cash flow hedging | Interest rate cap</t>
  </si>
  <si>
    <t>Interest rate swaps to hedge variable cash flows</t>
  </si>
  <si>
    <t>Minimum Lease Commitments (Approximate Minimum Annual Gross Rental Payments And Gross Rental Income) (Details) $ in Thousands</t>
  </si>
  <si>
    <t>2017 - Payments</t>
  </si>
  <si>
    <t>2018 - Payments</t>
  </si>
  <si>
    <t>2019 - Payments</t>
  </si>
  <si>
    <t>2020 - Payments</t>
  </si>
  <si>
    <t>2021 - Payments</t>
  </si>
  <si>
    <t>2022 and thereafter - Payments</t>
  </si>
  <si>
    <t>Total minimum future amounts - Payments</t>
  </si>
  <si>
    <t>2017 - Receipts</t>
  </si>
  <si>
    <t>2018 - Receipts</t>
  </si>
  <si>
    <t>2019 - Receipts</t>
  </si>
  <si>
    <t>2020 - Receipts</t>
  </si>
  <si>
    <t>2021 - Receipts</t>
  </si>
  <si>
    <t>2022 and thereafter - Receipts</t>
  </si>
  <si>
    <t>Total minimum future amounts - Receipts</t>
  </si>
  <si>
    <t>Minimum Lease Commitments (Narrative) (Details) - USD ($) $ in Millions</t>
  </si>
  <si>
    <t>Rent expense</t>
  </si>
  <si>
    <t>Rental income</t>
  </si>
  <si>
    <t>Income Taxes (Income Tax Expense (Benefit)) (Details) - USD ($) $ in Thousands</t>
  </si>
  <si>
    <t>Current income taxes:</t>
  </si>
  <si>
    <t>Federal</t>
  </si>
  <si>
    <t>State</t>
  </si>
  <si>
    <t>Foreign</t>
  </si>
  <si>
    <t>Total current income taxes</t>
  </si>
  <si>
    <t>Deferred income taxes:</t>
  </si>
  <si>
    <t>Total deferred income taxes</t>
  </si>
  <si>
    <t>Total income tax expense</t>
  </si>
  <si>
    <t>Income Taxes (Reconciliation of the Differences Between Taxes Computed Using the Statutory Federal Income Tax Rate and Actual Income Tax Expense) (Details) - USD ($) $ in Thousands</t>
  </si>
  <si>
    <t>Effective income tax rate reconciliation, at Federal satutory income tax rate, percent</t>
  </si>
  <si>
    <t>35.00%</t>
  </si>
  <si>
    <t>Income tax expense based upon the Federal statutory rate on income before income taxes</t>
  </si>
  <si>
    <t>Increase (decrease) in tax resulting from:</t>
  </si>
  <si>
    <t>Tax-exempt interest, net of interest expense disallowance</t>
  </si>
  <si>
    <t>State taxes, net of federal tax benefit</t>
  </si>
  <si>
    <t>Income earned on bank owned life insurance</t>
  </si>
  <si>
    <t>Meals, entertainment and related expenses</t>
  </si>
  <si>
    <t>Foreign subsidiary, net</t>
  </si>
  <si>
    <t>Tax benefits related to tax credit investments</t>
  </si>
  <si>
    <t>Other, net</t>
  </si>
  <si>
    <t>Income Taxes (Deferred Tax Assets And Liabilities) (Details) - USD ($) $ in Thousands</t>
  </si>
  <si>
    <t>Deferred tax assets:</t>
  </si>
  <si>
    <t>Allowance for credit losses</t>
  </si>
  <si>
    <t>Deferred compensation</t>
  </si>
  <si>
    <t>Net unrealized losses on securities included in other comprehensive income</t>
  </si>
  <si>
    <t>Covered assets</t>
  </si>
  <si>
    <t>Federal net operating loss carryforward</t>
  </si>
  <si>
    <t>Loans - purchase accounting adjustments</t>
  </si>
  <si>
    <t>Foreign net operating loss carryforward</t>
  </si>
  <si>
    <t>Mortgage banking recourse obligation</t>
  </si>
  <si>
    <t>Nonaccrued interest</t>
  </si>
  <si>
    <t>AMT credt carryforward</t>
  </si>
  <si>
    <t>Net unrealized losses on derivatives included in other comprehensive income</t>
  </si>
  <si>
    <t>Total gross deferred tax assets</t>
  </si>
  <si>
    <t>Deferred tax liabilities:</t>
  </si>
  <si>
    <t>Premises and equipment</t>
  </si>
  <si>
    <t>Equipment leasing</t>
  </si>
  <si>
    <t>Goodwill and intangible assets</t>
  </si>
  <si>
    <t>Capitalized servicing rights</t>
  </si>
  <si>
    <t>Deferred loan fees and costs</t>
  </si>
  <si>
    <t>Fair value adjustments on loans</t>
  </si>
  <si>
    <t>Net unrealized gains on derivatives included in other comprehensive income</t>
  </si>
  <si>
    <t>FHLB stock dividends</t>
  </si>
  <si>
    <t>Total gross deferred liabilities</t>
  </si>
  <si>
    <t>Net deferred tax assets</t>
  </si>
  <si>
    <t>Income Taxes (Unrecognized Tax Benefits) (Details) - USD ($) $ in Thousands</t>
  </si>
  <si>
    <t>Unrecognized tax benefits at beginning of year</t>
  </si>
  <si>
    <t>Gross increases for tax positions taken in current period</t>
  </si>
  <si>
    <t>Gross increases and decreases for positions taken in prior periods</t>
  </si>
  <si>
    <t>Unrecognized tax benefits at end of the year</t>
  </si>
  <si>
    <t>Income Taxes (Narrative) (Details) - USD ($) $ in Thousands</t>
  </si>
  <si>
    <t>Operating Loss Carryforwards [Line Items]</t>
  </si>
  <si>
    <t>Tax benefit (expense) from stock-based compensation arrangements</t>
  </si>
  <si>
    <t>Unrecognized tax benefits</t>
  </si>
  <si>
    <t>Interest income accrued on unrecognized tax benefits</t>
  </si>
  <si>
    <t>Domestic Tax Authority</t>
  </si>
  <si>
    <t>Net operating loss carryforwards</t>
  </si>
  <si>
    <t>Foreign Tax Authority</t>
  </si>
  <si>
    <t>Geographic distribution, foreign</t>
  </si>
  <si>
    <t>Minimum | Domestic Tax Authority</t>
  </si>
  <si>
    <t>Net operating loss expiration date</t>
  </si>
  <si>
    <t>Jan. 1,
		2028</t>
  </si>
  <si>
    <t>Maximum | Domestic Tax Authority</t>
  </si>
  <si>
    <t>Dec. 31,
		2035</t>
  </si>
  <si>
    <t>Maximum | Foreign Tax Authority</t>
  </si>
  <si>
    <t>Stock Compensation Plans and Other Employee Benefit Plans (Weighted Average Assumptions Used To Determine The Options Fair Value) (Details)</t>
  </si>
  <si>
    <t>Expected dividend yield</t>
  </si>
  <si>
    <t>0.90%</t>
  </si>
  <si>
    <t>Expected volatility</t>
  </si>
  <si>
    <t>25.20%</t>
  </si>
  <si>
    <t>26.50%</t>
  </si>
  <si>
    <t>29.80%</t>
  </si>
  <si>
    <t>Risk-free rate</t>
  </si>
  <si>
    <t>1.30%</t>
  </si>
  <si>
    <t>0.80%</t>
  </si>
  <si>
    <t>Expected option life (in years)</t>
  </si>
  <si>
    <t>4 years 6 months</t>
  </si>
  <si>
    <t>Stock Compensation Plans and Other Employee Benefit Plans (Summary of Stock Option Activity) (Details) - USD ($) $ / shares in Units, $ in Thousands</t>
  </si>
  <si>
    <t>Stock Options Outstanding [Roll Forward]</t>
  </si>
  <si>
    <t>Outstanding at beginning of the period (in shares)</t>
  </si>
  <si>
    <t>Granted (in shares)</t>
  </si>
  <si>
    <t>Options outstanding in acquired plans (in shares)</t>
  </si>
  <si>
    <t>Exercised (in shares)</t>
  </si>
  <si>
    <t>Forfeited or canceled (in shares)</t>
  </si>
  <si>
    <t>Outstanding at end of the period (in shares)</t>
  </si>
  <si>
    <t>Exercisable (in shares)</t>
  </si>
  <si>
    <t>Vested or expected to vest (in shares)</t>
  </si>
  <si>
    <t>Stock Options, Weighted Average Strike Price [Roll Forward]</t>
  </si>
  <si>
    <t>Outstanding at beginning of the period (in dollars per share)</t>
  </si>
  <si>
    <t>Granted (in dollars per share)</t>
  </si>
  <si>
    <t>Options outstanding in acquired plans (in dollars per share)</t>
  </si>
  <si>
    <t>Exercised (in dollars per share)</t>
  </si>
  <si>
    <t>Forfeited or canceled (in dollars per share)</t>
  </si>
  <si>
    <t>Outstanding at end of the period (in dollars per share)</t>
  </si>
  <si>
    <t>Exercisable (in dollars per share)</t>
  </si>
  <si>
    <t>Vested or expected to vest (in dollars per share)</t>
  </si>
  <si>
    <t>Stock Options Additional Disclosures</t>
  </si>
  <si>
    <t>Outstanding, Remaining Contractual Term</t>
  </si>
  <si>
    <t>4 years 7 months 6 days</t>
  </si>
  <si>
    <t>4 years 4 months 24 days</t>
  </si>
  <si>
    <t>3 years 6 months</t>
  </si>
  <si>
    <t>Outstanding, Intrinsic Value</t>
  </si>
  <si>
    <t>Exercisable, Remaining Contractual Term</t>
  </si>
  <si>
    <t>3 years 4 months 24 days</t>
  </si>
  <si>
    <t>3 years 1 month 6 days</t>
  </si>
  <si>
    <t>Exercisable, Intrinsic Value</t>
  </si>
  <si>
    <t>Vested or expected to vest, Remaining Contractual Term</t>
  </si>
  <si>
    <t>Vested or expected to vest, Intrinsic Value</t>
  </si>
  <si>
    <t>Stock Compensation Plans and Other Employee Benefit Plans (Summary of Plans' Restricted Share Award Activity) (Details) - $ / shares</t>
  </si>
  <si>
    <t>Restricted Stock</t>
  </si>
  <si>
    <t>Non-Option Equity Instruments Outstanding [Roll Forward]</t>
  </si>
  <si>
    <t>Outstanding at the beginning of period (in shares)</t>
  </si>
  <si>
    <t>Vested and issued (in shares)</t>
  </si>
  <si>
    <t>Forfeited (in shares)</t>
  </si>
  <si>
    <t>Outstanding at the end of period (in shares)</t>
  </si>
  <si>
    <t>Vested, but deferred at year end (in shares)</t>
  </si>
  <si>
    <t>Non-Options Equity Instruments Outstanding, Weighted Average Grant Date Fair Value [Roll Forward]</t>
  </si>
  <si>
    <t>Vested and issued (in dollars per share)</t>
  </si>
  <si>
    <t>Forfeited (in dollars per share)</t>
  </si>
  <si>
    <t>Vested, but deferred at year end (in dollars per share)</t>
  </si>
  <si>
    <t>Performance Shares</t>
  </si>
  <si>
    <t>Stock Compensation Plans and Other Employee Benefit Plans (Narrative) (Details)</t>
  </si>
  <si>
    <t>Dec. 31, 2016USD ($)$ / sharesRateshares</t>
  </si>
  <si>
    <t>Dec. 31, 2015USD ($)$ / sharesshares</t>
  </si>
  <si>
    <t>Dec. 31, 2014USD ($)$ / sharesshares</t>
  </si>
  <si>
    <t>May 31, 2015shares</t>
  </si>
  <si>
    <t>Dec. 31, 2013shares</t>
  </si>
  <si>
    <t>Share-based Compensation Arrangement by Share-based Payment Award [Line Items]</t>
  </si>
  <si>
    <t>Shares granted (in shares) | shares</t>
  </si>
  <si>
    <t>Allocated Share-based Compensation Expense</t>
  </si>
  <si>
    <t>Tax benefit</t>
  </si>
  <si>
    <t>Modification expense</t>
  </si>
  <si>
    <t>Grants in period fair value (in dollars per share) | $ / shares</t>
  </si>
  <si>
    <t>Fair value granted</t>
  </si>
  <si>
    <t>Tax benefit realized</t>
  </si>
  <si>
    <t>Cash received from exercise</t>
  </si>
  <si>
    <t>Unrecognized compensation</t>
  </si>
  <si>
    <t>Fair value vested</t>
  </si>
  <si>
    <t>Defined Contribution Plan, Employer Discretionary Contribution Amount</t>
  </si>
  <si>
    <t>Pension Expense</t>
  </si>
  <si>
    <t>Two Thousand And Fifteen Plan</t>
  </si>
  <si>
    <t>Shares authorized (in shares) | shares</t>
  </si>
  <si>
    <t>Maximum number of shares that could be issued based on the grants made to date (in shares) | shares</t>
  </si>
  <si>
    <t>Ltip Awards</t>
  </si>
  <si>
    <t>Shares vested in period (in shares)</t>
  </si>
  <si>
    <t>3 years</t>
  </si>
  <si>
    <t>Percentage Of Awards Paid In Performance Shares</t>
  </si>
  <si>
    <t>Excess Tax Benefit Over Estimate</t>
  </si>
  <si>
    <t>Employee Stock</t>
  </si>
  <si>
    <t>Share-based Compensation Arrangement by Share-based Payment Award, Purchase Price of Common Stock, Percent</t>
  </si>
  <si>
    <t>95.00%</t>
  </si>
  <si>
    <t>90.00%</t>
  </si>
  <si>
    <t>Stock Issued During Period, Shares, Employee Stock Purchase Plans | shares</t>
  </si>
  <si>
    <t>Employee Stock Purchase Plan, Compensation Expense</t>
  </si>
  <si>
    <t>Employee Stock Ownership Plan (ESOP), Number of Committed-to-be-Released Shares | shares</t>
  </si>
  <si>
    <t>Employee Stock Ownership Plan (ESOP), Shares in ESOP | shares</t>
  </si>
  <si>
    <t>Minimum | Two Thousand And Seven Plan And Two Thousand And Fifteen Plan</t>
  </si>
  <si>
    <t>Minimum | Restricted Stock</t>
  </si>
  <si>
    <t>1 year</t>
  </si>
  <si>
    <t>Minimum | Ltip Awards</t>
  </si>
  <si>
    <t>Percentage award payout | Rate</t>
  </si>
  <si>
    <t>Maximum | Two Thousand And Seven Plan And Two Thousand And Fifteen Plan</t>
  </si>
  <si>
    <t>Option term</t>
  </si>
  <si>
    <t>Maximum | Nineteen Ninety Seven Plan</t>
  </si>
  <si>
    <t>Maximum | Restricted Stock</t>
  </si>
  <si>
    <t>Maximum | Ltip Awards</t>
  </si>
  <si>
    <t>Maximum | Performance Shares</t>
  </si>
  <si>
    <t>HPK Financial Corporation</t>
  </si>
  <si>
    <t>Defined Benefit Plan, Number Of Participants</t>
  </si>
  <si>
    <t>Defined Benefit Plan, Benefit Obligation</t>
  </si>
  <si>
    <t>Defined Benefit Plan, Fair Value of Plan Assets</t>
  </si>
  <si>
    <t>Diamond Bancorp, Inc.</t>
  </si>
  <si>
    <t>Cash Incentive And Retention Plan</t>
  </si>
  <si>
    <t>Deferred Compensation Arrangement with Individual, Compensation Expense</t>
  </si>
  <si>
    <t>Deferred Compensation Arrangement with Individual, Distributions Paid</t>
  </si>
  <si>
    <t>Deferred Compensation, Cash Awards, Outstanding</t>
  </si>
  <si>
    <t>Directors Deferred Fee And Stock Plan</t>
  </si>
  <si>
    <t>Deferred Compensation Arrangement with Individual, Shares Issued | shares</t>
  </si>
  <si>
    <t>Deferred Compensation, Shares To Be Issued | shares</t>
  </si>
  <si>
    <t>Deferred Compensation Arrangement with Individual, Common Stock Reserved for Future Issuance | shares</t>
  </si>
  <si>
    <t>Granted in Two Thousand Fifteen | Maximum | Ltip Awards</t>
  </si>
  <si>
    <t>150.00%</t>
  </si>
  <si>
    <t>Granted in Two Thousand Fifteen | Maximum | Performance Shares</t>
  </si>
  <si>
    <t>Granted Prior To Two Thousand Fifteen | Maximum | Ltip Awards</t>
  </si>
  <si>
    <t>200.00%</t>
  </si>
  <si>
    <t>Granted in Two Thousand and Thirteen and Two Thousand and Fourteen | Maximum | Performance Shares</t>
  </si>
  <si>
    <t>Regulatory Matters (Schedule of Compliance with Minimum Capital Requirements) (Details)</t>
  </si>
  <si>
    <t>Dec. 31, 2016Rate</t>
  </si>
  <si>
    <t>Dec. 31, 2015Rate</t>
  </si>
  <si>
    <t>Total capital to risk weighted assets</t>
  </si>
  <si>
    <t>11.90%</t>
  </si>
  <si>
    <t>12.20%</t>
  </si>
  <si>
    <t>Tier 1 capital to risk weighted assets</t>
  </si>
  <si>
    <t>9.70%</t>
  </si>
  <si>
    <t>Common Equity Tier 1 Capital to Risk Weighted Assets</t>
  </si>
  <si>
    <t>8.60%</t>
  </si>
  <si>
    <t>8.40%</t>
  </si>
  <si>
    <t>Tier 1 Leverage Ratio</t>
  </si>
  <si>
    <t>8.90%</t>
  </si>
  <si>
    <t>9.10%</t>
  </si>
  <si>
    <t>Regulatory Matters (Schedule of Actual Capital Amounts and Ratios) (Details) - USD ($) $ in Thousands</t>
  </si>
  <si>
    <t>Compliance With Regulatory Capital Requirements Under Banking Regulations [Line Items]</t>
  </si>
  <si>
    <t>Total Capital to Risk Weighted Assets, Ratio</t>
  </si>
  <si>
    <t>Total Capital to Risk Weighted Assets, To Be Well Capitalized by Regulatory Definition, Ratio</t>
  </si>
  <si>
    <t>Tier 1 Capital to Risk Weighted Assets, Ratio</t>
  </si>
  <si>
    <t>Tier 1 Capital to Risk Weighted Assets, To Be Well Capitalized by Regulatory Definition, Ratio</t>
  </si>
  <si>
    <t>8.00%</t>
  </si>
  <si>
    <t>Common Equity Tier 1 Capital to Risk Weighted Assets, Ratio</t>
  </si>
  <si>
    <t>Common Equity Tier 1 Capital to Risk Weighted Assets, To Be Well Capitalized by Regulatory Definition, Ratio</t>
  </si>
  <si>
    <t>6.50%</t>
  </si>
  <si>
    <t>Tier 1 Leverage Ratio, Ratio</t>
  </si>
  <si>
    <t>Tier 1 Leverage Ratio, To Be Well Capitalized by Regulatory Definition, Ratio</t>
  </si>
  <si>
    <t>Lake Forest Bank</t>
  </si>
  <si>
    <t>Total Capital to Risk Weighted Assets, Amount</t>
  </si>
  <si>
    <t>11.70%</t>
  </si>
  <si>
    <t>10.90%</t>
  </si>
  <si>
    <t>Total Capital to Risk Weighted Assets, To Be Well Capitalized by Regulatory Definition, Amount</t>
  </si>
  <si>
    <t>11.20%</t>
  </si>
  <si>
    <t>10.20%</t>
  </si>
  <si>
    <t>Tier 1 Capital to Risk Weighted Assets, To Be Well Capitalized by Regulatory Definition, Amount</t>
  </si>
  <si>
    <t>Common Equity Tier 1 Capital to Risk Weighted Assets, Amount</t>
  </si>
  <si>
    <t>Common Equity Tier 1 Capital to Risk Weighted Assets, To Be Well Capitalized by Regulatory Definition, Amount</t>
  </si>
  <si>
    <t>Tier 1 Leverage Ratio, Amount</t>
  </si>
  <si>
    <t>9.60%</t>
  </si>
  <si>
    <t>Tier 1 Leverage Ratio, To Be Well Capitalized by Regulatory Definition, Amount</t>
  </si>
  <si>
    <t>Hinsdale Bank</t>
  </si>
  <si>
    <t>12.10%</t>
  </si>
  <si>
    <t>11.60%</t>
  </si>
  <si>
    <t>10.10%</t>
  </si>
  <si>
    <t>9.90%</t>
  </si>
  <si>
    <t>Wintrust Bank</t>
  </si>
  <si>
    <t>9.30%</t>
  </si>
  <si>
    <t>9.20%</t>
  </si>
  <si>
    <t>Libertyville Bank</t>
  </si>
  <si>
    <t>11.40%</t>
  </si>
  <si>
    <t>11.50%</t>
  </si>
  <si>
    <t>10.70%</t>
  </si>
  <si>
    <t>Barrington Bank</t>
  </si>
  <si>
    <t>11.30%</t>
  </si>
  <si>
    <t>11.10%</t>
  </si>
  <si>
    <t>10.60%</t>
  </si>
  <si>
    <t>9.80%</t>
  </si>
  <si>
    <t>Crystal Lake Bank</t>
  </si>
  <si>
    <t>11.80%</t>
  </si>
  <si>
    <t>9.40%</t>
  </si>
  <si>
    <t>Northbrook Bank</t>
  </si>
  <si>
    <t>10.50%</t>
  </si>
  <si>
    <t>Schaumburg Bank</t>
  </si>
  <si>
    <t>10.30%</t>
  </si>
  <si>
    <t>Village Bank</t>
  </si>
  <si>
    <t>11.00%</t>
  </si>
  <si>
    <t>10.40%</t>
  </si>
  <si>
    <t>Beverly Bank</t>
  </si>
  <si>
    <t>Town Bank</t>
  </si>
  <si>
    <t>10.80%</t>
  </si>
  <si>
    <t>9.50%</t>
  </si>
  <si>
    <t>Wheaton Bank</t>
  </si>
  <si>
    <t>8.80%</t>
  </si>
  <si>
    <t>8.10%</t>
  </si>
  <si>
    <t>State Bank of the Lakes</t>
  </si>
  <si>
    <t>8.70%</t>
  </si>
  <si>
    <t>8.30%</t>
  </si>
  <si>
    <t>Old Plank Trail Bank</t>
  </si>
  <si>
    <t>8.50%</t>
  </si>
  <si>
    <t>St. Charles Bank</t>
  </si>
  <si>
    <t>Regulatory Matters (Narrative) (Details) - USD ($) $ in Millions</t>
  </si>
  <si>
    <t>Cash dividends paid to parent Company by consolidated subsidiaries</t>
  </si>
  <si>
    <t>Amount available to be paid as dividends without prior regulatory approval</t>
  </si>
  <si>
    <t>Minimum ratio of qualifying total capital to risk-weighted assets</t>
  </si>
  <si>
    <t>Common Equity Tier 1 capital required for capital adequacy to risk weighted assets</t>
  </si>
  <si>
    <t>4.50%</t>
  </si>
  <si>
    <t>Tier 1 risk based capital required for capital adequacy to risk weighted assets</t>
  </si>
  <si>
    <t>6.00%</t>
  </si>
  <si>
    <t>Tier 1 leverage capital required for capital adequacy to average assets</t>
  </si>
  <si>
    <t>Ratios required for the banks to be well capitalized, Total Capital to Risk-Weighted Assets</t>
  </si>
  <si>
    <t>Ratios required for the banks to be well capitalized, Tier1 Capital to Risk-Weighted Assets</t>
  </si>
  <si>
    <t>Ratio required for the banks to be well capitalized, Common Equity Tier 1 Capital to Risk-Weighted Assets</t>
  </si>
  <si>
    <t>Ratios required for the banks to be well capitalized, Tier 1 Leverage Ratio</t>
  </si>
  <si>
    <t>Federal Reserve Bank</t>
  </si>
  <si>
    <t>Cash reserve requirement</t>
  </si>
  <si>
    <t>Commitments And Contingencies (Details) - USD ($)</t>
  </si>
  <si>
    <t>Oct. 11, 2016</t>
  </si>
  <si>
    <t>Commitments And Contingencies [Line Items]</t>
  </si>
  <si>
    <t>Letters of credit outstanding, amount</t>
  </si>
  <si>
    <t>Mortgage loans sold</t>
  </si>
  <si>
    <t>Additional amount related to loss indemnification claims for residential mortgage loans previously sold to investors</t>
  </si>
  <si>
    <t>Losses charged against indemnification liability</t>
  </si>
  <si>
    <t>Commitments to invest in partnership</t>
  </si>
  <si>
    <t>Commitments to invest in partnership for tax credits</t>
  </si>
  <si>
    <t>Customer balances maintained by clearing broker and subject to indemnification</t>
  </si>
  <si>
    <t>BMO Harris Financial Advisors (BHFA) | Settled Litigation</t>
  </si>
  <si>
    <t>Amount of damages awarded</t>
  </si>
  <si>
    <t>Forward commitments to sell mortgage loans</t>
  </si>
  <si>
    <t>Derivative, notional amount</t>
  </si>
  <si>
    <t>Commercial, Commercial Real Estate And Construction Loans</t>
  </si>
  <si>
    <t>Loans and leases receivable, commitments</t>
  </si>
  <si>
    <t>Derivative Financial Instruments (Interest Rate Cap Derivative Summary) (Details) $ in Thousands</t>
  </si>
  <si>
    <t>Total Interest Rate Cap</t>
  </si>
  <si>
    <t>Interest Rate Cap Derivative Summary [Line Items]</t>
  </si>
  <si>
    <t>Fair Value</t>
  </si>
  <si>
    <t>Designated as hedging instrument | Cash flow hedging | Interest Rate Cap $50 million Notional September 2017 Maturity</t>
  </si>
  <si>
    <t>Derivative, maturity date</t>
  </si>
  <si>
    <t>Sep. 15,
		2017</t>
  </si>
  <si>
    <t>Designated as hedging instrument | Cash flow hedging | Interest Rate Cap $40 million Notional September 2017 Maturity</t>
  </si>
  <si>
    <t>Sep. 30,
		2017</t>
  </si>
  <si>
    <t>Designated as hedging instrument | Cash flow hedging | Total Interest Rate Cap</t>
  </si>
  <si>
    <t>Not designed as hedging instrument | Interest Rate Cap $100 million Notional March 2017 Maturity</t>
  </si>
  <si>
    <t>Mar. 21,
		2017</t>
  </si>
  <si>
    <t>Derivative Financial Instruments (Schedule of Fair Value of Derivative Financial Instruments) (Details) - USD ($) $ in Thousands</t>
  </si>
  <si>
    <t>Derivative [Line Items]</t>
  </si>
  <si>
    <t>Derivative Assets</t>
  </si>
  <si>
    <t>Derivative liabilities</t>
  </si>
  <si>
    <t>Other Assets</t>
  </si>
  <si>
    <t>Other Assets | Designated as hedging instrument</t>
  </si>
  <si>
    <t>Other Assets | Not designed as hedging instrument</t>
  </si>
  <si>
    <t>Other Assets | Not designed as hedging instrument | Interest Rate Derivatives</t>
  </si>
  <si>
    <t>Other Assets | Not designed as hedging instrument | Interest Rate Lock Commitments</t>
  </si>
  <si>
    <t>Other Assets | Not designed as hedging instrument | Forward commitments to sell mortgage loans</t>
  </si>
  <si>
    <t>Other Assets | Not designed as hedging instrument | Foreign Exchange Contract</t>
  </si>
  <si>
    <t>Other Assets | Cash flow hedging | Designated as hedging instrument | Interest Rate Derivatives</t>
  </si>
  <si>
    <t>Other Assets | Fair value hedging | Designated as hedging instrument | Interest Rate Derivatives</t>
  </si>
  <si>
    <t>Other Liabilities</t>
  </si>
  <si>
    <t>Other Liabilities | Designated as hedging instrument</t>
  </si>
  <si>
    <t>Other Liabilities | Not designed as hedging instrument</t>
  </si>
  <si>
    <t>Other Liabilities | Not designed as hedging instrument | Interest Rate Derivatives</t>
  </si>
  <si>
    <t>Other Liabilities | Not designed as hedging instrument | Interest Rate Lock Commitments</t>
  </si>
  <si>
    <t>Other Liabilities | Not designed as hedging instrument | Forward commitments to sell mortgage loans</t>
  </si>
  <si>
    <t>Other Liabilities | Not designed as hedging instrument | Foreign Exchange Contract</t>
  </si>
  <si>
    <t>Other Liabilities | Cash flow hedging | Designated as hedging instrument | Interest Rate Derivatives</t>
  </si>
  <si>
    <t>Other Liabilities | Fair value hedging | Designated as hedging instrument | Interest Rate Derivatives</t>
  </si>
  <si>
    <t>Derivative Financial Instruments (Schedule of Cash Flow Hedging Derivatives) (Details) $ in Thousands</t>
  </si>
  <si>
    <t>Fair Value Asset (Liability)</t>
  </si>
  <si>
    <t>Cash flow hedging | Interest Rate Swap, $250 million, July 2019 | Designated as hedging instrument</t>
  </si>
  <si>
    <t>Cash flow hedging | Interest Rate Swap, $275 million, August 2019 | Designated as hedging instrument</t>
  </si>
  <si>
    <t>Cash flow hedging | Total Interest Rate Swaps | Designated as hedging instrument</t>
  </si>
  <si>
    <t>Cash flow hedging | Interest Rate Cap $50 million Notional September 2017 Maturity | Designated as hedging instrument</t>
  </si>
  <si>
    <t>Cash flow hedging | Interest Rate Cap $40 million Notional September 2017 Maturity | Designated as hedging instrument</t>
  </si>
  <si>
    <t>Cash flow hedging | Total Interest Rate Cap | Designated as hedging instrument</t>
  </si>
  <si>
    <t>Cash flow hedging | Interest rate swaps and caps | Designated as hedging instrument</t>
  </si>
  <si>
    <t>Derivative Financial Instruments (Rollforward of Amounts in Accumulated Other Comprehensive Income Related to Interest Rate Swaps Designated as Cash Flow Hedges) (Details) - Interest Rate Contract - USD ($) $ in Thousands</t>
  </si>
  <si>
    <t>Rollforward of AOCI from Cash Flow Hedging Derivatives [Roll Forward]</t>
  </si>
  <si>
    <t>Unrealized loss at beginning of period</t>
  </si>
  <si>
    <t>Amount reclassified from accumulated other comprehensive income to interest expense on deposits and junior subordinated debentures</t>
  </si>
  <si>
    <t>Amount of gain (loss) recognized in other comprehensive income</t>
  </si>
  <si>
    <t>Unrealized gain (loss) at end of period</t>
  </si>
  <si>
    <t>Derivative Financial Instruments (Derivatives Used to Hedge Changes in Fair Value Attributable to Interest Rate Risk) (Details) - Fair value hedging - Designated as hedging instrument - Interest Rate Contract - USD ($) $ in Thousands</t>
  </si>
  <si>
    <t>Derivative Instruments, Gain (Loss) [Line Items]</t>
  </si>
  <si>
    <t>Amount of Gain or (Loss) Recognized in Income on Derivative</t>
  </si>
  <si>
    <t>Amount of Gain or (Loss) Recognized in Income on Hedged Item</t>
  </si>
  <si>
    <t>Income Statement Gain/ (Loss) due to Hedge Ineffectiveness</t>
  </si>
  <si>
    <t>Derivative Financial Instruments (Summary Amounts Included in Consolidated Statement of Income Related to Derivatives) (Details) - USD ($) $ in Thousands</t>
  </si>
  <si>
    <t>Interest rate swaps and caps | Trading Revenue</t>
  </si>
  <si>
    <t>Income related to derivative instruments not designated in hedge relationships</t>
  </si>
  <si>
    <t>Mortgage Banking Derivatives | Mortgage Banking Revenue</t>
  </si>
  <si>
    <t>Call Options Written | Fees From Covered Call Options</t>
  </si>
  <si>
    <t>Foreign Exchange Contract | Trading Revenue</t>
  </si>
  <si>
    <t>Derivative Financial Instruments (Derivative Asset and Liability Balance Sheet Offsetting) (Details) - USD ($) $ in Thousands</t>
  </si>
  <si>
    <t>Derivative Asset [Abstract]</t>
  </si>
  <si>
    <t>Derivative Asset, Fair Value, Gross Asset</t>
  </si>
  <si>
    <t>Derivative Asset, Fair Value, Gross Liability</t>
  </si>
  <si>
    <t>Derivative Asset, Fair Value, Amount Not Offset Against Collateral</t>
  </si>
  <si>
    <t>Derivative Asset, Fair Value, Gross Liability Not Offset in the Statement of Financial Condition</t>
  </si>
  <si>
    <t>Derivative, Collateral, Obligation to Return Securities</t>
  </si>
  <si>
    <t>Derivative assets</t>
  </si>
  <si>
    <t>Derivative Liability [Abstract]</t>
  </si>
  <si>
    <t>Derivative Liability, Fair Value, Gross Liability</t>
  </si>
  <si>
    <t>Derivative Liability, Fair Value, Gross Asset</t>
  </si>
  <si>
    <t>Derivative Liability, Fair Value, Amount Not Offset Against Collateral</t>
  </si>
  <si>
    <t>Derivative Liability, Fair Value, Gross Asset Not Offset in the Statement of Financial Condition</t>
  </si>
  <si>
    <t>Derivative, Collateral, Right to Reclaim Securities</t>
  </si>
  <si>
    <t>Derivative Liability, Fair Value, Amount Offset Against Collateral</t>
  </si>
  <si>
    <t>Security Owned and Pledged as Collateral, Fair Value</t>
  </si>
  <si>
    <t>Derivative Financial Instruments (Narrative) (Details)</t>
  </si>
  <si>
    <t>Dec. 31, 2016USD ($)contractsderivative_instruments</t>
  </si>
  <si>
    <t>Dec. 31, 2015USD ($)derivative_instruments</t>
  </si>
  <si>
    <t>Amount reclassified from accumulated other comprehensive income to interest expense</t>
  </si>
  <si>
    <t>Fair value of interest rate derivatives in a net liability position</t>
  </si>
  <si>
    <t>Interest Rate Lock Commitments</t>
  </si>
  <si>
    <t>Foreign Exchange Contract</t>
  </si>
  <si>
    <t>Call Options Written</t>
  </si>
  <si>
    <t>Derivatives, number of instruments held | derivative_instruments</t>
  </si>
  <si>
    <t>Designated as hedging instrument | Cash flow hedging | Interest Rate Swap, $250 million, July 2019</t>
  </si>
  <si>
    <t>Designated as hedging instrument | Cash flow hedging | Interest Rate Swap, $275 million, August 2019</t>
  </si>
  <si>
    <t>Designated as hedging instrument | Cash flow hedging | Interest rate swap | Cash flow hedge of variable rate deposits</t>
  </si>
  <si>
    <t>Number of interest rate derivatives held | derivative_instruments</t>
  </si>
  <si>
    <t>Designated as hedging instrument | Cash flow hedging | Interest rate swap | Interest Rate Swap, $250 million, July 2019</t>
  </si>
  <si>
    <t>Designated as hedging instrument | Cash flow hedging | Interest rate swap | Interest Rate Swap, $275 million, August 2019</t>
  </si>
  <si>
    <t>Designated as hedging instrument | Cash flow hedging | Interest rate cap | Cash flow hedge of junior subordinated debentures</t>
  </si>
  <si>
    <t>Designated as hedging instrument | Cash flow hedging | Interest Rate Contract</t>
  </si>
  <si>
    <t>Hedge ineffectiveness recognized</t>
  </si>
  <si>
    <t>Designated as hedging instrument | Fair value hedging | Interest rate swap</t>
  </si>
  <si>
    <t>Designated as hedging instrument | Fair value hedging | Interest Rate Contract</t>
  </si>
  <si>
    <t>Fair value of derivatives, hedge ineffectiveness</t>
  </si>
  <si>
    <t>Not designed as hedging instrument | Interest rate cap</t>
  </si>
  <si>
    <t>Number of interest rate derivatives held | contracts</t>
  </si>
  <si>
    <t>Not designed as hedging instrument | Interest Rate Contract</t>
  </si>
  <si>
    <t>Not designed as hedging instrument | Interest Rate Contract | Minimum</t>
  </si>
  <si>
    <t>Jan. 31,
		2017</t>
  </si>
  <si>
    <t>Not designed as hedging instrument | Interest Rate Contract | Maximum</t>
  </si>
  <si>
    <t>Feb. 28,
		2045</t>
  </si>
  <si>
    <t>Fair Value of Assets and Liabilities (Summary of Balances of Assets and Liabilities Measured at Fair Value on a Recurring Basis) (Details) - USD ($) $ in Thousands</t>
  </si>
  <si>
    <t>Fair Value, Assets and Liabilities Measured on Recurring and Nonrecurring Basis [Line Items]</t>
  </si>
  <si>
    <t>Mortgage servicing rights</t>
  </si>
  <si>
    <t>Fair Value, Measurements, Recurring</t>
  </si>
  <si>
    <t>Loans held-for-investment</t>
  </si>
  <si>
    <t>Nonqualified deferred compensation assets</t>
  </si>
  <si>
    <t>Fair Value, Measurements, Recurring | Level 2</t>
  </si>
  <si>
    <t>Fair Value, Measurements, Recurring | Level 3</t>
  </si>
  <si>
    <t>Fair Value, Measurements, Recurring | U.S. Treasury</t>
  </si>
  <si>
    <t>Fair Value, Measurements, Recurring | U.S. Treasury | Level 2</t>
  </si>
  <si>
    <t>Fair Value, Measurements, Recurring | U.S. Treasury | Level 3</t>
  </si>
  <si>
    <t>Fair Value, Measurements, Recurring | US Government agencies</t>
  </si>
  <si>
    <t>Fair Value, Measurements, Recurring | US Government agencies | Level 2</t>
  </si>
  <si>
    <t>Fair Value, Measurements, Recurring | US Government agencies | Level 3</t>
  </si>
  <si>
    <t>Fair Value, Measurements, Recurring | Municipal</t>
  </si>
  <si>
    <t>Fair Value, Measurements, Recurring | Municipal | Level 2</t>
  </si>
  <si>
    <t>Fair Value, Measurements, Recurring | Municipal | Level 3</t>
  </si>
  <si>
    <t>Fair Value, Measurements, Recurring | Corporate notes</t>
  </si>
  <si>
    <t>Fair Value, Measurements, Recurring | Corporate notes | Level 2</t>
  </si>
  <si>
    <t>Fair Value, Measurements, Recurring | Corporate notes | Level 3</t>
  </si>
  <si>
    <t>Fair Value, Measurements, Recurring | Mortgage-backed</t>
  </si>
  <si>
    <t>Fair Value, Measurements, Recurring | Mortgage-backed | Level 2</t>
  </si>
  <si>
    <t>Fair Value, Measurements, Recurring | Mortgage-backed | Level 3</t>
  </si>
  <si>
    <t>Fair Value, Measurements, Recurring | Equity securities</t>
  </si>
  <si>
    <t>Fair Value, Measurements, Recurring | Equity securities | Level 2</t>
  </si>
  <si>
    <t>Fair Value, Measurements, Recurring | Equity securities | Level 3</t>
  </si>
  <si>
    <t>Fair Value of Assets and Liabilities (Summary of Changes in Level Three Assets and Liabilities Measured at Fair Value on a Recurring Basis) (Details) - USD ($) $ in Thousands</t>
  </si>
  <si>
    <t>Loans Held For Investment</t>
  </si>
  <si>
    <t>Fair Value, Assets Measured on Recurring Basis, Unobservable Input Reconciliation, Calculation [Roll Forward]</t>
  </si>
  <si>
    <t>Beginning Balance</t>
  </si>
  <si>
    <t>Total net gains (losses) included in Net income</t>
  </si>
  <si>
    <t>Total net gains (losses) included in Other comprehensive income</t>
  </si>
  <si>
    <t>Issuances</t>
  </si>
  <si>
    <t>Sales</t>
  </si>
  <si>
    <t>Net transfers into (out of) Level 3</t>
  </si>
  <si>
    <t>Ending Balance</t>
  </si>
  <si>
    <t>Derivative Financial Instruments, Assets</t>
  </si>
  <si>
    <t>Purchases</t>
  </si>
  <si>
    <t>Settlements</t>
  </si>
  <si>
    <t>Fair Value of Assets and Liabilities (Summary of Assets Measured at Fair Value on a Nonrecurring Basis) (Details) - USD ($) $ in Thousands</t>
  </si>
  <si>
    <t>Impaired loans</t>
  </si>
  <si>
    <t>Impaired loans, fair value losses (gains) recognized</t>
  </si>
  <si>
    <t>Real estate acquired through oreclosure fair value losses recognized</t>
  </si>
  <si>
    <t>Fair value losses (gains) recognized</t>
  </si>
  <si>
    <t>Fair Value, Measurements, Nonrecurring</t>
  </si>
  <si>
    <t>Fair value of assets measured on nonrecurring basis</t>
  </si>
  <si>
    <t>Fair Value, Measurements, Nonrecurring | Level 1</t>
  </si>
  <si>
    <t>Fair Value, Measurements, Nonrecurring | Level 2</t>
  </si>
  <si>
    <t>Fair Value, Measurements, Nonrecurring | Level 3</t>
  </si>
  <si>
    <t>Fair Value of Assets and Liabilities (Schedule of Valuation Techniques and Significant Unobservable Inputs Used to Measure Both Recurring and Nonrecurring) (Details) $ in Thousands</t>
  </si>
  <si>
    <t>Dec. 31, 2016USD ($)$ / Loan</t>
  </si>
  <si>
    <t>Dec. 31, 2013USD ($)</t>
  </si>
  <si>
    <t>Fair Value Measurements, Recurring and Nonrecurring, Valuation Techniques [Line Items]</t>
  </si>
  <si>
    <t>Municipal | Fair Value, Measurements, Recurring</t>
  </si>
  <si>
    <t>Municipal | Fair Value, Measurements, Recurring | Level 3</t>
  </si>
  <si>
    <t>Fair value inputs, discount for lack of marketability</t>
  </si>
  <si>
    <t>Pull Through Rate, Derivatives</t>
  </si>
  <si>
    <t>Loans Held For Investment | Fair Value, Measurements, Recurring | Level 3</t>
  </si>
  <si>
    <t>Range of Inputs - Prepayment Rate</t>
  </si>
  <si>
    <t>9.13%</t>
  </si>
  <si>
    <t>Loans Held For Investment | Minimum | Fair Value, Measurements, Recurring | Level 3</t>
  </si>
  <si>
    <t>Credit discount</t>
  </si>
  <si>
    <t>Loans Held For Investment | Maximum | Fair Value, Measurements, Recurring | Level 3</t>
  </si>
  <si>
    <t>Loans Held For Investment | Weighted Average | Fair Value, Measurements, Recurring | Level 3</t>
  </si>
  <si>
    <t>3.03%</t>
  </si>
  <si>
    <t>Bond Pricing | Municipal | Fair Value, Measurements, Recurring | Level 3</t>
  </si>
  <si>
    <t>Valuation Methodology</t>
  </si>
  <si>
    <t>Bond pricing</t>
  </si>
  <si>
    <t>Significant Unobservable Input</t>
  </si>
  <si>
    <t>Equivalent rating</t>
  </si>
  <si>
    <t>Range of Inputs</t>
  </si>
  <si>
    <t>BBB-AA+</t>
  </si>
  <si>
    <t>Impact to valuation from an increased or higher input value</t>
  </si>
  <si>
    <t>Increase</t>
  </si>
  <si>
    <t>Discounted Cash Flow | Fair Value, Measurements, Recurring | Level 3</t>
  </si>
  <si>
    <t>Discounted Cash Flow | Minimum | Fair Value, Measurements, Recurring | Level 3</t>
  </si>
  <si>
    <t>Discounted Cash Flow | Maximum | Fair Value, Measurements, Recurring | Level 3</t>
  </si>
  <si>
    <t>Discounted Cash Flow | Loans Held For Investment | Fair Value, Measurements, Recurring | Level 3</t>
  </si>
  <si>
    <t>Discounted cash flows</t>
  </si>
  <si>
    <t>Credit spread</t>
  </si>
  <si>
    <t>1%-3%</t>
  </si>
  <si>
    <t>Decrease</t>
  </si>
  <si>
    <t>Discounted Cash Flow | Loans Held For Investment | Minimum | Fair Value, Measurements, Recurring | Level 3</t>
  </si>
  <si>
    <t>Discounted Cash Flow | Loans Held For Investment | Maximum | Fair Value, Measurements, Recurring | Level 3</t>
  </si>
  <si>
    <t>Discounted Cash Flow | Loans Held For Investment | Weighted Average | Fair Value, Measurements, Recurring | Level 3</t>
  </si>
  <si>
    <t>Discounted Cash Flow | Loans Held for Investment Constant Prepayment Rate | Fair Value, Measurements, Recurring | Level 3</t>
  </si>
  <si>
    <t>Constant prepayment rate (CPR)</t>
  </si>
  <si>
    <t>Discounted Cash Flow | Loans Held for Investment Constant Prepayment Rate | Weighted Average | Fair Value, Measurements, Recurring | Level 3</t>
  </si>
  <si>
    <t>Discounted Cash Flow | Mortgage Servicing Rights Discount Rate Input | Fair Value, Measurements, Recurring | Level 3</t>
  </si>
  <si>
    <t>Discount rate</t>
  </si>
  <si>
    <t>4%-8%</t>
  </si>
  <si>
    <t>Discounted Cash Flow | Mortgage Servicing Rights Discount Rate Input | Minimum | Fair Value, Measurements, Recurring | Level 3</t>
  </si>
  <si>
    <t>Range of Inputs - Discount Rate</t>
  </si>
  <si>
    <t>Discounted Cash Flow | Mortgage Servicing Rights Discount Rate Input | Maximum | Fair Value, Measurements, Recurring | Level 3</t>
  </si>
  <si>
    <t>Discounted Cash Flow | Mortgage Servicing Rights Discount Rate Input | Weighted Average | Fair Value, Measurements, Recurring | Level 3</t>
  </si>
  <si>
    <t>6.27%</t>
  </si>
  <si>
    <t>Discounted Cash Flow | Mortgage Servicing Rights Prepayment Rate Input | Fair Value, Measurements, Recurring | Level 3</t>
  </si>
  <si>
    <t>5%-80%</t>
  </si>
  <si>
    <t>Discounted Cash Flow | Mortgage Servicing Rights Prepayment Rate Input | Minimum | Fair Value, Measurements, Recurring | Level 3</t>
  </si>
  <si>
    <t>Discounted Cash Flow | Mortgage Servicing Rights Prepayment Rate Input | Maximum | Fair Value, Measurements, Recurring | Level 3</t>
  </si>
  <si>
    <t>Discounted Cash Flow | Mortgage Servicing Rights Prepayment Rate Input | Weighted Average | Fair Value, Measurements, Recurring | Level 3</t>
  </si>
  <si>
    <t>9.25%</t>
  </si>
  <si>
    <t>Discounted Cash Flow | Mortgage Servicing Rights, Cost of Servicing | Fair Value, Measurements, Recurring | Level 3</t>
  </si>
  <si>
    <t>Cost of servicing</t>
  </si>
  <si>
    <t>Range of Inputs | $ / Loan</t>
  </si>
  <si>
    <t>Discounted Cash Flow | Mortgage Servicing Rights, Cost of Servicing | Weighted Average | Fair Value, Measurements, Recurring | Level 3</t>
  </si>
  <si>
    <t>Discounted Cash Flow | Mortgage Servicing Rights, Cost of Servicing Delinquent | Fair Value, Measurements, Recurring | Level 3</t>
  </si>
  <si>
    <t>Cost of servicing - delinquent</t>
  </si>
  <si>
    <t>Weighted Average of Inputs | $ / Loan</t>
  </si>
  <si>
    <t>Discounted Cash Flow | Mortgage Servicing Rights, Cost of Servicing Delinquent | Weighted Average | Fair Value, Measurements, Recurring | Level 3</t>
  </si>
  <si>
    <t>Discounted Cash Flow | Derivative Financial Instruments, Assets | Fair Value, Measurements, Recurring | Level 3</t>
  </si>
  <si>
    <t>Pull-through rate</t>
  </si>
  <si>
    <t>35%-100%</t>
  </si>
  <si>
    <t>Discounted Cash Flow | Derivative Financial Instruments, Assets | Weighted Average | Fair Value, Measurements, Recurring | Level 3</t>
  </si>
  <si>
    <t>85.50%</t>
  </si>
  <si>
    <t>Appraisal Value | Impaired Loans | Fair Value, Measurements, Nonrecurring | Level 3</t>
  </si>
  <si>
    <t>Appraisal value</t>
  </si>
  <si>
    <t>Appraisal adjustment - cost of sale</t>
  </si>
  <si>
    <t>Appraisal Value | Other Real Estate Owned | Fair Value, Measurements, Nonrecurring | Level 3</t>
  </si>
  <si>
    <t>Appraisal Value | Weighted Average | Impaired Loans | Fair Value, Measurements, Nonrecurring | Level 3</t>
  </si>
  <si>
    <t>Appraisal Value | Weighted Average | Other Real Estate Owned | Fair Value, Measurements, Nonrecurring | Level 3</t>
  </si>
  <si>
    <t>Fair Value of Assets and Liabilities (Summary of Carrying Amounts and Estimated Fair Values of Financial Instruments) (Details) - USD ($) $ in Thousands</t>
  </si>
  <si>
    <t>Fair Value, Balance Sheet Grouping, Financial Statement Captions [Line Items]</t>
  </si>
  <si>
    <t>Federal Home Loan Bank and Federal Reserve Bank stock, at cost</t>
  </si>
  <si>
    <t>Accrued interest receivable and other</t>
  </si>
  <si>
    <t>FDIC Indemnification Liability</t>
  </si>
  <si>
    <t>Cash and cash equivalents</t>
  </si>
  <si>
    <t>Loans Held for Investment</t>
  </si>
  <si>
    <t>Total Loans</t>
  </si>
  <si>
    <t>Total financial assets</t>
  </si>
  <si>
    <t>Non-maturity deposits</t>
  </si>
  <si>
    <t>Deposits with stated maturities</t>
  </si>
  <si>
    <t>Accrued interest payable</t>
  </si>
  <si>
    <t>Total financial liabilities</t>
  </si>
  <si>
    <t>Fair Value of Assets and Liabilities (Narrative) (Details)</t>
  </si>
  <si>
    <t>Weighted Average Pull Through Derivatives</t>
  </si>
  <si>
    <t>Estimate of Fair Value Measurement [Member]</t>
  </si>
  <si>
    <t>Principal amount outstanding on loans held-for-sale or securitization or asset-backed financing arrangement</t>
  </si>
  <si>
    <t>Valued Using Discounted Cash Flow Model [Member]</t>
  </si>
  <si>
    <t>Fair Value, Measurements, Recurring | Non-performing</t>
  </si>
  <si>
    <t>Fair Value, Measurements, Recurring | Level 3 | Loans Held For Investment</t>
  </si>
  <si>
    <t>Prepayment rate</t>
  </si>
  <si>
    <t>Fair Value, Measurements, Recurring | Level 3 | Loans Held For Investment | Minimum</t>
  </si>
  <si>
    <t>Fair Value, Measurements, Recurring | Level 3 | Loans Held For Investment | Maximum</t>
  </si>
  <si>
    <t>Fair Value, Measurements, Recurring | Level 3 | Loans Held For Investment | Weighted Average</t>
  </si>
  <si>
    <t>Fair Value, Measurements, Recurring | Level 3 | Mortgage Servicing Rights | Minimum</t>
  </si>
  <si>
    <t>Discount rate input</t>
  </si>
  <si>
    <t>Fair Value, Measurements, Recurring | Level 3 | Mortgage Servicing Rights | Maximum</t>
  </si>
  <si>
    <t>Fair Value, Measurements, Recurring | Level 3 | Mortgage Servicing Rights | Weighted Average</t>
  </si>
  <si>
    <t>Nonmonetary Transaction, Gain (Loss) Recognized on Transfer</t>
  </si>
  <si>
    <t>Shareholders' Equity (Summary of the Company's Common and Preferred Stock) (Details) - $ / shares</t>
  </si>
  <si>
    <t>Common stock, shares authorized</t>
  </si>
  <si>
    <t>Preferred stock, shares authorized</t>
  </si>
  <si>
    <t>Common stock, shares outstanding</t>
  </si>
  <si>
    <t>Common stock, cash dividend per share</t>
  </si>
  <si>
    <t>Shareholders' Equity (Components of Accumulated Other Comprehensive Income) (Details) - USD ($) $ in Thousands</t>
  </si>
  <si>
    <t>Activity Accumulated Other Comprehensive Income [Roll Forward]</t>
  </si>
  <si>
    <t>Accumulated Unrealized Losses on Securities</t>
  </si>
  <si>
    <t>Other comprehensive income (loss) during the period, net of tax, before reclassification</t>
  </si>
  <si>
    <t>Amount reclassified from accumulated other comprehensive income (loss), net of tax</t>
  </si>
  <si>
    <t>Amount reclassified from accumulated other comprehensive income related to amortization of unrealized losses on investment securities transferred to held-to-maturity from available-for-sale</t>
  </si>
  <si>
    <t>Accumulated Unrealized Losses on Derivative Instruments</t>
  </si>
  <si>
    <t>Accumulated Foreign Currency Translation Adjustments</t>
  </si>
  <si>
    <t>AOCI Attributable to Parent</t>
  </si>
  <si>
    <t>Shareholders' Equity (Reclassification from Accumulated Other Comprehensive Income) (Details) - USD ($) $ in Thousands</t>
  </si>
  <si>
    <t>Reclassification Adjustment out of Accumulated Other Comprehensive Income [Line Items]</t>
  </si>
  <si>
    <t>Reclassification out of Accumulated Other Comprehensive Income | Accumulated unrealized losses on securities</t>
  </si>
  <si>
    <t>Reclassification out of Accumulated Other Comprehensive Income | Accumulated unrealized losses on derivative instruments</t>
  </si>
  <si>
    <t>Shareholders' Equity (Narrative) (Details) - USD ($) $ / shares in Units, $ in Thousands</t>
  </si>
  <si>
    <t>Dec. 19, 2008</t>
  </si>
  <si>
    <t>Jan. 31, 2017</t>
  </si>
  <si>
    <t>Jul. 31, 2015</t>
  </si>
  <si>
    <t>Jan. 31, 2015</t>
  </si>
  <si>
    <t>Mar. 31, 2012</t>
  </si>
  <si>
    <t>Jun. 25, 2015</t>
  </si>
  <si>
    <t>Shareholders' Equity [Line Items]</t>
  </si>
  <si>
    <t>Preferred stock, value, issued</t>
  </si>
  <si>
    <t>Preferred stock, dividend payment terms</t>
  </si>
  <si>
    <t>Preferred stock, dividend rate, percentage</t>
  </si>
  <si>
    <t>Convertible preferred stock, terms of conversion</t>
  </si>
  <si>
    <t>Preferred stock, shares converted</t>
  </si>
  <si>
    <t>Common stock, shares, conversion of preferred stock</t>
  </si>
  <si>
    <t>Shares issued in acquisitions</t>
  </si>
  <si>
    <t>US Treasury</t>
  </si>
  <si>
    <t>Warrants outstanding (in shares)</t>
  </si>
  <si>
    <t>Exercise price of common stock (in usd per share)</t>
  </si>
  <si>
    <t>Warrant termination period</t>
  </si>
  <si>
    <t>Warrants exercised (in shares)</t>
  </si>
  <si>
    <t>Common stock, shares, issued from exercise of warrant shares</t>
  </si>
  <si>
    <t>Subsequent Event</t>
  </si>
  <si>
    <t>Common stock dividends per share declared annualized (in usd per share)</t>
  </si>
  <si>
    <t>Dividends payable, date to be paid</t>
  </si>
  <si>
    <t>Feb. 23,
		2017</t>
  </si>
  <si>
    <t>Dividends payable, date of record</t>
  </si>
  <si>
    <t>Feb. 9,
		2017</t>
  </si>
  <si>
    <t>London Interbank Offered Rate (LIBOR) | Series D preferred stock</t>
  </si>
  <si>
    <t>Preferred stock, dividend rate, percentage, variable spread</t>
  </si>
  <si>
    <t>4.06%</t>
  </si>
  <si>
    <t>Segment Information (Summary Of Certain Operating Information For Reportable Segments) (Details) - USD ($) $ in Thousands</t>
  </si>
  <si>
    <t>Segment Reporting Information [Line Items]</t>
  </si>
  <si>
    <t>Total assets at end of year</t>
  </si>
  <si>
    <t>Operating Segments</t>
  </si>
  <si>
    <t>Operating Segments | Community Banking</t>
  </si>
  <si>
    <t>Operating Segments | Specialty Finance</t>
  </si>
  <si>
    <t>Operating Segments | Wealth Management</t>
  </si>
  <si>
    <t>Intersegment Eliminations</t>
  </si>
  <si>
    <t>Segment Information (Narrative) (Details)</t>
  </si>
  <si>
    <t>Dec. 31, 2016segmentsubsidiary</t>
  </si>
  <si>
    <t>Number of Reportable Segments</t>
  </si>
  <si>
    <t>Number of bank subsidiaries that management monitors | subsidiary</t>
  </si>
  <si>
    <t>Community Banking | Operating Segments</t>
  </si>
  <si>
    <t>Condensed Parent Company Financial Statements (Statements of Financial Condition) (Details) - USD ($) $ in Thousands</t>
  </si>
  <si>
    <t>Cash</t>
  </si>
  <si>
    <t>Less: Allowance for loan losses</t>
  </si>
  <si>
    <t>Liabilities and Shareholders' Equity</t>
  </si>
  <si>
    <t>Shareholders' equity</t>
  </si>
  <si>
    <t>Reportable Legal Entities | Parent Company</t>
  </si>
  <si>
    <t>Investment in and receivable from subsidiaries</t>
  </si>
  <si>
    <t>Net Loans</t>
  </si>
  <si>
    <t>Other assets</t>
  </si>
  <si>
    <t>Other liabilities</t>
  </si>
  <si>
    <t>Condensed Parent Company Financial Statements (Statements Of Income) (Details) - USD ($) $ in Thousands</t>
  </si>
  <si>
    <t>Income</t>
  </si>
  <si>
    <t>Losses on investment securities, net</t>
  </si>
  <si>
    <t>Expenses</t>
  </si>
  <si>
    <t>(Loss) income before income taxes and equity in undistributed income of subsidiaries</t>
  </si>
  <si>
    <t>Income tax benefit</t>
  </si>
  <si>
    <t>Dividends and other revenue from subsidiaries</t>
  </si>
  <si>
    <t>Other income</t>
  </si>
  <si>
    <t>Total income</t>
  </si>
  <si>
    <t>Other expenses</t>
  </si>
  <si>
    <t>Total expenses</t>
  </si>
  <si>
    <t>Income (loss) before equity in undistributed net income of subsidiaries</t>
  </si>
  <si>
    <t>Equity in undistributed net income of subsidiaries</t>
  </si>
  <si>
    <t>Condensed Parent Company Financial Statements (Statements Of Cash Flows) (Details) - USD ($) $ in Thousands</t>
  </si>
  <si>
    <t>Adjustments to reconcile net income to net cash provided by (used for) operating activities</t>
  </si>
  <si>
    <t>Losses on available-for-sale securities, net</t>
  </si>
  <si>
    <t>Gain on early extinguishment of debt</t>
  </si>
  <si>
    <t>Depreciation and amortization</t>
  </si>
  <si>
    <t>Deferred income tax (benefit) expense</t>
  </si>
  <si>
    <t>Increase in other assets</t>
  </si>
  <si>
    <t>Increase in other liabilities</t>
  </si>
  <si>
    <t>Net cash paid for acquisitions, net</t>
  </si>
  <si>
    <t>(Decrease) increase in subordinated notes, other borrowings and junior subordinated debt, net</t>
  </si>
  <si>
    <t>Net proceeds from issuance of Series D Preferred Stock</t>
  </si>
  <si>
    <t>Capital contributions to subsidiaries, net</t>
  </si>
  <si>
    <t>Other investing activity, net</t>
  </si>
  <si>
    <t>Earnings Per Share (Computation Of Basic And Diluted Earnings Per Common Share) (Details) - USD ($) $ / shares in Units, shares in Thousands, $ in Thousands</t>
  </si>
  <si>
    <t>Less: Preferred stock dividends</t>
  </si>
  <si>
    <t>Add: Dividends on convertible preferred stock, if dilutive</t>
  </si>
  <si>
    <t>Net income applicable to common shares—Diluted</t>
  </si>
  <si>
    <t>Common stock equivalents (in shares)</t>
  </si>
  <si>
    <t>Convertible preferred stock, if dilutive (in shares)</t>
  </si>
  <si>
    <t>Total dilutive potential common shares (in shares)</t>
  </si>
  <si>
    <t>Weighted average common shares and effect of dilutive potential common shares (in shares)</t>
  </si>
  <si>
    <t>Quarterly Financial Summary (Unaudited) (Summary Of Quarterly Financial Information) (Details) - USD ($) $ / shares in Units, $ in Thousands</t>
  </si>
  <si>
    <t>Non-interest income, excluding net securities gains (losses)</t>
  </si>
  <si>
    <t>Net securities gains (losses)</t>
  </si>
  <si>
    <t>Net income applicable to common shares</t>
  </si>
  <si>
    <t>Net income per common share:</t>
  </si>
  <si>
    <t>Subsequent Events (Narrative) (Details) - Subsequent Event - American Homestead Mortgage, LLC (AHM) $ in Millions</t>
  </si>
  <si>
    <t>Feb. 14, 2017USD ($)</t>
  </si>
  <si>
    <t>Subsequent Event [Line Items]</t>
  </si>
  <si>
    <t>Business acquisition, date of acquisition agreement</t>
  </si>
  <si>
    <t>Feb. 14,
		2017</t>
  </si>
  <si>
    <t>Residential mortgage loans origin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5" t="n">
        <v>1015328</v>
      </c>
    </row>
    <row r="12" spans="1:4">
      <c r="A12" s="4" t="s">
        <v>20</v>
      </c>
      <c r="B12" s="4" t="s">
        <v>21</v>
      </c>
    </row>
    <row r="13" spans="1:4">
      <c r="A13" s="4" t="s">
        <v>22</v>
      </c>
      <c r="B13" s="4" t="s">
        <v>23</v>
      </c>
    </row>
    <row r="14" spans="1:4">
      <c r="A14" s="4" t="s">
        <v>24</v>
      </c>
      <c r="C14" s="5" t="n">
        <v>52387313</v>
      </c>
    </row>
    <row r="15" spans="1:4">
      <c r="A15" s="4" t="s">
        <v>25</v>
      </c>
      <c r="B15" s="4" t="s">
        <v>26</v>
      </c>
    </row>
    <row r="16" spans="1:4">
      <c r="A16" s="4" t="s">
        <v>27</v>
      </c>
      <c r="D16" s="6" t="n">
        <v>2604667869</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68</v>
      </c>
      <c r="B1" s="2" t="s">
        <v>1</v>
      </c>
    </row>
    <row r="2" spans="1:4">
      <c r="B2" s="2" t="s">
        <v>2</v>
      </c>
      <c r="C2" s="2" t="s">
        <v>32</v>
      </c>
      <c r="D2" s="2" t="s">
        <v>92</v>
      </c>
    </row>
    <row r="3" spans="1:4">
      <c r="A3" s="3" t="s">
        <v>300</v>
      </c>
    </row>
    <row r="4" spans="1:4">
      <c r="A4" s="4" t="s">
        <v>1369</v>
      </c>
      <c r="B4" s="9" t="n">
        <v>17.4</v>
      </c>
      <c r="C4" s="9" t="n">
        <v>15.7</v>
      </c>
      <c r="D4" s="9" t="n">
        <v>10.5</v>
      </c>
    </row>
    <row r="5" spans="1:4">
      <c r="A5" s="4" t="s">
        <v>1370</v>
      </c>
      <c r="B5" s="9" t="n">
        <v>8.9</v>
      </c>
      <c r="C5" s="9" t="n">
        <v>7.7</v>
      </c>
      <c r="D5" s="9" t="n">
        <v>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1</v>
      </c>
      <c r="B1" s="2" t="s">
        <v>626</v>
      </c>
      <c r="J1" s="2" t="s">
        <v>1</v>
      </c>
    </row>
    <row r="2" spans="1:12">
      <c r="B2" s="2" t="s">
        <v>2</v>
      </c>
      <c r="C2" s="2" t="s">
        <v>627</v>
      </c>
      <c r="D2" s="2" t="s">
        <v>4</v>
      </c>
      <c r="E2" s="2" t="s">
        <v>628</v>
      </c>
      <c r="F2" s="2" t="s">
        <v>32</v>
      </c>
      <c r="G2" s="2" t="s">
        <v>629</v>
      </c>
      <c r="H2" s="2" t="s">
        <v>630</v>
      </c>
      <c r="I2" s="2" t="s">
        <v>631</v>
      </c>
      <c r="J2" s="2" t="s">
        <v>2</v>
      </c>
      <c r="K2" s="2" t="s">
        <v>32</v>
      </c>
      <c r="L2" s="2" t="s">
        <v>92</v>
      </c>
    </row>
    <row r="3" spans="1:12">
      <c r="A3" s="3" t="s">
        <v>1372</v>
      </c>
    </row>
    <row r="4" spans="1:12">
      <c r="A4" s="4" t="s">
        <v>1373</v>
      </c>
      <c r="J4" s="6" t="n">
        <v>98272</v>
      </c>
      <c r="K4" s="6" t="n">
        <v>62584</v>
      </c>
      <c r="L4" s="6" t="n">
        <v>75945</v>
      </c>
    </row>
    <row r="5" spans="1:12">
      <c r="A5" s="4" t="s">
        <v>1374</v>
      </c>
      <c r="J5" s="5" t="n">
        <v>20041</v>
      </c>
      <c r="K5" s="5" t="n">
        <v>9417</v>
      </c>
      <c r="L5" s="5" t="n">
        <v>10397</v>
      </c>
    </row>
    <row r="6" spans="1:12">
      <c r="A6" s="4" t="s">
        <v>1375</v>
      </c>
      <c r="J6" s="5" t="n">
        <v>-10</v>
      </c>
      <c r="K6" s="5" t="n">
        <v>-39</v>
      </c>
      <c r="L6" s="5" t="n">
        <v>4566</v>
      </c>
    </row>
    <row r="7" spans="1:12">
      <c r="A7" s="4" t="s">
        <v>1376</v>
      </c>
      <c r="J7" s="5" t="n">
        <v>118303</v>
      </c>
      <c r="K7" s="5" t="n">
        <v>71962</v>
      </c>
      <c r="L7" s="5" t="n">
        <v>90908</v>
      </c>
    </row>
    <row r="8" spans="1:12">
      <c r="A8" s="3" t="s">
        <v>1377</v>
      </c>
    </row>
    <row r="9" spans="1:12">
      <c r="A9" s="4" t="s">
        <v>1373</v>
      </c>
      <c r="J9" s="5" t="n">
        <v>4464</v>
      </c>
      <c r="K9" s="5" t="n">
        <v>15550</v>
      </c>
      <c r="L9" s="5" t="n">
        <v>466</v>
      </c>
    </row>
    <row r="10" spans="1:12">
      <c r="A10" s="4" t="s">
        <v>1374</v>
      </c>
      <c r="J10" s="5" t="n">
        <v>-14</v>
      </c>
      <c r="K10" s="5" t="n">
        <v>5962</v>
      </c>
      <c r="L10" s="5" t="n">
        <v>6113</v>
      </c>
    </row>
    <row r="11" spans="1:12">
      <c r="A11" s="4" t="s">
        <v>1375</v>
      </c>
      <c r="J11" s="5" t="n">
        <v>2226</v>
      </c>
      <c r="K11" s="5" t="n">
        <v>1542</v>
      </c>
      <c r="L11" s="5" t="n">
        <v>-2454</v>
      </c>
    </row>
    <row r="12" spans="1:12">
      <c r="A12" s="4" t="s">
        <v>1378</v>
      </c>
      <c r="J12" s="5" t="n">
        <v>6676</v>
      </c>
      <c r="K12" s="5" t="n">
        <v>23054</v>
      </c>
      <c r="L12" s="5" t="n">
        <v>4125</v>
      </c>
    </row>
    <row r="13" spans="1:12">
      <c r="A13" s="4" t="s">
        <v>1379</v>
      </c>
      <c r="B13" s="6" t="n">
        <v>33724</v>
      </c>
      <c r="C13" s="6" t="n">
        <v>31939</v>
      </c>
      <c r="D13" s="6" t="n">
        <v>29930</v>
      </c>
      <c r="E13" s="6" t="n">
        <v>29386</v>
      </c>
      <c r="F13" s="6" t="n">
        <v>20896</v>
      </c>
      <c r="G13" s="6" t="n">
        <v>23842</v>
      </c>
      <c r="H13" s="6" t="n">
        <v>26295</v>
      </c>
      <c r="I13" s="6" t="n">
        <v>23983</v>
      </c>
      <c r="J13" s="6" t="n">
        <v>124979</v>
      </c>
      <c r="K13" s="6" t="n">
        <v>95016</v>
      </c>
      <c r="L13" s="6" t="n">
        <v>9503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0</v>
      </c>
      <c r="B1" s="2" t="s">
        <v>626</v>
      </c>
      <c r="J1" s="2" t="s">
        <v>1</v>
      </c>
    </row>
    <row r="2" spans="1:12">
      <c r="B2" s="2" t="s">
        <v>2</v>
      </c>
      <c r="C2" s="2" t="s">
        <v>627</v>
      </c>
      <c r="D2" s="2" t="s">
        <v>4</v>
      </c>
      <c r="E2" s="2" t="s">
        <v>628</v>
      </c>
      <c r="F2" s="2" t="s">
        <v>32</v>
      </c>
      <c r="G2" s="2" t="s">
        <v>629</v>
      </c>
      <c r="H2" s="2" t="s">
        <v>630</v>
      </c>
      <c r="I2" s="2" t="s">
        <v>631</v>
      </c>
      <c r="J2" s="2" t="s">
        <v>2</v>
      </c>
      <c r="K2" s="2" t="s">
        <v>32</v>
      </c>
      <c r="L2" s="2" t="s">
        <v>92</v>
      </c>
    </row>
    <row r="3" spans="1:12">
      <c r="A3" s="3" t="s">
        <v>303</v>
      </c>
    </row>
    <row r="4" spans="1:12">
      <c r="A4" s="4" t="s">
        <v>1381</v>
      </c>
      <c r="J4" s="4" t="s">
        <v>1382</v>
      </c>
    </row>
    <row r="5" spans="1:12">
      <c r="A5" s="4" t="s">
        <v>1383</v>
      </c>
      <c r="J5" s="6" t="n">
        <v>116149</v>
      </c>
      <c r="K5" s="6" t="n">
        <v>88118</v>
      </c>
      <c r="L5" s="6" t="n">
        <v>86251</v>
      </c>
    </row>
    <row r="6" spans="1:12">
      <c r="A6" s="3" t="s">
        <v>1384</v>
      </c>
    </row>
    <row r="7" spans="1:12">
      <c r="A7" s="4" t="s">
        <v>1385</v>
      </c>
      <c r="J7" s="5" t="n">
        <v>-3634</v>
      </c>
      <c r="K7" s="5" t="n">
        <v>-2878</v>
      </c>
      <c r="L7" s="5" t="n">
        <v>-1936</v>
      </c>
    </row>
    <row r="8" spans="1:12">
      <c r="A8" s="4" t="s">
        <v>1386</v>
      </c>
      <c r="J8" s="5" t="n">
        <v>13017</v>
      </c>
      <c r="K8" s="5" t="n">
        <v>9996</v>
      </c>
      <c r="L8" s="5" t="n">
        <v>10731</v>
      </c>
    </row>
    <row r="9" spans="1:12">
      <c r="A9" s="4" t="s">
        <v>1387</v>
      </c>
      <c r="J9" s="5" t="n">
        <v>-1198</v>
      </c>
      <c r="K9" s="5" t="n">
        <v>-1562</v>
      </c>
      <c r="L9" s="5" t="n">
        <v>-896</v>
      </c>
    </row>
    <row r="10" spans="1:12">
      <c r="A10" s="4" t="s">
        <v>1388</v>
      </c>
      <c r="J10" s="5" t="n">
        <v>1439</v>
      </c>
      <c r="K10" s="5" t="n">
        <v>1283</v>
      </c>
      <c r="L10" s="5" t="n">
        <v>1026</v>
      </c>
    </row>
    <row r="11" spans="1:12">
      <c r="A11" s="4" t="s">
        <v>1389</v>
      </c>
      <c r="J11" s="5" t="n">
        <v>-264</v>
      </c>
      <c r="K11" s="5" t="n">
        <v>148</v>
      </c>
      <c r="L11" s="5" t="n">
        <v>775</v>
      </c>
    </row>
    <row r="12" spans="1:12">
      <c r="A12" s="4" t="s">
        <v>1390</v>
      </c>
      <c r="J12" s="5" t="n">
        <v>-572</v>
      </c>
      <c r="K12" s="5" t="n">
        <v>-778</v>
      </c>
      <c r="L12" s="5" t="n">
        <v>-1498</v>
      </c>
    </row>
    <row r="13" spans="1:12">
      <c r="A13" s="4" t="s">
        <v>1391</v>
      </c>
      <c r="J13" s="5" t="n">
        <v>42</v>
      </c>
      <c r="K13" s="5" t="n">
        <v>689</v>
      </c>
      <c r="L13" s="5" t="n">
        <v>580</v>
      </c>
    </row>
    <row r="14" spans="1:12">
      <c r="A14" s="4" t="s">
        <v>1379</v>
      </c>
      <c r="B14" s="6" t="n">
        <v>33724</v>
      </c>
      <c r="C14" s="6" t="n">
        <v>31939</v>
      </c>
      <c r="D14" s="6" t="n">
        <v>29930</v>
      </c>
      <c r="E14" s="6" t="n">
        <v>29386</v>
      </c>
      <c r="F14" s="6" t="n">
        <v>20896</v>
      </c>
      <c r="G14" s="6" t="n">
        <v>23842</v>
      </c>
      <c r="H14" s="6" t="n">
        <v>26295</v>
      </c>
      <c r="I14" s="6" t="n">
        <v>23983</v>
      </c>
      <c r="J14" s="6" t="n">
        <v>124979</v>
      </c>
      <c r="K14" s="6" t="n">
        <v>95016</v>
      </c>
      <c r="L14" s="6" t="n">
        <v>9503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v>
      </c>
      <c r="C1" s="2" t="s">
        <v>32</v>
      </c>
    </row>
    <row r="2" spans="1:3">
      <c r="A2" s="3" t="s">
        <v>1393</v>
      </c>
    </row>
    <row r="3" spans="1:3">
      <c r="A3" s="4" t="s">
        <v>1394</v>
      </c>
      <c r="B3" s="6" t="n">
        <v>46519</v>
      </c>
      <c r="C3" s="6" t="n">
        <v>39561</v>
      </c>
    </row>
    <row r="4" spans="1:3">
      <c r="A4" s="4" t="s">
        <v>1395</v>
      </c>
      <c r="B4" s="5" t="n">
        <v>28125</v>
      </c>
      <c r="C4" s="5" t="n">
        <v>25492</v>
      </c>
    </row>
    <row r="5" spans="1:3">
      <c r="A5" s="4" t="s">
        <v>1396</v>
      </c>
      <c r="B5" s="5" t="n">
        <v>19036</v>
      </c>
      <c r="C5" s="5" t="n">
        <v>11476</v>
      </c>
    </row>
    <row r="6" spans="1:3">
      <c r="A6" s="4" t="s">
        <v>1397</v>
      </c>
      <c r="B6" s="5" t="n">
        <v>18484</v>
      </c>
      <c r="C6" s="5" t="n">
        <v>17754</v>
      </c>
    </row>
    <row r="7" spans="1:3">
      <c r="A7" s="4" t="s">
        <v>177</v>
      </c>
      <c r="B7" s="5" t="n">
        <v>9704</v>
      </c>
      <c r="C7" s="5" t="n">
        <v>9760</v>
      </c>
    </row>
    <row r="8" spans="1:3">
      <c r="A8" s="4" t="s">
        <v>1398</v>
      </c>
      <c r="B8" s="5" t="n">
        <v>7624</v>
      </c>
      <c r="C8" s="5" t="n">
        <v>4705</v>
      </c>
    </row>
    <row r="9" spans="1:3">
      <c r="A9" s="4" t="s">
        <v>571</v>
      </c>
      <c r="B9" s="5" t="n">
        <v>7151</v>
      </c>
      <c r="C9" s="5" t="n">
        <v>7610</v>
      </c>
    </row>
    <row r="10" spans="1:3">
      <c r="A10" s="4" t="s">
        <v>1399</v>
      </c>
      <c r="B10" s="5" t="n">
        <v>5055</v>
      </c>
      <c r="C10" s="5" t="n">
        <v>749</v>
      </c>
    </row>
    <row r="11" spans="1:3">
      <c r="A11" s="4" t="s">
        <v>1400</v>
      </c>
      <c r="B11" s="5" t="n">
        <v>3476</v>
      </c>
      <c r="C11" s="5" t="n">
        <v>6616</v>
      </c>
    </row>
    <row r="12" spans="1:3">
      <c r="A12" s="4" t="s">
        <v>1401</v>
      </c>
      <c r="B12" s="5" t="n">
        <v>2025</v>
      </c>
      <c r="C12" s="5" t="n">
        <v>1565</v>
      </c>
    </row>
    <row r="13" spans="1:3">
      <c r="A13" s="4" t="s">
        <v>1402</v>
      </c>
      <c r="B13" s="5" t="n">
        <v>1884</v>
      </c>
      <c r="C13" s="5" t="n">
        <v>1603</v>
      </c>
    </row>
    <row r="14" spans="1:3">
      <c r="A14" s="4" t="s">
        <v>1403</v>
      </c>
      <c r="B14" s="5" t="n">
        <v>1872</v>
      </c>
      <c r="C14" s="5" t="n">
        <v>1498</v>
      </c>
    </row>
    <row r="15" spans="1:3">
      <c r="A15" s="4" t="s">
        <v>1404</v>
      </c>
      <c r="B15" s="5" t="n">
        <v>0</v>
      </c>
      <c r="C15" s="5" t="n">
        <v>1386</v>
      </c>
    </row>
    <row r="16" spans="1:3">
      <c r="A16" s="4" t="s">
        <v>115</v>
      </c>
      <c r="B16" s="5" t="n">
        <v>2408</v>
      </c>
      <c r="C16" s="5" t="n">
        <v>3361</v>
      </c>
    </row>
    <row r="17" spans="1:3">
      <c r="A17" s="4" t="s">
        <v>1405</v>
      </c>
      <c r="B17" s="5" t="n">
        <v>153363</v>
      </c>
      <c r="C17" s="5" t="n">
        <v>133136</v>
      </c>
    </row>
    <row r="18" spans="1:3">
      <c r="A18" s="3" t="s">
        <v>1406</v>
      </c>
    </row>
    <row r="19" spans="1:3">
      <c r="A19" s="4" t="s">
        <v>1407</v>
      </c>
      <c r="B19" s="5" t="n">
        <v>31053</v>
      </c>
      <c r="C19" s="5" t="n">
        <v>33423</v>
      </c>
    </row>
    <row r="20" spans="1:3">
      <c r="A20" s="4" t="s">
        <v>1408</v>
      </c>
      <c r="B20" s="5" t="n">
        <v>28440</v>
      </c>
      <c r="C20" s="5" t="n">
        <v>15089</v>
      </c>
    </row>
    <row r="21" spans="1:3">
      <c r="A21" s="4" t="s">
        <v>1409</v>
      </c>
      <c r="B21" s="5" t="n">
        <v>10085</v>
      </c>
      <c r="C21" s="5" t="n">
        <v>8198</v>
      </c>
    </row>
    <row r="22" spans="1:3">
      <c r="A22" s="4" t="s">
        <v>1410</v>
      </c>
      <c r="B22" s="5" t="n">
        <v>7326</v>
      </c>
      <c r="C22" s="5" t="n">
        <v>3330</v>
      </c>
    </row>
    <row r="23" spans="1:3">
      <c r="A23" s="4" t="s">
        <v>1411</v>
      </c>
      <c r="B23" s="5" t="n">
        <v>5131</v>
      </c>
      <c r="C23" s="5" t="n">
        <v>6045</v>
      </c>
    </row>
    <row r="24" spans="1:3">
      <c r="A24" s="4" t="s">
        <v>1412</v>
      </c>
      <c r="B24" s="5" t="n">
        <v>3163</v>
      </c>
      <c r="C24" s="5" t="n">
        <v>6086</v>
      </c>
    </row>
    <row r="25" spans="1:3">
      <c r="A25" s="4" t="s">
        <v>1413</v>
      </c>
      <c r="B25" s="5" t="n">
        <v>2732</v>
      </c>
      <c r="C25" s="5" t="n">
        <v>0</v>
      </c>
    </row>
    <row r="26" spans="1:3">
      <c r="A26" s="4" t="s">
        <v>1414</v>
      </c>
      <c r="B26" s="5" t="n">
        <v>346</v>
      </c>
      <c r="C26" s="5" t="n">
        <v>904</v>
      </c>
    </row>
    <row r="27" spans="1:3">
      <c r="A27" s="4" t="s">
        <v>115</v>
      </c>
      <c r="B27" s="5" t="n">
        <v>6334</v>
      </c>
      <c r="C27" s="5" t="n">
        <v>5874</v>
      </c>
    </row>
    <row r="28" spans="1:3">
      <c r="A28" s="4" t="s">
        <v>1415</v>
      </c>
      <c r="B28" s="5" t="n">
        <v>94610</v>
      </c>
      <c r="C28" s="5" t="n">
        <v>78949</v>
      </c>
    </row>
    <row r="29" spans="1:3">
      <c r="A29" s="4" t="s">
        <v>1416</v>
      </c>
      <c r="B29" s="6" t="n">
        <v>58753</v>
      </c>
      <c r="C29" s="6" t="n">
        <v>5418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17</v>
      </c>
      <c r="B1" s="2" t="s">
        <v>1</v>
      </c>
    </row>
    <row r="2" spans="1:4">
      <c r="B2" s="2" t="s">
        <v>2</v>
      </c>
      <c r="C2" s="2" t="s">
        <v>32</v>
      </c>
      <c r="D2" s="2" t="s">
        <v>92</v>
      </c>
    </row>
    <row r="3" spans="1:4">
      <c r="A3" s="3" t="s">
        <v>303</v>
      </c>
    </row>
    <row r="4" spans="1:4">
      <c r="A4" s="4" t="s">
        <v>1418</v>
      </c>
      <c r="B4" s="6" t="n">
        <v>0</v>
      </c>
      <c r="C4" s="6" t="n">
        <v>0</v>
      </c>
      <c r="D4" s="6" t="n">
        <v>0</v>
      </c>
    </row>
    <row r="5" spans="1:4">
      <c r="A5" s="4" t="s">
        <v>1419</v>
      </c>
      <c r="B5" s="5" t="n">
        <v>0</v>
      </c>
      <c r="C5" s="5" t="n">
        <v>0</v>
      </c>
      <c r="D5" s="5" t="n">
        <v>0</v>
      </c>
    </row>
    <row r="6" spans="1:4">
      <c r="A6" s="4" t="s">
        <v>1420</v>
      </c>
      <c r="B6" s="5" t="n">
        <v>11626</v>
      </c>
      <c r="C6" s="5" t="n">
        <v>0</v>
      </c>
      <c r="D6" s="5" t="n">
        <v>0</v>
      </c>
    </row>
    <row r="7" spans="1:4">
      <c r="A7" s="4" t="s">
        <v>1421</v>
      </c>
      <c r="B7" s="6" t="n">
        <v>11626</v>
      </c>
      <c r="C7" s="6" t="n">
        <v>0</v>
      </c>
      <c r="D7"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2</v>
      </c>
      <c r="B1" s="2" t="s">
        <v>626</v>
      </c>
      <c r="J1" s="2" t="s">
        <v>1</v>
      </c>
    </row>
    <row r="2" spans="1:12">
      <c r="B2" s="2" t="s">
        <v>2</v>
      </c>
      <c r="C2" s="2" t="s">
        <v>627</v>
      </c>
      <c r="D2" s="2" t="s">
        <v>4</v>
      </c>
      <c r="E2" s="2" t="s">
        <v>628</v>
      </c>
      <c r="F2" s="2" t="s">
        <v>32</v>
      </c>
      <c r="G2" s="2" t="s">
        <v>629</v>
      </c>
      <c r="H2" s="2" t="s">
        <v>630</v>
      </c>
      <c r="I2" s="2" t="s">
        <v>631</v>
      </c>
      <c r="J2" s="2" t="s">
        <v>2</v>
      </c>
      <c r="K2" s="2" t="s">
        <v>32</v>
      </c>
      <c r="L2" s="2" t="s">
        <v>92</v>
      </c>
    </row>
    <row r="3" spans="1:12">
      <c r="A3" s="3" t="s">
        <v>1423</v>
      </c>
    </row>
    <row r="4" spans="1:12">
      <c r="A4" s="4" t="s">
        <v>129</v>
      </c>
      <c r="B4" s="6" t="n">
        <v>88332</v>
      </c>
      <c r="C4" s="6" t="n">
        <v>85054</v>
      </c>
      <c r="D4" s="6" t="n">
        <v>79971</v>
      </c>
      <c r="E4" s="6" t="n">
        <v>78497</v>
      </c>
      <c r="F4" s="6" t="n">
        <v>56408</v>
      </c>
      <c r="G4" s="6" t="n">
        <v>62197</v>
      </c>
      <c r="H4" s="6" t="n">
        <v>70126</v>
      </c>
      <c r="I4" s="6" t="n">
        <v>63035</v>
      </c>
      <c r="J4" s="6" t="n">
        <v>331854</v>
      </c>
      <c r="K4" s="6" t="n">
        <v>251765</v>
      </c>
      <c r="L4" s="6" t="n">
        <v>246431</v>
      </c>
    </row>
    <row r="5" spans="1:12">
      <c r="A5" s="4" t="s">
        <v>1424</v>
      </c>
      <c r="J5" s="5" t="n">
        <v>230</v>
      </c>
      <c r="K5" s="5" t="n">
        <v>-1900</v>
      </c>
      <c r="L5" s="5" t="n">
        <v>-594000</v>
      </c>
    </row>
    <row r="6" spans="1:12">
      <c r="A6" s="4" t="s">
        <v>1403</v>
      </c>
      <c r="B6" s="5" t="n">
        <v>1872</v>
      </c>
      <c r="F6" s="6" t="n">
        <v>1498</v>
      </c>
      <c r="J6" s="5" t="n">
        <v>1872</v>
      </c>
      <c r="K6" s="5" t="n">
        <v>1498</v>
      </c>
    </row>
    <row r="7" spans="1:12">
      <c r="A7" s="4" t="s">
        <v>1425</v>
      </c>
      <c r="B7" s="5" t="n">
        <v>7600</v>
      </c>
      <c r="J7" s="5" t="n">
        <v>7600</v>
      </c>
    </row>
    <row r="8" spans="1:12">
      <c r="A8" s="4" t="s">
        <v>1426</v>
      </c>
      <c r="B8" s="5" t="n">
        <v>521</v>
      </c>
      <c r="J8" s="5" t="n">
        <v>521</v>
      </c>
    </row>
    <row r="9" spans="1:12">
      <c r="A9" s="4" t="s">
        <v>1427</v>
      </c>
    </row>
    <row r="10" spans="1:12">
      <c r="A10" s="3" t="s">
        <v>1423</v>
      </c>
    </row>
    <row r="11" spans="1:12">
      <c r="A11" s="4" t="s">
        <v>1428</v>
      </c>
      <c r="B11" s="5" t="n">
        <v>21800</v>
      </c>
      <c r="J11" s="5" t="n">
        <v>21800</v>
      </c>
    </row>
    <row r="12" spans="1:12">
      <c r="A12" s="4" t="s">
        <v>1429</v>
      </c>
    </row>
    <row r="13" spans="1:12">
      <c r="A13" s="3" t="s">
        <v>1423</v>
      </c>
    </row>
    <row r="14" spans="1:12">
      <c r="A14" s="4" t="s">
        <v>1428</v>
      </c>
      <c r="B14" s="6" t="n">
        <v>13300</v>
      </c>
      <c r="J14" s="5" t="n">
        <v>13300</v>
      </c>
    </row>
    <row r="15" spans="1:12">
      <c r="A15" s="4" t="s">
        <v>1430</v>
      </c>
    </row>
    <row r="16" spans="1:12">
      <c r="A16" s="3" t="s">
        <v>1423</v>
      </c>
    </row>
    <row r="17" spans="1:12">
      <c r="A17" s="4" t="s">
        <v>129</v>
      </c>
      <c r="J17" s="6" t="n">
        <v>7000</v>
      </c>
      <c r="K17" s="6" t="n">
        <v>3900</v>
      </c>
      <c r="L17" s="6" t="n">
        <v>3800</v>
      </c>
    </row>
    <row r="18" spans="1:12">
      <c r="A18" s="4" t="s">
        <v>1431</v>
      </c>
    </row>
    <row r="19" spans="1:12">
      <c r="A19" s="3" t="s">
        <v>1423</v>
      </c>
    </row>
    <row r="20" spans="1:12">
      <c r="A20" s="4" t="s">
        <v>1432</v>
      </c>
      <c r="J20" s="4" t="s">
        <v>1433</v>
      </c>
    </row>
    <row r="21" spans="1:12">
      <c r="A21" s="4" t="s">
        <v>1434</v>
      </c>
    </row>
    <row r="22" spans="1:12">
      <c r="A22" s="3" t="s">
        <v>1423</v>
      </c>
    </row>
    <row r="23" spans="1:12">
      <c r="A23" s="4" t="s">
        <v>1432</v>
      </c>
      <c r="J23" s="4" t="s">
        <v>1435</v>
      </c>
    </row>
    <row r="24" spans="1:12">
      <c r="A24" s="4" t="s">
        <v>1436</v>
      </c>
    </row>
    <row r="25" spans="1:12">
      <c r="A25" s="3" t="s">
        <v>1423</v>
      </c>
    </row>
    <row r="26" spans="1:12">
      <c r="A26" s="4" t="s">
        <v>1432</v>
      </c>
      <c r="J26" s="4" t="s">
        <v>143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437</v>
      </c>
      <c r="B1" s="2" t="s">
        <v>1</v>
      </c>
    </row>
    <row r="2" spans="1:4">
      <c r="B2" s="2" t="s">
        <v>2</v>
      </c>
      <c r="C2" s="2" t="s">
        <v>32</v>
      </c>
      <c r="D2" s="2" t="s">
        <v>92</v>
      </c>
    </row>
    <row r="3" spans="1:4">
      <c r="A3" s="3" t="s">
        <v>306</v>
      </c>
    </row>
    <row r="4" spans="1:4">
      <c r="A4" s="4" t="s">
        <v>1438</v>
      </c>
      <c r="B4" s="4" t="s">
        <v>1439</v>
      </c>
      <c r="C4" s="4" t="s">
        <v>1439</v>
      </c>
      <c r="D4" s="4" t="s">
        <v>1238</v>
      </c>
    </row>
    <row r="5" spans="1:4">
      <c r="A5" s="4" t="s">
        <v>1440</v>
      </c>
      <c r="B5" s="4" t="s">
        <v>1441</v>
      </c>
      <c r="C5" s="4" t="s">
        <v>1442</v>
      </c>
      <c r="D5" s="4" t="s">
        <v>1443</v>
      </c>
    </row>
    <row r="6" spans="1:4">
      <c r="A6" s="4" t="s">
        <v>1444</v>
      </c>
      <c r="B6" s="4" t="s">
        <v>1445</v>
      </c>
      <c r="C6" s="4" t="s">
        <v>1445</v>
      </c>
      <c r="D6" s="4" t="s">
        <v>1446</v>
      </c>
    </row>
    <row r="7" spans="1:4">
      <c r="A7" s="4" t="s">
        <v>1447</v>
      </c>
      <c r="B7" s="4" t="s">
        <v>1448</v>
      </c>
      <c r="C7" s="4" t="s">
        <v>1448</v>
      </c>
      <c r="D7" s="4" t="s">
        <v>144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1449</v>
      </c>
      <c r="B1" s="2" t="s">
        <v>1</v>
      </c>
    </row>
    <row r="2" spans="1:4">
      <c r="B2" s="2" t="s">
        <v>2</v>
      </c>
      <c r="C2" s="2" t="s">
        <v>32</v>
      </c>
      <c r="D2" s="2" t="s">
        <v>92</v>
      </c>
    </row>
    <row r="3" spans="1:4">
      <c r="A3" s="3" t="s">
        <v>1450</v>
      </c>
    </row>
    <row r="4" spans="1:4">
      <c r="A4" s="4" t="s">
        <v>1451</v>
      </c>
      <c r="B4" s="5" t="n">
        <v>1551734</v>
      </c>
      <c r="C4" s="5" t="n">
        <v>1618426</v>
      </c>
      <c r="D4" s="5" t="n">
        <v>1524672</v>
      </c>
    </row>
    <row r="5" spans="1:4">
      <c r="A5" s="4" t="s">
        <v>1452</v>
      </c>
      <c r="B5" s="5" t="n">
        <v>562166</v>
      </c>
      <c r="C5" s="5" t="n">
        <v>502517</v>
      </c>
      <c r="D5" s="5" t="n">
        <v>447153</v>
      </c>
    </row>
    <row r="6" spans="1:4">
      <c r="A6" s="4" t="s">
        <v>1453</v>
      </c>
      <c r="C6" s="5" t="n">
        <v>16364</v>
      </c>
    </row>
    <row r="7" spans="1:4">
      <c r="A7" s="4" t="s">
        <v>1454</v>
      </c>
      <c r="B7" s="5" t="n">
        <v>-313900</v>
      </c>
      <c r="C7" s="5" t="n">
        <v>-273411</v>
      </c>
      <c r="D7" s="5" t="n">
        <v>-176009</v>
      </c>
    </row>
    <row r="8" spans="1:4">
      <c r="A8" s="4" t="s">
        <v>1455</v>
      </c>
      <c r="B8" s="5" t="n">
        <v>-101088</v>
      </c>
      <c r="C8" s="5" t="n">
        <v>-312162</v>
      </c>
      <c r="D8" s="5" t="n">
        <v>-177390</v>
      </c>
    </row>
    <row r="9" spans="1:4">
      <c r="A9" s="4" t="s">
        <v>1456</v>
      </c>
      <c r="B9" s="5" t="n">
        <v>1698912</v>
      </c>
      <c r="C9" s="5" t="n">
        <v>1551734</v>
      </c>
      <c r="D9" s="5" t="n">
        <v>1618426</v>
      </c>
    </row>
    <row r="10" spans="1:4">
      <c r="A10" s="4" t="s">
        <v>1457</v>
      </c>
      <c r="B10" s="5" t="n">
        <v>703892</v>
      </c>
      <c r="C10" s="5" t="n">
        <v>720580</v>
      </c>
      <c r="D10" s="5" t="n">
        <v>941741</v>
      </c>
    </row>
    <row r="11" spans="1:4">
      <c r="A11" s="4" t="s">
        <v>1458</v>
      </c>
      <c r="B11" s="5" t="n">
        <v>1666096</v>
      </c>
    </row>
    <row r="12" spans="1:4">
      <c r="A12" s="3" t="s">
        <v>1459</v>
      </c>
    </row>
    <row r="13" spans="1:4">
      <c r="A13" s="4" t="s">
        <v>1460</v>
      </c>
      <c r="B13" s="7" t="n">
        <v>41.32</v>
      </c>
      <c r="C13" s="6" t="n">
        <v>43</v>
      </c>
      <c r="D13" s="6" t="n">
        <v>42</v>
      </c>
    </row>
    <row r="14" spans="1:4">
      <c r="A14" s="4" t="s">
        <v>1461</v>
      </c>
      <c r="B14" s="8" t="n">
        <v>41.04</v>
      </c>
      <c r="C14" s="8" t="n">
        <v>44.36</v>
      </c>
      <c r="D14" s="8" t="n">
        <v>46.38</v>
      </c>
    </row>
    <row r="15" spans="1:4">
      <c r="A15" s="4" t="s">
        <v>1462</v>
      </c>
      <c r="C15" s="8" t="n">
        <v>21.18</v>
      </c>
    </row>
    <row r="16" spans="1:4">
      <c r="A16" s="4" t="s">
        <v>1463</v>
      </c>
      <c r="B16" s="8" t="n">
        <v>37.71</v>
      </c>
      <c r="C16" s="8" t="n">
        <v>42.82</v>
      </c>
      <c r="D16" s="8" t="n">
        <v>33.32</v>
      </c>
    </row>
    <row r="17" spans="1:4">
      <c r="A17" s="4" t="s">
        <v>1464</v>
      </c>
      <c r="B17" s="5" t="n">
        <v>48</v>
      </c>
      <c r="C17" s="8" t="n">
        <v>52.53</v>
      </c>
      <c r="D17" s="8" t="n">
        <v>52.55</v>
      </c>
    </row>
    <row r="18" spans="1:4">
      <c r="A18" s="4" t="s">
        <v>1465</v>
      </c>
      <c r="B18" s="8" t="n">
        <v>41.5</v>
      </c>
      <c r="C18" s="8" t="n">
        <v>41.32</v>
      </c>
      <c r="D18" s="5" t="n">
        <v>43</v>
      </c>
    </row>
    <row r="19" spans="1:4">
      <c r="A19" s="4" t="s">
        <v>1466</v>
      </c>
      <c r="B19" s="8" t="n">
        <v>39.62</v>
      </c>
      <c r="C19" s="7" t="n">
        <v>37.64</v>
      </c>
      <c r="D19" s="7" t="n">
        <v>43.35</v>
      </c>
    </row>
    <row r="20" spans="1:4">
      <c r="A20" s="4" t="s">
        <v>1467</v>
      </c>
      <c r="B20" s="7" t="n">
        <v>41.47</v>
      </c>
    </row>
    <row r="21" spans="1:4">
      <c r="A21" s="3" t="s">
        <v>1468</v>
      </c>
    </row>
    <row r="22" spans="1:4">
      <c r="A22" s="4" t="s">
        <v>1469</v>
      </c>
      <c r="B22" s="4" t="s">
        <v>1470</v>
      </c>
      <c r="C22" s="4" t="s">
        <v>1471</v>
      </c>
      <c r="D22" s="4" t="s">
        <v>1472</v>
      </c>
    </row>
    <row r="23" spans="1:4">
      <c r="A23" s="4" t="s">
        <v>1473</v>
      </c>
      <c r="B23" s="6" t="n">
        <v>52790</v>
      </c>
      <c r="C23" s="6" t="n">
        <v>11433</v>
      </c>
      <c r="D23" s="6" t="n">
        <v>9303</v>
      </c>
    </row>
    <row r="24" spans="1:4">
      <c r="A24" s="4" t="s">
        <v>1474</v>
      </c>
      <c r="B24" s="4" t="s">
        <v>1475</v>
      </c>
      <c r="C24" s="4" t="s">
        <v>1476</v>
      </c>
      <c r="D24" s="4" t="s">
        <v>582</v>
      </c>
    </row>
    <row r="25" spans="1:4">
      <c r="A25" s="4" t="s">
        <v>1477</v>
      </c>
      <c r="B25" s="6" t="n">
        <v>23195</v>
      </c>
      <c r="C25" s="6" t="n">
        <v>8045</v>
      </c>
      <c r="D25" s="6" t="n">
        <v>6392</v>
      </c>
    </row>
    <row r="26" spans="1:4">
      <c r="A26" s="4" t="s">
        <v>1478</v>
      </c>
      <c r="B26" s="4" t="s">
        <v>1470</v>
      </c>
    </row>
    <row r="27" spans="1:4">
      <c r="A27" s="4" t="s">
        <v>1479</v>
      </c>
      <c r="B27" s="6" t="n">
        <v>5183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2</v>
      </c>
      <c r="C2" s="2" t="s">
        <v>32</v>
      </c>
      <c r="D2" s="2" t="s">
        <v>92</v>
      </c>
    </row>
    <row r="3" spans="1:4">
      <c r="A3" s="4" t="s">
        <v>1481</v>
      </c>
    </row>
    <row r="4" spans="1:4">
      <c r="A4" s="3" t="s">
        <v>1482</v>
      </c>
    </row>
    <row r="5" spans="1:4">
      <c r="A5" s="4" t="s">
        <v>1483</v>
      </c>
      <c r="B5" s="5" t="n">
        <v>137593</v>
      </c>
      <c r="C5" s="5" t="n">
        <v>146112</v>
      </c>
      <c r="D5" s="5" t="n">
        <v>181522</v>
      </c>
    </row>
    <row r="6" spans="1:4">
      <c r="A6" s="4" t="s">
        <v>1452</v>
      </c>
      <c r="B6" s="5" t="n">
        <v>18022</v>
      </c>
      <c r="C6" s="5" t="n">
        <v>27165</v>
      </c>
      <c r="D6" s="5" t="n">
        <v>31463</v>
      </c>
    </row>
    <row r="7" spans="1:4">
      <c r="A7" s="4" t="s">
        <v>1484</v>
      </c>
      <c r="B7" s="5" t="n">
        <v>-20007</v>
      </c>
      <c r="C7" s="5" t="n">
        <v>-29018</v>
      </c>
      <c r="D7" s="5" t="n">
        <v>-60121</v>
      </c>
    </row>
    <row r="8" spans="1:4">
      <c r="A8" s="4" t="s">
        <v>1485</v>
      </c>
      <c r="B8" s="5" t="n">
        <v>-2183</v>
      </c>
      <c r="C8" s="5" t="n">
        <v>-6666</v>
      </c>
      <c r="D8" s="5" t="n">
        <v>-6752</v>
      </c>
    </row>
    <row r="9" spans="1:4">
      <c r="A9" s="4" t="s">
        <v>1486</v>
      </c>
      <c r="B9" s="5" t="n">
        <v>133425</v>
      </c>
      <c r="C9" s="5" t="n">
        <v>137593</v>
      </c>
      <c r="D9" s="5" t="n">
        <v>146112</v>
      </c>
    </row>
    <row r="10" spans="1:4">
      <c r="A10" s="4" t="s">
        <v>1487</v>
      </c>
      <c r="B10" s="5" t="n">
        <v>89050</v>
      </c>
      <c r="C10" s="5" t="n">
        <v>85000</v>
      </c>
      <c r="D10" s="5" t="n">
        <v>85000</v>
      </c>
    </row>
    <row r="11" spans="1:4">
      <c r="A11" s="3" t="s">
        <v>1488</v>
      </c>
    </row>
    <row r="12" spans="1:4">
      <c r="A12" s="4" t="s">
        <v>1460</v>
      </c>
      <c r="B12" s="7" t="n">
        <v>49.63</v>
      </c>
      <c r="C12" s="7" t="n">
        <v>47.45</v>
      </c>
      <c r="D12" s="7" t="n">
        <v>43.39</v>
      </c>
    </row>
    <row r="13" spans="1:4">
      <c r="A13" s="4" t="s">
        <v>1461</v>
      </c>
      <c r="B13" s="8" t="n">
        <v>46.01</v>
      </c>
      <c r="C13" s="8" t="n">
        <v>48.17</v>
      </c>
      <c r="D13" s="5" t="n">
        <v>45</v>
      </c>
    </row>
    <row r="14" spans="1:4">
      <c r="A14" s="4" t="s">
        <v>1489</v>
      </c>
      <c r="B14" s="8" t="n">
        <v>44.91</v>
      </c>
      <c r="C14" s="8" t="n">
        <v>39.33</v>
      </c>
      <c r="D14" s="8" t="n">
        <v>34.98</v>
      </c>
    </row>
    <row r="15" spans="1:4">
      <c r="A15" s="4" t="s">
        <v>1490</v>
      </c>
      <c r="B15" s="8" t="n">
        <v>44.18</v>
      </c>
      <c r="C15" s="8" t="n">
        <v>40.76</v>
      </c>
      <c r="D15" s="8" t="n">
        <v>37.95</v>
      </c>
    </row>
    <row r="16" spans="1:4">
      <c r="A16" s="4" t="s">
        <v>1465</v>
      </c>
      <c r="B16" s="8" t="n">
        <v>49.94</v>
      </c>
      <c r="C16" s="8" t="n">
        <v>49.63</v>
      </c>
      <c r="D16" s="8" t="n">
        <v>47.45</v>
      </c>
    </row>
    <row r="17" spans="1:4">
      <c r="A17" s="4" t="s">
        <v>1491</v>
      </c>
      <c r="B17" s="7" t="n">
        <v>51.47</v>
      </c>
      <c r="C17" s="7" t="n">
        <v>51.88</v>
      </c>
      <c r="D17" s="7" t="n">
        <v>51.88</v>
      </c>
    </row>
    <row r="18" spans="1:4">
      <c r="A18" s="4" t="s">
        <v>1492</v>
      </c>
    </row>
    <row r="19" spans="1:4">
      <c r="A19" s="3" t="s">
        <v>1482</v>
      </c>
    </row>
    <row r="20" spans="1:4">
      <c r="A20" s="4" t="s">
        <v>1483</v>
      </c>
      <c r="B20" s="5" t="n">
        <v>276533</v>
      </c>
      <c r="C20" s="5" t="n">
        <v>295679</v>
      </c>
      <c r="D20" s="5" t="n">
        <v>307512</v>
      </c>
    </row>
    <row r="21" spans="1:4">
      <c r="A21" s="4" t="s">
        <v>1452</v>
      </c>
      <c r="B21" s="5" t="n">
        <v>118084</v>
      </c>
      <c r="C21" s="5" t="n">
        <v>106017</v>
      </c>
      <c r="D21" s="5" t="n">
        <v>93535</v>
      </c>
    </row>
    <row r="22" spans="1:4">
      <c r="A22" s="4" t="s">
        <v>1484</v>
      </c>
      <c r="B22" s="5" t="n">
        <v>-78410</v>
      </c>
      <c r="C22" s="5" t="n">
        <v>-78590</v>
      </c>
      <c r="D22" s="5" t="n">
        <v>-15944</v>
      </c>
    </row>
    <row r="23" spans="1:4">
      <c r="A23" s="4" t="s">
        <v>1485</v>
      </c>
      <c r="B23" s="5" t="n">
        <v>-18027</v>
      </c>
      <c r="C23" s="5" t="n">
        <v>-46573</v>
      </c>
      <c r="D23" s="5" t="n">
        <v>-89424</v>
      </c>
    </row>
    <row r="24" spans="1:4">
      <c r="A24" s="4" t="s">
        <v>1486</v>
      </c>
      <c r="B24" s="5" t="n">
        <v>298180</v>
      </c>
      <c r="C24" s="5" t="n">
        <v>276533</v>
      </c>
      <c r="D24" s="5" t="n">
        <v>295679</v>
      </c>
    </row>
    <row r="25" spans="1:4">
      <c r="A25" s="4" t="s">
        <v>1487</v>
      </c>
      <c r="B25" s="5" t="n">
        <v>6672</v>
      </c>
      <c r="C25" s="5" t="n">
        <v>0</v>
      </c>
      <c r="D25" s="5" t="n">
        <v>0</v>
      </c>
    </row>
    <row r="26" spans="1:4">
      <c r="A26" s="3" t="s">
        <v>1488</v>
      </c>
    </row>
    <row r="27" spans="1:4">
      <c r="A27" s="4" t="s">
        <v>1460</v>
      </c>
      <c r="B27" s="7" t="n">
        <v>43.01</v>
      </c>
      <c r="C27" s="7" t="n">
        <v>38.18</v>
      </c>
      <c r="D27" s="7" t="n">
        <v>34.01</v>
      </c>
    </row>
    <row r="28" spans="1:4">
      <c r="A28" s="4" t="s">
        <v>1461</v>
      </c>
      <c r="B28" s="8" t="n">
        <v>41.02</v>
      </c>
      <c r="C28" s="8" t="n">
        <v>44.35</v>
      </c>
      <c r="D28" s="8" t="n">
        <v>46.86</v>
      </c>
    </row>
    <row r="29" spans="1:4">
      <c r="A29" s="4" t="s">
        <v>1489</v>
      </c>
      <c r="B29" s="8" t="n">
        <v>37.9</v>
      </c>
      <c r="C29" s="8" t="n">
        <v>31.1</v>
      </c>
      <c r="D29" s="8" t="n">
        <v>33.25</v>
      </c>
    </row>
    <row r="30" spans="1:4">
      <c r="A30" s="4" t="s">
        <v>1490</v>
      </c>
      <c r="B30" s="8" t="n">
        <v>41.83</v>
      </c>
      <c r="C30" s="8" t="n">
        <v>35.51</v>
      </c>
      <c r="D30" s="8" t="n">
        <v>33.78</v>
      </c>
    </row>
    <row r="31" spans="1:4">
      <c r="A31" s="4" t="s">
        <v>1465</v>
      </c>
      <c r="B31" s="8" t="n">
        <v>43.64</v>
      </c>
      <c r="C31" s="8" t="n">
        <v>43.01</v>
      </c>
      <c r="D31" s="8" t="n">
        <v>38.18</v>
      </c>
    </row>
    <row r="32" spans="1:4">
      <c r="A32" s="4" t="s">
        <v>1491</v>
      </c>
      <c r="B32" s="7" t="n">
        <v>37.98</v>
      </c>
      <c r="C32" s="6" t="n">
        <v>0</v>
      </c>
      <c r="D32"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19"/>
    <col customWidth="1" max="6" min="6" width="20"/>
  </cols>
  <sheetData>
    <row r="1" spans="1:6">
      <c r="A1" s="1" t="s">
        <v>1493</v>
      </c>
      <c r="B1" s="2" t="s">
        <v>1</v>
      </c>
    </row>
    <row r="2" spans="1:6">
      <c r="B2" s="2" t="s">
        <v>1494</v>
      </c>
      <c r="C2" s="2" t="s">
        <v>1495</v>
      </c>
      <c r="D2" s="2" t="s">
        <v>1496</v>
      </c>
      <c r="E2" s="2" t="s">
        <v>1497</v>
      </c>
      <c r="F2" s="2" t="s">
        <v>1498</v>
      </c>
    </row>
    <row r="3" spans="1:6">
      <c r="A3" s="3" t="s">
        <v>1499</v>
      </c>
    </row>
    <row r="4" spans="1:6">
      <c r="A4" s="4" t="s">
        <v>1500</v>
      </c>
      <c r="B4" s="5" t="n">
        <v>4600000</v>
      </c>
    </row>
    <row r="5" spans="1:6">
      <c r="A5" s="4" t="s">
        <v>1501</v>
      </c>
      <c r="B5" s="6" t="n">
        <v>9300000</v>
      </c>
      <c r="C5" s="6" t="n">
        <v>9700000</v>
      </c>
      <c r="D5" s="6" t="n">
        <v>10100000</v>
      </c>
    </row>
    <row r="6" spans="1:6">
      <c r="A6" s="4" t="s">
        <v>1502</v>
      </c>
      <c r="B6" s="5" t="n">
        <v>3700000</v>
      </c>
      <c r="C6" s="6" t="n">
        <v>3800000</v>
      </c>
      <c r="D6" s="6" t="n">
        <v>4000000</v>
      </c>
    </row>
    <row r="7" spans="1:6">
      <c r="A7" s="4" t="s">
        <v>1503</v>
      </c>
      <c r="B7" s="6" t="n">
        <v>2100000</v>
      </c>
    </row>
    <row r="8" spans="1:6">
      <c r="A8" s="4" t="s">
        <v>1504</v>
      </c>
      <c r="B8" s="7" t="n">
        <v>8.609999999999999</v>
      </c>
      <c r="C8" s="7" t="n">
        <v>9.720000000000001</v>
      </c>
      <c r="D8" s="7" t="n">
        <v>11.52</v>
      </c>
    </row>
    <row r="9" spans="1:6">
      <c r="A9" s="4" t="s">
        <v>1505</v>
      </c>
      <c r="B9" s="6" t="n">
        <v>5800000</v>
      </c>
      <c r="C9" s="6" t="n">
        <v>2500000</v>
      </c>
      <c r="D9" s="6" t="n">
        <v>2300000</v>
      </c>
    </row>
    <row r="10" spans="1:6">
      <c r="A10" s="4" t="s">
        <v>1506</v>
      </c>
      <c r="B10" s="5" t="n">
        <v>2300000</v>
      </c>
      <c r="C10" s="5" t="n">
        <v>985000</v>
      </c>
      <c r="D10" s="5" t="n">
        <v>900000</v>
      </c>
    </row>
    <row r="11" spans="1:6">
      <c r="A11" s="4" t="s">
        <v>1507</v>
      </c>
      <c r="B11" s="5" t="n">
        <v>11800000</v>
      </c>
      <c r="C11" s="5" t="n">
        <v>11700000</v>
      </c>
      <c r="D11" s="5" t="n">
        <v>5900000</v>
      </c>
    </row>
    <row r="12" spans="1:6">
      <c r="A12" s="4" t="s">
        <v>1508</v>
      </c>
      <c r="B12" s="5" t="n">
        <v>11000000</v>
      </c>
    </row>
    <row r="13" spans="1:6">
      <c r="A13" s="4" t="s">
        <v>1509</v>
      </c>
      <c r="B13" s="5" t="n">
        <v>8400000</v>
      </c>
      <c r="C13" s="5" t="n">
        <v>7900000</v>
      </c>
      <c r="D13" s="5" t="n">
        <v>7800000</v>
      </c>
    </row>
    <row r="14" spans="1:6">
      <c r="A14" s="4" t="s">
        <v>1510</v>
      </c>
      <c r="B14" s="5" t="n">
        <v>6600000</v>
      </c>
      <c r="C14" s="5" t="n">
        <v>6400000</v>
      </c>
      <c r="D14" s="5" t="n">
        <v>5000000</v>
      </c>
    </row>
    <row r="15" spans="1:6">
      <c r="A15" s="4" t="s">
        <v>1511</v>
      </c>
      <c r="B15" s="6" t="n">
        <v>526000</v>
      </c>
      <c r="C15" s="6" t="n">
        <v>1400000</v>
      </c>
      <c r="D15" s="6" t="n">
        <v>-1100000</v>
      </c>
    </row>
    <row r="16" spans="1:6">
      <c r="A16" s="4" t="s">
        <v>1512</v>
      </c>
    </row>
    <row r="17" spans="1:6">
      <c r="A17" s="3" t="s">
        <v>1499</v>
      </c>
    </row>
    <row r="18" spans="1:6">
      <c r="A18" s="4" t="s">
        <v>1513</v>
      </c>
      <c r="E18" s="5" t="n">
        <v>5485000</v>
      </c>
    </row>
    <row r="19" spans="1:6">
      <c r="A19" s="4" t="s">
        <v>1481</v>
      </c>
    </row>
    <row r="20" spans="1:6">
      <c r="A20" s="3" t="s">
        <v>1499</v>
      </c>
    </row>
    <row r="21" spans="1:6">
      <c r="A21" s="4" t="s">
        <v>1514</v>
      </c>
      <c r="B21" s="5" t="n">
        <v>133425</v>
      </c>
      <c r="C21" s="5" t="n">
        <v>137593</v>
      </c>
      <c r="D21" s="5" t="n">
        <v>146112</v>
      </c>
      <c r="F21" s="5" t="n">
        <v>181522</v>
      </c>
    </row>
    <row r="22" spans="1:6">
      <c r="A22" s="4" t="s">
        <v>1515</v>
      </c>
    </row>
    <row r="23" spans="1:6">
      <c r="A23" s="3" t="s">
        <v>1499</v>
      </c>
    </row>
    <row r="24" spans="1:6">
      <c r="A24" s="4" t="s">
        <v>1516</v>
      </c>
      <c r="B24" s="4" t="s">
        <v>1517</v>
      </c>
    </row>
    <row r="25" spans="1:6">
      <c r="A25" s="4" t="s">
        <v>1492</v>
      </c>
    </row>
    <row r="26" spans="1:6">
      <c r="A26" s="3" t="s">
        <v>1499</v>
      </c>
    </row>
    <row r="27" spans="1:6">
      <c r="A27" s="4" t="s">
        <v>1518</v>
      </c>
      <c r="C27" s="4" t="s">
        <v>694</v>
      </c>
    </row>
    <row r="28" spans="1:6">
      <c r="A28" s="4" t="s">
        <v>1514</v>
      </c>
      <c r="B28" s="5" t="n">
        <v>298180</v>
      </c>
      <c r="C28" s="5" t="n">
        <v>276533</v>
      </c>
      <c r="D28" s="5" t="n">
        <v>295679</v>
      </c>
      <c r="F28" s="5" t="n">
        <v>307512</v>
      </c>
    </row>
    <row r="29" spans="1:6">
      <c r="A29" s="4" t="s">
        <v>1519</v>
      </c>
      <c r="B29" s="6" t="n">
        <v>241000</v>
      </c>
      <c r="C29" s="6" t="n">
        <v>517000</v>
      </c>
      <c r="D29" s="6" t="n">
        <v>254000</v>
      </c>
    </row>
    <row r="30" spans="1:6">
      <c r="A30" s="4" t="s">
        <v>1520</v>
      </c>
    </row>
    <row r="31" spans="1:6">
      <c r="A31" s="3" t="s">
        <v>1499</v>
      </c>
    </row>
    <row r="32" spans="1:6">
      <c r="A32" s="4" t="s">
        <v>1521</v>
      </c>
      <c r="B32" s="4" t="s">
        <v>1522</v>
      </c>
      <c r="C32" s="4" t="s">
        <v>1523</v>
      </c>
    </row>
    <row r="33" spans="1:6">
      <c r="A33" s="4" t="s">
        <v>1524</v>
      </c>
      <c r="B33" s="5" t="n">
        <v>50920</v>
      </c>
      <c r="C33" s="5" t="n">
        <v>56517</v>
      </c>
      <c r="D33" s="5" t="n">
        <v>66521</v>
      </c>
    </row>
    <row r="34" spans="1:6">
      <c r="A34" s="4" t="s">
        <v>1525</v>
      </c>
      <c r="B34" s="6" t="n">
        <v>0</v>
      </c>
      <c r="C34" s="6" t="n">
        <v>0</v>
      </c>
      <c r="D34" s="6" t="n">
        <v>377000</v>
      </c>
    </row>
    <row r="35" spans="1:6">
      <c r="A35" s="4" t="s">
        <v>1526</v>
      </c>
      <c r="B35" s="5" t="n">
        <v>9046</v>
      </c>
    </row>
    <row r="36" spans="1:6">
      <c r="A36" s="4" t="s">
        <v>1527</v>
      </c>
      <c r="B36" s="5" t="n">
        <v>85062</v>
      </c>
    </row>
    <row r="37" spans="1:6">
      <c r="A37" s="4" t="s">
        <v>1528</v>
      </c>
    </row>
    <row r="38" spans="1:6">
      <c r="A38" s="3" t="s">
        <v>1499</v>
      </c>
    </row>
    <row r="39" spans="1:6">
      <c r="A39" s="4" t="s">
        <v>1516</v>
      </c>
      <c r="B39" s="4" t="s">
        <v>1517</v>
      </c>
    </row>
    <row r="40" spans="1:6">
      <c r="A40" s="4" t="s">
        <v>1529</v>
      </c>
    </row>
    <row r="41" spans="1:6">
      <c r="A41" s="3" t="s">
        <v>1499</v>
      </c>
    </row>
    <row r="42" spans="1:6">
      <c r="A42" s="4" t="s">
        <v>1516</v>
      </c>
      <c r="B42" s="4" t="s">
        <v>1530</v>
      </c>
    </row>
    <row r="43" spans="1:6">
      <c r="A43" s="4" t="s">
        <v>1531</v>
      </c>
    </row>
    <row r="44" spans="1:6">
      <c r="A44" s="3" t="s">
        <v>1499</v>
      </c>
    </row>
    <row r="45" spans="1:6">
      <c r="A45" s="4" t="s">
        <v>1532</v>
      </c>
      <c r="B45" s="4" t="s">
        <v>675</v>
      </c>
    </row>
    <row r="46" spans="1:6">
      <c r="A46" s="4" t="s">
        <v>1533</v>
      </c>
    </row>
    <row r="47" spans="1:6">
      <c r="A47" s="3" t="s">
        <v>1499</v>
      </c>
    </row>
    <row r="48" spans="1:6">
      <c r="A48" s="4" t="s">
        <v>1516</v>
      </c>
      <c r="B48" s="4" t="s">
        <v>591</v>
      </c>
    </row>
    <row r="49" spans="1:6">
      <c r="A49" s="4" t="s">
        <v>1534</v>
      </c>
      <c r="B49" s="4" t="s">
        <v>570</v>
      </c>
    </row>
    <row r="50" spans="1:6">
      <c r="A50" s="4" t="s">
        <v>1535</v>
      </c>
    </row>
    <row r="51" spans="1:6">
      <c r="A51" s="3" t="s">
        <v>1499</v>
      </c>
    </row>
    <row r="52" spans="1:6">
      <c r="A52" s="4" t="s">
        <v>1534</v>
      </c>
      <c r="B52" s="4" t="s">
        <v>1094</v>
      </c>
    </row>
    <row r="53" spans="1:6">
      <c r="A53" s="4" t="s">
        <v>1536</v>
      </c>
    </row>
    <row r="54" spans="1:6">
      <c r="A54" s="3" t="s">
        <v>1499</v>
      </c>
    </row>
    <row r="55" spans="1:6">
      <c r="A55" s="4" t="s">
        <v>1516</v>
      </c>
      <c r="B55" s="4" t="s">
        <v>591</v>
      </c>
    </row>
    <row r="56" spans="1:6">
      <c r="A56" s="4" t="s">
        <v>1537</v>
      </c>
    </row>
    <row r="57" spans="1:6">
      <c r="A57" s="3" t="s">
        <v>1499</v>
      </c>
    </row>
    <row r="58" spans="1:6">
      <c r="A58" s="4" t="s">
        <v>1534</v>
      </c>
      <c r="B58" s="4" t="s">
        <v>570</v>
      </c>
    </row>
    <row r="59" spans="1:6">
      <c r="A59" s="4" t="s">
        <v>1538</v>
      </c>
    </row>
    <row r="60" spans="1:6">
      <c r="A60" s="3" t="s">
        <v>1499</v>
      </c>
    </row>
    <row r="61" spans="1:6">
      <c r="A61" s="4" t="s">
        <v>1514</v>
      </c>
      <c r="B61" s="5" t="n">
        <v>485000</v>
      </c>
    </row>
    <row r="62" spans="1:6">
      <c r="A62" s="4" t="s">
        <v>1539</v>
      </c>
    </row>
    <row r="63" spans="1:6">
      <c r="A63" s="3" t="s">
        <v>1499</v>
      </c>
    </row>
    <row r="64" spans="1:6">
      <c r="A64" s="4" t="s">
        <v>1540</v>
      </c>
      <c r="B64" s="5" t="n">
        <v>42</v>
      </c>
    </row>
    <row r="65" spans="1:6">
      <c r="A65" s="4" t="s">
        <v>1541</v>
      </c>
      <c r="B65" s="6" t="n">
        <v>5400000</v>
      </c>
    </row>
    <row r="66" spans="1:6">
      <c r="A66" s="4" t="s">
        <v>1542</v>
      </c>
      <c r="B66" s="6" t="n">
        <v>3400000</v>
      </c>
    </row>
    <row r="67" spans="1:6">
      <c r="A67" s="4" t="s">
        <v>1543</v>
      </c>
    </row>
    <row r="68" spans="1:6">
      <c r="A68" s="3" t="s">
        <v>1499</v>
      </c>
    </row>
    <row r="69" spans="1:6">
      <c r="A69" s="4" t="s">
        <v>1540</v>
      </c>
      <c r="B69" s="5" t="n">
        <v>23</v>
      </c>
    </row>
    <row r="70" spans="1:6">
      <c r="A70" s="4" t="s">
        <v>1541</v>
      </c>
      <c r="B70" s="6" t="n">
        <v>2500000</v>
      </c>
    </row>
    <row r="71" spans="1:6">
      <c r="A71" s="4" t="s">
        <v>1542</v>
      </c>
      <c r="B71" s="5" t="n">
        <v>2000000</v>
      </c>
    </row>
    <row r="72" spans="1:6">
      <c r="A72" s="4" t="s">
        <v>1544</v>
      </c>
    </row>
    <row r="73" spans="1:6">
      <c r="A73" s="3" t="s">
        <v>1499</v>
      </c>
    </row>
    <row r="74" spans="1:6">
      <c r="A74" s="4" t="s">
        <v>1545</v>
      </c>
      <c r="B74" s="5" t="n">
        <v>0</v>
      </c>
      <c r="C74" s="5" t="n">
        <v>0</v>
      </c>
      <c r="D74" s="5" t="n">
        <v>20000</v>
      </c>
    </row>
    <row r="75" spans="1:6">
      <c r="A75" s="4" t="s">
        <v>1546</v>
      </c>
      <c r="B75" s="5" t="n">
        <v>0</v>
      </c>
      <c r="C75" s="6" t="n">
        <v>100000</v>
      </c>
      <c r="D75" s="6" t="n">
        <v>473000</v>
      </c>
    </row>
    <row r="76" spans="1:6">
      <c r="A76" s="4" t="s">
        <v>1547</v>
      </c>
      <c r="B76" s="6" t="n">
        <v>0</v>
      </c>
    </row>
    <row r="77" spans="1:6">
      <c r="A77" s="4" t="s">
        <v>1548</v>
      </c>
    </row>
    <row r="78" spans="1:6">
      <c r="A78" s="3" t="s">
        <v>1499</v>
      </c>
    </row>
    <row r="79" spans="1:6">
      <c r="A79" s="4" t="s">
        <v>1549</v>
      </c>
      <c r="B79" s="5" t="n">
        <v>25362</v>
      </c>
      <c r="C79" s="5" t="n">
        <v>20475</v>
      </c>
      <c r="D79" s="5" t="n">
        <v>19488</v>
      </c>
    </row>
    <row r="80" spans="1:6">
      <c r="A80" s="4" t="s">
        <v>1550</v>
      </c>
      <c r="B80" s="5" t="n">
        <v>286094</v>
      </c>
    </row>
    <row r="81" spans="1:6">
      <c r="A81" s="4" t="s">
        <v>1551</v>
      </c>
      <c r="B81" s="5" t="n">
        <v>116386</v>
      </c>
    </row>
    <row r="82" spans="1:6">
      <c r="A82" s="4" t="s">
        <v>1552</v>
      </c>
    </row>
    <row r="83" spans="1:6">
      <c r="A83" s="3" t="s">
        <v>1499</v>
      </c>
    </row>
    <row r="84" spans="1:6">
      <c r="A84" s="4" t="s">
        <v>1532</v>
      </c>
      <c r="B84" s="4" t="s">
        <v>1553</v>
      </c>
    </row>
    <row r="85" spans="1:6">
      <c r="A85" s="4" t="s">
        <v>1554</v>
      </c>
    </row>
    <row r="86" spans="1:6">
      <c r="A86" s="3" t="s">
        <v>1499</v>
      </c>
    </row>
    <row r="87" spans="1:6">
      <c r="A87" s="4" t="s">
        <v>1532</v>
      </c>
      <c r="B87" s="4" t="s">
        <v>1553</v>
      </c>
    </row>
    <row r="88" spans="1:6">
      <c r="A88" s="4" t="s">
        <v>1555</v>
      </c>
    </row>
    <row r="89" spans="1:6">
      <c r="A89" s="3" t="s">
        <v>1499</v>
      </c>
    </row>
    <row r="90" spans="1:6">
      <c r="A90" s="4" t="s">
        <v>1532</v>
      </c>
      <c r="B90" s="4" t="s">
        <v>1556</v>
      </c>
    </row>
    <row r="91" spans="1:6">
      <c r="A91" s="4" t="s">
        <v>1557</v>
      </c>
    </row>
    <row r="92" spans="1:6">
      <c r="A92" s="3" t="s">
        <v>1499</v>
      </c>
    </row>
    <row r="93" spans="1:6">
      <c r="A93" s="4" t="s">
        <v>1532</v>
      </c>
      <c r="B93" s="4" t="s">
        <v>15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558</v>
      </c>
      <c r="B1" s="2" t="s">
        <v>1559</v>
      </c>
      <c r="C1" s="2" t="s">
        <v>1560</v>
      </c>
    </row>
    <row r="2" spans="1:3">
      <c r="A2" s="3" t="s">
        <v>309</v>
      </c>
    </row>
    <row r="3" spans="1:3">
      <c r="A3" s="4" t="s">
        <v>1561</v>
      </c>
      <c r="B3" s="4" t="s">
        <v>1562</v>
      </c>
      <c r="C3" s="4" t="s">
        <v>1563</v>
      </c>
    </row>
    <row r="4" spans="1:3">
      <c r="A4" s="4" t="s">
        <v>1564</v>
      </c>
      <c r="B4" s="4" t="s">
        <v>1565</v>
      </c>
      <c r="C4" s="4" t="s">
        <v>1117</v>
      </c>
    </row>
    <row r="5" spans="1:3">
      <c r="A5" s="4" t="s">
        <v>1566</v>
      </c>
      <c r="B5" s="4" t="s">
        <v>1567</v>
      </c>
      <c r="C5" s="4" t="s">
        <v>1568</v>
      </c>
    </row>
    <row r="6" spans="1:3">
      <c r="A6" s="4" t="s">
        <v>1569</v>
      </c>
      <c r="B6" s="4" t="s">
        <v>1570</v>
      </c>
      <c r="C6" s="4" t="s">
        <v>157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32</v>
      </c>
    </row>
    <row r="2" spans="1:3">
      <c r="A2" s="3" t="s">
        <v>1573</v>
      </c>
    </row>
    <row r="3" spans="1:3">
      <c r="A3" s="4" t="s">
        <v>1574</v>
      </c>
      <c r="B3" s="4" t="s">
        <v>1562</v>
      </c>
      <c r="C3" s="4" t="s">
        <v>1563</v>
      </c>
    </row>
    <row r="4" spans="1:3">
      <c r="A4" s="4" t="s">
        <v>1575</v>
      </c>
      <c r="B4" s="4" t="s">
        <v>1117</v>
      </c>
    </row>
    <row r="5" spans="1:3">
      <c r="A5" s="4" t="s">
        <v>1576</v>
      </c>
      <c r="B5" s="4" t="s">
        <v>1565</v>
      </c>
      <c r="C5" s="4" t="s">
        <v>1117</v>
      </c>
    </row>
    <row r="6" spans="1:3">
      <c r="A6" s="4" t="s">
        <v>1577</v>
      </c>
      <c r="B6" s="4" t="s">
        <v>1578</v>
      </c>
    </row>
    <row r="7" spans="1:3">
      <c r="A7" s="4" t="s">
        <v>1579</v>
      </c>
      <c r="B7" s="4" t="s">
        <v>1567</v>
      </c>
      <c r="C7" s="4" t="s">
        <v>1568</v>
      </c>
    </row>
    <row r="8" spans="1:3">
      <c r="A8" s="4" t="s">
        <v>1580</v>
      </c>
      <c r="B8" s="4" t="s">
        <v>1581</v>
      </c>
    </row>
    <row r="9" spans="1:3">
      <c r="A9" s="4" t="s">
        <v>1582</v>
      </c>
      <c r="B9" s="4" t="s">
        <v>1570</v>
      </c>
      <c r="C9" s="4" t="s">
        <v>1571</v>
      </c>
    </row>
    <row r="10" spans="1:3">
      <c r="A10" s="4" t="s">
        <v>1583</v>
      </c>
      <c r="B10" s="4" t="s">
        <v>686</v>
      </c>
    </row>
    <row r="11" spans="1:3">
      <c r="A11" s="4" t="s">
        <v>1584</v>
      </c>
    </row>
    <row r="12" spans="1:3">
      <c r="A12" s="3" t="s">
        <v>1573</v>
      </c>
    </row>
    <row r="13" spans="1:3">
      <c r="A13" s="4" t="s">
        <v>1585</v>
      </c>
      <c r="B13" s="6" t="n">
        <v>348058</v>
      </c>
      <c r="C13" s="6" t="n">
        <v>272921</v>
      </c>
    </row>
    <row r="14" spans="1:3">
      <c r="A14" s="4" t="s">
        <v>1574</v>
      </c>
      <c r="B14" s="4" t="s">
        <v>1586</v>
      </c>
      <c r="C14" s="4" t="s">
        <v>1587</v>
      </c>
    </row>
    <row r="15" spans="1:3">
      <c r="A15" s="4" t="s">
        <v>1588</v>
      </c>
      <c r="B15" s="6" t="n">
        <v>296573</v>
      </c>
      <c r="C15" s="6" t="n">
        <v>251560</v>
      </c>
    </row>
    <row r="16" spans="1:3">
      <c r="A16" s="4" t="s">
        <v>1575</v>
      </c>
      <c r="B16" s="4" t="s">
        <v>1117</v>
      </c>
      <c r="C16" s="4" t="s">
        <v>1117</v>
      </c>
    </row>
    <row r="17" spans="1:3">
      <c r="A17" s="4" t="s">
        <v>1349</v>
      </c>
      <c r="B17" s="6" t="n">
        <v>331883</v>
      </c>
      <c r="C17" s="6" t="n">
        <v>256126</v>
      </c>
    </row>
    <row r="18" spans="1:3">
      <c r="A18" s="4" t="s">
        <v>1576</v>
      </c>
      <c r="B18" s="4" t="s">
        <v>1589</v>
      </c>
      <c r="C18" s="4" t="s">
        <v>1590</v>
      </c>
    </row>
    <row r="19" spans="1:3">
      <c r="A19" s="4" t="s">
        <v>1591</v>
      </c>
      <c r="B19" s="6" t="n">
        <v>237259</v>
      </c>
      <c r="C19" s="6" t="n">
        <v>201248</v>
      </c>
    </row>
    <row r="20" spans="1:3">
      <c r="A20" s="4" t="s">
        <v>1577</v>
      </c>
      <c r="B20" s="4" t="s">
        <v>1578</v>
      </c>
      <c r="C20" s="4" t="s">
        <v>1578</v>
      </c>
    </row>
    <row r="21" spans="1:3">
      <c r="A21" s="4" t="s">
        <v>1592</v>
      </c>
      <c r="B21" s="6" t="n">
        <v>331883</v>
      </c>
      <c r="C21" s="6" t="n">
        <v>256126</v>
      </c>
    </row>
    <row r="22" spans="1:3">
      <c r="A22" s="4" t="s">
        <v>1579</v>
      </c>
      <c r="B22" s="4" t="s">
        <v>1589</v>
      </c>
      <c r="C22" s="4" t="s">
        <v>1590</v>
      </c>
    </row>
    <row r="23" spans="1:3">
      <c r="A23" s="4" t="s">
        <v>1593</v>
      </c>
      <c r="B23" s="6" t="n">
        <v>192773</v>
      </c>
      <c r="C23" s="6" t="n">
        <v>163514</v>
      </c>
    </row>
    <row r="24" spans="1:3">
      <c r="A24" s="4" t="s">
        <v>1580</v>
      </c>
      <c r="B24" s="4" t="s">
        <v>1581</v>
      </c>
      <c r="C24" s="4" t="s">
        <v>1581</v>
      </c>
    </row>
    <row r="25" spans="1:3">
      <c r="A25" s="4" t="s">
        <v>1594</v>
      </c>
      <c r="B25" s="6" t="n">
        <v>331883</v>
      </c>
      <c r="C25" s="6" t="n">
        <v>256126</v>
      </c>
    </row>
    <row r="26" spans="1:3">
      <c r="A26" s="4" t="s">
        <v>1582</v>
      </c>
      <c r="B26" s="4" t="s">
        <v>1595</v>
      </c>
      <c r="C26" s="4" t="s">
        <v>1571</v>
      </c>
    </row>
    <row r="27" spans="1:3">
      <c r="A27" s="4" t="s">
        <v>1596</v>
      </c>
      <c r="B27" s="6" t="n">
        <v>172160</v>
      </c>
      <c r="C27" s="6" t="n">
        <v>140541</v>
      </c>
    </row>
    <row r="28" spans="1:3">
      <c r="A28" s="4" t="s">
        <v>1583</v>
      </c>
      <c r="B28" s="4" t="s">
        <v>686</v>
      </c>
      <c r="C28" s="4" t="s">
        <v>686</v>
      </c>
    </row>
    <row r="29" spans="1:3">
      <c r="A29" s="4" t="s">
        <v>1597</v>
      </c>
    </row>
    <row r="30" spans="1:3">
      <c r="A30" s="3" t="s">
        <v>1573</v>
      </c>
    </row>
    <row r="31" spans="1:3">
      <c r="A31" s="4" t="s">
        <v>1585</v>
      </c>
      <c r="B31" s="6" t="n">
        <v>211605</v>
      </c>
      <c r="C31" s="6" t="n">
        <v>200436</v>
      </c>
    </row>
    <row r="32" spans="1:3">
      <c r="A32" s="4" t="s">
        <v>1574</v>
      </c>
      <c r="B32" s="4" t="s">
        <v>1586</v>
      </c>
      <c r="C32" s="4" t="s">
        <v>1598</v>
      </c>
    </row>
    <row r="33" spans="1:3">
      <c r="A33" s="4" t="s">
        <v>1588</v>
      </c>
      <c r="B33" s="6" t="n">
        <v>180470</v>
      </c>
      <c r="C33" s="6" t="n">
        <v>165157</v>
      </c>
    </row>
    <row r="34" spans="1:3">
      <c r="A34" s="4" t="s">
        <v>1575</v>
      </c>
      <c r="B34" s="4" t="s">
        <v>1117</v>
      </c>
      <c r="C34" s="4" t="s">
        <v>1117</v>
      </c>
    </row>
    <row r="35" spans="1:3">
      <c r="A35" s="4" t="s">
        <v>1349</v>
      </c>
      <c r="B35" s="6" t="n">
        <v>201353</v>
      </c>
      <c r="C35" s="6" t="n">
        <v>191553</v>
      </c>
    </row>
    <row r="36" spans="1:3">
      <c r="A36" s="4" t="s">
        <v>1576</v>
      </c>
      <c r="B36" s="4" t="s">
        <v>1589</v>
      </c>
      <c r="C36" s="4" t="s">
        <v>1599</v>
      </c>
    </row>
    <row r="37" spans="1:3">
      <c r="A37" s="4" t="s">
        <v>1591</v>
      </c>
      <c r="B37" s="6" t="n">
        <v>144376</v>
      </c>
      <c r="C37" s="6" t="n">
        <v>132125</v>
      </c>
    </row>
    <row r="38" spans="1:3">
      <c r="A38" s="4" t="s">
        <v>1577</v>
      </c>
      <c r="B38" s="4" t="s">
        <v>1578</v>
      </c>
      <c r="C38" s="4" t="s">
        <v>1578</v>
      </c>
    </row>
    <row r="39" spans="1:3">
      <c r="A39" s="4" t="s">
        <v>1592</v>
      </c>
      <c r="B39" s="6" t="n">
        <v>201353</v>
      </c>
      <c r="C39" s="6" t="n">
        <v>191553</v>
      </c>
    </row>
    <row r="40" spans="1:3">
      <c r="A40" s="4" t="s">
        <v>1579</v>
      </c>
      <c r="B40" s="4" t="s">
        <v>1589</v>
      </c>
      <c r="C40" s="4" t="s">
        <v>1599</v>
      </c>
    </row>
    <row r="41" spans="1:3">
      <c r="A41" s="4" t="s">
        <v>1593</v>
      </c>
      <c r="B41" s="6" t="n">
        <v>117305</v>
      </c>
      <c r="C41" s="6" t="n">
        <v>107352</v>
      </c>
    </row>
    <row r="42" spans="1:3">
      <c r="A42" s="4" t="s">
        <v>1580</v>
      </c>
      <c r="B42" s="4" t="s">
        <v>1581</v>
      </c>
      <c r="C42" s="4" t="s">
        <v>1581</v>
      </c>
    </row>
    <row r="43" spans="1:3">
      <c r="A43" s="4" t="s">
        <v>1594</v>
      </c>
      <c r="B43" s="6" t="n">
        <v>201353</v>
      </c>
      <c r="C43" s="6" t="n">
        <v>191553</v>
      </c>
    </row>
    <row r="44" spans="1:3">
      <c r="A44" s="4" t="s">
        <v>1582</v>
      </c>
      <c r="B44" s="4" t="s">
        <v>1600</v>
      </c>
      <c r="C44" s="4" t="s">
        <v>1601</v>
      </c>
    </row>
    <row r="45" spans="1:3">
      <c r="A45" s="4" t="s">
        <v>1596</v>
      </c>
      <c r="B45" s="6" t="n">
        <v>100006</v>
      </c>
      <c r="C45" s="6" t="n">
        <v>97023</v>
      </c>
    </row>
    <row r="46" spans="1:3">
      <c r="A46" s="4" t="s">
        <v>1583</v>
      </c>
      <c r="B46" s="4" t="s">
        <v>686</v>
      </c>
      <c r="C46" s="4" t="s">
        <v>686</v>
      </c>
    </row>
    <row r="47" spans="1:3">
      <c r="A47" s="4" t="s">
        <v>1602</v>
      </c>
    </row>
    <row r="48" spans="1:3">
      <c r="A48" s="3" t="s">
        <v>1573</v>
      </c>
    </row>
    <row r="49" spans="1:3">
      <c r="A49" s="4" t="s">
        <v>1585</v>
      </c>
      <c r="B49" s="6" t="n">
        <v>441330</v>
      </c>
      <c r="C49" s="6" t="n">
        <v>364015</v>
      </c>
    </row>
    <row r="50" spans="1:3">
      <c r="A50" s="4" t="s">
        <v>1574</v>
      </c>
      <c r="B50" s="4" t="s">
        <v>1589</v>
      </c>
      <c r="C50" s="4" t="s">
        <v>1587</v>
      </c>
    </row>
    <row r="51" spans="1:3">
      <c r="A51" s="4" t="s">
        <v>1588</v>
      </c>
      <c r="B51" s="6" t="n">
        <v>393081</v>
      </c>
      <c r="C51" s="6" t="n">
        <v>334596</v>
      </c>
    </row>
    <row r="52" spans="1:3">
      <c r="A52" s="4" t="s">
        <v>1575</v>
      </c>
      <c r="B52" s="4" t="s">
        <v>1117</v>
      </c>
      <c r="C52" s="4" t="s">
        <v>1117</v>
      </c>
    </row>
    <row r="53" spans="1:3">
      <c r="A53" s="4" t="s">
        <v>1349</v>
      </c>
      <c r="B53" s="6" t="n">
        <v>375907</v>
      </c>
      <c r="C53" s="6" t="n">
        <v>311322</v>
      </c>
    </row>
    <row r="54" spans="1:3">
      <c r="A54" s="4" t="s">
        <v>1576</v>
      </c>
      <c r="B54" s="4" t="s">
        <v>1595</v>
      </c>
      <c r="C54" s="4" t="s">
        <v>1603</v>
      </c>
    </row>
    <row r="55" spans="1:3">
      <c r="A55" s="4" t="s">
        <v>1591</v>
      </c>
      <c r="B55" s="6" t="n">
        <v>314464</v>
      </c>
      <c r="C55" s="6" t="n">
        <v>267677</v>
      </c>
    </row>
    <row r="56" spans="1:3">
      <c r="A56" s="4" t="s">
        <v>1577</v>
      </c>
      <c r="B56" s="4" t="s">
        <v>1578</v>
      </c>
      <c r="C56" s="4" t="s">
        <v>1578</v>
      </c>
    </row>
    <row r="57" spans="1:3">
      <c r="A57" s="4" t="s">
        <v>1592</v>
      </c>
      <c r="B57" s="6" t="n">
        <v>375907</v>
      </c>
      <c r="C57" s="6" t="n">
        <v>311322</v>
      </c>
    </row>
    <row r="58" spans="1:3">
      <c r="A58" s="4" t="s">
        <v>1579</v>
      </c>
      <c r="B58" s="4" t="s">
        <v>1595</v>
      </c>
      <c r="C58" s="4" t="s">
        <v>1603</v>
      </c>
    </row>
    <row r="59" spans="1:3">
      <c r="A59" s="4" t="s">
        <v>1593</v>
      </c>
      <c r="B59" s="6" t="n">
        <v>255502</v>
      </c>
      <c r="C59" s="6" t="n">
        <v>217488</v>
      </c>
    </row>
    <row r="60" spans="1:3">
      <c r="A60" s="4" t="s">
        <v>1580</v>
      </c>
      <c r="B60" s="4" t="s">
        <v>1581</v>
      </c>
      <c r="C60" s="4" t="s">
        <v>1581</v>
      </c>
    </row>
    <row r="61" spans="1:3">
      <c r="A61" s="4" t="s">
        <v>1594</v>
      </c>
      <c r="B61" s="6" t="n">
        <v>375907</v>
      </c>
      <c r="C61" s="6" t="n">
        <v>311322</v>
      </c>
    </row>
    <row r="62" spans="1:3">
      <c r="A62" s="4" t="s">
        <v>1582</v>
      </c>
      <c r="B62" s="4" t="s">
        <v>1604</v>
      </c>
      <c r="C62" s="4" t="s">
        <v>1570</v>
      </c>
    </row>
    <row r="63" spans="1:3">
      <c r="A63" s="4" t="s">
        <v>1596</v>
      </c>
      <c r="B63" s="6" t="n">
        <v>204994</v>
      </c>
      <c r="C63" s="6" t="n">
        <v>174117</v>
      </c>
    </row>
    <row r="64" spans="1:3">
      <c r="A64" s="4" t="s">
        <v>1583</v>
      </c>
      <c r="B64" s="4" t="s">
        <v>686</v>
      </c>
      <c r="C64" s="4" t="s">
        <v>686</v>
      </c>
    </row>
    <row r="65" spans="1:3">
      <c r="A65" s="4" t="s">
        <v>1605</v>
      </c>
    </row>
    <row r="66" spans="1:3">
      <c r="A66" s="3" t="s">
        <v>1573</v>
      </c>
    </row>
    <row r="67" spans="1:3">
      <c r="A67" s="4" t="s">
        <v>1585</v>
      </c>
      <c r="B67" s="6" t="n">
        <v>133571</v>
      </c>
      <c r="C67" s="6" t="n">
        <v>124665</v>
      </c>
    </row>
    <row r="68" spans="1:3">
      <c r="A68" s="4" t="s">
        <v>1574</v>
      </c>
      <c r="B68" s="4" t="s">
        <v>1606</v>
      </c>
      <c r="C68" s="4" t="s">
        <v>1607</v>
      </c>
    </row>
    <row r="69" spans="1:3">
      <c r="A69" s="4" t="s">
        <v>1588</v>
      </c>
      <c r="B69" s="6" t="n">
        <v>117620</v>
      </c>
      <c r="C69" s="6" t="n">
        <v>108619</v>
      </c>
    </row>
    <row r="70" spans="1:3">
      <c r="A70" s="4" t="s">
        <v>1575</v>
      </c>
      <c r="B70" s="4" t="s">
        <v>1117</v>
      </c>
      <c r="C70" s="4" t="s">
        <v>1117</v>
      </c>
    </row>
    <row r="71" spans="1:3">
      <c r="A71" s="4" t="s">
        <v>1349</v>
      </c>
      <c r="B71" s="6" t="n">
        <v>126387</v>
      </c>
      <c r="C71" s="6" t="n">
        <v>117965</v>
      </c>
    </row>
    <row r="72" spans="1:3">
      <c r="A72" s="4" t="s">
        <v>1576</v>
      </c>
      <c r="B72" s="4" t="s">
        <v>1608</v>
      </c>
      <c r="C72" s="4" t="s">
        <v>1587</v>
      </c>
    </row>
    <row r="73" spans="1:3">
      <c r="A73" s="4" t="s">
        <v>1591</v>
      </c>
      <c r="B73" s="6" t="n">
        <v>94096</v>
      </c>
      <c r="C73" s="6" t="n">
        <v>86895</v>
      </c>
    </row>
    <row r="74" spans="1:3">
      <c r="A74" s="4" t="s">
        <v>1577</v>
      </c>
      <c r="B74" s="4" t="s">
        <v>1578</v>
      </c>
      <c r="C74" s="4" t="s">
        <v>1578</v>
      </c>
    </row>
    <row r="75" spans="1:3">
      <c r="A75" s="4" t="s">
        <v>1592</v>
      </c>
      <c r="B75" s="6" t="n">
        <v>126387</v>
      </c>
      <c r="C75" s="6" t="n">
        <v>117965</v>
      </c>
    </row>
    <row r="76" spans="1:3">
      <c r="A76" s="4" t="s">
        <v>1579</v>
      </c>
      <c r="B76" s="4" t="s">
        <v>1608</v>
      </c>
      <c r="C76" s="4" t="s">
        <v>1587</v>
      </c>
    </row>
    <row r="77" spans="1:3">
      <c r="A77" s="4" t="s">
        <v>1593</v>
      </c>
      <c r="B77" s="6" t="n">
        <v>76453</v>
      </c>
      <c r="C77" s="6" t="n">
        <v>70603</v>
      </c>
    </row>
    <row r="78" spans="1:3">
      <c r="A78" s="4" t="s">
        <v>1580</v>
      </c>
      <c r="B78" s="4" t="s">
        <v>1581</v>
      </c>
      <c r="C78" s="4" t="s">
        <v>1581</v>
      </c>
    </row>
    <row r="79" spans="1:3">
      <c r="A79" s="4" t="s">
        <v>1594</v>
      </c>
      <c r="B79" s="6" t="n">
        <v>126387</v>
      </c>
      <c r="C79" s="6" t="n">
        <v>117965</v>
      </c>
    </row>
    <row r="80" spans="1:3">
      <c r="A80" s="4" t="s">
        <v>1582</v>
      </c>
      <c r="B80" s="4" t="s">
        <v>1565</v>
      </c>
      <c r="C80" s="4" t="s">
        <v>1595</v>
      </c>
    </row>
    <row r="81" spans="1:3">
      <c r="A81" s="4" t="s">
        <v>1596</v>
      </c>
      <c r="B81" s="6" t="n">
        <v>65318</v>
      </c>
      <c r="C81" s="6" t="n">
        <v>61320</v>
      </c>
    </row>
    <row r="82" spans="1:3">
      <c r="A82" s="4" t="s">
        <v>1583</v>
      </c>
      <c r="B82" s="4" t="s">
        <v>686</v>
      </c>
      <c r="C82" s="4" t="s">
        <v>686</v>
      </c>
    </row>
    <row r="83" spans="1:3">
      <c r="A83" s="4" t="s">
        <v>1609</v>
      </c>
    </row>
    <row r="84" spans="1:3">
      <c r="A84" s="3" t="s">
        <v>1573</v>
      </c>
    </row>
    <row r="85" spans="1:3">
      <c r="A85" s="4" t="s">
        <v>1585</v>
      </c>
      <c r="B85" s="6" t="n">
        <v>205766</v>
      </c>
      <c r="C85" s="6" t="n">
        <v>187062</v>
      </c>
    </row>
    <row r="86" spans="1:3">
      <c r="A86" s="4" t="s">
        <v>1574</v>
      </c>
      <c r="B86" s="4" t="s">
        <v>1607</v>
      </c>
      <c r="C86" s="4" t="s">
        <v>1610</v>
      </c>
    </row>
    <row r="87" spans="1:3">
      <c r="A87" s="4" t="s">
        <v>1588</v>
      </c>
      <c r="B87" s="6" t="n">
        <v>178846</v>
      </c>
      <c r="C87" s="6" t="n">
        <v>165810</v>
      </c>
    </row>
    <row r="88" spans="1:3">
      <c r="A88" s="4" t="s">
        <v>1575</v>
      </c>
      <c r="B88" s="4" t="s">
        <v>1117</v>
      </c>
      <c r="C88" s="4" t="s">
        <v>1117</v>
      </c>
    </row>
    <row r="89" spans="1:3">
      <c r="A89" s="4" t="s">
        <v>1349</v>
      </c>
      <c r="B89" s="6" t="n">
        <v>198545</v>
      </c>
      <c r="C89" s="6" t="n">
        <v>176489</v>
      </c>
    </row>
    <row r="90" spans="1:3">
      <c r="A90" s="4" t="s">
        <v>1576</v>
      </c>
      <c r="B90" s="4" t="s">
        <v>1611</v>
      </c>
      <c r="C90" s="4" t="s">
        <v>1612</v>
      </c>
    </row>
    <row r="91" spans="1:3">
      <c r="A91" s="4" t="s">
        <v>1591</v>
      </c>
      <c r="B91" s="6" t="n">
        <v>143077</v>
      </c>
      <c r="C91" s="6" t="n">
        <v>132648</v>
      </c>
    </row>
    <row r="92" spans="1:3">
      <c r="A92" s="4" t="s">
        <v>1577</v>
      </c>
      <c r="B92" s="4" t="s">
        <v>1578</v>
      </c>
      <c r="C92" s="4" t="s">
        <v>1578</v>
      </c>
    </row>
    <row r="93" spans="1:3">
      <c r="A93" s="4" t="s">
        <v>1592</v>
      </c>
      <c r="B93" s="6" t="n">
        <v>198545</v>
      </c>
      <c r="C93" s="6" t="n">
        <v>176489</v>
      </c>
    </row>
    <row r="94" spans="1:3">
      <c r="A94" s="4" t="s">
        <v>1579</v>
      </c>
      <c r="B94" s="4" t="s">
        <v>1611</v>
      </c>
      <c r="C94" s="4" t="s">
        <v>1612</v>
      </c>
    </row>
    <row r="95" spans="1:3">
      <c r="A95" s="4" t="s">
        <v>1593</v>
      </c>
      <c r="B95" s="6" t="n">
        <v>116250</v>
      </c>
      <c r="C95" s="6" t="n">
        <v>107777</v>
      </c>
    </row>
    <row r="96" spans="1:3">
      <c r="A96" s="4" t="s">
        <v>1580</v>
      </c>
      <c r="B96" s="4" t="s">
        <v>1581</v>
      </c>
      <c r="C96" s="4" t="s">
        <v>1581</v>
      </c>
    </row>
    <row r="97" spans="1:3">
      <c r="A97" s="4" t="s">
        <v>1594</v>
      </c>
      <c r="B97" s="6" t="n">
        <v>198545</v>
      </c>
      <c r="C97" s="6" t="n">
        <v>176489</v>
      </c>
    </row>
    <row r="98" spans="1:3">
      <c r="A98" s="4" t="s">
        <v>1582</v>
      </c>
      <c r="B98" s="4" t="s">
        <v>1117</v>
      </c>
      <c r="C98" s="4" t="s">
        <v>1613</v>
      </c>
    </row>
    <row r="99" spans="1:3">
      <c r="A99" s="4" t="s">
        <v>1596</v>
      </c>
      <c r="B99" s="6" t="n">
        <v>99722</v>
      </c>
      <c r="C99" s="6" t="n">
        <v>90168</v>
      </c>
    </row>
    <row r="100" spans="1:3">
      <c r="A100" s="4" t="s">
        <v>1583</v>
      </c>
      <c r="B100" s="4" t="s">
        <v>686</v>
      </c>
      <c r="C100" s="4" t="s">
        <v>686</v>
      </c>
    </row>
    <row r="101" spans="1:3">
      <c r="A101" s="4" t="s">
        <v>1614</v>
      </c>
    </row>
    <row r="102" spans="1:3">
      <c r="A102" s="3" t="s">
        <v>1573</v>
      </c>
    </row>
    <row r="103" spans="1:3">
      <c r="A103" s="4" t="s">
        <v>1585</v>
      </c>
      <c r="B103" s="6" t="n">
        <v>93905</v>
      </c>
      <c r="C103" s="6" t="n">
        <v>89476</v>
      </c>
    </row>
    <row r="104" spans="1:3">
      <c r="A104" s="4" t="s">
        <v>1574</v>
      </c>
      <c r="B104" s="4" t="s">
        <v>1615</v>
      </c>
      <c r="C104" s="4" t="s">
        <v>1562</v>
      </c>
    </row>
    <row r="105" spans="1:3">
      <c r="A105" s="4" t="s">
        <v>1588</v>
      </c>
      <c r="B105" s="6" t="n">
        <v>79829</v>
      </c>
      <c r="C105" s="6" t="n">
        <v>75314</v>
      </c>
    </row>
    <row r="106" spans="1:3">
      <c r="A106" s="4" t="s">
        <v>1575</v>
      </c>
      <c r="B106" s="4" t="s">
        <v>1117</v>
      </c>
      <c r="C106" s="4" t="s">
        <v>1117</v>
      </c>
    </row>
    <row r="107" spans="1:3">
      <c r="A107" s="4" t="s">
        <v>1349</v>
      </c>
      <c r="B107" s="6" t="n">
        <v>89700</v>
      </c>
      <c r="C107" s="6" t="n">
        <v>85521</v>
      </c>
    </row>
    <row r="108" spans="1:3">
      <c r="A108" s="4" t="s">
        <v>1576</v>
      </c>
      <c r="B108" s="4" t="s">
        <v>1589</v>
      </c>
      <c r="C108" s="4" t="s">
        <v>1606</v>
      </c>
    </row>
    <row r="109" spans="1:3">
      <c r="A109" s="4" t="s">
        <v>1591</v>
      </c>
      <c r="B109" s="6" t="n">
        <v>63863</v>
      </c>
      <c r="C109" s="6" t="n">
        <v>60251</v>
      </c>
    </row>
    <row r="110" spans="1:3">
      <c r="A110" s="4" t="s">
        <v>1577</v>
      </c>
      <c r="B110" s="4" t="s">
        <v>1578</v>
      </c>
      <c r="C110" s="4" t="s">
        <v>1578</v>
      </c>
    </row>
    <row r="111" spans="1:3">
      <c r="A111" s="4" t="s">
        <v>1592</v>
      </c>
      <c r="B111" s="6" t="n">
        <v>89700</v>
      </c>
      <c r="C111" s="6" t="n">
        <v>85521</v>
      </c>
    </row>
    <row r="112" spans="1:3">
      <c r="A112" s="4" t="s">
        <v>1579</v>
      </c>
      <c r="B112" s="4" t="s">
        <v>1589</v>
      </c>
      <c r="C112" s="4" t="s">
        <v>1606</v>
      </c>
    </row>
    <row r="113" spans="1:3">
      <c r="A113" s="4" t="s">
        <v>1593</v>
      </c>
      <c r="B113" s="6" t="n">
        <v>51889</v>
      </c>
      <c r="C113" s="6" t="n">
        <v>48954</v>
      </c>
    </row>
    <row r="114" spans="1:3">
      <c r="A114" s="4" t="s">
        <v>1580</v>
      </c>
      <c r="B114" s="4" t="s">
        <v>1581</v>
      </c>
      <c r="C114" s="4" t="s">
        <v>1581</v>
      </c>
    </row>
    <row r="115" spans="1:3">
      <c r="A115" s="4" t="s">
        <v>1594</v>
      </c>
      <c r="B115" s="6" t="n">
        <v>89700</v>
      </c>
      <c r="C115" s="6" t="n">
        <v>85521</v>
      </c>
    </row>
    <row r="116" spans="1:3">
      <c r="A116" s="4" t="s">
        <v>1582</v>
      </c>
      <c r="B116" s="4" t="s">
        <v>1616</v>
      </c>
      <c r="C116" s="4" t="s">
        <v>1616</v>
      </c>
    </row>
    <row r="117" spans="1:3">
      <c r="A117" s="4" t="s">
        <v>1596</v>
      </c>
      <c r="B117" s="6" t="n">
        <v>47575</v>
      </c>
      <c r="C117" s="6" t="n">
        <v>45445</v>
      </c>
    </row>
    <row r="118" spans="1:3">
      <c r="A118" s="4" t="s">
        <v>1583</v>
      </c>
      <c r="B118" s="4" t="s">
        <v>686</v>
      </c>
      <c r="C118" s="4" t="s">
        <v>686</v>
      </c>
    </row>
    <row r="119" spans="1:3">
      <c r="A119" s="4" t="s">
        <v>1617</v>
      </c>
    </row>
    <row r="120" spans="1:3">
      <c r="A120" s="3" t="s">
        <v>1573</v>
      </c>
    </row>
    <row r="121" spans="1:3">
      <c r="A121" s="4" t="s">
        <v>1585</v>
      </c>
      <c r="B121" s="6" t="n">
        <v>190853</v>
      </c>
      <c r="C121" s="6" t="n">
        <v>138890</v>
      </c>
    </row>
    <row r="122" spans="1:3">
      <c r="A122" s="4" t="s">
        <v>1574</v>
      </c>
      <c r="B122" s="4" t="s">
        <v>1611</v>
      </c>
      <c r="C122" s="4" t="s">
        <v>1618</v>
      </c>
    </row>
    <row r="123" spans="1:3">
      <c r="A123" s="4" t="s">
        <v>1588</v>
      </c>
      <c r="B123" s="6" t="n">
        <v>171647</v>
      </c>
      <c r="C123" s="6" t="n">
        <v>132200</v>
      </c>
    </row>
    <row r="124" spans="1:3">
      <c r="A124" s="4" t="s">
        <v>1575</v>
      </c>
      <c r="B124" s="4" t="s">
        <v>1117</v>
      </c>
      <c r="C124" s="4" t="s">
        <v>1117</v>
      </c>
    </row>
    <row r="125" spans="1:3">
      <c r="A125" s="4" t="s">
        <v>1349</v>
      </c>
      <c r="B125" s="6" t="n">
        <v>167721</v>
      </c>
      <c r="C125" s="6" t="n">
        <v>129514</v>
      </c>
    </row>
    <row r="126" spans="1:3">
      <c r="A126" s="4" t="s">
        <v>1576</v>
      </c>
      <c r="B126" s="4" t="s">
        <v>1613</v>
      </c>
      <c r="C126" s="4" t="s">
        <v>1613</v>
      </c>
    </row>
    <row r="127" spans="1:3">
      <c r="A127" s="4" t="s">
        <v>1591</v>
      </c>
      <c r="B127" s="6" t="n">
        <v>105760</v>
      </c>
      <c r="C127" s="6" t="n">
        <v>105760</v>
      </c>
    </row>
    <row r="128" spans="1:3">
      <c r="A128" s="4" t="s">
        <v>1577</v>
      </c>
      <c r="B128" s="4" t="s">
        <v>1578</v>
      </c>
      <c r="C128" s="4" t="s">
        <v>1578</v>
      </c>
    </row>
    <row r="129" spans="1:3">
      <c r="A129" s="4" t="s">
        <v>1592</v>
      </c>
      <c r="B129" s="6" t="n">
        <v>167721</v>
      </c>
      <c r="C129" s="6" t="n">
        <v>129514</v>
      </c>
    </row>
    <row r="130" spans="1:3">
      <c r="A130" s="4" t="s">
        <v>1579</v>
      </c>
      <c r="B130" s="4" t="s">
        <v>1613</v>
      </c>
      <c r="C130" s="4" t="s">
        <v>1613</v>
      </c>
    </row>
    <row r="131" spans="1:3">
      <c r="A131" s="4" t="s">
        <v>1593</v>
      </c>
      <c r="B131" s="6" t="n">
        <v>85930</v>
      </c>
      <c r="C131" s="6" t="n">
        <v>85930</v>
      </c>
    </row>
    <row r="132" spans="1:3">
      <c r="A132" s="4" t="s">
        <v>1580</v>
      </c>
      <c r="B132" s="4" t="s">
        <v>1581</v>
      </c>
      <c r="C132" s="4" t="s">
        <v>1581</v>
      </c>
    </row>
    <row r="133" spans="1:3">
      <c r="A133" s="4" t="s">
        <v>1594</v>
      </c>
      <c r="B133" s="6" t="n">
        <v>167721</v>
      </c>
      <c r="C133" s="6" t="n">
        <v>129514</v>
      </c>
    </row>
    <row r="134" spans="1:3">
      <c r="A134" s="4" t="s">
        <v>1582</v>
      </c>
      <c r="B134" s="4" t="s">
        <v>1570</v>
      </c>
      <c r="C134" s="4" t="s">
        <v>1567</v>
      </c>
    </row>
    <row r="135" spans="1:3">
      <c r="A135" s="4" t="s">
        <v>1596</v>
      </c>
      <c r="B135" s="6" t="n">
        <v>94466</v>
      </c>
      <c r="C135" s="6" t="n">
        <v>75287</v>
      </c>
    </row>
    <row r="136" spans="1:3">
      <c r="A136" s="4" t="s">
        <v>1583</v>
      </c>
      <c r="B136" s="4" t="s">
        <v>686</v>
      </c>
      <c r="C136" s="4" t="s">
        <v>686</v>
      </c>
    </row>
    <row r="137" spans="1:3">
      <c r="A137" s="4" t="s">
        <v>1619</v>
      </c>
    </row>
    <row r="138" spans="1:3">
      <c r="A138" s="3" t="s">
        <v>1573</v>
      </c>
    </row>
    <row r="139" spans="1:3">
      <c r="A139" s="4" t="s">
        <v>1585</v>
      </c>
      <c r="B139" s="6" t="n">
        <v>106108</v>
      </c>
      <c r="C139" s="6" t="n">
        <v>78682</v>
      </c>
    </row>
    <row r="140" spans="1:3">
      <c r="A140" s="4" t="s">
        <v>1574</v>
      </c>
      <c r="B140" s="4" t="s">
        <v>1607</v>
      </c>
      <c r="C140" s="4" t="s">
        <v>1620</v>
      </c>
    </row>
    <row r="141" spans="1:3">
      <c r="A141" s="4" t="s">
        <v>1588</v>
      </c>
      <c r="B141" s="6" t="n">
        <v>92496</v>
      </c>
      <c r="C141" s="6" t="n">
        <v>76422</v>
      </c>
    </row>
    <row r="142" spans="1:3">
      <c r="A142" s="4" t="s">
        <v>1575</v>
      </c>
      <c r="B142" s="4" t="s">
        <v>1117</v>
      </c>
      <c r="C142" s="4" t="s">
        <v>1117</v>
      </c>
    </row>
    <row r="143" spans="1:3">
      <c r="A143" s="4" t="s">
        <v>1349</v>
      </c>
      <c r="B143" s="6" t="n">
        <v>100854</v>
      </c>
      <c r="C143" s="6" t="n">
        <v>71958</v>
      </c>
    </row>
    <row r="144" spans="1:3">
      <c r="A144" s="4" t="s">
        <v>1576</v>
      </c>
      <c r="B144" s="4" t="s">
        <v>1587</v>
      </c>
      <c r="C144" s="4" t="s">
        <v>1616</v>
      </c>
    </row>
    <row r="145" spans="1:3">
      <c r="A145" s="4" t="s">
        <v>1591</v>
      </c>
      <c r="B145" s="6" t="n">
        <v>73997</v>
      </c>
      <c r="C145" s="6" t="n">
        <v>61137</v>
      </c>
    </row>
    <row r="146" spans="1:3">
      <c r="A146" s="4" t="s">
        <v>1577</v>
      </c>
      <c r="B146" s="4" t="s">
        <v>1578</v>
      </c>
      <c r="C146" s="4" t="s">
        <v>1578</v>
      </c>
    </row>
    <row r="147" spans="1:3">
      <c r="A147" s="4" t="s">
        <v>1592</v>
      </c>
      <c r="B147" s="6" t="n">
        <v>100854</v>
      </c>
      <c r="C147" s="6" t="n">
        <v>71958</v>
      </c>
    </row>
    <row r="148" spans="1:3">
      <c r="A148" s="4" t="s">
        <v>1579</v>
      </c>
      <c r="B148" s="4" t="s">
        <v>1587</v>
      </c>
      <c r="C148" s="4" t="s">
        <v>1616</v>
      </c>
    </row>
    <row r="149" spans="1:3">
      <c r="A149" s="4" t="s">
        <v>1593</v>
      </c>
      <c r="B149" s="6" t="n">
        <v>60123</v>
      </c>
      <c r="C149" s="6" t="n">
        <v>49674</v>
      </c>
    </row>
    <row r="150" spans="1:3">
      <c r="A150" s="4" t="s">
        <v>1580</v>
      </c>
      <c r="B150" s="4" t="s">
        <v>1581</v>
      </c>
      <c r="C150" s="4" t="s">
        <v>1581</v>
      </c>
    </row>
    <row r="151" spans="1:3">
      <c r="A151" s="4" t="s">
        <v>1594</v>
      </c>
      <c r="B151" s="6" t="n">
        <v>100854</v>
      </c>
      <c r="C151" s="6" t="n">
        <v>71958</v>
      </c>
    </row>
    <row r="152" spans="1:3">
      <c r="A152" s="4" t="s">
        <v>1582</v>
      </c>
      <c r="B152" s="4" t="s">
        <v>1117</v>
      </c>
      <c r="C152" s="4" t="s">
        <v>1568</v>
      </c>
    </row>
    <row r="153" spans="1:3">
      <c r="A153" s="4" t="s">
        <v>1596</v>
      </c>
      <c r="B153" s="6" t="n">
        <v>50643</v>
      </c>
      <c r="C153" s="6" t="n">
        <v>42707</v>
      </c>
    </row>
    <row r="154" spans="1:3">
      <c r="A154" s="4" t="s">
        <v>1583</v>
      </c>
      <c r="B154" s="4" t="s">
        <v>686</v>
      </c>
      <c r="C154" s="4" t="s">
        <v>686</v>
      </c>
    </row>
    <row r="155" spans="1:3">
      <c r="A155" s="4" t="s">
        <v>1621</v>
      </c>
    </row>
    <row r="156" spans="1:3">
      <c r="A156" s="3" t="s">
        <v>1573</v>
      </c>
    </row>
    <row r="157" spans="1:3">
      <c r="A157" s="4" t="s">
        <v>1585</v>
      </c>
      <c r="B157" s="6" t="n">
        <v>136958</v>
      </c>
      <c r="C157" s="6" t="n">
        <v>115043</v>
      </c>
    </row>
    <row r="158" spans="1:3">
      <c r="A158" s="4" t="s">
        <v>1574</v>
      </c>
      <c r="B158" s="4" t="s">
        <v>1589</v>
      </c>
      <c r="C158" s="4" t="s">
        <v>1622</v>
      </c>
    </row>
    <row r="159" spans="1:3">
      <c r="A159" s="4" t="s">
        <v>1588</v>
      </c>
      <c r="B159" s="6" t="n">
        <v>122125</v>
      </c>
      <c r="C159" s="6" t="n">
        <v>105027</v>
      </c>
    </row>
    <row r="160" spans="1:3">
      <c r="A160" s="4" t="s">
        <v>1575</v>
      </c>
      <c r="B160" s="4" t="s">
        <v>1117</v>
      </c>
      <c r="C160" s="4" t="s">
        <v>1117</v>
      </c>
    </row>
    <row r="161" spans="1:3">
      <c r="A161" s="4" t="s">
        <v>1349</v>
      </c>
      <c r="B161" s="6" t="n">
        <v>127028</v>
      </c>
      <c r="C161" s="6" t="n">
        <v>108221</v>
      </c>
    </row>
    <row r="162" spans="1:3">
      <c r="A162" s="4" t="s">
        <v>1576</v>
      </c>
      <c r="B162" s="4" t="s">
        <v>1623</v>
      </c>
      <c r="C162" s="4" t="s">
        <v>1620</v>
      </c>
    </row>
    <row r="163" spans="1:3">
      <c r="A163" s="4" t="s">
        <v>1591</v>
      </c>
      <c r="B163" s="6" t="n">
        <v>97700</v>
      </c>
      <c r="C163" s="6" t="n">
        <v>84021</v>
      </c>
    </row>
    <row r="164" spans="1:3">
      <c r="A164" s="4" t="s">
        <v>1577</v>
      </c>
      <c r="B164" s="4" t="s">
        <v>1578</v>
      </c>
      <c r="C164" s="4" t="s">
        <v>1578</v>
      </c>
    </row>
    <row r="165" spans="1:3">
      <c r="A165" s="4" t="s">
        <v>1592</v>
      </c>
      <c r="B165" s="6" t="n">
        <v>127028</v>
      </c>
      <c r="C165" s="6" t="n">
        <v>108221</v>
      </c>
    </row>
    <row r="166" spans="1:3">
      <c r="A166" s="4" t="s">
        <v>1579</v>
      </c>
      <c r="B166" s="4" t="s">
        <v>1623</v>
      </c>
      <c r="C166" s="4" t="s">
        <v>1620</v>
      </c>
    </row>
    <row r="167" spans="1:3">
      <c r="A167" s="4" t="s">
        <v>1593</v>
      </c>
      <c r="B167" s="6" t="n">
        <v>79381</v>
      </c>
      <c r="C167" s="6" t="n">
        <v>68267</v>
      </c>
    </row>
    <row r="168" spans="1:3">
      <c r="A168" s="4" t="s">
        <v>1580</v>
      </c>
      <c r="B168" s="4" t="s">
        <v>1581</v>
      </c>
      <c r="C168" s="4" t="s">
        <v>1581</v>
      </c>
    </row>
    <row r="169" spans="1:3">
      <c r="A169" s="4" t="s">
        <v>1594</v>
      </c>
      <c r="B169" s="6" t="n">
        <v>127028</v>
      </c>
      <c r="C169" s="6" t="n">
        <v>108221</v>
      </c>
    </row>
    <row r="170" spans="1:3">
      <c r="A170" s="4" t="s">
        <v>1582</v>
      </c>
      <c r="B170" s="4" t="s">
        <v>1571</v>
      </c>
      <c r="C170" s="4" t="s">
        <v>1604</v>
      </c>
    </row>
    <row r="171" spans="1:3">
      <c r="A171" s="4" t="s">
        <v>1596</v>
      </c>
      <c r="B171" s="6" t="n">
        <v>69511</v>
      </c>
      <c r="C171" s="6" t="n">
        <v>58817</v>
      </c>
    </row>
    <row r="172" spans="1:3">
      <c r="A172" s="4" t="s">
        <v>1583</v>
      </c>
      <c r="B172" s="4" t="s">
        <v>686</v>
      </c>
      <c r="C172" s="4" t="s">
        <v>686</v>
      </c>
    </row>
    <row r="173" spans="1:3">
      <c r="A173" s="4" t="s">
        <v>1624</v>
      </c>
    </row>
    <row r="174" spans="1:3">
      <c r="A174" s="3" t="s">
        <v>1573</v>
      </c>
    </row>
    <row r="175" spans="1:3">
      <c r="A175" s="4" t="s">
        <v>1585</v>
      </c>
      <c r="B175" s="6" t="n">
        <v>115638</v>
      </c>
      <c r="C175" s="6" t="n">
        <v>79843</v>
      </c>
    </row>
    <row r="176" spans="1:3">
      <c r="A176" s="4" t="s">
        <v>1574</v>
      </c>
      <c r="B176" s="4" t="s">
        <v>1606</v>
      </c>
      <c r="C176" s="4" t="s">
        <v>1595</v>
      </c>
    </row>
    <row r="177" spans="1:3">
      <c r="A177" s="4" t="s">
        <v>1588</v>
      </c>
      <c r="B177" s="6" t="n">
        <v>101235</v>
      </c>
      <c r="C177" s="6" t="n">
        <v>83442</v>
      </c>
    </row>
    <row r="178" spans="1:3">
      <c r="A178" s="4" t="s">
        <v>1575</v>
      </c>
      <c r="B178" s="4" t="s">
        <v>1117</v>
      </c>
      <c r="C178" s="4" t="s">
        <v>1117</v>
      </c>
    </row>
    <row r="179" spans="1:3">
      <c r="A179" s="4" t="s">
        <v>1349</v>
      </c>
      <c r="B179" s="6" t="n">
        <v>111281</v>
      </c>
      <c r="C179" s="6" t="n">
        <v>76708</v>
      </c>
    </row>
    <row r="180" spans="1:3">
      <c r="A180" s="4" t="s">
        <v>1576</v>
      </c>
      <c r="B180" s="4" t="s">
        <v>1622</v>
      </c>
      <c r="C180" s="4" t="s">
        <v>1604</v>
      </c>
    </row>
    <row r="181" spans="1:3">
      <c r="A181" s="4" t="s">
        <v>1591</v>
      </c>
      <c r="B181" s="6" t="n">
        <v>80988</v>
      </c>
      <c r="C181" s="6" t="n">
        <v>66754</v>
      </c>
    </row>
    <row r="182" spans="1:3">
      <c r="A182" s="4" t="s">
        <v>1577</v>
      </c>
      <c r="B182" s="4" t="s">
        <v>1578</v>
      </c>
      <c r="C182" s="4" t="s">
        <v>1578</v>
      </c>
    </row>
    <row r="183" spans="1:3">
      <c r="A183" s="4" t="s">
        <v>1592</v>
      </c>
      <c r="B183" s="6" t="n">
        <v>111281</v>
      </c>
      <c r="C183" s="6" t="n">
        <v>76708</v>
      </c>
    </row>
    <row r="184" spans="1:3">
      <c r="A184" s="4" t="s">
        <v>1579</v>
      </c>
      <c r="B184" s="4" t="s">
        <v>1622</v>
      </c>
      <c r="C184" s="4" t="s">
        <v>1604</v>
      </c>
    </row>
    <row r="185" spans="1:3">
      <c r="A185" s="4" t="s">
        <v>1593</v>
      </c>
      <c r="B185" s="6" t="n">
        <v>65802</v>
      </c>
      <c r="C185" s="6" t="n">
        <v>54237</v>
      </c>
    </row>
    <row r="186" spans="1:3">
      <c r="A186" s="4" t="s">
        <v>1580</v>
      </c>
      <c r="B186" s="4" t="s">
        <v>1581</v>
      </c>
      <c r="C186" s="4" t="s">
        <v>1581</v>
      </c>
    </row>
    <row r="187" spans="1:3">
      <c r="A187" s="4" t="s">
        <v>1594</v>
      </c>
      <c r="B187" s="6" t="n">
        <v>111281</v>
      </c>
      <c r="C187" s="6" t="n">
        <v>76708</v>
      </c>
    </row>
    <row r="188" spans="1:3">
      <c r="A188" s="4" t="s">
        <v>1582</v>
      </c>
      <c r="B188" s="4" t="s">
        <v>1600</v>
      </c>
      <c r="C188" s="4" t="s">
        <v>1568</v>
      </c>
    </row>
    <row r="189" spans="1:3">
      <c r="A189" s="4" t="s">
        <v>1596</v>
      </c>
      <c r="B189" s="6" t="n">
        <v>55002</v>
      </c>
      <c r="C189" s="6" t="n">
        <v>45757</v>
      </c>
    </row>
    <row r="190" spans="1:3">
      <c r="A190" s="4" t="s">
        <v>1583</v>
      </c>
      <c r="B190" s="4" t="s">
        <v>686</v>
      </c>
      <c r="C190" s="4" t="s">
        <v>686</v>
      </c>
    </row>
    <row r="191" spans="1:3">
      <c r="A191" s="4" t="s">
        <v>1625</v>
      </c>
    </row>
    <row r="192" spans="1:3">
      <c r="A192" s="3" t="s">
        <v>1573</v>
      </c>
    </row>
    <row r="193" spans="1:3">
      <c r="A193" s="4" t="s">
        <v>1585</v>
      </c>
      <c r="B193" s="6" t="n">
        <v>181907</v>
      </c>
      <c r="C193" s="6" t="n">
        <v>159508</v>
      </c>
    </row>
    <row r="194" spans="1:3">
      <c r="A194" s="4" t="s">
        <v>1574</v>
      </c>
      <c r="B194" s="4" t="s">
        <v>1610</v>
      </c>
      <c r="C194" s="4" t="s">
        <v>690</v>
      </c>
    </row>
    <row r="195" spans="1:3">
      <c r="A195" s="4" t="s">
        <v>1588</v>
      </c>
      <c r="B195" s="6" t="n">
        <v>161492</v>
      </c>
      <c r="C195" s="6" t="n">
        <v>133344</v>
      </c>
    </row>
    <row r="196" spans="1:3">
      <c r="A196" s="4" t="s">
        <v>1575</v>
      </c>
      <c r="B196" s="4" t="s">
        <v>1117</v>
      </c>
      <c r="C196" s="4" t="s">
        <v>1117</v>
      </c>
    </row>
    <row r="197" spans="1:3">
      <c r="A197" s="4" t="s">
        <v>1349</v>
      </c>
      <c r="B197" s="6" t="n">
        <v>174234</v>
      </c>
      <c r="C197" s="6" t="n">
        <v>153902</v>
      </c>
    </row>
    <row r="198" spans="1:3">
      <c r="A198" s="4" t="s">
        <v>1576</v>
      </c>
      <c r="B198" s="4" t="s">
        <v>1626</v>
      </c>
      <c r="C198" s="4" t="s">
        <v>1607</v>
      </c>
    </row>
    <row r="199" spans="1:3">
      <c r="A199" s="4" t="s">
        <v>1591</v>
      </c>
      <c r="B199" s="6" t="n">
        <v>129194</v>
      </c>
      <c r="C199" s="6" t="n">
        <v>106675</v>
      </c>
    </row>
    <row r="200" spans="1:3">
      <c r="A200" s="4" t="s">
        <v>1577</v>
      </c>
      <c r="B200" s="4" t="s">
        <v>1578</v>
      </c>
      <c r="C200" s="4" t="s">
        <v>1578</v>
      </c>
    </row>
    <row r="201" spans="1:3">
      <c r="A201" s="4" t="s">
        <v>1592</v>
      </c>
      <c r="B201" s="6" t="n">
        <v>174234</v>
      </c>
      <c r="C201" s="6" t="n">
        <v>153902</v>
      </c>
    </row>
    <row r="202" spans="1:3">
      <c r="A202" s="4" t="s">
        <v>1579</v>
      </c>
      <c r="B202" s="4" t="s">
        <v>1626</v>
      </c>
      <c r="C202" s="4" t="s">
        <v>1607</v>
      </c>
    </row>
    <row r="203" spans="1:3">
      <c r="A203" s="4" t="s">
        <v>1593</v>
      </c>
      <c r="B203" s="6" t="n">
        <v>104970</v>
      </c>
      <c r="C203" s="6" t="n">
        <v>86674</v>
      </c>
    </row>
    <row r="204" spans="1:3">
      <c r="A204" s="4" t="s">
        <v>1580</v>
      </c>
      <c r="B204" s="4" t="s">
        <v>1581</v>
      </c>
      <c r="C204" s="4" t="s">
        <v>1581</v>
      </c>
    </row>
    <row r="205" spans="1:3">
      <c r="A205" s="4" t="s">
        <v>1594</v>
      </c>
      <c r="B205" s="6" t="n">
        <v>174234</v>
      </c>
      <c r="C205" s="6" t="n">
        <v>153902</v>
      </c>
    </row>
    <row r="206" spans="1:3">
      <c r="A206" s="4" t="s">
        <v>1582</v>
      </c>
      <c r="B206" s="4" t="s">
        <v>1627</v>
      </c>
      <c r="C206" s="4" t="s">
        <v>1620</v>
      </c>
    </row>
    <row r="207" spans="1:3">
      <c r="A207" s="4" t="s">
        <v>1596</v>
      </c>
      <c r="B207" s="6" t="n">
        <v>91558</v>
      </c>
      <c r="C207" s="6" t="n">
        <v>74452</v>
      </c>
    </row>
    <row r="208" spans="1:3">
      <c r="A208" s="4" t="s">
        <v>1583</v>
      </c>
      <c r="B208" s="4" t="s">
        <v>686</v>
      </c>
      <c r="C208" s="4" t="s">
        <v>686</v>
      </c>
    </row>
    <row r="209" spans="1:3">
      <c r="A209" s="4" t="s">
        <v>1628</v>
      </c>
    </row>
    <row r="210" spans="1:3">
      <c r="A210" s="3" t="s">
        <v>1573</v>
      </c>
    </row>
    <row r="211" spans="1:3">
      <c r="A211" s="4" t="s">
        <v>1585</v>
      </c>
      <c r="B211" s="6" t="n">
        <v>130255</v>
      </c>
      <c r="C211" s="6" t="n">
        <v>103873</v>
      </c>
    </row>
    <row r="212" spans="1:3">
      <c r="A212" s="4" t="s">
        <v>1574</v>
      </c>
      <c r="B212" s="4" t="s">
        <v>1610</v>
      </c>
      <c r="C212" s="4" t="s">
        <v>1600</v>
      </c>
    </row>
    <row r="213" spans="1:3">
      <c r="A213" s="4" t="s">
        <v>1588</v>
      </c>
      <c r="B213" s="6" t="n">
        <v>114887</v>
      </c>
      <c r="C213" s="6" t="n">
        <v>102479</v>
      </c>
    </row>
    <row r="214" spans="1:3">
      <c r="A214" s="4" t="s">
        <v>1575</v>
      </c>
      <c r="B214" s="4" t="s">
        <v>1117</v>
      </c>
      <c r="C214" s="4" t="s">
        <v>1117</v>
      </c>
    </row>
    <row r="215" spans="1:3">
      <c r="A215" s="4" t="s">
        <v>1349</v>
      </c>
      <c r="B215" s="6" t="n">
        <v>112664</v>
      </c>
      <c r="C215" s="6" t="n">
        <v>96799</v>
      </c>
    </row>
    <row r="216" spans="1:3">
      <c r="A216" s="4" t="s">
        <v>1576</v>
      </c>
      <c r="B216" s="4" t="s">
        <v>1613</v>
      </c>
      <c r="C216" s="4" t="s">
        <v>1627</v>
      </c>
    </row>
    <row r="217" spans="1:3">
      <c r="A217" s="4" t="s">
        <v>1591</v>
      </c>
      <c r="B217" s="6" t="n">
        <v>91910</v>
      </c>
      <c r="C217" s="6" t="n">
        <v>81983</v>
      </c>
    </row>
    <row r="218" spans="1:3">
      <c r="A218" s="4" t="s">
        <v>1577</v>
      </c>
      <c r="B218" s="4" t="s">
        <v>1578</v>
      </c>
      <c r="C218" s="4" t="s">
        <v>1578</v>
      </c>
    </row>
    <row r="219" spans="1:3">
      <c r="A219" s="4" t="s">
        <v>1592</v>
      </c>
      <c r="B219" s="6" t="n">
        <v>112664</v>
      </c>
      <c r="C219" s="6" t="n">
        <v>96799</v>
      </c>
    </row>
    <row r="220" spans="1:3">
      <c r="A220" s="4" t="s">
        <v>1579</v>
      </c>
      <c r="B220" s="4" t="s">
        <v>1613</v>
      </c>
      <c r="C220" s="4" t="s">
        <v>1627</v>
      </c>
    </row>
    <row r="221" spans="1:3">
      <c r="A221" s="4" t="s">
        <v>1593</v>
      </c>
      <c r="B221" s="6" t="n">
        <v>74677</v>
      </c>
      <c r="C221" s="6" t="n">
        <v>66611</v>
      </c>
    </row>
    <row r="222" spans="1:3">
      <c r="A222" s="4" t="s">
        <v>1580</v>
      </c>
      <c r="B222" s="4" t="s">
        <v>1581</v>
      </c>
      <c r="C222" s="4" t="s">
        <v>1581</v>
      </c>
    </row>
    <row r="223" spans="1:3">
      <c r="A223" s="4" t="s">
        <v>1594</v>
      </c>
      <c r="B223" s="6" t="n">
        <v>112664</v>
      </c>
      <c r="C223" s="6" t="n">
        <v>96799</v>
      </c>
    </row>
    <row r="224" spans="1:3">
      <c r="A224" s="4" t="s">
        <v>1582</v>
      </c>
      <c r="B224" s="4" t="s">
        <v>1629</v>
      </c>
      <c r="C224" s="4" t="s">
        <v>1630</v>
      </c>
    </row>
    <row r="225" spans="1:3">
      <c r="A225" s="4" t="s">
        <v>1596</v>
      </c>
      <c r="B225" s="6" t="n">
        <v>64361</v>
      </c>
      <c r="C225" s="6" t="n">
        <v>59482</v>
      </c>
    </row>
    <row r="226" spans="1:3">
      <c r="A226" s="4" t="s">
        <v>1583</v>
      </c>
      <c r="B226" s="4" t="s">
        <v>686</v>
      </c>
      <c r="C226" s="4" t="s">
        <v>686</v>
      </c>
    </row>
    <row r="227" spans="1:3">
      <c r="A227" s="4" t="s">
        <v>1631</v>
      </c>
    </row>
    <row r="228" spans="1:3">
      <c r="A228" s="3" t="s">
        <v>1573</v>
      </c>
    </row>
    <row r="229" spans="1:3">
      <c r="A229" s="4" t="s">
        <v>1585</v>
      </c>
      <c r="B229" s="6" t="n">
        <v>97196</v>
      </c>
      <c r="C229" s="6" t="n">
        <v>85988</v>
      </c>
    </row>
    <row r="230" spans="1:3">
      <c r="A230" s="4" t="s">
        <v>1574</v>
      </c>
      <c r="B230" s="4" t="s">
        <v>1607</v>
      </c>
      <c r="C230" s="4" t="s">
        <v>1612</v>
      </c>
    </row>
    <row r="231" spans="1:3">
      <c r="A231" s="4" t="s">
        <v>1588</v>
      </c>
      <c r="B231" s="6" t="n">
        <v>84880</v>
      </c>
      <c r="C231" s="6" t="n">
        <v>80923</v>
      </c>
    </row>
    <row r="232" spans="1:3">
      <c r="A232" s="4" t="s">
        <v>1575</v>
      </c>
      <c r="B232" s="4" t="s">
        <v>1117</v>
      </c>
      <c r="C232" s="4" t="s">
        <v>1117</v>
      </c>
    </row>
    <row r="233" spans="1:3">
      <c r="A233" s="4" t="s">
        <v>1349</v>
      </c>
      <c r="B233" s="6" t="n">
        <v>86092</v>
      </c>
      <c r="C233" s="6" t="n">
        <v>76609</v>
      </c>
    </row>
    <row r="234" spans="1:3">
      <c r="A234" s="4" t="s">
        <v>1576</v>
      </c>
      <c r="B234" s="4" t="s">
        <v>1600</v>
      </c>
      <c r="C234" s="4" t="s">
        <v>1627</v>
      </c>
    </row>
    <row r="235" spans="1:3">
      <c r="A235" s="4" t="s">
        <v>1591</v>
      </c>
      <c r="B235" s="6" t="n">
        <v>67904</v>
      </c>
      <c r="C235" s="6" t="n">
        <v>64738</v>
      </c>
    </row>
    <row r="236" spans="1:3">
      <c r="A236" s="4" t="s">
        <v>1577</v>
      </c>
      <c r="B236" s="4" t="s">
        <v>1578</v>
      </c>
      <c r="C236" s="4" t="s">
        <v>1578</v>
      </c>
    </row>
    <row r="237" spans="1:3">
      <c r="A237" s="4" t="s">
        <v>1592</v>
      </c>
      <c r="B237" s="6" t="n">
        <v>86092</v>
      </c>
      <c r="C237" s="6" t="n">
        <v>76609</v>
      </c>
    </row>
    <row r="238" spans="1:3">
      <c r="A238" s="4" t="s">
        <v>1579</v>
      </c>
      <c r="B238" s="4" t="s">
        <v>1600</v>
      </c>
      <c r="C238" s="4" t="s">
        <v>1627</v>
      </c>
    </row>
    <row r="239" spans="1:3">
      <c r="A239" s="4" t="s">
        <v>1593</v>
      </c>
      <c r="B239" s="6" t="n">
        <v>55172</v>
      </c>
      <c r="C239" s="6" t="n">
        <v>52600</v>
      </c>
    </row>
    <row r="240" spans="1:3">
      <c r="A240" s="4" t="s">
        <v>1580</v>
      </c>
      <c r="B240" s="4" t="s">
        <v>1581</v>
      </c>
      <c r="C240" s="4" t="s">
        <v>1581</v>
      </c>
    </row>
    <row r="241" spans="1:3">
      <c r="A241" s="4" t="s">
        <v>1594</v>
      </c>
      <c r="B241" s="6" t="n">
        <v>86092</v>
      </c>
      <c r="C241" s="6" t="n">
        <v>76609</v>
      </c>
    </row>
    <row r="242" spans="1:3">
      <c r="A242" s="4" t="s">
        <v>1582</v>
      </c>
      <c r="B242" s="4" t="s">
        <v>1632</v>
      </c>
      <c r="C242" s="4" t="s">
        <v>1633</v>
      </c>
    </row>
    <row r="243" spans="1:3">
      <c r="A243" s="4" t="s">
        <v>1596</v>
      </c>
      <c r="B243" s="6" t="n">
        <v>49446</v>
      </c>
      <c r="C243" s="6" t="n">
        <v>46001</v>
      </c>
    </row>
    <row r="244" spans="1:3">
      <c r="A244" s="4" t="s">
        <v>1583</v>
      </c>
      <c r="B244" s="4" t="s">
        <v>686</v>
      </c>
      <c r="C244" s="4" t="s">
        <v>686</v>
      </c>
    </row>
    <row r="245" spans="1:3">
      <c r="A245" s="4" t="s">
        <v>1634</v>
      </c>
    </row>
    <row r="246" spans="1:3">
      <c r="A246" s="3" t="s">
        <v>1573</v>
      </c>
    </row>
    <row r="247" spans="1:3">
      <c r="A247" s="4" t="s">
        <v>1585</v>
      </c>
      <c r="B247" s="6" t="n">
        <v>127868</v>
      </c>
      <c r="C247" s="6" t="n">
        <v>110058</v>
      </c>
    </row>
    <row r="248" spans="1:3">
      <c r="A248" s="4" t="s">
        <v>1574</v>
      </c>
      <c r="B248" s="4" t="s">
        <v>1589</v>
      </c>
      <c r="C248" s="4" t="s">
        <v>1610</v>
      </c>
    </row>
    <row r="249" spans="1:3">
      <c r="A249" s="4" t="s">
        <v>1588</v>
      </c>
      <c r="B249" s="6" t="n">
        <v>114021</v>
      </c>
      <c r="C249" s="6" t="n">
        <v>97223</v>
      </c>
    </row>
    <row r="250" spans="1:3">
      <c r="A250" s="4" t="s">
        <v>1575</v>
      </c>
      <c r="B250" s="4" t="s">
        <v>1117</v>
      </c>
      <c r="C250" s="4" t="s">
        <v>1117</v>
      </c>
    </row>
    <row r="251" spans="1:3">
      <c r="A251" s="4" t="s">
        <v>1349</v>
      </c>
      <c r="B251" s="6" t="n">
        <v>122067</v>
      </c>
      <c r="C251" s="6" t="n">
        <v>100506</v>
      </c>
    </row>
    <row r="252" spans="1:3">
      <c r="A252" s="4" t="s">
        <v>1576</v>
      </c>
      <c r="B252" s="4" t="s">
        <v>1608</v>
      </c>
      <c r="C252" s="4" t="s">
        <v>1620</v>
      </c>
    </row>
    <row r="253" spans="1:3">
      <c r="A253" s="4" t="s">
        <v>1591</v>
      </c>
      <c r="B253" s="6" t="n">
        <v>91216</v>
      </c>
      <c r="C253" s="6" t="n">
        <v>77778</v>
      </c>
    </row>
    <row r="254" spans="1:3">
      <c r="A254" s="4" t="s">
        <v>1577</v>
      </c>
      <c r="B254" s="4" t="s">
        <v>1578</v>
      </c>
      <c r="C254" s="4" t="s">
        <v>1578</v>
      </c>
    </row>
    <row r="255" spans="1:3">
      <c r="A255" s="4" t="s">
        <v>1592</v>
      </c>
      <c r="B255" s="6" t="n">
        <v>122067</v>
      </c>
      <c r="C255" s="6" t="n">
        <v>100506</v>
      </c>
    </row>
    <row r="256" spans="1:3">
      <c r="A256" s="4" t="s">
        <v>1579</v>
      </c>
      <c r="B256" s="4" t="s">
        <v>1608</v>
      </c>
      <c r="C256" s="4" t="s">
        <v>1620</v>
      </c>
    </row>
    <row r="257" spans="1:3">
      <c r="A257" s="4" t="s">
        <v>1593</v>
      </c>
      <c r="B257" s="6" t="n">
        <v>74113</v>
      </c>
      <c r="C257" s="6" t="n">
        <v>63195</v>
      </c>
    </row>
    <row r="258" spans="1:3">
      <c r="A258" s="4" t="s">
        <v>1580</v>
      </c>
      <c r="B258" s="4" t="s">
        <v>1581</v>
      </c>
      <c r="C258" s="4" t="s">
        <v>1581</v>
      </c>
    </row>
    <row r="259" spans="1:3">
      <c r="A259" s="4" t="s">
        <v>1594</v>
      </c>
      <c r="B259" s="6" t="n">
        <v>122067</v>
      </c>
      <c r="C259" s="6" t="n">
        <v>100506</v>
      </c>
    </row>
    <row r="260" spans="1:3">
      <c r="A260" s="4" t="s">
        <v>1582</v>
      </c>
      <c r="B260" s="4" t="s">
        <v>1603</v>
      </c>
      <c r="C260" s="4" t="s">
        <v>1635</v>
      </c>
    </row>
    <row r="261" spans="1:3">
      <c r="A261" s="4" t="s">
        <v>1596</v>
      </c>
      <c r="B261" s="6" t="n">
        <v>65293</v>
      </c>
      <c r="C261" s="6" t="n">
        <v>59383</v>
      </c>
    </row>
    <row r="262" spans="1:3">
      <c r="A262" s="4" t="s">
        <v>1583</v>
      </c>
      <c r="B262" s="4" t="s">
        <v>686</v>
      </c>
      <c r="C262" s="4" t="s">
        <v>686</v>
      </c>
    </row>
    <row r="263" spans="1:3">
      <c r="A263" s="4" t="s">
        <v>1636</v>
      </c>
    </row>
    <row r="264" spans="1:3">
      <c r="A264" s="3" t="s">
        <v>1573</v>
      </c>
    </row>
    <row r="265" spans="1:3">
      <c r="A265" s="4" t="s">
        <v>1585</v>
      </c>
      <c r="B265" s="6" t="n">
        <v>109345</v>
      </c>
      <c r="C265" s="6" t="n">
        <v>79024</v>
      </c>
    </row>
    <row r="266" spans="1:3">
      <c r="A266" s="4" t="s">
        <v>1574</v>
      </c>
      <c r="B266" s="4" t="s">
        <v>690</v>
      </c>
      <c r="C266" s="4" t="s">
        <v>1587</v>
      </c>
    </row>
    <row r="267" spans="1:3">
      <c r="A267" s="4" t="s">
        <v>1588</v>
      </c>
      <c r="B267" s="6" t="n">
        <v>91188</v>
      </c>
      <c r="C267" s="6" t="n">
        <v>72812</v>
      </c>
    </row>
    <row r="268" spans="1:3">
      <c r="A268" s="4" t="s">
        <v>1575</v>
      </c>
      <c r="B268" s="4" t="s">
        <v>1117</v>
      </c>
      <c r="C268" s="4" t="s">
        <v>1117</v>
      </c>
    </row>
    <row r="269" spans="1:3">
      <c r="A269" s="4" t="s">
        <v>1349</v>
      </c>
      <c r="B269" s="6" t="n">
        <v>104843</v>
      </c>
      <c r="C269" s="6" t="n">
        <v>75348</v>
      </c>
    </row>
    <row r="270" spans="1:3">
      <c r="A270" s="4" t="s">
        <v>1576</v>
      </c>
      <c r="B270" s="4" t="s">
        <v>1607</v>
      </c>
      <c r="C270" s="4" t="s">
        <v>1623</v>
      </c>
    </row>
    <row r="271" spans="1:3">
      <c r="A271" s="4" t="s">
        <v>1591</v>
      </c>
      <c r="B271" s="6" t="n">
        <v>72950</v>
      </c>
      <c r="C271" s="6" t="n">
        <v>58250</v>
      </c>
    </row>
    <row r="272" spans="1:3">
      <c r="A272" s="4" t="s">
        <v>1577</v>
      </c>
      <c r="B272" s="4" t="s">
        <v>1578</v>
      </c>
      <c r="C272" s="4" t="s">
        <v>1578</v>
      </c>
    </row>
    <row r="273" spans="1:3">
      <c r="A273" s="4" t="s">
        <v>1592</v>
      </c>
      <c r="B273" s="6" t="n">
        <v>104843</v>
      </c>
      <c r="C273" s="6" t="n">
        <v>75348</v>
      </c>
    </row>
    <row r="274" spans="1:3">
      <c r="A274" s="4" t="s">
        <v>1579</v>
      </c>
      <c r="B274" s="4" t="s">
        <v>1607</v>
      </c>
      <c r="C274" s="4" t="s">
        <v>1623</v>
      </c>
    </row>
    <row r="275" spans="1:3">
      <c r="A275" s="4" t="s">
        <v>1593</v>
      </c>
      <c r="B275" s="6" t="n">
        <v>59272</v>
      </c>
      <c r="C275" s="6" t="n">
        <v>47328</v>
      </c>
    </row>
    <row r="276" spans="1:3">
      <c r="A276" s="4" t="s">
        <v>1580</v>
      </c>
      <c r="B276" s="4" t="s">
        <v>1581</v>
      </c>
      <c r="C276" s="4" t="s">
        <v>1581</v>
      </c>
    </row>
    <row r="277" spans="1:3">
      <c r="A277" s="4" t="s">
        <v>1594</v>
      </c>
      <c r="B277" s="6" t="n">
        <v>104843</v>
      </c>
      <c r="C277" s="6" t="n">
        <v>75348</v>
      </c>
    </row>
    <row r="278" spans="1:3">
      <c r="A278" s="4" t="s">
        <v>1582</v>
      </c>
      <c r="B278" s="4" t="s">
        <v>1589</v>
      </c>
      <c r="C278" s="4" t="s">
        <v>1616</v>
      </c>
    </row>
    <row r="279" spans="1:3">
      <c r="A279" s="4" t="s">
        <v>1596</v>
      </c>
      <c r="B279" s="6" t="n">
        <v>46641</v>
      </c>
      <c r="C279" s="6" t="n">
        <v>39942</v>
      </c>
    </row>
    <row r="280" spans="1:3">
      <c r="A280" s="4" t="s">
        <v>1583</v>
      </c>
      <c r="B280" s="4" t="s">
        <v>686</v>
      </c>
      <c r="C280" s="4" t="s">
        <v>68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7</v>
      </c>
      <c r="B1" s="2" t="s">
        <v>1</v>
      </c>
    </row>
    <row r="2" spans="1:4">
      <c r="B2" s="2" t="s">
        <v>2</v>
      </c>
      <c r="C2" s="2" t="s">
        <v>32</v>
      </c>
      <c r="D2" s="2" t="s">
        <v>92</v>
      </c>
    </row>
    <row r="3" spans="1:4">
      <c r="A3" s="3" t="s">
        <v>1573</v>
      </c>
    </row>
    <row r="4" spans="1:4">
      <c r="A4" s="4" t="s">
        <v>1638</v>
      </c>
      <c r="B4" s="6" t="n">
        <v>59</v>
      </c>
      <c r="C4" s="9" t="n">
        <v>22.2</v>
      </c>
      <c r="D4" s="6" t="n">
        <v>77</v>
      </c>
    </row>
    <row r="5" spans="1:4">
      <c r="A5" s="4" t="s">
        <v>1639</v>
      </c>
      <c r="B5" s="9" t="n">
        <v>156.9</v>
      </c>
    </row>
    <row r="6" spans="1:4">
      <c r="A6" s="4" t="s">
        <v>1640</v>
      </c>
      <c r="B6" s="4" t="s">
        <v>1578</v>
      </c>
    </row>
    <row r="7" spans="1:4">
      <c r="A7" s="4" t="s">
        <v>1641</v>
      </c>
      <c r="B7" s="4" t="s">
        <v>1642</v>
      </c>
    </row>
    <row r="8" spans="1:4">
      <c r="A8" s="4" t="s">
        <v>1643</v>
      </c>
      <c r="B8" s="4" t="s">
        <v>1644</v>
      </c>
    </row>
    <row r="9" spans="1:4">
      <c r="A9" s="4" t="s">
        <v>1645</v>
      </c>
      <c r="B9" s="4" t="s">
        <v>685</v>
      </c>
    </row>
    <row r="10" spans="1:4">
      <c r="A10" s="4" t="s">
        <v>1646</v>
      </c>
      <c r="B10" s="4" t="s">
        <v>1117</v>
      </c>
    </row>
    <row r="11" spans="1:4">
      <c r="A11" s="4" t="s">
        <v>1647</v>
      </c>
      <c r="B11" s="4" t="s">
        <v>1578</v>
      </c>
    </row>
    <row r="12" spans="1:4">
      <c r="A12" s="4" t="s">
        <v>1648</v>
      </c>
      <c r="B12" s="4" t="s">
        <v>1581</v>
      </c>
    </row>
    <row r="13" spans="1:4">
      <c r="A13" s="4" t="s">
        <v>1649</v>
      </c>
      <c r="B13" s="4" t="s">
        <v>686</v>
      </c>
    </row>
    <row r="14" spans="1:4">
      <c r="A14" s="4" t="s">
        <v>1650</v>
      </c>
    </row>
    <row r="15" spans="1:4">
      <c r="A15" s="3" t="s">
        <v>1573</v>
      </c>
    </row>
    <row r="16" spans="1:4">
      <c r="A16" s="4" t="s">
        <v>1651</v>
      </c>
      <c r="B16" s="6" t="n">
        <v>507</v>
      </c>
      <c r="C16" s="9" t="n">
        <v>412.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1652</v>
      </c>
      <c r="B1" s="2" t="s">
        <v>1653</v>
      </c>
      <c r="C1" s="2" t="s">
        <v>2</v>
      </c>
      <c r="D1" s="2" t="s">
        <v>32</v>
      </c>
      <c r="E1" s="2" t="s">
        <v>92</v>
      </c>
    </row>
    <row r="2" spans="1:5">
      <c r="A2" s="3" t="s">
        <v>1654</v>
      </c>
    </row>
    <row r="3" spans="1:5">
      <c r="A3" s="4" t="s">
        <v>1655</v>
      </c>
      <c r="C3" s="6" t="n">
        <v>205900000</v>
      </c>
      <c r="D3" s="6" t="n">
        <v>176100000</v>
      </c>
    </row>
    <row r="4" spans="1:5">
      <c r="A4" s="4" t="s">
        <v>1656</v>
      </c>
      <c r="C4" s="5" t="n">
        <v>4468984000</v>
      </c>
      <c r="D4" s="5" t="n">
        <v>3971724000</v>
      </c>
      <c r="E4" s="6" t="n">
        <v>3241489000</v>
      </c>
    </row>
    <row r="5" spans="1:5">
      <c r="A5" s="4" t="s">
        <v>1657</v>
      </c>
      <c r="C5" s="5" t="n">
        <v>4200000</v>
      </c>
      <c r="D5" s="5" t="n">
        <v>4000000</v>
      </c>
    </row>
    <row r="6" spans="1:5">
      <c r="A6" s="4" t="s">
        <v>1658</v>
      </c>
      <c r="C6" s="5" t="n">
        <v>552000</v>
      </c>
      <c r="D6" s="5" t="n">
        <v>1100000</v>
      </c>
    </row>
    <row r="7" spans="1:5">
      <c r="A7" s="4" t="s">
        <v>1659</v>
      </c>
      <c r="C7" s="5" t="n">
        <v>10900000</v>
      </c>
    </row>
    <row r="8" spans="1:5">
      <c r="A8" s="4" t="s">
        <v>1660</v>
      </c>
      <c r="C8" s="5" t="n">
        <v>4700000</v>
      </c>
    </row>
    <row r="9" spans="1:5">
      <c r="A9" s="4" t="s">
        <v>1661</v>
      </c>
      <c r="C9" s="5" t="n">
        <v>21300000</v>
      </c>
    </row>
    <row r="10" spans="1:5">
      <c r="A10" s="4" t="s">
        <v>1662</v>
      </c>
    </row>
    <row r="11" spans="1:5">
      <c r="A11" s="3" t="s">
        <v>1654</v>
      </c>
    </row>
    <row r="12" spans="1:5">
      <c r="A12" s="4" t="s">
        <v>1663</v>
      </c>
      <c r="B12" s="6" t="n">
        <v>1537500</v>
      </c>
    </row>
    <row r="13" spans="1:5">
      <c r="A13" s="4" t="s">
        <v>1664</v>
      </c>
    </row>
    <row r="14" spans="1:5">
      <c r="A14" s="3" t="s">
        <v>1654</v>
      </c>
    </row>
    <row r="15" spans="1:5">
      <c r="A15" s="4" t="s">
        <v>1665</v>
      </c>
      <c r="C15" s="5" t="n">
        <v>773400000</v>
      </c>
      <c r="D15" s="5" t="n">
        <v>753900000</v>
      </c>
    </row>
    <row r="16" spans="1:5">
      <c r="A16" s="4" t="s">
        <v>1666</v>
      </c>
    </row>
    <row r="17" spans="1:5">
      <c r="A17" s="3" t="s">
        <v>1654</v>
      </c>
    </row>
    <row r="18" spans="1:5">
      <c r="A18" s="4" t="s">
        <v>1667</v>
      </c>
      <c r="C18" s="5" t="n">
        <v>4200000000</v>
      </c>
      <c r="D18" s="5" t="n">
        <v>3700000000</v>
      </c>
    </row>
    <row r="19" spans="1:5">
      <c r="A19" s="4" t="s">
        <v>684</v>
      </c>
    </row>
    <row r="20" spans="1:5">
      <c r="A20" s="3" t="s">
        <v>1654</v>
      </c>
    </row>
    <row r="21" spans="1:5">
      <c r="A21" s="4" t="s">
        <v>1667</v>
      </c>
      <c r="C21" s="5" t="n">
        <v>836200000</v>
      </c>
      <c r="D21" s="5" t="n">
        <v>855100000</v>
      </c>
    </row>
    <row r="22" spans="1:5">
      <c r="A22" s="4" t="s">
        <v>687</v>
      </c>
    </row>
    <row r="23" spans="1:5">
      <c r="A23" s="3" t="s">
        <v>1654</v>
      </c>
    </row>
    <row r="24" spans="1:5">
      <c r="A24" s="4" t="s">
        <v>1667</v>
      </c>
      <c r="C24" s="6" t="n">
        <v>529500000</v>
      </c>
      <c r="D24" s="6" t="n">
        <v>5325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68</v>
      </c>
      <c r="B1" s="2" t="s">
        <v>1</v>
      </c>
    </row>
    <row r="2" spans="1:2">
      <c r="B2" s="2" t="s">
        <v>1027</v>
      </c>
    </row>
    <row r="3" spans="1:2">
      <c r="A3" s="4" t="s">
        <v>1669</v>
      </c>
    </row>
    <row r="4" spans="1:2">
      <c r="A4" s="3" t="s">
        <v>1670</v>
      </c>
    </row>
    <row r="5" spans="1:2">
      <c r="A5" s="4" t="s">
        <v>1665</v>
      </c>
      <c r="B5" s="6" t="n">
        <v>190000</v>
      </c>
    </row>
    <row r="6" spans="1:2">
      <c r="A6" s="4" t="s">
        <v>1671</v>
      </c>
      <c r="B6" s="6" t="n">
        <v>12</v>
      </c>
    </row>
    <row r="7" spans="1:2">
      <c r="A7" s="4" t="s">
        <v>1672</v>
      </c>
    </row>
    <row r="8" spans="1:2">
      <c r="A8" s="3" t="s">
        <v>1670</v>
      </c>
    </row>
    <row r="9" spans="1:2">
      <c r="A9" s="4" t="s">
        <v>1673</v>
      </c>
      <c r="B9" s="4" t="s">
        <v>1674</v>
      </c>
    </row>
    <row r="10" spans="1:2">
      <c r="A10" s="4" t="s">
        <v>1665</v>
      </c>
      <c r="B10" s="6" t="n">
        <v>50000</v>
      </c>
    </row>
    <row r="11" spans="1:2">
      <c r="A11" s="4" t="s">
        <v>1671</v>
      </c>
      <c r="B11" s="6" t="n">
        <v>6</v>
      </c>
    </row>
    <row r="12" spans="1:2">
      <c r="A12" s="4" t="s">
        <v>1675</v>
      </c>
    </row>
    <row r="13" spans="1:2">
      <c r="A13" s="3" t="s">
        <v>1670</v>
      </c>
    </row>
    <row r="14" spans="1:2">
      <c r="A14" s="4" t="s">
        <v>1673</v>
      </c>
      <c r="B14" s="4" t="s">
        <v>1676</v>
      </c>
    </row>
    <row r="15" spans="1:2">
      <c r="A15" s="4" t="s">
        <v>1665</v>
      </c>
      <c r="B15" s="6" t="n">
        <v>40000</v>
      </c>
    </row>
    <row r="16" spans="1:2">
      <c r="A16" s="4" t="s">
        <v>1671</v>
      </c>
      <c r="B16" s="5" t="n">
        <v>6</v>
      </c>
    </row>
    <row r="17" spans="1:2">
      <c r="A17" s="4" t="s">
        <v>1677</v>
      </c>
    </row>
    <row r="18" spans="1:2">
      <c r="A18" s="3" t="s">
        <v>1670</v>
      </c>
    </row>
    <row r="19" spans="1:2">
      <c r="A19" s="4" t="s">
        <v>1665</v>
      </c>
      <c r="B19" s="5" t="n">
        <v>90000</v>
      </c>
    </row>
    <row r="20" spans="1:2">
      <c r="A20" s="4" t="s">
        <v>1671</v>
      </c>
      <c r="B20" s="6" t="n">
        <v>12</v>
      </c>
    </row>
    <row r="21" spans="1:2">
      <c r="A21" s="4" t="s">
        <v>1678</v>
      </c>
    </row>
    <row r="22" spans="1:2">
      <c r="A22" s="3" t="s">
        <v>1670</v>
      </c>
    </row>
    <row r="23" spans="1:2">
      <c r="A23" s="4" t="s">
        <v>1673</v>
      </c>
      <c r="B23" s="4" t="s">
        <v>1679</v>
      </c>
    </row>
    <row r="24" spans="1:2">
      <c r="A24" s="4" t="s">
        <v>1665</v>
      </c>
      <c r="B24" s="6" t="n">
        <v>100000</v>
      </c>
    </row>
    <row r="25" spans="1:2">
      <c r="A25" s="4" t="s">
        <v>1671</v>
      </c>
      <c r="B25" s="6"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0</v>
      </c>
      <c r="B1" s="2" t="s">
        <v>2</v>
      </c>
      <c r="C1" s="2" t="s">
        <v>32</v>
      </c>
    </row>
    <row r="2" spans="1:3">
      <c r="A2" s="3" t="s">
        <v>1681</v>
      </c>
    </row>
    <row r="3" spans="1:3">
      <c r="A3" s="4" t="s">
        <v>1682</v>
      </c>
      <c r="B3" s="6" t="n">
        <v>49213</v>
      </c>
      <c r="C3" s="6" t="n">
        <v>42779</v>
      </c>
    </row>
    <row r="4" spans="1:3">
      <c r="A4" s="4" t="s">
        <v>1683</v>
      </c>
      <c r="B4" s="5" t="n">
        <v>37665</v>
      </c>
      <c r="C4" s="5" t="n">
        <v>42458</v>
      </c>
    </row>
    <row r="5" spans="1:3">
      <c r="A5" s="4" t="s">
        <v>1684</v>
      </c>
    </row>
    <row r="6" spans="1:3">
      <c r="A6" s="3" t="s">
        <v>1681</v>
      </c>
    </row>
    <row r="7" spans="1:3">
      <c r="A7" s="4" t="s">
        <v>1682</v>
      </c>
      <c r="B7" s="5" t="n">
        <v>56394</v>
      </c>
      <c r="C7" s="5" t="n">
        <v>51298</v>
      </c>
    </row>
    <row r="8" spans="1:3">
      <c r="A8" s="4" t="s">
        <v>1685</v>
      </c>
    </row>
    <row r="9" spans="1:3">
      <c r="A9" s="3" t="s">
        <v>1681</v>
      </c>
    </row>
    <row r="10" spans="1:3">
      <c r="A10" s="4" t="s">
        <v>1682</v>
      </c>
      <c r="B10" s="5" t="n">
        <v>10239</v>
      </c>
      <c r="C10" s="5" t="n">
        <v>269</v>
      </c>
    </row>
    <row r="11" spans="1:3">
      <c r="A11" s="4" t="s">
        <v>1686</v>
      </c>
    </row>
    <row r="12" spans="1:3">
      <c r="A12" s="3" t="s">
        <v>1681</v>
      </c>
    </row>
    <row r="13" spans="1:3">
      <c r="A13" s="4" t="s">
        <v>1682</v>
      </c>
      <c r="B13" s="5" t="n">
        <v>46155</v>
      </c>
      <c r="C13" s="5" t="n">
        <v>51029</v>
      </c>
    </row>
    <row r="14" spans="1:3">
      <c r="A14" s="4" t="s">
        <v>1687</v>
      </c>
    </row>
    <row r="15" spans="1:3">
      <c r="A15" s="3" t="s">
        <v>1681</v>
      </c>
    </row>
    <row r="16" spans="1:3">
      <c r="A16" s="4" t="s">
        <v>1682</v>
      </c>
      <c r="B16" s="5" t="n">
        <v>38974</v>
      </c>
      <c r="C16" s="5" t="n">
        <v>42510</v>
      </c>
    </row>
    <row r="17" spans="1:3">
      <c r="A17" s="4" t="s">
        <v>1688</v>
      </c>
    </row>
    <row r="18" spans="1:3">
      <c r="A18" s="3" t="s">
        <v>1681</v>
      </c>
    </row>
    <row r="19" spans="1:3">
      <c r="A19" s="4" t="s">
        <v>1682</v>
      </c>
      <c r="B19" s="5" t="n">
        <v>4265</v>
      </c>
      <c r="C19" s="5" t="n">
        <v>7401</v>
      </c>
    </row>
    <row r="20" spans="1:3">
      <c r="A20" s="4" t="s">
        <v>1689</v>
      </c>
    </row>
    <row r="21" spans="1:3">
      <c r="A21" s="3" t="s">
        <v>1681</v>
      </c>
    </row>
    <row r="22" spans="1:3">
      <c r="A22" s="4" t="s">
        <v>1682</v>
      </c>
      <c r="B22" s="5" t="n">
        <v>2037</v>
      </c>
      <c r="C22" s="5" t="n">
        <v>745</v>
      </c>
    </row>
    <row r="23" spans="1:3">
      <c r="A23" s="4" t="s">
        <v>1690</v>
      </c>
    </row>
    <row r="24" spans="1:3">
      <c r="A24" s="3" t="s">
        <v>1681</v>
      </c>
    </row>
    <row r="25" spans="1:3">
      <c r="A25" s="4" t="s">
        <v>1682</v>
      </c>
      <c r="B25" s="5" t="n">
        <v>879</v>
      </c>
      <c r="C25" s="5" t="n">
        <v>373</v>
      </c>
    </row>
    <row r="26" spans="1:3">
      <c r="A26" s="4" t="s">
        <v>1691</v>
      </c>
    </row>
    <row r="27" spans="1:3">
      <c r="A27" s="3" t="s">
        <v>1681</v>
      </c>
    </row>
    <row r="28" spans="1:3">
      <c r="A28" s="4" t="s">
        <v>1682</v>
      </c>
      <c r="B28" s="5" t="n">
        <v>8011</v>
      </c>
      <c r="C28" s="5" t="n">
        <v>242</v>
      </c>
    </row>
    <row r="29" spans="1:3">
      <c r="A29" s="4" t="s">
        <v>1692</v>
      </c>
    </row>
    <row r="30" spans="1:3">
      <c r="A30" s="3" t="s">
        <v>1681</v>
      </c>
    </row>
    <row r="31" spans="1:3">
      <c r="A31" s="4" t="s">
        <v>1682</v>
      </c>
      <c r="B31" s="5" t="n">
        <v>2228</v>
      </c>
      <c r="C31" s="5" t="n">
        <v>27</v>
      </c>
    </row>
    <row r="32" spans="1:3">
      <c r="A32" s="4" t="s">
        <v>1693</v>
      </c>
    </row>
    <row r="33" spans="1:3">
      <c r="A33" s="3" t="s">
        <v>1681</v>
      </c>
    </row>
    <row r="34" spans="1:3">
      <c r="A34" s="4" t="s">
        <v>1683</v>
      </c>
      <c r="B34" s="5" t="n">
        <v>39839</v>
      </c>
      <c r="C34" s="5" t="n">
        <v>45019</v>
      </c>
    </row>
    <row r="35" spans="1:3">
      <c r="A35" s="4" t="s">
        <v>1694</v>
      </c>
    </row>
    <row r="36" spans="1:3">
      <c r="A36" s="3" t="s">
        <v>1681</v>
      </c>
    </row>
    <row r="37" spans="1:3">
      <c r="A37" s="4" t="s">
        <v>1683</v>
      </c>
      <c r="B37" s="5" t="n">
        <v>0</v>
      </c>
      <c r="C37" s="5" t="n">
        <v>989</v>
      </c>
    </row>
    <row r="38" spans="1:3">
      <c r="A38" s="4" t="s">
        <v>1695</v>
      </c>
    </row>
    <row r="39" spans="1:3">
      <c r="A39" s="3" t="s">
        <v>1681</v>
      </c>
    </row>
    <row r="40" spans="1:3">
      <c r="A40" s="4" t="s">
        <v>1683</v>
      </c>
      <c r="B40" s="5" t="n">
        <v>39839</v>
      </c>
      <c r="C40" s="5" t="n">
        <v>44030</v>
      </c>
    </row>
    <row r="41" spans="1:3">
      <c r="A41" s="4" t="s">
        <v>1696</v>
      </c>
    </row>
    <row r="42" spans="1:3">
      <c r="A42" s="3" t="s">
        <v>1681</v>
      </c>
    </row>
    <row r="43" spans="1:3">
      <c r="A43" s="4" t="s">
        <v>1683</v>
      </c>
      <c r="B43" s="5" t="n">
        <v>37665</v>
      </c>
      <c r="C43" s="5" t="n">
        <v>41469</v>
      </c>
    </row>
    <row r="44" spans="1:3">
      <c r="A44" s="4" t="s">
        <v>1697</v>
      </c>
    </row>
    <row r="45" spans="1:3">
      <c r="A45" s="3" t="s">
        <v>1681</v>
      </c>
    </row>
    <row r="46" spans="1:3">
      <c r="A46" s="4" t="s">
        <v>1683</v>
      </c>
      <c r="B46" s="5" t="n">
        <v>1325</v>
      </c>
      <c r="C46" s="5" t="n">
        <v>171</v>
      </c>
    </row>
    <row r="47" spans="1:3">
      <c r="A47" s="4" t="s">
        <v>1698</v>
      </c>
    </row>
    <row r="48" spans="1:3">
      <c r="A48" s="3" t="s">
        <v>1681</v>
      </c>
    </row>
    <row r="49" spans="1:3">
      <c r="A49" s="4" t="s">
        <v>1683</v>
      </c>
      <c r="B49" s="5" t="n">
        <v>0</v>
      </c>
      <c r="C49" s="5" t="n">
        <v>2275</v>
      </c>
    </row>
    <row r="50" spans="1:3">
      <c r="A50" s="4" t="s">
        <v>1699</v>
      </c>
    </row>
    <row r="51" spans="1:3">
      <c r="A51" s="3" t="s">
        <v>1681</v>
      </c>
    </row>
    <row r="52" spans="1:3">
      <c r="A52" s="4" t="s">
        <v>1683</v>
      </c>
      <c r="B52" s="5" t="n">
        <v>849</v>
      </c>
      <c r="C52" s="5" t="n">
        <v>115</v>
      </c>
    </row>
    <row r="53" spans="1:3">
      <c r="A53" s="4" t="s">
        <v>1700</v>
      </c>
    </row>
    <row r="54" spans="1:3">
      <c r="A54" s="3" t="s">
        <v>1681</v>
      </c>
    </row>
    <row r="55" spans="1:3">
      <c r="A55" s="4" t="s">
        <v>1683</v>
      </c>
      <c r="B55" s="5" t="n">
        <v>0</v>
      </c>
      <c r="C55" s="5" t="n">
        <v>846</v>
      </c>
    </row>
    <row r="56" spans="1:3">
      <c r="A56" s="4" t="s">
        <v>1701</v>
      </c>
    </row>
    <row r="57" spans="1:3">
      <c r="A57" s="3" t="s">
        <v>1681</v>
      </c>
    </row>
    <row r="58" spans="1:3">
      <c r="A58" s="4" t="s">
        <v>1683</v>
      </c>
      <c r="B58" s="6" t="n">
        <v>0</v>
      </c>
      <c r="C58" s="6" t="n">
        <v>1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702</v>
      </c>
      <c r="B1" s="2" t="s">
        <v>1027</v>
      </c>
    </row>
    <row r="2" spans="1:2">
      <c r="A2" s="4" t="s">
        <v>1669</v>
      </c>
    </row>
    <row r="3" spans="1:2">
      <c r="A3" s="3" t="s">
        <v>1681</v>
      </c>
    </row>
    <row r="4" spans="1:2">
      <c r="A4" s="4" t="s">
        <v>1665</v>
      </c>
      <c r="B4" s="6" t="n">
        <v>190000</v>
      </c>
    </row>
    <row r="5" spans="1:2">
      <c r="A5" s="4" t="s">
        <v>1703</v>
      </c>
      <c r="B5" s="5" t="n">
        <v>12</v>
      </c>
    </row>
    <row r="6" spans="1:2">
      <c r="A6" s="4" t="s">
        <v>1704</v>
      </c>
    </row>
    <row r="7" spans="1:2">
      <c r="A7" s="3" t="s">
        <v>1681</v>
      </c>
    </row>
    <row r="8" spans="1:2">
      <c r="A8" s="4" t="s">
        <v>1665</v>
      </c>
      <c r="B8" s="5" t="n">
        <v>250000</v>
      </c>
    </row>
    <row r="9" spans="1:2">
      <c r="A9" s="4" t="s">
        <v>1703</v>
      </c>
      <c r="B9" s="5" t="n">
        <v>3519</v>
      </c>
    </row>
    <row r="10" spans="1:2">
      <c r="A10" s="4" t="s">
        <v>1705</v>
      </c>
    </row>
    <row r="11" spans="1:2">
      <c r="A11" s="3" t="s">
        <v>1681</v>
      </c>
    </row>
    <row r="12" spans="1:2">
      <c r="A12" s="4" t="s">
        <v>1665</v>
      </c>
      <c r="B12" s="5" t="n">
        <v>275000</v>
      </c>
    </row>
    <row r="13" spans="1:2">
      <c r="A13" s="4" t="s">
        <v>1703</v>
      </c>
      <c r="B13" s="5" t="n">
        <v>4480</v>
      </c>
    </row>
    <row r="14" spans="1:2">
      <c r="A14" s="4" t="s">
        <v>1706</v>
      </c>
    </row>
    <row r="15" spans="1:2">
      <c r="A15" s="3" t="s">
        <v>1681</v>
      </c>
    </row>
    <row r="16" spans="1:2">
      <c r="A16" s="4" t="s">
        <v>1665</v>
      </c>
      <c r="B16" s="5" t="n">
        <v>525000</v>
      </c>
    </row>
    <row r="17" spans="1:2">
      <c r="A17" s="4" t="s">
        <v>1703</v>
      </c>
      <c r="B17" s="5" t="n">
        <v>7999</v>
      </c>
    </row>
    <row r="18" spans="1:2">
      <c r="A18" s="4" t="s">
        <v>1707</v>
      </c>
    </row>
    <row r="19" spans="1:2">
      <c r="A19" s="3" t="s">
        <v>1681</v>
      </c>
    </row>
    <row r="20" spans="1:2">
      <c r="A20" s="4" t="s">
        <v>1665</v>
      </c>
      <c r="B20" s="5" t="n">
        <v>50000</v>
      </c>
    </row>
    <row r="21" spans="1:2">
      <c r="A21" s="4" t="s">
        <v>1703</v>
      </c>
      <c r="B21" s="5" t="n">
        <v>6</v>
      </c>
    </row>
    <row r="22" spans="1:2">
      <c r="A22" s="4" t="s">
        <v>1708</v>
      </c>
    </row>
    <row r="23" spans="1:2">
      <c r="A23" s="3" t="s">
        <v>1681</v>
      </c>
    </row>
    <row r="24" spans="1:2">
      <c r="A24" s="4" t="s">
        <v>1665</v>
      </c>
      <c r="B24" s="5" t="n">
        <v>40000</v>
      </c>
    </row>
    <row r="25" spans="1:2">
      <c r="A25" s="4" t="s">
        <v>1703</v>
      </c>
      <c r="B25" s="5" t="n">
        <v>6</v>
      </c>
    </row>
    <row r="26" spans="1:2">
      <c r="A26" s="4" t="s">
        <v>1709</v>
      </c>
    </row>
    <row r="27" spans="1:2">
      <c r="A27" s="3" t="s">
        <v>1681</v>
      </c>
    </row>
    <row r="28" spans="1:2">
      <c r="A28" s="4" t="s">
        <v>1665</v>
      </c>
      <c r="B28" s="5" t="n">
        <v>90000</v>
      </c>
    </row>
    <row r="29" spans="1:2">
      <c r="A29" s="4" t="s">
        <v>1703</v>
      </c>
      <c r="B29" s="5" t="n">
        <v>12</v>
      </c>
    </row>
    <row r="30" spans="1:2">
      <c r="A30" s="4" t="s">
        <v>1710</v>
      </c>
    </row>
    <row r="31" spans="1:2">
      <c r="A31" s="3" t="s">
        <v>1681</v>
      </c>
    </row>
    <row r="32" spans="1:2">
      <c r="A32" s="4" t="s">
        <v>1665</v>
      </c>
      <c r="B32" s="5" t="n">
        <v>615000</v>
      </c>
    </row>
    <row r="33" spans="1:2">
      <c r="A33" s="4" t="s">
        <v>1703</v>
      </c>
      <c r="B33" s="6" t="n">
        <v>801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1</v>
      </c>
      <c r="B1" s="2" t="s">
        <v>1</v>
      </c>
    </row>
    <row r="2" spans="1:3">
      <c r="B2" s="2" t="s">
        <v>2</v>
      </c>
      <c r="C2" s="2" t="s">
        <v>32</v>
      </c>
    </row>
    <row r="3" spans="1:3">
      <c r="A3" s="3" t="s">
        <v>1712</v>
      </c>
    </row>
    <row r="4" spans="1:3">
      <c r="A4" s="4" t="s">
        <v>1713</v>
      </c>
      <c r="B4" s="6" t="n">
        <v>-3529</v>
      </c>
      <c r="C4" s="6" t="n">
        <v>-4062</v>
      </c>
    </row>
    <row r="5" spans="1:3">
      <c r="A5" s="4" t="s">
        <v>1714</v>
      </c>
      <c r="B5" s="5" t="n">
        <v>3120</v>
      </c>
      <c r="C5" s="5" t="n">
        <v>2082</v>
      </c>
    </row>
    <row r="6" spans="1:3">
      <c r="A6" s="4" t="s">
        <v>1715</v>
      </c>
      <c r="B6" s="5" t="n">
        <v>7353</v>
      </c>
      <c r="C6" s="5" t="n">
        <v>-1549</v>
      </c>
    </row>
    <row r="7" spans="1:3">
      <c r="A7" s="4" t="s">
        <v>1716</v>
      </c>
      <c r="B7" s="6" t="n">
        <v>6944</v>
      </c>
      <c r="C7" s="6" t="n">
        <v>-352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7</v>
      </c>
      <c r="B1" s="2" t="s">
        <v>1</v>
      </c>
    </row>
    <row r="2" spans="1:3">
      <c r="B2" s="2" t="s">
        <v>2</v>
      </c>
      <c r="C2" s="2" t="s">
        <v>32</v>
      </c>
    </row>
    <row r="3" spans="1:3">
      <c r="A3" s="3" t="s">
        <v>1718</v>
      </c>
    </row>
    <row r="4" spans="1:3">
      <c r="A4" s="4" t="s">
        <v>1719</v>
      </c>
      <c r="B4" s="6" t="n">
        <v>2344</v>
      </c>
      <c r="C4" s="6" t="n">
        <v>-168</v>
      </c>
    </row>
    <row r="5" spans="1:3">
      <c r="A5" s="4" t="s">
        <v>1720</v>
      </c>
      <c r="B5" s="5" t="n">
        <v>-2332</v>
      </c>
      <c r="C5" s="5" t="n">
        <v>152</v>
      </c>
    </row>
    <row r="6" spans="1:3">
      <c r="A6" s="4" t="s">
        <v>1721</v>
      </c>
      <c r="B6" s="6" t="n">
        <v>12</v>
      </c>
      <c r="C6" s="6" t="n">
        <v>-1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2</v>
      </c>
      <c r="B1" s="2" t="s">
        <v>1</v>
      </c>
    </row>
    <row r="2" spans="1:3">
      <c r="B2" s="2" t="s">
        <v>2</v>
      </c>
      <c r="C2" s="2" t="s">
        <v>32</v>
      </c>
    </row>
    <row r="3" spans="1:3">
      <c r="A3" s="4" t="s">
        <v>1723</v>
      </c>
    </row>
    <row r="4" spans="1:3">
      <c r="A4" s="3" t="s">
        <v>1718</v>
      </c>
    </row>
    <row r="5" spans="1:3">
      <c r="A5" s="4" t="s">
        <v>1724</v>
      </c>
      <c r="B5" s="6" t="n">
        <v>279</v>
      </c>
      <c r="C5" s="6" t="n">
        <v>-454</v>
      </c>
    </row>
    <row r="6" spans="1:3">
      <c r="A6" s="4" t="s">
        <v>1725</v>
      </c>
    </row>
    <row r="7" spans="1:3">
      <c r="A7" s="3" t="s">
        <v>1718</v>
      </c>
    </row>
    <row r="8" spans="1:3">
      <c r="A8" s="4" t="s">
        <v>1724</v>
      </c>
      <c r="B8" s="5" t="n">
        <v>-9537</v>
      </c>
      <c r="C8" s="5" t="n">
        <v>-299</v>
      </c>
    </row>
    <row r="9" spans="1:3">
      <c r="A9" s="4" t="s">
        <v>1726</v>
      </c>
    </row>
    <row r="10" spans="1:3">
      <c r="A10" s="3" t="s">
        <v>1718</v>
      </c>
    </row>
    <row r="11" spans="1:3">
      <c r="A11" s="4" t="s">
        <v>1724</v>
      </c>
      <c r="B11" s="5" t="n">
        <v>11470</v>
      </c>
      <c r="C11" s="5" t="n">
        <v>15364</v>
      </c>
    </row>
    <row r="12" spans="1:3">
      <c r="A12" s="4" t="s">
        <v>1727</v>
      </c>
    </row>
    <row r="13" spans="1:3">
      <c r="A13" s="3" t="s">
        <v>1718</v>
      </c>
    </row>
    <row r="14" spans="1:3">
      <c r="A14" s="4" t="s">
        <v>1724</v>
      </c>
      <c r="B14" s="6" t="n">
        <v>-234</v>
      </c>
      <c r="C14" s="6" t="n">
        <v>18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8</v>
      </c>
      <c r="B1" s="2" t="s">
        <v>2</v>
      </c>
      <c r="C1" s="2" t="s">
        <v>32</v>
      </c>
    </row>
    <row r="2" spans="1:3">
      <c r="A2" s="3" t="s">
        <v>1729</v>
      </c>
    </row>
    <row r="3" spans="1:3">
      <c r="A3" s="4" t="s">
        <v>1730</v>
      </c>
      <c r="B3" s="6" t="n">
        <v>49213</v>
      </c>
      <c r="C3" s="6" t="n">
        <v>42779</v>
      </c>
    </row>
    <row r="4" spans="1:3">
      <c r="A4" s="4" t="s">
        <v>1731</v>
      </c>
      <c r="B4" s="5" t="n">
        <v>0</v>
      </c>
      <c r="C4" s="5" t="n">
        <v>0</v>
      </c>
    </row>
    <row r="5" spans="1:3">
      <c r="A5" s="4" t="s">
        <v>1732</v>
      </c>
      <c r="B5" s="5" t="n">
        <v>49213</v>
      </c>
      <c r="C5" s="5" t="n">
        <v>42779</v>
      </c>
    </row>
    <row r="6" spans="1:3">
      <c r="A6" s="4" t="s">
        <v>1733</v>
      </c>
      <c r="B6" s="5" t="n">
        <v>-14441</v>
      </c>
      <c r="C6" s="5" t="n">
        <v>-753</v>
      </c>
    </row>
    <row r="7" spans="1:3">
      <c r="A7" s="4" t="s">
        <v>1734</v>
      </c>
      <c r="B7" s="5" t="n">
        <v>-8530</v>
      </c>
      <c r="C7" s="5" t="n">
        <v>0</v>
      </c>
    </row>
    <row r="8" spans="1:3">
      <c r="A8" s="4" t="s">
        <v>1735</v>
      </c>
      <c r="B8" s="5" t="n">
        <v>26242</v>
      </c>
      <c r="C8" s="5" t="n">
        <v>42026</v>
      </c>
    </row>
    <row r="9" spans="1:3">
      <c r="A9" s="3" t="s">
        <v>1736</v>
      </c>
    </row>
    <row r="10" spans="1:3">
      <c r="A10" s="4" t="s">
        <v>1737</v>
      </c>
      <c r="B10" s="5" t="n">
        <v>37665</v>
      </c>
      <c r="C10" s="5" t="n">
        <v>42458</v>
      </c>
    </row>
    <row r="11" spans="1:3">
      <c r="A11" s="4" t="s">
        <v>1738</v>
      </c>
      <c r="B11" s="5" t="n">
        <v>0</v>
      </c>
      <c r="C11" s="5" t="n">
        <v>0</v>
      </c>
    </row>
    <row r="12" spans="1:3">
      <c r="A12" s="4" t="s">
        <v>1739</v>
      </c>
      <c r="B12" s="5" t="n">
        <v>37665</v>
      </c>
      <c r="C12" s="5" t="n">
        <v>42458</v>
      </c>
    </row>
    <row r="13" spans="1:3">
      <c r="A13" s="4" t="s">
        <v>1740</v>
      </c>
      <c r="B13" s="5" t="n">
        <v>-14441</v>
      </c>
      <c r="C13" s="5" t="n">
        <v>-753</v>
      </c>
    </row>
    <row r="14" spans="1:3">
      <c r="A14" s="4" t="s">
        <v>1741</v>
      </c>
      <c r="B14" s="5" t="n">
        <v>-12400</v>
      </c>
      <c r="C14" s="5" t="n">
        <v>-41705</v>
      </c>
    </row>
    <row r="15" spans="1:3">
      <c r="A15" s="4" t="s">
        <v>1742</v>
      </c>
      <c r="B15" s="6" t="n">
        <v>10824</v>
      </c>
      <c r="C15" s="5" t="n">
        <v>0</v>
      </c>
    </row>
    <row r="16" spans="1:3">
      <c r="A16" s="4" t="s">
        <v>1743</v>
      </c>
      <c r="C16" s="6" t="n">
        <v>455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52"/>
    <col customWidth="1" max="3" min="3" width="43"/>
  </cols>
  <sheetData>
    <row r="1" spans="1:3">
      <c r="A1" s="1" t="s">
        <v>1744</v>
      </c>
      <c r="B1" s="2" t="s">
        <v>1</v>
      </c>
    </row>
    <row r="2" spans="1:3">
      <c r="B2" s="2" t="s">
        <v>1745</v>
      </c>
      <c r="C2" s="2" t="s">
        <v>1746</v>
      </c>
    </row>
    <row r="3" spans="1:3">
      <c r="A3" s="3" t="s">
        <v>1718</v>
      </c>
    </row>
    <row r="4" spans="1:3">
      <c r="A4" s="4" t="s">
        <v>1747</v>
      </c>
      <c r="B4" s="6" t="n">
        <v>5000</v>
      </c>
    </row>
    <row r="5" spans="1:3">
      <c r="A5" s="4" t="s">
        <v>1748</v>
      </c>
      <c r="B5" s="5" t="n">
        <v>14100000</v>
      </c>
    </row>
    <row r="6" spans="1:3">
      <c r="A6" s="4" t="s">
        <v>1664</v>
      </c>
    </row>
    <row r="7" spans="1:3">
      <c r="A7" s="3" t="s">
        <v>1718</v>
      </c>
    </row>
    <row r="8" spans="1:3">
      <c r="A8" s="4" t="s">
        <v>1665</v>
      </c>
      <c r="B8" s="5" t="n">
        <v>773400000</v>
      </c>
      <c r="C8" s="6" t="n">
        <v>753900000</v>
      </c>
    </row>
    <row r="9" spans="1:3">
      <c r="A9" s="4" t="s">
        <v>1749</v>
      </c>
    </row>
    <row r="10" spans="1:3">
      <c r="A10" s="3" t="s">
        <v>1718</v>
      </c>
    </row>
    <row r="11" spans="1:3">
      <c r="A11" s="4" t="s">
        <v>1665</v>
      </c>
      <c r="B11" s="5" t="n">
        <v>353800000</v>
      </c>
    </row>
    <row r="12" spans="1:3">
      <c r="A12" s="4" t="s">
        <v>1750</v>
      </c>
    </row>
    <row r="13" spans="1:3">
      <c r="A13" s="3" t="s">
        <v>1718</v>
      </c>
    </row>
    <row r="14" spans="1:3">
      <c r="A14" s="4" t="s">
        <v>1665</v>
      </c>
      <c r="B14" s="6" t="n">
        <v>62300000</v>
      </c>
    </row>
    <row r="15" spans="1:3">
      <c r="A15" s="4" t="s">
        <v>1751</v>
      </c>
    </row>
    <row r="16" spans="1:3">
      <c r="A16" s="3" t="s">
        <v>1718</v>
      </c>
    </row>
    <row r="17" spans="1:3">
      <c r="A17" s="4" t="s">
        <v>1752</v>
      </c>
      <c r="B17" s="5" t="n">
        <v>0</v>
      </c>
      <c r="C17" s="5" t="n">
        <v>0</v>
      </c>
    </row>
    <row r="18" spans="1:3">
      <c r="A18" s="4" t="s">
        <v>1753</v>
      </c>
    </row>
    <row r="19" spans="1:3">
      <c r="A19" s="3" t="s">
        <v>1718</v>
      </c>
    </row>
    <row r="20" spans="1:3">
      <c r="A20" s="4" t="s">
        <v>1665</v>
      </c>
      <c r="B20" s="6" t="n">
        <v>250000000</v>
      </c>
    </row>
    <row r="21" spans="1:3">
      <c r="A21" s="4" t="s">
        <v>1754</v>
      </c>
    </row>
    <row r="22" spans="1:3">
      <c r="A22" s="3" t="s">
        <v>1718</v>
      </c>
    </row>
    <row r="23" spans="1:3">
      <c r="A23" s="4" t="s">
        <v>1665</v>
      </c>
      <c r="B23" s="5" t="n">
        <v>275000000</v>
      </c>
    </row>
    <row r="24" spans="1:3">
      <c r="A24" s="4" t="s">
        <v>1672</v>
      </c>
    </row>
    <row r="25" spans="1:3">
      <c r="A25" s="3" t="s">
        <v>1718</v>
      </c>
    </row>
    <row r="26" spans="1:3">
      <c r="A26" s="4" t="s">
        <v>1665</v>
      </c>
      <c r="B26" s="6" t="n">
        <v>50000000</v>
      </c>
    </row>
    <row r="27" spans="1:3">
      <c r="A27" s="4" t="s">
        <v>1673</v>
      </c>
      <c r="B27" s="4" t="s">
        <v>1674</v>
      </c>
    </row>
    <row r="28" spans="1:3">
      <c r="A28" s="4" t="s">
        <v>1675</v>
      </c>
    </row>
    <row r="29" spans="1:3">
      <c r="A29" s="3" t="s">
        <v>1718</v>
      </c>
    </row>
    <row r="30" spans="1:3">
      <c r="A30" s="4" t="s">
        <v>1665</v>
      </c>
      <c r="B30" s="6" t="n">
        <v>40000000</v>
      </c>
    </row>
    <row r="31" spans="1:3">
      <c r="A31" s="4" t="s">
        <v>1673</v>
      </c>
      <c r="B31" s="4" t="s">
        <v>1676</v>
      </c>
    </row>
    <row r="32" spans="1:3">
      <c r="A32" s="4" t="s">
        <v>1755</v>
      </c>
    </row>
    <row r="33" spans="1:3">
      <c r="A33" s="3" t="s">
        <v>1718</v>
      </c>
    </row>
    <row r="34" spans="1:3">
      <c r="A34" s="4" t="s">
        <v>1756</v>
      </c>
      <c r="B34" s="5" t="n">
        <v>2</v>
      </c>
    </row>
    <row r="35" spans="1:3">
      <c r="A35" s="4" t="s">
        <v>1757</v>
      </c>
    </row>
    <row r="36" spans="1:3">
      <c r="A36" s="3" t="s">
        <v>1718</v>
      </c>
    </row>
    <row r="37" spans="1:3">
      <c r="A37" s="4" t="s">
        <v>1665</v>
      </c>
      <c r="B37" s="6" t="n">
        <v>250000000</v>
      </c>
    </row>
    <row r="38" spans="1:3">
      <c r="A38" s="4" t="s">
        <v>1758</v>
      </c>
    </row>
    <row r="39" spans="1:3">
      <c r="A39" s="3" t="s">
        <v>1718</v>
      </c>
    </row>
    <row r="40" spans="1:3">
      <c r="A40" s="4" t="s">
        <v>1665</v>
      </c>
      <c r="B40" s="6" t="n">
        <v>275000000</v>
      </c>
    </row>
    <row r="41" spans="1:3">
      <c r="A41" s="4" t="s">
        <v>1759</v>
      </c>
    </row>
    <row r="42" spans="1:3">
      <c r="A42" s="3" t="s">
        <v>1718</v>
      </c>
    </row>
    <row r="43" spans="1:3">
      <c r="A43" s="4" t="s">
        <v>1756</v>
      </c>
      <c r="B43" s="5" t="n">
        <v>2</v>
      </c>
    </row>
    <row r="44" spans="1:3">
      <c r="A44" s="4" t="s">
        <v>1665</v>
      </c>
      <c r="B44" s="6" t="n">
        <v>90000000</v>
      </c>
    </row>
    <row r="45" spans="1:3">
      <c r="A45" s="4" t="s">
        <v>1760</v>
      </c>
    </row>
    <row r="46" spans="1:3">
      <c r="A46" s="3" t="s">
        <v>1718</v>
      </c>
    </row>
    <row r="47" spans="1:3">
      <c r="A47" s="4" t="s">
        <v>1761</v>
      </c>
      <c r="B47" s="6" t="n">
        <v>0</v>
      </c>
      <c r="C47" s="6" t="n">
        <v>0</v>
      </c>
    </row>
    <row r="48" spans="1:3">
      <c r="A48" s="4" t="s">
        <v>1762</v>
      </c>
    </row>
    <row r="49" spans="1:3">
      <c r="A49" s="3" t="s">
        <v>1718</v>
      </c>
    </row>
    <row r="50" spans="1:3">
      <c r="A50" s="4" t="s">
        <v>1756</v>
      </c>
      <c r="B50" s="5" t="n">
        <v>8</v>
      </c>
    </row>
    <row r="51" spans="1:3">
      <c r="A51" s="4" t="s">
        <v>1665</v>
      </c>
      <c r="B51" s="6" t="n">
        <v>82100000</v>
      </c>
    </row>
    <row r="52" spans="1:3">
      <c r="A52" s="4" t="s">
        <v>1763</v>
      </c>
    </row>
    <row r="53" spans="1:3">
      <c r="A53" s="3" t="s">
        <v>1718</v>
      </c>
    </row>
    <row r="54" spans="1:3">
      <c r="A54" s="4" t="s">
        <v>1764</v>
      </c>
      <c r="B54" s="6" t="n">
        <v>12000</v>
      </c>
      <c r="C54" s="6" t="n">
        <v>-16000</v>
      </c>
    </row>
    <row r="55" spans="1:3">
      <c r="A55" s="4" t="s">
        <v>1765</v>
      </c>
    </row>
    <row r="56" spans="1:3">
      <c r="A56" s="3" t="s">
        <v>1718</v>
      </c>
    </row>
    <row r="57" spans="1:3">
      <c r="A57" s="4" t="s">
        <v>1766</v>
      </c>
      <c r="B57" s="5" t="n">
        <v>1</v>
      </c>
    </row>
    <row r="58" spans="1:3">
      <c r="A58" s="4" t="s">
        <v>1665</v>
      </c>
      <c r="B58" s="6" t="n">
        <v>100000000</v>
      </c>
    </row>
    <row r="59" spans="1:3">
      <c r="A59" s="4" t="s">
        <v>1767</v>
      </c>
    </row>
    <row r="60" spans="1:3">
      <c r="A60" s="3" t="s">
        <v>1718</v>
      </c>
    </row>
    <row r="61" spans="1:3">
      <c r="A61" s="4" t="s">
        <v>1665</v>
      </c>
      <c r="B61" s="6" t="n">
        <v>4600000000</v>
      </c>
    </row>
    <row r="62" spans="1:3">
      <c r="A62" s="4" t="s">
        <v>1768</v>
      </c>
    </row>
    <row r="63" spans="1:3">
      <c r="A63" s="3" t="s">
        <v>1718</v>
      </c>
    </row>
    <row r="64" spans="1:3">
      <c r="A64" s="4" t="s">
        <v>1673</v>
      </c>
      <c r="B64" s="4" t="s">
        <v>1769</v>
      </c>
    </row>
    <row r="65" spans="1:3">
      <c r="A65" s="4" t="s">
        <v>1770</v>
      </c>
    </row>
    <row r="66" spans="1:3">
      <c r="A66" s="3" t="s">
        <v>1718</v>
      </c>
    </row>
    <row r="67" spans="1:3">
      <c r="A67" s="4" t="s">
        <v>1673</v>
      </c>
      <c r="B67" s="4" t="s">
        <v>177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2</v>
      </c>
      <c r="B1" s="2" t="s">
        <v>2</v>
      </c>
      <c r="C1" s="2" t="s">
        <v>32</v>
      </c>
      <c r="D1" s="2" t="s">
        <v>92</v>
      </c>
      <c r="E1" s="2" t="s">
        <v>1199</v>
      </c>
    </row>
    <row r="2" spans="1:5">
      <c r="A2" s="3" t="s">
        <v>1773</v>
      </c>
    </row>
    <row r="3" spans="1:5">
      <c r="A3" s="4" t="s">
        <v>599</v>
      </c>
      <c r="B3" s="6" t="n">
        <v>1724667</v>
      </c>
      <c r="C3" s="6" t="n">
        <v>1716388</v>
      </c>
    </row>
    <row r="4" spans="1:5">
      <c r="A4" s="4" t="s">
        <v>39</v>
      </c>
      <c r="B4" s="5" t="n">
        <v>1989</v>
      </c>
      <c r="C4" s="5" t="n">
        <v>448</v>
      </c>
    </row>
    <row r="5" spans="1:5">
      <c r="A5" s="4" t="s">
        <v>42</v>
      </c>
      <c r="B5" s="5" t="n">
        <v>418374</v>
      </c>
      <c r="C5" s="5" t="n">
        <v>388038</v>
      </c>
    </row>
    <row r="6" spans="1:5">
      <c r="A6" s="4" t="s">
        <v>1774</v>
      </c>
      <c r="B6" s="5" t="n">
        <v>19103</v>
      </c>
      <c r="C6" s="5" t="n">
        <v>9092</v>
      </c>
      <c r="D6" s="6" t="n">
        <v>8435</v>
      </c>
      <c r="E6" s="6" t="n">
        <v>8946</v>
      </c>
    </row>
    <row r="7" spans="1:5">
      <c r="A7" s="4" t="s">
        <v>1735</v>
      </c>
      <c r="B7" s="5" t="n">
        <v>49213</v>
      </c>
      <c r="C7" s="5" t="n">
        <v>42779</v>
      </c>
    </row>
    <row r="8" spans="1:5">
      <c r="A8" s="4" t="s">
        <v>1683</v>
      </c>
      <c r="B8" s="5" t="n">
        <v>37665</v>
      </c>
      <c r="C8" s="5" t="n">
        <v>42458</v>
      </c>
    </row>
    <row r="9" spans="1:5">
      <c r="A9" s="4" t="s">
        <v>603</v>
      </c>
    </row>
    <row r="10" spans="1:5">
      <c r="A10" s="3" t="s">
        <v>1773</v>
      </c>
    </row>
    <row r="11" spans="1:5">
      <c r="A11" s="4" t="s">
        <v>599</v>
      </c>
      <c r="B11" s="5" t="n">
        <v>141983</v>
      </c>
      <c r="C11" s="5" t="n">
        <v>306729</v>
      </c>
    </row>
    <row r="12" spans="1:5">
      <c r="A12" s="4" t="s">
        <v>604</v>
      </c>
    </row>
    <row r="13" spans="1:5">
      <c r="A13" s="3" t="s">
        <v>1773</v>
      </c>
    </row>
    <row r="14" spans="1:5">
      <c r="A14" s="4" t="s">
        <v>599</v>
      </c>
      <c r="B14" s="5" t="n">
        <v>189152</v>
      </c>
      <c r="C14" s="5" t="n">
        <v>70236</v>
      </c>
    </row>
    <row r="15" spans="1:5">
      <c r="A15" s="4" t="s">
        <v>605</v>
      </c>
    </row>
    <row r="16" spans="1:5">
      <c r="A16" s="3" t="s">
        <v>1773</v>
      </c>
    </row>
    <row r="17" spans="1:5">
      <c r="A17" s="4" t="s">
        <v>599</v>
      </c>
      <c r="B17" s="5" t="n">
        <v>131809</v>
      </c>
      <c r="C17" s="5" t="n">
        <v>108595</v>
      </c>
    </row>
    <row r="18" spans="1:5">
      <c r="A18" s="4" t="s">
        <v>654</v>
      </c>
    </row>
    <row r="19" spans="1:5">
      <c r="A19" s="3" t="s">
        <v>1773</v>
      </c>
    </row>
    <row r="20" spans="1:5">
      <c r="A20" s="4" t="s">
        <v>599</v>
      </c>
      <c r="B20" s="5" t="n">
        <v>1161084</v>
      </c>
      <c r="C20" s="5" t="n">
        <v>1092597</v>
      </c>
    </row>
    <row r="21" spans="1:5">
      <c r="A21" s="4" t="s">
        <v>610</v>
      </c>
    </row>
    <row r="22" spans="1:5">
      <c r="A22" s="3" t="s">
        <v>1773</v>
      </c>
    </row>
    <row r="23" spans="1:5">
      <c r="A23" s="4" t="s">
        <v>599</v>
      </c>
      <c r="B23" s="5" t="n">
        <v>35248</v>
      </c>
      <c r="C23" s="5" t="n">
        <v>56686</v>
      </c>
    </row>
    <row r="24" spans="1:5">
      <c r="A24" s="4" t="s">
        <v>1775</v>
      </c>
    </row>
    <row r="25" spans="1:5">
      <c r="A25" s="3" t="s">
        <v>1773</v>
      </c>
    </row>
    <row r="26" spans="1:5">
      <c r="A26" s="4" t="s">
        <v>39</v>
      </c>
      <c r="B26" s="5" t="n">
        <v>1989</v>
      </c>
      <c r="C26" s="5" t="n">
        <v>448</v>
      </c>
    </row>
    <row r="27" spans="1:5">
      <c r="A27" s="4" t="s">
        <v>42</v>
      </c>
      <c r="B27" s="5" t="n">
        <v>418374</v>
      </c>
      <c r="C27" s="5" t="n">
        <v>388038</v>
      </c>
    </row>
    <row r="28" spans="1:5">
      <c r="A28" s="4" t="s">
        <v>1776</v>
      </c>
      <c r="B28" s="5" t="n">
        <v>22137</v>
      </c>
      <c r="C28" s="5" t="n">
        <v>11361</v>
      </c>
    </row>
    <row r="29" spans="1:5">
      <c r="A29" s="4" t="s">
        <v>1774</v>
      </c>
      <c r="B29" s="5" t="n">
        <v>19103</v>
      </c>
      <c r="C29" s="5" t="n">
        <v>9092</v>
      </c>
    </row>
    <row r="30" spans="1:5">
      <c r="A30" s="4" t="s">
        <v>1777</v>
      </c>
      <c r="B30" s="5" t="n">
        <v>9228</v>
      </c>
      <c r="C30" s="5" t="n">
        <v>8517</v>
      </c>
    </row>
    <row r="31" spans="1:5">
      <c r="A31" s="4" t="s">
        <v>1735</v>
      </c>
      <c r="B31" s="5" t="n">
        <v>56394</v>
      </c>
      <c r="C31" s="5" t="n">
        <v>51298</v>
      </c>
    </row>
    <row r="32" spans="1:5">
      <c r="A32" s="4" t="s">
        <v>156</v>
      </c>
      <c r="B32" s="5" t="n">
        <v>2251892</v>
      </c>
      <c r="C32" s="5" t="n">
        <v>2185142</v>
      </c>
    </row>
    <row r="33" spans="1:5">
      <c r="A33" s="4" t="s">
        <v>1683</v>
      </c>
      <c r="B33" s="5" t="n">
        <v>39839</v>
      </c>
      <c r="C33" s="5" t="n">
        <v>45019</v>
      </c>
    </row>
    <row r="34" spans="1:5">
      <c r="A34" s="4" t="s">
        <v>1778</v>
      </c>
    </row>
    <row r="35" spans="1:5">
      <c r="A35" s="3" t="s">
        <v>1773</v>
      </c>
    </row>
    <row r="36" spans="1:5">
      <c r="A36" s="4" t="s">
        <v>39</v>
      </c>
      <c r="B36" s="5" t="n">
        <v>1989</v>
      </c>
      <c r="C36" s="5" t="n">
        <v>448</v>
      </c>
    </row>
    <row r="37" spans="1:5">
      <c r="A37" s="4" t="s">
        <v>42</v>
      </c>
      <c r="B37" s="5" t="n">
        <v>418374</v>
      </c>
      <c r="C37" s="5" t="n">
        <v>388038</v>
      </c>
    </row>
    <row r="38" spans="1:5">
      <c r="A38" s="4" t="s">
        <v>1776</v>
      </c>
      <c r="B38" s="5" t="n">
        <v>0</v>
      </c>
      <c r="C38" s="5" t="n">
        <v>11361</v>
      </c>
    </row>
    <row r="39" spans="1:5">
      <c r="A39" s="4" t="s">
        <v>1774</v>
      </c>
      <c r="B39" s="5" t="n">
        <v>0</v>
      </c>
      <c r="C39" s="5" t="n">
        <v>0</v>
      </c>
    </row>
    <row r="40" spans="1:5">
      <c r="A40" s="4" t="s">
        <v>1777</v>
      </c>
      <c r="B40" s="5" t="n">
        <v>9228</v>
      </c>
      <c r="C40" s="5" t="n">
        <v>8517</v>
      </c>
    </row>
    <row r="41" spans="1:5">
      <c r="A41" s="4" t="s">
        <v>1735</v>
      </c>
      <c r="B41" s="5" t="n">
        <v>54103</v>
      </c>
      <c r="C41" s="5" t="n">
        <v>44277</v>
      </c>
    </row>
    <row r="42" spans="1:5">
      <c r="A42" s="4" t="s">
        <v>156</v>
      </c>
      <c r="B42" s="5" t="n">
        <v>2128735</v>
      </c>
      <c r="C42" s="5" t="n">
        <v>2075217</v>
      </c>
    </row>
    <row r="43" spans="1:5">
      <c r="A43" s="4" t="s">
        <v>1683</v>
      </c>
      <c r="B43" s="5" t="n">
        <v>39839</v>
      </c>
      <c r="C43" s="5" t="n">
        <v>45019</v>
      </c>
    </row>
    <row r="44" spans="1:5">
      <c r="A44" s="4" t="s">
        <v>1779</v>
      </c>
    </row>
    <row r="45" spans="1:5">
      <c r="A45" s="3" t="s">
        <v>1773</v>
      </c>
    </row>
    <row r="46" spans="1:5">
      <c r="A46" s="4" t="s">
        <v>39</v>
      </c>
      <c r="B46" s="5" t="n">
        <v>0</v>
      </c>
      <c r="C46" s="5" t="n">
        <v>0</v>
      </c>
    </row>
    <row r="47" spans="1:5">
      <c r="A47" s="4" t="s">
        <v>42</v>
      </c>
      <c r="B47" s="5" t="n">
        <v>0</v>
      </c>
      <c r="C47" s="5" t="n">
        <v>0</v>
      </c>
    </row>
    <row r="48" spans="1:5">
      <c r="A48" s="4" t="s">
        <v>1776</v>
      </c>
      <c r="B48" s="5" t="n">
        <v>22137</v>
      </c>
      <c r="C48" s="5" t="n">
        <v>0</v>
      </c>
    </row>
    <row r="49" spans="1:5">
      <c r="A49" s="4" t="s">
        <v>1774</v>
      </c>
      <c r="B49" s="5" t="n">
        <v>19103</v>
      </c>
      <c r="C49" s="5" t="n">
        <v>9092</v>
      </c>
    </row>
    <row r="50" spans="1:5">
      <c r="A50" s="4" t="s">
        <v>1777</v>
      </c>
      <c r="B50" s="5" t="n">
        <v>0</v>
      </c>
      <c r="C50" s="5" t="n">
        <v>0</v>
      </c>
    </row>
    <row r="51" spans="1:5">
      <c r="A51" s="4" t="s">
        <v>1735</v>
      </c>
      <c r="B51" s="5" t="n">
        <v>2291</v>
      </c>
      <c r="C51" s="5" t="n">
        <v>7021</v>
      </c>
    </row>
    <row r="52" spans="1:5">
      <c r="A52" s="4" t="s">
        <v>156</v>
      </c>
      <c r="B52" s="5" t="n">
        <v>123157</v>
      </c>
      <c r="C52" s="5" t="n">
        <v>109925</v>
      </c>
    </row>
    <row r="53" spans="1:5">
      <c r="A53" s="4" t="s">
        <v>1683</v>
      </c>
      <c r="B53" s="5" t="n">
        <v>0</v>
      </c>
      <c r="C53" s="5" t="n">
        <v>0</v>
      </c>
    </row>
    <row r="54" spans="1:5">
      <c r="A54" s="4" t="s">
        <v>1780</v>
      </c>
    </row>
    <row r="55" spans="1:5">
      <c r="A55" s="3" t="s">
        <v>1773</v>
      </c>
    </row>
    <row r="56" spans="1:5">
      <c r="A56" s="4" t="s">
        <v>599</v>
      </c>
      <c r="B56" s="5" t="n">
        <v>141983</v>
      </c>
      <c r="C56" s="5" t="n">
        <v>306729</v>
      </c>
    </row>
    <row r="57" spans="1:5">
      <c r="A57" s="4" t="s">
        <v>1781</v>
      </c>
    </row>
    <row r="58" spans="1:5">
      <c r="A58" s="3" t="s">
        <v>1773</v>
      </c>
    </row>
    <row r="59" spans="1:5">
      <c r="A59" s="4" t="s">
        <v>599</v>
      </c>
      <c r="B59" s="5" t="n">
        <v>141983</v>
      </c>
      <c r="C59" s="5" t="n">
        <v>306729</v>
      </c>
    </row>
    <row r="60" spans="1:5">
      <c r="A60" s="4" t="s">
        <v>1782</v>
      </c>
    </row>
    <row r="61" spans="1:5">
      <c r="A61" s="3" t="s">
        <v>1773</v>
      </c>
    </row>
    <row r="62" spans="1:5">
      <c r="A62" s="4" t="s">
        <v>599</v>
      </c>
      <c r="B62" s="5" t="n">
        <v>0</v>
      </c>
      <c r="C62" s="5" t="n">
        <v>0</v>
      </c>
    </row>
    <row r="63" spans="1:5">
      <c r="A63" s="4" t="s">
        <v>1783</v>
      </c>
    </row>
    <row r="64" spans="1:5">
      <c r="A64" s="3" t="s">
        <v>1773</v>
      </c>
    </row>
    <row r="65" spans="1:5">
      <c r="A65" s="4" t="s">
        <v>599</v>
      </c>
      <c r="B65" s="5" t="n">
        <v>189152</v>
      </c>
      <c r="C65" s="5" t="n">
        <v>70236</v>
      </c>
    </row>
    <row r="66" spans="1:5">
      <c r="A66" s="4" t="s">
        <v>1784</v>
      </c>
    </row>
    <row r="67" spans="1:5">
      <c r="A67" s="3" t="s">
        <v>1773</v>
      </c>
    </row>
    <row r="68" spans="1:5">
      <c r="A68" s="4" t="s">
        <v>599</v>
      </c>
      <c r="B68" s="5" t="n">
        <v>189152</v>
      </c>
      <c r="C68" s="5" t="n">
        <v>70236</v>
      </c>
    </row>
    <row r="69" spans="1:5">
      <c r="A69" s="4" t="s">
        <v>1785</v>
      </c>
    </row>
    <row r="70" spans="1:5">
      <c r="A70" s="3" t="s">
        <v>1773</v>
      </c>
    </row>
    <row r="71" spans="1:5">
      <c r="A71" s="4" t="s">
        <v>599</v>
      </c>
      <c r="B71" s="5" t="n">
        <v>0</v>
      </c>
      <c r="C71" s="5" t="n">
        <v>0</v>
      </c>
    </row>
    <row r="72" spans="1:5">
      <c r="A72" s="4" t="s">
        <v>1786</v>
      </c>
    </row>
    <row r="73" spans="1:5">
      <c r="A73" s="3" t="s">
        <v>1773</v>
      </c>
    </row>
    <row r="74" spans="1:5">
      <c r="A74" s="4" t="s">
        <v>599</v>
      </c>
      <c r="B74" s="5" t="n">
        <v>131809</v>
      </c>
      <c r="C74" s="5" t="n">
        <v>108595</v>
      </c>
    </row>
    <row r="75" spans="1:5">
      <c r="A75" s="4" t="s">
        <v>1787</v>
      </c>
    </row>
    <row r="76" spans="1:5">
      <c r="A76" s="3" t="s">
        <v>1773</v>
      </c>
    </row>
    <row r="77" spans="1:5">
      <c r="A77" s="4" t="s">
        <v>599</v>
      </c>
      <c r="B77" s="5" t="n">
        <v>52183</v>
      </c>
      <c r="C77" s="5" t="n">
        <v>39982</v>
      </c>
    </row>
    <row r="78" spans="1:5">
      <c r="A78" s="4" t="s">
        <v>1788</v>
      </c>
    </row>
    <row r="79" spans="1:5">
      <c r="A79" s="3" t="s">
        <v>1773</v>
      </c>
    </row>
    <row r="80" spans="1:5">
      <c r="A80" s="4" t="s">
        <v>599</v>
      </c>
      <c r="B80" s="5" t="n">
        <v>79626</v>
      </c>
      <c r="C80" s="5" t="n">
        <v>68613</v>
      </c>
    </row>
    <row r="81" spans="1:5">
      <c r="A81" s="4" t="s">
        <v>1789</v>
      </c>
    </row>
    <row r="82" spans="1:5">
      <c r="A82" s="3" t="s">
        <v>1773</v>
      </c>
    </row>
    <row r="83" spans="1:5">
      <c r="A83" s="4" t="s">
        <v>599</v>
      </c>
      <c r="B83" s="5" t="n">
        <v>65391</v>
      </c>
      <c r="C83" s="5" t="n">
        <v>81545</v>
      </c>
    </row>
    <row r="84" spans="1:5">
      <c r="A84" s="4" t="s">
        <v>1790</v>
      </c>
    </row>
    <row r="85" spans="1:5">
      <c r="A85" s="3" t="s">
        <v>1773</v>
      </c>
    </row>
    <row r="86" spans="1:5">
      <c r="A86" s="4" t="s">
        <v>599</v>
      </c>
      <c r="B86" s="5" t="n">
        <v>65391</v>
      </c>
      <c r="C86" s="5" t="n">
        <v>81545</v>
      </c>
    </row>
    <row r="87" spans="1:5">
      <c r="A87" s="4" t="s">
        <v>1791</v>
      </c>
    </row>
    <row r="88" spans="1:5">
      <c r="A88" s="3" t="s">
        <v>1773</v>
      </c>
    </row>
    <row r="89" spans="1:5">
      <c r="A89" s="4" t="s">
        <v>599</v>
      </c>
      <c r="B89" s="5" t="n">
        <v>0</v>
      </c>
      <c r="C89" s="5" t="n">
        <v>0</v>
      </c>
    </row>
    <row r="90" spans="1:5">
      <c r="A90" s="4" t="s">
        <v>1792</v>
      </c>
    </row>
    <row r="91" spans="1:5">
      <c r="A91" s="3" t="s">
        <v>1773</v>
      </c>
    </row>
    <row r="92" spans="1:5">
      <c r="A92" s="4" t="s">
        <v>599</v>
      </c>
      <c r="B92" s="5" t="n">
        <v>1161084</v>
      </c>
      <c r="C92" s="5" t="n">
        <v>1092597</v>
      </c>
    </row>
    <row r="93" spans="1:5">
      <c r="A93" s="4" t="s">
        <v>1793</v>
      </c>
    </row>
    <row r="94" spans="1:5">
      <c r="A94" s="3" t="s">
        <v>1773</v>
      </c>
    </row>
    <row r="95" spans="1:5">
      <c r="A95" s="4" t="s">
        <v>599</v>
      </c>
      <c r="B95" s="5" t="n">
        <v>1161084</v>
      </c>
      <c r="C95" s="5" t="n">
        <v>1092597</v>
      </c>
    </row>
    <row r="96" spans="1:5">
      <c r="A96" s="4" t="s">
        <v>1794</v>
      </c>
    </row>
    <row r="97" spans="1:5">
      <c r="A97" s="3" t="s">
        <v>1773</v>
      </c>
    </row>
    <row r="98" spans="1:5">
      <c r="A98" s="4" t="s">
        <v>599</v>
      </c>
      <c r="B98" s="5" t="n">
        <v>0</v>
      </c>
      <c r="C98" s="5" t="n">
        <v>0</v>
      </c>
    </row>
    <row r="99" spans="1:5">
      <c r="A99" s="4" t="s">
        <v>1795</v>
      </c>
    </row>
    <row r="100" spans="1:5">
      <c r="A100" s="3" t="s">
        <v>1773</v>
      </c>
    </row>
    <row r="101" spans="1:5">
      <c r="A101" s="4" t="s">
        <v>599</v>
      </c>
      <c r="B101" s="5" t="n">
        <v>35248</v>
      </c>
      <c r="C101" s="5" t="n">
        <v>56686</v>
      </c>
    </row>
    <row r="102" spans="1:5">
      <c r="A102" s="4" t="s">
        <v>1796</v>
      </c>
    </row>
    <row r="103" spans="1:5">
      <c r="A103" s="3" t="s">
        <v>1773</v>
      </c>
    </row>
    <row r="104" spans="1:5">
      <c r="A104" s="4" t="s">
        <v>599</v>
      </c>
      <c r="B104" s="5" t="n">
        <v>35248</v>
      </c>
      <c r="C104" s="5" t="n">
        <v>31487</v>
      </c>
    </row>
    <row r="105" spans="1:5">
      <c r="A105" s="4" t="s">
        <v>1797</v>
      </c>
    </row>
    <row r="106" spans="1:5">
      <c r="A106" s="3" t="s">
        <v>1773</v>
      </c>
    </row>
    <row r="107" spans="1:5">
      <c r="A107" s="4" t="s">
        <v>599</v>
      </c>
      <c r="B107" s="6" t="n">
        <v>0</v>
      </c>
      <c r="C107" s="6" t="n">
        <v>2519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8</v>
      </c>
      <c r="B1" s="2" t="s">
        <v>1</v>
      </c>
    </row>
    <row r="2" spans="1:3">
      <c r="B2" s="2" t="s">
        <v>2</v>
      </c>
      <c r="C2" s="2" t="s">
        <v>32</v>
      </c>
    </row>
    <row r="3" spans="1:3">
      <c r="A3" s="4" t="s">
        <v>1799</v>
      </c>
    </row>
    <row r="4" spans="1:3">
      <c r="A4" s="3" t="s">
        <v>1800</v>
      </c>
    </row>
    <row r="5" spans="1:3">
      <c r="A5" s="4" t="s">
        <v>1801</v>
      </c>
      <c r="B5" s="6" t="n">
        <v>0</v>
      </c>
      <c r="C5" s="6" t="n">
        <v>0</v>
      </c>
    </row>
    <row r="6" spans="1:3">
      <c r="A6" s="4" t="s">
        <v>1802</v>
      </c>
      <c r="B6" s="5" t="n">
        <v>437</v>
      </c>
    </row>
    <row r="7" spans="1:3">
      <c r="A7" s="4" t="s">
        <v>1803</v>
      </c>
      <c r="B7" s="5" t="n">
        <v>0</v>
      </c>
      <c r="C7" s="5" t="n">
        <v>0</v>
      </c>
    </row>
    <row r="8" spans="1:3">
      <c r="A8" s="4" t="s">
        <v>1804</v>
      </c>
      <c r="B8" s="5" t="n">
        <v>0</v>
      </c>
    </row>
    <row r="9" spans="1:3">
      <c r="A9" s="4" t="s">
        <v>1805</v>
      </c>
      <c r="B9" s="5" t="n">
        <v>0</v>
      </c>
    </row>
    <row r="10" spans="1:3">
      <c r="A10" s="4" t="s">
        <v>1806</v>
      </c>
      <c r="B10" s="5" t="n">
        <v>21700</v>
      </c>
    </row>
    <row r="11" spans="1:3">
      <c r="A11" s="4" t="s">
        <v>1807</v>
      </c>
      <c r="B11" s="5" t="n">
        <v>22137</v>
      </c>
      <c r="C11" s="5" t="n">
        <v>0</v>
      </c>
    </row>
    <row r="12" spans="1:3">
      <c r="A12" s="4" t="s">
        <v>271</v>
      </c>
    </row>
    <row r="13" spans="1:3">
      <c r="A13" s="3" t="s">
        <v>1800</v>
      </c>
    </row>
    <row r="14" spans="1:3">
      <c r="A14" s="4" t="s">
        <v>1801</v>
      </c>
      <c r="B14" s="5" t="n">
        <v>9092</v>
      </c>
      <c r="C14" s="5" t="n">
        <v>8435</v>
      </c>
    </row>
    <row r="15" spans="1:3">
      <c r="A15" s="4" t="s">
        <v>1802</v>
      </c>
      <c r="B15" s="5" t="n">
        <v>10011</v>
      </c>
      <c r="C15" s="5" t="n">
        <v>657</v>
      </c>
    </row>
    <row r="16" spans="1:3">
      <c r="A16" s="4" t="s">
        <v>1804</v>
      </c>
      <c r="B16" s="5" t="n">
        <v>0</v>
      </c>
    </row>
    <row r="17" spans="1:3">
      <c r="A17" s="4" t="s">
        <v>1805</v>
      </c>
      <c r="B17" s="5" t="n">
        <v>0</v>
      </c>
    </row>
    <row r="18" spans="1:3">
      <c r="A18" s="4" t="s">
        <v>1807</v>
      </c>
      <c r="B18" s="5" t="n">
        <v>19103</v>
      </c>
      <c r="C18" s="5" t="n">
        <v>9092</v>
      </c>
    </row>
    <row r="19" spans="1:3">
      <c r="A19" s="4" t="s">
        <v>1808</v>
      </c>
    </row>
    <row r="20" spans="1:3">
      <c r="A20" s="3" t="s">
        <v>1800</v>
      </c>
    </row>
    <row r="21" spans="1:3">
      <c r="A21" s="4" t="s">
        <v>1801</v>
      </c>
      <c r="B21" s="5" t="n">
        <v>7021</v>
      </c>
      <c r="C21" s="5" t="n">
        <v>9153</v>
      </c>
    </row>
    <row r="22" spans="1:3">
      <c r="A22" s="4" t="s">
        <v>1802</v>
      </c>
      <c r="B22" s="5" t="n">
        <v>-4730</v>
      </c>
      <c r="C22" s="5" t="n">
        <v>-2132</v>
      </c>
    </row>
    <row r="23" spans="1:3">
      <c r="A23" s="4" t="s">
        <v>1803</v>
      </c>
      <c r="B23" s="5" t="n">
        <v>0</v>
      </c>
    </row>
    <row r="24" spans="1:3">
      <c r="A24" s="4" t="s">
        <v>1804</v>
      </c>
      <c r="B24" s="5" t="n">
        <v>0</v>
      </c>
    </row>
    <row r="25" spans="1:3">
      <c r="A25" s="4" t="s">
        <v>1805</v>
      </c>
      <c r="B25" s="5" t="n">
        <v>0</v>
      </c>
    </row>
    <row r="26" spans="1:3">
      <c r="A26" s="4" t="s">
        <v>1807</v>
      </c>
      <c r="B26" s="5" t="n">
        <v>2291</v>
      </c>
      <c r="C26" s="5" t="n">
        <v>7021</v>
      </c>
    </row>
    <row r="27" spans="1:3">
      <c r="A27" s="4" t="s">
        <v>605</v>
      </c>
    </row>
    <row r="28" spans="1:3">
      <c r="A28" s="3" t="s">
        <v>1800</v>
      </c>
    </row>
    <row r="29" spans="1:3">
      <c r="A29" s="4" t="s">
        <v>1801</v>
      </c>
      <c r="B29" s="5" t="n">
        <v>68613</v>
      </c>
      <c r="C29" s="5" t="n">
        <v>58953</v>
      </c>
    </row>
    <row r="30" spans="1:3">
      <c r="A30" s="4" t="s">
        <v>1803</v>
      </c>
      <c r="B30" s="5" t="n">
        <v>-949</v>
      </c>
      <c r="C30" s="5" t="n">
        <v>-1198</v>
      </c>
    </row>
    <row r="31" spans="1:3">
      <c r="A31" s="4" t="s">
        <v>1809</v>
      </c>
      <c r="B31" s="5" t="n">
        <v>31031</v>
      </c>
      <c r="C31" s="5" t="n">
        <v>33998</v>
      </c>
    </row>
    <row r="32" spans="1:3">
      <c r="A32" s="4" t="s">
        <v>1804</v>
      </c>
      <c r="B32" s="5" t="n">
        <v>0</v>
      </c>
    </row>
    <row r="33" spans="1:3">
      <c r="A33" s="4" t="s">
        <v>1805</v>
      </c>
      <c r="B33" s="5" t="n">
        <v>0</v>
      </c>
    </row>
    <row r="34" spans="1:3">
      <c r="A34" s="4" t="s">
        <v>1810</v>
      </c>
      <c r="B34" s="5" t="n">
        <v>-19069</v>
      </c>
      <c r="C34" s="5" t="n">
        <v>-23140</v>
      </c>
    </row>
    <row r="35" spans="1:3">
      <c r="A35" s="4" t="s">
        <v>1807</v>
      </c>
      <c r="B35" s="5" t="n">
        <v>79626</v>
      </c>
      <c r="C35" s="5" t="n">
        <v>68613</v>
      </c>
    </row>
    <row r="36" spans="1:3">
      <c r="A36" s="4" t="s">
        <v>610</v>
      </c>
    </row>
    <row r="37" spans="1:3">
      <c r="A37" s="3" t="s">
        <v>1800</v>
      </c>
    </row>
    <row r="38" spans="1:3">
      <c r="A38" s="4" t="s">
        <v>1801</v>
      </c>
      <c r="B38" s="5" t="n">
        <v>25199</v>
      </c>
      <c r="C38" s="5" t="n">
        <v>23711</v>
      </c>
    </row>
    <row r="39" spans="1:3">
      <c r="A39" s="4" t="s">
        <v>1803</v>
      </c>
      <c r="B39" s="5" t="n">
        <v>-12</v>
      </c>
      <c r="C39" s="5" t="n">
        <v>1488</v>
      </c>
    </row>
    <row r="40" spans="1:3">
      <c r="A40" s="4" t="s">
        <v>1804</v>
      </c>
      <c r="B40" s="5" t="n">
        <v>0</v>
      </c>
    </row>
    <row r="41" spans="1:3">
      <c r="A41" s="4" t="s">
        <v>1805</v>
      </c>
      <c r="B41" s="5" t="n">
        <v>-25187</v>
      </c>
    </row>
    <row r="42" spans="1:3">
      <c r="A42" s="4" t="s">
        <v>1807</v>
      </c>
      <c r="B42" s="6" t="n">
        <v>0</v>
      </c>
      <c r="C42" s="6" t="n">
        <v>2519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1</v>
      </c>
      <c r="B1" s="2" t="s">
        <v>1</v>
      </c>
    </row>
    <row r="2" spans="1:3">
      <c r="B2" s="2" t="s">
        <v>2</v>
      </c>
      <c r="C2" s="2" t="s">
        <v>32</v>
      </c>
    </row>
    <row r="3" spans="1:3">
      <c r="A3" s="3" t="s">
        <v>1773</v>
      </c>
    </row>
    <row r="4" spans="1:3">
      <c r="A4" s="4" t="s">
        <v>1812</v>
      </c>
      <c r="B4" s="6" t="n">
        <v>90516</v>
      </c>
      <c r="C4" s="6" t="n">
        <v>101255</v>
      </c>
    </row>
    <row r="5" spans="1:3">
      <c r="A5" s="4" t="s">
        <v>1813</v>
      </c>
      <c r="B5" s="5" t="n">
        <v>14813</v>
      </c>
    </row>
    <row r="6" spans="1:3">
      <c r="A6" s="4" t="s">
        <v>1814</v>
      </c>
      <c r="B6" s="5" t="n">
        <v>5774</v>
      </c>
    </row>
    <row r="7" spans="1:3">
      <c r="A7" s="4" t="s">
        <v>1815</v>
      </c>
      <c r="B7" s="5" t="n">
        <v>20587</v>
      </c>
    </row>
    <row r="8" spans="1:3">
      <c r="A8" s="4" t="s">
        <v>1816</v>
      </c>
    </row>
    <row r="9" spans="1:3">
      <c r="A9" s="3" t="s">
        <v>1773</v>
      </c>
    </row>
    <row r="10" spans="1:3">
      <c r="A10" s="4" t="s">
        <v>1812</v>
      </c>
      <c r="B10" s="5" t="n">
        <v>64184</v>
      </c>
    </row>
    <row r="11" spans="1:3">
      <c r="A11" s="4" t="s">
        <v>571</v>
      </c>
      <c r="B11" s="5" t="n">
        <v>45584</v>
      </c>
    </row>
    <row r="12" spans="1:3">
      <c r="A12" s="4" t="s">
        <v>1817</v>
      </c>
      <c r="B12" s="5" t="n">
        <v>109768</v>
      </c>
    </row>
    <row r="13" spans="1:3">
      <c r="A13" s="4" t="s">
        <v>1818</v>
      </c>
    </row>
    <row r="14" spans="1:3">
      <c r="A14" s="3" t="s">
        <v>1773</v>
      </c>
    </row>
    <row r="15" spans="1:3">
      <c r="A15" s="4" t="s">
        <v>1812</v>
      </c>
      <c r="B15" s="5" t="n">
        <v>0</v>
      </c>
    </row>
    <row r="16" spans="1:3">
      <c r="A16" s="4" t="s">
        <v>571</v>
      </c>
      <c r="B16" s="5" t="n">
        <v>0</v>
      </c>
    </row>
    <row r="17" spans="1:3">
      <c r="A17" s="4" t="s">
        <v>1817</v>
      </c>
      <c r="B17" s="5" t="n">
        <v>0</v>
      </c>
    </row>
    <row r="18" spans="1:3">
      <c r="A18" s="4" t="s">
        <v>1819</v>
      </c>
    </row>
    <row r="19" spans="1:3">
      <c r="A19" s="3" t="s">
        <v>1773</v>
      </c>
    </row>
    <row r="20" spans="1:3">
      <c r="A20" s="4" t="s">
        <v>1812</v>
      </c>
      <c r="B20" s="5" t="n">
        <v>0</v>
      </c>
    </row>
    <row r="21" spans="1:3">
      <c r="A21" s="4" t="s">
        <v>571</v>
      </c>
      <c r="B21" s="5" t="n">
        <v>0</v>
      </c>
    </row>
    <row r="22" spans="1:3">
      <c r="A22" s="4" t="s">
        <v>1817</v>
      </c>
      <c r="B22" s="5" t="n">
        <v>0</v>
      </c>
    </row>
    <row r="23" spans="1:3">
      <c r="A23" s="4" t="s">
        <v>1820</v>
      </c>
    </row>
    <row r="24" spans="1:3">
      <c r="A24" s="3" t="s">
        <v>1773</v>
      </c>
    </row>
    <row r="25" spans="1:3">
      <c r="A25" s="4" t="s">
        <v>1812</v>
      </c>
      <c r="B25" s="5" t="n">
        <v>64184</v>
      </c>
    </row>
    <row r="26" spans="1:3">
      <c r="A26" s="4" t="s">
        <v>571</v>
      </c>
      <c r="B26" s="5" t="n">
        <v>45584</v>
      </c>
    </row>
    <row r="27" spans="1:3">
      <c r="A27" s="4" t="s">
        <v>1817</v>
      </c>
      <c r="B27" s="6" t="n">
        <v>10976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1821</v>
      </c>
      <c r="B1" s="2" t="s">
        <v>1</v>
      </c>
    </row>
    <row r="2" spans="1:5">
      <c r="B2" s="2" t="s">
        <v>1822</v>
      </c>
      <c r="C2" s="2" t="s">
        <v>660</v>
      </c>
      <c r="D2" s="2" t="s">
        <v>664</v>
      </c>
      <c r="E2" s="2" t="s">
        <v>1823</v>
      </c>
    </row>
    <row r="3" spans="1:5">
      <c r="A3" s="3" t="s">
        <v>1824</v>
      </c>
    </row>
    <row r="4" spans="1:5">
      <c r="A4" s="4" t="s">
        <v>599</v>
      </c>
      <c r="B4" s="6" t="n">
        <v>1724667</v>
      </c>
      <c r="C4" s="6" t="n">
        <v>1716388</v>
      </c>
    </row>
    <row r="5" spans="1:5">
      <c r="A5" s="4" t="s">
        <v>1774</v>
      </c>
      <c r="B5" s="5" t="n">
        <v>19103</v>
      </c>
      <c r="C5" s="5" t="n">
        <v>9092</v>
      </c>
      <c r="D5" s="6" t="n">
        <v>8435</v>
      </c>
      <c r="E5" s="6" t="n">
        <v>8946</v>
      </c>
    </row>
    <row r="6" spans="1:5">
      <c r="A6" s="4" t="s">
        <v>1682</v>
      </c>
      <c r="B6" s="5" t="n">
        <v>49213</v>
      </c>
      <c r="C6" s="5" t="n">
        <v>42779</v>
      </c>
    </row>
    <row r="7" spans="1:5">
      <c r="A7" s="4" t="s">
        <v>1812</v>
      </c>
      <c r="B7" s="5" t="n">
        <v>90516</v>
      </c>
      <c r="C7" s="5" t="n">
        <v>101255</v>
      </c>
    </row>
    <row r="8" spans="1:5">
      <c r="A8" s="4" t="s">
        <v>1775</v>
      </c>
    </row>
    <row r="9" spans="1:5">
      <c r="A9" s="3" t="s">
        <v>1824</v>
      </c>
    </row>
    <row r="10" spans="1:5">
      <c r="A10" s="4" t="s">
        <v>1776</v>
      </c>
      <c r="B10" s="5" t="n">
        <v>22137</v>
      </c>
      <c r="C10" s="5" t="n">
        <v>11361</v>
      </c>
    </row>
    <row r="11" spans="1:5">
      <c r="A11" s="4" t="s">
        <v>1774</v>
      </c>
      <c r="B11" s="5" t="n">
        <v>19103</v>
      </c>
      <c r="C11" s="5" t="n">
        <v>9092</v>
      </c>
    </row>
    <row r="12" spans="1:5">
      <c r="A12" s="4" t="s">
        <v>1682</v>
      </c>
      <c r="B12" s="5" t="n">
        <v>56394</v>
      </c>
      <c r="C12" s="5" t="n">
        <v>51298</v>
      </c>
    </row>
    <row r="13" spans="1:5">
      <c r="A13" s="4" t="s">
        <v>1779</v>
      </c>
    </row>
    <row r="14" spans="1:5">
      <c r="A14" s="3" t="s">
        <v>1824</v>
      </c>
    </row>
    <row r="15" spans="1:5">
      <c r="A15" s="4" t="s">
        <v>1776</v>
      </c>
      <c r="B15" s="5" t="n">
        <v>22137</v>
      </c>
      <c r="C15" s="5" t="n">
        <v>0</v>
      </c>
    </row>
    <row r="16" spans="1:5">
      <c r="A16" s="4" t="s">
        <v>1774</v>
      </c>
      <c r="B16" s="5" t="n">
        <v>19103</v>
      </c>
      <c r="C16" s="5" t="n">
        <v>9092</v>
      </c>
    </row>
    <row r="17" spans="1:5">
      <c r="A17" s="4" t="s">
        <v>1682</v>
      </c>
      <c r="B17" s="5" t="n">
        <v>2291</v>
      </c>
      <c r="C17" s="5" t="n">
        <v>7021</v>
      </c>
    </row>
    <row r="18" spans="1:5">
      <c r="A18" s="4" t="s">
        <v>1816</v>
      </c>
    </row>
    <row r="19" spans="1:5">
      <c r="A19" s="3" t="s">
        <v>1824</v>
      </c>
    </row>
    <row r="20" spans="1:5">
      <c r="A20" s="4" t="s">
        <v>1812</v>
      </c>
      <c r="B20" s="5" t="n">
        <v>64184</v>
      </c>
    </row>
    <row r="21" spans="1:5">
      <c r="A21" s="4" t="s">
        <v>571</v>
      </c>
      <c r="B21" s="5" t="n">
        <v>45584</v>
      </c>
    </row>
    <row r="22" spans="1:5">
      <c r="A22" s="4" t="s">
        <v>1820</v>
      </c>
    </row>
    <row r="23" spans="1:5">
      <c r="A23" s="3" t="s">
        <v>1824</v>
      </c>
    </row>
    <row r="24" spans="1:5">
      <c r="A24" s="4" t="s">
        <v>1812</v>
      </c>
      <c r="B24" s="5" t="n">
        <v>64184</v>
      </c>
    </row>
    <row r="25" spans="1:5">
      <c r="A25" s="4" t="s">
        <v>571</v>
      </c>
      <c r="B25" s="5" t="n">
        <v>45584</v>
      </c>
    </row>
    <row r="26" spans="1:5">
      <c r="A26" s="4" t="s">
        <v>605</v>
      </c>
    </row>
    <row r="27" spans="1:5">
      <c r="A27" s="3" t="s">
        <v>1824</v>
      </c>
    </row>
    <row r="28" spans="1:5">
      <c r="A28" s="4" t="s">
        <v>599</v>
      </c>
      <c r="B28" s="5" t="n">
        <v>131809</v>
      </c>
      <c r="C28" s="5" t="n">
        <v>108595</v>
      </c>
    </row>
    <row r="29" spans="1:5">
      <c r="A29" s="4" t="s">
        <v>1825</v>
      </c>
    </row>
    <row r="30" spans="1:5">
      <c r="A30" s="3" t="s">
        <v>1824</v>
      </c>
    </row>
    <row r="31" spans="1:5">
      <c r="A31" s="4" t="s">
        <v>599</v>
      </c>
      <c r="B31" s="5" t="n">
        <v>131809</v>
      </c>
      <c r="C31" s="5" t="n">
        <v>108595</v>
      </c>
    </row>
    <row r="32" spans="1:5">
      <c r="A32" s="4" t="s">
        <v>1826</v>
      </c>
    </row>
    <row r="33" spans="1:5">
      <c r="A33" s="3" t="s">
        <v>1824</v>
      </c>
    </row>
    <row r="34" spans="1:5">
      <c r="A34" s="4" t="s">
        <v>599</v>
      </c>
      <c r="B34" s="6" t="n">
        <v>79626</v>
      </c>
      <c r="C34" s="6" t="n">
        <v>68613</v>
      </c>
    </row>
    <row r="35" spans="1:5">
      <c r="A35" s="4" t="s">
        <v>367</v>
      </c>
    </row>
    <row r="36" spans="1:5">
      <c r="A36" s="3" t="s">
        <v>1824</v>
      </c>
    </row>
    <row r="37" spans="1:5">
      <c r="A37" s="4" t="s">
        <v>1827</v>
      </c>
      <c r="B37" s="4" t="s">
        <v>1117</v>
      </c>
    </row>
    <row r="38" spans="1:5">
      <c r="A38" s="4" t="s">
        <v>578</v>
      </c>
    </row>
    <row r="39" spans="1:5">
      <c r="A39" s="3" t="s">
        <v>1824</v>
      </c>
    </row>
    <row r="40" spans="1:5">
      <c r="A40" s="4" t="s">
        <v>1828</v>
      </c>
      <c r="B40" s="4" t="s">
        <v>1382</v>
      </c>
    </row>
    <row r="41" spans="1:5">
      <c r="A41" s="4" t="s">
        <v>585</v>
      </c>
    </row>
    <row r="42" spans="1:5">
      <c r="A42" s="3" t="s">
        <v>1824</v>
      </c>
    </row>
    <row r="43" spans="1:5">
      <c r="A43" s="4" t="s">
        <v>1828</v>
      </c>
      <c r="B43" s="4" t="s">
        <v>672</v>
      </c>
    </row>
    <row r="44" spans="1:5">
      <c r="A44" s="4" t="s">
        <v>1829</v>
      </c>
    </row>
    <row r="45" spans="1:5">
      <c r="A45" s="3" t="s">
        <v>1824</v>
      </c>
    </row>
    <row r="46" spans="1:5">
      <c r="A46" s="4" t="s">
        <v>1830</v>
      </c>
      <c r="B46" s="4" t="s">
        <v>1831</v>
      </c>
    </row>
    <row r="47" spans="1:5">
      <c r="A47" s="4" t="s">
        <v>1832</v>
      </c>
    </row>
    <row r="48" spans="1:5">
      <c r="A48" s="3" t="s">
        <v>1824</v>
      </c>
    </row>
    <row r="49" spans="1:5">
      <c r="A49" s="4" t="s">
        <v>1833</v>
      </c>
      <c r="B49" s="4" t="s">
        <v>676</v>
      </c>
    </row>
    <row r="50" spans="1:5">
      <c r="A50" s="4" t="s">
        <v>1834</v>
      </c>
    </row>
    <row r="51" spans="1:5">
      <c r="A51" s="3" t="s">
        <v>1824</v>
      </c>
    </row>
    <row r="52" spans="1:5">
      <c r="A52" s="4" t="s">
        <v>1833</v>
      </c>
      <c r="B52" s="4" t="s">
        <v>688</v>
      </c>
    </row>
    <row r="53" spans="1:5">
      <c r="A53" s="4" t="s">
        <v>1835</v>
      </c>
    </row>
    <row r="54" spans="1:5">
      <c r="A54" s="3" t="s">
        <v>1824</v>
      </c>
    </row>
    <row r="55" spans="1:5">
      <c r="A55" s="4" t="s">
        <v>1833</v>
      </c>
      <c r="B55" s="4" t="s">
        <v>1836</v>
      </c>
    </row>
    <row r="56" spans="1:5">
      <c r="A56" s="4" t="s">
        <v>1837</v>
      </c>
    </row>
    <row r="57" spans="1:5">
      <c r="A57" s="3" t="s">
        <v>1824</v>
      </c>
    </row>
    <row r="58" spans="1:5">
      <c r="A58" s="4" t="s">
        <v>1838</v>
      </c>
      <c r="B58" s="4" t="s">
        <v>1839</v>
      </c>
    </row>
    <row r="59" spans="1:5">
      <c r="A59" s="4" t="s">
        <v>1840</v>
      </c>
      <c r="B59" s="4" t="s">
        <v>1841</v>
      </c>
    </row>
    <row r="60" spans="1:5">
      <c r="A60" s="4" t="s">
        <v>1842</v>
      </c>
      <c r="B60" s="4" t="s">
        <v>1843</v>
      </c>
    </row>
    <row r="61" spans="1:5">
      <c r="A61" s="4" t="s">
        <v>1844</v>
      </c>
      <c r="B61" s="4" t="s">
        <v>1845</v>
      </c>
    </row>
    <row r="62" spans="1:5">
      <c r="A62" s="4" t="s">
        <v>1846</v>
      </c>
    </row>
    <row r="63" spans="1:5">
      <c r="A63" s="3" t="s">
        <v>1824</v>
      </c>
    </row>
    <row r="64" spans="1:5">
      <c r="A64" s="4" t="s">
        <v>1776</v>
      </c>
      <c r="B64" s="6" t="n">
        <v>22137</v>
      </c>
    </row>
    <row r="65" spans="1:5">
      <c r="A65" s="4" t="s">
        <v>1774</v>
      </c>
      <c r="B65" s="6" t="n">
        <v>19103</v>
      </c>
    </row>
    <row r="66" spans="1:5">
      <c r="A66" s="4" t="s">
        <v>1847</v>
      </c>
    </row>
    <row r="67" spans="1:5">
      <c r="A67" s="3" t="s">
        <v>1824</v>
      </c>
    </row>
    <row r="68" spans="1:5">
      <c r="A68" s="4" t="s">
        <v>1828</v>
      </c>
      <c r="B68" s="4" t="s">
        <v>1382</v>
      </c>
    </row>
    <row r="69" spans="1:5">
      <c r="A69" s="4" t="s">
        <v>1848</v>
      </c>
    </row>
    <row r="70" spans="1:5">
      <c r="A70" s="3" t="s">
        <v>1824</v>
      </c>
    </row>
    <row r="71" spans="1:5">
      <c r="A71" s="4" t="s">
        <v>1828</v>
      </c>
      <c r="B71" s="4" t="s">
        <v>672</v>
      </c>
    </row>
    <row r="72" spans="1:5">
      <c r="A72" s="4" t="s">
        <v>1849</v>
      </c>
    </row>
    <row r="73" spans="1:5">
      <c r="A73" s="3" t="s">
        <v>1824</v>
      </c>
    </row>
    <row r="74" spans="1:5">
      <c r="A74" s="4" t="s">
        <v>1838</v>
      </c>
      <c r="B74" s="4" t="s">
        <v>1850</v>
      </c>
    </row>
    <row r="75" spans="1:5">
      <c r="A75" s="4" t="s">
        <v>1840</v>
      </c>
      <c r="B75" s="4" t="s">
        <v>1851</v>
      </c>
    </row>
    <row r="76" spans="1:5">
      <c r="A76" s="4" t="s">
        <v>1842</v>
      </c>
      <c r="B76" s="4" t="s">
        <v>1852</v>
      </c>
    </row>
    <row r="77" spans="1:5">
      <c r="A77" s="4" t="s">
        <v>1844</v>
      </c>
      <c r="B77" s="4" t="s">
        <v>1853</v>
      </c>
    </row>
    <row r="78" spans="1:5">
      <c r="A78" s="4" t="s">
        <v>1854</v>
      </c>
    </row>
    <row r="79" spans="1:5">
      <c r="A79" s="3" t="s">
        <v>1824</v>
      </c>
    </row>
    <row r="80" spans="1:5">
      <c r="A80" s="4" t="s">
        <v>1833</v>
      </c>
      <c r="B80" s="4" t="s">
        <v>676</v>
      </c>
    </row>
    <row r="81" spans="1:5">
      <c r="A81" s="4" t="s">
        <v>1855</v>
      </c>
    </row>
    <row r="82" spans="1:5">
      <c r="A82" s="3" t="s">
        <v>1824</v>
      </c>
    </row>
    <row r="83" spans="1:5">
      <c r="A83" s="4" t="s">
        <v>1833</v>
      </c>
      <c r="B83" s="4" t="s">
        <v>688</v>
      </c>
    </row>
    <row r="84" spans="1:5">
      <c r="A84" s="4" t="s">
        <v>1856</v>
      </c>
    </row>
    <row r="85" spans="1:5">
      <c r="A85" s="3" t="s">
        <v>1824</v>
      </c>
    </row>
    <row r="86" spans="1:5">
      <c r="A86" s="4" t="s">
        <v>1830</v>
      </c>
      <c r="B86" s="4" t="s">
        <v>1836</v>
      </c>
    </row>
    <row r="87" spans="1:5">
      <c r="A87" s="4" t="s">
        <v>1857</v>
      </c>
    </row>
    <row r="88" spans="1:5">
      <c r="A88" s="3" t="s">
        <v>1824</v>
      </c>
    </row>
    <row r="89" spans="1:5">
      <c r="A89" s="4" t="s">
        <v>1840</v>
      </c>
      <c r="B89" s="4" t="s">
        <v>1858</v>
      </c>
    </row>
    <row r="90" spans="1:5">
      <c r="A90" s="4" t="s">
        <v>1844</v>
      </c>
      <c r="B90" s="4" t="s">
        <v>1853</v>
      </c>
    </row>
    <row r="91" spans="1:5">
      <c r="A91" s="4" t="s">
        <v>1830</v>
      </c>
      <c r="B91" s="4" t="s">
        <v>1831</v>
      </c>
    </row>
    <row r="92" spans="1:5">
      <c r="A92" s="4" t="s">
        <v>1859</v>
      </c>
    </row>
    <row r="93" spans="1:5">
      <c r="A93" s="3" t="s">
        <v>1824</v>
      </c>
    </row>
    <row r="94" spans="1:5">
      <c r="A94" s="4" t="s">
        <v>1830</v>
      </c>
      <c r="B94" s="4" t="s">
        <v>1831</v>
      </c>
    </row>
    <row r="95" spans="1:5">
      <c r="A95" s="4" t="s">
        <v>1860</v>
      </c>
    </row>
    <row r="96" spans="1:5">
      <c r="A96" s="3" t="s">
        <v>1824</v>
      </c>
    </row>
    <row r="97" spans="1:5">
      <c r="A97" s="4" t="s">
        <v>1838</v>
      </c>
      <c r="B97" s="4" t="s">
        <v>1850</v>
      </c>
    </row>
    <row r="98" spans="1:5">
      <c r="A98" s="4" t="s">
        <v>1840</v>
      </c>
      <c r="B98" s="4" t="s">
        <v>1861</v>
      </c>
    </row>
    <row r="99" spans="1:5">
      <c r="A99" s="4" t="s">
        <v>1842</v>
      </c>
      <c r="B99" s="4" t="s">
        <v>1862</v>
      </c>
    </row>
    <row r="100" spans="1:5">
      <c r="A100" s="4" t="s">
        <v>1844</v>
      </c>
      <c r="B100" s="4" t="s">
        <v>1853</v>
      </c>
    </row>
    <row r="101" spans="1:5">
      <c r="A101" s="4" t="s">
        <v>1863</v>
      </c>
    </row>
    <row r="102" spans="1:5">
      <c r="A102" s="3" t="s">
        <v>1824</v>
      </c>
    </row>
    <row r="103" spans="1:5">
      <c r="A103" s="4" t="s">
        <v>1864</v>
      </c>
      <c r="B103" s="4" t="s">
        <v>685</v>
      </c>
    </row>
    <row r="104" spans="1:5">
      <c r="A104" s="4" t="s">
        <v>1865</v>
      </c>
    </row>
    <row r="105" spans="1:5">
      <c r="A105" s="3" t="s">
        <v>1824</v>
      </c>
    </row>
    <row r="106" spans="1:5">
      <c r="A106" s="4" t="s">
        <v>1864</v>
      </c>
      <c r="B106" s="4" t="s">
        <v>1578</v>
      </c>
    </row>
    <row r="107" spans="1:5">
      <c r="A107" s="4" t="s">
        <v>1866</v>
      </c>
    </row>
    <row r="108" spans="1:5">
      <c r="A108" s="3" t="s">
        <v>1824</v>
      </c>
    </row>
    <row r="109" spans="1:5">
      <c r="A109" s="4" t="s">
        <v>1864</v>
      </c>
      <c r="B109" s="4" t="s">
        <v>1867</v>
      </c>
    </row>
    <row r="110" spans="1:5">
      <c r="A110" s="4" t="s">
        <v>1868</v>
      </c>
    </row>
    <row r="111" spans="1:5">
      <c r="A111" s="3" t="s">
        <v>1824</v>
      </c>
    </row>
    <row r="112" spans="1:5">
      <c r="A112" s="4" t="s">
        <v>1840</v>
      </c>
      <c r="B112" s="4" t="s">
        <v>1858</v>
      </c>
    </row>
    <row r="113" spans="1:5">
      <c r="A113" s="4" t="s">
        <v>1842</v>
      </c>
      <c r="B113" s="4" t="s">
        <v>1869</v>
      </c>
    </row>
    <row r="114" spans="1:5">
      <c r="A114" s="4" t="s">
        <v>1844</v>
      </c>
      <c r="B114" s="4" t="s">
        <v>1853</v>
      </c>
    </row>
    <row r="115" spans="1:5">
      <c r="A115" s="4" t="s">
        <v>1870</v>
      </c>
    </row>
    <row r="116" spans="1:5">
      <c r="A116" s="3" t="s">
        <v>1824</v>
      </c>
    </row>
    <row r="117" spans="1:5">
      <c r="A117" s="4" t="s">
        <v>1830</v>
      </c>
      <c r="B117" s="4" t="s">
        <v>686</v>
      </c>
    </row>
    <row r="118" spans="1:5">
      <c r="A118" s="4" t="s">
        <v>1871</v>
      </c>
    </row>
    <row r="119" spans="1:5">
      <c r="A119" s="3" t="s">
        <v>1824</v>
      </c>
    </row>
    <row r="120" spans="1:5">
      <c r="A120" s="4" t="s">
        <v>1830</v>
      </c>
      <c r="B120" s="4" t="s">
        <v>1034</v>
      </c>
    </row>
    <row r="121" spans="1:5">
      <c r="A121" s="4" t="s">
        <v>1872</v>
      </c>
    </row>
    <row r="122" spans="1:5">
      <c r="A122" s="3" t="s">
        <v>1824</v>
      </c>
    </row>
    <row r="123" spans="1:5">
      <c r="A123" s="4" t="s">
        <v>1830</v>
      </c>
      <c r="B123" s="4" t="s">
        <v>1873</v>
      </c>
    </row>
    <row r="124" spans="1:5">
      <c r="A124" s="4" t="s">
        <v>1874</v>
      </c>
    </row>
    <row r="125" spans="1:5">
      <c r="A125" s="3" t="s">
        <v>1824</v>
      </c>
    </row>
    <row r="126" spans="1:5">
      <c r="A126" s="4" t="s">
        <v>1840</v>
      </c>
      <c r="B126" s="4" t="s">
        <v>1875</v>
      </c>
    </row>
    <row r="127" spans="1:5">
      <c r="A127" s="4" t="s">
        <v>1876</v>
      </c>
      <c r="B127" s="5" t="n">
        <v>65</v>
      </c>
    </row>
    <row r="128" spans="1:5">
      <c r="A128" s="4" t="s">
        <v>1844</v>
      </c>
      <c r="B128" s="4" t="s">
        <v>1853</v>
      </c>
    </row>
    <row r="129" spans="1:5">
      <c r="A129" s="4" t="s">
        <v>1877</v>
      </c>
    </row>
    <row r="130" spans="1:5">
      <c r="A130" s="3" t="s">
        <v>1824</v>
      </c>
    </row>
    <row r="131" spans="1:5">
      <c r="A131" s="4" t="s">
        <v>1876</v>
      </c>
      <c r="B131" s="5" t="n">
        <v>65</v>
      </c>
    </row>
    <row r="132" spans="1:5">
      <c r="A132" s="4" t="s">
        <v>1878</v>
      </c>
    </row>
    <row r="133" spans="1:5">
      <c r="A133" s="3" t="s">
        <v>1824</v>
      </c>
    </row>
    <row r="134" spans="1:5">
      <c r="A134" s="4" t="s">
        <v>1840</v>
      </c>
      <c r="B134" s="4" t="s">
        <v>1879</v>
      </c>
    </row>
    <row r="135" spans="1:5">
      <c r="A135" s="4" t="s">
        <v>1880</v>
      </c>
      <c r="B135" s="5" t="n">
        <v>240</v>
      </c>
    </row>
    <row r="136" spans="1:5">
      <c r="A136" s="4" t="s">
        <v>1844</v>
      </c>
      <c r="B136" s="4" t="s">
        <v>1853</v>
      </c>
    </row>
    <row r="137" spans="1:5">
      <c r="A137" s="4" t="s">
        <v>1881</v>
      </c>
    </row>
    <row r="138" spans="1:5">
      <c r="A138" s="3" t="s">
        <v>1824</v>
      </c>
    </row>
    <row r="139" spans="1:5">
      <c r="A139" s="4" t="s">
        <v>1880</v>
      </c>
      <c r="B139" s="5" t="n">
        <v>240</v>
      </c>
    </row>
    <row r="140" spans="1:5">
      <c r="A140" s="4" t="s">
        <v>1882</v>
      </c>
    </row>
    <row r="141" spans="1:5">
      <c r="A141" s="3" t="s">
        <v>1824</v>
      </c>
    </row>
    <row r="142" spans="1:5">
      <c r="A142" s="4" t="s">
        <v>1838</v>
      </c>
      <c r="B142" s="4" t="s">
        <v>1850</v>
      </c>
    </row>
    <row r="143" spans="1:5">
      <c r="A143" s="4" t="s">
        <v>1840</v>
      </c>
      <c r="B143" s="4" t="s">
        <v>1883</v>
      </c>
    </row>
    <row r="144" spans="1:5">
      <c r="A144" s="4" t="s">
        <v>1842</v>
      </c>
      <c r="B144" s="4" t="s">
        <v>1884</v>
      </c>
    </row>
    <row r="145" spans="1:5">
      <c r="A145" s="4" t="s">
        <v>1844</v>
      </c>
      <c r="B145" s="4" t="s">
        <v>1845</v>
      </c>
    </row>
    <row r="146" spans="1:5">
      <c r="A146" s="4" t="s">
        <v>1885</v>
      </c>
    </row>
    <row r="147" spans="1:5">
      <c r="A147" s="3" t="s">
        <v>1824</v>
      </c>
    </row>
    <row r="148" spans="1:5">
      <c r="A148" s="4" t="s">
        <v>1828</v>
      </c>
      <c r="B148" s="4" t="s">
        <v>1886</v>
      </c>
    </row>
    <row r="149" spans="1:5">
      <c r="A149" s="4" t="s">
        <v>1887</v>
      </c>
    </row>
    <row r="150" spans="1:5">
      <c r="A150" s="3" t="s">
        <v>1824</v>
      </c>
    </row>
    <row r="151" spans="1:5">
      <c r="A151" s="4" t="s">
        <v>1838</v>
      </c>
      <c r="B151" s="4" t="s">
        <v>1888</v>
      </c>
    </row>
    <row r="152" spans="1:5">
      <c r="A152" s="4" t="s">
        <v>1840</v>
      </c>
      <c r="B152" s="4" t="s">
        <v>1889</v>
      </c>
    </row>
    <row r="153" spans="1:5">
      <c r="A153" s="4" t="s">
        <v>1842</v>
      </c>
      <c r="B153" s="11" t="n">
        <v>0.1</v>
      </c>
    </row>
    <row r="154" spans="1:5">
      <c r="A154" s="4" t="s">
        <v>1844</v>
      </c>
      <c r="B154" s="4" t="s">
        <v>1853</v>
      </c>
    </row>
    <row r="155" spans="1:5">
      <c r="A155" s="4" t="s">
        <v>1827</v>
      </c>
      <c r="B155" s="4" t="s">
        <v>1117</v>
      </c>
    </row>
    <row r="156" spans="1:5">
      <c r="A156" s="4" t="s">
        <v>1890</v>
      </c>
    </row>
    <row r="157" spans="1:5">
      <c r="A157" s="3" t="s">
        <v>1824</v>
      </c>
    </row>
    <row r="158" spans="1:5">
      <c r="A158" s="4" t="s">
        <v>1838</v>
      </c>
      <c r="B158" s="4" t="s">
        <v>1888</v>
      </c>
    </row>
    <row r="159" spans="1:5">
      <c r="A159" s="4" t="s">
        <v>1840</v>
      </c>
      <c r="B159" s="4" t="s">
        <v>1889</v>
      </c>
    </row>
    <row r="160" spans="1:5">
      <c r="A160" s="4" t="s">
        <v>1842</v>
      </c>
      <c r="B160" s="11" t="n">
        <v>0.1</v>
      </c>
    </row>
    <row r="161" spans="1:5">
      <c r="A161" s="4" t="s">
        <v>1844</v>
      </c>
      <c r="B161" s="4" t="s">
        <v>1853</v>
      </c>
    </row>
    <row r="162" spans="1:5">
      <c r="A162" s="4" t="s">
        <v>1827</v>
      </c>
      <c r="B162" s="4" t="s">
        <v>1117</v>
      </c>
    </row>
    <row r="163" spans="1:5">
      <c r="A163" s="4" t="s">
        <v>1891</v>
      </c>
    </row>
    <row r="164" spans="1:5">
      <c r="A164" s="3" t="s">
        <v>1824</v>
      </c>
    </row>
    <row r="165" spans="1:5">
      <c r="A165" s="4" t="s">
        <v>1827</v>
      </c>
      <c r="B165" s="4" t="s">
        <v>1117</v>
      </c>
    </row>
    <row r="166" spans="1:5">
      <c r="A166" s="4" t="s">
        <v>1892</v>
      </c>
    </row>
    <row r="167" spans="1:5">
      <c r="A167" s="3" t="s">
        <v>1824</v>
      </c>
    </row>
    <row r="168" spans="1:5">
      <c r="A168" s="4" t="s">
        <v>1827</v>
      </c>
      <c r="B168" s="4" t="s">
        <v>111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3</v>
      </c>
      <c r="B1" s="2" t="s">
        <v>2</v>
      </c>
      <c r="C1" s="2" t="s">
        <v>32</v>
      </c>
      <c r="D1" s="2" t="s">
        <v>92</v>
      </c>
      <c r="E1" s="2" t="s">
        <v>1199</v>
      </c>
    </row>
    <row r="2" spans="1:5">
      <c r="A2" s="3" t="s">
        <v>1894</v>
      </c>
    </row>
    <row r="3" spans="1:5">
      <c r="A3" s="4" t="s">
        <v>36</v>
      </c>
      <c r="B3" s="6" t="n">
        <v>980457</v>
      </c>
      <c r="C3" s="6" t="n">
        <v>607782</v>
      </c>
    </row>
    <row r="4" spans="1:5">
      <c r="A4" s="4" t="s">
        <v>37</v>
      </c>
      <c r="B4" s="5" t="n">
        <v>1724667</v>
      </c>
      <c r="C4" s="5" t="n">
        <v>1716388</v>
      </c>
    </row>
    <row r="5" spans="1:5">
      <c r="A5" s="4" t="s">
        <v>600</v>
      </c>
      <c r="B5" s="5" t="n">
        <v>635705</v>
      </c>
      <c r="C5" s="5" t="n">
        <v>884826</v>
      </c>
    </row>
    <row r="6" spans="1:5">
      <c r="A6" s="4" t="s">
        <v>39</v>
      </c>
      <c r="B6" s="5" t="n">
        <v>1989</v>
      </c>
      <c r="C6" s="5" t="n">
        <v>448</v>
      </c>
    </row>
    <row r="7" spans="1:5">
      <c r="A7" s="4" t="s">
        <v>1895</v>
      </c>
      <c r="B7" s="5" t="n">
        <v>133494</v>
      </c>
      <c r="C7" s="5" t="n">
        <v>101581</v>
      </c>
    </row>
    <row r="8" spans="1:5">
      <c r="A8" s="4" t="s">
        <v>41</v>
      </c>
      <c r="B8" s="5" t="n">
        <v>25181</v>
      </c>
      <c r="C8" s="5" t="n">
        <v>27631</v>
      </c>
    </row>
    <row r="9" spans="1:5">
      <c r="A9" s="4" t="s">
        <v>42</v>
      </c>
      <c r="B9" s="5" t="n">
        <v>418374</v>
      </c>
      <c r="C9" s="5" t="n">
        <v>388038</v>
      </c>
    </row>
    <row r="10" spans="1:5">
      <c r="A10" s="4" t="s">
        <v>1774</v>
      </c>
      <c r="B10" s="5" t="n">
        <v>19103</v>
      </c>
      <c r="C10" s="5" t="n">
        <v>9092</v>
      </c>
      <c r="D10" s="6" t="n">
        <v>8435</v>
      </c>
      <c r="E10" s="6" t="n">
        <v>8946</v>
      </c>
    </row>
    <row r="11" spans="1:5">
      <c r="A11" s="4" t="s">
        <v>1735</v>
      </c>
      <c r="B11" s="5" t="n">
        <v>26242</v>
      </c>
      <c r="C11" s="5" t="n">
        <v>42026</v>
      </c>
    </row>
    <row r="12" spans="1:5">
      <c r="A12" s="4" t="s">
        <v>1896</v>
      </c>
      <c r="B12" s="5" t="n">
        <v>593796</v>
      </c>
      <c r="C12" s="5" t="n">
        <v>597099</v>
      </c>
    </row>
    <row r="13" spans="1:5">
      <c r="A13" s="4" t="s">
        <v>59</v>
      </c>
      <c r="B13" s="5" t="n">
        <v>153831</v>
      </c>
      <c r="C13" s="5" t="n">
        <v>853431</v>
      </c>
    </row>
    <row r="14" spans="1:5">
      <c r="A14" s="4" t="s">
        <v>60</v>
      </c>
      <c r="B14" s="5" t="n">
        <v>262486</v>
      </c>
      <c r="C14" s="5" t="n">
        <v>265785</v>
      </c>
    </row>
    <row r="15" spans="1:5">
      <c r="A15" s="4" t="s">
        <v>61</v>
      </c>
      <c r="B15" s="5" t="n">
        <v>138971</v>
      </c>
      <c r="C15" s="5" t="n">
        <v>138861</v>
      </c>
      <c r="D15" s="5" t="n">
        <v>138800</v>
      </c>
    </row>
    <row r="16" spans="1:5">
      <c r="A16" s="4" t="s">
        <v>62</v>
      </c>
      <c r="B16" s="5" t="n">
        <v>253566</v>
      </c>
      <c r="C16" s="5" t="n">
        <v>268566</v>
      </c>
    </row>
    <row r="17" spans="1:5">
      <c r="A17" s="4" t="s">
        <v>1683</v>
      </c>
      <c r="B17" s="5" t="n">
        <v>37665</v>
      </c>
      <c r="C17" s="5" t="n">
        <v>42458</v>
      </c>
    </row>
    <row r="18" spans="1:5">
      <c r="A18" s="4" t="s">
        <v>1897</v>
      </c>
      <c r="B18" s="5" t="n">
        <v>16701</v>
      </c>
      <c r="C18" s="5" t="n">
        <v>6100</v>
      </c>
      <c r="D18" s="6" t="n">
        <v>11846</v>
      </c>
    </row>
    <row r="19" spans="1:5">
      <c r="A19" s="4" t="s">
        <v>698</v>
      </c>
    </row>
    <row r="20" spans="1:5">
      <c r="A20" s="3" t="s">
        <v>1894</v>
      </c>
    </row>
    <row r="21" spans="1:5">
      <c r="A21" s="4" t="s">
        <v>1898</v>
      </c>
      <c r="B21" s="5" t="n">
        <v>270045</v>
      </c>
      <c r="C21" s="5" t="n">
        <v>275795</v>
      </c>
    </row>
    <row r="22" spans="1:5">
      <c r="A22" s="4" t="s">
        <v>36</v>
      </c>
      <c r="B22" s="5" t="n">
        <v>980457</v>
      </c>
      <c r="C22" s="5" t="n">
        <v>607782</v>
      </c>
    </row>
    <row r="23" spans="1:5">
      <c r="A23" s="4" t="s">
        <v>37</v>
      </c>
      <c r="B23" s="5" t="n">
        <v>1724667</v>
      </c>
      <c r="C23" s="5" t="n">
        <v>1716388</v>
      </c>
    </row>
    <row r="24" spans="1:5">
      <c r="A24" s="4" t="s">
        <v>600</v>
      </c>
      <c r="B24" s="5" t="n">
        <v>635705</v>
      </c>
      <c r="C24" s="5" t="n">
        <v>884826</v>
      </c>
    </row>
    <row r="25" spans="1:5">
      <c r="A25" s="4" t="s">
        <v>39</v>
      </c>
      <c r="B25" s="5" t="n">
        <v>1989</v>
      </c>
      <c r="C25" s="5" t="n">
        <v>448</v>
      </c>
    </row>
    <row r="26" spans="1:5">
      <c r="A26" s="4" t="s">
        <v>1895</v>
      </c>
      <c r="B26" s="5" t="n">
        <v>133494</v>
      </c>
      <c r="C26" s="5" t="n">
        <v>101581</v>
      </c>
    </row>
    <row r="27" spans="1:5">
      <c r="A27" s="4" t="s">
        <v>41</v>
      </c>
      <c r="B27" s="5" t="n">
        <v>25181</v>
      </c>
      <c r="C27" s="5" t="n">
        <v>27631</v>
      </c>
    </row>
    <row r="28" spans="1:5">
      <c r="A28" s="4" t="s">
        <v>42</v>
      </c>
      <c r="B28" s="5" t="n">
        <v>418374</v>
      </c>
      <c r="C28" s="5" t="n">
        <v>388038</v>
      </c>
    </row>
    <row r="29" spans="1:5">
      <c r="A29" s="4" t="s">
        <v>1899</v>
      </c>
      <c r="B29" s="5" t="n">
        <v>22137</v>
      </c>
      <c r="C29" s="5" t="n">
        <v>11361</v>
      </c>
    </row>
    <row r="30" spans="1:5">
      <c r="A30" s="4" t="s">
        <v>1900</v>
      </c>
      <c r="B30" s="5" t="n">
        <v>19739180</v>
      </c>
      <c r="C30" s="5" t="n">
        <v>17255429</v>
      </c>
    </row>
    <row r="31" spans="1:5">
      <c r="A31" s="4" t="s">
        <v>1774</v>
      </c>
      <c r="B31" s="5" t="n">
        <v>19103</v>
      </c>
      <c r="C31" s="5" t="n">
        <v>9092</v>
      </c>
    </row>
    <row r="32" spans="1:5">
      <c r="A32" s="4" t="s">
        <v>1777</v>
      </c>
      <c r="B32" s="5" t="n">
        <v>9228</v>
      </c>
      <c r="C32" s="5" t="n">
        <v>8517</v>
      </c>
    </row>
    <row r="33" spans="1:5">
      <c r="A33" s="4" t="s">
        <v>1735</v>
      </c>
      <c r="B33" s="5" t="n">
        <v>56394</v>
      </c>
      <c r="C33" s="5" t="n">
        <v>51298</v>
      </c>
    </row>
    <row r="34" spans="1:5">
      <c r="A34" s="4" t="s">
        <v>1896</v>
      </c>
      <c r="B34" s="5" t="n">
        <v>204513</v>
      </c>
      <c r="C34" s="5" t="n">
        <v>193092</v>
      </c>
    </row>
    <row r="35" spans="1:5">
      <c r="A35" s="4" t="s">
        <v>1901</v>
      </c>
      <c r="B35" s="5" t="n">
        <v>24240467</v>
      </c>
      <c r="C35" s="5" t="n">
        <v>21531278</v>
      </c>
    </row>
    <row r="36" spans="1:5">
      <c r="A36" s="4" t="s">
        <v>1902</v>
      </c>
      <c r="B36" s="5" t="n">
        <v>17383729</v>
      </c>
      <c r="C36" s="5" t="n">
        <v>14634957</v>
      </c>
    </row>
    <row r="37" spans="1:5">
      <c r="A37" s="4" t="s">
        <v>1903</v>
      </c>
      <c r="B37" s="5" t="n">
        <v>4274903</v>
      </c>
      <c r="C37" s="5" t="n">
        <v>4004677</v>
      </c>
    </row>
    <row r="38" spans="1:5">
      <c r="A38" s="4" t="s">
        <v>59</v>
      </c>
      <c r="B38" s="5" t="n">
        <v>153831</v>
      </c>
      <c r="C38" s="5" t="n">
        <v>853431</v>
      </c>
    </row>
    <row r="39" spans="1:5">
      <c r="A39" s="4" t="s">
        <v>60</v>
      </c>
      <c r="B39" s="5" t="n">
        <v>262486</v>
      </c>
      <c r="C39" s="5" t="n">
        <v>265785</v>
      </c>
    </row>
    <row r="40" spans="1:5">
      <c r="A40" s="4" t="s">
        <v>61</v>
      </c>
      <c r="B40" s="5" t="n">
        <v>138971</v>
      </c>
      <c r="C40" s="5" t="n">
        <v>138861</v>
      </c>
    </row>
    <row r="41" spans="1:5">
      <c r="A41" s="4" t="s">
        <v>62</v>
      </c>
      <c r="B41" s="5" t="n">
        <v>253566</v>
      </c>
      <c r="C41" s="5" t="n">
        <v>268566</v>
      </c>
    </row>
    <row r="42" spans="1:5">
      <c r="A42" s="4" t="s">
        <v>1683</v>
      </c>
      <c r="B42" s="5" t="n">
        <v>39839</v>
      </c>
      <c r="C42" s="5" t="n">
        <v>45019</v>
      </c>
    </row>
    <row r="43" spans="1:5">
      <c r="A43" s="4" t="s">
        <v>1897</v>
      </c>
      <c r="B43" s="5" t="n">
        <v>16701</v>
      </c>
      <c r="C43" s="5" t="n">
        <v>6100</v>
      </c>
    </row>
    <row r="44" spans="1:5">
      <c r="A44" s="4" t="s">
        <v>1904</v>
      </c>
      <c r="B44" s="5" t="n">
        <v>6421</v>
      </c>
      <c r="C44" s="5" t="n">
        <v>7394</v>
      </c>
    </row>
    <row r="45" spans="1:5">
      <c r="A45" s="4" t="s">
        <v>1905</v>
      </c>
      <c r="B45" s="5" t="n">
        <v>22530447</v>
      </c>
      <c r="C45" s="5" t="n">
        <v>20224790</v>
      </c>
    </row>
    <row r="46" spans="1:5">
      <c r="A46" s="4" t="s">
        <v>1671</v>
      </c>
    </row>
    <row r="47" spans="1:5">
      <c r="A47" s="3" t="s">
        <v>1894</v>
      </c>
    </row>
    <row r="48" spans="1:5">
      <c r="A48" s="4" t="s">
        <v>1898</v>
      </c>
      <c r="B48" s="5" t="n">
        <v>270045</v>
      </c>
      <c r="C48" s="5" t="n">
        <v>275795</v>
      </c>
    </row>
    <row r="49" spans="1:5">
      <c r="A49" s="4" t="s">
        <v>36</v>
      </c>
      <c r="B49" s="5" t="n">
        <v>980457</v>
      </c>
      <c r="C49" s="5" t="n">
        <v>607782</v>
      </c>
    </row>
    <row r="50" spans="1:5">
      <c r="A50" s="4" t="s">
        <v>37</v>
      </c>
      <c r="B50" s="5" t="n">
        <v>1724667</v>
      </c>
      <c r="C50" s="5" t="n">
        <v>1716388</v>
      </c>
    </row>
    <row r="51" spans="1:5">
      <c r="A51" s="4" t="s">
        <v>600</v>
      </c>
      <c r="B51" s="5" t="n">
        <v>607602</v>
      </c>
      <c r="C51" s="5" t="n">
        <v>878111</v>
      </c>
    </row>
    <row r="52" spans="1:5">
      <c r="A52" s="4" t="s">
        <v>39</v>
      </c>
      <c r="B52" s="5" t="n">
        <v>1989</v>
      </c>
      <c r="C52" s="5" t="n">
        <v>448</v>
      </c>
    </row>
    <row r="53" spans="1:5">
      <c r="A53" s="4" t="s">
        <v>1895</v>
      </c>
      <c r="B53" s="5" t="n">
        <v>133494</v>
      </c>
      <c r="C53" s="5" t="n">
        <v>101581</v>
      </c>
    </row>
    <row r="54" spans="1:5">
      <c r="A54" s="4" t="s">
        <v>41</v>
      </c>
      <c r="B54" s="5" t="n">
        <v>25181</v>
      </c>
      <c r="C54" s="5" t="n">
        <v>27631</v>
      </c>
    </row>
    <row r="55" spans="1:5">
      <c r="A55" s="4" t="s">
        <v>42</v>
      </c>
      <c r="B55" s="5" t="n">
        <v>418374</v>
      </c>
      <c r="C55" s="5" t="n">
        <v>388038</v>
      </c>
    </row>
    <row r="56" spans="1:5">
      <c r="A56" s="4" t="s">
        <v>1899</v>
      </c>
      <c r="B56" s="5" t="n">
        <v>22137</v>
      </c>
      <c r="C56" s="5" t="n">
        <v>11361</v>
      </c>
    </row>
    <row r="57" spans="1:5">
      <c r="A57" s="4" t="s">
        <v>1900</v>
      </c>
      <c r="B57" s="5" t="n">
        <v>20755320</v>
      </c>
      <c r="C57" s="5" t="n">
        <v>18095468</v>
      </c>
    </row>
    <row r="58" spans="1:5">
      <c r="A58" s="4" t="s">
        <v>1774</v>
      </c>
      <c r="B58" s="5" t="n">
        <v>19103</v>
      </c>
      <c r="C58" s="5" t="n">
        <v>9092</v>
      </c>
    </row>
    <row r="59" spans="1:5">
      <c r="A59" s="4" t="s">
        <v>1777</v>
      </c>
      <c r="B59" s="5" t="n">
        <v>9228</v>
      </c>
      <c r="C59" s="5" t="n">
        <v>8517</v>
      </c>
    </row>
    <row r="60" spans="1:5">
      <c r="A60" s="4" t="s">
        <v>1735</v>
      </c>
      <c r="B60" s="5" t="n">
        <v>56394</v>
      </c>
      <c r="C60" s="5" t="n">
        <v>51298</v>
      </c>
    </row>
    <row r="61" spans="1:5">
      <c r="A61" s="4" t="s">
        <v>1896</v>
      </c>
      <c r="B61" s="5" t="n">
        <v>204513</v>
      </c>
      <c r="C61" s="5" t="n">
        <v>193092</v>
      </c>
    </row>
    <row r="62" spans="1:5">
      <c r="A62" s="4" t="s">
        <v>1901</v>
      </c>
      <c r="B62" s="5" t="n">
        <v>25228504</v>
      </c>
      <c r="C62" s="5" t="n">
        <v>22364602</v>
      </c>
    </row>
    <row r="63" spans="1:5">
      <c r="A63" s="4" t="s">
        <v>1902</v>
      </c>
      <c r="B63" s="5" t="n">
        <v>17383729</v>
      </c>
      <c r="C63" s="5" t="n">
        <v>14634957</v>
      </c>
    </row>
    <row r="64" spans="1:5">
      <c r="A64" s="4" t="s">
        <v>1903</v>
      </c>
      <c r="B64" s="5" t="n">
        <v>4263576</v>
      </c>
      <c r="C64" s="5" t="n">
        <v>3998180</v>
      </c>
    </row>
    <row r="65" spans="1:5">
      <c r="A65" s="4" t="s">
        <v>59</v>
      </c>
      <c r="B65" s="5" t="n">
        <v>157051</v>
      </c>
      <c r="C65" s="5" t="n">
        <v>863437</v>
      </c>
    </row>
    <row r="66" spans="1:5">
      <c r="A66" s="4" t="s">
        <v>60</v>
      </c>
      <c r="B66" s="5" t="n">
        <v>262486</v>
      </c>
      <c r="C66" s="5" t="n">
        <v>265785</v>
      </c>
    </row>
    <row r="67" spans="1:5">
      <c r="A67" s="4" t="s">
        <v>61</v>
      </c>
      <c r="B67" s="5" t="n">
        <v>135268</v>
      </c>
      <c r="C67" s="5" t="n">
        <v>140302</v>
      </c>
    </row>
    <row r="68" spans="1:5">
      <c r="A68" s="4" t="s">
        <v>62</v>
      </c>
      <c r="B68" s="5" t="n">
        <v>254384</v>
      </c>
      <c r="C68" s="5" t="n">
        <v>268046</v>
      </c>
    </row>
    <row r="69" spans="1:5">
      <c r="A69" s="4" t="s">
        <v>1683</v>
      </c>
      <c r="B69" s="5" t="n">
        <v>39839</v>
      </c>
      <c r="C69" s="5" t="n">
        <v>45019</v>
      </c>
    </row>
    <row r="70" spans="1:5">
      <c r="A70" s="4" t="s">
        <v>1897</v>
      </c>
      <c r="B70" s="5" t="n">
        <v>16701</v>
      </c>
      <c r="C70" s="5" t="n">
        <v>6100</v>
      </c>
    </row>
    <row r="71" spans="1:5">
      <c r="A71" s="4" t="s">
        <v>1904</v>
      </c>
      <c r="B71" s="5" t="n">
        <v>6421</v>
      </c>
      <c r="C71" s="5" t="n">
        <v>7394</v>
      </c>
    </row>
    <row r="72" spans="1:5">
      <c r="A72" s="4" t="s">
        <v>1905</v>
      </c>
      <c r="B72" s="6" t="n">
        <v>22519455</v>
      </c>
      <c r="C72" s="6" t="n">
        <v>2022922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906</v>
      </c>
      <c r="B1" s="2" t="s">
        <v>1</v>
      </c>
    </row>
    <row r="2" spans="1:5">
      <c r="B2" s="2" t="s">
        <v>1822</v>
      </c>
      <c r="C2" s="2" t="s">
        <v>660</v>
      </c>
      <c r="D2" s="2" t="s">
        <v>664</v>
      </c>
      <c r="E2" s="2" t="s">
        <v>1823</v>
      </c>
    </row>
    <row r="3" spans="1:5">
      <c r="A3" s="3" t="s">
        <v>1773</v>
      </c>
    </row>
    <row r="4" spans="1:5">
      <c r="A4" s="4" t="s">
        <v>599</v>
      </c>
      <c r="B4" s="6" t="n">
        <v>1724667000</v>
      </c>
      <c r="C4" s="6" t="n">
        <v>1716388000</v>
      </c>
    </row>
    <row r="5" spans="1:5">
      <c r="A5" s="4" t="s">
        <v>1774</v>
      </c>
      <c r="B5" s="5" t="n">
        <v>19103000</v>
      </c>
      <c r="C5" s="5" t="n">
        <v>9092000</v>
      </c>
      <c r="D5" s="6" t="n">
        <v>8435000</v>
      </c>
      <c r="E5" s="6" t="n">
        <v>8946000</v>
      </c>
    </row>
    <row r="6" spans="1:5">
      <c r="A6" s="4" t="s">
        <v>1682</v>
      </c>
      <c r="B6" s="6" t="n">
        <v>49213000</v>
      </c>
      <c r="C6" s="5" t="n">
        <v>42779000</v>
      </c>
    </row>
    <row r="7" spans="1:5">
      <c r="A7" s="4" t="s">
        <v>1907</v>
      </c>
      <c r="B7" s="4" t="s">
        <v>1886</v>
      </c>
    </row>
    <row r="8" spans="1:5">
      <c r="A8" s="4" t="s">
        <v>42</v>
      </c>
      <c r="B8" s="6" t="n">
        <v>418374000</v>
      </c>
      <c r="C8" s="5" t="n">
        <v>388038000</v>
      </c>
    </row>
    <row r="9" spans="1:5">
      <c r="A9" s="4" t="s">
        <v>1812</v>
      </c>
      <c r="B9" s="6" t="n">
        <v>90516000</v>
      </c>
      <c r="C9" s="5" t="n">
        <v>101255000</v>
      </c>
    </row>
    <row r="10" spans="1:5">
      <c r="A10" s="4" t="s">
        <v>578</v>
      </c>
    </row>
    <row r="11" spans="1:5">
      <c r="A11" s="3" t="s">
        <v>1773</v>
      </c>
    </row>
    <row r="12" spans="1:5">
      <c r="A12" s="4" t="s">
        <v>1828</v>
      </c>
      <c r="B12" s="4" t="s">
        <v>1382</v>
      </c>
    </row>
    <row r="13" spans="1:5">
      <c r="A13" s="4" t="s">
        <v>585</v>
      </c>
    </row>
    <row r="14" spans="1:5">
      <c r="A14" s="3" t="s">
        <v>1773</v>
      </c>
    </row>
    <row r="15" spans="1:5">
      <c r="A15" s="4" t="s">
        <v>1828</v>
      </c>
      <c r="B15" s="4" t="s">
        <v>672</v>
      </c>
    </row>
    <row r="16" spans="1:5">
      <c r="A16" s="4" t="s">
        <v>367</v>
      </c>
    </row>
    <row r="17" spans="1:5">
      <c r="A17" s="3" t="s">
        <v>1773</v>
      </c>
    </row>
    <row r="18" spans="1:5">
      <c r="A18" s="4" t="s">
        <v>1827</v>
      </c>
      <c r="B18" s="4" t="s">
        <v>1117</v>
      </c>
    </row>
    <row r="19" spans="1:5">
      <c r="A19" s="4" t="s">
        <v>1908</v>
      </c>
    </row>
    <row r="20" spans="1:5">
      <c r="A20" s="3" t="s">
        <v>1773</v>
      </c>
    </row>
    <row r="21" spans="1:5">
      <c r="A21" s="4" t="s">
        <v>599</v>
      </c>
      <c r="B21" s="6" t="n">
        <v>1724667000</v>
      </c>
      <c r="C21" s="5" t="n">
        <v>1716388000</v>
      </c>
    </row>
    <row r="22" spans="1:5">
      <c r="A22" s="4" t="s">
        <v>1774</v>
      </c>
      <c r="B22" s="5" t="n">
        <v>19103000</v>
      </c>
      <c r="C22" s="5" t="n">
        <v>9092000</v>
      </c>
    </row>
    <row r="23" spans="1:5">
      <c r="A23" s="4" t="s">
        <v>1909</v>
      </c>
      <c r="B23" s="5" t="n">
        <v>414400000</v>
      </c>
      <c r="C23" s="5" t="n">
        <v>372000000</v>
      </c>
    </row>
    <row r="24" spans="1:5">
      <c r="A24" s="4" t="s">
        <v>42</v>
      </c>
      <c r="B24" s="5" t="n">
        <v>418374000</v>
      </c>
      <c r="C24" s="5" t="n">
        <v>388038000</v>
      </c>
    </row>
    <row r="25" spans="1:5">
      <c r="A25" s="4" t="s">
        <v>1910</v>
      </c>
    </row>
    <row r="26" spans="1:5">
      <c r="A26" s="3" t="s">
        <v>1773</v>
      </c>
    </row>
    <row r="27" spans="1:5">
      <c r="A27" s="4" t="s">
        <v>1812</v>
      </c>
      <c r="B27" s="11" t="n">
        <v>26.3</v>
      </c>
    </row>
    <row r="28" spans="1:5">
      <c r="A28" s="4" t="s">
        <v>605</v>
      </c>
    </row>
    <row r="29" spans="1:5">
      <c r="A29" s="3" t="s">
        <v>1773</v>
      </c>
    </row>
    <row r="30" spans="1:5">
      <c r="A30" s="4" t="s">
        <v>599</v>
      </c>
      <c r="B30" s="5" t="n">
        <v>131809000</v>
      </c>
      <c r="C30" s="5" t="n">
        <v>108595000</v>
      </c>
    </row>
    <row r="31" spans="1:5">
      <c r="A31" s="4" t="s">
        <v>610</v>
      </c>
    </row>
    <row r="32" spans="1:5">
      <c r="A32" s="3" t="s">
        <v>1773</v>
      </c>
    </row>
    <row r="33" spans="1:5">
      <c r="A33" s="4" t="s">
        <v>599</v>
      </c>
      <c r="B33" s="5" t="n">
        <v>35248000</v>
      </c>
      <c r="C33" s="5" t="n">
        <v>56686000</v>
      </c>
    </row>
    <row r="34" spans="1:5">
      <c r="A34" s="4" t="s">
        <v>1775</v>
      </c>
    </row>
    <row r="35" spans="1:5">
      <c r="A35" s="3" t="s">
        <v>1773</v>
      </c>
    </row>
    <row r="36" spans="1:5">
      <c r="A36" s="4" t="s">
        <v>1776</v>
      </c>
      <c r="B36" s="5" t="n">
        <v>22137000</v>
      </c>
      <c r="C36" s="5" t="n">
        <v>11361000</v>
      </c>
    </row>
    <row r="37" spans="1:5">
      <c r="A37" s="4" t="s">
        <v>1774</v>
      </c>
      <c r="B37" s="5" t="n">
        <v>19103000</v>
      </c>
      <c r="C37" s="5" t="n">
        <v>9092000</v>
      </c>
    </row>
    <row r="38" spans="1:5">
      <c r="A38" s="4" t="s">
        <v>1682</v>
      </c>
      <c r="B38" s="5" t="n">
        <v>56394000</v>
      </c>
      <c r="C38" s="5" t="n">
        <v>51298000</v>
      </c>
    </row>
    <row r="39" spans="1:5">
      <c r="A39" s="4" t="s">
        <v>42</v>
      </c>
      <c r="B39" s="5" t="n">
        <v>418374000</v>
      </c>
      <c r="C39" s="5" t="n">
        <v>388038000</v>
      </c>
    </row>
    <row r="40" spans="1:5">
      <c r="A40" s="4" t="s">
        <v>1911</v>
      </c>
    </row>
    <row r="41" spans="1:5">
      <c r="A41" s="3" t="s">
        <v>1773</v>
      </c>
    </row>
    <row r="42" spans="1:5">
      <c r="A42" s="4" t="s">
        <v>42</v>
      </c>
      <c r="B42" s="5" t="n">
        <v>0</v>
      </c>
      <c r="C42" s="5" t="n">
        <v>0</v>
      </c>
    </row>
    <row r="43" spans="1:5">
      <c r="A43" s="4" t="s">
        <v>1779</v>
      </c>
    </row>
    <row r="44" spans="1:5">
      <c r="A44" s="3" t="s">
        <v>1773</v>
      </c>
    </row>
    <row r="45" spans="1:5">
      <c r="A45" s="4" t="s">
        <v>1776</v>
      </c>
      <c r="B45" s="5" t="n">
        <v>22137000</v>
      </c>
      <c r="C45" s="5" t="n">
        <v>0</v>
      </c>
    </row>
    <row r="46" spans="1:5">
      <c r="A46" s="4" t="s">
        <v>1774</v>
      </c>
      <c r="B46" s="5" t="n">
        <v>19103000</v>
      </c>
      <c r="C46" s="5" t="n">
        <v>9092000</v>
      </c>
    </row>
    <row r="47" spans="1:5">
      <c r="A47" s="4" t="s">
        <v>1682</v>
      </c>
      <c r="B47" s="5" t="n">
        <v>2291000</v>
      </c>
      <c r="C47" s="5" t="n">
        <v>7021000</v>
      </c>
    </row>
    <row r="48" spans="1:5">
      <c r="A48" s="4" t="s">
        <v>42</v>
      </c>
      <c r="B48" s="6" t="n">
        <v>0</v>
      </c>
      <c r="C48" s="5" t="n">
        <v>0</v>
      </c>
    </row>
    <row r="49" spans="1:5">
      <c r="A49" s="4" t="s">
        <v>1912</v>
      </c>
    </row>
    <row r="50" spans="1:5">
      <c r="A50" s="3" t="s">
        <v>1773</v>
      </c>
    </row>
    <row r="51" spans="1:5">
      <c r="A51" s="4" t="s">
        <v>1913</v>
      </c>
      <c r="B51" s="4" t="s">
        <v>1831</v>
      </c>
    </row>
    <row r="52" spans="1:5">
      <c r="A52" s="4" t="s">
        <v>1914</v>
      </c>
    </row>
    <row r="53" spans="1:5">
      <c r="A53" s="3" t="s">
        <v>1773</v>
      </c>
    </row>
    <row r="54" spans="1:5">
      <c r="A54" s="4" t="s">
        <v>1833</v>
      </c>
      <c r="B54" s="4" t="s">
        <v>676</v>
      </c>
    </row>
    <row r="55" spans="1:5">
      <c r="A55" s="4" t="s">
        <v>1915</v>
      </c>
    </row>
    <row r="56" spans="1:5">
      <c r="A56" s="3" t="s">
        <v>1773</v>
      </c>
    </row>
    <row r="57" spans="1:5">
      <c r="A57" s="4" t="s">
        <v>1833</v>
      </c>
      <c r="B57" s="4" t="s">
        <v>688</v>
      </c>
    </row>
    <row r="58" spans="1:5">
      <c r="A58" s="4" t="s">
        <v>1916</v>
      </c>
    </row>
    <row r="59" spans="1:5">
      <c r="A59" s="3" t="s">
        <v>1773</v>
      </c>
    </row>
    <row r="60" spans="1:5">
      <c r="A60" s="4" t="s">
        <v>1833</v>
      </c>
      <c r="B60" s="4" t="s">
        <v>1836</v>
      </c>
    </row>
    <row r="61" spans="1:5">
      <c r="A61" s="4" t="s">
        <v>1917</v>
      </c>
    </row>
    <row r="62" spans="1:5">
      <c r="A62" s="3" t="s">
        <v>1773</v>
      </c>
    </row>
    <row r="63" spans="1:5">
      <c r="A63" s="4" t="s">
        <v>1913</v>
      </c>
      <c r="B63" s="4" t="s">
        <v>686</v>
      </c>
    </row>
    <row r="64" spans="1:5">
      <c r="A64" s="4" t="s">
        <v>1918</v>
      </c>
      <c r="B64" s="4" t="s">
        <v>685</v>
      </c>
    </row>
    <row r="65" spans="1:5">
      <c r="A65" s="4" t="s">
        <v>1919</v>
      </c>
    </row>
    <row r="66" spans="1:5">
      <c r="A66" s="3" t="s">
        <v>1773</v>
      </c>
    </row>
    <row r="67" spans="1:5">
      <c r="A67" s="4" t="s">
        <v>1913</v>
      </c>
      <c r="B67" s="4" t="s">
        <v>1034</v>
      </c>
    </row>
    <row r="68" spans="1:5">
      <c r="A68" s="4" t="s">
        <v>1918</v>
      </c>
      <c r="B68" s="4" t="s">
        <v>1578</v>
      </c>
    </row>
    <row r="69" spans="1:5">
      <c r="A69" s="4" t="s">
        <v>1920</v>
      </c>
    </row>
    <row r="70" spans="1:5">
      <c r="A70" s="3" t="s">
        <v>1773</v>
      </c>
    </row>
    <row r="71" spans="1:5">
      <c r="A71" s="4" t="s">
        <v>1913</v>
      </c>
      <c r="B71" s="4" t="s">
        <v>1873</v>
      </c>
    </row>
    <row r="72" spans="1:5">
      <c r="A72" s="4" t="s">
        <v>1918</v>
      </c>
      <c r="B72" s="4" t="s">
        <v>1867</v>
      </c>
    </row>
    <row r="73" spans="1:5">
      <c r="A73" s="4" t="s">
        <v>1876</v>
      </c>
      <c r="B73" s="5" t="n">
        <v>65</v>
      </c>
    </row>
    <row r="74" spans="1:5">
      <c r="A74" s="4" t="s">
        <v>1880</v>
      </c>
      <c r="B74" s="5" t="n">
        <v>240</v>
      </c>
    </row>
    <row r="75" spans="1:5">
      <c r="A75" s="4" t="s">
        <v>1786</v>
      </c>
    </row>
    <row r="76" spans="1:5">
      <c r="A76" s="3" t="s">
        <v>1773</v>
      </c>
    </row>
    <row r="77" spans="1:5">
      <c r="A77" s="4" t="s">
        <v>599</v>
      </c>
      <c r="B77" s="6" t="n">
        <v>131809000</v>
      </c>
      <c r="C77" s="5" t="n">
        <v>108595000</v>
      </c>
    </row>
    <row r="78" spans="1:5">
      <c r="A78" s="4" t="s">
        <v>1788</v>
      </c>
    </row>
    <row r="79" spans="1:5">
      <c r="A79" s="3" t="s">
        <v>1773</v>
      </c>
    </row>
    <row r="80" spans="1:5">
      <c r="A80" s="4" t="s">
        <v>599</v>
      </c>
      <c r="B80" s="5" t="n">
        <v>79626000</v>
      </c>
      <c r="C80" s="5" t="n">
        <v>68613000</v>
      </c>
    </row>
    <row r="81" spans="1:5">
      <c r="A81" s="4" t="s">
        <v>1795</v>
      </c>
    </row>
    <row r="82" spans="1:5">
      <c r="A82" s="3" t="s">
        <v>1773</v>
      </c>
    </row>
    <row r="83" spans="1:5">
      <c r="A83" s="4" t="s">
        <v>599</v>
      </c>
      <c r="B83" s="5" t="n">
        <v>35248000</v>
      </c>
      <c r="C83" s="5" t="n">
        <v>56686000</v>
      </c>
    </row>
    <row r="84" spans="1:5">
      <c r="A84" s="4" t="s">
        <v>1797</v>
      </c>
    </row>
    <row r="85" spans="1:5">
      <c r="A85" s="3" t="s">
        <v>1773</v>
      </c>
    </row>
    <row r="86" spans="1:5">
      <c r="A86" s="4" t="s">
        <v>599</v>
      </c>
      <c r="B86" s="5" t="n">
        <v>0</v>
      </c>
      <c r="C86" s="6" t="n">
        <v>25199000</v>
      </c>
    </row>
    <row r="87" spans="1:5">
      <c r="A87" s="4" t="s">
        <v>1921</v>
      </c>
      <c r="B87" s="5" t="n">
        <v>2400000</v>
      </c>
    </row>
    <row r="88" spans="1:5">
      <c r="A88" s="4" t="s">
        <v>1816</v>
      </c>
    </row>
    <row r="89" spans="1:5">
      <c r="A89" s="3" t="s">
        <v>1773</v>
      </c>
    </row>
    <row r="90" spans="1:5">
      <c r="A90" s="4" t="s">
        <v>1812</v>
      </c>
      <c r="B90" s="5" t="n">
        <v>64184000</v>
      </c>
    </row>
    <row r="91" spans="1:5">
      <c r="A91" s="4" t="s">
        <v>571</v>
      </c>
      <c r="B91" s="5" t="n">
        <v>45584000</v>
      </c>
    </row>
    <row r="92" spans="1:5">
      <c r="A92" s="4" t="s">
        <v>1820</v>
      </c>
    </row>
    <row r="93" spans="1:5">
      <c r="A93" s="3" t="s">
        <v>1773</v>
      </c>
    </row>
    <row r="94" spans="1:5">
      <c r="A94" s="4" t="s">
        <v>1812</v>
      </c>
      <c r="B94" s="5" t="n">
        <v>64184000</v>
      </c>
    </row>
    <row r="95" spans="1:5">
      <c r="A95" s="4" t="s">
        <v>571</v>
      </c>
      <c r="B95" s="6" t="n">
        <v>455840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2</v>
      </c>
      <c r="B1" s="2" t="s">
        <v>1</v>
      </c>
    </row>
    <row r="2" spans="1:4">
      <c r="B2" s="2" t="s">
        <v>2</v>
      </c>
      <c r="C2" s="2" t="s">
        <v>32</v>
      </c>
      <c r="D2" s="2" t="s">
        <v>4</v>
      </c>
    </row>
    <row r="3" spans="1:4">
      <c r="A3" s="4" t="s">
        <v>1923</v>
      </c>
      <c r="B3" s="5" t="n">
        <v>100000000</v>
      </c>
      <c r="C3" s="5" t="n">
        <v>100000000</v>
      </c>
      <c r="D3" s="5" t="n">
        <v>3000000</v>
      </c>
    </row>
    <row r="4" spans="1:4">
      <c r="A4" s="4" t="s">
        <v>83</v>
      </c>
      <c r="B4" s="5" t="n">
        <v>51978289</v>
      </c>
      <c r="C4" s="5" t="n">
        <v>48468894</v>
      </c>
    </row>
    <row r="5" spans="1:4">
      <c r="A5" s="4" t="s">
        <v>1924</v>
      </c>
      <c r="B5" s="5" t="n">
        <v>20000000</v>
      </c>
      <c r="C5" s="5" t="n">
        <v>20000000</v>
      </c>
    </row>
    <row r="6" spans="1:4">
      <c r="A6" s="4" t="s">
        <v>158</v>
      </c>
    </row>
    <row r="7" spans="1:4">
      <c r="A7" s="4" t="s">
        <v>1923</v>
      </c>
      <c r="B7" s="5" t="n">
        <v>100000000</v>
      </c>
      <c r="C7" s="5" t="n">
        <v>100000000</v>
      </c>
    </row>
    <row r="8" spans="1:4">
      <c r="A8" s="4" t="s">
        <v>83</v>
      </c>
      <c r="B8" s="5" t="n">
        <v>51978289</v>
      </c>
      <c r="C8" s="5" t="n">
        <v>48468894</v>
      </c>
    </row>
    <row r="9" spans="1:4">
      <c r="A9" s="4" t="s">
        <v>1925</v>
      </c>
      <c r="B9" s="5" t="n">
        <v>51880540</v>
      </c>
      <c r="C9" s="5" t="n">
        <v>48383279</v>
      </c>
    </row>
    <row r="10" spans="1:4">
      <c r="A10" s="4" t="s">
        <v>1926</v>
      </c>
      <c r="B10" s="7" t="n">
        <v>0.48</v>
      </c>
      <c r="C10" s="7" t="n">
        <v>0.44</v>
      </c>
    </row>
    <row r="11" spans="1:4">
      <c r="A11" s="4" t="s">
        <v>157</v>
      </c>
    </row>
    <row r="12" spans="1:4">
      <c r="A12" s="4" t="s">
        <v>1924</v>
      </c>
      <c r="B12" s="5" t="n">
        <v>20000000</v>
      </c>
      <c r="C12" s="5" t="n">
        <v>20000000</v>
      </c>
    </row>
    <row r="13" spans="1:4">
      <c r="A13" s="4" t="s">
        <v>88</v>
      </c>
      <c r="B13" s="5" t="n">
        <v>5126257</v>
      </c>
      <c r="C13" s="5" t="n">
        <v>5126287</v>
      </c>
    </row>
    <row r="14" spans="1:4">
      <c r="A14" s="4" t="s">
        <v>89</v>
      </c>
      <c r="B14" s="5" t="n">
        <v>5126257</v>
      </c>
      <c r="C14" s="5" t="n">
        <v>512628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7</v>
      </c>
      <c r="B1" s="2" t="s">
        <v>1</v>
      </c>
    </row>
    <row r="2" spans="1:4">
      <c r="B2" s="2" t="s">
        <v>2</v>
      </c>
      <c r="C2" s="2" t="s">
        <v>32</v>
      </c>
      <c r="D2" s="2" t="s">
        <v>92</v>
      </c>
    </row>
    <row r="3" spans="1:4">
      <c r="A3" s="3" t="s">
        <v>1928</v>
      </c>
    </row>
    <row r="4" spans="1:4">
      <c r="A4" s="4" t="s">
        <v>877</v>
      </c>
      <c r="B4" s="6" t="n">
        <v>2352274</v>
      </c>
      <c r="C4" s="6" t="n">
        <v>2069822</v>
      </c>
      <c r="D4" s="6" t="n">
        <v>1900589</v>
      </c>
    </row>
    <row r="5" spans="1:4">
      <c r="A5" s="4" t="s">
        <v>153</v>
      </c>
      <c r="B5" s="5" t="n">
        <v>-2620</v>
      </c>
      <c r="C5" s="5" t="n">
        <v>-25376</v>
      </c>
      <c r="D5" s="5" t="n">
        <v>25704</v>
      </c>
    </row>
    <row r="6" spans="1:4">
      <c r="A6" s="4" t="s">
        <v>886</v>
      </c>
      <c r="B6" s="5" t="n">
        <v>2695617</v>
      </c>
      <c r="C6" s="5" t="n">
        <v>2352274</v>
      </c>
      <c r="D6" s="5" t="n">
        <v>2069822</v>
      </c>
    </row>
    <row r="7" spans="1:4">
      <c r="A7" s="4" t="s">
        <v>1929</v>
      </c>
    </row>
    <row r="8" spans="1:4">
      <c r="A8" s="3" t="s">
        <v>1928</v>
      </c>
    </row>
    <row r="9" spans="1:4">
      <c r="A9" s="4" t="s">
        <v>877</v>
      </c>
      <c r="B9" s="5" t="n">
        <v>-17674</v>
      </c>
      <c r="C9" s="5" t="n">
        <v>-9533</v>
      </c>
      <c r="D9" s="5" t="n">
        <v>-53665</v>
      </c>
    </row>
    <row r="10" spans="1:4">
      <c r="A10" s="4" t="s">
        <v>1930</v>
      </c>
      <c r="B10" s="5" t="n">
        <v>-17554</v>
      </c>
      <c r="C10" s="5" t="n">
        <v>-8023</v>
      </c>
      <c r="D10" s="5" t="n">
        <v>43828</v>
      </c>
    </row>
    <row r="11" spans="1:4">
      <c r="A11" s="4" t="s">
        <v>1931</v>
      </c>
      <c r="B11" s="5" t="n">
        <v>-4641</v>
      </c>
      <c r="C11" s="5" t="n">
        <v>-196</v>
      </c>
      <c r="D11" s="5" t="n">
        <v>304</v>
      </c>
    </row>
    <row r="12" spans="1:4">
      <c r="A12" s="4" t="s">
        <v>1932</v>
      </c>
      <c r="B12" s="5" t="n">
        <v>10560</v>
      </c>
      <c r="C12" s="5" t="n">
        <v>78</v>
      </c>
    </row>
    <row r="13" spans="1:4">
      <c r="A13" s="4" t="s">
        <v>153</v>
      </c>
      <c r="B13" s="5" t="n">
        <v>-11635</v>
      </c>
      <c r="C13" s="5" t="n">
        <v>-8141</v>
      </c>
      <c r="D13" s="5" t="n">
        <v>44132</v>
      </c>
    </row>
    <row r="14" spans="1:4">
      <c r="A14" s="4" t="s">
        <v>886</v>
      </c>
      <c r="B14" s="5" t="n">
        <v>-29309</v>
      </c>
      <c r="C14" s="5" t="n">
        <v>-17674</v>
      </c>
      <c r="D14" s="5" t="n">
        <v>-9533</v>
      </c>
    </row>
    <row r="15" spans="1:4">
      <c r="A15" s="4" t="s">
        <v>1933</v>
      </c>
    </row>
    <row r="16" spans="1:4">
      <c r="A16" s="3" t="s">
        <v>1928</v>
      </c>
    </row>
    <row r="17" spans="1:4">
      <c r="A17" s="4" t="s">
        <v>877</v>
      </c>
      <c r="B17" s="5" t="n">
        <v>-2193</v>
      </c>
      <c r="C17" s="5" t="n">
        <v>-2517</v>
      </c>
      <c r="D17" s="5" t="n">
        <v>-2462</v>
      </c>
    </row>
    <row r="18" spans="1:4">
      <c r="A18" s="4" t="s">
        <v>1930</v>
      </c>
      <c r="B18" s="5" t="n">
        <v>4464</v>
      </c>
      <c r="C18" s="5" t="n">
        <v>-941</v>
      </c>
      <c r="D18" s="5" t="n">
        <v>-1244</v>
      </c>
    </row>
    <row r="19" spans="1:4">
      <c r="A19" s="4" t="s">
        <v>1931</v>
      </c>
      <c r="B19" s="5" t="n">
        <v>1894</v>
      </c>
      <c r="C19" s="5" t="n">
        <v>1265</v>
      </c>
      <c r="D19" s="5" t="n">
        <v>1189</v>
      </c>
    </row>
    <row r="20" spans="1:4">
      <c r="A20" s="4" t="s">
        <v>1932</v>
      </c>
      <c r="B20" s="5" t="n">
        <v>0</v>
      </c>
      <c r="C20" s="5" t="n">
        <v>0</v>
      </c>
    </row>
    <row r="21" spans="1:4">
      <c r="A21" s="4" t="s">
        <v>153</v>
      </c>
      <c r="B21" s="5" t="n">
        <v>6358</v>
      </c>
      <c r="C21" s="5" t="n">
        <v>324</v>
      </c>
      <c r="D21" s="5" t="n">
        <v>-55</v>
      </c>
    </row>
    <row r="22" spans="1:4">
      <c r="A22" s="4" t="s">
        <v>886</v>
      </c>
      <c r="B22" s="5" t="n">
        <v>4165</v>
      </c>
      <c r="C22" s="5" t="n">
        <v>-2193</v>
      </c>
      <c r="D22" s="5" t="n">
        <v>-2517</v>
      </c>
    </row>
    <row r="23" spans="1:4">
      <c r="A23" s="4" t="s">
        <v>1934</v>
      </c>
    </row>
    <row r="24" spans="1:4">
      <c r="A24" s="3" t="s">
        <v>1928</v>
      </c>
    </row>
    <row r="25" spans="1:4">
      <c r="A25" s="4" t="s">
        <v>877</v>
      </c>
      <c r="B25" s="5" t="n">
        <v>-42841</v>
      </c>
      <c r="C25" s="5" t="n">
        <v>-25282</v>
      </c>
      <c r="D25" s="5" t="n">
        <v>-6909</v>
      </c>
    </row>
    <row r="26" spans="1:4">
      <c r="A26" s="4" t="s">
        <v>1930</v>
      </c>
      <c r="B26" s="5" t="n">
        <v>2657</v>
      </c>
      <c r="C26" s="5" t="n">
        <v>-17559</v>
      </c>
      <c r="D26" s="5" t="n">
        <v>-18373</v>
      </c>
    </row>
    <row r="27" spans="1:4">
      <c r="A27" s="4" t="s">
        <v>1931</v>
      </c>
      <c r="B27" s="5" t="n">
        <v>0</v>
      </c>
      <c r="C27" s="5" t="n">
        <v>0</v>
      </c>
      <c r="D27" s="5" t="n">
        <v>0</v>
      </c>
    </row>
    <row r="28" spans="1:4">
      <c r="A28" s="4" t="s">
        <v>1932</v>
      </c>
      <c r="B28" s="5" t="n">
        <v>0</v>
      </c>
      <c r="C28" s="5" t="n">
        <v>0</v>
      </c>
    </row>
    <row r="29" spans="1:4">
      <c r="A29" s="4" t="s">
        <v>153</v>
      </c>
      <c r="B29" s="5" t="n">
        <v>2657</v>
      </c>
      <c r="C29" s="5" t="n">
        <v>-17559</v>
      </c>
      <c r="D29" s="5" t="n">
        <v>-18373</v>
      </c>
    </row>
    <row r="30" spans="1:4">
      <c r="A30" s="4" t="s">
        <v>886</v>
      </c>
      <c r="B30" s="5" t="n">
        <v>-40184</v>
      </c>
      <c r="C30" s="5" t="n">
        <v>-42841</v>
      </c>
      <c r="D30" s="5" t="n">
        <v>-25282</v>
      </c>
    </row>
    <row r="31" spans="1:4">
      <c r="A31" s="4" t="s">
        <v>1935</v>
      </c>
    </row>
    <row r="32" spans="1:4">
      <c r="A32" s="3" t="s">
        <v>1928</v>
      </c>
    </row>
    <row r="33" spans="1:4">
      <c r="A33" s="4" t="s">
        <v>877</v>
      </c>
      <c r="B33" s="5" t="n">
        <v>-62708</v>
      </c>
      <c r="C33" s="5" t="n">
        <v>-37332</v>
      </c>
      <c r="D33" s="5" t="n">
        <v>-63036</v>
      </c>
    </row>
    <row r="34" spans="1:4">
      <c r="A34" s="4" t="s">
        <v>1930</v>
      </c>
      <c r="B34" s="5" t="n">
        <v>-10433</v>
      </c>
      <c r="C34" s="5" t="n">
        <v>-26523</v>
      </c>
      <c r="D34" s="5" t="n">
        <v>24211</v>
      </c>
    </row>
    <row r="35" spans="1:4">
      <c r="A35" s="4" t="s">
        <v>1931</v>
      </c>
      <c r="B35" s="5" t="n">
        <v>-2747</v>
      </c>
      <c r="C35" s="5" t="n">
        <v>1069</v>
      </c>
      <c r="D35" s="5" t="n">
        <v>1493</v>
      </c>
    </row>
    <row r="36" spans="1:4">
      <c r="A36" s="4" t="s">
        <v>1932</v>
      </c>
      <c r="B36" s="5" t="n">
        <v>10560</v>
      </c>
      <c r="C36" s="5" t="n">
        <v>78</v>
      </c>
    </row>
    <row r="37" spans="1:4">
      <c r="A37" s="4" t="s">
        <v>153</v>
      </c>
      <c r="B37" s="5" t="n">
        <v>-2620</v>
      </c>
      <c r="C37" s="5" t="n">
        <v>-25376</v>
      </c>
      <c r="D37" s="5" t="n">
        <v>25704</v>
      </c>
    </row>
    <row r="38" spans="1:4">
      <c r="A38" s="4" t="s">
        <v>886</v>
      </c>
      <c r="B38" s="6" t="n">
        <v>-65328</v>
      </c>
      <c r="C38" s="6" t="n">
        <v>-62708</v>
      </c>
      <c r="D38" s="6" t="n">
        <v>-373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36</v>
      </c>
      <c r="B1" s="2" t="s">
        <v>626</v>
      </c>
      <c r="J1" s="2" t="s">
        <v>1</v>
      </c>
    </row>
    <row r="2" spans="1:12">
      <c r="B2" s="2" t="s">
        <v>2</v>
      </c>
      <c r="C2" s="2" t="s">
        <v>627</v>
      </c>
      <c r="D2" s="2" t="s">
        <v>4</v>
      </c>
      <c r="E2" s="2" t="s">
        <v>628</v>
      </c>
      <c r="F2" s="2" t="s">
        <v>32</v>
      </c>
      <c r="G2" s="2" t="s">
        <v>629</v>
      </c>
      <c r="H2" s="2" t="s">
        <v>630</v>
      </c>
      <c r="I2" s="2" t="s">
        <v>631</v>
      </c>
      <c r="J2" s="2" t="s">
        <v>2</v>
      </c>
      <c r="K2" s="2" t="s">
        <v>32</v>
      </c>
      <c r="L2" s="2" t="s">
        <v>92</v>
      </c>
    </row>
    <row r="3" spans="1:12">
      <c r="A3" s="3" t="s">
        <v>1937</v>
      </c>
    </row>
    <row r="4" spans="1:12">
      <c r="A4" s="4" t="s">
        <v>111</v>
      </c>
      <c r="J4" s="6" t="n">
        <v>7645</v>
      </c>
      <c r="K4" s="6" t="n">
        <v>323</v>
      </c>
      <c r="L4" s="6" t="n">
        <v>-504</v>
      </c>
    </row>
    <row r="5" spans="1:12">
      <c r="A5" s="4" t="s">
        <v>98</v>
      </c>
      <c r="J5" s="5" t="n">
        <v>58409</v>
      </c>
      <c r="K5" s="5" t="n">
        <v>48863</v>
      </c>
      <c r="L5" s="5" t="n">
        <v>48411</v>
      </c>
    </row>
    <row r="6" spans="1:12">
      <c r="A6" s="4" t="s">
        <v>102</v>
      </c>
      <c r="J6" s="5" t="n">
        <v>9503</v>
      </c>
      <c r="K6" s="5" t="n">
        <v>8230</v>
      </c>
      <c r="L6" s="5" t="n">
        <v>8079</v>
      </c>
    </row>
    <row r="7" spans="1:12">
      <c r="A7" s="4" t="s">
        <v>129</v>
      </c>
      <c r="B7" s="6" t="n">
        <v>88332</v>
      </c>
      <c r="C7" s="6" t="n">
        <v>85054</v>
      </c>
      <c r="D7" s="6" t="n">
        <v>79971</v>
      </c>
      <c r="E7" s="6" t="n">
        <v>78497</v>
      </c>
      <c r="F7" s="6" t="n">
        <v>56408</v>
      </c>
      <c r="G7" s="6" t="n">
        <v>62197</v>
      </c>
      <c r="H7" s="6" t="n">
        <v>70126</v>
      </c>
      <c r="I7" s="6" t="n">
        <v>63035</v>
      </c>
      <c r="J7" s="5" t="n">
        <v>331854</v>
      </c>
      <c r="K7" s="5" t="n">
        <v>251765</v>
      </c>
      <c r="L7" s="5" t="n">
        <v>246431</v>
      </c>
    </row>
    <row r="8" spans="1:12">
      <c r="A8" s="4" t="s">
        <v>130</v>
      </c>
      <c r="B8" s="5" t="n">
        <v>-33724</v>
      </c>
      <c r="C8" s="5" t="n">
        <v>-31939</v>
      </c>
      <c r="D8" s="5" t="n">
        <v>-29930</v>
      </c>
      <c r="E8" s="5" t="n">
        <v>-29386</v>
      </c>
      <c r="F8" s="5" t="n">
        <v>-20896</v>
      </c>
      <c r="G8" s="5" t="n">
        <v>-23842</v>
      </c>
      <c r="H8" s="5" t="n">
        <v>-26295</v>
      </c>
      <c r="I8" s="5" t="n">
        <v>-23983</v>
      </c>
      <c r="J8" s="5" t="n">
        <v>-124979</v>
      </c>
      <c r="K8" s="5" t="n">
        <v>-95016</v>
      </c>
      <c r="L8" s="5" t="n">
        <v>-95033</v>
      </c>
    </row>
    <row r="9" spans="1:12">
      <c r="A9" s="4" t="s">
        <v>131</v>
      </c>
      <c r="B9" s="6" t="n">
        <v>54608</v>
      </c>
      <c r="C9" s="6" t="n">
        <v>53115</v>
      </c>
      <c r="D9" s="6" t="n">
        <v>50041</v>
      </c>
      <c r="E9" s="6" t="n">
        <v>49111</v>
      </c>
      <c r="F9" s="6" t="n">
        <v>35512</v>
      </c>
      <c r="G9" s="6" t="n">
        <v>38355</v>
      </c>
      <c r="H9" s="6" t="n">
        <v>43831</v>
      </c>
      <c r="I9" s="6" t="n">
        <v>39052</v>
      </c>
      <c r="J9" s="5" t="n">
        <v>206875</v>
      </c>
      <c r="K9" s="5" t="n">
        <v>156749</v>
      </c>
      <c r="L9" s="6" t="n">
        <v>151398</v>
      </c>
    </row>
    <row r="10" spans="1:12">
      <c r="A10" s="4" t="s">
        <v>1938</v>
      </c>
    </row>
    <row r="11" spans="1:12">
      <c r="A11" s="3" t="s">
        <v>1937</v>
      </c>
    </row>
    <row r="12" spans="1:12">
      <c r="A12" s="4" t="s">
        <v>111</v>
      </c>
      <c r="J12" s="5" t="n">
        <v>7645</v>
      </c>
      <c r="K12" s="5" t="n">
        <v>323</v>
      </c>
    </row>
    <row r="13" spans="1:12">
      <c r="A13" s="4" t="s">
        <v>129</v>
      </c>
      <c r="J13" s="5" t="n">
        <v>7645</v>
      </c>
      <c r="K13" s="5" t="n">
        <v>323</v>
      </c>
    </row>
    <row r="14" spans="1:12">
      <c r="A14" s="4" t="s">
        <v>130</v>
      </c>
      <c r="J14" s="5" t="n">
        <v>-3004</v>
      </c>
      <c r="K14" s="5" t="n">
        <v>-127</v>
      </c>
    </row>
    <row r="15" spans="1:12">
      <c r="A15" s="4" t="s">
        <v>131</v>
      </c>
      <c r="J15" s="5" t="n">
        <v>4641</v>
      </c>
      <c r="K15" s="5" t="n">
        <v>196</v>
      </c>
    </row>
    <row r="16" spans="1:12">
      <c r="A16" s="4" t="s">
        <v>1939</v>
      </c>
    </row>
    <row r="17" spans="1:12">
      <c r="A17" s="3" t="s">
        <v>1937</v>
      </c>
    </row>
    <row r="18" spans="1:12">
      <c r="A18" s="4" t="s">
        <v>98</v>
      </c>
      <c r="J18" s="5" t="n">
        <v>1345</v>
      </c>
      <c r="K18" s="5" t="n">
        <v>252</v>
      </c>
    </row>
    <row r="19" spans="1:12">
      <c r="A19" s="4" t="s">
        <v>102</v>
      </c>
      <c r="J19" s="5" t="n">
        <v>1775</v>
      </c>
      <c r="K19" s="5" t="n">
        <v>1830</v>
      </c>
    </row>
    <row r="20" spans="1:12">
      <c r="A20" s="4" t="s">
        <v>129</v>
      </c>
      <c r="J20" s="5" t="n">
        <v>-3120</v>
      </c>
      <c r="K20" s="5" t="n">
        <v>-2082</v>
      </c>
    </row>
    <row r="21" spans="1:12">
      <c r="A21" s="4" t="s">
        <v>130</v>
      </c>
      <c r="J21" s="5" t="n">
        <v>1226</v>
      </c>
      <c r="K21" s="5" t="n">
        <v>817</v>
      </c>
    </row>
    <row r="22" spans="1:12">
      <c r="A22" s="4" t="s">
        <v>131</v>
      </c>
      <c r="J22" s="6" t="n">
        <v>-1894</v>
      </c>
      <c r="K22" s="6" t="n">
        <v>-1265</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940</v>
      </c>
      <c r="B1" s="2" t="s">
        <v>2</v>
      </c>
      <c r="C1" s="2" t="s">
        <v>1941</v>
      </c>
      <c r="D1" s="2" t="s">
        <v>1942</v>
      </c>
      <c r="E1" s="2" t="s">
        <v>4</v>
      </c>
      <c r="F1" s="2" t="s">
        <v>1943</v>
      </c>
      <c r="G1" s="2" t="s">
        <v>630</v>
      </c>
      <c r="H1" s="2" t="s">
        <v>1944</v>
      </c>
      <c r="I1" s="2" t="s">
        <v>1945</v>
      </c>
      <c r="J1" s="2" t="s">
        <v>2</v>
      </c>
      <c r="K1" s="2" t="s">
        <v>627</v>
      </c>
      <c r="L1" s="2" t="s">
        <v>4</v>
      </c>
      <c r="M1" s="2" t="s">
        <v>628</v>
      </c>
      <c r="N1" s="2" t="s">
        <v>32</v>
      </c>
      <c r="O1" s="2" t="s">
        <v>629</v>
      </c>
      <c r="P1" s="2" t="s">
        <v>630</v>
      </c>
      <c r="Q1" s="2" t="s">
        <v>631</v>
      </c>
      <c r="R1" s="2" t="s">
        <v>2</v>
      </c>
      <c r="S1" s="2" t="s">
        <v>32</v>
      </c>
      <c r="T1" s="2" t="s">
        <v>92</v>
      </c>
      <c r="U1" s="2" t="s">
        <v>1946</v>
      </c>
    </row>
    <row r="2" spans="1:21">
      <c r="A2" s="3" t="s">
        <v>1947</v>
      </c>
    </row>
    <row r="3" spans="1:21">
      <c r="A3" s="4" t="s">
        <v>1923</v>
      </c>
      <c r="B3" s="5" t="n">
        <v>100000000</v>
      </c>
      <c r="E3" s="5" t="n">
        <v>3000000</v>
      </c>
      <c r="J3" s="5" t="n">
        <v>100000000</v>
      </c>
      <c r="L3" s="5" t="n">
        <v>3000000</v>
      </c>
      <c r="N3" s="5" t="n">
        <v>100000000</v>
      </c>
      <c r="R3" s="5" t="n">
        <v>100000000</v>
      </c>
      <c r="S3" s="5" t="n">
        <v>100000000</v>
      </c>
    </row>
    <row r="4" spans="1:21">
      <c r="A4" s="4" t="s">
        <v>232</v>
      </c>
      <c r="E4" s="6" t="n">
        <v>152900</v>
      </c>
      <c r="R4" s="6" t="n">
        <v>152911</v>
      </c>
      <c r="S4" s="6" t="n">
        <v>0</v>
      </c>
      <c r="T4" s="6" t="n">
        <v>0</v>
      </c>
    </row>
    <row r="5" spans="1:21">
      <c r="A5" s="4" t="s">
        <v>136</v>
      </c>
      <c r="J5" s="7" t="n">
        <v>0.12</v>
      </c>
      <c r="K5" s="7" t="n">
        <v>0.12</v>
      </c>
      <c r="L5" s="7" t="n">
        <v>0.12</v>
      </c>
      <c r="M5" s="7" t="n">
        <v>0.12</v>
      </c>
      <c r="N5" s="7" t="n">
        <v>0.11</v>
      </c>
      <c r="O5" s="7" t="n">
        <v>0.11</v>
      </c>
      <c r="P5" s="7" t="n">
        <v>0.11</v>
      </c>
      <c r="Q5" s="7" t="n">
        <v>0.11</v>
      </c>
      <c r="R5" s="7" t="n">
        <v>0.48</v>
      </c>
      <c r="S5" s="7" t="n">
        <v>0.44</v>
      </c>
      <c r="T5" s="7" t="n">
        <v>0.4</v>
      </c>
    </row>
    <row r="6" spans="1:21">
      <c r="A6" s="4" t="s">
        <v>86</v>
      </c>
    </row>
    <row r="7" spans="1:21">
      <c r="A7" s="3" t="s">
        <v>1947</v>
      </c>
    </row>
    <row r="8" spans="1:21">
      <c r="A8" s="4" t="s">
        <v>88</v>
      </c>
      <c r="B8" s="5" t="n">
        <v>126257</v>
      </c>
      <c r="I8" s="5" t="n">
        <v>126500</v>
      </c>
      <c r="J8" s="5" t="n">
        <v>126257</v>
      </c>
      <c r="N8" s="5" t="n">
        <v>126287</v>
      </c>
      <c r="R8" s="5" t="n">
        <v>126257</v>
      </c>
      <c r="S8" s="5" t="n">
        <v>126287</v>
      </c>
    </row>
    <row r="9" spans="1:21">
      <c r="A9" s="4" t="s">
        <v>1948</v>
      </c>
      <c r="B9" s="6" t="n">
        <v>126257</v>
      </c>
      <c r="I9" s="6" t="n">
        <v>126500</v>
      </c>
      <c r="J9" s="6" t="n">
        <v>126257</v>
      </c>
      <c r="N9" s="6" t="n">
        <v>126287</v>
      </c>
      <c r="R9" s="6" t="n">
        <v>126257</v>
      </c>
      <c r="S9" s="6" t="n">
        <v>126287</v>
      </c>
    </row>
    <row r="10" spans="1:21">
      <c r="A10" s="4" t="s">
        <v>1949</v>
      </c>
      <c r="I10" s="4" t="s">
        <v>1209</v>
      </c>
    </row>
    <row r="11" spans="1:21">
      <c r="A11" s="4" t="s">
        <v>1950</v>
      </c>
      <c r="I11" s="4" t="s">
        <v>686</v>
      </c>
    </row>
    <row r="12" spans="1:21">
      <c r="A12" s="4" t="s">
        <v>1951</v>
      </c>
      <c r="B12" s="12" t="n">
        <v>24.5569</v>
      </c>
      <c r="J12" s="12" t="n">
        <v>24.5569</v>
      </c>
      <c r="R12" s="12" t="n">
        <v>24.5569</v>
      </c>
    </row>
    <row r="13" spans="1:21">
      <c r="A13" s="4" t="s">
        <v>1952</v>
      </c>
      <c r="R13" s="5" t="n">
        <v>30</v>
      </c>
      <c r="S13" s="5" t="n">
        <v>180</v>
      </c>
    </row>
    <row r="14" spans="1:21">
      <c r="A14" s="4" t="s">
        <v>1953</v>
      </c>
      <c r="R14" s="5" t="n">
        <v>729</v>
      </c>
      <c r="S14" s="5" t="n">
        <v>4374</v>
      </c>
    </row>
    <row r="15" spans="1:21">
      <c r="A15" s="4" t="s">
        <v>90</v>
      </c>
    </row>
    <row r="16" spans="1:21">
      <c r="A16" s="3" t="s">
        <v>1947</v>
      </c>
    </row>
    <row r="17" spans="1:21">
      <c r="A17" s="4" t="s">
        <v>88</v>
      </c>
      <c r="B17" s="5" t="n">
        <v>5000000</v>
      </c>
      <c r="J17" s="5" t="n">
        <v>5000000</v>
      </c>
      <c r="N17" s="5" t="n">
        <v>5000000</v>
      </c>
      <c r="R17" s="5" t="n">
        <v>5000000</v>
      </c>
      <c r="S17" s="5" t="n">
        <v>5000000</v>
      </c>
      <c r="U17" s="5" t="n">
        <v>5000000</v>
      </c>
    </row>
    <row r="18" spans="1:21">
      <c r="A18" s="4" t="s">
        <v>1948</v>
      </c>
      <c r="B18" s="6" t="n">
        <v>125000</v>
      </c>
      <c r="J18" s="6" t="n">
        <v>125000</v>
      </c>
      <c r="N18" s="6" t="n">
        <v>125000</v>
      </c>
      <c r="R18" s="6" t="n">
        <v>125000</v>
      </c>
      <c r="S18" s="6" t="n">
        <v>125000</v>
      </c>
      <c r="U18" s="6" t="n">
        <v>125000</v>
      </c>
    </row>
    <row r="19" spans="1:21">
      <c r="A19" s="4" t="s">
        <v>1949</v>
      </c>
      <c r="G19" s="4" t="s">
        <v>1209</v>
      </c>
    </row>
    <row r="20" spans="1:21">
      <c r="A20" s="4" t="s">
        <v>1950</v>
      </c>
      <c r="G20" s="4" t="s">
        <v>1581</v>
      </c>
    </row>
    <row r="21" spans="1:21">
      <c r="A21" s="4" t="s">
        <v>1043</v>
      </c>
    </row>
    <row r="22" spans="1:21">
      <c r="A22" s="3" t="s">
        <v>1947</v>
      </c>
    </row>
    <row r="23" spans="1:21">
      <c r="A23" s="4" t="s">
        <v>1954</v>
      </c>
      <c r="F23" s="5" t="n">
        <v>388573</v>
      </c>
    </row>
    <row r="24" spans="1:21">
      <c r="A24" s="4" t="s">
        <v>1049</v>
      </c>
    </row>
    <row r="25" spans="1:21">
      <c r="A25" s="3" t="s">
        <v>1947</v>
      </c>
    </row>
    <row r="26" spans="1:21">
      <c r="A26" s="4" t="s">
        <v>1954</v>
      </c>
      <c r="H26" s="5" t="n">
        <v>422122</v>
      </c>
    </row>
    <row r="27" spans="1:21">
      <c r="A27" s="4" t="s">
        <v>1955</v>
      </c>
    </row>
    <row r="28" spans="1:21">
      <c r="A28" s="3" t="s">
        <v>1947</v>
      </c>
    </row>
    <row r="29" spans="1:21">
      <c r="A29" s="4" t="s">
        <v>1956</v>
      </c>
      <c r="B29" s="5" t="n">
        <v>341852</v>
      </c>
      <c r="C29" s="5" t="n">
        <v>1643295</v>
      </c>
      <c r="J29" s="5" t="n">
        <v>341852</v>
      </c>
      <c r="R29" s="5" t="n">
        <v>341852</v>
      </c>
    </row>
    <row r="30" spans="1:21">
      <c r="A30" s="4" t="s">
        <v>1957</v>
      </c>
      <c r="B30" s="7" t="n">
        <v>22.71</v>
      </c>
    </row>
    <row r="31" spans="1:21">
      <c r="A31" s="4" t="s">
        <v>1958</v>
      </c>
      <c r="C31" s="4" t="s">
        <v>1094</v>
      </c>
    </row>
    <row r="32" spans="1:21">
      <c r="A32" s="4" t="s">
        <v>1959</v>
      </c>
      <c r="R32" s="5" t="n">
        <v>25580</v>
      </c>
    </row>
    <row r="33" spans="1:21">
      <c r="A33" s="4" t="s">
        <v>1960</v>
      </c>
      <c r="R33" s="5" t="n">
        <v>15191</v>
      </c>
    </row>
    <row r="34" spans="1:21">
      <c r="A34" s="4" t="s">
        <v>1961</v>
      </c>
    </row>
    <row r="35" spans="1:21">
      <c r="A35" s="3" t="s">
        <v>1947</v>
      </c>
    </row>
    <row r="36" spans="1:21">
      <c r="A36" s="4" t="s">
        <v>136</v>
      </c>
      <c r="D36" s="7" t="n">
        <v>0.14</v>
      </c>
    </row>
    <row r="37" spans="1:21">
      <c r="A37" s="4" t="s">
        <v>1962</v>
      </c>
      <c r="D37" s="7" t="n">
        <v>0.5600000000000001</v>
      </c>
    </row>
    <row r="38" spans="1:21">
      <c r="A38" s="4" t="s">
        <v>1963</v>
      </c>
      <c r="D38" s="4" t="s">
        <v>1964</v>
      </c>
    </row>
    <row r="39" spans="1:21">
      <c r="A39" s="4" t="s">
        <v>1965</v>
      </c>
      <c r="D39" s="4" t="s">
        <v>1966</v>
      </c>
    </row>
    <row r="40" spans="1:21">
      <c r="A40" s="4" t="s">
        <v>1967</v>
      </c>
    </row>
    <row r="41" spans="1:21">
      <c r="A41" s="3" t="s">
        <v>1947</v>
      </c>
    </row>
    <row r="42" spans="1:21">
      <c r="A42" s="4" t="s">
        <v>1968</v>
      </c>
      <c r="G42" s="4" t="s">
        <v>196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70</v>
      </c>
      <c r="B1" s="2" t="s">
        <v>626</v>
      </c>
      <c r="J1" s="2" t="s">
        <v>1</v>
      </c>
    </row>
    <row r="2" spans="1:12">
      <c r="B2" s="2" t="s">
        <v>2</v>
      </c>
      <c r="C2" s="2" t="s">
        <v>627</v>
      </c>
      <c r="D2" s="2" t="s">
        <v>4</v>
      </c>
      <c r="E2" s="2" t="s">
        <v>628</v>
      </c>
      <c r="F2" s="2" t="s">
        <v>32</v>
      </c>
      <c r="G2" s="2" t="s">
        <v>629</v>
      </c>
      <c r="H2" s="2" t="s">
        <v>630</v>
      </c>
      <c r="I2" s="2" t="s">
        <v>631</v>
      </c>
      <c r="J2" s="2" t="s">
        <v>2</v>
      </c>
      <c r="K2" s="2" t="s">
        <v>32</v>
      </c>
      <c r="L2" s="2" t="s">
        <v>92</v>
      </c>
    </row>
    <row r="3" spans="1:12">
      <c r="A3" s="3" t="s">
        <v>1971</v>
      </c>
    </row>
    <row r="4" spans="1:12">
      <c r="A4" s="4" t="s">
        <v>104</v>
      </c>
      <c r="B4" s="6" t="n">
        <v>190778</v>
      </c>
      <c r="C4" s="6" t="n">
        <v>184636</v>
      </c>
      <c r="D4" s="6" t="n">
        <v>175270</v>
      </c>
      <c r="E4" s="6" t="n">
        <v>171509</v>
      </c>
      <c r="F4" s="6" t="n">
        <v>167206</v>
      </c>
      <c r="G4" s="6" t="n">
        <v>165540</v>
      </c>
      <c r="H4" s="6" t="n">
        <v>156892</v>
      </c>
      <c r="I4" s="6" t="n">
        <v>151891</v>
      </c>
      <c r="J4" s="6" t="n">
        <v>722193</v>
      </c>
      <c r="K4" s="6" t="n">
        <v>641529</v>
      </c>
      <c r="L4" s="6" t="n">
        <v>598575</v>
      </c>
    </row>
    <row r="5" spans="1:12">
      <c r="A5" s="4" t="s">
        <v>105</v>
      </c>
      <c r="B5" s="5" t="n">
        <v>7350</v>
      </c>
      <c r="C5" s="5" t="n">
        <v>9571</v>
      </c>
      <c r="D5" s="5" t="n">
        <v>9129</v>
      </c>
      <c r="E5" s="5" t="n">
        <v>8034</v>
      </c>
      <c r="F5" s="5" t="n">
        <v>9059</v>
      </c>
      <c r="G5" s="5" t="n">
        <v>8322</v>
      </c>
      <c r="H5" s="5" t="n">
        <v>9482</v>
      </c>
      <c r="I5" s="5" t="n">
        <v>6079</v>
      </c>
      <c r="J5" s="5" t="n">
        <v>34084</v>
      </c>
      <c r="K5" s="5" t="n">
        <v>32942</v>
      </c>
      <c r="L5" s="5" t="n">
        <v>20537</v>
      </c>
    </row>
    <row r="6" spans="1:12">
      <c r="A6" s="4" t="s">
        <v>107</v>
      </c>
      <c r="J6" s="5" t="n">
        <v>325430</v>
      </c>
      <c r="K6" s="5" t="n">
        <v>271597</v>
      </c>
      <c r="L6" s="5" t="n">
        <v>215240</v>
      </c>
    </row>
    <row r="7" spans="1:12">
      <c r="A7" s="4" t="s">
        <v>117</v>
      </c>
      <c r="B7" s="5" t="n">
        <v>180371</v>
      </c>
      <c r="C7" s="5" t="n">
        <v>176615</v>
      </c>
      <c r="D7" s="5" t="n">
        <v>170969</v>
      </c>
      <c r="E7" s="5" t="n">
        <v>153730</v>
      </c>
      <c r="F7" s="5" t="n">
        <v>166829</v>
      </c>
      <c r="G7" s="5" t="n">
        <v>159974</v>
      </c>
      <c r="H7" s="5" t="n">
        <v>154297</v>
      </c>
      <c r="I7" s="5" t="n">
        <v>147318</v>
      </c>
      <c r="J7" s="5" t="n">
        <v>681685</v>
      </c>
      <c r="K7" s="5" t="n">
        <v>628419</v>
      </c>
      <c r="L7" s="5" t="n">
        <v>546847</v>
      </c>
    </row>
    <row r="8" spans="1:12">
      <c r="A8" s="4" t="s">
        <v>130</v>
      </c>
      <c r="B8" s="5" t="n">
        <v>33724</v>
      </c>
      <c r="C8" s="5" t="n">
        <v>31939</v>
      </c>
      <c r="D8" s="5" t="n">
        <v>29930</v>
      </c>
      <c r="E8" s="5" t="n">
        <v>29386</v>
      </c>
      <c r="F8" s="5" t="n">
        <v>20896</v>
      </c>
      <c r="G8" s="5" t="n">
        <v>23842</v>
      </c>
      <c r="H8" s="5" t="n">
        <v>26295</v>
      </c>
      <c r="I8" s="5" t="n">
        <v>23983</v>
      </c>
      <c r="J8" s="5" t="n">
        <v>124979</v>
      </c>
      <c r="K8" s="5" t="n">
        <v>95016</v>
      </c>
      <c r="L8" s="5" t="n">
        <v>95033</v>
      </c>
    </row>
    <row r="9" spans="1:12">
      <c r="A9" s="4" t="s">
        <v>131</v>
      </c>
      <c r="B9" s="5" t="n">
        <v>54608</v>
      </c>
      <c r="C9" s="6" t="n">
        <v>53115</v>
      </c>
      <c r="D9" s="6" t="n">
        <v>50041</v>
      </c>
      <c r="E9" s="6" t="n">
        <v>49111</v>
      </c>
      <c r="F9" s="5" t="n">
        <v>35512</v>
      </c>
      <c r="G9" s="6" t="n">
        <v>38355</v>
      </c>
      <c r="H9" s="6" t="n">
        <v>43831</v>
      </c>
      <c r="I9" s="6" t="n">
        <v>39052</v>
      </c>
      <c r="J9" s="5" t="n">
        <v>206875</v>
      </c>
      <c r="K9" s="5" t="n">
        <v>156749</v>
      </c>
      <c r="L9" s="5" t="n">
        <v>151398</v>
      </c>
    </row>
    <row r="10" spans="1:12">
      <c r="A10" s="4" t="s">
        <v>1972</v>
      </c>
      <c r="B10" s="5" t="n">
        <v>25668553</v>
      </c>
      <c r="F10" s="5" t="n">
        <v>22909348</v>
      </c>
      <c r="J10" s="5" t="n">
        <v>25668553</v>
      </c>
      <c r="K10" s="5" t="n">
        <v>22909348</v>
      </c>
      <c r="L10" s="5" t="n">
        <v>19998840</v>
      </c>
    </row>
    <row r="11" spans="1:12">
      <c r="A11" s="4" t="s">
        <v>1973</v>
      </c>
    </row>
    <row r="12" spans="1:12">
      <c r="A12" s="3" t="s">
        <v>1971</v>
      </c>
    </row>
    <row r="13" spans="1:12">
      <c r="A13" s="4" t="s">
        <v>104</v>
      </c>
      <c r="J13" s="5" t="n">
        <v>705706</v>
      </c>
      <c r="K13" s="5" t="n">
        <v>625382</v>
      </c>
      <c r="L13" s="5" t="n">
        <v>582906</v>
      </c>
    </row>
    <row r="14" spans="1:12">
      <c r="A14" s="4" t="s">
        <v>105</v>
      </c>
      <c r="J14" s="5" t="n">
        <v>34084</v>
      </c>
      <c r="K14" s="5" t="n">
        <v>32942</v>
      </c>
      <c r="L14" s="5" t="n">
        <v>20537</v>
      </c>
    </row>
    <row r="15" spans="1:12">
      <c r="A15" s="4" t="s">
        <v>107</v>
      </c>
      <c r="J15" s="5" t="n">
        <v>358598</v>
      </c>
      <c r="K15" s="5" t="n">
        <v>300369</v>
      </c>
      <c r="L15" s="5" t="n">
        <v>242229</v>
      </c>
    </row>
    <row r="16" spans="1:12">
      <c r="A16" s="4" t="s">
        <v>117</v>
      </c>
      <c r="J16" s="5" t="n">
        <v>698366</v>
      </c>
      <c r="K16" s="5" t="n">
        <v>641044</v>
      </c>
      <c r="L16" s="5" t="n">
        <v>558167</v>
      </c>
    </row>
    <row r="17" spans="1:12">
      <c r="A17" s="4" t="s">
        <v>130</v>
      </c>
      <c r="J17" s="5" t="n">
        <v>124979</v>
      </c>
      <c r="K17" s="5" t="n">
        <v>95016</v>
      </c>
      <c r="L17" s="5" t="n">
        <v>95033</v>
      </c>
    </row>
    <row r="18" spans="1:12">
      <c r="A18" s="4" t="s">
        <v>131</v>
      </c>
      <c r="J18" s="5" t="n">
        <v>206875</v>
      </c>
      <c r="K18" s="5" t="n">
        <v>156749</v>
      </c>
      <c r="L18" s="5" t="n">
        <v>151398</v>
      </c>
    </row>
    <row r="19" spans="1:12">
      <c r="A19" s="4" t="s">
        <v>1972</v>
      </c>
      <c r="B19" s="5" t="n">
        <v>25668553</v>
      </c>
      <c r="F19" s="5" t="n">
        <v>22909348</v>
      </c>
      <c r="J19" s="5" t="n">
        <v>25668553</v>
      </c>
      <c r="K19" s="5" t="n">
        <v>22909348</v>
      </c>
      <c r="L19" s="5" t="n">
        <v>19998840</v>
      </c>
    </row>
    <row r="20" spans="1:12">
      <c r="A20" s="4" t="s">
        <v>1974</v>
      </c>
    </row>
    <row r="21" spans="1:12">
      <c r="A21" s="3" t="s">
        <v>1971</v>
      </c>
    </row>
    <row r="22" spans="1:12">
      <c r="A22" s="4" t="s">
        <v>104</v>
      </c>
      <c r="J22" s="5" t="n">
        <v>588847</v>
      </c>
      <c r="K22" s="5" t="n">
        <v>523112</v>
      </c>
      <c r="L22" s="5" t="n">
        <v>484523</v>
      </c>
    </row>
    <row r="23" spans="1:12">
      <c r="A23" s="4" t="s">
        <v>105</v>
      </c>
      <c r="J23" s="5" t="n">
        <v>30862</v>
      </c>
      <c r="K23" s="5" t="n">
        <v>29746</v>
      </c>
      <c r="L23" s="5" t="n">
        <v>17708</v>
      </c>
    </row>
    <row r="24" spans="1:12">
      <c r="A24" s="4" t="s">
        <v>107</v>
      </c>
      <c r="J24" s="5" t="n">
        <v>230414</v>
      </c>
      <c r="K24" s="5" t="n">
        <v>191248</v>
      </c>
      <c r="L24" s="5" t="n">
        <v>136307</v>
      </c>
    </row>
    <row r="25" spans="1:12">
      <c r="A25" s="4" t="s">
        <v>117</v>
      </c>
      <c r="J25" s="5" t="n">
        <v>556798</v>
      </c>
      <c r="K25" s="5" t="n">
        <v>522199</v>
      </c>
      <c r="L25" s="5" t="n">
        <v>444416</v>
      </c>
    </row>
    <row r="26" spans="1:12">
      <c r="A26" s="4" t="s">
        <v>130</v>
      </c>
      <c r="J26" s="5" t="n">
        <v>86933</v>
      </c>
      <c r="K26" s="5" t="n">
        <v>60488</v>
      </c>
      <c r="L26" s="5" t="n">
        <v>60033</v>
      </c>
    </row>
    <row r="27" spans="1:12">
      <c r="A27" s="4" t="s">
        <v>131</v>
      </c>
      <c r="J27" s="5" t="n">
        <v>144668</v>
      </c>
      <c r="K27" s="5" t="n">
        <v>101927</v>
      </c>
      <c r="L27" s="5" t="n">
        <v>98673</v>
      </c>
    </row>
    <row r="28" spans="1:12">
      <c r="A28" s="4" t="s">
        <v>1972</v>
      </c>
      <c r="B28" s="5" t="n">
        <v>21172080</v>
      </c>
      <c r="F28" s="5" t="n">
        <v>19244111</v>
      </c>
      <c r="J28" s="5" t="n">
        <v>21172080</v>
      </c>
      <c r="K28" s="5" t="n">
        <v>19244111</v>
      </c>
      <c r="L28" s="5" t="n">
        <v>16713329</v>
      </c>
    </row>
    <row r="29" spans="1:12">
      <c r="A29" s="4" t="s">
        <v>1975</v>
      </c>
    </row>
    <row r="30" spans="1:12">
      <c r="A30" s="3" t="s">
        <v>1971</v>
      </c>
    </row>
    <row r="31" spans="1:12">
      <c r="A31" s="4" t="s">
        <v>104</v>
      </c>
      <c r="J31" s="5" t="n">
        <v>98248</v>
      </c>
      <c r="K31" s="5" t="n">
        <v>85258</v>
      </c>
      <c r="L31" s="5" t="n">
        <v>82415</v>
      </c>
    </row>
    <row r="32" spans="1:12">
      <c r="A32" s="4" t="s">
        <v>105</v>
      </c>
      <c r="J32" s="5" t="n">
        <v>3222</v>
      </c>
      <c r="K32" s="5" t="n">
        <v>3196</v>
      </c>
      <c r="L32" s="5" t="n">
        <v>2829</v>
      </c>
    </row>
    <row r="33" spans="1:12">
      <c r="A33" s="4" t="s">
        <v>107</v>
      </c>
      <c r="J33" s="5" t="n">
        <v>49706</v>
      </c>
      <c r="K33" s="5" t="n">
        <v>33625</v>
      </c>
      <c r="L33" s="5" t="n">
        <v>32534</v>
      </c>
    </row>
    <row r="34" spans="1:12">
      <c r="A34" s="4" t="s">
        <v>117</v>
      </c>
      <c r="J34" s="5" t="n">
        <v>66460</v>
      </c>
      <c r="K34" s="5" t="n">
        <v>47245</v>
      </c>
      <c r="L34" s="5" t="n">
        <v>44320</v>
      </c>
    </row>
    <row r="35" spans="1:12">
      <c r="A35" s="4" t="s">
        <v>130</v>
      </c>
      <c r="J35" s="5" t="n">
        <v>29512</v>
      </c>
      <c r="K35" s="5" t="n">
        <v>26352</v>
      </c>
      <c r="L35" s="5" t="n">
        <v>27167</v>
      </c>
    </row>
    <row r="36" spans="1:12">
      <c r="A36" s="4" t="s">
        <v>131</v>
      </c>
      <c r="J36" s="5" t="n">
        <v>48760</v>
      </c>
      <c r="K36" s="5" t="n">
        <v>42090</v>
      </c>
      <c r="L36" s="5" t="n">
        <v>40633</v>
      </c>
    </row>
    <row r="37" spans="1:12">
      <c r="A37" s="4" t="s">
        <v>1972</v>
      </c>
      <c r="B37" s="5" t="n">
        <v>3884373</v>
      </c>
      <c r="F37" s="5" t="n">
        <v>3116348</v>
      </c>
      <c r="J37" s="5" t="n">
        <v>3884373</v>
      </c>
      <c r="K37" s="5" t="n">
        <v>3116348</v>
      </c>
      <c r="L37" s="5" t="n">
        <v>2765671</v>
      </c>
    </row>
    <row r="38" spans="1:12">
      <c r="A38" s="4" t="s">
        <v>1976</v>
      </c>
    </row>
    <row r="39" spans="1:12">
      <c r="A39" s="3" t="s">
        <v>1971</v>
      </c>
    </row>
    <row r="40" spans="1:12">
      <c r="A40" s="4" t="s">
        <v>104</v>
      </c>
      <c r="J40" s="5" t="n">
        <v>18611</v>
      </c>
      <c r="K40" s="5" t="n">
        <v>17012</v>
      </c>
      <c r="L40" s="5" t="n">
        <v>15968</v>
      </c>
    </row>
    <row r="41" spans="1:12">
      <c r="A41" s="4" t="s">
        <v>105</v>
      </c>
      <c r="J41" s="5" t="n">
        <v>0</v>
      </c>
      <c r="K41" s="5" t="n">
        <v>0</v>
      </c>
      <c r="L41" s="5" t="n">
        <v>0</v>
      </c>
    </row>
    <row r="42" spans="1:12">
      <c r="A42" s="4" t="s">
        <v>107</v>
      </c>
      <c r="J42" s="5" t="n">
        <v>78478</v>
      </c>
      <c r="K42" s="5" t="n">
        <v>75496</v>
      </c>
      <c r="L42" s="5" t="n">
        <v>73388</v>
      </c>
    </row>
    <row r="43" spans="1:12">
      <c r="A43" s="4" t="s">
        <v>117</v>
      </c>
      <c r="J43" s="5" t="n">
        <v>75108</v>
      </c>
      <c r="K43" s="5" t="n">
        <v>71600</v>
      </c>
      <c r="L43" s="5" t="n">
        <v>69431</v>
      </c>
    </row>
    <row r="44" spans="1:12">
      <c r="A44" s="4" t="s">
        <v>130</v>
      </c>
      <c r="J44" s="5" t="n">
        <v>8534</v>
      </c>
      <c r="K44" s="5" t="n">
        <v>8176</v>
      </c>
      <c r="L44" s="5" t="n">
        <v>7833</v>
      </c>
    </row>
    <row r="45" spans="1:12">
      <c r="A45" s="4" t="s">
        <v>131</v>
      </c>
      <c r="J45" s="5" t="n">
        <v>13447</v>
      </c>
      <c r="K45" s="5" t="n">
        <v>12732</v>
      </c>
      <c r="L45" s="5" t="n">
        <v>12092</v>
      </c>
    </row>
    <row r="46" spans="1:12">
      <c r="A46" s="4" t="s">
        <v>1972</v>
      </c>
      <c r="B46" s="5" t="n">
        <v>612100</v>
      </c>
      <c r="F46" s="5" t="n">
        <v>548889</v>
      </c>
      <c r="J46" s="5" t="n">
        <v>612100</v>
      </c>
      <c r="K46" s="5" t="n">
        <v>548889</v>
      </c>
      <c r="L46" s="5" t="n">
        <v>519840</v>
      </c>
    </row>
    <row r="47" spans="1:12">
      <c r="A47" s="4" t="s">
        <v>1977</v>
      </c>
    </row>
    <row r="48" spans="1:12">
      <c r="A48" s="3" t="s">
        <v>1971</v>
      </c>
    </row>
    <row r="49" spans="1:12">
      <c r="A49" s="4" t="s">
        <v>104</v>
      </c>
      <c r="J49" s="5" t="n">
        <v>16487</v>
      </c>
      <c r="K49" s="5" t="n">
        <v>16147</v>
      </c>
      <c r="L49" s="5" t="n">
        <v>15669</v>
      </c>
    </row>
    <row r="50" spans="1:12">
      <c r="A50" s="4" t="s">
        <v>105</v>
      </c>
      <c r="J50" s="5" t="n">
        <v>0</v>
      </c>
      <c r="K50" s="5" t="n">
        <v>0</v>
      </c>
      <c r="L50" s="5" t="n">
        <v>0</v>
      </c>
    </row>
    <row r="51" spans="1:12">
      <c r="A51" s="4" t="s">
        <v>107</v>
      </c>
      <c r="J51" s="5" t="n">
        <v>-33168</v>
      </c>
      <c r="K51" s="5" t="n">
        <v>-28772</v>
      </c>
      <c r="L51" s="5" t="n">
        <v>-26989</v>
      </c>
    </row>
    <row r="52" spans="1:12">
      <c r="A52" s="4" t="s">
        <v>117</v>
      </c>
      <c r="J52" s="5" t="n">
        <v>-16681</v>
      </c>
      <c r="K52" s="5" t="n">
        <v>-12625</v>
      </c>
      <c r="L52" s="5" t="n">
        <v>-11320</v>
      </c>
    </row>
    <row r="53" spans="1:12">
      <c r="A53" s="4" t="s">
        <v>130</v>
      </c>
      <c r="J53" s="5" t="n">
        <v>0</v>
      </c>
      <c r="K53" s="5" t="n">
        <v>0</v>
      </c>
      <c r="L53" s="5" t="n">
        <v>0</v>
      </c>
    </row>
    <row r="54" spans="1:12">
      <c r="A54" s="4" t="s">
        <v>131</v>
      </c>
      <c r="J54" s="5" t="n">
        <v>0</v>
      </c>
      <c r="K54" s="5" t="n">
        <v>0</v>
      </c>
      <c r="L54" s="5" t="n">
        <v>0</v>
      </c>
    </row>
    <row r="55" spans="1:12">
      <c r="A55" s="4" t="s">
        <v>1972</v>
      </c>
      <c r="B55" s="6" t="n">
        <v>0</v>
      </c>
      <c r="F55" s="6" t="n">
        <v>0</v>
      </c>
      <c r="J55" s="6" t="n">
        <v>0</v>
      </c>
      <c r="K55" s="6" t="n">
        <v>0</v>
      </c>
      <c r="L55" s="6" t="n">
        <v>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1"/>
  </cols>
  <sheetData>
    <row r="1" spans="1:2">
      <c r="A1" s="1" t="s">
        <v>1978</v>
      </c>
      <c r="B1" s="2" t="s">
        <v>1</v>
      </c>
    </row>
    <row r="2" spans="1:2">
      <c r="B2" s="2" t="s">
        <v>1979</v>
      </c>
    </row>
    <row r="3" spans="1:2">
      <c r="A3" s="3" t="s">
        <v>1971</v>
      </c>
    </row>
    <row r="4" spans="1:2">
      <c r="A4" s="4" t="s">
        <v>1980</v>
      </c>
      <c r="B4" s="5" t="n">
        <v>3</v>
      </c>
    </row>
    <row r="5" spans="1:2">
      <c r="A5" s="4" t="s">
        <v>1981</v>
      </c>
      <c r="B5" s="5" t="n">
        <v>15</v>
      </c>
    </row>
    <row r="6" spans="1:2">
      <c r="A6" s="4" t="s">
        <v>1982</v>
      </c>
    </row>
    <row r="7" spans="1:2">
      <c r="A7" s="3" t="s">
        <v>1971</v>
      </c>
    </row>
    <row r="8" spans="1:2">
      <c r="A8" s="4" t="s">
        <v>1980</v>
      </c>
      <c r="B8" s="5" t="n">
        <v>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3</v>
      </c>
      <c r="B1" s="2" t="s">
        <v>2</v>
      </c>
      <c r="C1" s="2" t="s">
        <v>32</v>
      </c>
      <c r="D1" s="2" t="s">
        <v>92</v>
      </c>
      <c r="E1" s="2" t="s">
        <v>1199</v>
      </c>
    </row>
    <row r="2" spans="1:5">
      <c r="A2" s="3" t="s">
        <v>33</v>
      </c>
    </row>
    <row r="3" spans="1:5">
      <c r="A3" s="4" t="s">
        <v>1984</v>
      </c>
      <c r="B3" s="6" t="n">
        <v>267194</v>
      </c>
      <c r="C3" s="6" t="n">
        <v>271454</v>
      </c>
    </row>
    <row r="4" spans="1:5">
      <c r="A4" s="4" t="s">
        <v>37</v>
      </c>
      <c r="B4" s="5" t="n">
        <v>1724667</v>
      </c>
      <c r="C4" s="5" t="n">
        <v>1716388</v>
      </c>
    </row>
    <row r="5" spans="1:5">
      <c r="A5" s="4" t="s">
        <v>867</v>
      </c>
      <c r="B5" s="5" t="n">
        <v>19703172</v>
      </c>
      <c r="C5" s="5" t="n">
        <v>17118117</v>
      </c>
    </row>
    <row r="6" spans="1:5">
      <c r="A6" s="4" t="s">
        <v>1985</v>
      </c>
      <c r="B6" s="5" t="n">
        <v>122291</v>
      </c>
      <c r="C6" s="5" t="n">
        <v>105400</v>
      </c>
      <c r="D6" s="6" t="n">
        <v>91705</v>
      </c>
    </row>
    <row r="7" spans="1:5">
      <c r="A7" s="4" t="s">
        <v>52</v>
      </c>
      <c r="B7" s="5" t="n">
        <v>498587</v>
      </c>
      <c r="C7" s="5" t="n">
        <v>471761</v>
      </c>
    </row>
    <row r="8" spans="1:5">
      <c r="A8" s="4" t="s">
        <v>54</v>
      </c>
      <c r="B8" s="5" t="n">
        <v>25668553</v>
      </c>
      <c r="C8" s="5" t="n">
        <v>22909348</v>
      </c>
      <c r="D8" s="5" t="n">
        <v>19998840</v>
      </c>
    </row>
    <row r="9" spans="1:5">
      <c r="A9" s="3" t="s">
        <v>1986</v>
      </c>
    </row>
    <row r="10" spans="1:5">
      <c r="A10" s="4" t="s">
        <v>61</v>
      </c>
      <c r="B10" s="5" t="n">
        <v>138971</v>
      </c>
      <c r="C10" s="5" t="n">
        <v>138861</v>
      </c>
      <c r="D10" s="5" t="n">
        <v>138800</v>
      </c>
    </row>
    <row r="11" spans="1:5">
      <c r="A11" s="4" t="s">
        <v>60</v>
      </c>
      <c r="B11" s="5" t="n">
        <v>262486</v>
      </c>
      <c r="C11" s="5" t="n">
        <v>265785</v>
      </c>
    </row>
    <row r="12" spans="1:5">
      <c r="A12" s="4" t="s">
        <v>62</v>
      </c>
      <c r="B12" s="5" t="n">
        <v>253566</v>
      </c>
      <c r="C12" s="5" t="n">
        <v>268566</v>
      </c>
    </row>
    <row r="13" spans="1:5">
      <c r="A13" s="4" t="s">
        <v>1987</v>
      </c>
      <c r="B13" s="5" t="n">
        <v>2695617</v>
      </c>
      <c r="C13" s="5" t="n">
        <v>2352274</v>
      </c>
      <c r="D13" s="6" t="n">
        <v>2069822</v>
      </c>
      <c r="E13" s="6" t="n">
        <v>1900589</v>
      </c>
    </row>
    <row r="14" spans="1:5">
      <c r="A14" s="4" t="s">
        <v>73</v>
      </c>
      <c r="B14" s="5" t="n">
        <v>25668553</v>
      </c>
      <c r="C14" s="5" t="n">
        <v>22909348</v>
      </c>
    </row>
    <row r="15" spans="1:5">
      <c r="A15" s="4" t="s">
        <v>1988</v>
      </c>
    </row>
    <row r="16" spans="1:5">
      <c r="A16" s="3" t="s">
        <v>33</v>
      </c>
    </row>
    <row r="17" spans="1:5">
      <c r="A17" s="4" t="s">
        <v>1984</v>
      </c>
      <c r="B17" s="5" t="n">
        <v>49828</v>
      </c>
      <c r="C17" s="5" t="n">
        <v>116889</v>
      </c>
    </row>
    <row r="18" spans="1:5">
      <c r="A18" s="4" t="s">
        <v>37</v>
      </c>
      <c r="B18" s="5" t="n">
        <v>12926</v>
      </c>
      <c r="C18" s="5" t="n">
        <v>12243</v>
      </c>
    </row>
    <row r="19" spans="1:5">
      <c r="A19" s="4" t="s">
        <v>1989</v>
      </c>
      <c r="B19" s="5" t="n">
        <v>2979283</v>
      </c>
      <c r="C19" s="5" t="n">
        <v>2600716</v>
      </c>
    </row>
    <row r="20" spans="1:5">
      <c r="A20" s="4" t="s">
        <v>867</v>
      </c>
      <c r="B20" s="5" t="n">
        <v>2313</v>
      </c>
      <c r="C20" s="5" t="n">
        <v>2820</v>
      </c>
    </row>
    <row r="21" spans="1:5">
      <c r="A21" s="4" t="s">
        <v>1985</v>
      </c>
      <c r="B21" s="5" t="n">
        <v>0</v>
      </c>
      <c r="C21" s="5" t="n">
        <v>0</v>
      </c>
    </row>
    <row r="22" spans="1:5">
      <c r="A22" s="4" t="s">
        <v>1990</v>
      </c>
      <c r="B22" s="5" t="n">
        <v>2313</v>
      </c>
      <c r="C22" s="5" t="n">
        <v>2820</v>
      </c>
    </row>
    <row r="23" spans="1:5">
      <c r="A23" s="4" t="s">
        <v>52</v>
      </c>
      <c r="B23" s="5" t="n">
        <v>8371</v>
      </c>
      <c r="C23" s="5" t="n">
        <v>8371</v>
      </c>
    </row>
    <row r="24" spans="1:5">
      <c r="A24" s="4" t="s">
        <v>1991</v>
      </c>
      <c r="B24" s="5" t="n">
        <v>162047</v>
      </c>
      <c r="C24" s="5" t="n">
        <v>148673</v>
      </c>
    </row>
    <row r="25" spans="1:5">
      <c r="A25" s="4" t="s">
        <v>54</v>
      </c>
      <c r="B25" s="5" t="n">
        <v>3214768</v>
      </c>
      <c r="C25" s="5" t="n">
        <v>2889712</v>
      </c>
    </row>
    <row r="26" spans="1:5">
      <c r="A26" s="3" t="s">
        <v>1986</v>
      </c>
    </row>
    <row r="27" spans="1:5">
      <c r="A27" s="4" t="s">
        <v>1992</v>
      </c>
      <c r="B27" s="5" t="n">
        <v>56462</v>
      </c>
      <c r="C27" s="5" t="n">
        <v>44349</v>
      </c>
    </row>
    <row r="28" spans="1:5">
      <c r="A28" s="4" t="s">
        <v>61</v>
      </c>
      <c r="B28" s="5" t="n">
        <v>138971</v>
      </c>
      <c r="C28" s="5" t="n">
        <v>138861</v>
      </c>
    </row>
    <row r="29" spans="1:5">
      <c r="A29" s="4" t="s">
        <v>60</v>
      </c>
      <c r="B29" s="5" t="n">
        <v>70152</v>
      </c>
      <c r="C29" s="5" t="n">
        <v>85662</v>
      </c>
    </row>
    <row r="30" spans="1:5">
      <c r="A30" s="4" t="s">
        <v>62</v>
      </c>
      <c r="B30" s="5" t="n">
        <v>253566</v>
      </c>
      <c r="C30" s="5" t="n">
        <v>268566</v>
      </c>
    </row>
    <row r="31" spans="1:5">
      <c r="A31" s="4" t="s">
        <v>1987</v>
      </c>
      <c r="B31" s="5" t="n">
        <v>2695617</v>
      </c>
      <c r="C31" s="5" t="n">
        <v>2352274</v>
      </c>
    </row>
    <row r="32" spans="1:5">
      <c r="A32" s="4" t="s">
        <v>73</v>
      </c>
      <c r="B32" s="6" t="n">
        <v>3214768</v>
      </c>
      <c r="C32" s="6" t="n">
        <v>288971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93</v>
      </c>
      <c r="B1" s="2" t="s">
        <v>626</v>
      </c>
      <c r="J1" s="2" t="s">
        <v>1</v>
      </c>
    </row>
    <row r="2" spans="1:12">
      <c r="B2" s="2" t="s">
        <v>2</v>
      </c>
      <c r="C2" s="2" t="s">
        <v>627</v>
      </c>
      <c r="D2" s="2" t="s">
        <v>4</v>
      </c>
      <c r="E2" s="2" t="s">
        <v>628</v>
      </c>
      <c r="F2" s="2" t="s">
        <v>32</v>
      </c>
      <c r="G2" s="2" t="s">
        <v>629</v>
      </c>
      <c r="H2" s="2" t="s">
        <v>630</v>
      </c>
      <c r="I2" s="2" t="s">
        <v>631</v>
      </c>
      <c r="J2" s="2" t="s">
        <v>2</v>
      </c>
      <c r="K2" s="2" t="s">
        <v>32</v>
      </c>
      <c r="L2" s="2" t="s">
        <v>92</v>
      </c>
    </row>
    <row r="3" spans="1:12">
      <c r="A3" s="3" t="s">
        <v>1994</v>
      </c>
    </row>
    <row r="4" spans="1:12">
      <c r="A4" s="4" t="s">
        <v>1995</v>
      </c>
      <c r="J4" s="6" t="n">
        <v>7645</v>
      </c>
      <c r="K4" s="6" t="n">
        <v>323</v>
      </c>
      <c r="L4" s="6" t="n">
        <v>-504</v>
      </c>
    </row>
    <row r="5" spans="1:12">
      <c r="A5" s="3" t="s">
        <v>1996</v>
      </c>
    </row>
    <row r="6" spans="1:12">
      <c r="A6" s="4" t="s">
        <v>97</v>
      </c>
      <c r="B6" s="6" t="n">
        <v>24235</v>
      </c>
      <c r="C6" s="6" t="n">
        <v>23513</v>
      </c>
      <c r="D6" s="6" t="n">
        <v>21794</v>
      </c>
      <c r="E6" s="6" t="n">
        <v>20722</v>
      </c>
      <c r="F6" s="6" t="n">
        <v>20281</v>
      </c>
      <c r="G6" s="6" t="n">
        <v>19839</v>
      </c>
      <c r="H6" s="6" t="n">
        <v>18349</v>
      </c>
      <c r="I6" s="6" t="n">
        <v>18466</v>
      </c>
      <c r="J6" s="5" t="n">
        <v>90264</v>
      </c>
      <c r="K6" s="5" t="n">
        <v>76935</v>
      </c>
      <c r="L6" s="5" t="n">
        <v>72692</v>
      </c>
    </row>
    <row r="7" spans="1:12">
      <c r="A7" s="4" t="s">
        <v>118</v>
      </c>
      <c r="J7" s="5" t="n">
        <v>405158</v>
      </c>
      <c r="K7" s="5" t="n">
        <v>382080</v>
      </c>
      <c r="L7" s="5" t="n">
        <v>335506</v>
      </c>
    </row>
    <row r="8" spans="1:12">
      <c r="A8" s="4" t="s">
        <v>1997</v>
      </c>
      <c r="B8" s="5" t="n">
        <v>88332</v>
      </c>
      <c r="C8" s="5" t="n">
        <v>85054</v>
      </c>
      <c r="D8" s="5" t="n">
        <v>79971</v>
      </c>
      <c r="E8" s="5" t="n">
        <v>78497</v>
      </c>
      <c r="F8" s="5" t="n">
        <v>56408</v>
      </c>
      <c r="G8" s="5" t="n">
        <v>62197</v>
      </c>
      <c r="H8" s="5" t="n">
        <v>70126</v>
      </c>
      <c r="I8" s="5" t="n">
        <v>63035</v>
      </c>
      <c r="J8" s="5" t="n">
        <v>331854</v>
      </c>
      <c r="K8" s="5" t="n">
        <v>251765</v>
      </c>
      <c r="L8" s="5" t="n">
        <v>246431</v>
      </c>
    </row>
    <row r="9" spans="1:12">
      <c r="A9" s="4" t="s">
        <v>1998</v>
      </c>
      <c r="B9" s="5" t="n">
        <v>-33724</v>
      </c>
      <c r="C9" s="5" t="n">
        <v>-31939</v>
      </c>
      <c r="D9" s="5" t="n">
        <v>-29930</v>
      </c>
      <c r="E9" s="5" t="n">
        <v>-29386</v>
      </c>
      <c r="F9" s="5" t="n">
        <v>-20896</v>
      </c>
      <c r="G9" s="5" t="n">
        <v>-23842</v>
      </c>
      <c r="H9" s="5" t="n">
        <v>-26295</v>
      </c>
      <c r="I9" s="5" t="n">
        <v>-23983</v>
      </c>
      <c r="J9" s="5" t="n">
        <v>-124979</v>
      </c>
      <c r="K9" s="5" t="n">
        <v>-95016</v>
      </c>
      <c r="L9" s="5" t="n">
        <v>-95033</v>
      </c>
    </row>
    <row r="10" spans="1:12">
      <c r="A10" s="4" t="s">
        <v>131</v>
      </c>
      <c r="B10" s="6" t="n">
        <v>54608</v>
      </c>
      <c r="C10" s="6" t="n">
        <v>53115</v>
      </c>
      <c r="D10" s="6" t="n">
        <v>50041</v>
      </c>
      <c r="E10" s="6" t="n">
        <v>49111</v>
      </c>
      <c r="F10" s="6" t="n">
        <v>35512</v>
      </c>
      <c r="G10" s="6" t="n">
        <v>38355</v>
      </c>
      <c r="H10" s="6" t="n">
        <v>43831</v>
      </c>
      <c r="I10" s="6" t="n">
        <v>39052</v>
      </c>
      <c r="J10" s="5" t="n">
        <v>206875</v>
      </c>
      <c r="K10" s="5" t="n">
        <v>156749</v>
      </c>
      <c r="L10" s="5" t="n">
        <v>151398</v>
      </c>
    </row>
    <row r="11" spans="1:12">
      <c r="A11" s="4" t="s">
        <v>1988</v>
      </c>
    </row>
    <row r="12" spans="1:12">
      <c r="A12" s="3" t="s">
        <v>1994</v>
      </c>
    </row>
    <row r="13" spans="1:12">
      <c r="A13" s="4" t="s">
        <v>1999</v>
      </c>
      <c r="J13" s="5" t="n">
        <v>89184</v>
      </c>
      <c r="K13" s="5" t="n">
        <v>47639</v>
      </c>
      <c r="L13" s="5" t="n">
        <v>98296</v>
      </c>
    </row>
    <row r="14" spans="1:12">
      <c r="A14" s="4" t="s">
        <v>1995</v>
      </c>
      <c r="J14" s="5" t="n">
        <v>0</v>
      </c>
      <c r="K14" s="5" t="n">
        <v>0</v>
      </c>
      <c r="L14" s="5" t="n">
        <v>-33</v>
      </c>
    </row>
    <row r="15" spans="1:12">
      <c r="A15" s="4" t="s">
        <v>2000</v>
      </c>
      <c r="J15" s="5" t="n">
        <v>4344</v>
      </c>
      <c r="K15" s="5" t="n">
        <v>796</v>
      </c>
      <c r="L15" s="5" t="n">
        <v>221</v>
      </c>
    </row>
    <row r="16" spans="1:12">
      <c r="A16" s="4" t="s">
        <v>2001</v>
      </c>
      <c r="J16" s="5" t="n">
        <v>93528</v>
      </c>
      <c r="K16" s="5" t="n">
        <v>48435</v>
      </c>
      <c r="L16" s="5" t="n">
        <v>98484</v>
      </c>
    </row>
    <row r="17" spans="1:12">
      <c r="A17" s="3" t="s">
        <v>1996</v>
      </c>
    </row>
    <row r="18" spans="1:12">
      <c r="A18" s="4" t="s">
        <v>97</v>
      </c>
      <c r="J18" s="5" t="n">
        <v>18498</v>
      </c>
      <c r="K18" s="5" t="n">
        <v>16669</v>
      </c>
      <c r="L18" s="5" t="n">
        <v>12553</v>
      </c>
    </row>
    <row r="19" spans="1:12">
      <c r="A19" s="4" t="s">
        <v>118</v>
      </c>
      <c r="J19" s="5" t="n">
        <v>34299</v>
      </c>
      <c r="K19" s="5" t="n">
        <v>38926</v>
      </c>
      <c r="L19" s="5" t="n">
        <v>30636</v>
      </c>
    </row>
    <row r="20" spans="1:12">
      <c r="A20" s="4" t="s">
        <v>2002</v>
      </c>
      <c r="J20" s="5" t="n">
        <v>62778</v>
      </c>
      <c r="K20" s="5" t="n">
        <v>50425</v>
      </c>
      <c r="L20" s="5" t="n">
        <v>38428</v>
      </c>
    </row>
    <row r="21" spans="1:12">
      <c r="A21" s="4" t="s">
        <v>2003</v>
      </c>
      <c r="J21" s="5" t="n">
        <v>115575</v>
      </c>
      <c r="K21" s="5" t="n">
        <v>106020</v>
      </c>
      <c r="L21" s="5" t="n">
        <v>81617</v>
      </c>
    </row>
    <row r="22" spans="1:12">
      <c r="A22" s="4" t="s">
        <v>1997</v>
      </c>
      <c r="J22" s="5" t="n">
        <v>-22047</v>
      </c>
      <c r="K22" s="5" t="n">
        <v>-57585</v>
      </c>
      <c r="L22" s="5" t="n">
        <v>16867</v>
      </c>
    </row>
    <row r="23" spans="1:12">
      <c r="A23" s="4" t="s">
        <v>1998</v>
      </c>
      <c r="J23" s="5" t="n">
        <v>31061</v>
      </c>
      <c r="K23" s="5" t="n">
        <v>30504</v>
      </c>
      <c r="L23" s="5" t="n">
        <v>22909</v>
      </c>
    </row>
    <row r="24" spans="1:12">
      <c r="A24" s="4" t="s">
        <v>2004</v>
      </c>
      <c r="J24" s="5" t="n">
        <v>9014</v>
      </c>
      <c r="K24" s="5" t="n">
        <v>-27081</v>
      </c>
      <c r="L24" s="5" t="n">
        <v>39776</v>
      </c>
    </row>
    <row r="25" spans="1:12">
      <c r="A25" s="4" t="s">
        <v>2005</v>
      </c>
      <c r="J25" s="5" t="n">
        <v>197861</v>
      </c>
      <c r="K25" s="5" t="n">
        <v>183830</v>
      </c>
      <c r="L25" s="5" t="n">
        <v>111622</v>
      </c>
    </row>
    <row r="26" spans="1:12">
      <c r="A26" s="4" t="s">
        <v>131</v>
      </c>
      <c r="J26" s="6" t="n">
        <v>206875</v>
      </c>
      <c r="K26" s="6" t="n">
        <v>156749</v>
      </c>
      <c r="L26" s="6" t="n">
        <v>151398</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006</v>
      </c>
      <c r="B1" s="2" t="s">
        <v>1334</v>
      </c>
      <c r="C1" s="2" t="s">
        <v>626</v>
      </c>
      <c r="K1" s="2" t="s">
        <v>1</v>
      </c>
    </row>
    <row r="2" spans="1:13">
      <c r="B2" s="2" t="s">
        <v>4</v>
      </c>
      <c r="C2" s="2" t="s">
        <v>2</v>
      </c>
      <c r="D2" s="2" t="s">
        <v>627</v>
      </c>
      <c r="E2" s="2" t="s">
        <v>4</v>
      </c>
      <c r="F2" s="2" t="s">
        <v>628</v>
      </c>
      <c r="G2" s="2" t="s">
        <v>32</v>
      </c>
      <c r="H2" s="2" t="s">
        <v>629</v>
      </c>
      <c r="I2" s="2" t="s">
        <v>630</v>
      </c>
      <c r="J2" s="2" t="s">
        <v>631</v>
      </c>
      <c r="K2" s="2" t="s">
        <v>2</v>
      </c>
      <c r="L2" s="2" t="s">
        <v>32</v>
      </c>
      <c r="M2" s="2" t="s">
        <v>92</v>
      </c>
    </row>
    <row r="3" spans="1:13">
      <c r="A3" s="3" t="s">
        <v>190</v>
      </c>
    </row>
    <row r="4" spans="1:13">
      <c r="A4" s="4" t="s">
        <v>131</v>
      </c>
      <c r="C4" s="6" t="n">
        <v>54608</v>
      </c>
      <c r="D4" s="6" t="n">
        <v>53115</v>
      </c>
      <c r="E4" s="6" t="n">
        <v>50041</v>
      </c>
      <c r="F4" s="6" t="n">
        <v>49111</v>
      </c>
      <c r="G4" s="6" t="n">
        <v>35512</v>
      </c>
      <c r="H4" s="6" t="n">
        <v>38355</v>
      </c>
      <c r="I4" s="6" t="n">
        <v>43831</v>
      </c>
      <c r="J4" s="6" t="n">
        <v>39052</v>
      </c>
      <c r="K4" s="6" t="n">
        <v>206875</v>
      </c>
      <c r="L4" s="6" t="n">
        <v>156749</v>
      </c>
      <c r="M4" s="6" t="n">
        <v>151398</v>
      </c>
    </row>
    <row r="5" spans="1:13">
      <c r="A5" s="3" t="s">
        <v>2007</v>
      </c>
    </row>
    <row r="6" spans="1:13">
      <c r="A6" s="4" t="s">
        <v>105</v>
      </c>
      <c r="C6" s="5" t="n">
        <v>7350</v>
      </c>
      <c r="D6" s="6" t="n">
        <v>9571</v>
      </c>
      <c r="E6" s="6" t="n">
        <v>9129</v>
      </c>
      <c r="F6" s="5" t="n">
        <v>8034</v>
      </c>
      <c r="G6" s="5" t="n">
        <v>9059</v>
      </c>
      <c r="H6" s="6" t="n">
        <v>8322</v>
      </c>
      <c r="I6" s="6" t="n">
        <v>9482</v>
      </c>
      <c r="J6" s="5" t="n">
        <v>6079</v>
      </c>
      <c r="K6" s="5" t="n">
        <v>34084</v>
      </c>
      <c r="L6" s="5" t="n">
        <v>32942</v>
      </c>
      <c r="M6" s="5" t="n">
        <v>20537</v>
      </c>
    </row>
    <row r="7" spans="1:13">
      <c r="A7" s="4" t="s">
        <v>2008</v>
      </c>
      <c r="K7" s="5" t="n">
        <v>-7645</v>
      </c>
      <c r="L7" s="5" t="n">
        <v>-323</v>
      </c>
      <c r="M7" s="5" t="n">
        <v>504</v>
      </c>
    </row>
    <row r="8" spans="1:13">
      <c r="A8" s="4" t="s">
        <v>2009</v>
      </c>
      <c r="K8" s="5" t="n">
        <v>-3588</v>
      </c>
      <c r="L8" s="5" t="n">
        <v>0</v>
      </c>
      <c r="M8" s="5" t="n">
        <v>0</v>
      </c>
    </row>
    <row r="9" spans="1:13">
      <c r="A9" s="4" t="s">
        <v>2010</v>
      </c>
      <c r="K9" s="5" t="n">
        <v>53148</v>
      </c>
      <c r="L9" s="5" t="n">
        <v>41010</v>
      </c>
      <c r="M9" s="5" t="n">
        <v>37792</v>
      </c>
    </row>
    <row r="10" spans="1:13">
      <c r="A10" s="4" t="s">
        <v>2011</v>
      </c>
      <c r="K10" s="5" t="n">
        <v>6676</v>
      </c>
      <c r="L10" s="5" t="n">
        <v>23054</v>
      </c>
      <c r="M10" s="5" t="n">
        <v>4125</v>
      </c>
    </row>
    <row r="11" spans="1:13">
      <c r="A11" s="4" t="s">
        <v>194</v>
      </c>
      <c r="K11" s="5" t="n">
        <v>9303</v>
      </c>
      <c r="L11" s="5" t="n">
        <v>9656</v>
      </c>
      <c r="M11" s="5" t="n">
        <v>7754</v>
      </c>
    </row>
    <row r="12" spans="1:13">
      <c r="A12" s="4" t="s">
        <v>195</v>
      </c>
      <c r="K12" s="5" t="n">
        <v>-951</v>
      </c>
      <c r="L12" s="5" t="n">
        <v>-744</v>
      </c>
      <c r="M12" s="5" t="n">
        <v>-444</v>
      </c>
    </row>
    <row r="13" spans="1:13">
      <c r="A13" s="4" t="s">
        <v>2012</v>
      </c>
      <c r="K13" s="5" t="n">
        <v>-43614</v>
      </c>
      <c r="L13" s="5" t="n">
        <v>-151132</v>
      </c>
      <c r="M13" s="5" t="n">
        <v>72479</v>
      </c>
    </row>
    <row r="14" spans="1:13">
      <c r="A14" s="4" t="s">
        <v>2013</v>
      </c>
      <c r="K14" s="5" t="n">
        <v>113258</v>
      </c>
      <c r="L14" s="5" t="n">
        <v>292</v>
      </c>
      <c r="M14" s="5" t="n">
        <v>-38902</v>
      </c>
    </row>
    <row r="15" spans="1:13">
      <c r="A15" s="4" t="s">
        <v>211</v>
      </c>
      <c r="K15" s="5" t="n">
        <v>309081</v>
      </c>
      <c r="L15" s="5" t="n">
        <v>38222</v>
      </c>
      <c r="M15" s="5" t="n">
        <v>206368</v>
      </c>
    </row>
    <row r="16" spans="1:13">
      <c r="A16" s="3" t="s">
        <v>212</v>
      </c>
    </row>
    <row r="17" spans="1:13">
      <c r="A17" s="4" t="s">
        <v>2014</v>
      </c>
      <c r="K17" s="5" t="n">
        <v>-613619</v>
      </c>
      <c r="L17" s="5" t="n">
        <v>-15428</v>
      </c>
      <c r="M17" s="5" t="n">
        <v>228946</v>
      </c>
    </row>
    <row r="18" spans="1:13">
      <c r="A18" s="4" t="s">
        <v>227</v>
      </c>
      <c r="K18" s="5" t="n">
        <v>-2492665</v>
      </c>
      <c r="L18" s="5" t="n">
        <v>-1641553</v>
      </c>
      <c r="M18" s="5" t="n">
        <v>-1837592</v>
      </c>
    </row>
    <row r="19" spans="1:13">
      <c r="A19" s="3" t="s">
        <v>228</v>
      </c>
    </row>
    <row r="20" spans="1:13">
      <c r="A20" s="4" t="s">
        <v>2015</v>
      </c>
      <c r="K20" s="5" t="n">
        <v>-3405</v>
      </c>
      <c r="L20" s="5" t="n">
        <v>44415</v>
      </c>
      <c r="M20" s="5" t="n">
        <v>-59384</v>
      </c>
    </row>
    <row r="21" spans="1:13">
      <c r="A21" s="4" t="s">
        <v>234</v>
      </c>
      <c r="K21" s="5" t="n">
        <v>0</v>
      </c>
      <c r="L21" s="5" t="n">
        <v>0</v>
      </c>
      <c r="M21" s="5" t="n">
        <v>139090</v>
      </c>
    </row>
    <row r="22" spans="1:13">
      <c r="A22" s="4" t="s">
        <v>195</v>
      </c>
      <c r="K22" s="5" t="n">
        <v>951</v>
      </c>
      <c r="L22" s="5" t="n">
        <v>744</v>
      </c>
      <c r="M22" s="5" t="n">
        <v>444</v>
      </c>
    </row>
    <row r="23" spans="1:13">
      <c r="A23" s="4" t="s">
        <v>232</v>
      </c>
      <c r="B23" s="6" t="n">
        <v>152900</v>
      </c>
      <c r="K23" s="5" t="n">
        <v>152911</v>
      </c>
      <c r="L23" s="5" t="n">
        <v>0</v>
      </c>
      <c r="M23" s="5" t="n">
        <v>0</v>
      </c>
    </row>
    <row r="24" spans="1:13">
      <c r="A24" s="4" t="s">
        <v>2016</v>
      </c>
      <c r="K24" s="5" t="n">
        <v>0</v>
      </c>
      <c r="L24" s="5" t="n">
        <v>120842</v>
      </c>
      <c r="M24" s="5" t="n">
        <v>0</v>
      </c>
    </row>
    <row r="25" spans="1:13">
      <c r="A25" s="4" t="s">
        <v>236</v>
      </c>
      <c r="K25" s="5" t="n">
        <v>15828</v>
      </c>
      <c r="L25" s="5" t="n">
        <v>16119</v>
      </c>
      <c r="M25" s="5" t="n">
        <v>10453</v>
      </c>
    </row>
    <row r="26" spans="1:13">
      <c r="A26" s="4" t="s">
        <v>238</v>
      </c>
      <c r="K26" s="5" t="n">
        <v>-38568</v>
      </c>
      <c r="L26" s="5" t="n">
        <v>-29888</v>
      </c>
      <c r="M26" s="5" t="n">
        <v>-24933</v>
      </c>
    </row>
    <row r="27" spans="1:13">
      <c r="A27" s="4" t="s">
        <v>237</v>
      </c>
      <c r="K27" s="5" t="n">
        <v>-616</v>
      </c>
      <c r="L27" s="5" t="n">
        <v>-424</v>
      </c>
      <c r="M27" s="5" t="n">
        <v>-549</v>
      </c>
    </row>
    <row r="28" spans="1:13">
      <c r="A28" s="4" t="s">
        <v>239</v>
      </c>
      <c r="K28" s="5" t="n">
        <v>2177834</v>
      </c>
      <c r="L28" s="5" t="n">
        <v>1648419</v>
      </c>
      <c r="M28" s="5" t="n">
        <v>1598067</v>
      </c>
    </row>
    <row r="29" spans="1:13">
      <c r="A29" s="4" t="s">
        <v>240</v>
      </c>
      <c r="K29" s="5" t="n">
        <v>-5750</v>
      </c>
      <c r="L29" s="5" t="n">
        <v>45088</v>
      </c>
      <c r="M29" s="5" t="n">
        <v>-33157</v>
      </c>
    </row>
    <row r="30" spans="1:13">
      <c r="A30" s="4" t="s">
        <v>241</v>
      </c>
      <c r="F30" s="5" t="n">
        <v>275795</v>
      </c>
      <c r="J30" s="5" t="n">
        <v>230707</v>
      </c>
      <c r="K30" s="5" t="n">
        <v>275795</v>
      </c>
      <c r="L30" s="5" t="n">
        <v>230707</v>
      </c>
      <c r="M30" s="5" t="n">
        <v>263864</v>
      </c>
    </row>
    <row r="31" spans="1:13">
      <c r="A31" s="4" t="s">
        <v>242</v>
      </c>
      <c r="C31" s="5" t="n">
        <v>270045</v>
      </c>
      <c r="G31" s="5" t="n">
        <v>275795</v>
      </c>
      <c r="K31" s="5" t="n">
        <v>270045</v>
      </c>
      <c r="L31" s="5" t="n">
        <v>275795</v>
      </c>
      <c r="M31" s="5" t="n">
        <v>230707</v>
      </c>
    </row>
    <row r="32" spans="1:13">
      <c r="A32" s="4" t="s">
        <v>1988</v>
      </c>
    </row>
    <row r="33" spans="1:13">
      <c r="A33" s="3" t="s">
        <v>190</v>
      </c>
    </row>
    <row r="34" spans="1:13">
      <c r="A34" s="4" t="s">
        <v>131</v>
      </c>
      <c r="K34" s="5" t="n">
        <v>206875</v>
      </c>
      <c r="L34" s="5" t="n">
        <v>156749</v>
      </c>
      <c r="M34" s="5" t="n">
        <v>151398</v>
      </c>
    </row>
    <row r="35" spans="1:13">
      <c r="A35" s="3" t="s">
        <v>2007</v>
      </c>
    </row>
    <row r="36" spans="1:13">
      <c r="A36" s="4" t="s">
        <v>105</v>
      </c>
      <c r="K36" s="5" t="n">
        <v>0</v>
      </c>
      <c r="L36" s="5" t="n">
        <v>-96</v>
      </c>
      <c r="M36" s="5" t="n">
        <v>945</v>
      </c>
    </row>
    <row r="37" spans="1:13">
      <c r="A37" s="4" t="s">
        <v>2008</v>
      </c>
      <c r="K37" s="5" t="n">
        <v>0</v>
      </c>
      <c r="L37" s="5" t="n">
        <v>0</v>
      </c>
      <c r="M37" s="5" t="n">
        <v>33</v>
      </c>
    </row>
    <row r="38" spans="1:13">
      <c r="A38" s="4" t="s">
        <v>2009</v>
      </c>
      <c r="K38" s="5" t="n">
        <v>-4305</v>
      </c>
      <c r="L38" s="5" t="n">
        <v>0</v>
      </c>
      <c r="M38" s="5" t="n">
        <v>0</v>
      </c>
    </row>
    <row r="39" spans="1:13">
      <c r="A39" s="4" t="s">
        <v>2010</v>
      </c>
      <c r="K39" s="5" t="n">
        <v>10400</v>
      </c>
      <c r="L39" s="5" t="n">
        <v>8323</v>
      </c>
      <c r="M39" s="5" t="n">
        <v>7853</v>
      </c>
    </row>
    <row r="40" spans="1:13">
      <c r="A40" s="4" t="s">
        <v>2011</v>
      </c>
      <c r="K40" s="5" t="n">
        <v>-601</v>
      </c>
      <c r="L40" s="5" t="n">
        <v>-1872</v>
      </c>
      <c r="M40" s="5" t="n">
        <v>2753</v>
      </c>
    </row>
    <row r="41" spans="1:13">
      <c r="A41" s="4" t="s">
        <v>194</v>
      </c>
      <c r="K41" s="5" t="n">
        <v>3762</v>
      </c>
      <c r="L41" s="5" t="n">
        <v>3354</v>
      </c>
      <c r="M41" s="5" t="n">
        <v>2654</v>
      </c>
    </row>
    <row r="42" spans="1:13">
      <c r="A42" s="4" t="s">
        <v>195</v>
      </c>
      <c r="K42" s="5" t="n">
        <v>-225</v>
      </c>
      <c r="L42" s="5" t="n">
        <v>-278</v>
      </c>
      <c r="M42" s="5" t="n">
        <v>-139</v>
      </c>
    </row>
    <row r="43" spans="1:13">
      <c r="A43" s="4" t="s">
        <v>2012</v>
      </c>
      <c r="K43" s="5" t="n">
        <v>-319</v>
      </c>
      <c r="L43" s="5" t="n">
        <v>-39051</v>
      </c>
      <c r="M43" s="5" t="n">
        <v>-4473</v>
      </c>
    </row>
    <row r="44" spans="1:13">
      <c r="A44" s="4" t="s">
        <v>2013</v>
      </c>
      <c r="K44" s="5" t="n">
        <v>9618</v>
      </c>
      <c r="L44" s="5" t="n">
        <v>21840</v>
      </c>
      <c r="M44" s="5" t="n">
        <v>7114</v>
      </c>
    </row>
    <row r="45" spans="1:13">
      <c r="A45" s="4" t="s">
        <v>2005</v>
      </c>
      <c r="K45" s="5" t="n">
        <v>-197861</v>
      </c>
      <c r="L45" s="5" t="n">
        <v>-183830</v>
      </c>
      <c r="M45" s="5" t="n">
        <v>-111622</v>
      </c>
    </row>
    <row r="46" spans="1:13">
      <c r="A46" s="4" t="s">
        <v>211</v>
      </c>
      <c r="K46" s="5" t="n">
        <v>27344</v>
      </c>
      <c r="L46" s="5" t="n">
        <v>-34861</v>
      </c>
      <c r="M46" s="5" t="n">
        <v>56516</v>
      </c>
    </row>
    <row r="47" spans="1:13">
      <c r="A47" s="3" t="s">
        <v>212</v>
      </c>
    </row>
    <row r="48" spans="1:13">
      <c r="A48" s="4" t="s">
        <v>2017</v>
      </c>
      <c r="K48" s="5" t="n">
        <v>-118575</v>
      </c>
      <c r="L48" s="5" t="n">
        <v>-97400</v>
      </c>
      <c r="M48" s="5" t="n">
        <v>-105244</v>
      </c>
    </row>
    <row r="49" spans="1:13">
      <c r="A49" s="4" t="s">
        <v>2014</v>
      </c>
      <c r="K49" s="5" t="n">
        <v>-61308</v>
      </c>
      <c r="L49" s="5" t="n">
        <v>-51060</v>
      </c>
      <c r="M49" s="5" t="n">
        <v>0</v>
      </c>
    </row>
    <row r="50" spans="1:13">
      <c r="A50" s="4" t="s">
        <v>2018</v>
      </c>
      <c r="K50" s="5" t="n">
        <v>-18051</v>
      </c>
      <c r="L50" s="5" t="n">
        <v>-24908</v>
      </c>
      <c r="M50" s="5" t="n">
        <v>-3907</v>
      </c>
    </row>
    <row r="51" spans="1:13">
      <c r="A51" s="4" t="s">
        <v>227</v>
      </c>
      <c r="K51" s="5" t="n">
        <v>-197934</v>
      </c>
      <c r="L51" s="5" t="n">
        <v>-173368</v>
      </c>
      <c r="M51" s="5" t="n">
        <v>-109151</v>
      </c>
    </row>
    <row r="52" spans="1:13">
      <c r="A52" s="3" t="s">
        <v>228</v>
      </c>
    </row>
    <row r="53" spans="1:13">
      <c r="A53" s="4" t="s">
        <v>2015</v>
      </c>
      <c r="K53" s="5" t="n">
        <v>-26251</v>
      </c>
      <c r="L53" s="5" t="n">
        <v>66888</v>
      </c>
      <c r="M53" s="5" t="n">
        <v>-1131</v>
      </c>
    </row>
    <row r="54" spans="1:13">
      <c r="A54" s="4" t="s">
        <v>234</v>
      </c>
      <c r="K54" s="5" t="n">
        <v>0</v>
      </c>
      <c r="L54" s="5" t="n">
        <v>0</v>
      </c>
      <c r="M54" s="5" t="n">
        <v>139090</v>
      </c>
    </row>
    <row r="55" spans="1:13">
      <c r="A55" s="4" t="s">
        <v>195</v>
      </c>
      <c r="K55" s="5" t="n">
        <v>225</v>
      </c>
      <c r="L55" s="5" t="n">
        <v>278</v>
      </c>
      <c r="M55" s="5" t="n">
        <v>139</v>
      </c>
    </row>
    <row r="56" spans="1:13">
      <c r="A56" s="4" t="s">
        <v>232</v>
      </c>
      <c r="K56" s="5" t="n">
        <v>152911</v>
      </c>
      <c r="L56" s="5" t="n">
        <v>0</v>
      </c>
      <c r="M56" s="5" t="n">
        <v>0</v>
      </c>
    </row>
    <row r="57" spans="1:13">
      <c r="A57" s="4" t="s">
        <v>2016</v>
      </c>
      <c r="K57" s="5" t="n">
        <v>0</v>
      </c>
      <c r="L57" s="5" t="n">
        <v>120842</v>
      </c>
      <c r="M57" s="5" t="n">
        <v>0</v>
      </c>
    </row>
    <row r="58" spans="1:13">
      <c r="A58" s="4" t="s">
        <v>236</v>
      </c>
      <c r="K58" s="5" t="n">
        <v>15828</v>
      </c>
      <c r="L58" s="5" t="n">
        <v>16119</v>
      </c>
      <c r="M58" s="5" t="n">
        <v>10453</v>
      </c>
    </row>
    <row r="59" spans="1:13">
      <c r="A59" s="4" t="s">
        <v>238</v>
      </c>
      <c r="K59" s="5" t="n">
        <v>-38568</v>
      </c>
      <c r="L59" s="5" t="n">
        <v>-29888</v>
      </c>
      <c r="M59" s="5" t="n">
        <v>-24933</v>
      </c>
    </row>
    <row r="60" spans="1:13">
      <c r="A60" s="4" t="s">
        <v>237</v>
      </c>
      <c r="K60" s="5" t="n">
        <v>-616</v>
      </c>
      <c r="L60" s="5" t="n">
        <v>-424</v>
      </c>
      <c r="M60" s="5" t="n">
        <v>-549</v>
      </c>
    </row>
    <row r="61" spans="1:13">
      <c r="A61" s="4" t="s">
        <v>239</v>
      </c>
      <c r="K61" s="5" t="n">
        <v>103529</v>
      </c>
      <c r="L61" s="5" t="n">
        <v>173815</v>
      </c>
      <c r="M61" s="5" t="n">
        <v>123069</v>
      </c>
    </row>
    <row r="62" spans="1:13">
      <c r="A62" s="4" t="s">
        <v>240</v>
      </c>
      <c r="K62" s="5" t="n">
        <v>-67061</v>
      </c>
      <c r="L62" s="5" t="n">
        <v>-34414</v>
      </c>
      <c r="M62" s="5" t="n">
        <v>70434</v>
      </c>
    </row>
    <row r="63" spans="1:13">
      <c r="A63" s="4" t="s">
        <v>241</v>
      </c>
      <c r="F63" s="6" t="n">
        <v>116889</v>
      </c>
      <c r="J63" s="6" t="n">
        <v>151303</v>
      </c>
      <c r="K63" s="5" t="n">
        <v>116889</v>
      </c>
      <c r="L63" s="5" t="n">
        <v>151303</v>
      </c>
      <c r="M63" s="5" t="n">
        <v>80869</v>
      </c>
    </row>
    <row r="64" spans="1:13">
      <c r="A64" s="4" t="s">
        <v>242</v>
      </c>
      <c r="C64" s="6" t="n">
        <v>49828</v>
      </c>
      <c r="G64" s="6" t="n">
        <v>116889</v>
      </c>
      <c r="K64" s="6" t="n">
        <v>49828</v>
      </c>
      <c r="L64" s="6" t="n">
        <v>116889</v>
      </c>
      <c r="M64" s="6" t="n">
        <v>151303</v>
      </c>
    </row>
  </sheetData>
  <mergeCells count="3">
    <mergeCell ref="A1:A2"/>
    <mergeCell ref="C1:J1"/>
    <mergeCell ref="K1:M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19</v>
      </c>
      <c r="B1" s="2" t="s">
        <v>626</v>
      </c>
      <c r="J1" s="2" t="s">
        <v>1</v>
      </c>
    </row>
    <row r="2" spans="1:12">
      <c r="B2" s="2" t="s">
        <v>2</v>
      </c>
      <c r="C2" s="2" t="s">
        <v>627</v>
      </c>
      <c r="D2" s="2" t="s">
        <v>4</v>
      </c>
      <c r="E2" s="2" t="s">
        <v>628</v>
      </c>
      <c r="F2" s="2" t="s">
        <v>32</v>
      </c>
      <c r="G2" s="2" t="s">
        <v>629</v>
      </c>
      <c r="H2" s="2" t="s">
        <v>630</v>
      </c>
      <c r="I2" s="2" t="s">
        <v>631</v>
      </c>
      <c r="J2" s="2" t="s">
        <v>2</v>
      </c>
      <c r="K2" s="2" t="s">
        <v>32</v>
      </c>
      <c r="L2" s="2" t="s">
        <v>92</v>
      </c>
    </row>
    <row r="3" spans="1:12">
      <c r="A3" s="3" t="s">
        <v>330</v>
      </c>
    </row>
    <row r="4" spans="1:12">
      <c r="A4" s="4" t="s">
        <v>131</v>
      </c>
      <c r="B4" s="6" t="n">
        <v>54608</v>
      </c>
      <c r="C4" s="6" t="n">
        <v>53115</v>
      </c>
      <c r="D4" s="6" t="n">
        <v>50041</v>
      </c>
      <c r="E4" s="6" t="n">
        <v>49111</v>
      </c>
      <c r="F4" s="6" t="n">
        <v>35512</v>
      </c>
      <c r="G4" s="6" t="n">
        <v>38355</v>
      </c>
      <c r="H4" s="6" t="n">
        <v>43831</v>
      </c>
      <c r="I4" s="6" t="n">
        <v>39052</v>
      </c>
      <c r="J4" s="6" t="n">
        <v>206875</v>
      </c>
      <c r="K4" s="6" t="n">
        <v>156749</v>
      </c>
      <c r="L4" s="6" t="n">
        <v>151398</v>
      </c>
    </row>
    <row r="5" spans="1:12">
      <c r="A5" s="4" t="s">
        <v>2020</v>
      </c>
      <c r="B5" s="5" t="n">
        <v>3629</v>
      </c>
      <c r="C5" s="5" t="n">
        <v>3628</v>
      </c>
      <c r="D5" s="5" t="n">
        <v>3628</v>
      </c>
      <c r="E5" s="5" t="n">
        <v>3628</v>
      </c>
      <c r="F5" s="5" t="n">
        <v>3629</v>
      </c>
      <c r="G5" s="5" t="n">
        <v>4079</v>
      </c>
      <c r="H5" s="5" t="n">
        <v>1580</v>
      </c>
      <c r="I5" s="5" t="n">
        <v>1581</v>
      </c>
      <c r="J5" s="5" t="n">
        <v>14513</v>
      </c>
      <c r="K5" s="5" t="n">
        <v>10869</v>
      </c>
      <c r="L5" s="5" t="n">
        <v>6323</v>
      </c>
    </row>
    <row r="6" spans="1:12">
      <c r="A6" s="4" t="s">
        <v>133</v>
      </c>
      <c r="B6" s="6" t="n">
        <v>50979</v>
      </c>
      <c r="C6" s="6" t="n">
        <v>49487</v>
      </c>
      <c r="D6" s="6" t="n">
        <v>46413</v>
      </c>
      <c r="E6" s="6" t="n">
        <v>45483</v>
      </c>
      <c r="F6" s="6" t="n">
        <v>31883</v>
      </c>
      <c r="G6" s="6" t="n">
        <v>34276</v>
      </c>
      <c r="H6" s="6" t="n">
        <v>42251</v>
      </c>
      <c r="I6" s="6" t="n">
        <v>37471</v>
      </c>
      <c r="J6" s="5" t="n">
        <v>192362</v>
      </c>
      <c r="K6" s="5" t="n">
        <v>145880</v>
      </c>
      <c r="L6" s="5" t="n">
        <v>145075</v>
      </c>
    </row>
    <row r="7" spans="1:12">
      <c r="A7" s="4" t="s">
        <v>2021</v>
      </c>
      <c r="J7" s="5" t="n">
        <v>6313</v>
      </c>
      <c r="K7" s="5" t="n">
        <v>6314</v>
      </c>
      <c r="L7" s="5" t="n">
        <v>6323</v>
      </c>
    </row>
    <row r="8" spans="1:12">
      <c r="A8" s="4" t="s">
        <v>2022</v>
      </c>
      <c r="J8" s="6" t="n">
        <v>198675</v>
      </c>
      <c r="K8" s="6" t="n">
        <v>152194</v>
      </c>
      <c r="L8" s="6" t="n">
        <v>151398</v>
      </c>
    </row>
    <row r="9" spans="1:12">
      <c r="A9" s="4" t="s">
        <v>137</v>
      </c>
      <c r="J9" s="5" t="n">
        <v>50278</v>
      </c>
      <c r="K9" s="5" t="n">
        <v>47838</v>
      </c>
      <c r="L9" s="5" t="n">
        <v>46524</v>
      </c>
    </row>
    <row r="10" spans="1:12">
      <c r="A10" s="4" t="s">
        <v>2023</v>
      </c>
      <c r="J10" s="5" t="n">
        <v>894</v>
      </c>
      <c r="K10" s="5" t="n">
        <v>1029</v>
      </c>
      <c r="L10" s="5" t="n">
        <v>1246</v>
      </c>
    </row>
    <row r="11" spans="1:12">
      <c r="A11" s="4" t="s">
        <v>2024</v>
      </c>
      <c r="J11" s="5" t="n">
        <v>3100</v>
      </c>
      <c r="K11" s="5" t="n">
        <v>3070</v>
      </c>
      <c r="L11" s="5" t="n">
        <v>3075</v>
      </c>
    </row>
    <row r="12" spans="1:12">
      <c r="A12" s="4" t="s">
        <v>2025</v>
      </c>
      <c r="J12" s="5" t="n">
        <v>3994</v>
      </c>
      <c r="K12" s="5" t="n">
        <v>4099</v>
      </c>
      <c r="L12" s="5" t="n">
        <v>4321</v>
      </c>
    </row>
    <row r="13" spans="1:12">
      <c r="A13" s="4" t="s">
        <v>2026</v>
      </c>
      <c r="J13" s="5" t="n">
        <v>54272</v>
      </c>
      <c r="K13" s="5" t="n">
        <v>51937</v>
      </c>
      <c r="L13" s="5" t="n">
        <v>50845</v>
      </c>
    </row>
    <row r="14" spans="1:12">
      <c r="A14" s="4" t="s">
        <v>134</v>
      </c>
      <c r="B14" s="7" t="n">
        <v>0.98</v>
      </c>
      <c r="C14" s="7" t="n">
        <v>0.96</v>
      </c>
      <c r="D14" s="7" t="n">
        <v>0.9399999999999999</v>
      </c>
      <c r="E14" s="7" t="n">
        <v>0.9399999999999999</v>
      </c>
      <c r="F14" s="7" t="n">
        <v>0.66</v>
      </c>
      <c r="G14" s="7" t="n">
        <v>0.71</v>
      </c>
      <c r="H14" s="7" t="n">
        <v>0.89</v>
      </c>
      <c r="I14" s="7" t="n">
        <v>0.79</v>
      </c>
      <c r="J14" s="7" t="n">
        <v>3.83</v>
      </c>
      <c r="K14" s="7" t="n">
        <v>3.05</v>
      </c>
      <c r="L14" s="7" t="n">
        <v>3.12</v>
      </c>
    </row>
    <row r="15" spans="1:12">
      <c r="A15" s="4" t="s">
        <v>135</v>
      </c>
      <c r="B15" s="7" t="n">
        <v>0.9399999999999999</v>
      </c>
      <c r="C15" s="7" t="n">
        <v>0.92</v>
      </c>
      <c r="D15" s="7" t="n">
        <v>0.9</v>
      </c>
      <c r="E15" s="7" t="n">
        <v>0.9</v>
      </c>
      <c r="F15" s="7" t="n">
        <v>0.64</v>
      </c>
      <c r="G15" s="7" t="n">
        <v>0.6899999999999999</v>
      </c>
      <c r="H15" s="7" t="n">
        <v>0.85</v>
      </c>
      <c r="I15" s="7" t="n">
        <v>0.76</v>
      </c>
      <c r="J15" s="7" t="n">
        <v>3.66</v>
      </c>
      <c r="K15" s="7" t="n">
        <v>2.93</v>
      </c>
      <c r="L15" s="7" t="n">
        <v>2.98</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7</v>
      </c>
      <c r="B1" s="2" t="s">
        <v>626</v>
      </c>
      <c r="J1" s="2" t="s">
        <v>1</v>
      </c>
    </row>
    <row r="2" spans="1:12">
      <c r="B2" s="2" t="s">
        <v>2</v>
      </c>
      <c r="C2" s="2" t="s">
        <v>627</v>
      </c>
      <c r="D2" s="2" t="s">
        <v>4</v>
      </c>
      <c r="E2" s="2" t="s">
        <v>628</v>
      </c>
      <c r="F2" s="2" t="s">
        <v>32</v>
      </c>
      <c r="G2" s="2" t="s">
        <v>629</v>
      </c>
      <c r="H2" s="2" t="s">
        <v>630</v>
      </c>
      <c r="I2" s="2" t="s">
        <v>631</v>
      </c>
      <c r="J2" s="2" t="s">
        <v>2</v>
      </c>
      <c r="K2" s="2" t="s">
        <v>32</v>
      </c>
      <c r="L2" s="2" t="s">
        <v>92</v>
      </c>
    </row>
    <row r="3" spans="1:12">
      <c r="A3" s="3" t="s">
        <v>333</v>
      </c>
    </row>
    <row r="4" spans="1:12">
      <c r="A4" s="4" t="s">
        <v>93</v>
      </c>
      <c r="B4" s="6" t="n">
        <v>215013</v>
      </c>
      <c r="C4" s="6" t="n">
        <v>208149</v>
      </c>
      <c r="D4" s="6" t="n">
        <v>197064</v>
      </c>
      <c r="E4" s="6" t="n">
        <v>192231</v>
      </c>
      <c r="F4" s="6" t="n">
        <v>187487</v>
      </c>
      <c r="G4" s="6" t="n">
        <v>185379</v>
      </c>
      <c r="H4" s="6" t="n">
        <v>175241</v>
      </c>
      <c r="I4" s="6" t="n">
        <v>170357</v>
      </c>
      <c r="J4" s="6" t="n">
        <v>812457</v>
      </c>
      <c r="K4" s="6" t="n">
        <v>718464</v>
      </c>
      <c r="L4" s="6" t="n">
        <v>671267</v>
      </c>
    </row>
    <row r="5" spans="1:12">
      <c r="A5" s="4" t="s">
        <v>97</v>
      </c>
      <c r="B5" s="5" t="n">
        <v>24235</v>
      </c>
      <c r="C5" s="5" t="n">
        <v>23513</v>
      </c>
      <c r="D5" s="5" t="n">
        <v>21794</v>
      </c>
      <c r="E5" s="5" t="n">
        <v>20722</v>
      </c>
      <c r="F5" s="5" t="n">
        <v>20281</v>
      </c>
      <c r="G5" s="5" t="n">
        <v>19839</v>
      </c>
      <c r="H5" s="5" t="n">
        <v>18349</v>
      </c>
      <c r="I5" s="5" t="n">
        <v>18466</v>
      </c>
      <c r="J5" s="5" t="n">
        <v>90264</v>
      </c>
      <c r="K5" s="5" t="n">
        <v>76935</v>
      </c>
      <c r="L5" s="5" t="n">
        <v>72692</v>
      </c>
    </row>
    <row r="6" spans="1:12">
      <c r="A6" s="4" t="s">
        <v>104</v>
      </c>
      <c r="B6" s="5" t="n">
        <v>190778</v>
      </c>
      <c r="C6" s="5" t="n">
        <v>184636</v>
      </c>
      <c r="D6" s="5" t="n">
        <v>175270</v>
      </c>
      <c r="E6" s="5" t="n">
        <v>171509</v>
      </c>
      <c r="F6" s="5" t="n">
        <v>167206</v>
      </c>
      <c r="G6" s="5" t="n">
        <v>165540</v>
      </c>
      <c r="H6" s="5" t="n">
        <v>156892</v>
      </c>
      <c r="I6" s="5" t="n">
        <v>151891</v>
      </c>
      <c r="J6" s="5" t="n">
        <v>722193</v>
      </c>
      <c r="K6" s="5" t="n">
        <v>641529</v>
      </c>
      <c r="L6" s="5" t="n">
        <v>598575</v>
      </c>
    </row>
    <row r="7" spans="1:12">
      <c r="A7" s="4" t="s">
        <v>105</v>
      </c>
      <c r="B7" s="5" t="n">
        <v>7350</v>
      </c>
      <c r="C7" s="5" t="n">
        <v>9571</v>
      </c>
      <c r="D7" s="5" t="n">
        <v>9129</v>
      </c>
      <c r="E7" s="5" t="n">
        <v>8034</v>
      </c>
      <c r="F7" s="5" t="n">
        <v>9059</v>
      </c>
      <c r="G7" s="5" t="n">
        <v>8322</v>
      </c>
      <c r="H7" s="5" t="n">
        <v>9482</v>
      </c>
      <c r="I7" s="5" t="n">
        <v>6079</v>
      </c>
      <c r="J7" s="5" t="n">
        <v>34084</v>
      </c>
      <c r="K7" s="5" t="n">
        <v>32942</v>
      </c>
      <c r="L7" s="5" t="n">
        <v>20537</v>
      </c>
    </row>
    <row r="8" spans="1:12">
      <c r="A8" s="4" t="s">
        <v>106</v>
      </c>
      <c r="B8" s="5" t="n">
        <v>183428</v>
      </c>
      <c r="C8" s="5" t="n">
        <v>175065</v>
      </c>
      <c r="D8" s="5" t="n">
        <v>166141</v>
      </c>
      <c r="E8" s="5" t="n">
        <v>163475</v>
      </c>
      <c r="F8" s="5" t="n">
        <v>158147</v>
      </c>
      <c r="G8" s="5" t="n">
        <v>157218</v>
      </c>
      <c r="H8" s="5" t="n">
        <v>147410</v>
      </c>
      <c r="I8" s="5" t="n">
        <v>145812</v>
      </c>
      <c r="J8" s="5" t="n">
        <v>688109</v>
      </c>
      <c r="K8" s="5" t="n">
        <v>608587</v>
      </c>
      <c r="L8" s="5" t="n">
        <v>578038</v>
      </c>
    </row>
    <row r="9" spans="1:12">
      <c r="A9" s="4" t="s">
        <v>2028</v>
      </c>
      <c r="B9" s="5" t="n">
        <v>83700</v>
      </c>
      <c r="C9" s="5" t="n">
        <v>83299</v>
      </c>
      <c r="D9" s="5" t="n">
        <v>83359</v>
      </c>
      <c r="E9" s="5" t="n">
        <v>67427</v>
      </c>
      <c r="F9" s="5" t="n">
        <v>65169</v>
      </c>
      <c r="G9" s="5" t="n">
        <v>65051</v>
      </c>
      <c r="H9" s="5" t="n">
        <v>77037</v>
      </c>
      <c r="I9" s="5" t="n">
        <v>64017</v>
      </c>
    </row>
    <row r="10" spans="1:12">
      <c r="A10" s="4" t="s">
        <v>2029</v>
      </c>
      <c r="B10" s="5" t="n">
        <v>1575</v>
      </c>
      <c r="C10" s="5" t="n">
        <v>3305</v>
      </c>
      <c r="D10" s="5" t="n">
        <v>1440</v>
      </c>
      <c r="E10" s="5" t="n">
        <v>1325</v>
      </c>
      <c r="F10" s="5" t="n">
        <v>-79</v>
      </c>
      <c r="G10" s="5" t="n">
        <v>-98</v>
      </c>
      <c r="H10" s="5" t="n">
        <v>-24</v>
      </c>
      <c r="I10" s="5" t="n">
        <v>524</v>
      </c>
      <c r="J10" s="5" t="n">
        <v>7645</v>
      </c>
      <c r="K10" s="5" t="n">
        <v>323</v>
      </c>
      <c r="L10" s="5" t="n">
        <v>-504</v>
      </c>
    </row>
    <row r="11" spans="1:12">
      <c r="A11" s="4" t="s">
        <v>117</v>
      </c>
      <c r="B11" s="5" t="n">
        <v>180371</v>
      </c>
      <c r="C11" s="5" t="n">
        <v>176615</v>
      </c>
      <c r="D11" s="5" t="n">
        <v>170969</v>
      </c>
      <c r="E11" s="5" t="n">
        <v>153730</v>
      </c>
      <c r="F11" s="5" t="n">
        <v>166829</v>
      </c>
      <c r="G11" s="5" t="n">
        <v>159974</v>
      </c>
      <c r="H11" s="5" t="n">
        <v>154297</v>
      </c>
      <c r="I11" s="5" t="n">
        <v>147318</v>
      </c>
      <c r="J11" s="5" t="n">
        <v>681685</v>
      </c>
      <c r="K11" s="5" t="n">
        <v>628419</v>
      </c>
      <c r="L11" s="5" t="n">
        <v>546847</v>
      </c>
    </row>
    <row r="12" spans="1:12">
      <c r="A12" s="4" t="s">
        <v>129</v>
      </c>
      <c r="B12" s="5" t="n">
        <v>88332</v>
      </c>
      <c r="C12" s="5" t="n">
        <v>85054</v>
      </c>
      <c r="D12" s="5" t="n">
        <v>79971</v>
      </c>
      <c r="E12" s="5" t="n">
        <v>78497</v>
      </c>
      <c r="F12" s="5" t="n">
        <v>56408</v>
      </c>
      <c r="G12" s="5" t="n">
        <v>62197</v>
      </c>
      <c r="H12" s="5" t="n">
        <v>70126</v>
      </c>
      <c r="I12" s="5" t="n">
        <v>63035</v>
      </c>
      <c r="J12" s="5" t="n">
        <v>331854</v>
      </c>
      <c r="K12" s="5" t="n">
        <v>251765</v>
      </c>
      <c r="L12" s="5" t="n">
        <v>246431</v>
      </c>
    </row>
    <row r="13" spans="1:12">
      <c r="A13" s="4" t="s">
        <v>130</v>
      </c>
      <c r="B13" s="5" t="n">
        <v>33724</v>
      </c>
      <c r="C13" s="5" t="n">
        <v>31939</v>
      </c>
      <c r="D13" s="5" t="n">
        <v>29930</v>
      </c>
      <c r="E13" s="5" t="n">
        <v>29386</v>
      </c>
      <c r="F13" s="5" t="n">
        <v>20896</v>
      </c>
      <c r="G13" s="5" t="n">
        <v>23842</v>
      </c>
      <c r="H13" s="5" t="n">
        <v>26295</v>
      </c>
      <c r="I13" s="5" t="n">
        <v>23983</v>
      </c>
      <c r="J13" s="5" t="n">
        <v>124979</v>
      </c>
      <c r="K13" s="5" t="n">
        <v>95016</v>
      </c>
      <c r="L13" s="5" t="n">
        <v>95033</v>
      </c>
    </row>
    <row r="14" spans="1:12">
      <c r="A14" s="4" t="s">
        <v>131</v>
      </c>
      <c r="B14" s="5" t="n">
        <v>54608</v>
      </c>
      <c r="C14" s="5" t="n">
        <v>53115</v>
      </c>
      <c r="D14" s="5" t="n">
        <v>50041</v>
      </c>
      <c r="E14" s="5" t="n">
        <v>49111</v>
      </c>
      <c r="F14" s="5" t="n">
        <v>35512</v>
      </c>
      <c r="G14" s="5" t="n">
        <v>38355</v>
      </c>
      <c r="H14" s="5" t="n">
        <v>43831</v>
      </c>
      <c r="I14" s="5" t="n">
        <v>39052</v>
      </c>
      <c r="J14" s="5" t="n">
        <v>206875</v>
      </c>
      <c r="K14" s="5" t="n">
        <v>156749</v>
      </c>
      <c r="L14" s="5" t="n">
        <v>151398</v>
      </c>
    </row>
    <row r="15" spans="1:12">
      <c r="A15" s="4" t="s">
        <v>132</v>
      </c>
      <c r="B15" s="5" t="n">
        <v>3629</v>
      </c>
      <c r="C15" s="5" t="n">
        <v>3628</v>
      </c>
      <c r="D15" s="5" t="n">
        <v>3628</v>
      </c>
      <c r="E15" s="5" t="n">
        <v>3628</v>
      </c>
      <c r="F15" s="5" t="n">
        <v>3629</v>
      </c>
      <c r="G15" s="5" t="n">
        <v>4079</v>
      </c>
      <c r="H15" s="5" t="n">
        <v>1580</v>
      </c>
      <c r="I15" s="5" t="n">
        <v>1581</v>
      </c>
      <c r="J15" s="5" t="n">
        <v>14513</v>
      </c>
      <c r="K15" s="5" t="n">
        <v>10869</v>
      </c>
      <c r="L15" s="5" t="n">
        <v>6323</v>
      </c>
    </row>
    <row r="16" spans="1:12">
      <c r="A16" s="4" t="s">
        <v>2030</v>
      </c>
      <c r="B16" s="6" t="n">
        <v>50979</v>
      </c>
      <c r="C16" s="6" t="n">
        <v>49487</v>
      </c>
      <c r="D16" s="6" t="n">
        <v>46413</v>
      </c>
      <c r="E16" s="6" t="n">
        <v>45483</v>
      </c>
      <c r="F16" s="6" t="n">
        <v>31883</v>
      </c>
      <c r="G16" s="6" t="n">
        <v>34276</v>
      </c>
      <c r="H16" s="6" t="n">
        <v>42251</v>
      </c>
      <c r="I16" s="6" t="n">
        <v>37471</v>
      </c>
      <c r="J16" s="6" t="n">
        <v>192362</v>
      </c>
      <c r="K16" s="6" t="n">
        <v>145880</v>
      </c>
      <c r="L16" s="6" t="n">
        <v>145075</v>
      </c>
    </row>
    <row r="17" spans="1:12">
      <c r="A17" s="3" t="s">
        <v>2031</v>
      </c>
    </row>
    <row r="18" spans="1:12">
      <c r="A18" s="4" t="s">
        <v>134</v>
      </c>
      <c r="B18" s="7" t="n">
        <v>0.98</v>
      </c>
      <c r="C18" s="7" t="n">
        <v>0.96</v>
      </c>
      <c r="D18" s="7" t="n">
        <v>0.9399999999999999</v>
      </c>
      <c r="E18" s="7" t="n">
        <v>0.9399999999999999</v>
      </c>
      <c r="F18" s="7" t="n">
        <v>0.66</v>
      </c>
      <c r="G18" s="7" t="n">
        <v>0.71</v>
      </c>
      <c r="H18" s="7" t="n">
        <v>0.89</v>
      </c>
      <c r="I18" s="7" t="n">
        <v>0.79</v>
      </c>
      <c r="J18" s="7" t="n">
        <v>3.83</v>
      </c>
      <c r="K18" s="7" t="n">
        <v>3.05</v>
      </c>
      <c r="L18" s="7" t="n">
        <v>3.12</v>
      </c>
    </row>
    <row r="19" spans="1:12">
      <c r="A19" s="4" t="s">
        <v>135</v>
      </c>
      <c r="B19" s="8" t="n">
        <v>0.9399999999999999</v>
      </c>
      <c r="C19" s="8" t="n">
        <v>0.92</v>
      </c>
      <c r="D19" s="8" t="n">
        <v>0.9</v>
      </c>
      <c r="E19" s="8" t="n">
        <v>0.9</v>
      </c>
      <c r="F19" s="8" t="n">
        <v>0.64</v>
      </c>
      <c r="G19" s="8" t="n">
        <v>0.6899999999999999</v>
      </c>
      <c r="H19" s="8" t="n">
        <v>0.85</v>
      </c>
      <c r="I19" s="8" t="n">
        <v>0.76</v>
      </c>
      <c r="J19" s="8" t="n">
        <v>3.66</v>
      </c>
      <c r="K19" s="8" t="n">
        <v>2.93</v>
      </c>
      <c r="L19" s="8" t="n">
        <v>2.98</v>
      </c>
    </row>
    <row r="20" spans="1:12">
      <c r="A20" s="4" t="s">
        <v>136</v>
      </c>
      <c r="B20" s="7" t="n">
        <v>0.12</v>
      </c>
      <c r="C20" s="7" t="n">
        <v>0.12</v>
      </c>
      <c r="D20" s="7" t="n">
        <v>0.12</v>
      </c>
      <c r="E20" s="7" t="n">
        <v>0.12</v>
      </c>
      <c r="F20" s="7" t="n">
        <v>0.11</v>
      </c>
      <c r="G20" s="7" t="n">
        <v>0.11</v>
      </c>
      <c r="H20" s="7" t="n">
        <v>0.11</v>
      </c>
      <c r="I20" s="7" t="n">
        <v>0.11</v>
      </c>
      <c r="J20" s="7" t="n">
        <v>0.48</v>
      </c>
      <c r="K20" s="7" t="n">
        <v>0.44</v>
      </c>
      <c r="L20" s="7" t="n">
        <v>0.4</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32</v>
      </c>
      <c r="B1" s="2" t="s">
        <v>2033</v>
      </c>
    </row>
    <row r="2" spans="1:2">
      <c r="A2" s="3" t="s">
        <v>2034</v>
      </c>
    </row>
    <row r="3" spans="1:2">
      <c r="A3" s="4" t="s">
        <v>2035</v>
      </c>
      <c r="B3" s="4" t="s">
        <v>2036</v>
      </c>
    </row>
    <row r="4" spans="1:2">
      <c r="A4" s="4" t="s">
        <v>2037</v>
      </c>
      <c r="B4" s="6" t="n">
        <v>5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7194</v>
      </c>
      <c r="C3" s="6" t="n">
        <v>271454</v>
      </c>
    </row>
    <row r="4" spans="1:3">
      <c r="A4" s="4" t="s">
        <v>35</v>
      </c>
      <c r="B4" s="5" t="n">
        <v>2851</v>
      </c>
      <c r="C4" s="5" t="n">
        <v>4341</v>
      </c>
    </row>
    <row r="5" spans="1:3">
      <c r="A5" s="4" t="s">
        <v>36</v>
      </c>
      <c r="B5" s="5" t="n">
        <v>980457</v>
      </c>
      <c r="C5" s="5" t="n">
        <v>607782</v>
      </c>
    </row>
    <row r="6" spans="1:3">
      <c r="A6" s="4" t="s">
        <v>37</v>
      </c>
      <c r="B6" s="5" t="n">
        <v>1724667</v>
      </c>
      <c r="C6" s="5" t="n">
        <v>1716388</v>
      </c>
    </row>
    <row r="7" spans="1:3">
      <c r="A7" s="4" t="s">
        <v>38</v>
      </c>
      <c r="B7" s="5" t="n">
        <v>635705</v>
      </c>
      <c r="C7" s="5" t="n">
        <v>884826</v>
      </c>
    </row>
    <row r="8" spans="1:3">
      <c r="A8" s="4" t="s">
        <v>39</v>
      </c>
      <c r="B8" s="5" t="n">
        <v>1989</v>
      </c>
      <c r="C8" s="5" t="n">
        <v>448</v>
      </c>
    </row>
    <row r="9" spans="1:3">
      <c r="A9" s="4" t="s">
        <v>40</v>
      </c>
      <c r="B9" s="5" t="n">
        <v>133494</v>
      </c>
      <c r="C9" s="5" t="n">
        <v>101581</v>
      </c>
    </row>
    <row r="10" spans="1:3">
      <c r="A10" s="4" t="s">
        <v>41</v>
      </c>
      <c r="B10" s="5" t="n">
        <v>25181</v>
      </c>
      <c r="C10" s="5" t="n">
        <v>27631</v>
      </c>
    </row>
    <row r="11" spans="1:3">
      <c r="A11" s="4" t="s">
        <v>42</v>
      </c>
      <c r="B11" s="5" t="n">
        <v>418374</v>
      </c>
      <c r="C11" s="5" t="n">
        <v>388038</v>
      </c>
    </row>
    <row r="12" spans="1:3">
      <c r="A12" s="4" t="s">
        <v>43</v>
      </c>
      <c r="B12" s="5" t="n">
        <v>19703172</v>
      </c>
      <c r="C12" s="5" t="n">
        <v>17118117</v>
      </c>
    </row>
    <row r="13" spans="1:3">
      <c r="A13" s="4" t="s">
        <v>44</v>
      </c>
      <c r="B13" s="5" t="n">
        <v>58145</v>
      </c>
      <c r="C13" s="5" t="n">
        <v>148673</v>
      </c>
    </row>
    <row r="14" spans="1:3">
      <c r="A14" s="4" t="s">
        <v>45</v>
      </c>
      <c r="B14" s="5" t="n">
        <v>19761317</v>
      </c>
      <c r="C14" s="5" t="n">
        <v>17266790</v>
      </c>
    </row>
    <row r="15" spans="1:3">
      <c r="A15" s="4" t="s">
        <v>46</v>
      </c>
      <c r="B15" s="5" t="n">
        <v>-122291</v>
      </c>
      <c r="C15" s="5" t="n">
        <v>-105400</v>
      </c>
    </row>
    <row r="16" spans="1:3">
      <c r="A16" s="4" t="s">
        <v>47</v>
      </c>
      <c r="B16" s="5" t="n">
        <v>-1322</v>
      </c>
      <c r="C16" s="5" t="n">
        <v>-3026</v>
      </c>
    </row>
    <row r="17" spans="1:3">
      <c r="A17" s="4" t="s">
        <v>48</v>
      </c>
      <c r="B17" s="5" t="n">
        <v>19637704</v>
      </c>
      <c r="C17" s="5" t="n">
        <v>17158364</v>
      </c>
    </row>
    <row r="18" spans="1:3">
      <c r="A18" s="4" t="s">
        <v>49</v>
      </c>
      <c r="B18" s="5" t="n">
        <v>597301</v>
      </c>
      <c r="C18" s="5" t="n">
        <v>592256</v>
      </c>
    </row>
    <row r="19" spans="1:3">
      <c r="A19" s="4" t="s">
        <v>50</v>
      </c>
      <c r="B19" s="5" t="n">
        <v>129402</v>
      </c>
      <c r="C19" s="5" t="n">
        <v>63170</v>
      </c>
    </row>
    <row r="20" spans="1:3">
      <c r="A20" s="4" t="s">
        <v>51</v>
      </c>
      <c r="B20" s="5" t="n">
        <v>593796</v>
      </c>
      <c r="C20" s="5" t="n">
        <v>597099</v>
      </c>
    </row>
    <row r="21" spans="1:3">
      <c r="A21" s="4" t="s">
        <v>52</v>
      </c>
      <c r="B21" s="5" t="n">
        <v>498587</v>
      </c>
      <c r="C21" s="5" t="n">
        <v>471761</v>
      </c>
    </row>
    <row r="22" spans="1:3">
      <c r="A22" s="4" t="s">
        <v>53</v>
      </c>
      <c r="B22" s="5" t="n">
        <v>21851</v>
      </c>
      <c r="C22" s="5" t="n">
        <v>24209</v>
      </c>
    </row>
    <row r="23" spans="1:3">
      <c r="A23" s="4" t="s">
        <v>54</v>
      </c>
      <c r="B23" s="5" t="n">
        <v>25668553</v>
      </c>
      <c r="C23" s="5" t="n">
        <v>22909348</v>
      </c>
    </row>
    <row r="24" spans="1:3">
      <c r="A24" s="3" t="s">
        <v>55</v>
      </c>
    </row>
    <row r="25" spans="1:3">
      <c r="A25" s="4" t="s">
        <v>56</v>
      </c>
      <c r="B25" s="5" t="n">
        <v>5927377</v>
      </c>
      <c r="C25" s="5" t="n">
        <v>4836420</v>
      </c>
    </row>
    <row r="26" spans="1:3">
      <c r="A26" s="4" t="s">
        <v>57</v>
      </c>
      <c r="B26" s="5" t="n">
        <v>15731255</v>
      </c>
      <c r="C26" s="5" t="n">
        <v>13803214</v>
      </c>
    </row>
    <row r="27" spans="1:3">
      <c r="A27" s="4" t="s">
        <v>58</v>
      </c>
      <c r="B27" s="5" t="n">
        <v>21658632</v>
      </c>
      <c r="C27" s="5" t="n">
        <v>18639634</v>
      </c>
    </row>
    <row r="28" spans="1:3">
      <c r="A28" s="4" t="s">
        <v>59</v>
      </c>
      <c r="B28" s="5" t="n">
        <v>153831</v>
      </c>
      <c r="C28" s="5" t="n">
        <v>853431</v>
      </c>
    </row>
    <row r="29" spans="1:3">
      <c r="A29" s="4" t="s">
        <v>60</v>
      </c>
      <c r="B29" s="5" t="n">
        <v>262486</v>
      </c>
      <c r="C29" s="5" t="n">
        <v>265785</v>
      </c>
    </row>
    <row r="30" spans="1:3">
      <c r="A30" s="4" t="s">
        <v>61</v>
      </c>
      <c r="B30" s="5" t="n">
        <v>138971</v>
      </c>
      <c r="C30" s="5" t="n">
        <v>138861</v>
      </c>
    </row>
    <row r="31" spans="1:3">
      <c r="A31" s="4" t="s">
        <v>62</v>
      </c>
      <c r="B31" s="5" t="n">
        <v>253566</v>
      </c>
      <c r="C31" s="5" t="n">
        <v>268566</v>
      </c>
    </row>
    <row r="32" spans="1:3">
      <c r="A32" s="4" t="s">
        <v>63</v>
      </c>
      <c r="B32" s="5" t="n">
        <v>0</v>
      </c>
      <c r="C32" s="5" t="n">
        <v>538</v>
      </c>
    </row>
    <row r="33" spans="1:3">
      <c r="A33" s="4" t="s">
        <v>64</v>
      </c>
      <c r="B33" s="5" t="n">
        <v>505450</v>
      </c>
      <c r="C33" s="5" t="n">
        <v>390259</v>
      </c>
    </row>
    <row r="34" spans="1:3">
      <c r="A34" s="4" t="s">
        <v>65</v>
      </c>
      <c r="B34" s="5" t="n">
        <v>22972936</v>
      </c>
      <c r="C34" s="5" t="n">
        <v>20557074</v>
      </c>
    </row>
    <row r="35" spans="1:3">
      <c r="A35" s="3" t="s">
        <v>66</v>
      </c>
    </row>
    <row r="36" spans="1:3">
      <c r="A36" s="4" t="s">
        <v>67</v>
      </c>
      <c r="B36" s="5" t="n">
        <v>51978</v>
      </c>
      <c r="C36" s="5" t="n">
        <v>48469</v>
      </c>
    </row>
    <row r="37" spans="1:3">
      <c r="A37" s="4" t="s">
        <v>68</v>
      </c>
      <c r="B37" s="5" t="n">
        <v>1365781</v>
      </c>
      <c r="C37" s="5" t="n">
        <v>1190988</v>
      </c>
    </row>
    <row r="38" spans="1:3">
      <c r="A38" s="4" t="s">
        <v>69</v>
      </c>
      <c r="B38" s="5" t="n">
        <v>-4589</v>
      </c>
      <c r="C38" s="5" t="n">
        <v>-3973</v>
      </c>
    </row>
    <row r="39" spans="1:3">
      <c r="A39" s="4" t="s">
        <v>70</v>
      </c>
      <c r="B39" s="5" t="n">
        <v>1096518</v>
      </c>
      <c r="C39" s="5" t="n">
        <v>928211</v>
      </c>
    </row>
    <row r="40" spans="1:3">
      <c r="A40" s="4" t="s">
        <v>71</v>
      </c>
      <c r="B40" s="5" t="n">
        <v>-65328</v>
      </c>
      <c r="C40" s="5" t="n">
        <v>-62708</v>
      </c>
    </row>
    <row r="41" spans="1:3">
      <c r="A41" s="4" t="s">
        <v>72</v>
      </c>
      <c r="B41" s="5" t="n">
        <v>2695617</v>
      </c>
      <c r="C41" s="5" t="n">
        <v>2352274</v>
      </c>
    </row>
    <row r="42" spans="1:3">
      <c r="A42" s="4" t="s">
        <v>73</v>
      </c>
      <c r="B42" s="5" t="n">
        <v>25668553</v>
      </c>
      <c r="C42" s="5" t="n">
        <v>22909348</v>
      </c>
    </row>
    <row r="43" spans="1:3">
      <c r="A43" s="4" t="s">
        <v>74</v>
      </c>
    </row>
    <row r="44" spans="1:3">
      <c r="A44" s="3" t="s">
        <v>66</v>
      </c>
    </row>
    <row r="45" spans="1:3">
      <c r="A45" s="4" t="s">
        <v>75</v>
      </c>
      <c r="B45" s="5" t="n">
        <v>126257</v>
      </c>
      <c r="C45" s="5" t="n">
        <v>126287</v>
      </c>
    </row>
    <row r="46" spans="1:3">
      <c r="A46" s="4" t="s">
        <v>76</v>
      </c>
    </row>
    <row r="47" spans="1:3">
      <c r="A47" s="3" t="s">
        <v>66</v>
      </c>
    </row>
    <row r="48" spans="1:3">
      <c r="A48" s="4" t="s">
        <v>75</v>
      </c>
      <c r="B48" s="6" t="n">
        <v>125000</v>
      </c>
      <c r="C48" s="6" t="n">
        <v>1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v>
      </c>
      <c r="B1" s="2" t="s">
        <v>2</v>
      </c>
      <c r="C1" s="2" t="s">
        <v>32</v>
      </c>
    </row>
    <row r="2" spans="1:3">
      <c r="A2" s="4" t="s">
        <v>78</v>
      </c>
      <c r="B2" s="6" t="n">
        <v>0</v>
      </c>
      <c r="C2" s="6" t="n">
        <v>0</v>
      </c>
    </row>
    <row r="3" spans="1:3">
      <c r="A3" s="4" t="s">
        <v>79</v>
      </c>
      <c r="B3" s="5" t="n">
        <v>20000000</v>
      </c>
      <c r="C3" s="5" t="n">
        <v>20000000</v>
      </c>
    </row>
    <row r="4" spans="1:3">
      <c r="A4" s="4" t="s">
        <v>80</v>
      </c>
      <c r="B4" s="6" t="n">
        <v>0</v>
      </c>
      <c r="C4" s="6" t="n">
        <v>0</v>
      </c>
    </row>
    <row r="5" spans="1:3">
      <c r="A5" s="4" t="s">
        <v>81</v>
      </c>
      <c r="B5" s="6" t="n">
        <v>1</v>
      </c>
      <c r="C5" s="6" t="n">
        <v>1</v>
      </c>
    </row>
    <row r="6" spans="1:3">
      <c r="A6" s="4" t="s">
        <v>82</v>
      </c>
      <c r="B6" s="5" t="n">
        <v>100000000</v>
      </c>
      <c r="C6" s="5" t="n">
        <v>100000000</v>
      </c>
    </row>
    <row r="7" spans="1:3">
      <c r="A7" s="4" t="s">
        <v>83</v>
      </c>
      <c r="B7" s="5" t="n">
        <v>51978289</v>
      </c>
      <c r="C7" s="5" t="n">
        <v>48468894</v>
      </c>
    </row>
    <row r="8" spans="1:3">
      <c r="A8" s="4" t="s">
        <v>84</v>
      </c>
      <c r="B8" s="5" t="n">
        <v>97749</v>
      </c>
      <c r="C8" s="5" t="n">
        <v>85615</v>
      </c>
    </row>
    <row r="9" spans="1:3">
      <c r="A9" s="4" t="s">
        <v>85</v>
      </c>
      <c r="B9" s="6" t="n">
        <v>607602</v>
      </c>
      <c r="C9" s="6" t="n">
        <v>878111</v>
      </c>
    </row>
    <row r="10" spans="1:3">
      <c r="A10" s="4" t="s">
        <v>86</v>
      </c>
    </row>
    <row r="11" spans="1:3">
      <c r="A11" s="4" t="s">
        <v>87</v>
      </c>
      <c r="B11" s="6" t="n">
        <v>1000</v>
      </c>
      <c r="C11" s="6" t="n">
        <v>1000</v>
      </c>
    </row>
    <row r="12" spans="1:3">
      <c r="A12" s="4" t="s">
        <v>88</v>
      </c>
      <c r="B12" s="5" t="n">
        <v>126257</v>
      </c>
      <c r="C12" s="5" t="n">
        <v>126287</v>
      </c>
    </row>
    <row r="13" spans="1:3">
      <c r="A13" s="4" t="s">
        <v>89</v>
      </c>
      <c r="B13" s="5" t="n">
        <v>126257</v>
      </c>
      <c r="C13" s="5" t="n">
        <v>126287</v>
      </c>
    </row>
    <row r="14" spans="1:3">
      <c r="A14" s="4" t="s">
        <v>90</v>
      </c>
    </row>
    <row r="15" spans="1:3">
      <c r="A15" s="4" t="s">
        <v>87</v>
      </c>
      <c r="B15" s="6" t="n">
        <v>25</v>
      </c>
      <c r="C15" s="6" t="n">
        <v>25</v>
      </c>
    </row>
    <row r="16" spans="1:3">
      <c r="A16" s="4" t="s">
        <v>88</v>
      </c>
      <c r="B16" s="5" t="n">
        <v>5000000</v>
      </c>
      <c r="C16" s="5" t="n">
        <v>5000000</v>
      </c>
    </row>
    <row r="17" spans="1:3">
      <c r="A17" s="4" t="s">
        <v>89</v>
      </c>
      <c r="B17" s="5" t="n">
        <v>5000000</v>
      </c>
      <c r="C17"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5</v>
      </c>
    </row>
    <row r="4" spans="1:2">
      <c r="A4" s="4" t="s">
        <v>339</v>
      </c>
      <c r="B4" s="4" t="s">
        <v>340</v>
      </c>
    </row>
    <row r="5" spans="1:2">
      <c r="A5" s="4" t="s">
        <v>341</v>
      </c>
      <c r="B5" s="4" t="s">
        <v>342</v>
      </c>
    </row>
    <row r="6" spans="1:2">
      <c r="A6" s="4" t="s">
        <v>343</v>
      </c>
      <c r="B6" s="4" t="s">
        <v>344</v>
      </c>
    </row>
    <row r="7" spans="1:2">
      <c r="A7" s="4" t="s">
        <v>27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271</v>
      </c>
      <c r="B15" s="4" t="s">
        <v>360</v>
      </c>
    </row>
    <row r="16" spans="1:2">
      <c r="A16" s="4" t="s">
        <v>361</v>
      </c>
      <c r="B16" s="4" t="s">
        <v>362</v>
      </c>
    </row>
    <row r="17" spans="1:2">
      <c r="A17" s="4" t="s">
        <v>363</v>
      </c>
      <c r="B17" s="4" t="s">
        <v>364</v>
      </c>
    </row>
    <row r="18" spans="1:2">
      <c r="A18" s="4" t="s">
        <v>365</v>
      </c>
      <c r="B18" s="4" t="s">
        <v>366</v>
      </c>
    </row>
    <row r="19" spans="1:2">
      <c r="A19" s="4" t="s">
        <v>367</v>
      </c>
      <c r="B19" s="4" t="s">
        <v>368</v>
      </c>
    </row>
    <row r="20" spans="1:2">
      <c r="A20" s="4" t="s">
        <v>277</v>
      </c>
      <c r="B20" s="4" t="s">
        <v>369</v>
      </c>
    </row>
    <row r="21" spans="1:2">
      <c r="A21" s="4" t="s">
        <v>370</v>
      </c>
      <c r="B21" s="4" t="s">
        <v>371</v>
      </c>
    </row>
    <row r="22" spans="1:2">
      <c r="A22" s="4" t="s">
        <v>372</v>
      </c>
      <c r="B22" s="4" t="s">
        <v>373</v>
      </c>
    </row>
    <row r="23" spans="1:2">
      <c r="A23" s="4" t="s">
        <v>374</v>
      </c>
      <c r="B23" s="4" t="s">
        <v>375</v>
      </c>
    </row>
    <row r="24" spans="1:2">
      <c r="A24" s="4" t="s">
        <v>302</v>
      </c>
      <c r="B24" s="4" t="s">
        <v>376</v>
      </c>
    </row>
    <row r="25" spans="1:2">
      <c r="A25" s="4" t="s">
        <v>377</v>
      </c>
      <c r="B25" s="4" t="s">
        <v>378</v>
      </c>
    </row>
    <row r="26" spans="1:2">
      <c r="A26" s="4" t="s">
        <v>379</v>
      </c>
      <c r="B26" s="4" t="s">
        <v>380</v>
      </c>
    </row>
    <row r="27" spans="1:2">
      <c r="A27" s="4" t="s">
        <v>381</v>
      </c>
      <c r="B27" s="4" t="s">
        <v>382</v>
      </c>
    </row>
    <row r="28" spans="1:2">
      <c r="A28" s="4" t="s">
        <v>383</v>
      </c>
      <c r="B28" s="4" t="s">
        <v>384</v>
      </c>
    </row>
    <row r="29" spans="1:2">
      <c r="A29" s="4" t="s">
        <v>385</v>
      </c>
      <c r="B29" s="4" t="s">
        <v>386</v>
      </c>
    </row>
    <row r="30" spans="1:2">
      <c r="A30" s="4" t="s">
        <v>387</v>
      </c>
      <c r="B30" s="4" t="s">
        <v>388</v>
      </c>
    </row>
    <row r="31" spans="1:2">
      <c r="A31" s="4" t="s">
        <v>389</v>
      </c>
      <c r="B31" s="4" t="s">
        <v>390</v>
      </c>
    </row>
    <row r="32" spans="1:2">
      <c r="A32" s="4" t="s">
        <v>391</v>
      </c>
      <c r="B32" s="4" t="s">
        <v>392</v>
      </c>
    </row>
    <row r="33" spans="1:2">
      <c r="A33" s="4" t="s">
        <v>393</v>
      </c>
      <c r="B33" s="4" t="s">
        <v>394</v>
      </c>
    </row>
    <row r="34" spans="1:2">
      <c r="A34" s="4" t="s">
        <v>395</v>
      </c>
      <c r="B34" s="4" t="s">
        <v>396</v>
      </c>
    </row>
    <row r="35" spans="1:2">
      <c r="A35" s="4" t="s">
        <v>397</v>
      </c>
      <c r="B35" s="4" t="s">
        <v>398</v>
      </c>
    </row>
    <row r="36" spans="1:2">
      <c r="A36" s="4" t="s">
        <v>399</v>
      </c>
      <c r="B36" s="4" t="s">
        <v>400</v>
      </c>
    </row>
    <row r="37" spans="1:2">
      <c r="A37" s="4" t="s">
        <v>401</v>
      </c>
      <c r="B37" s="4" t="s">
        <v>402</v>
      </c>
    </row>
    <row r="38" spans="1:2">
      <c r="A38" s="4" t="s">
        <v>403</v>
      </c>
      <c r="B38" s="4" t="s">
        <v>404</v>
      </c>
    </row>
    <row r="39" spans="1:2">
      <c r="A39" s="4" t="s">
        <v>405</v>
      </c>
      <c r="B39" s="4" t="s">
        <v>406</v>
      </c>
    </row>
    <row r="40" spans="1:2">
      <c r="A40" s="4" t="s">
        <v>407</v>
      </c>
      <c r="B40" s="4" t="s">
        <v>408</v>
      </c>
    </row>
    <row r="41" spans="1:2">
      <c r="A41" s="4" t="s">
        <v>296</v>
      </c>
      <c r="B41" s="4" t="s">
        <v>409</v>
      </c>
    </row>
    <row r="42" spans="1:2">
      <c r="A42" s="4" t="s">
        <v>410</v>
      </c>
      <c r="B42" s="4" t="s">
        <v>411</v>
      </c>
    </row>
    <row r="43" spans="1:2">
      <c r="A43" s="4" t="s">
        <v>412</v>
      </c>
      <c r="B43" s="4" t="s">
        <v>413</v>
      </c>
    </row>
    <row r="44" spans="1:2">
      <c r="A44" s="4" t="s">
        <v>414</v>
      </c>
      <c r="B44" s="4" t="s">
        <v>415</v>
      </c>
    </row>
    <row r="45" spans="1:2">
      <c r="A45" s="4" t="s">
        <v>416</v>
      </c>
      <c r="B45" s="4" t="s">
        <v>417</v>
      </c>
    </row>
    <row r="46" spans="1:2">
      <c r="A46" s="4" t="s">
        <v>418</v>
      </c>
      <c r="B46" s="4" t="s">
        <v>419</v>
      </c>
    </row>
    <row r="47" spans="1:2">
      <c r="A47" s="4" t="s">
        <v>420</v>
      </c>
      <c r="B47" s="4" t="s">
        <v>421</v>
      </c>
    </row>
    <row r="48" spans="1:2">
      <c r="A48" s="4" t="s">
        <v>422</v>
      </c>
      <c r="B48"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2</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5</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68</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c r="B10" s="4" t="s">
        <v>456</v>
      </c>
    </row>
    <row r="11" spans="1:2">
      <c r="A11" s="4" t="s">
        <v>457</v>
      </c>
      <c r="B11" s="4" t="s">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72</v>
      </c>
    </row>
    <row r="4" spans="1:2">
      <c r="A4" s="4" t="s">
        <v>460</v>
      </c>
      <c r="B4"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92</v>
      </c>
    </row>
    <row r="3" spans="1:4">
      <c r="A3" s="3" t="s">
        <v>93</v>
      </c>
    </row>
    <row r="4" spans="1:4">
      <c r="A4" s="4" t="s">
        <v>94</v>
      </c>
      <c r="B4" s="6" t="n">
        <v>741001</v>
      </c>
      <c r="C4" s="6" t="n">
        <v>651831</v>
      </c>
      <c r="D4" s="6" t="n">
        <v>613024</v>
      </c>
    </row>
    <row r="5" spans="1:4">
      <c r="A5" s="4" t="s">
        <v>36</v>
      </c>
      <c r="B5" s="5" t="n">
        <v>4236</v>
      </c>
      <c r="C5" s="5" t="n">
        <v>1486</v>
      </c>
      <c r="D5" s="5" t="n">
        <v>1472</v>
      </c>
    </row>
    <row r="6" spans="1:4">
      <c r="A6" s="4" t="s">
        <v>35</v>
      </c>
      <c r="B6" s="5" t="n">
        <v>4</v>
      </c>
      <c r="C6" s="5" t="n">
        <v>4</v>
      </c>
      <c r="D6" s="5" t="n">
        <v>25</v>
      </c>
    </row>
    <row r="7" spans="1:4">
      <c r="A7" s="4" t="s">
        <v>95</v>
      </c>
      <c r="B7" s="5" t="n">
        <v>62038</v>
      </c>
      <c r="C7" s="5" t="n">
        <v>61006</v>
      </c>
      <c r="D7" s="5" t="n">
        <v>52951</v>
      </c>
    </row>
    <row r="8" spans="1:4">
      <c r="A8" s="4" t="s">
        <v>39</v>
      </c>
      <c r="B8" s="5" t="n">
        <v>75</v>
      </c>
      <c r="C8" s="5" t="n">
        <v>108</v>
      </c>
      <c r="D8" s="5" t="n">
        <v>79</v>
      </c>
    </row>
    <row r="9" spans="1:4">
      <c r="A9" s="4" t="s">
        <v>40</v>
      </c>
      <c r="B9" s="5" t="n">
        <v>4287</v>
      </c>
      <c r="C9" s="5" t="n">
        <v>3232</v>
      </c>
      <c r="D9" s="5" t="n">
        <v>2920</v>
      </c>
    </row>
    <row r="10" spans="1:4">
      <c r="A10" s="4" t="s">
        <v>41</v>
      </c>
      <c r="B10" s="5" t="n">
        <v>816</v>
      </c>
      <c r="C10" s="5" t="n">
        <v>797</v>
      </c>
      <c r="D10" s="5" t="n">
        <v>796</v>
      </c>
    </row>
    <row r="11" spans="1:4">
      <c r="A11" s="4" t="s">
        <v>96</v>
      </c>
      <c r="B11" s="5" t="n">
        <v>812457</v>
      </c>
      <c r="C11" s="5" t="n">
        <v>718464</v>
      </c>
      <c r="D11" s="5" t="n">
        <v>671267</v>
      </c>
    </row>
    <row r="12" spans="1:4">
      <c r="A12" s="3" t="s">
        <v>97</v>
      </c>
    </row>
    <row r="13" spans="1:4">
      <c r="A13" s="4" t="s">
        <v>98</v>
      </c>
      <c r="B13" s="5" t="n">
        <v>58409</v>
      </c>
      <c r="C13" s="5" t="n">
        <v>48863</v>
      </c>
      <c r="D13" s="5" t="n">
        <v>48411</v>
      </c>
    </row>
    <row r="14" spans="1:4">
      <c r="A14" s="4" t="s">
        <v>99</v>
      </c>
      <c r="B14" s="5" t="n">
        <v>10886</v>
      </c>
      <c r="C14" s="5" t="n">
        <v>9110</v>
      </c>
      <c r="D14" s="5" t="n">
        <v>10523</v>
      </c>
    </row>
    <row r="15" spans="1:4">
      <c r="A15" s="4" t="s">
        <v>100</v>
      </c>
      <c r="B15" s="5" t="n">
        <v>4355</v>
      </c>
      <c r="C15" s="5" t="n">
        <v>3627</v>
      </c>
      <c r="D15" s="5" t="n">
        <v>1773</v>
      </c>
    </row>
    <row r="16" spans="1:4">
      <c r="A16" s="4" t="s">
        <v>101</v>
      </c>
      <c r="B16" s="5" t="n">
        <v>7111</v>
      </c>
      <c r="C16" s="5" t="n">
        <v>7105</v>
      </c>
      <c r="D16" s="5" t="n">
        <v>3906</v>
      </c>
    </row>
    <row r="17" spans="1:4">
      <c r="A17" s="4" t="s">
        <v>102</v>
      </c>
      <c r="B17" s="5" t="n">
        <v>9503</v>
      </c>
      <c r="C17" s="5" t="n">
        <v>8230</v>
      </c>
      <c r="D17" s="5" t="n">
        <v>8079</v>
      </c>
    </row>
    <row r="18" spans="1:4">
      <c r="A18" s="4" t="s">
        <v>103</v>
      </c>
      <c r="B18" s="5" t="n">
        <v>90264</v>
      </c>
      <c r="C18" s="5" t="n">
        <v>76935</v>
      </c>
      <c r="D18" s="5" t="n">
        <v>72692</v>
      </c>
    </row>
    <row r="19" spans="1:4">
      <c r="A19" s="4" t="s">
        <v>104</v>
      </c>
      <c r="B19" s="5" t="n">
        <v>722193</v>
      </c>
      <c r="C19" s="5" t="n">
        <v>641529</v>
      </c>
      <c r="D19" s="5" t="n">
        <v>598575</v>
      </c>
    </row>
    <row r="20" spans="1:4">
      <c r="A20" s="4" t="s">
        <v>105</v>
      </c>
      <c r="B20" s="5" t="n">
        <v>34084</v>
      </c>
      <c r="C20" s="5" t="n">
        <v>32942</v>
      </c>
      <c r="D20" s="5" t="n">
        <v>20537</v>
      </c>
    </row>
    <row r="21" spans="1:4">
      <c r="A21" s="4" t="s">
        <v>106</v>
      </c>
      <c r="B21" s="5" t="n">
        <v>688109</v>
      </c>
      <c r="C21" s="5" t="n">
        <v>608587</v>
      </c>
      <c r="D21" s="5" t="n">
        <v>578038</v>
      </c>
    </row>
    <row r="22" spans="1:4">
      <c r="A22" s="3" t="s">
        <v>107</v>
      </c>
    </row>
    <row r="23" spans="1:4">
      <c r="A23" s="4" t="s">
        <v>108</v>
      </c>
      <c r="B23" s="5" t="n">
        <v>76018</v>
      </c>
      <c r="C23" s="5" t="n">
        <v>73452</v>
      </c>
      <c r="D23" s="5" t="n">
        <v>71343</v>
      </c>
    </row>
    <row r="24" spans="1:4">
      <c r="A24" s="4" t="s">
        <v>109</v>
      </c>
      <c r="B24" s="5" t="n">
        <v>128743</v>
      </c>
      <c r="C24" s="5" t="n">
        <v>115011</v>
      </c>
      <c r="D24" s="5" t="n">
        <v>91617</v>
      </c>
    </row>
    <row r="25" spans="1:4">
      <c r="A25" s="4" t="s">
        <v>110</v>
      </c>
      <c r="B25" s="5" t="n">
        <v>31210</v>
      </c>
      <c r="C25" s="5" t="n">
        <v>27384</v>
      </c>
      <c r="D25" s="5" t="n">
        <v>23307</v>
      </c>
    </row>
    <row r="26" spans="1:4">
      <c r="A26" s="4" t="s">
        <v>111</v>
      </c>
      <c r="B26" s="5" t="n">
        <v>7645</v>
      </c>
      <c r="C26" s="5" t="n">
        <v>323</v>
      </c>
      <c r="D26" s="5" t="n">
        <v>-504</v>
      </c>
    </row>
    <row r="27" spans="1:4">
      <c r="A27" s="4" t="s">
        <v>112</v>
      </c>
      <c r="B27" s="5" t="n">
        <v>11470</v>
      </c>
      <c r="C27" s="5" t="n">
        <v>15364</v>
      </c>
      <c r="D27" s="5" t="n">
        <v>7859</v>
      </c>
    </row>
    <row r="28" spans="1:4">
      <c r="A28" s="4" t="s">
        <v>113</v>
      </c>
      <c r="B28" s="5" t="n">
        <v>91</v>
      </c>
      <c r="C28" s="5" t="n">
        <v>-247</v>
      </c>
      <c r="D28" s="5" t="n">
        <v>-1609</v>
      </c>
    </row>
    <row r="29" spans="1:4">
      <c r="A29" s="4" t="s">
        <v>114</v>
      </c>
      <c r="B29" s="5" t="n">
        <v>16441</v>
      </c>
      <c r="C29" s="5" t="n">
        <v>2728</v>
      </c>
      <c r="D29" s="5" t="n">
        <v>163</v>
      </c>
    </row>
    <row r="30" spans="1:4">
      <c r="A30" s="4" t="s">
        <v>115</v>
      </c>
      <c r="B30" s="5" t="n">
        <v>53812</v>
      </c>
      <c r="C30" s="5" t="n">
        <v>37582</v>
      </c>
      <c r="D30" s="5" t="n">
        <v>23064</v>
      </c>
    </row>
    <row r="31" spans="1:4">
      <c r="A31" s="4" t="s">
        <v>116</v>
      </c>
      <c r="B31" s="5" t="n">
        <v>325430</v>
      </c>
      <c r="C31" s="5" t="n">
        <v>271597</v>
      </c>
      <c r="D31" s="5" t="n">
        <v>215240</v>
      </c>
    </row>
    <row r="32" spans="1:4">
      <c r="A32" s="3" t="s">
        <v>117</v>
      </c>
    </row>
    <row r="33" spans="1:4">
      <c r="A33" s="4" t="s">
        <v>118</v>
      </c>
      <c r="B33" s="5" t="n">
        <v>405158</v>
      </c>
      <c r="C33" s="5" t="n">
        <v>382080</v>
      </c>
      <c r="D33" s="5" t="n">
        <v>335506</v>
      </c>
    </row>
    <row r="34" spans="1:4">
      <c r="A34" s="4" t="s">
        <v>119</v>
      </c>
      <c r="B34" s="5" t="n">
        <v>37055</v>
      </c>
      <c r="C34" s="5" t="n">
        <v>32889</v>
      </c>
      <c r="D34" s="5" t="n">
        <v>29609</v>
      </c>
    </row>
    <row r="35" spans="1:4">
      <c r="A35" s="4" t="s">
        <v>120</v>
      </c>
      <c r="B35" s="5" t="n">
        <v>13259</v>
      </c>
      <c r="C35" s="5" t="n">
        <v>1749</v>
      </c>
      <c r="D35" s="5" t="n">
        <v>142</v>
      </c>
    </row>
    <row r="36" spans="1:4">
      <c r="A36" s="4" t="s">
        <v>121</v>
      </c>
      <c r="B36" s="5" t="n">
        <v>50912</v>
      </c>
      <c r="C36" s="5" t="n">
        <v>48880</v>
      </c>
      <c r="D36" s="5" t="n">
        <v>42889</v>
      </c>
    </row>
    <row r="37" spans="1:4">
      <c r="A37" s="4" t="s">
        <v>122</v>
      </c>
      <c r="B37" s="5" t="n">
        <v>28776</v>
      </c>
      <c r="C37" s="5" t="n">
        <v>26940</v>
      </c>
      <c r="D37" s="5" t="n">
        <v>19336</v>
      </c>
    </row>
    <row r="38" spans="1:4">
      <c r="A38" s="4" t="s">
        <v>123</v>
      </c>
      <c r="B38" s="5" t="n">
        <v>24776</v>
      </c>
      <c r="C38" s="5" t="n">
        <v>21924</v>
      </c>
      <c r="D38" s="5" t="n">
        <v>13571</v>
      </c>
    </row>
    <row r="39" spans="1:4">
      <c r="A39" s="4" t="s">
        <v>124</v>
      </c>
      <c r="B39" s="5" t="n">
        <v>20411</v>
      </c>
      <c r="C39" s="5" t="n">
        <v>18225</v>
      </c>
      <c r="D39" s="5" t="n">
        <v>15574</v>
      </c>
    </row>
    <row r="40" spans="1:4">
      <c r="A40" s="4" t="s">
        <v>125</v>
      </c>
      <c r="B40" s="5" t="n">
        <v>4789</v>
      </c>
      <c r="C40" s="5" t="n">
        <v>4621</v>
      </c>
      <c r="D40" s="5" t="n">
        <v>4692</v>
      </c>
    </row>
    <row r="41" spans="1:4">
      <c r="A41" s="4" t="s">
        <v>126</v>
      </c>
      <c r="B41" s="5" t="n">
        <v>16065</v>
      </c>
      <c r="C41" s="5" t="n">
        <v>12386</v>
      </c>
      <c r="D41" s="5" t="n">
        <v>12168</v>
      </c>
    </row>
    <row r="42" spans="1:4">
      <c r="A42" s="4" t="s">
        <v>127</v>
      </c>
      <c r="B42" s="5" t="n">
        <v>5187</v>
      </c>
      <c r="C42" s="5" t="n">
        <v>4483</v>
      </c>
      <c r="D42" s="5" t="n">
        <v>9367</v>
      </c>
    </row>
    <row r="43" spans="1:4">
      <c r="A43" s="4" t="s">
        <v>115</v>
      </c>
      <c r="B43" s="5" t="n">
        <v>75297</v>
      </c>
      <c r="C43" s="5" t="n">
        <v>74242</v>
      </c>
      <c r="D43" s="5" t="n">
        <v>63993</v>
      </c>
    </row>
    <row r="44" spans="1:4">
      <c r="A44" s="4" t="s">
        <v>128</v>
      </c>
      <c r="B44" s="5" t="n">
        <v>681685</v>
      </c>
      <c r="C44" s="5" t="n">
        <v>628419</v>
      </c>
      <c r="D44" s="5" t="n">
        <v>546847</v>
      </c>
    </row>
    <row r="45" spans="1:4">
      <c r="A45" s="4" t="s">
        <v>129</v>
      </c>
      <c r="B45" s="5" t="n">
        <v>331854</v>
      </c>
      <c r="C45" s="5" t="n">
        <v>251765</v>
      </c>
      <c r="D45" s="5" t="n">
        <v>246431</v>
      </c>
    </row>
    <row r="46" spans="1:4">
      <c r="A46" s="4" t="s">
        <v>130</v>
      </c>
      <c r="B46" s="5" t="n">
        <v>124979</v>
      </c>
      <c r="C46" s="5" t="n">
        <v>95016</v>
      </c>
      <c r="D46" s="5" t="n">
        <v>95033</v>
      </c>
    </row>
    <row r="47" spans="1:4">
      <c r="A47" s="4" t="s">
        <v>131</v>
      </c>
      <c r="B47" s="5" t="n">
        <v>206875</v>
      </c>
      <c r="C47" s="5" t="n">
        <v>156749</v>
      </c>
      <c r="D47" s="5" t="n">
        <v>151398</v>
      </c>
    </row>
    <row r="48" spans="1:4">
      <c r="A48" s="4" t="s">
        <v>132</v>
      </c>
      <c r="B48" s="5" t="n">
        <v>14513</v>
      </c>
      <c r="C48" s="5" t="n">
        <v>10869</v>
      </c>
      <c r="D48" s="5" t="n">
        <v>6323</v>
      </c>
    </row>
    <row r="49" spans="1:4">
      <c r="A49" s="4" t="s">
        <v>133</v>
      </c>
      <c r="B49" s="6" t="n">
        <v>192362</v>
      </c>
      <c r="C49" s="6" t="n">
        <v>145880</v>
      </c>
      <c r="D49" s="6" t="n">
        <v>145075</v>
      </c>
    </row>
    <row r="50" spans="1:4">
      <c r="A50" s="4" t="s">
        <v>134</v>
      </c>
      <c r="B50" s="7" t="n">
        <v>3.83</v>
      </c>
      <c r="C50" s="7" t="n">
        <v>3.05</v>
      </c>
      <c r="D50" s="7" t="n">
        <v>3.12</v>
      </c>
    </row>
    <row r="51" spans="1:4">
      <c r="A51" s="4" t="s">
        <v>135</v>
      </c>
      <c r="B51" s="8" t="n">
        <v>3.66</v>
      </c>
      <c r="C51" s="8" t="n">
        <v>2.93</v>
      </c>
      <c r="D51" s="8" t="n">
        <v>2.98</v>
      </c>
    </row>
    <row r="52" spans="1:4">
      <c r="A52" s="4" t="s">
        <v>136</v>
      </c>
      <c r="B52" s="7" t="n">
        <v>0.48</v>
      </c>
      <c r="C52" s="7" t="n">
        <v>0.44</v>
      </c>
      <c r="D52" s="7" t="n">
        <v>0.4</v>
      </c>
    </row>
    <row r="53" spans="1:4">
      <c r="A53" s="4" t="s">
        <v>137</v>
      </c>
      <c r="B53" s="5" t="n">
        <v>50278</v>
      </c>
      <c r="C53" s="5" t="n">
        <v>47838</v>
      </c>
      <c r="D53" s="5" t="n">
        <v>46524</v>
      </c>
    </row>
    <row r="54" spans="1:4">
      <c r="A54" s="4" t="s">
        <v>138</v>
      </c>
      <c r="B54" s="5" t="n">
        <v>3994</v>
      </c>
      <c r="C54" s="5" t="n">
        <v>4099</v>
      </c>
      <c r="D54" s="5" t="n">
        <v>4321</v>
      </c>
    </row>
    <row r="55" spans="1:4">
      <c r="A55" s="4" t="s">
        <v>139</v>
      </c>
      <c r="B55" s="5" t="n">
        <v>54272</v>
      </c>
      <c r="C55" s="5" t="n">
        <v>51937</v>
      </c>
      <c r="D55" s="5" t="n">
        <v>508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2</v>
      </c>
      <c r="B1" s="2" t="s">
        <v>1</v>
      </c>
    </row>
    <row r="2" spans="1:2">
      <c r="B2" s="2" t="s">
        <v>2</v>
      </c>
    </row>
    <row r="3" spans="1:2">
      <c r="A3" s="3" t="s">
        <v>275</v>
      </c>
    </row>
    <row r="4" spans="1:2">
      <c r="A4" s="4" t="s">
        <v>463</v>
      </c>
      <c r="B4"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65</v>
      </c>
      <c r="B1" s="2" t="s">
        <v>1</v>
      </c>
    </row>
    <row r="2" spans="1:2">
      <c r="B2" s="2" t="s">
        <v>2</v>
      </c>
    </row>
    <row r="3" spans="1:2">
      <c r="A3" s="3" t="s">
        <v>278</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2</v>
      </c>
      <c r="B1" s="2" t="s">
        <v>1</v>
      </c>
    </row>
    <row r="2" spans="1:2">
      <c r="B2" s="2" t="s">
        <v>2</v>
      </c>
    </row>
    <row r="3" spans="1:2">
      <c r="A3" s="3" t="s">
        <v>281</v>
      </c>
    </row>
    <row r="4" spans="1:2">
      <c r="A4" s="4" t="s">
        <v>473</v>
      </c>
      <c r="B4" s="4" t="s">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5</v>
      </c>
      <c r="B1" s="2" t="s">
        <v>1</v>
      </c>
    </row>
    <row r="2" spans="1:2">
      <c r="B2" s="2" t="s">
        <v>2</v>
      </c>
    </row>
    <row r="3" spans="1:2">
      <c r="A3" s="3" t="s">
        <v>284</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2</v>
      </c>
      <c r="B1" s="2" t="s">
        <v>1</v>
      </c>
    </row>
    <row r="2" spans="1:2">
      <c r="B2" s="2" t="s">
        <v>2</v>
      </c>
    </row>
    <row r="3" spans="1:2">
      <c r="A3" s="3" t="s">
        <v>287</v>
      </c>
    </row>
    <row r="4" spans="1:2">
      <c r="A4" s="4" t="s">
        <v>483</v>
      </c>
      <c r="B4"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85</v>
      </c>
      <c r="B1" s="2" t="s">
        <v>1</v>
      </c>
    </row>
    <row r="2" spans="1:2">
      <c r="B2" s="2" t="s">
        <v>2</v>
      </c>
    </row>
    <row r="3" spans="1:2">
      <c r="A3" s="3" t="s">
        <v>293</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297</v>
      </c>
    </row>
    <row r="4" spans="1:2">
      <c r="A4" s="4" t="s">
        <v>491</v>
      </c>
      <c r="B4"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3</v>
      </c>
      <c r="B1" s="2" t="s">
        <v>1</v>
      </c>
    </row>
    <row r="2" spans="1:2">
      <c r="B2" s="2" t="s">
        <v>2</v>
      </c>
    </row>
    <row r="3" spans="1:2">
      <c r="A3" s="3" t="s">
        <v>300</v>
      </c>
    </row>
    <row r="4" spans="1:2">
      <c r="A4" s="4" t="s">
        <v>494</v>
      </c>
      <c r="B4"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03</v>
      </c>
    </row>
    <row r="4" spans="1:2">
      <c r="A4" s="4" t="s">
        <v>497</v>
      </c>
      <c r="B4" s="4" t="s">
        <v>498</v>
      </c>
    </row>
    <row r="5" spans="1:2">
      <c r="A5" s="4" t="s">
        <v>499</v>
      </c>
      <c r="B5" s="4" t="s">
        <v>500</v>
      </c>
    </row>
    <row r="6" spans="1:2">
      <c r="A6" s="4" t="s">
        <v>501</v>
      </c>
      <c r="B6" s="4" t="s">
        <v>502</v>
      </c>
    </row>
    <row r="7" spans="1:2">
      <c r="A7" s="4" t="s">
        <v>503</v>
      </c>
      <c r="B7" s="4" t="s">
        <v>5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05</v>
      </c>
      <c r="B1" s="2" t="s">
        <v>1</v>
      </c>
    </row>
    <row r="2" spans="1:2">
      <c r="B2" s="2" t="s">
        <v>2</v>
      </c>
    </row>
    <row r="3" spans="1:2">
      <c r="A3" s="3" t="s">
        <v>306</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92</v>
      </c>
    </row>
    <row r="3" spans="1:4">
      <c r="A3" s="3" t="s">
        <v>141</v>
      </c>
    </row>
    <row r="4" spans="1:4">
      <c r="A4" s="4" t="s">
        <v>131</v>
      </c>
      <c r="B4" s="6" t="n">
        <v>206875</v>
      </c>
      <c r="C4" s="6" t="n">
        <v>156749</v>
      </c>
      <c r="D4" s="6" t="n">
        <v>151398</v>
      </c>
    </row>
    <row r="5" spans="1:4">
      <c r="A5" s="3" t="s">
        <v>142</v>
      </c>
    </row>
    <row r="6" spans="1:4">
      <c r="A6" s="4" t="s">
        <v>143</v>
      </c>
      <c r="B6" s="5" t="n">
        <v>-28932</v>
      </c>
      <c r="C6" s="5" t="n">
        <v>-13176</v>
      </c>
      <c r="D6" s="5" t="n">
        <v>72488</v>
      </c>
    </row>
    <row r="7" spans="1:4">
      <c r="A7" s="4" t="s">
        <v>144</v>
      </c>
      <c r="B7" s="5" t="n">
        <v>11378</v>
      </c>
      <c r="C7" s="5" t="n">
        <v>5153</v>
      </c>
      <c r="D7" s="5" t="n">
        <v>-28660</v>
      </c>
    </row>
    <row r="8" spans="1:4">
      <c r="A8" s="4" t="s">
        <v>145</v>
      </c>
      <c r="B8" s="5" t="n">
        <v>-17554</v>
      </c>
      <c r="C8" s="5" t="n">
        <v>-8023</v>
      </c>
      <c r="D8" s="5" t="n">
        <v>43828</v>
      </c>
    </row>
    <row r="9" spans="1:4">
      <c r="A9" s="3" t="s">
        <v>146</v>
      </c>
    </row>
    <row r="10" spans="1:4">
      <c r="A10" s="4" t="s">
        <v>143</v>
      </c>
      <c r="B10" s="5" t="n">
        <v>7645</v>
      </c>
      <c r="C10" s="5" t="n">
        <v>323</v>
      </c>
      <c r="D10" s="5" t="n">
        <v>-504</v>
      </c>
    </row>
    <row r="11" spans="1:4">
      <c r="A11" s="4" t="s">
        <v>144</v>
      </c>
      <c r="B11" s="5" t="n">
        <v>-3004</v>
      </c>
      <c r="C11" s="5" t="n">
        <v>-127</v>
      </c>
      <c r="D11" s="5" t="n">
        <v>200</v>
      </c>
    </row>
    <row r="12" spans="1:4">
      <c r="A12" s="4" t="s">
        <v>145</v>
      </c>
      <c r="B12" s="5" t="n">
        <v>4641</v>
      </c>
      <c r="C12" s="5" t="n">
        <v>196</v>
      </c>
      <c r="D12" s="5" t="n">
        <v>-304</v>
      </c>
    </row>
    <row r="13" spans="1:4">
      <c r="A13" s="3" t="s">
        <v>147</v>
      </c>
    </row>
    <row r="14" spans="1:4">
      <c r="A14" s="4" t="s">
        <v>143</v>
      </c>
      <c r="B14" s="5" t="n">
        <v>-17386</v>
      </c>
      <c r="C14" s="5" t="n">
        <v>-128</v>
      </c>
      <c r="D14" s="5" t="n">
        <v>0</v>
      </c>
    </row>
    <row r="15" spans="1:4">
      <c r="A15" s="4" t="s">
        <v>144</v>
      </c>
      <c r="B15" s="5" t="n">
        <v>6826</v>
      </c>
      <c r="C15" s="5" t="n">
        <v>50</v>
      </c>
      <c r="D15" s="5" t="n">
        <v>0</v>
      </c>
    </row>
    <row r="16" spans="1:4">
      <c r="A16" s="4" t="s">
        <v>145</v>
      </c>
      <c r="B16" s="5" t="n">
        <v>-10560</v>
      </c>
      <c r="C16" s="5" t="n">
        <v>-78</v>
      </c>
      <c r="D16" s="5" t="n">
        <v>0</v>
      </c>
    </row>
    <row r="17" spans="1:4">
      <c r="A17" s="4" t="s">
        <v>148</v>
      </c>
      <c r="B17" s="5" t="n">
        <v>-11635</v>
      </c>
      <c r="C17" s="5" t="n">
        <v>-8141</v>
      </c>
      <c r="D17" s="5" t="n">
        <v>44132</v>
      </c>
    </row>
    <row r="18" spans="1:4">
      <c r="A18" s="3" t="s">
        <v>149</v>
      </c>
    </row>
    <row r="19" spans="1:4">
      <c r="A19" s="4" t="s">
        <v>143</v>
      </c>
      <c r="B19" s="5" t="n">
        <v>10473</v>
      </c>
      <c r="C19" s="5" t="n">
        <v>533</v>
      </c>
      <c r="D19" s="5" t="n">
        <v>-91</v>
      </c>
    </row>
    <row r="20" spans="1:4">
      <c r="A20" s="4" t="s">
        <v>144</v>
      </c>
      <c r="B20" s="5" t="n">
        <v>-4115</v>
      </c>
      <c r="C20" s="5" t="n">
        <v>-209</v>
      </c>
      <c r="D20" s="5" t="n">
        <v>36</v>
      </c>
    </row>
    <row r="21" spans="1:4">
      <c r="A21" s="4" t="s">
        <v>150</v>
      </c>
      <c r="B21" s="5" t="n">
        <v>6358</v>
      </c>
      <c r="C21" s="5" t="n">
        <v>324</v>
      </c>
      <c r="D21" s="5" t="n">
        <v>-55</v>
      </c>
    </row>
    <row r="22" spans="1:4">
      <c r="A22" s="3" t="s">
        <v>151</v>
      </c>
    </row>
    <row r="23" spans="1:4">
      <c r="A23" s="4" t="s">
        <v>143</v>
      </c>
      <c r="B23" s="5" t="n">
        <v>3737</v>
      </c>
      <c r="C23" s="5" t="n">
        <v>-24001</v>
      </c>
      <c r="D23" s="5" t="n">
        <v>-24346</v>
      </c>
    </row>
    <row r="24" spans="1:4">
      <c r="A24" s="4" t="s">
        <v>144</v>
      </c>
      <c r="B24" s="5" t="n">
        <v>-1080</v>
      </c>
      <c r="C24" s="5" t="n">
        <v>6442</v>
      </c>
      <c r="D24" s="5" t="n">
        <v>5973</v>
      </c>
    </row>
    <row r="25" spans="1:4">
      <c r="A25" s="4" t="s">
        <v>152</v>
      </c>
      <c r="B25" s="5" t="n">
        <v>2657</v>
      </c>
      <c r="C25" s="5" t="n">
        <v>-17559</v>
      </c>
      <c r="D25" s="5" t="n">
        <v>-18373</v>
      </c>
    </row>
    <row r="26" spans="1:4">
      <c r="A26" s="4" t="s">
        <v>153</v>
      </c>
      <c r="B26" s="5" t="n">
        <v>-2620</v>
      </c>
      <c r="C26" s="5" t="n">
        <v>-25376</v>
      </c>
      <c r="D26" s="5" t="n">
        <v>25704</v>
      </c>
    </row>
    <row r="27" spans="1:4">
      <c r="A27" s="4" t="s">
        <v>154</v>
      </c>
      <c r="B27" s="6" t="n">
        <v>204255</v>
      </c>
      <c r="C27" s="6" t="n">
        <v>131373</v>
      </c>
      <c r="D27" s="6" t="n">
        <v>177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12</v>
      </c>
      <c r="B1" s="2" t="s">
        <v>1</v>
      </c>
    </row>
    <row r="2" spans="1:2">
      <c r="B2" s="2" t="s">
        <v>2</v>
      </c>
    </row>
    <row r="3" spans="1:2">
      <c r="A3" s="3" t="s">
        <v>309</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315</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row r="9" spans="1:2">
      <c r="A9" s="4" t="s">
        <v>528</v>
      </c>
      <c r="B9" s="4" t="s">
        <v>529</v>
      </c>
    </row>
    <row r="10" spans="1:2">
      <c r="A10" s="4" t="s">
        <v>530</v>
      </c>
      <c r="B10" s="4" t="s">
        <v>5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318</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21</v>
      </c>
    </row>
    <row r="4" spans="1:2">
      <c r="A4" s="4" t="s">
        <v>544</v>
      </c>
      <c r="B4" s="4" t="s">
        <v>545</v>
      </c>
    </row>
    <row r="5" spans="1:2">
      <c r="A5" s="4" t="s">
        <v>546</v>
      </c>
      <c r="B5" s="4" t="s">
        <v>547</v>
      </c>
    </row>
    <row r="6" spans="1:2">
      <c r="A6" s="4" t="s">
        <v>548</v>
      </c>
      <c r="B6" s="4" t="s">
        <v>5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50</v>
      </c>
      <c r="B1" s="2" t="s">
        <v>1</v>
      </c>
    </row>
    <row r="2" spans="1:2">
      <c r="B2" s="2" t="s">
        <v>2</v>
      </c>
    </row>
    <row r="3" spans="1:2">
      <c r="A3" s="3" t="s">
        <v>324</v>
      </c>
    </row>
    <row r="4" spans="1:2">
      <c r="A4" s="4" t="s">
        <v>551</v>
      </c>
      <c r="B4" s="4" t="s">
        <v>5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53</v>
      </c>
      <c r="B1" s="2" t="s">
        <v>1</v>
      </c>
    </row>
    <row r="2" spans="1:2">
      <c r="B2" s="2" t="s">
        <v>2</v>
      </c>
    </row>
    <row r="3" spans="1:2">
      <c r="A3" s="3" t="s">
        <v>327</v>
      </c>
    </row>
    <row r="4" spans="1:2">
      <c r="A4" s="4" t="s">
        <v>554</v>
      </c>
      <c r="B4" s="4" t="s">
        <v>555</v>
      </c>
    </row>
    <row r="5" spans="1:2">
      <c r="A5" s="4" t="s">
        <v>556</v>
      </c>
      <c r="B5" s="4" t="s">
        <v>557</v>
      </c>
    </row>
    <row r="6" spans="1:2">
      <c r="A6" s="4" t="s">
        <v>558</v>
      </c>
      <c r="B6" s="4" t="s">
        <v>5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60</v>
      </c>
      <c r="B1" s="2" t="s">
        <v>1</v>
      </c>
    </row>
    <row r="2" spans="1:2">
      <c r="B2" s="2" t="s">
        <v>2</v>
      </c>
    </row>
    <row r="3" spans="1:2">
      <c r="A3" s="3" t="s">
        <v>330</v>
      </c>
    </row>
    <row r="4" spans="1:2">
      <c r="A4" s="4" t="s">
        <v>561</v>
      </c>
      <c r="B4" s="4" t="s">
        <v>5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63</v>
      </c>
      <c r="B1" s="2" t="s">
        <v>1</v>
      </c>
    </row>
    <row r="2" spans="1:2">
      <c r="B2" s="2" t="s">
        <v>2</v>
      </c>
    </row>
    <row r="3" spans="1:2">
      <c r="A3" s="3" t="s">
        <v>333</v>
      </c>
    </row>
    <row r="4" spans="1:2">
      <c r="A4" s="4" t="s">
        <v>564</v>
      </c>
      <c r="B4" s="4" t="s">
        <v>5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566</v>
      </c>
      <c r="B1" s="2" t="s">
        <v>1</v>
      </c>
    </row>
    <row r="2" spans="1:3">
      <c r="B2" s="2" t="s">
        <v>567</v>
      </c>
      <c r="C2" s="2" t="s">
        <v>568</v>
      </c>
    </row>
    <row r="3" spans="1:3">
      <c r="A3" s="4" t="s">
        <v>569</v>
      </c>
      <c r="B3" s="4" t="s">
        <v>570</v>
      </c>
    </row>
    <row r="4" spans="1:3">
      <c r="A4" s="4" t="s">
        <v>571</v>
      </c>
      <c r="B4" s="9" t="n">
        <v>40.3</v>
      </c>
      <c r="C4" s="9" t="n">
        <v>43.9</v>
      </c>
    </row>
    <row r="5" spans="1:3">
      <c r="A5" s="4" t="s">
        <v>572</v>
      </c>
      <c r="B5" s="9" t="n">
        <v>141.6</v>
      </c>
      <c r="C5" s="9" t="n">
        <v>136.2</v>
      </c>
    </row>
    <row r="6" spans="1:3">
      <c r="A6" s="4" t="s">
        <v>573</v>
      </c>
      <c r="B6" s="5" t="n">
        <v>0</v>
      </c>
      <c r="C6" s="5" t="n">
        <v>0</v>
      </c>
    </row>
    <row r="7" spans="1:3">
      <c r="A7" s="4" t="s">
        <v>574</v>
      </c>
      <c r="C7" s="9" t="n">
        <v>7.8</v>
      </c>
    </row>
    <row r="8" spans="1:3">
      <c r="A8" s="4" t="s">
        <v>575</v>
      </c>
    </row>
    <row r="9" spans="1:3">
      <c r="A9" s="4" t="s">
        <v>576</v>
      </c>
      <c r="B9" s="4" t="s">
        <v>577</v>
      </c>
    </row>
    <row r="10" spans="1:3">
      <c r="A10" s="4" t="s">
        <v>578</v>
      </c>
    </row>
    <row r="11" spans="1:3">
      <c r="A11" s="4" t="s">
        <v>579</v>
      </c>
      <c r="B11" s="4" t="s">
        <v>580</v>
      </c>
    </row>
    <row r="12" spans="1:3">
      <c r="A12" s="4" t="s">
        <v>581</v>
      </c>
    </row>
    <row r="13" spans="1:3">
      <c r="A13" s="4" t="s">
        <v>576</v>
      </c>
      <c r="B13" s="4" t="s">
        <v>582</v>
      </c>
    </row>
    <row r="14" spans="1:3">
      <c r="A14" s="4" t="s">
        <v>583</v>
      </c>
    </row>
    <row r="15" spans="1:3">
      <c r="A15" s="4" t="s">
        <v>576</v>
      </c>
      <c r="C15" s="4" t="s">
        <v>582</v>
      </c>
    </row>
    <row r="16" spans="1:3">
      <c r="A16" s="4" t="s">
        <v>584</v>
      </c>
    </row>
    <row r="17" spans="1:3">
      <c r="A17" s="4" t="s">
        <v>576</v>
      </c>
      <c r="B17" s="4" t="s">
        <v>570</v>
      </c>
    </row>
    <row r="18" spans="1:3">
      <c r="A18" s="4" t="s">
        <v>585</v>
      </c>
    </row>
    <row r="19" spans="1:3">
      <c r="A19" s="4" t="s">
        <v>586</v>
      </c>
      <c r="B19" s="4" t="s">
        <v>587</v>
      </c>
    </row>
    <row r="20" spans="1:3">
      <c r="A20" s="4" t="s">
        <v>588</v>
      </c>
    </row>
    <row r="21" spans="1:3">
      <c r="A21" s="4" t="s">
        <v>576</v>
      </c>
      <c r="B21" s="4" t="s">
        <v>589</v>
      </c>
    </row>
    <row r="22" spans="1:3">
      <c r="A22" s="4" t="s">
        <v>590</v>
      </c>
    </row>
    <row r="23" spans="1:3">
      <c r="A23" s="4" t="s">
        <v>576</v>
      </c>
      <c r="C23" s="4" t="s">
        <v>591</v>
      </c>
    </row>
    <row r="24" spans="1:3">
      <c r="A24" s="4" t="s">
        <v>592</v>
      </c>
    </row>
    <row r="25" spans="1:3">
      <c r="A25" s="4" t="s">
        <v>576</v>
      </c>
      <c r="B25" s="4" t="s">
        <v>5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95</v>
      </c>
    </row>
    <row r="3" spans="1:3">
      <c r="A3" s="4" t="s">
        <v>596</v>
      </c>
      <c r="B3" s="6" t="n">
        <v>1776148</v>
      </c>
      <c r="C3" s="6" t="n">
        <v>1731292</v>
      </c>
    </row>
    <row r="4" spans="1:3">
      <c r="A4" s="4" t="s">
        <v>597</v>
      </c>
      <c r="B4" s="5" t="n">
        <v>6929</v>
      </c>
      <c r="C4" s="5" t="n">
        <v>14766</v>
      </c>
    </row>
    <row r="5" spans="1:3">
      <c r="A5" s="4" t="s">
        <v>598</v>
      </c>
      <c r="B5" s="5" t="n">
        <v>-58410</v>
      </c>
      <c r="C5" s="5" t="n">
        <v>-29670</v>
      </c>
    </row>
    <row r="6" spans="1:3">
      <c r="A6" s="4" t="s">
        <v>599</v>
      </c>
      <c r="B6" s="5" t="n">
        <v>1724667</v>
      </c>
      <c r="C6" s="5" t="n">
        <v>1716388</v>
      </c>
    </row>
    <row r="7" spans="1:3">
      <c r="A7" s="4" t="s">
        <v>600</v>
      </c>
      <c r="B7" s="5" t="n">
        <v>635705</v>
      </c>
      <c r="C7" s="5" t="n">
        <v>884826</v>
      </c>
    </row>
    <row r="8" spans="1:3">
      <c r="A8" s="4" t="s">
        <v>601</v>
      </c>
      <c r="B8" s="5" t="n">
        <v>654</v>
      </c>
      <c r="C8" s="5" t="n">
        <v>871</v>
      </c>
    </row>
    <row r="9" spans="1:3">
      <c r="A9" s="4" t="s">
        <v>602</v>
      </c>
      <c r="B9" s="5" t="n">
        <v>-28757</v>
      </c>
      <c r="C9" s="5" t="n">
        <v>-7586</v>
      </c>
    </row>
    <row r="10" spans="1:3">
      <c r="A10" s="4" t="s">
        <v>85</v>
      </c>
      <c r="B10" s="5" t="n">
        <v>607602</v>
      </c>
      <c r="C10" s="5" t="n">
        <v>878111</v>
      </c>
    </row>
    <row r="11" spans="1:3">
      <c r="A11" s="4" t="s">
        <v>603</v>
      </c>
    </row>
    <row r="12" spans="1:3">
      <c r="A12" s="3" t="s">
        <v>595</v>
      </c>
    </row>
    <row r="13" spans="1:3">
      <c r="A13" s="4" t="s">
        <v>596</v>
      </c>
      <c r="B13" s="5" t="n">
        <v>142741</v>
      </c>
      <c r="C13" s="5" t="n">
        <v>312282</v>
      </c>
    </row>
    <row r="14" spans="1:3">
      <c r="A14" s="4" t="s">
        <v>597</v>
      </c>
      <c r="B14" s="5" t="n">
        <v>1</v>
      </c>
      <c r="C14" s="5" t="n">
        <v>0</v>
      </c>
    </row>
    <row r="15" spans="1:3">
      <c r="A15" s="4" t="s">
        <v>598</v>
      </c>
      <c r="B15" s="5" t="n">
        <v>-759</v>
      </c>
      <c r="C15" s="5" t="n">
        <v>-5553</v>
      </c>
    </row>
    <row r="16" spans="1:3">
      <c r="A16" s="4" t="s">
        <v>599</v>
      </c>
      <c r="B16" s="5" t="n">
        <v>141983</v>
      </c>
      <c r="C16" s="5" t="n">
        <v>306729</v>
      </c>
    </row>
    <row r="17" spans="1:3">
      <c r="A17" s="4" t="s">
        <v>604</v>
      </c>
    </row>
    <row r="18" spans="1:3">
      <c r="A18" s="3" t="s">
        <v>595</v>
      </c>
    </row>
    <row r="19" spans="1:3">
      <c r="A19" s="4" t="s">
        <v>596</v>
      </c>
      <c r="B19" s="5" t="n">
        <v>189540</v>
      </c>
      <c r="C19" s="5" t="n">
        <v>70313</v>
      </c>
    </row>
    <row r="20" spans="1:3">
      <c r="A20" s="4" t="s">
        <v>597</v>
      </c>
      <c r="B20" s="5" t="n">
        <v>47</v>
      </c>
      <c r="C20" s="5" t="n">
        <v>198</v>
      </c>
    </row>
    <row r="21" spans="1:3">
      <c r="A21" s="4" t="s">
        <v>598</v>
      </c>
      <c r="B21" s="5" t="n">
        <v>-435</v>
      </c>
      <c r="C21" s="5" t="n">
        <v>-275</v>
      </c>
    </row>
    <row r="22" spans="1:3">
      <c r="A22" s="4" t="s">
        <v>599</v>
      </c>
      <c r="B22" s="5" t="n">
        <v>189152</v>
      </c>
      <c r="C22" s="5" t="n">
        <v>70236</v>
      </c>
    </row>
    <row r="23" spans="1:3">
      <c r="A23" s="4" t="s">
        <v>600</v>
      </c>
      <c r="B23" s="5" t="n">
        <v>433343</v>
      </c>
      <c r="C23" s="5" t="n">
        <v>687302</v>
      </c>
    </row>
    <row r="24" spans="1:3">
      <c r="A24" s="4" t="s">
        <v>601</v>
      </c>
      <c r="B24" s="5" t="n">
        <v>7</v>
      </c>
      <c r="C24" s="5" t="n">
        <v>4</v>
      </c>
    </row>
    <row r="25" spans="1:3">
      <c r="A25" s="4" t="s">
        <v>602</v>
      </c>
      <c r="B25" s="5" t="n">
        <v>-24470</v>
      </c>
      <c r="C25" s="5" t="n">
        <v>-7144</v>
      </c>
    </row>
    <row r="26" spans="1:3">
      <c r="A26" s="4" t="s">
        <v>85</v>
      </c>
      <c r="B26" s="5" t="n">
        <v>408880</v>
      </c>
      <c r="C26" s="5" t="n">
        <v>680162</v>
      </c>
    </row>
    <row r="27" spans="1:3">
      <c r="A27" s="4" t="s">
        <v>605</v>
      </c>
    </row>
    <row r="28" spans="1:3">
      <c r="A28" s="3" t="s">
        <v>595</v>
      </c>
    </row>
    <row r="29" spans="1:3">
      <c r="A29" s="4" t="s">
        <v>596</v>
      </c>
      <c r="B29" s="5" t="n">
        <v>129446</v>
      </c>
      <c r="C29" s="5" t="n">
        <v>105702</v>
      </c>
    </row>
    <row r="30" spans="1:3">
      <c r="A30" s="4" t="s">
        <v>597</v>
      </c>
      <c r="B30" s="5" t="n">
        <v>2969</v>
      </c>
      <c r="C30" s="5" t="n">
        <v>3249</v>
      </c>
    </row>
    <row r="31" spans="1:3">
      <c r="A31" s="4" t="s">
        <v>598</v>
      </c>
      <c r="B31" s="5" t="n">
        <v>-606</v>
      </c>
      <c r="C31" s="5" t="n">
        <v>-356</v>
      </c>
    </row>
    <row r="32" spans="1:3">
      <c r="A32" s="4" t="s">
        <v>599</v>
      </c>
      <c r="B32" s="5" t="n">
        <v>131809</v>
      </c>
      <c r="C32" s="5" t="n">
        <v>108595</v>
      </c>
    </row>
    <row r="33" spans="1:3">
      <c r="A33" s="4" t="s">
        <v>600</v>
      </c>
      <c r="B33" s="5" t="n">
        <v>202362</v>
      </c>
      <c r="C33" s="5" t="n">
        <v>197524</v>
      </c>
    </row>
    <row r="34" spans="1:3">
      <c r="A34" s="4" t="s">
        <v>601</v>
      </c>
      <c r="B34" s="5" t="n">
        <v>647</v>
      </c>
      <c r="C34" s="5" t="n">
        <v>867</v>
      </c>
    </row>
    <row r="35" spans="1:3">
      <c r="A35" s="4" t="s">
        <v>602</v>
      </c>
      <c r="B35" s="5" t="n">
        <v>-4287</v>
      </c>
      <c r="C35" s="5" t="n">
        <v>-442</v>
      </c>
    </row>
    <row r="36" spans="1:3">
      <c r="A36" s="4" t="s">
        <v>85</v>
      </c>
      <c r="B36" s="5" t="n">
        <v>198722</v>
      </c>
      <c r="C36" s="5" t="n">
        <v>197949</v>
      </c>
    </row>
    <row r="37" spans="1:3">
      <c r="A37" s="4" t="s">
        <v>606</v>
      </c>
    </row>
    <row r="38" spans="1:3">
      <c r="A38" s="3" t="s">
        <v>595</v>
      </c>
    </row>
    <row r="39" spans="1:3">
      <c r="A39" s="4" t="s">
        <v>596</v>
      </c>
      <c r="B39" s="5" t="n">
        <v>65260</v>
      </c>
      <c r="C39" s="5" t="n">
        <v>80014</v>
      </c>
    </row>
    <row r="40" spans="1:3">
      <c r="A40" s="4" t="s">
        <v>597</v>
      </c>
      <c r="B40" s="5" t="n">
        <v>132</v>
      </c>
      <c r="C40" s="5" t="n">
        <v>1510</v>
      </c>
    </row>
    <row r="41" spans="1:3">
      <c r="A41" s="4" t="s">
        <v>598</v>
      </c>
      <c r="B41" s="5" t="n">
        <v>-1000</v>
      </c>
      <c r="C41" s="5" t="n">
        <v>-1481</v>
      </c>
    </row>
    <row r="42" spans="1:3">
      <c r="A42" s="4" t="s">
        <v>599</v>
      </c>
      <c r="B42" s="5" t="n">
        <v>64392</v>
      </c>
      <c r="C42" s="5" t="n">
        <v>80043</v>
      </c>
    </row>
    <row r="43" spans="1:3">
      <c r="A43" s="4" t="s">
        <v>607</v>
      </c>
    </row>
    <row r="44" spans="1:3">
      <c r="A44" s="3" t="s">
        <v>595</v>
      </c>
    </row>
    <row r="45" spans="1:3">
      <c r="A45" s="4" t="s">
        <v>596</v>
      </c>
      <c r="B45" s="5" t="n">
        <v>1000</v>
      </c>
      <c r="C45" s="5" t="n">
        <v>1500</v>
      </c>
    </row>
    <row r="46" spans="1:3">
      <c r="A46" s="4" t="s">
        <v>597</v>
      </c>
      <c r="B46" s="5" t="n">
        <v>0</v>
      </c>
      <c r="C46" s="5" t="n">
        <v>4</v>
      </c>
    </row>
    <row r="47" spans="1:3">
      <c r="A47" s="4" t="s">
        <v>598</v>
      </c>
      <c r="B47" s="5" t="n">
        <v>-1</v>
      </c>
      <c r="C47" s="5" t="n">
        <v>-2</v>
      </c>
    </row>
    <row r="48" spans="1:3">
      <c r="A48" s="4" t="s">
        <v>599</v>
      </c>
      <c r="B48" s="5" t="n">
        <v>999</v>
      </c>
      <c r="C48" s="5" t="n">
        <v>1502</v>
      </c>
    </row>
    <row r="49" spans="1:3">
      <c r="A49" s="4" t="s">
        <v>608</v>
      </c>
    </row>
    <row r="50" spans="1:3">
      <c r="A50" s="3" t="s">
        <v>595</v>
      </c>
    </row>
    <row r="51" spans="1:3">
      <c r="A51" s="4" t="s">
        <v>596</v>
      </c>
      <c r="B51" s="5" t="n">
        <v>1185448</v>
      </c>
      <c r="C51" s="5" t="n">
        <v>1069680</v>
      </c>
    </row>
    <row r="52" spans="1:3">
      <c r="A52" s="4" t="s">
        <v>597</v>
      </c>
      <c r="B52" s="5" t="n">
        <v>284</v>
      </c>
      <c r="C52" s="5" t="n">
        <v>3834</v>
      </c>
    </row>
    <row r="53" spans="1:3">
      <c r="A53" s="4" t="s">
        <v>598</v>
      </c>
      <c r="B53" s="5" t="n">
        <v>-54330</v>
      </c>
      <c r="C53" s="5" t="n">
        <v>-21004</v>
      </c>
    </row>
    <row r="54" spans="1:3">
      <c r="A54" s="4" t="s">
        <v>599</v>
      </c>
      <c r="B54" s="5" t="n">
        <v>1131402</v>
      </c>
      <c r="C54" s="5" t="n">
        <v>1052510</v>
      </c>
    </row>
    <row r="55" spans="1:3">
      <c r="A55" s="4" t="s">
        <v>609</v>
      </c>
    </row>
    <row r="56" spans="1:3">
      <c r="A56" s="3" t="s">
        <v>595</v>
      </c>
    </row>
    <row r="57" spans="1:3">
      <c r="A57" s="4" t="s">
        <v>596</v>
      </c>
      <c r="B57" s="5" t="n">
        <v>30105</v>
      </c>
      <c r="C57" s="5" t="n">
        <v>40421</v>
      </c>
    </row>
    <row r="58" spans="1:3">
      <c r="A58" s="4" t="s">
        <v>597</v>
      </c>
      <c r="B58" s="5" t="n">
        <v>67</v>
      </c>
      <c r="C58" s="5" t="n">
        <v>172</v>
      </c>
    </row>
    <row r="59" spans="1:3">
      <c r="A59" s="4" t="s">
        <v>598</v>
      </c>
      <c r="B59" s="5" t="n">
        <v>-490</v>
      </c>
      <c r="C59" s="5" t="n">
        <v>-506</v>
      </c>
    </row>
    <row r="60" spans="1:3">
      <c r="A60" s="4" t="s">
        <v>599</v>
      </c>
      <c r="B60" s="5" t="n">
        <v>29682</v>
      </c>
      <c r="C60" s="5" t="n">
        <v>40087</v>
      </c>
    </row>
    <row r="61" spans="1:3">
      <c r="A61" s="4" t="s">
        <v>610</v>
      </c>
    </row>
    <row r="62" spans="1:3">
      <c r="A62" s="3" t="s">
        <v>595</v>
      </c>
    </row>
    <row r="63" spans="1:3">
      <c r="A63" s="4" t="s">
        <v>596</v>
      </c>
      <c r="B63" s="5" t="n">
        <v>32608</v>
      </c>
      <c r="C63" s="5" t="n">
        <v>51380</v>
      </c>
    </row>
    <row r="64" spans="1:3">
      <c r="A64" s="4" t="s">
        <v>597</v>
      </c>
      <c r="B64" s="5" t="n">
        <v>3429</v>
      </c>
      <c r="C64" s="5" t="n">
        <v>5799</v>
      </c>
    </row>
    <row r="65" spans="1:3">
      <c r="A65" s="4" t="s">
        <v>598</v>
      </c>
      <c r="B65" s="5" t="n">
        <v>-789</v>
      </c>
      <c r="C65" s="5" t="n">
        <v>-493</v>
      </c>
    </row>
    <row r="66" spans="1:3">
      <c r="A66" s="4" t="s">
        <v>599</v>
      </c>
      <c r="B66" s="5" t="n">
        <v>35248</v>
      </c>
      <c r="C66" s="6" t="n">
        <v>56686</v>
      </c>
    </row>
    <row r="67" spans="1:3">
      <c r="A67" s="4" t="s">
        <v>611</v>
      </c>
    </row>
    <row r="68" spans="1:3">
      <c r="A68" s="3" t="s">
        <v>595</v>
      </c>
    </row>
    <row r="69" spans="1:3">
      <c r="A69" s="4" t="s">
        <v>599</v>
      </c>
      <c r="B6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2"/>
    <col customWidth="1" max="6" min="6" width="15"/>
    <col customWidth="1" max="7" min="7" width="18"/>
    <col customWidth="1" max="8" min="8" width="46"/>
    <col customWidth="1" max="9" min="9" width="25"/>
    <col customWidth="1" max="10" min="10" width="40"/>
    <col customWidth="1" max="11" min="11" width="37"/>
    <col customWidth="1" max="12" min="12" width="32"/>
    <col customWidth="1" max="13" min="13" width="39"/>
    <col customWidth="1" max="14" min="14" width="42"/>
    <col customWidth="1" max="15" min="15" width="70"/>
    <col customWidth="1" max="16" min="16" width="25"/>
    <col customWidth="1" max="17" min="17" width="40"/>
    <col customWidth="1" max="18" min="18" width="37"/>
    <col customWidth="1" max="19" min="19" width="32"/>
    <col customWidth="1" max="20" min="20" width="39"/>
    <col customWidth="1" max="21" min="21" width="42"/>
  </cols>
  <sheetData>
    <row r="1" spans="1:21">
      <c r="A1" s="1" t="s">
        <v>155</v>
      </c>
      <c r="B1" s="2" t="s">
        <v>156</v>
      </c>
      <c r="C1" s="2" t="s">
        <v>157</v>
      </c>
      <c r="D1" s="2" t="s">
        <v>158</v>
      </c>
      <c r="E1" s="2" t="s">
        <v>68</v>
      </c>
      <c r="F1" s="2" t="s">
        <v>159</v>
      </c>
      <c r="G1" s="2" t="s">
        <v>70</v>
      </c>
      <c r="H1" s="2" t="s">
        <v>160</v>
      </c>
      <c r="I1" s="2" t="s">
        <v>86</v>
      </c>
      <c r="J1" s="2" t="s">
        <v>161</v>
      </c>
      <c r="K1" s="2" t="s">
        <v>162</v>
      </c>
      <c r="L1" s="2" t="s">
        <v>163</v>
      </c>
      <c r="M1" s="2" t="s">
        <v>164</v>
      </c>
      <c r="N1" s="2" t="s">
        <v>165</v>
      </c>
      <c r="O1" s="2" t="s">
        <v>166</v>
      </c>
      <c r="P1" s="2" t="s">
        <v>90</v>
      </c>
      <c r="Q1" s="2" t="s">
        <v>167</v>
      </c>
      <c r="R1" s="2" t="s">
        <v>168</v>
      </c>
      <c r="S1" s="2" t="s">
        <v>169</v>
      </c>
      <c r="T1" s="2" t="s">
        <v>170</v>
      </c>
      <c r="U1" s="2" t="s">
        <v>171</v>
      </c>
    </row>
    <row r="2" spans="1:21">
      <c r="A2" s="4" t="s">
        <v>172</v>
      </c>
      <c r="B2" s="6" t="n">
        <v>1900589</v>
      </c>
      <c r="C2" s="6" t="n">
        <v>126477</v>
      </c>
      <c r="D2" s="6" t="n">
        <v>46181</v>
      </c>
      <c r="E2" s="6" t="n">
        <v>1117032</v>
      </c>
      <c r="F2" s="6" t="n">
        <v>-3000</v>
      </c>
      <c r="G2" s="6" t="n">
        <v>676935</v>
      </c>
      <c r="H2" s="6" t="n">
        <v>-63036</v>
      </c>
    </row>
    <row r="3" spans="1:21">
      <c r="A3" s="3" t="s">
        <v>173</v>
      </c>
    </row>
    <row r="4" spans="1:21">
      <c r="A4" s="4" t="s">
        <v>131</v>
      </c>
      <c r="B4" s="5" t="n">
        <v>151398</v>
      </c>
      <c r="C4" s="5" t="n">
        <v>0</v>
      </c>
      <c r="D4" s="5" t="n">
        <v>0</v>
      </c>
      <c r="E4" s="5" t="n">
        <v>0</v>
      </c>
      <c r="F4" s="5" t="n">
        <v>0</v>
      </c>
      <c r="G4" s="5" t="n">
        <v>151398</v>
      </c>
      <c r="H4" s="5" t="n">
        <v>0</v>
      </c>
    </row>
    <row r="5" spans="1:21">
      <c r="A5" s="4" t="s">
        <v>174</v>
      </c>
      <c r="B5" s="5" t="n">
        <v>25704</v>
      </c>
      <c r="C5" s="5" t="n">
        <v>0</v>
      </c>
      <c r="D5" s="5" t="n">
        <v>0</v>
      </c>
      <c r="E5" s="5" t="n">
        <v>0</v>
      </c>
      <c r="F5" s="5" t="n">
        <v>0</v>
      </c>
      <c r="G5" s="5" t="n">
        <v>0</v>
      </c>
      <c r="H5" s="5" t="n">
        <v>25704</v>
      </c>
    </row>
    <row r="6" spans="1:21">
      <c r="A6" s="4" t="s">
        <v>175</v>
      </c>
      <c r="B6" s="5" t="n">
        <v>-18610</v>
      </c>
      <c r="C6" s="5" t="n">
        <v>0</v>
      </c>
      <c r="D6" s="5" t="n">
        <v>0</v>
      </c>
      <c r="E6" s="5" t="n">
        <v>0</v>
      </c>
      <c r="F6" s="5" t="n">
        <v>0</v>
      </c>
      <c r="G6" s="5" t="n">
        <v>-18610</v>
      </c>
      <c r="H6" s="5" t="n">
        <v>0</v>
      </c>
    </row>
    <row r="7" spans="1:21">
      <c r="A7" s="4" t="s">
        <v>176</v>
      </c>
      <c r="B7" s="5" t="n">
        <v>-6323</v>
      </c>
      <c r="C7" s="5" t="n">
        <v>0</v>
      </c>
      <c r="D7" s="5" t="n">
        <v>0</v>
      </c>
      <c r="E7" s="5" t="n">
        <v>0</v>
      </c>
      <c r="F7" s="5" t="n">
        <v>0</v>
      </c>
      <c r="G7" s="5" t="n">
        <v>-6323</v>
      </c>
      <c r="H7" s="5" t="n">
        <v>0</v>
      </c>
    </row>
    <row r="8" spans="1:21">
      <c r="A8" s="4" t="s">
        <v>177</v>
      </c>
      <c r="B8" s="5" t="n">
        <v>7754</v>
      </c>
      <c r="C8" s="5" t="n">
        <v>0</v>
      </c>
      <c r="D8" s="5" t="n">
        <v>0</v>
      </c>
      <c r="E8" s="5" t="n">
        <v>7754</v>
      </c>
      <c r="F8" s="5" t="n">
        <v>0</v>
      </c>
      <c r="G8" s="5" t="n">
        <v>0</v>
      </c>
      <c r="H8" s="5" t="n">
        <v>0</v>
      </c>
    </row>
    <row r="9" spans="1:21">
      <c r="A9" s="4" t="s">
        <v>178</v>
      </c>
      <c r="I9" s="6" t="n">
        <v>0</v>
      </c>
      <c r="J9" s="6" t="n">
        <v>-10</v>
      </c>
      <c r="K9" s="6" t="n">
        <v>1</v>
      </c>
      <c r="L9" s="6" t="n">
        <v>9</v>
      </c>
      <c r="M9" s="6" t="n">
        <v>0</v>
      </c>
      <c r="N9" s="6" t="n">
        <v>0</v>
      </c>
      <c r="O9" s="6" t="n">
        <v>0</v>
      </c>
    </row>
    <row r="10" spans="1:21">
      <c r="A10" s="3" t="s">
        <v>179</v>
      </c>
    </row>
    <row r="11" spans="1:21">
      <c r="A11" s="4" t="s">
        <v>180</v>
      </c>
      <c r="B11" s="5" t="n">
        <v>4639</v>
      </c>
      <c r="C11" s="5" t="n">
        <v>0</v>
      </c>
      <c r="D11" s="5" t="n">
        <v>538</v>
      </c>
      <c r="E11" s="5" t="n">
        <v>4414</v>
      </c>
      <c r="F11" s="5" t="n">
        <v>-313</v>
      </c>
      <c r="G11" s="5" t="n">
        <v>0</v>
      </c>
      <c r="H11" s="5" t="n">
        <v>0</v>
      </c>
    </row>
    <row r="12" spans="1:21">
      <c r="A12" s="4" t="s">
        <v>181</v>
      </c>
      <c r="B12" s="5" t="n">
        <v>18</v>
      </c>
      <c r="C12" s="5" t="n">
        <v>0</v>
      </c>
      <c r="D12" s="5" t="n">
        <v>76</v>
      </c>
      <c r="E12" s="5" t="n">
        <v>178</v>
      </c>
      <c r="F12" s="5" t="n">
        <v>-236</v>
      </c>
      <c r="G12" s="5" t="n">
        <v>0</v>
      </c>
      <c r="H12" s="5" t="n">
        <v>0</v>
      </c>
    </row>
    <row r="13" spans="1:21">
      <c r="A13" s="4" t="s">
        <v>182</v>
      </c>
      <c r="B13" s="5" t="n">
        <v>3004</v>
      </c>
      <c r="C13" s="5" t="n">
        <v>0</v>
      </c>
      <c r="D13" s="5" t="n">
        <v>65</v>
      </c>
      <c r="E13" s="5" t="n">
        <v>2939</v>
      </c>
      <c r="G13" s="5" t="n">
        <v>0</v>
      </c>
      <c r="H13" s="5" t="n">
        <v>0</v>
      </c>
    </row>
    <row r="14" spans="1:21">
      <c r="A14" s="4" t="s">
        <v>183</v>
      </c>
      <c r="B14" s="5" t="n">
        <v>1649</v>
      </c>
      <c r="C14" s="5" t="n">
        <v>0</v>
      </c>
      <c r="D14" s="5" t="n">
        <v>20</v>
      </c>
      <c r="E14" s="5" t="n">
        <v>1629</v>
      </c>
      <c r="G14" s="5" t="n">
        <v>0</v>
      </c>
      <c r="H14" s="5" t="n">
        <v>0</v>
      </c>
    </row>
    <row r="15" spans="1:21">
      <c r="A15" s="4" t="s">
        <v>184</v>
      </c>
      <c r="B15" s="5" t="n">
        <v>2069822</v>
      </c>
      <c r="C15" s="5" t="n">
        <v>126467</v>
      </c>
      <c r="D15" s="5" t="n">
        <v>46881</v>
      </c>
      <c r="E15" s="5" t="n">
        <v>1133955</v>
      </c>
      <c r="F15" s="5" t="n">
        <v>-3549</v>
      </c>
      <c r="G15" s="5" t="n">
        <v>803400</v>
      </c>
      <c r="H15" s="5" t="n">
        <v>-37332</v>
      </c>
    </row>
    <row r="16" spans="1:21">
      <c r="A16" s="3" t="s">
        <v>173</v>
      </c>
    </row>
    <row r="17" spans="1:21">
      <c r="A17" s="4" t="s">
        <v>131</v>
      </c>
      <c r="B17" s="5" t="n">
        <v>156749</v>
      </c>
      <c r="C17" s="5" t="n">
        <v>0</v>
      </c>
      <c r="D17" s="5" t="n">
        <v>0</v>
      </c>
      <c r="E17" s="5" t="n">
        <v>0</v>
      </c>
      <c r="F17" s="5" t="n">
        <v>0</v>
      </c>
      <c r="G17" s="5" t="n">
        <v>156749</v>
      </c>
    </row>
    <row r="18" spans="1:21">
      <c r="A18" s="4" t="s">
        <v>174</v>
      </c>
      <c r="B18" s="5" t="n">
        <v>-25376</v>
      </c>
      <c r="C18" s="5" t="n">
        <v>0</v>
      </c>
      <c r="D18" s="5" t="n">
        <v>0</v>
      </c>
      <c r="E18" s="5" t="n">
        <v>0</v>
      </c>
      <c r="F18" s="5" t="n">
        <v>0</v>
      </c>
      <c r="H18" s="5" t="n">
        <v>-25376</v>
      </c>
    </row>
    <row r="19" spans="1:21">
      <c r="A19" s="4" t="s">
        <v>175</v>
      </c>
      <c r="B19" s="5" t="n">
        <v>-21069</v>
      </c>
      <c r="C19" s="5" t="n">
        <v>0</v>
      </c>
      <c r="D19" s="5" t="n">
        <v>0</v>
      </c>
      <c r="E19" s="5" t="n">
        <v>0</v>
      </c>
      <c r="F19" s="5" t="n">
        <v>0</v>
      </c>
      <c r="G19" s="5" t="n">
        <v>-21069</v>
      </c>
    </row>
    <row r="20" spans="1:21">
      <c r="A20" s="4" t="s">
        <v>176</v>
      </c>
      <c r="B20" s="5" t="n">
        <v>-10869</v>
      </c>
      <c r="C20" s="5" t="n">
        <v>0</v>
      </c>
      <c r="D20" s="5" t="n">
        <v>0</v>
      </c>
      <c r="E20" s="5" t="n">
        <v>0</v>
      </c>
      <c r="F20" s="5" t="n">
        <v>0</v>
      </c>
      <c r="G20" s="5" t="n">
        <v>-10869</v>
      </c>
    </row>
    <row r="21" spans="1:21">
      <c r="A21" s="4" t="s">
        <v>177</v>
      </c>
      <c r="B21" s="5" t="n">
        <v>9656</v>
      </c>
      <c r="C21" s="5" t="n">
        <v>0</v>
      </c>
      <c r="D21" s="5" t="n">
        <v>0</v>
      </c>
      <c r="E21" s="5" t="n">
        <v>9656</v>
      </c>
      <c r="F21" s="5" t="n">
        <v>0</v>
      </c>
      <c r="G21" s="5" t="n">
        <v>0</v>
      </c>
    </row>
    <row r="22" spans="1:21">
      <c r="A22" s="4" t="s">
        <v>185</v>
      </c>
      <c r="P22" s="6" t="n">
        <v>120842</v>
      </c>
      <c r="Q22" s="6" t="n">
        <v>125000</v>
      </c>
      <c r="R22" s="6" t="n">
        <v>0</v>
      </c>
      <c r="S22" s="6" t="n">
        <v>-4158</v>
      </c>
      <c r="T22" s="6" t="n">
        <v>0</v>
      </c>
      <c r="U22" s="6" t="n">
        <v>0</v>
      </c>
    </row>
    <row r="23" spans="1:21">
      <c r="A23" s="4" t="s">
        <v>178</v>
      </c>
      <c r="I23" s="5" t="n">
        <v>0</v>
      </c>
      <c r="J23" s="5" t="n">
        <v>-180</v>
      </c>
      <c r="K23" s="5" t="n">
        <v>4</v>
      </c>
      <c r="L23" s="5" t="n">
        <v>176</v>
      </c>
      <c r="M23" s="5" t="n">
        <v>0</v>
      </c>
      <c r="N23" s="5" t="n">
        <v>0</v>
      </c>
      <c r="O23" s="5" t="n">
        <v>0</v>
      </c>
    </row>
    <row r="24" spans="1:21">
      <c r="A24" s="3" t="s">
        <v>179</v>
      </c>
    </row>
    <row r="25" spans="1:21">
      <c r="A25" s="4" t="s">
        <v>186</v>
      </c>
      <c r="B25" s="5" t="n">
        <v>38723</v>
      </c>
      <c r="C25" s="5" t="n">
        <v>0</v>
      </c>
      <c r="D25" s="5" t="n">
        <v>811</v>
      </c>
      <c r="E25" s="5" t="n">
        <v>37912</v>
      </c>
      <c r="F25" s="5" t="n">
        <v>0</v>
      </c>
      <c r="G25" s="5" t="n">
        <v>0</v>
      </c>
      <c r="H25" s="5" t="n">
        <v>0</v>
      </c>
    </row>
    <row r="26" spans="1:21">
      <c r="A26" s="4" t="s">
        <v>180</v>
      </c>
      <c r="B26" s="5" t="n">
        <v>9606</v>
      </c>
      <c r="C26" s="5" t="n">
        <v>0</v>
      </c>
      <c r="D26" s="5" t="n">
        <v>587</v>
      </c>
      <c r="E26" s="5" t="n">
        <v>9149</v>
      </c>
      <c r="F26" s="5" t="n">
        <v>-130</v>
      </c>
      <c r="G26" s="5" t="n">
        <v>0</v>
      </c>
      <c r="H26" s="5" t="n">
        <v>0</v>
      </c>
    </row>
    <row r="27" spans="1:21">
      <c r="A27" s="4" t="s">
        <v>181</v>
      </c>
      <c r="B27" s="5" t="n">
        <v>-243</v>
      </c>
      <c r="C27" s="5" t="n">
        <v>0</v>
      </c>
      <c r="D27" s="5" t="n">
        <v>108</v>
      </c>
      <c r="E27" s="5" t="n">
        <v>-57</v>
      </c>
      <c r="F27" s="5" t="n">
        <v>-294</v>
      </c>
      <c r="G27" s="5" t="n">
        <v>0</v>
      </c>
      <c r="H27" s="5" t="n">
        <v>0</v>
      </c>
    </row>
    <row r="28" spans="1:21">
      <c r="A28" s="4" t="s">
        <v>182</v>
      </c>
      <c r="B28" s="5" t="n">
        <v>2750</v>
      </c>
      <c r="C28" s="5" t="n">
        <v>0</v>
      </c>
      <c r="D28" s="5" t="n">
        <v>58</v>
      </c>
      <c r="E28" s="5" t="n">
        <v>2692</v>
      </c>
      <c r="F28" s="5" t="n">
        <v>0</v>
      </c>
      <c r="G28" s="5" t="n">
        <v>0</v>
      </c>
      <c r="H28" s="5" t="n">
        <v>0</v>
      </c>
    </row>
    <row r="29" spans="1:21">
      <c r="A29" s="4" t="s">
        <v>183</v>
      </c>
      <c r="B29" s="5" t="n">
        <v>1683</v>
      </c>
      <c r="C29" s="5" t="n">
        <v>0</v>
      </c>
      <c r="D29" s="5" t="n">
        <v>20</v>
      </c>
      <c r="E29" s="5" t="n">
        <v>1663</v>
      </c>
      <c r="G29" s="5" t="n">
        <v>0</v>
      </c>
      <c r="H29" s="5" t="n">
        <v>0</v>
      </c>
    </row>
    <row r="30" spans="1:21">
      <c r="A30" s="4" t="s">
        <v>187</v>
      </c>
      <c r="B30" s="5" t="n">
        <v>2352274</v>
      </c>
      <c r="C30" s="5" t="n">
        <v>251287</v>
      </c>
      <c r="D30" s="5" t="n">
        <v>48469</v>
      </c>
      <c r="E30" s="5" t="n">
        <v>1190988</v>
      </c>
      <c r="F30" s="5" t="n">
        <v>-3973</v>
      </c>
      <c r="G30" s="5" t="n">
        <v>928211</v>
      </c>
      <c r="H30" s="5" t="n">
        <v>-62708</v>
      </c>
    </row>
    <row r="31" spans="1:21">
      <c r="A31" s="3" t="s">
        <v>173</v>
      </c>
    </row>
    <row r="32" spans="1:21">
      <c r="A32" s="4" t="s">
        <v>131</v>
      </c>
      <c r="B32" s="5" t="n">
        <v>206875</v>
      </c>
      <c r="C32" s="5" t="n">
        <v>0</v>
      </c>
      <c r="D32" s="5" t="n">
        <v>0</v>
      </c>
      <c r="E32" s="5" t="n">
        <v>0</v>
      </c>
      <c r="F32" s="5" t="n">
        <v>0</v>
      </c>
      <c r="G32" s="5" t="n">
        <v>206875</v>
      </c>
      <c r="H32" s="5" t="n">
        <v>0</v>
      </c>
    </row>
    <row r="33" spans="1:21">
      <c r="A33" s="4" t="s">
        <v>174</v>
      </c>
      <c r="B33" s="5" t="n">
        <v>-2620</v>
      </c>
      <c r="C33" s="5" t="n">
        <v>0</v>
      </c>
      <c r="D33" s="5" t="n">
        <v>0</v>
      </c>
      <c r="E33" s="5" t="n">
        <v>0</v>
      </c>
      <c r="F33" s="5" t="n">
        <v>0</v>
      </c>
      <c r="G33" s="5" t="n">
        <v>0</v>
      </c>
      <c r="H33" s="5" t="n">
        <v>-2620</v>
      </c>
    </row>
    <row r="34" spans="1:21">
      <c r="A34" s="4" t="s">
        <v>175</v>
      </c>
      <c r="B34" s="5" t="n">
        <v>-24055</v>
      </c>
      <c r="C34" s="5" t="n">
        <v>0</v>
      </c>
      <c r="D34" s="5" t="n">
        <v>0</v>
      </c>
      <c r="E34" s="5" t="n">
        <v>0</v>
      </c>
      <c r="F34" s="5" t="n">
        <v>0</v>
      </c>
      <c r="G34" s="5" t="n">
        <v>-24055</v>
      </c>
      <c r="H34" s="5" t="n">
        <v>0</v>
      </c>
    </row>
    <row r="35" spans="1:21">
      <c r="A35" s="4" t="s">
        <v>176</v>
      </c>
      <c r="B35" s="5" t="n">
        <v>-14513</v>
      </c>
      <c r="C35" s="5" t="n">
        <v>0</v>
      </c>
      <c r="D35" s="5" t="n">
        <v>0</v>
      </c>
      <c r="E35" s="5" t="n">
        <v>0</v>
      </c>
      <c r="F35" s="5" t="n">
        <v>0</v>
      </c>
      <c r="G35" s="5" t="n">
        <v>-14513</v>
      </c>
      <c r="H35" s="5" t="n">
        <v>0</v>
      </c>
    </row>
    <row r="36" spans="1:21">
      <c r="A36" s="4" t="s">
        <v>177</v>
      </c>
      <c r="B36" s="5" t="n">
        <v>9303</v>
      </c>
      <c r="C36" s="5" t="n">
        <v>0</v>
      </c>
      <c r="D36" s="5" t="n">
        <v>0</v>
      </c>
      <c r="E36" s="5" t="n">
        <v>9303</v>
      </c>
      <c r="F36" s="5" t="n">
        <v>0</v>
      </c>
      <c r="G36" s="5" t="n">
        <v>0</v>
      </c>
      <c r="H36" s="5" t="n">
        <v>0</v>
      </c>
    </row>
    <row r="37" spans="1:21">
      <c r="A37" s="4" t="s">
        <v>185</v>
      </c>
      <c r="B37" s="5" t="n">
        <v>152911</v>
      </c>
      <c r="C37" s="5" t="n">
        <v>0</v>
      </c>
      <c r="D37" s="5" t="n">
        <v>3000</v>
      </c>
      <c r="E37" s="5" t="n">
        <v>149911</v>
      </c>
      <c r="F37" s="5" t="n">
        <v>0</v>
      </c>
      <c r="G37" s="5" t="n">
        <v>0</v>
      </c>
      <c r="H37" s="5" t="n">
        <v>0</v>
      </c>
    </row>
    <row r="38" spans="1:21">
      <c r="A38" s="4" t="s">
        <v>178</v>
      </c>
      <c r="I38" s="6" t="n">
        <v>0</v>
      </c>
      <c r="J38" s="6" t="n">
        <v>-30</v>
      </c>
      <c r="K38" s="6" t="n">
        <v>1</v>
      </c>
      <c r="L38" s="6" t="n">
        <v>29</v>
      </c>
      <c r="M38" s="6" t="n">
        <v>0</v>
      </c>
      <c r="N38" s="6" t="n">
        <v>0</v>
      </c>
      <c r="O38" s="6" t="n">
        <v>0</v>
      </c>
    </row>
    <row r="39" spans="1:21">
      <c r="A39" s="3" t="s">
        <v>179</v>
      </c>
    </row>
    <row r="40" spans="1:21">
      <c r="A40" s="4" t="s">
        <v>180</v>
      </c>
      <c r="B40" s="5" t="n">
        <v>11228</v>
      </c>
      <c r="C40" s="5" t="n">
        <v>0</v>
      </c>
      <c r="D40" s="5" t="n">
        <v>329</v>
      </c>
      <c r="E40" s="5" t="n">
        <v>11276</v>
      </c>
      <c r="F40" s="5" t="n">
        <v>-377</v>
      </c>
      <c r="G40" s="5" t="n">
        <v>0</v>
      </c>
      <c r="H40" s="5" t="n">
        <v>0</v>
      </c>
    </row>
    <row r="41" spans="1:21">
      <c r="A41" s="4" t="s">
        <v>181</v>
      </c>
      <c r="B41" s="5" t="n">
        <v>1</v>
      </c>
      <c r="C41" s="5" t="n">
        <v>0</v>
      </c>
      <c r="D41" s="5" t="n">
        <v>98</v>
      </c>
      <c r="E41" s="5" t="n">
        <v>142</v>
      </c>
      <c r="F41" s="5" t="n">
        <v>-239</v>
      </c>
      <c r="G41" s="5" t="n">
        <v>0</v>
      </c>
      <c r="H41" s="5" t="n">
        <v>0</v>
      </c>
    </row>
    <row r="42" spans="1:21">
      <c r="A42" s="4" t="s">
        <v>182</v>
      </c>
      <c r="B42" s="5" t="n">
        <v>2637</v>
      </c>
      <c r="C42" s="5" t="n">
        <v>0</v>
      </c>
      <c r="D42" s="5" t="n">
        <v>56</v>
      </c>
      <c r="E42" s="5" t="n">
        <v>2581</v>
      </c>
      <c r="F42" s="5" t="n">
        <v>0</v>
      </c>
      <c r="G42" s="5" t="n">
        <v>0</v>
      </c>
      <c r="H42" s="5" t="n">
        <v>0</v>
      </c>
    </row>
    <row r="43" spans="1:21">
      <c r="A43" s="4" t="s">
        <v>183</v>
      </c>
      <c r="B43" s="5" t="n">
        <v>1576</v>
      </c>
      <c r="C43" s="5" t="n">
        <v>0</v>
      </c>
      <c r="D43" s="5" t="n">
        <v>25</v>
      </c>
      <c r="E43" s="5" t="n">
        <v>1551</v>
      </c>
      <c r="F43" s="5" t="n">
        <v>0</v>
      </c>
      <c r="G43" s="5" t="n">
        <v>0</v>
      </c>
      <c r="H43" s="5" t="n">
        <v>0</v>
      </c>
    </row>
    <row r="44" spans="1:21">
      <c r="A44" s="4" t="s">
        <v>188</v>
      </c>
      <c r="B44" s="6" t="n">
        <v>2695617</v>
      </c>
      <c r="C44" s="6" t="n">
        <v>251257</v>
      </c>
      <c r="D44" s="6" t="n">
        <v>51978</v>
      </c>
      <c r="E44" s="6" t="n">
        <v>1365781</v>
      </c>
      <c r="F44" s="6" t="n">
        <v>-4589</v>
      </c>
      <c r="G44" s="6" t="n">
        <v>1096518</v>
      </c>
      <c r="H44" s="6" t="n">
        <v>-653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595</v>
      </c>
    </row>
    <row r="3" spans="1:3">
      <c r="A3" s="4" t="s">
        <v>613</v>
      </c>
      <c r="B3" s="6" t="n">
        <v>1430852</v>
      </c>
      <c r="C3" s="6" t="n">
        <v>1257582</v>
      </c>
    </row>
    <row r="4" spans="1:3">
      <c r="A4" s="4" t="s">
        <v>614</v>
      </c>
      <c r="B4" s="5" t="n">
        <v>-56387</v>
      </c>
      <c r="C4" s="5" t="n">
        <v>-22293</v>
      </c>
    </row>
    <row r="5" spans="1:3">
      <c r="A5" s="4" t="s">
        <v>615</v>
      </c>
      <c r="B5" s="5" t="n">
        <v>57074</v>
      </c>
      <c r="C5" s="5" t="n">
        <v>185788</v>
      </c>
    </row>
    <row r="6" spans="1:3">
      <c r="A6" s="4" t="s">
        <v>616</v>
      </c>
      <c r="B6" s="5" t="n">
        <v>-2023</v>
      </c>
      <c r="C6" s="5" t="n">
        <v>-7377</v>
      </c>
    </row>
    <row r="7" spans="1:3">
      <c r="A7" s="4" t="s">
        <v>617</v>
      </c>
      <c r="B7" s="5" t="n">
        <v>1487926</v>
      </c>
      <c r="C7" s="5" t="n">
        <v>1443370</v>
      </c>
    </row>
    <row r="8" spans="1:3">
      <c r="A8" s="4" t="s">
        <v>618</v>
      </c>
      <c r="B8" s="5" t="n">
        <v>-58410</v>
      </c>
      <c r="C8" s="5" t="n">
        <v>-29670</v>
      </c>
    </row>
    <row r="9" spans="1:3">
      <c r="A9" s="4" t="s">
        <v>619</v>
      </c>
      <c r="B9" s="5" t="n">
        <v>526328</v>
      </c>
      <c r="C9" s="5" t="n">
        <v>502733</v>
      </c>
    </row>
    <row r="10" spans="1:3">
      <c r="A10" s="4" t="s">
        <v>620</v>
      </c>
      <c r="B10" s="5" t="n">
        <v>-27387</v>
      </c>
      <c r="C10" s="5" t="n">
        <v>-4505</v>
      </c>
    </row>
    <row r="11" spans="1:3">
      <c r="A11" s="4" t="s">
        <v>621</v>
      </c>
      <c r="B11" s="5" t="n">
        <v>55741</v>
      </c>
      <c r="C11" s="5" t="n">
        <v>264710</v>
      </c>
    </row>
    <row r="12" spans="1:3">
      <c r="A12" s="4" t="s">
        <v>622</v>
      </c>
      <c r="B12" s="5" t="n">
        <v>-1370</v>
      </c>
      <c r="C12" s="5" t="n">
        <v>-3081</v>
      </c>
    </row>
    <row r="13" spans="1:3">
      <c r="A13" s="4" t="s">
        <v>623</v>
      </c>
      <c r="B13" s="5" t="n">
        <v>582069</v>
      </c>
      <c r="C13" s="5" t="n">
        <v>767443</v>
      </c>
    </row>
    <row r="14" spans="1:3">
      <c r="A14" s="4" t="s">
        <v>624</v>
      </c>
      <c r="B14" s="5" t="n">
        <v>-28757</v>
      </c>
      <c r="C14" s="5" t="n">
        <v>-7586</v>
      </c>
    </row>
    <row r="15" spans="1:3">
      <c r="A15" s="4" t="s">
        <v>603</v>
      </c>
    </row>
    <row r="16" spans="1:3">
      <c r="A16" s="3" t="s">
        <v>595</v>
      </c>
    </row>
    <row r="17" spans="1:3">
      <c r="A17" s="4" t="s">
        <v>613</v>
      </c>
      <c r="B17" s="5" t="n">
        <v>133980</v>
      </c>
      <c r="C17" s="5" t="n">
        <v>306729</v>
      </c>
    </row>
    <row r="18" spans="1:3">
      <c r="A18" s="4" t="s">
        <v>614</v>
      </c>
      <c r="B18" s="5" t="n">
        <v>-759</v>
      </c>
      <c r="C18" s="5" t="n">
        <v>-5553</v>
      </c>
    </row>
    <row r="19" spans="1:3">
      <c r="A19" s="4" t="s">
        <v>615</v>
      </c>
      <c r="B19" s="5" t="n">
        <v>0</v>
      </c>
      <c r="C19" s="5" t="n">
        <v>0</v>
      </c>
    </row>
    <row r="20" spans="1:3">
      <c r="A20" s="4" t="s">
        <v>616</v>
      </c>
      <c r="B20" s="5" t="n">
        <v>0</v>
      </c>
      <c r="C20" s="5" t="n">
        <v>0</v>
      </c>
    </row>
    <row r="21" spans="1:3">
      <c r="A21" s="4" t="s">
        <v>617</v>
      </c>
      <c r="B21" s="5" t="n">
        <v>133980</v>
      </c>
      <c r="C21" s="5" t="n">
        <v>306729</v>
      </c>
    </row>
    <row r="22" spans="1:3">
      <c r="A22" s="4" t="s">
        <v>618</v>
      </c>
      <c r="B22" s="5" t="n">
        <v>-759</v>
      </c>
      <c r="C22" s="5" t="n">
        <v>-5553</v>
      </c>
    </row>
    <row r="23" spans="1:3">
      <c r="A23" s="4" t="s">
        <v>604</v>
      </c>
    </row>
    <row r="24" spans="1:3">
      <c r="A24" s="3" t="s">
        <v>595</v>
      </c>
    </row>
    <row r="25" spans="1:3">
      <c r="A25" s="4" t="s">
        <v>613</v>
      </c>
      <c r="B25" s="5" t="n">
        <v>89645</v>
      </c>
      <c r="C25" s="5" t="n">
        <v>56193</v>
      </c>
    </row>
    <row r="26" spans="1:3">
      <c r="A26" s="4" t="s">
        <v>614</v>
      </c>
      <c r="B26" s="5" t="n">
        <v>-435</v>
      </c>
      <c r="C26" s="5" t="n">
        <v>-192</v>
      </c>
    </row>
    <row r="27" spans="1:3">
      <c r="A27" s="4" t="s">
        <v>615</v>
      </c>
      <c r="B27" s="5" t="n">
        <v>0</v>
      </c>
      <c r="C27" s="5" t="n">
        <v>8434</v>
      </c>
    </row>
    <row r="28" spans="1:3">
      <c r="A28" s="4" t="s">
        <v>616</v>
      </c>
      <c r="B28" s="5" t="n">
        <v>0</v>
      </c>
      <c r="C28" s="5" t="n">
        <v>-83</v>
      </c>
    </row>
    <row r="29" spans="1:3">
      <c r="A29" s="4" t="s">
        <v>617</v>
      </c>
      <c r="B29" s="5" t="n">
        <v>89645</v>
      </c>
      <c r="C29" s="5" t="n">
        <v>64627</v>
      </c>
    </row>
    <row r="30" spans="1:3">
      <c r="A30" s="4" t="s">
        <v>618</v>
      </c>
      <c r="B30" s="5" t="n">
        <v>-435</v>
      </c>
      <c r="C30" s="5" t="n">
        <v>-275</v>
      </c>
    </row>
    <row r="31" spans="1:3">
      <c r="A31" s="4" t="s">
        <v>619</v>
      </c>
      <c r="B31" s="5" t="n">
        <v>355621</v>
      </c>
      <c r="C31" s="5" t="n">
        <v>450800</v>
      </c>
    </row>
    <row r="32" spans="1:3">
      <c r="A32" s="4" t="s">
        <v>620</v>
      </c>
      <c r="B32" s="5" t="n">
        <v>-23250</v>
      </c>
      <c r="C32" s="5" t="n">
        <v>-4223</v>
      </c>
    </row>
    <row r="33" spans="1:3">
      <c r="A33" s="4" t="s">
        <v>621</v>
      </c>
      <c r="B33" s="5" t="n">
        <v>50033</v>
      </c>
      <c r="C33" s="5" t="n">
        <v>235518</v>
      </c>
    </row>
    <row r="34" spans="1:3">
      <c r="A34" s="4" t="s">
        <v>622</v>
      </c>
      <c r="B34" s="5" t="n">
        <v>-1220</v>
      </c>
      <c r="C34" s="5" t="n">
        <v>-2921</v>
      </c>
    </row>
    <row r="35" spans="1:3">
      <c r="A35" s="4" t="s">
        <v>623</v>
      </c>
      <c r="B35" s="5" t="n">
        <v>405654</v>
      </c>
      <c r="C35" s="5" t="n">
        <v>686318</v>
      </c>
    </row>
    <row r="36" spans="1:3">
      <c r="A36" s="4" t="s">
        <v>624</v>
      </c>
      <c r="B36" s="5" t="n">
        <v>-24470</v>
      </c>
      <c r="C36" s="5" t="n">
        <v>-7144</v>
      </c>
    </row>
    <row r="37" spans="1:3">
      <c r="A37" s="4" t="s">
        <v>605</v>
      </c>
    </row>
    <row r="38" spans="1:3">
      <c r="A38" s="3" t="s">
        <v>595</v>
      </c>
    </row>
    <row r="39" spans="1:3">
      <c r="A39" s="4" t="s">
        <v>613</v>
      </c>
      <c r="B39" s="5" t="n">
        <v>54711</v>
      </c>
      <c r="C39" s="5" t="n">
        <v>24673</v>
      </c>
    </row>
    <row r="40" spans="1:3">
      <c r="A40" s="4" t="s">
        <v>614</v>
      </c>
      <c r="B40" s="5" t="n">
        <v>-408</v>
      </c>
      <c r="C40" s="5" t="n">
        <v>-261</v>
      </c>
    </row>
    <row r="41" spans="1:3">
      <c r="A41" s="4" t="s">
        <v>615</v>
      </c>
      <c r="B41" s="5" t="n">
        <v>6684</v>
      </c>
      <c r="C41" s="5" t="n">
        <v>3680</v>
      </c>
    </row>
    <row r="42" spans="1:3">
      <c r="A42" s="4" t="s">
        <v>616</v>
      </c>
      <c r="B42" s="5" t="n">
        <v>-198</v>
      </c>
      <c r="C42" s="5" t="n">
        <v>-95</v>
      </c>
    </row>
    <row r="43" spans="1:3">
      <c r="A43" s="4" t="s">
        <v>617</v>
      </c>
      <c r="B43" s="5" t="n">
        <v>61395</v>
      </c>
      <c r="C43" s="5" t="n">
        <v>28353</v>
      </c>
    </row>
    <row r="44" spans="1:3">
      <c r="A44" s="4" t="s">
        <v>618</v>
      </c>
      <c r="B44" s="5" t="n">
        <v>-606</v>
      </c>
      <c r="C44" s="5" t="n">
        <v>-356</v>
      </c>
    </row>
    <row r="45" spans="1:3">
      <c r="A45" s="4" t="s">
        <v>619</v>
      </c>
      <c r="B45" s="5" t="n">
        <v>170707</v>
      </c>
      <c r="C45" s="5" t="n">
        <v>51933</v>
      </c>
    </row>
    <row r="46" spans="1:3">
      <c r="A46" s="4" t="s">
        <v>620</v>
      </c>
      <c r="B46" s="5" t="n">
        <v>-4137</v>
      </c>
      <c r="C46" s="5" t="n">
        <v>-282</v>
      </c>
    </row>
    <row r="47" spans="1:3">
      <c r="A47" s="4" t="s">
        <v>621</v>
      </c>
      <c r="B47" s="5" t="n">
        <v>5708</v>
      </c>
      <c r="C47" s="5" t="n">
        <v>29192</v>
      </c>
    </row>
    <row r="48" spans="1:3">
      <c r="A48" s="4" t="s">
        <v>622</v>
      </c>
      <c r="B48" s="5" t="n">
        <v>-150</v>
      </c>
      <c r="C48" s="5" t="n">
        <v>-160</v>
      </c>
    </row>
    <row r="49" spans="1:3">
      <c r="A49" s="4" t="s">
        <v>623</v>
      </c>
      <c r="B49" s="5" t="n">
        <v>176415</v>
      </c>
      <c r="C49" s="5" t="n">
        <v>81125</v>
      </c>
    </row>
    <row r="50" spans="1:3">
      <c r="A50" s="4" t="s">
        <v>624</v>
      </c>
      <c r="B50" s="5" t="n">
        <v>-4287</v>
      </c>
      <c r="C50" s="5" t="n">
        <v>-442</v>
      </c>
    </row>
    <row r="51" spans="1:3">
      <c r="A51" s="4" t="s">
        <v>606</v>
      </c>
    </row>
    <row r="52" spans="1:3">
      <c r="A52" s="3" t="s">
        <v>595</v>
      </c>
    </row>
    <row r="53" spans="1:3">
      <c r="A53" s="4" t="s">
        <v>613</v>
      </c>
      <c r="B53" s="5" t="n">
        <v>13157</v>
      </c>
      <c r="C53" s="5" t="n">
        <v>16225</v>
      </c>
    </row>
    <row r="54" spans="1:3">
      <c r="A54" s="4" t="s">
        <v>614</v>
      </c>
      <c r="B54" s="5" t="n">
        <v>-11</v>
      </c>
      <c r="C54" s="5" t="n">
        <v>-266</v>
      </c>
    </row>
    <row r="55" spans="1:3">
      <c r="A55" s="4" t="s">
        <v>615</v>
      </c>
      <c r="B55" s="5" t="n">
        <v>34972</v>
      </c>
      <c r="C55" s="5" t="n">
        <v>34744</v>
      </c>
    </row>
    <row r="56" spans="1:3">
      <c r="A56" s="4" t="s">
        <v>616</v>
      </c>
      <c r="B56" s="5" t="n">
        <v>-989</v>
      </c>
      <c r="C56" s="5" t="n">
        <v>-1215</v>
      </c>
    </row>
    <row r="57" spans="1:3">
      <c r="A57" s="4" t="s">
        <v>617</v>
      </c>
      <c r="B57" s="5" t="n">
        <v>48129</v>
      </c>
      <c r="C57" s="5" t="n">
        <v>50969</v>
      </c>
    </row>
    <row r="58" spans="1:3">
      <c r="A58" s="4" t="s">
        <v>618</v>
      </c>
      <c r="B58" s="5" t="n">
        <v>-1000</v>
      </c>
      <c r="C58" s="5" t="n">
        <v>-1481</v>
      </c>
    </row>
    <row r="59" spans="1:3">
      <c r="A59" s="4" t="s">
        <v>607</v>
      </c>
    </row>
    <row r="60" spans="1:3">
      <c r="A60" s="3" t="s">
        <v>595</v>
      </c>
    </row>
    <row r="61" spans="1:3">
      <c r="A61" s="4" t="s">
        <v>613</v>
      </c>
      <c r="B61" s="5" t="n">
        <v>999</v>
      </c>
      <c r="C61" s="5" t="n">
        <v>998</v>
      </c>
    </row>
    <row r="62" spans="1:3">
      <c r="A62" s="4" t="s">
        <v>614</v>
      </c>
      <c r="B62" s="5" t="n">
        <v>-1</v>
      </c>
      <c r="C62" s="5" t="n">
        <v>-2</v>
      </c>
    </row>
    <row r="63" spans="1:3">
      <c r="A63" s="4" t="s">
        <v>615</v>
      </c>
      <c r="B63" s="5" t="n">
        <v>0</v>
      </c>
      <c r="C63" s="5" t="n">
        <v>0</v>
      </c>
    </row>
    <row r="64" spans="1:3">
      <c r="A64" s="4" t="s">
        <v>616</v>
      </c>
      <c r="B64" s="5" t="n">
        <v>0</v>
      </c>
      <c r="C64" s="5" t="n">
        <v>0</v>
      </c>
    </row>
    <row r="65" spans="1:3">
      <c r="A65" s="4" t="s">
        <v>617</v>
      </c>
      <c r="B65" s="5" t="n">
        <v>999</v>
      </c>
      <c r="C65" s="5" t="n">
        <v>998</v>
      </c>
    </row>
    <row r="66" spans="1:3">
      <c r="A66" s="4" t="s">
        <v>618</v>
      </c>
      <c r="B66" s="5" t="n">
        <v>-1</v>
      </c>
      <c r="C66" s="5" t="n">
        <v>-2</v>
      </c>
    </row>
    <row r="67" spans="1:3">
      <c r="A67" s="4" t="s">
        <v>608</v>
      </c>
    </row>
    <row r="68" spans="1:3">
      <c r="A68" s="3" t="s">
        <v>595</v>
      </c>
    </row>
    <row r="69" spans="1:3">
      <c r="A69" s="4" t="s">
        <v>613</v>
      </c>
      <c r="B69" s="5" t="n">
        <v>1116705</v>
      </c>
      <c r="C69" s="5" t="n">
        <v>835086</v>
      </c>
    </row>
    <row r="70" spans="1:3">
      <c r="A70" s="4" t="s">
        <v>614</v>
      </c>
      <c r="B70" s="5" t="n">
        <v>-54330</v>
      </c>
      <c r="C70" s="5" t="n">
        <v>-15753</v>
      </c>
    </row>
    <row r="71" spans="1:3">
      <c r="A71" s="4" t="s">
        <v>615</v>
      </c>
      <c r="B71" s="5" t="n">
        <v>0</v>
      </c>
      <c r="C71" s="5" t="n">
        <v>121249</v>
      </c>
    </row>
    <row r="72" spans="1:3">
      <c r="A72" s="4" t="s">
        <v>616</v>
      </c>
      <c r="B72" s="5" t="n">
        <v>0</v>
      </c>
      <c r="C72" s="5" t="n">
        <v>-5251</v>
      </c>
    </row>
    <row r="73" spans="1:3">
      <c r="A73" s="4" t="s">
        <v>617</v>
      </c>
      <c r="B73" s="5" t="n">
        <v>1116705</v>
      </c>
      <c r="C73" s="5" t="n">
        <v>956335</v>
      </c>
    </row>
    <row r="74" spans="1:3">
      <c r="A74" s="4" t="s">
        <v>618</v>
      </c>
      <c r="B74" s="5" t="n">
        <v>-54330</v>
      </c>
      <c r="C74" s="5" t="n">
        <v>-21004</v>
      </c>
    </row>
    <row r="75" spans="1:3">
      <c r="A75" s="4" t="s">
        <v>609</v>
      </c>
    </row>
    <row r="76" spans="1:3">
      <c r="A76" s="3" t="s">
        <v>595</v>
      </c>
    </row>
    <row r="77" spans="1:3">
      <c r="A77" s="4" t="s">
        <v>613</v>
      </c>
      <c r="B77" s="5" t="n">
        <v>15038</v>
      </c>
      <c r="C77" s="5" t="n">
        <v>12782</v>
      </c>
    </row>
    <row r="78" spans="1:3">
      <c r="A78" s="4" t="s">
        <v>614</v>
      </c>
      <c r="B78" s="5" t="n">
        <v>-229</v>
      </c>
      <c r="C78" s="5" t="n">
        <v>-189</v>
      </c>
    </row>
    <row r="79" spans="1:3">
      <c r="A79" s="4" t="s">
        <v>615</v>
      </c>
      <c r="B79" s="5" t="n">
        <v>6905</v>
      </c>
      <c r="C79" s="5" t="n">
        <v>9196</v>
      </c>
    </row>
    <row r="80" spans="1:3">
      <c r="A80" s="4" t="s">
        <v>616</v>
      </c>
      <c r="B80" s="5" t="n">
        <v>-261</v>
      </c>
      <c r="C80" s="5" t="n">
        <v>-317</v>
      </c>
    </row>
    <row r="81" spans="1:3">
      <c r="A81" s="4" t="s">
        <v>617</v>
      </c>
      <c r="B81" s="5" t="n">
        <v>21943</v>
      </c>
      <c r="C81" s="5" t="n">
        <v>21978</v>
      </c>
    </row>
    <row r="82" spans="1:3">
      <c r="A82" s="4" t="s">
        <v>618</v>
      </c>
      <c r="B82" s="5" t="n">
        <v>-490</v>
      </c>
      <c r="C82" s="5" t="n">
        <v>-506</v>
      </c>
    </row>
    <row r="83" spans="1:3">
      <c r="A83" s="4" t="s">
        <v>610</v>
      </c>
    </row>
    <row r="84" spans="1:3">
      <c r="A84" s="3" t="s">
        <v>595</v>
      </c>
    </row>
    <row r="85" spans="1:3">
      <c r="A85" s="4" t="s">
        <v>613</v>
      </c>
      <c r="B85" s="5" t="n">
        <v>6617</v>
      </c>
      <c r="C85" s="5" t="n">
        <v>4896</v>
      </c>
    </row>
    <row r="86" spans="1:3">
      <c r="A86" s="4" t="s">
        <v>614</v>
      </c>
      <c r="B86" s="5" t="n">
        <v>-214</v>
      </c>
      <c r="C86" s="5" t="n">
        <v>-77</v>
      </c>
    </row>
    <row r="87" spans="1:3">
      <c r="A87" s="4" t="s">
        <v>615</v>
      </c>
      <c r="B87" s="5" t="n">
        <v>8513</v>
      </c>
      <c r="C87" s="5" t="n">
        <v>8485</v>
      </c>
    </row>
    <row r="88" spans="1:3">
      <c r="A88" s="4" t="s">
        <v>616</v>
      </c>
      <c r="B88" s="5" t="n">
        <v>-575</v>
      </c>
      <c r="C88" s="5" t="n">
        <v>-416</v>
      </c>
    </row>
    <row r="89" spans="1:3">
      <c r="A89" s="4" t="s">
        <v>617</v>
      </c>
      <c r="B89" s="5" t="n">
        <v>15130</v>
      </c>
      <c r="C89" s="5" t="n">
        <v>13381</v>
      </c>
    </row>
    <row r="90" spans="1:3">
      <c r="A90" s="4" t="s">
        <v>618</v>
      </c>
      <c r="B90" s="6" t="n">
        <v>-789</v>
      </c>
      <c r="C90" s="6" t="n">
        <v>-4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626</v>
      </c>
      <c r="J1" s="2" t="s">
        <v>1</v>
      </c>
    </row>
    <row r="2" spans="1:12">
      <c r="B2" s="2" t="s">
        <v>2</v>
      </c>
      <c r="C2" s="2" t="s">
        <v>627</v>
      </c>
      <c r="D2" s="2" t="s">
        <v>4</v>
      </c>
      <c r="E2" s="2" t="s">
        <v>628</v>
      </c>
      <c r="F2" s="2" t="s">
        <v>32</v>
      </c>
      <c r="G2" s="2" t="s">
        <v>629</v>
      </c>
      <c r="H2" s="2" t="s">
        <v>630</v>
      </c>
      <c r="I2" s="2" t="s">
        <v>631</v>
      </c>
      <c r="J2" s="2" t="s">
        <v>2</v>
      </c>
      <c r="K2" s="2" t="s">
        <v>32</v>
      </c>
      <c r="L2" s="2" t="s">
        <v>92</v>
      </c>
    </row>
    <row r="3" spans="1:12">
      <c r="A3" s="3" t="s">
        <v>262</v>
      </c>
    </row>
    <row r="4" spans="1:12">
      <c r="A4" s="4" t="s">
        <v>632</v>
      </c>
      <c r="J4" s="6" t="n">
        <v>9399</v>
      </c>
      <c r="K4" s="6" t="n">
        <v>658</v>
      </c>
      <c r="L4" s="6" t="n">
        <v>405</v>
      </c>
    </row>
    <row r="5" spans="1:12">
      <c r="A5" s="4" t="s">
        <v>633</v>
      </c>
      <c r="J5" s="5" t="n">
        <v>-1754</v>
      </c>
      <c r="K5" s="5" t="n">
        <v>-335</v>
      </c>
      <c r="L5" s="5" t="n">
        <v>-909</v>
      </c>
    </row>
    <row r="6" spans="1:12">
      <c r="A6" s="4" t="s">
        <v>634</v>
      </c>
      <c r="J6" s="5" t="n">
        <v>7645</v>
      </c>
      <c r="K6" s="5" t="n">
        <v>323</v>
      </c>
      <c r="L6" s="5" t="n">
        <v>-504</v>
      </c>
    </row>
    <row r="7" spans="1:12">
      <c r="A7" s="4" t="s">
        <v>635</v>
      </c>
      <c r="J7" s="5" t="n">
        <v>0</v>
      </c>
      <c r="K7" s="5" t="n">
        <v>0</v>
      </c>
      <c r="L7" s="5" t="n">
        <v>0</v>
      </c>
    </row>
    <row r="8" spans="1:12">
      <c r="A8" s="4" t="s">
        <v>111</v>
      </c>
      <c r="B8" s="6" t="n">
        <v>1575</v>
      </c>
      <c r="C8" s="6" t="n">
        <v>3305</v>
      </c>
      <c r="D8" s="6" t="n">
        <v>1440</v>
      </c>
      <c r="E8" s="6" t="n">
        <v>1325</v>
      </c>
      <c r="F8" s="6" t="n">
        <v>-79</v>
      </c>
      <c r="G8" s="6" t="n">
        <v>-98</v>
      </c>
      <c r="H8" s="6" t="n">
        <v>-24</v>
      </c>
      <c r="I8" s="6" t="n">
        <v>524</v>
      </c>
      <c r="J8" s="5" t="n">
        <v>7645</v>
      </c>
      <c r="K8" s="5" t="n">
        <v>323</v>
      </c>
      <c r="L8" s="5" t="n">
        <v>-504</v>
      </c>
    </row>
    <row r="9" spans="1:12">
      <c r="A9" s="4" t="s">
        <v>215</v>
      </c>
      <c r="J9" s="5" t="n">
        <v>2208010</v>
      </c>
      <c r="K9" s="5" t="n">
        <v>1515559</v>
      </c>
      <c r="L9" s="5" t="n">
        <v>852330</v>
      </c>
    </row>
    <row r="10" spans="1:12">
      <c r="A10" s="4" t="s">
        <v>216</v>
      </c>
      <c r="J10" s="6" t="n">
        <v>734326</v>
      </c>
      <c r="K10" s="6" t="n">
        <v>770</v>
      </c>
      <c r="L10"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595</v>
      </c>
    </row>
    <row r="3" spans="1:3">
      <c r="A3" s="4" t="s">
        <v>637</v>
      </c>
      <c r="B3" s="6" t="n">
        <v>145353</v>
      </c>
      <c r="C3" s="6" t="n">
        <v>160856</v>
      </c>
    </row>
    <row r="4" spans="1:3">
      <c r="A4" s="4" t="s">
        <v>638</v>
      </c>
      <c r="B4" s="5" t="n">
        <v>145062</v>
      </c>
      <c r="C4" s="5" t="n">
        <v>160756</v>
      </c>
    </row>
    <row r="5" spans="1:3">
      <c r="A5" s="4" t="s">
        <v>639</v>
      </c>
      <c r="B5" s="5" t="n">
        <v>321019</v>
      </c>
      <c r="C5" s="5" t="n">
        <v>166550</v>
      </c>
    </row>
    <row r="6" spans="1:3">
      <c r="A6" s="4" t="s">
        <v>640</v>
      </c>
      <c r="B6" s="5" t="n">
        <v>320423</v>
      </c>
      <c r="C6" s="5" t="n">
        <v>166468</v>
      </c>
    </row>
    <row r="7" spans="1:3">
      <c r="A7" s="4" t="s">
        <v>641</v>
      </c>
      <c r="B7" s="5" t="n">
        <v>27319</v>
      </c>
      <c r="C7" s="5" t="n">
        <v>228652</v>
      </c>
    </row>
    <row r="8" spans="1:3">
      <c r="A8" s="4" t="s">
        <v>642</v>
      </c>
      <c r="B8" s="5" t="n">
        <v>28451</v>
      </c>
      <c r="C8" s="5" t="n">
        <v>225699</v>
      </c>
    </row>
    <row r="9" spans="1:3">
      <c r="A9" s="4" t="s">
        <v>643</v>
      </c>
      <c r="B9" s="5" t="n">
        <v>34296</v>
      </c>
      <c r="C9" s="5" t="n">
        <v>13753</v>
      </c>
    </row>
    <row r="10" spans="1:3">
      <c r="A10" s="4" t="s">
        <v>644</v>
      </c>
      <c r="B10" s="5" t="n">
        <v>34399</v>
      </c>
      <c r="C10" s="5" t="n">
        <v>14182</v>
      </c>
    </row>
    <row r="11" spans="1:3">
      <c r="A11" s="4" t="s">
        <v>596</v>
      </c>
      <c r="B11" s="5" t="n">
        <v>1776148</v>
      </c>
      <c r="C11" s="5" t="n">
        <v>1731292</v>
      </c>
    </row>
    <row r="12" spans="1:3">
      <c r="A12" s="4" t="s">
        <v>37</v>
      </c>
      <c r="B12" s="5" t="n">
        <v>1724667</v>
      </c>
      <c r="C12" s="5" t="n">
        <v>1716388</v>
      </c>
    </row>
    <row r="13" spans="1:3">
      <c r="A13" s="4" t="s">
        <v>645</v>
      </c>
      <c r="B13" s="5" t="n">
        <v>0</v>
      </c>
      <c r="C13" s="5" t="n">
        <v>0</v>
      </c>
    </row>
    <row r="14" spans="1:3">
      <c r="A14" s="4" t="s">
        <v>646</v>
      </c>
      <c r="B14" s="5" t="n">
        <v>0</v>
      </c>
      <c r="C14" s="5" t="n">
        <v>0</v>
      </c>
    </row>
    <row r="15" spans="1:3">
      <c r="A15" s="4" t="s">
        <v>647</v>
      </c>
      <c r="B15" s="5" t="n">
        <v>29794</v>
      </c>
      <c r="C15" s="5" t="n">
        <v>19208</v>
      </c>
    </row>
    <row r="16" spans="1:3">
      <c r="A16" s="4" t="s">
        <v>648</v>
      </c>
      <c r="B16" s="5" t="n">
        <v>29416</v>
      </c>
      <c r="C16" s="5" t="n">
        <v>19156</v>
      </c>
    </row>
    <row r="17" spans="1:3">
      <c r="A17" s="4" t="s">
        <v>649</v>
      </c>
      <c r="B17" s="5" t="n">
        <v>69664</v>
      </c>
      <c r="C17" s="5" t="n">
        <v>96454</v>
      </c>
    </row>
    <row r="18" spans="1:3">
      <c r="A18" s="4" t="s">
        <v>650</v>
      </c>
      <c r="B18" s="5" t="n">
        <v>67820</v>
      </c>
      <c r="C18" s="5" t="n">
        <v>96091</v>
      </c>
    </row>
    <row r="19" spans="1:3">
      <c r="A19" s="4" t="s">
        <v>651</v>
      </c>
      <c r="B19" s="5" t="n">
        <v>536247</v>
      </c>
      <c r="C19" s="5" t="n">
        <v>769164</v>
      </c>
    </row>
    <row r="20" spans="1:3">
      <c r="A20" s="4" t="s">
        <v>652</v>
      </c>
      <c r="B20" s="5" t="n">
        <v>510366</v>
      </c>
      <c r="C20" s="5" t="n">
        <v>762864</v>
      </c>
    </row>
    <row r="21" spans="1:3">
      <c r="A21" s="4" t="s">
        <v>600</v>
      </c>
      <c r="B21" s="5" t="n">
        <v>635705</v>
      </c>
      <c r="C21" s="5" t="n">
        <v>884826</v>
      </c>
    </row>
    <row r="22" spans="1:3">
      <c r="A22" s="4" t="s">
        <v>653</v>
      </c>
      <c r="B22" s="5" t="n">
        <v>607602</v>
      </c>
      <c r="C22" s="5" t="n">
        <v>878111</v>
      </c>
    </row>
    <row r="23" spans="1:3">
      <c r="A23" s="4" t="s">
        <v>654</v>
      </c>
    </row>
    <row r="24" spans="1:3">
      <c r="A24" s="3" t="s">
        <v>595</v>
      </c>
    </row>
    <row r="25" spans="1:3">
      <c r="A25" s="4" t="s">
        <v>596</v>
      </c>
      <c r="B25" s="5" t="n">
        <v>1215553</v>
      </c>
      <c r="C25" s="5" t="n">
        <v>1110101</v>
      </c>
    </row>
    <row r="26" spans="1:3">
      <c r="A26" s="4" t="s">
        <v>37</v>
      </c>
      <c r="B26" s="5" t="n">
        <v>1161084</v>
      </c>
      <c r="C26" s="5" t="n">
        <v>1092597</v>
      </c>
    </row>
    <row r="27" spans="1:3">
      <c r="A27" s="4" t="s">
        <v>610</v>
      </c>
    </row>
    <row r="28" spans="1:3">
      <c r="A28" s="3" t="s">
        <v>595</v>
      </c>
    </row>
    <row r="29" spans="1:3">
      <c r="A29" s="4" t="s">
        <v>596</v>
      </c>
      <c r="B29" s="5" t="n">
        <v>32608</v>
      </c>
      <c r="C29" s="5" t="n">
        <v>51380</v>
      </c>
    </row>
    <row r="30" spans="1:3">
      <c r="A30" s="4" t="s">
        <v>37</v>
      </c>
      <c r="B30" s="6" t="n">
        <v>35248</v>
      </c>
      <c r="C30" s="6" t="n">
        <v>566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655</v>
      </c>
      <c r="B1" s="2" t="s">
        <v>626</v>
      </c>
      <c r="J1" s="2" t="s">
        <v>1</v>
      </c>
    </row>
    <row r="2" spans="1:12">
      <c r="B2" s="2" t="s">
        <v>656</v>
      </c>
      <c r="C2" s="2" t="s">
        <v>657</v>
      </c>
      <c r="D2" s="2" t="s">
        <v>658</v>
      </c>
      <c r="E2" s="2" t="s">
        <v>659</v>
      </c>
      <c r="F2" s="2" t="s">
        <v>660</v>
      </c>
      <c r="G2" s="2" t="s">
        <v>661</v>
      </c>
      <c r="H2" s="2" t="s">
        <v>662</v>
      </c>
      <c r="I2" s="2" t="s">
        <v>663</v>
      </c>
      <c r="J2" s="2" t="s">
        <v>656</v>
      </c>
      <c r="K2" s="2" t="s">
        <v>660</v>
      </c>
      <c r="L2" s="2" t="s">
        <v>664</v>
      </c>
    </row>
    <row r="3" spans="1:12">
      <c r="A3" s="3" t="s">
        <v>595</v>
      </c>
    </row>
    <row r="4" spans="1:12">
      <c r="A4" s="4" t="s">
        <v>251</v>
      </c>
      <c r="J4" s="6" t="n">
        <v>0</v>
      </c>
      <c r="K4" s="6" t="n">
        <v>862712</v>
      </c>
      <c r="L4" s="6" t="n">
        <v>0</v>
      </c>
    </row>
    <row r="5" spans="1:12">
      <c r="A5" s="4" t="s">
        <v>665</v>
      </c>
      <c r="K5" s="5" t="n">
        <v>14400</v>
      </c>
    </row>
    <row r="6" spans="1:12">
      <c r="A6" s="4" t="s">
        <v>130</v>
      </c>
      <c r="B6" s="6" t="n">
        <v>33724</v>
      </c>
      <c r="C6" s="6" t="n">
        <v>31939</v>
      </c>
      <c r="D6" s="6" t="n">
        <v>29930</v>
      </c>
      <c r="E6" s="6" t="n">
        <v>29386</v>
      </c>
      <c r="F6" s="6" t="n">
        <v>20896</v>
      </c>
      <c r="G6" s="6" t="n">
        <v>23842</v>
      </c>
      <c r="H6" s="6" t="n">
        <v>26295</v>
      </c>
      <c r="I6" s="6" t="n">
        <v>23983</v>
      </c>
      <c r="J6" s="5" t="n">
        <v>124979</v>
      </c>
      <c r="K6" s="5" t="n">
        <v>95016</v>
      </c>
      <c r="L6" s="5" t="n">
        <v>95033</v>
      </c>
    </row>
    <row r="7" spans="1:12">
      <c r="A7" s="4" t="s">
        <v>666</v>
      </c>
      <c r="B7" s="6" t="n">
        <v>1400000</v>
      </c>
      <c r="F7" s="6" t="n">
        <v>1200000</v>
      </c>
      <c r="J7" s="6" t="n">
        <v>1400000</v>
      </c>
      <c r="K7" s="5" t="n">
        <v>1200000</v>
      </c>
    </row>
    <row r="8" spans="1:12">
      <c r="A8" s="4" t="s">
        <v>667</v>
      </c>
      <c r="B8" s="5" t="n">
        <v>0</v>
      </c>
      <c r="J8" s="5" t="n">
        <v>0</v>
      </c>
    </row>
    <row r="9" spans="1:12">
      <c r="A9" s="4" t="s">
        <v>668</v>
      </c>
    </row>
    <row r="10" spans="1:12">
      <c r="A10" s="3" t="s">
        <v>595</v>
      </c>
    </row>
    <row r="11" spans="1:12">
      <c r="A11" s="4" t="s">
        <v>130</v>
      </c>
      <c r="J11" s="6" t="n">
        <v>2900</v>
      </c>
      <c r="K11" s="6" t="n">
        <v>122</v>
      </c>
      <c r="L11" s="6" t="n">
        <v>19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9</v>
      </c>
      <c r="B1" s="2" t="s">
        <v>2</v>
      </c>
      <c r="C1" s="2" t="s">
        <v>32</v>
      </c>
    </row>
    <row r="2" spans="1:3">
      <c r="A2" s="3" t="s">
        <v>670</v>
      </c>
    </row>
    <row r="3" spans="1:3">
      <c r="A3" s="4" t="s">
        <v>43</v>
      </c>
      <c r="B3" s="6" t="n">
        <v>19703172</v>
      </c>
      <c r="C3" s="6" t="n">
        <v>17118117</v>
      </c>
    </row>
    <row r="4" spans="1:3">
      <c r="A4" s="4" t="s">
        <v>44</v>
      </c>
      <c r="B4" s="5" t="n">
        <v>58145</v>
      </c>
      <c r="C4" s="5" t="n">
        <v>148673</v>
      </c>
    </row>
    <row r="5" spans="1:3">
      <c r="A5" s="4" t="s">
        <v>45</v>
      </c>
      <c r="B5" s="6" t="n">
        <v>19761317</v>
      </c>
      <c r="C5" s="6" t="n">
        <v>17266790</v>
      </c>
    </row>
    <row r="6" spans="1:3">
      <c r="A6" s="4" t="s">
        <v>671</v>
      </c>
      <c r="B6" s="4" t="s">
        <v>672</v>
      </c>
      <c r="C6" s="4" t="s">
        <v>673</v>
      </c>
    </row>
    <row r="7" spans="1:3">
      <c r="A7" s="4" t="s">
        <v>674</v>
      </c>
      <c r="B7" s="4" t="s">
        <v>675</v>
      </c>
      <c r="C7" s="4" t="s">
        <v>676</v>
      </c>
    </row>
    <row r="8" spans="1:3">
      <c r="A8" s="4" t="s">
        <v>677</v>
      </c>
      <c r="B8" s="4" t="s">
        <v>672</v>
      </c>
      <c r="C8" s="4" t="s">
        <v>672</v>
      </c>
    </row>
    <row r="9" spans="1:3">
      <c r="A9" s="4" t="s">
        <v>678</v>
      </c>
    </row>
    <row r="10" spans="1:3">
      <c r="A10" s="3" t="s">
        <v>670</v>
      </c>
    </row>
    <row r="11" spans="1:3">
      <c r="A11" s="4" t="s">
        <v>43</v>
      </c>
      <c r="B11" s="6" t="n">
        <v>6005422</v>
      </c>
      <c r="C11" s="6" t="n">
        <v>4713909</v>
      </c>
    </row>
    <row r="12" spans="1:3">
      <c r="A12" s="4" t="s">
        <v>671</v>
      </c>
      <c r="B12" s="4" t="s">
        <v>679</v>
      </c>
      <c r="C12" s="4" t="s">
        <v>680</v>
      </c>
    </row>
    <row r="13" spans="1:3">
      <c r="A13" s="4" t="s">
        <v>681</v>
      </c>
    </row>
    <row r="14" spans="1:3">
      <c r="A14" s="3" t="s">
        <v>670</v>
      </c>
    </row>
    <row r="15" spans="1:3">
      <c r="A15" s="4" t="s">
        <v>43</v>
      </c>
      <c r="B15" s="6" t="n">
        <v>6196087</v>
      </c>
      <c r="C15" s="6" t="n">
        <v>5529289</v>
      </c>
    </row>
    <row r="16" spans="1:3">
      <c r="A16" s="4" t="s">
        <v>671</v>
      </c>
      <c r="B16" s="4" t="s">
        <v>682</v>
      </c>
      <c r="C16" s="4" t="s">
        <v>683</v>
      </c>
    </row>
    <row r="17" spans="1:3">
      <c r="A17" s="4" t="s">
        <v>684</v>
      </c>
    </row>
    <row r="18" spans="1:3">
      <c r="A18" s="3" t="s">
        <v>670</v>
      </c>
    </row>
    <row r="19" spans="1:3">
      <c r="A19" s="4" t="s">
        <v>43</v>
      </c>
      <c r="B19" s="6" t="n">
        <v>725793</v>
      </c>
      <c r="C19" s="6" t="n">
        <v>784675</v>
      </c>
    </row>
    <row r="20" spans="1:3">
      <c r="A20" s="4" t="s">
        <v>671</v>
      </c>
      <c r="B20" s="4" t="s">
        <v>685</v>
      </c>
      <c r="C20" s="4" t="s">
        <v>686</v>
      </c>
    </row>
    <row r="21" spans="1:3">
      <c r="A21" s="4" t="s">
        <v>687</v>
      </c>
    </row>
    <row r="22" spans="1:3">
      <c r="A22" s="3" t="s">
        <v>670</v>
      </c>
    </row>
    <row r="23" spans="1:3">
      <c r="A23" s="4" t="s">
        <v>43</v>
      </c>
      <c r="B23" s="6" t="n">
        <v>705221</v>
      </c>
      <c r="C23" s="6" t="n">
        <v>607451</v>
      </c>
    </row>
    <row r="24" spans="1:3">
      <c r="A24" s="4" t="s">
        <v>671</v>
      </c>
      <c r="B24" s="4" t="s">
        <v>685</v>
      </c>
      <c r="C24" s="4" t="s">
        <v>688</v>
      </c>
    </row>
    <row r="25" spans="1:3">
      <c r="A25" s="4" t="s">
        <v>689</v>
      </c>
    </row>
    <row r="26" spans="1:3">
      <c r="A26" s="3" t="s">
        <v>670</v>
      </c>
    </row>
    <row r="27" spans="1:3">
      <c r="A27" s="4" t="s">
        <v>43</v>
      </c>
      <c r="B27" s="6" t="n">
        <v>2478581</v>
      </c>
      <c r="C27" s="6" t="n">
        <v>2374921</v>
      </c>
    </row>
    <row r="28" spans="1:3">
      <c r="A28" s="4" t="s">
        <v>671</v>
      </c>
      <c r="B28" s="4" t="s">
        <v>690</v>
      </c>
      <c r="C28" s="4" t="s">
        <v>691</v>
      </c>
    </row>
    <row r="29" spans="1:3">
      <c r="A29" s="4" t="s">
        <v>692</v>
      </c>
    </row>
    <row r="30" spans="1:3">
      <c r="A30" s="3" t="s">
        <v>670</v>
      </c>
    </row>
    <row r="31" spans="1:3">
      <c r="A31" s="4" t="s">
        <v>43</v>
      </c>
      <c r="B31" s="6" t="n">
        <v>3470027</v>
      </c>
      <c r="C31" s="6" t="n">
        <v>2961496</v>
      </c>
    </row>
    <row r="32" spans="1:3">
      <c r="A32" s="4" t="s">
        <v>671</v>
      </c>
      <c r="B32" s="4" t="s">
        <v>693</v>
      </c>
      <c r="C32" s="4" t="s">
        <v>694</v>
      </c>
    </row>
    <row r="33" spans="1:3">
      <c r="A33" s="4" t="s">
        <v>695</v>
      </c>
    </row>
    <row r="34" spans="1:3">
      <c r="A34" s="3" t="s">
        <v>670</v>
      </c>
    </row>
    <row r="35" spans="1:3">
      <c r="A35" s="4" t="s">
        <v>43</v>
      </c>
      <c r="B35" s="6" t="n">
        <v>122041</v>
      </c>
      <c r="C35" s="6" t="n">
        <v>146376</v>
      </c>
    </row>
    <row r="36" spans="1:3">
      <c r="A36" s="4" t="s">
        <v>671</v>
      </c>
      <c r="B36" s="4" t="s">
        <v>676</v>
      </c>
      <c r="C36" s="4" t="s">
        <v>6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265</v>
      </c>
    </row>
    <row r="3" spans="1:3">
      <c r="A3" s="4" t="s">
        <v>697</v>
      </c>
      <c r="B3" s="6" t="n">
        <v>509446</v>
      </c>
      <c r="C3" s="6" t="n">
        <v>699208</v>
      </c>
    </row>
    <row r="4" spans="1:3">
      <c r="A4" s="4" t="s">
        <v>698</v>
      </c>
      <c r="B4" s="6" t="n">
        <v>471786</v>
      </c>
      <c r="C4" s="6" t="n">
        <v>6395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9</v>
      </c>
      <c r="B1" s="2" t="s">
        <v>2</v>
      </c>
      <c r="C1" s="2" t="s">
        <v>700</v>
      </c>
      <c r="D1" s="2" t="s">
        <v>628</v>
      </c>
      <c r="E1" s="2" t="s">
        <v>32</v>
      </c>
      <c r="F1" s="2" t="s">
        <v>92</v>
      </c>
    </row>
    <row r="2" spans="1:6">
      <c r="A2" s="3" t="s">
        <v>701</v>
      </c>
    </row>
    <row r="3" spans="1:6">
      <c r="A3" s="4" t="s">
        <v>702</v>
      </c>
      <c r="B3" s="6" t="n">
        <v>49408</v>
      </c>
      <c r="E3" s="6" t="n">
        <v>63902</v>
      </c>
      <c r="F3" s="6" t="n">
        <v>79102</v>
      </c>
    </row>
    <row r="4" spans="1:6">
      <c r="A4" s="4" t="s">
        <v>703</v>
      </c>
    </row>
    <row r="5" spans="1:6">
      <c r="A5" s="3" t="s">
        <v>701</v>
      </c>
    </row>
    <row r="6" spans="1:6">
      <c r="A6" s="4" t="s">
        <v>704</v>
      </c>
      <c r="C6" s="6" t="n">
        <v>12200</v>
      </c>
    </row>
    <row r="7" spans="1:6">
      <c r="A7" s="4" t="s">
        <v>705</v>
      </c>
      <c r="C7" s="5" t="n">
        <v>185</v>
      </c>
    </row>
    <row r="8" spans="1:6">
      <c r="A8" s="4" t="s">
        <v>706</v>
      </c>
      <c r="C8" s="5" t="n">
        <v>12015</v>
      </c>
    </row>
    <row r="9" spans="1:6">
      <c r="A9" s="4" t="s">
        <v>702</v>
      </c>
      <c r="C9" s="5" t="n">
        <v>1380</v>
      </c>
    </row>
    <row r="10" spans="1:6">
      <c r="A10" s="4" t="s">
        <v>707</v>
      </c>
      <c r="C10" s="6" t="n">
        <v>10635</v>
      </c>
    </row>
    <row r="11" spans="1:6">
      <c r="A11" s="4" t="s">
        <v>708</v>
      </c>
    </row>
    <row r="12" spans="1:6">
      <c r="A12" s="3" t="s">
        <v>701</v>
      </c>
    </row>
    <row r="13" spans="1:6">
      <c r="A13" s="4" t="s">
        <v>704</v>
      </c>
      <c r="D13" s="6" t="n">
        <v>20091</v>
      </c>
    </row>
    <row r="14" spans="1:6">
      <c r="A14" s="4" t="s">
        <v>705</v>
      </c>
      <c r="D14" s="5" t="n">
        <v>4009</v>
      </c>
    </row>
    <row r="15" spans="1:6">
      <c r="A15" s="4" t="s">
        <v>706</v>
      </c>
      <c r="D15" s="5" t="n">
        <v>16082</v>
      </c>
    </row>
    <row r="16" spans="1:6">
      <c r="A16" s="4" t="s">
        <v>702</v>
      </c>
      <c r="D16" s="5" t="n">
        <v>1082</v>
      </c>
    </row>
    <row r="17" spans="1:6">
      <c r="A17" s="4" t="s">
        <v>707</v>
      </c>
      <c r="D17" s="6" t="n">
        <v>1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2</v>
      </c>
    </row>
    <row r="3" spans="1:3">
      <c r="A3" s="3" t="s">
        <v>710</v>
      </c>
    </row>
    <row r="4" spans="1:3">
      <c r="A4" s="4" t="s">
        <v>711</v>
      </c>
      <c r="B4" s="6" t="n">
        <v>63902</v>
      </c>
      <c r="C4" s="6" t="n">
        <v>79102</v>
      </c>
    </row>
    <row r="5" spans="1:3">
      <c r="A5" s="4" t="s">
        <v>186</v>
      </c>
      <c r="B5" s="5" t="n">
        <v>2462</v>
      </c>
      <c r="C5" s="5" t="n">
        <v>9993</v>
      </c>
    </row>
    <row r="6" spans="1:3">
      <c r="A6" s="4" t="s">
        <v>712</v>
      </c>
      <c r="B6" s="5" t="n">
        <v>-23218</v>
      </c>
      <c r="C6" s="5" t="n">
        <v>-24115</v>
      </c>
    </row>
    <row r="7" spans="1:3">
      <c r="A7" s="4" t="s">
        <v>713</v>
      </c>
      <c r="B7" s="5" t="n">
        <v>-5746</v>
      </c>
      <c r="C7" s="5" t="n">
        <v>-13495</v>
      </c>
    </row>
    <row r="8" spans="1:3">
      <c r="A8" s="4" t="s">
        <v>714</v>
      </c>
      <c r="B8" s="5" t="n">
        <v>13733</v>
      </c>
      <c r="C8" s="5" t="n">
        <v>7390</v>
      </c>
    </row>
    <row r="9" spans="1:3">
      <c r="A9" s="4" t="s">
        <v>715</v>
      </c>
      <c r="B9" s="5" t="n">
        <v>-1725</v>
      </c>
      <c r="C9" s="5" t="n">
        <v>5027</v>
      </c>
    </row>
    <row r="10" spans="1:3">
      <c r="A10" s="4" t="s">
        <v>716</v>
      </c>
      <c r="B10" s="5" t="n">
        <v>49408</v>
      </c>
      <c r="C10" s="6" t="n">
        <v>63902</v>
      </c>
    </row>
    <row r="11" spans="1:3">
      <c r="A11" s="4" t="s">
        <v>717</v>
      </c>
    </row>
    <row r="12" spans="1:3">
      <c r="A12" s="3" t="s">
        <v>710</v>
      </c>
    </row>
    <row r="13" spans="1:3">
      <c r="A13" s="4" t="s">
        <v>718</v>
      </c>
      <c r="B13" s="6" t="n">
        <v>1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9</v>
      </c>
      <c r="B1" s="2" t="s">
        <v>1</v>
      </c>
    </row>
    <row r="2" spans="1:3">
      <c r="B2" s="2" t="s">
        <v>2</v>
      </c>
      <c r="C2" s="2" t="s">
        <v>32</v>
      </c>
    </row>
    <row r="3" spans="1:3">
      <c r="A3" s="3" t="s">
        <v>670</v>
      </c>
    </row>
    <row r="4" spans="1:3">
      <c r="A4" s="4" t="s">
        <v>720</v>
      </c>
      <c r="B4" s="6" t="n">
        <v>2600</v>
      </c>
      <c r="C4" s="6" t="n">
        <v>-9200</v>
      </c>
    </row>
    <row r="5" spans="1:3">
      <c r="A5" s="4" t="s">
        <v>59</v>
      </c>
      <c r="B5" s="5" t="n">
        <v>153831</v>
      </c>
      <c r="C5" s="5" t="n">
        <v>853431</v>
      </c>
    </row>
    <row r="6" spans="1:3">
      <c r="A6" s="4" t="s">
        <v>721</v>
      </c>
      <c r="B6" s="5" t="n">
        <v>23218</v>
      </c>
      <c r="C6" s="5" t="n">
        <v>24115</v>
      </c>
    </row>
    <row r="7" spans="1:3">
      <c r="A7" s="4" t="s">
        <v>722</v>
      </c>
    </row>
    <row r="8" spans="1:3">
      <c r="A8" s="3" t="s">
        <v>670</v>
      </c>
    </row>
    <row r="9" spans="1:3">
      <c r="A9" s="4" t="s">
        <v>723</v>
      </c>
      <c r="B9" s="5" t="n">
        <v>6700000</v>
      </c>
      <c r="C9" s="5" t="n">
        <v>3800000</v>
      </c>
    </row>
    <row r="10" spans="1:3">
      <c r="A10" s="4" t="s">
        <v>286</v>
      </c>
    </row>
    <row r="11" spans="1:3">
      <c r="A11" s="3" t="s">
        <v>670</v>
      </c>
    </row>
    <row r="12" spans="1:3">
      <c r="A12" s="4" t="s">
        <v>723</v>
      </c>
      <c r="B12" s="5" t="n">
        <v>6100000</v>
      </c>
    </row>
    <row r="13" spans="1:3">
      <c r="A13" s="4" t="s">
        <v>724</v>
      </c>
    </row>
    <row r="14" spans="1:3">
      <c r="A14" s="3" t="s">
        <v>670</v>
      </c>
    </row>
    <row r="15" spans="1:3">
      <c r="A15" s="4" t="s">
        <v>723</v>
      </c>
      <c r="B15" s="5" t="n">
        <v>630700</v>
      </c>
    </row>
    <row r="16" spans="1:3">
      <c r="A16" s="4" t="s">
        <v>725</v>
      </c>
    </row>
    <row r="17" spans="1:3">
      <c r="A17" s="3" t="s">
        <v>670</v>
      </c>
    </row>
    <row r="18" spans="1:3">
      <c r="A18" s="4" t="s">
        <v>726</v>
      </c>
      <c r="B18" s="6" t="n">
        <v>69600</v>
      </c>
      <c r="C18" s="6" t="n">
        <v>56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28</v>
      </c>
    </row>
    <row r="3" spans="1:3">
      <c r="A3" s="4" t="s">
        <v>729</v>
      </c>
      <c r="B3" s="6" t="n">
        <v>77578</v>
      </c>
      <c r="C3" s="6" t="n">
        <v>78950</v>
      </c>
    </row>
    <row r="4" spans="1:3">
      <c r="A4" s="4" t="s">
        <v>730</v>
      </c>
      <c r="B4" s="5" t="n">
        <v>33738</v>
      </c>
      <c r="C4" s="5" t="n">
        <v>41872</v>
      </c>
    </row>
    <row r="5" spans="1:3">
      <c r="A5" s="4" t="s">
        <v>731</v>
      </c>
      <c r="B5" s="5" t="n">
        <v>19508748</v>
      </c>
      <c r="C5" s="5" t="n">
        <v>16993266</v>
      </c>
    </row>
    <row r="6" spans="1:3">
      <c r="A6" s="4" t="s">
        <v>45</v>
      </c>
      <c r="B6" s="5" t="n">
        <v>19761317</v>
      </c>
      <c r="C6" s="5" t="n">
        <v>17266790</v>
      </c>
    </row>
    <row r="7" spans="1:3">
      <c r="A7" s="4" t="s">
        <v>732</v>
      </c>
      <c r="B7" s="5" t="n">
        <v>75457</v>
      </c>
      <c r="C7" s="5" t="n">
        <v>73072</v>
      </c>
    </row>
    <row r="8" spans="1:3">
      <c r="A8" s="4" t="s">
        <v>733</v>
      </c>
      <c r="B8" s="5" t="n">
        <v>31246</v>
      </c>
      <c r="C8" s="5" t="n">
        <v>34537</v>
      </c>
    </row>
    <row r="9" spans="1:3">
      <c r="A9" s="4" t="s">
        <v>734</v>
      </c>
      <c r="B9" s="5" t="n">
        <v>19456994</v>
      </c>
      <c r="C9" s="5" t="n">
        <v>16864283</v>
      </c>
    </row>
    <row r="10" spans="1:3">
      <c r="A10" s="4" t="s">
        <v>43</v>
      </c>
      <c r="B10" s="5" t="n">
        <v>19703172</v>
      </c>
      <c r="C10" s="5" t="n">
        <v>17118117</v>
      </c>
    </row>
    <row r="11" spans="1:3">
      <c r="A11" s="4" t="s">
        <v>735</v>
      </c>
      <c r="B11" s="5" t="n">
        <v>2121</v>
      </c>
      <c r="C11" s="5" t="n">
        <v>5878</v>
      </c>
    </row>
    <row r="12" spans="1:3">
      <c r="A12" s="4" t="s">
        <v>736</v>
      </c>
      <c r="B12" s="5" t="n">
        <v>2492</v>
      </c>
      <c r="C12" s="5" t="n">
        <v>7335</v>
      </c>
    </row>
    <row r="13" spans="1:3">
      <c r="A13" s="4" t="s">
        <v>737</v>
      </c>
      <c r="B13" s="5" t="n">
        <v>51754</v>
      </c>
      <c r="C13" s="5" t="n">
        <v>128983</v>
      </c>
    </row>
    <row r="14" spans="1:3">
      <c r="A14" s="4" t="s">
        <v>44</v>
      </c>
      <c r="B14" s="5" t="n">
        <v>58145</v>
      </c>
      <c r="C14" s="5" t="n">
        <v>148673</v>
      </c>
    </row>
    <row r="15" spans="1:3">
      <c r="A15" s="4" t="s">
        <v>678</v>
      </c>
    </row>
    <row r="16" spans="1:3">
      <c r="A16" s="3" t="s">
        <v>728</v>
      </c>
    </row>
    <row r="17" spans="1:3">
      <c r="A17" s="4" t="s">
        <v>729</v>
      </c>
      <c r="B17" s="5" t="n">
        <v>15875</v>
      </c>
      <c r="C17" s="5" t="n">
        <v>12712</v>
      </c>
    </row>
    <row r="18" spans="1:3">
      <c r="A18" s="4" t="s">
        <v>730</v>
      </c>
      <c r="B18" s="5" t="n">
        <v>1863</v>
      </c>
      <c r="C18" s="5" t="n">
        <v>1433</v>
      </c>
    </row>
    <row r="19" spans="1:3">
      <c r="A19" s="4" t="s">
        <v>731</v>
      </c>
      <c r="B19" s="5" t="n">
        <v>5967468</v>
      </c>
      <c r="C19" s="5" t="n">
        <v>4666927</v>
      </c>
    </row>
    <row r="20" spans="1:3">
      <c r="A20" s="4" t="s">
        <v>43</v>
      </c>
      <c r="B20" s="5" t="n">
        <v>6005422</v>
      </c>
      <c r="C20" s="5" t="n">
        <v>4713909</v>
      </c>
    </row>
    <row r="21" spans="1:3">
      <c r="A21" s="4" t="s">
        <v>738</v>
      </c>
    </row>
    <row r="22" spans="1:3">
      <c r="A22" s="3" t="s">
        <v>728</v>
      </c>
    </row>
    <row r="23" spans="1:3">
      <c r="A23" s="4" t="s">
        <v>729</v>
      </c>
      <c r="B23" s="5" t="n">
        <v>13441</v>
      </c>
      <c r="C23" s="5" t="n">
        <v>12704</v>
      </c>
    </row>
    <row r="24" spans="1:3">
      <c r="A24" s="4" t="s">
        <v>730</v>
      </c>
      <c r="B24" s="5" t="n">
        <v>174</v>
      </c>
      <c r="C24" s="5" t="n">
        <v>6</v>
      </c>
    </row>
    <row r="25" spans="1:3">
      <c r="A25" s="4" t="s">
        <v>731</v>
      </c>
      <c r="B25" s="5" t="n">
        <v>3716977</v>
      </c>
      <c r="C25" s="5" t="n">
        <v>3226139</v>
      </c>
    </row>
    <row r="26" spans="1:3">
      <c r="A26" s="4" t="s">
        <v>43</v>
      </c>
      <c r="B26" s="5" t="n">
        <v>3744712</v>
      </c>
      <c r="C26" s="5" t="n">
        <v>3258528</v>
      </c>
    </row>
    <row r="27" spans="1:3">
      <c r="A27" s="4" t="s">
        <v>739</v>
      </c>
    </row>
    <row r="28" spans="1:3">
      <c r="A28" s="3" t="s">
        <v>728</v>
      </c>
    </row>
    <row r="29" spans="1:3">
      <c r="A29" s="4" t="s">
        <v>729</v>
      </c>
      <c r="B29" s="5" t="n">
        <v>0</v>
      </c>
      <c r="C29" s="5" t="n">
        <v>0</v>
      </c>
    </row>
    <row r="30" spans="1:3">
      <c r="A30" s="4" t="s">
        <v>730</v>
      </c>
      <c r="B30" s="5" t="n">
        <v>0</v>
      </c>
      <c r="C30" s="5" t="n">
        <v>0</v>
      </c>
    </row>
    <row r="31" spans="1:3">
      <c r="A31" s="4" t="s">
        <v>731</v>
      </c>
      <c r="B31" s="5" t="n">
        <v>869228</v>
      </c>
      <c r="C31" s="5" t="n">
        <v>245228</v>
      </c>
    </row>
    <row r="32" spans="1:3">
      <c r="A32" s="4" t="s">
        <v>43</v>
      </c>
      <c r="B32" s="5" t="n">
        <v>869721</v>
      </c>
      <c r="C32" s="5" t="n">
        <v>245228</v>
      </c>
    </row>
    <row r="33" spans="1:3">
      <c r="A33" s="4" t="s">
        <v>740</v>
      </c>
    </row>
    <row r="34" spans="1:3">
      <c r="A34" s="3" t="s">
        <v>728</v>
      </c>
    </row>
    <row r="35" spans="1:3">
      <c r="A35" s="4" t="s">
        <v>729</v>
      </c>
      <c r="B35" s="5" t="n">
        <v>0</v>
      </c>
      <c r="C35" s="5" t="n">
        <v>0</v>
      </c>
    </row>
    <row r="36" spans="1:3">
      <c r="A36" s="4" t="s">
        <v>730</v>
      </c>
      <c r="B36" s="5" t="n">
        <v>0</v>
      </c>
      <c r="C36" s="5" t="n">
        <v>0</v>
      </c>
    </row>
    <row r="37" spans="1:3">
      <c r="A37" s="4" t="s">
        <v>731</v>
      </c>
      <c r="B37" s="5" t="n">
        <v>204225</v>
      </c>
      <c r="C37" s="5" t="n">
        <v>222806</v>
      </c>
    </row>
    <row r="38" spans="1:3">
      <c r="A38" s="4" t="s">
        <v>43</v>
      </c>
      <c r="B38" s="5" t="n">
        <v>204225</v>
      </c>
      <c r="C38" s="5" t="n">
        <v>222806</v>
      </c>
    </row>
    <row r="39" spans="1:3">
      <c r="A39" s="4" t="s">
        <v>741</v>
      </c>
    </row>
    <row r="40" spans="1:3">
      <c r="A40" s="3" t="s">
        <v>728</v>
      </c>
    </row>
    <row r="41" spans="1:3">
      <c r="A41" s="4" t="s">
        <v>729</v>
      </c>
      <c r="B41" s="5" t="n">
        <v>1924</v>
      </c>
      <c r="C41" s="5" t="n">
        <v>8</v>
      </c>
    </row>
    <row r="42" spans="1:3">
      <c r="A42" s="4" t="s">
        <v>730</v>
      </c>
      <c r="B42" s="5" t="n">
        <v>0</v>
      </c>
      <c r="C42" s="5" t="n">
        <v>0</v>
      </c>
    </row>
    <row r="43" spans="1:3">
      <c r="A43" s="4" t="s">
        <v>731</v>
      </c>
      <c r="B43" s="5" t="n">
        <v>871402</v>
      </c>
      <c r="C43" s="5" t="n">
        <v>736968</v>
      </c>
    </row>
    <row r="44" spans="1:3">
      <c r="A44" s="4" t="s">
        <v>43</v>
      </c>
      <c r="B44" s="5" t="n">
        <v>875070</v>
      </c>
      <c r="C44" s="5" t="n">
        <v>742684</v>
      </c>
    </row>
    <row r="45" spans="1:3">
      <c r="A45" s="4" t="s">
        <v>742</v>
      </c>
    </row>
    <row r="46" spans="1:3">
      <c r="A46" s="3" t="s">
        <v>728</v>
      </c>
    </row>
    <row r="47" spans="1:3">
      <c r="A47" s="4" t="s">
        <v>729</v>
      </c>
      <c r="B47" s="5" t="n">
        <v>510</v>
      </c>
      <c r="C47" s="5" t="n">
        <v>0</v>
      </c>
    </row>
    <row r="48" spans="1:3">
      <c r="A48" s="4" t="s">
        <v>730</v>
      </c>
      <c r="B48" s="5" t="n">
        <v>0</v>
      </c>
      <c r="C48" s="5" t="n">
        <v>535</v>
      </c>
    </row>
    <row r="49" spans="1:3">
      <c r="A49" s="4" t="s">
        <v>731</v>
      </c>
      <c r="B49" s="5" t="n">
        <v>293073</v>
      </c>
      <c r="C49" s="5" t="n">
        <v>220599</v>
      </c>
    </row>
    <row r="50" spans="1:3">
      <c r="A50" s="4" t="s">
        <v>43</v>
      </c>
      <c r="B50" s="5" t="n">
        <v>294914</v>
      </c>
      <c r="C50" s="5" t="n">
        <v>226074</v>
      </c>
    </row>
    <row r="51" spans="1:3">
      <c r="A51" s="4" t="s">
        <v>743</v>
      </c>
    </row>
    <row r="52" spans="1:3">
      <c r="A52" s="3" t="s">
        <v>728</v>
      </c>
    </row>
    <row r="53" spans="1:3">
      <c r="A53" s="4" t="s">
        <v>729</v>
      </c>
      <c r="B53" s="5" t="n">
        <v>0</v>
      </c>
      <c r="C53" s="5" t="n">
        <v>0</v>
      </c>
    </row>
    <row r="54" spans="1:3">
      <c r="A54" s="4" t="s">
        <v>730</v>
      </c>
      <c r="B54" s="5" t="n">
        <v>1689</v>
      </c>
      <c r="C54" s="5" t="n">
        <v>892</v>
      </c>
    </row>
    <row r="55" spans="1:3">
      <c r="A55" s="4" t="s">
        <v>731</v>
      </c>
      <c r="B55" s="5" t="n">
        <v>12563</v>
      </c>
      <c r="C55" s="5" t="n">
        <v>15187</v>
      </c>
    </row>
    <row r="56" spans="1:3">
      <c r="A56" s="4" t="s">
        <v>43</v>
      </c>
      <c r="B56" s="5" t="n">
        <v>16780</v>
      </c>
      <c r="C56" s="5" t="n">
        <v>18589</v>
      </c>
    </row>
    <row r="57" spans="1:3">
      <c r="A57" s="4" t="s">
        <v>681</v>
      </c>
    </row>
    <row r="58" spans="1:3">
      <c r="A58" s="3" t="s">
        <v>728</v>
      </c>
    </row>
    <row r="59" spans="1:3">
      <c r="A59" s="4" t="s">
        <v>729</v>
      </c>
      <c r="B59" s="5" t="n">
        <v>21924</v>
      </c>
      <c r="C59" s="5" t="n">
        <v>26645</v>
      </c>
    </row>
    <row r="60" spans="1:3">
      <c r="A60" s="4" t="s">
        <v>730</v>
      </c>
      <c r="B60" s="5" t="n">
        <v>16188</v>
      </c>
      <c r="C60" s="5" t="n">
        <v>22111</v>
      </c>
    </row>
    <row r="61" spans="1:3">
      <c r="A61" s="4" t="s">
        <v>731</v>
      </c>
      <c r="B61" s="5" t="n">
        <v>6110999</v>
      </c>
      <c r="C61" s="5" t="n">
        <v>5424863</v>
      </c>
    </row>
    <row r="62" spans="1:3">
      <c r="A62" s="4" t="s">
        <v>43</v>
      </c>
      <c r="B62" s="5" t="n">
        <v>6196087</v>
      </c>
      <c r="C62" s="5" t="n">
        <v>5529289</v>
      </c>
    </row>
    <row r="63" spans="1:3">
      <c r="A63" s="4" t="s">
        <v>744</v>
      </c>
    </row>
    <row r="64" spans="1:3">
      <c r="A64" s="3" t="s">
        <v>728</v>
      </c>
    </row>
    <row r="65" spans="1:3">
      <c r="A65" s="4" t="s">
        <v>729</v>
      </c>
      <c r="B65" s="5" t="n">
        <v>2408</v>
      </c>
      <c r="C65" s="5" t="n">
        <v>306</v>
      </c>
    </row>
    <row r="66" spans="1:3">
      <c r="A66" s="4" t="s">
        <v>730</v>
      </c>
      <c r="B66" s="5" t="n">
        <v>0</v>
      </c>
      <c r="C66" s="5" t="n">
        <v>0</v>
      </c>
    </row>
    <row r="67" spans="1:3">
      <c r="A67" s="4" t="s">
        <v>731</v>
      </c>
      <c r="B67" s="5" t="n">
        <v>606007</v>
      </c>
      <c r="C67" s="5" t="n">
        <v>355338</v>
      </c>
    </row>
    <row r="68" spans="1:3">
      <c r="A68" s="4" t="s">
        <v>43</v>
      </c>
      <c r="B68" s="5" t="n">
        <v>610239</v>
      </c>
      <c r="C68" s="5" t="n">
        <v>358660</v>
      </c>
    </row>
    <row r="69" spans="1:3">
      <c r="A69" s="4" t="s">
        <v>745</v>
      </c>
    </row>
    <row r="70" spans="1:3">
      <c r="A70" s="3" t="s">
        <v>728</v>
      </c>
    </row>
    <row r="71" spans="1:3">
      <c r="A71" s="4" t="s">
        <v>729</v>
      </c>
      <c r="B71" s="5" t="n">
        <v>394</v>
      </c>
      <c r="C71" s="5" t="n">
        <v>1751</v>
      </c>
    </row>
    <row r="72" spans="1:3">
      <c r="A72" s="4" t="s">
        <v>730</v>
      </c>
      <c r="B72" s="5" t="n">
        <v>0</v>
      </c>
      <c r="C72" s="5" t="n">
        <v>0</v>
      </c>
    </row>
    <row r="73" spans="1:3">
      <c r="A73" s="4" t="s">
        <v>731</v>
      </c>
      <c r="B73" s="5" t="n">
        <v>104219</v>
      </c>
      <c r="C73" s="5" t="n">
        <v>76546</v>
      </c>
    </row>
    <row r="74" spans="1:3">
      <c r="A74" s="4" t="s">
        <v>43</v>
      </c>
      <c r="B74" s="5" t="n">
        <v>104801</v>
      </c>
      <c r="C74" s="5" t="n">
        <v>78417</v>
      </c>
    </row>
    <row r="75" spans="1:3">
      <c r="A75" s="4" t="s">
        <v>746</v>
      </c>
    </row>
    <row r="76" spans="1:3">
      <c r="A76" s="3" t="s">
        <v>728</v>
      </c>
    </row>
    <row r="77" spans="1:3">
      <c r="A77" s="4" t="s">
        <v>729</v>
      </c>
      <c r="B77" s="5" t="n">
        <v>4337</v>
      </c>
      <c r="C77" s="5" t="n">
        <v>4619</v>
      </c>
    </row>
    <row r="78" spans="1:3">
      <c r="A78" s="4" t="s">
        <v>730</v>
      </c>
      <c r="B78" s="5" t="n">
        <v>0</v>
      </c>
      <c r="C78" s="5" t="n">
        <v>0</v>
      </c>
    </row>
    <row r="79" spans="1:3">
      <c r="A79" s="4" t="s">
        <v>731</v>
      </c>
      <c r="B79" s="5" t="n">
        <v>857599</v>
      </c>
      <c r="C79" s="5" t="n">
        <v>853801</v>
      </c>
    </row>
    <row r="80" spans="1:3">
      <c r="A80" s="4" t="s">
        <v>43</v>
      </c>
      <c r="B80" s="5" t="n">
        <v>867674</v>
      </c>
      <c r="C80" s="5" t="n">
        <v>863001</v>
      </c>
    </row>
    <row r="81" spans="1:3">
      <c r="A81" s="4" t="s">
        <v>747</v>
      </c>
    </row>
    <row r="82" spans="1:3">
      <c r="A82" s="3" t="s">
        <v>728</v>
      </c>
    </row>
    <row r="83" spans="1:3">
      <c r="A83" s="4" t="s">
        <v>729</v>
      </c>
      <c r="B83" s="5" t="n">
        <v>7047</v>
      </c>
      <c r="C83" s="5" t="n">
        <v>9564</v>
      </c>
    </row>
    <row r="84" spans="1:3">
      <c r="A84" s="4" t="s">
        <v>730</v>
      </c>
      <c r="B84" s="5" t="n">
        <v>0</v>
      </c>
      <c r="C84" s="5" t="n">
        <v>0</v>
      </c>
    </row>
    <row r="85" spans="1:3">
      <c r="A85" s="4" t="s">
        <v>731</v>
      </c>
      <c r="B85" s="5" t="n">
        <v>756602</v>
      </c>
      <c r="C85" s="5" t="n">
        <v>715207</v>
      </c>
    </row>
    <row r="86" spans="1:3">
      <c r="A86" s="4" t="s">
        <v>43</v>
      </c>
      <c r="B86" s="5" t="n">
        <v>770601</v>
      </c>
      <c r="C86" s="5" t="n">
        <v>727648</v>
      </c>
    </row>
    <row r="87" spans="1:3">
      <c r="A87" s="4" t="s">
        <v>748</v>
      </c>
    </row>
    <row r="88" spans="1:3">
      <c r="A88" s="3" t="s">
        <v>728</v>
      </c>
    </row>
    <row r="89" spans="1:3">
      <c r="A89" s="4" t="s">
        <v>729</v>
      </c>
      <c r="B89" s="5" t="n">
        <v>597</v>
      </c>
      <c r="C89" s="5" t="n">
        <v>1760</v>
      </c>
    </row>
    <row r="90" spans="1:3">
      <c r="A90" s="4" t="s">
        <v>730</v>
      </c>
      <c r="B90" s="5" t="n">
        <v>0</v>
      </c>
      <c r="C90" s="5" t="n">
        <v>0</v>
      </c>
    </row>
    <row r="91" spans="1:3">
      <c r="A91" s="4" t="s">
        <v>731</v>
      </c>
      <c r="B91" s="5" t="n">
        <v>907872</v>
      </c>
      <c r="C91" s="5" t="n">
        <v>863887</v>
      </c>
    </row>
    <row r="92" spans="1:3">
      <c r="A92" s="4" t="s">
        <v>43</v>
      </c>
      <c r="B92" s="5" t="n">
        <v>912593</v>
      </c>
      <c r="C92" s="5" t="n">
        <v>868399</v>
      </c>
    </row>
    <row r="93" spans="1:3">
      <c r="A93" s="4" t="s">
        <v>749</v>
      </c>
    </row>
    <row r="94" spans="1:3">
      <c r="A94" s="3" t="s">
        <v>728</v>
      </c>
    </row>
    <row r="95" spans="1:3">
      <c r="A95" s="4" t="s">
        <v>729</v>
      </c>
      <c r="B95" s="5" t="n">
        <v>643</v>
      </c>
      <c r="C95" s="5" t="n">
        <v>1954</v>
      </c>
    </row>
    <row r="96" spans="1:3">
      <c r="A96" s="4" t="s">
        <v>730</v>
      </c>
      <c r="B96" s="5" t="n">
        <v>0</v>
      </c>
      <c r="C96" s="5" t="n">
        <v>0</v>
      </c>
    </row>
    <row r="97" spans="1:3">
      <c r="A97" s="4" t="s">
        <v>731</v>
      </c>
      <c r="B97" s="5" t="n">
        <v>805312</v>
      </c>
      <c r="C97" s="5" t="n">
        <v>733230</v>
      </c>
    </row>
    <row r="98" spans="1:3">
      <c r="A98" s="4" t="s">
        <v>43</v>
      </c>
      <c r="B98" s="5" t="n">
        <v>807624</v>
      </c>
      <c r="C98" s="5" t="n">
        <v>742349</v>
      </c>
    </row>
    <row r="99" spans="1:3">
      <c r="A99" s="4" t="s">
        <v>750</v>
      </c>
    </row>
    <row r="100" spans="1:3">
      <c r="A100" s="3" t="s">
        <v>728</v>
      </c>
    </row>
    <row r="101" spans="1:3">
      <c r="A101" s="4" t="s">
        <v>729</v>
      </c>
      <c r="B101" s="5" t="n">
        <v>6498</v>
      </c>
      <c r="C101" s="5" t="n">
        <v>6691</v>
      </c>
    </row>
    <row r="102" spans="1:3">
      <c r="A102" s="4" t="s">
        <v>730</v>
      </c>
      <c r="B102" s="5" t="n">
        <v>0</v>
      </c>
      <c r="C102" s="5" t="n">
        <v>0</v>
      </c>
    </row>
    <row r="103" spans="1:3">
      <c r="A103" s="4" t="s">
        <v>731</v>
      </c>
      <c r="B103" s="5" t="n">
        <v>1931859</v>
      </c>
      <c r="C103" s="5" t="n">
        <v>1712187</v>
      </c>
    </row>
    <row r="104" spans="1:3">
      <c r="A104" s="4" t="s">
        <v>43</v>
      </c>
      <c r="B104" s="5" t="n">
        <v>1952175</v>
      </c>
      <c r="C104" s="5" t="n">
        <v>1732816</v>
      </c>
    </row>
    <row r="105" spans="1:3">
      <c r="A105" s="4" t="s">
        <v>751</v>
      </c>
    </row>
    <row r="106" spans="1:3">
      <c r="A106" s="3" t="s">
        <v>728</v>
      </c>
    </row>
    <row r="107" spans="1:3">
      <c r="A107" s="4" t="s">
        <v>729</v>
      </c>
      <c r="B107" s="5" t="n">
        <v>0</v>
      </c>
      <c r="C107" s="5" t="n">
        <v>0</v>
      </c>
    </row>
    <row r="108" spans="1:3">
      <c r="A108" s="4" t="s">
        <v>730</v>
      </c>
      <c r="B108" s="5" t="n">
        <v>16188</v>
      </c>
      <c r="C108" s="5" t="n">
        <v>22111</v>
      </c>
    </row>
    <row r="109" spans="1:3">
      <c r="A109" s="4" t="s">
        <v>731</v>
      </c>
      <c r="B109" s="5" t="n">
        <v>141529</v>
      </c>
      <c r="C109" s="5" t="n">
        <v>114667</v>
      </c>
    </row>
    <row r="110" spans="1:3">
      <c r="A110" s="4" t="s">
        <v>43</v>
      </c>
      <c r="B110" s="5" t="n">
        <v>170380</v>
      </c>
      <c r="C110" s="5" t="n">
        <v>157999</v>
      </c>
    </row>
    <row r="111" spans="1:3">
      <c r="A111" s="4" t="s">
        <v>684</v>
      </c>
    </row>
    <row r="112" spans="1:3">
      <c r="A112" s="3" t="s">
        <v>728</v>
      </c>
    </row>
    <row r="113" spans="1:3">
      <c r="A113" s="4" t="s">
        <v>729</v>
      </c>
      <c r="B113" s="5" t="n">
        <v>9761</v>
      </c>
      <c r="C113" s="5" t="n">
        <v>6848</v>
      </c>
    </row>
    <row r="114" spans="1:3">
      <c r="A114" s="4" t="s">
        <v>730</v>
      </c>
      <c r="B114" s="5" t="n">
        <v>0</v>
      </c>
      <c r="C114" s="5" t="n">
        <v>0</v>
      </c>
    </row>
    <row r="115" spans="1:3">
      <c r="A115" s="4" t="s">
        <v>731</v>
      </c>
      <c r="B115" s="5" t="n">
        <v>707887</v>
      </c>
      <c r="C115" s="5" t="n">
        <v>770421</v>
      </c>
    </row>
    <row r="116" spans="1:3">
      <c r="A116" s="4" t="s">
        <v>43</v>
      </c>
      <c r="B116" s="5" t="n">
        <v>725793</v>
      </c>
      <c r="C116" s="5" t="n">
        <v>784675</v>
      </c>
    </row>
    <row r="117" spans="1:3">
      <c r="A117" s="4" t="s">
        <v>687</v>
      </c>
    </row>
    <row r="118" spans="1:3">
      <c r="A118" s="3" t="s">
        <v>728</v>
      </c>
    </row>
    <row r="119" spans="1:3">
      <c r="A119" s="4" t="s">
        <v>729</v>
      </c>
      <c r="B119" s="5" t="n">
        <v>12749</v>
      </c>
      <c r="C119" s="5" t="n">
        <v>12043</v>
      </c>
    </row>
    <row r="120" spans="1:3">
      <c r="A120" s="4" t="s">
        <v>730</v>
      </c>
      <c r="B120" s="5" t="n">
        <v>1309</v>
      </c>
      <c r="C120" s="5" t="n">
        <v>488</v>
      </c>
    </row>
    <row r="121" spans="1:3">
      <c r="A121" s="4" t="s">
        <v>731</v>
      </c>
      <c r="B121" s="5" t="n">
        <v>681956</v>
      </c>
      <c r="C121" s="5" t="n">
        <v>588851</v>
      </c>
    </row>
    <row r="122" spans="1:3">
      <c r="A122" s="4" t="s">
        <v>43</v>
      </c>
      <c r="B122" s="5" t="n">
        <v>705221</v>
      </c>
      <c r="C122" s="5" t="n">
        <v>607451</v>
      </c>
    </row>
    <row r="123" spans="1:3">
      <c r="A123" s="4" t="s">
        <v>689</v>
      </c>
    </row>
    <row r="124" spans="1:3">
      <c r="A124" s="3" t="s">
        <v>728</v>
      </c>
    </row>
    <row r="125" spans="1:3">
      <c r="A125" s="4" t="s">
        <v>729</v>
      </c>
      <c r="B125" s="5" t="n">
        <v>14709</v>
      </c>
      <c r="C125" s="5" t="n">
        <v>14561</v>
      </c>
    </row>
    <row r="126" spans="1:3">
      <c r="A126" s="4" t="s">
        <v>730</v>
      </c>
      <c r="B126" s="5" t="n">
        <v>7962</v>
      </c>
      <c r="C126" s="5" t="n">
        <v>10294</v>
      </c>
    </row>
    <row r="127" spans="1:3">
      <c r="A127" s="4" t="s">
        <v>731</v>
      </c>
      <c r="B127" s="5" t="n">
        <v>2435684</v>
      </c>
      <c r="C127" s="5" t="n">
        <v>2321786</v>
      </c>
    </row>
    <row r="128" spans="1:3">
      <c r="A128" s="4" t="s">
        <v>43</v>
      </c>
      <c r="B128" s="5" t="n">
        <v>2478581</v>
      </c>
      <c r="C128" s="5" t="n">
        <v>2374921</v>
      </c>
    </row>
    <row r="129" spans="1:3">
      <c r="A129" s="4" t="s">
        <v>752</v>
      </c>
    </row>
    <row r="130" spans="1:3">
      <c r="A130" s="3" t="s">
        <v>728</v>
      </c>
    </row>
    <row r="131" spans="1:3">
      <c r="A131" s="4" t="s">
        <v>729</v>
      </c>
      <c r="B131" s="5" t="n">
        <v>0</v>
      </c>
      <c r="C131" s="5" t="n">
        <v>0</v>
      </c>
    </row>
    <row r="132" spans="1:3">
      <c r="A132" s="4" t="s">
        <v>730</v>
      </c>
      <c r="B132" s="5" t="n">
        <v>3717</v>
      </c>
      <c r="C132" s="5" t="n">
        <v>0</v>
      </c>
    </row>
    <row r="133" spans="1:3">
      <c r="A133" s="4" t="s">
        <v>731</v>
      </c>
      <c r="B133" s="5" t="n">
        <v>3182935</v>
      </c>
      <c r="C133" s="5" t="n">
        <v>2578632</v>
      </c>
    </row>
    <row r="134" spans="1:3">
      <c r="A134" s="4" t="s">
        <v>43</v>
      </c>
      <c r="B134" s="5" t="n">
        <v>3220370</v>
      </c>
      <c r="C134" s="5" t="n">
        <v>2593204</v>
      </c>
    </row>
    <row r="135" spans="1:3">
      <c r="A135" s="4" t="s">
        <v>753</v>
      </c>
    </row>
    <row r="136" spans="1:3">
      <c r="A136" s="3" t="s">
        <v>728</v>
      </c>
    </row>
    <row r="137" spans="1:3">
      <c r="A137" s="4" t="s">
        <v>729</v>
      </c>
      <c r="B137" s="5" t="n">
        <v>0</v>
      </c>
      <c r="C137" s="5" t="n">
        <v>0</v>
      </c>
    </row>
    <row r="138" spans="1:3">
      <c r="A138" s="4" t="s">
        <v>730</v>
      </c>
      <c r="B138" s="5" t="n">
        <v>0</v>
      </c>
      <c r="C138" s="5" t="n">
        <v>0</v>
      </c>
    </row>
    <row r="139" spans="1:3">
      <c r="A139" s="4" t="s">
        <v>731</v>
      </c>
      <c r="B139" s="5" t="n">
        <v>249657</v>
      </c>
      <c r="C139" s="5" t="n">
        <v>368292</v>
      </c>
    </row>
    <row r="140" spans="1:3">
      <c r="A140" s="4" t="s">
        <v>43</v>
      </c>
      <c r="B140" s="5" t="n">
        <v>249657</v>
      </c>
      <c r="C140" s="5" t="n">
        <v>368292</v>
      </c>
    </row>
    <row r="141" spans="1:3">
      <c r="A141" s="4" t="s">
        <v>695</v>
      </c>
    </row>
    <row r="142" spans="1:3">
      <c r="A142" s="3" t="s">
        <v>728</v>
      </c>
    </row>
    <row r="143" spans="1:3">
      <c r="A143" s="4" t="s">
        <v>729</v>
      </c>
      <c r="B143" s="5" t="n">
        <v>439</v>
      </c>
      <c r="C143" s="5" t="n">
        <v>263</v>
      </c>
    </row>
    <row r="144" spans="1:3">
      <c r="A144" s="4" t="s">
        <v>730</v>
      </c>
      <c r="B144" s="5" t="n">
        <v>207</v>
      </c>
      <c r="C144" s="5" t="n">
        <v>211</v>
      </c>
    </row>
    <row r="145" spans="1:3">
      <c r="A145" s="4" t="s">
        <v>731</v>
      </c>
      <c r="B145" s="5" t="n">
        <v>120408</v>
      </c>
      <c r="C145" s="5" t="n">
        <v>144511</v>
      </c>
    </row>
    <row r="146" spans="1:3">
      <c r="A146" s="4" t="s">
        <v>43</v>
      </c>
      <c r="B146" s="5" t="n">
        <v>122041</v>
      </c>
      <c r="C146" s="5" t="n">
        <v>146376</v>
      </c>
    </row>
    <row r="147" spans="1:3">
      <c r="A147" s="4" t="s">
        <v>754</v>
      </c>
    </row>
    <row r="148" spans="1:3">
      <c r="A148" s="3" t="s">
        <v>728</v>
      </c>
    </row>
    <row r="149" spans="1:3">
      <c r="A149" s="4" t="s">
        <v>755</v>
      </c>
      <c r="B149" s="5" t="n">
        <v>43880</v>
      </c>
      <c r="C149" s="5" t="n">
        <v>42806</v>
      </c>
    </row>
    <row r="150" spans="1:3">
      <c r="A150" s="4" t="s">
        <v>756</v>
      </c>
      <c r="B150" s="5" t="n">
        <v>43655</v>
      </c>
      <c r="C150" s="5" t="n">
        <v>42103</v>
      </c>
    </row>
    <row r="151" spans="1:3">
      <c r="A151" s="4" t="s">
        <v>757</v>
      </c>
      <c r="B151" s="5" t="n">
        <v>225</v>
      </c>
      <c r="C151" s="5" t="n">
        <v>703</v>
      </c>
    </row>
    <row r="152" spans="1:3">
      <c r="A152" s="4" t="s">
        <v>758</v>
      </c>
    </row>
    <row r="153" spans="1:3">
      <c r="A153" s="3" t="s">
        <v>728</v>
      </c>
    </row>
    <row r="154" spans="1:3">
      <c r="A154" s="4" t="s">
        <v>755</v>
      </c>
      <c r="B154" s="5" t="n">
        <v>2576</v>
      </c>
      <c r="C154" s="5" t="n">
        <v>11361</v>
      </c>
    </row>
    <row r="155" spans="1:3">
      <c r="A155" s="4" t="s">
        <v>759</v>
      </c>
    </row>
    <row r="156" spans="1:3">
      <c r="A156" s="3" t="s">
        <v>728</v>
      </c>
    </row>
    <row r="157" spans="1:3">
      <c r="A157" s="4" t="s">
        <v>755</v>
      </c>
      <c r="B157" s="5" t="n">
        <v>2341</v>
      </c>
      <c r="C157" s="5" t="n">
        <v>6749</v>
      </c>
    </row>
    <row r="158" spans="1:3">
      <c r="A158" s="4" t="s">
        <v>760</v>
      </c>
    </row>
    <row r="159" spans="1:3">
      <c r="A159" s="3" t="s">
        <v>728</v>
      </c>
    </row>
    <row r="160" spans="1:3">
      <c r="A160" s="4" t="s">
        <v>755</v>
      </c>
      <c r="B160" s="5" t="n">
        <v>0</v>
      </c>
      <c r="C160" s="5" t="n">
        <v>0</v>
      </c>
    </row>
    <row r="161" spans="1:3">
      <c r="A161" s="4" t="s">
        <v>761</v>
      </c>
    </row>
    <row r="162" spans="1:3">
      <c r="A162" s="3" t="s">
        <v>728</v>
      </c>
    </row>
    <row r="163" spans="1:3">
      <c r="A163" s="4" t="s">
        <v>755</v>
      </c>
      <c r="B163" s="5" t="n">
        <v>0</v>
      </c>
      <c r="C163" s="5" t="n">
        <v>0</v>
      </c>
    </row>
    <row r="164" spans="1:3">
      <c r="A164" s="4" t="s">
        <v>762</v>
      </c>
    </row>
    <row r="165" spans="1:3">
      <c r="A165" s="3" t="s">
        <v>728</v>
      </c>
    </row>
    <row r="166" spans="1:3">
      <c r="A166" s="4" t="s">
        <v>755</v>
      </c>
      <c r="B166" s="5" t="n">
        <v>135</v>
      </c>
      <c r="C166" s="5" t="n">
        <v>3864</v>
      </c>
    </row>
    <row r="167" spans="1:3">
      <c r="A167" s="4" t="s">
        <v>763</v>
      </c>
    </row>
    <row r="168" spans="1:3">
      <c r="A168" s="3" t="s">
        <v>728</v>
      </c>
    </row>
    <row r="169" spans="1:3">
      <c r="A169" s="4" t="s">
        <v>755</v>
      </c>
      <c r="B169" s="5" t="n">
        <v>0</v>
      </c>
      <c r="C169" s="5" t="n">
        <v>748</v>
      </c>
    </row>
    <row r="170" spans="1:3">
      <c r="A170" s="4" t="s">
        <v>764</v>
      </c>
    </row>
    <row r="171" spans="1:3">
      <c r="A171" s="3" t="s">
        <v>728</v>
      </c>
    </row>
    <row r="172" spans="1:3">
      <c r="A172" s="4" t="s">
        <v>755</v>
      </c>
      <c r="B172" s="5" t="n">
        <v>100</v>
      </c>
      <c r="C172" s="5" t="n">
        <v>0</v>
      </c>
    </row>
    <row r="173" spans="1:3">
      <c r="A173" s="4" t="s">
        <v>765</v>
      </c>
    </row>
    <row r="174" spans="1:3">
      <c r="A174" s="3" t="s">
        <v>728</v>
      </c>
    </row>
    <row r="175" spans="1:3">
      <c r="A175" s="4" t="s">
        <v>755</v>
      </c>
      <c r="B175" s="5" t="n">
        <v>15253</v>
      </c>
      <c r="C175" s="5" t="n">
        <v>16427</v>
      </c>
    </row>
    <row r="176" spans="1:3">
      <c r="A176" s="4" t="s">
        <v>766</v>
      </c>
    </row>
    <row r="177" spans="1:3">
      <c r="A177" s="3" t="s">
        <v>728</v>
      </c>
    </row>
    <row r="178" spans="1:3">
      <c r="A178" s="4" t="s">
        <v>755</v>
      </c>
      <c r="B178" s="5" t="n">
        <v>0</v>
      </c>
      <c r="C178" s="5" t="n">
        <v>1371</v>
      </c>
    </row>
    <row r="179" spans="1:3">
      <c r="A179" s="4" t="s">
        <v>767</v>
      </c>
    </row>
    <row r="180" spans="1:3">
      <c r="A180" s="3" t="s">
        <v>728</v>
      </c>
    </row>
    <row r="181" spans="1:3">
      <c r="A181" s="4" t="s">
        <v>755</v>
      </c>
      <c r="B181" s="5" t="n">
        <v>188</v>
      </c>
      <c r="C181" s="5" t="n">
        <v>0</v>
      </c>
    </row>
    <row r="182" spans="1:3">
      <c r="A182" s="4" t="s">
        <v>768</v>
      </c>
    </row>
    <row r="183" spans="1:3">
      <c r="A183" s="3" t="s">
        <v>728</v>
      </c>
    </row>
    <row r="184" spans="1:3">
      <c r="A184" s="4" t="s">
        <v>755</v>
      </c>
      <c r="B184" s="5" t="n">
        <v>4506</v>
      </c>
      <c r="C184" s="5" t="n">
        <v>764</v>
      </c>
    </row>
    <row r="185" spans="1:3">
      <c r="A185" s="4" t="s">
        <v>769</v>
      </c>
    </row>
    <row r="186" spans="1:3">
      <c r="A186" s="3" t="s">
        <v>728</v>
      </c>
    </row>
    <row r="187" spans="1:3">
      <c r="A187" s="4" t="s">
        <v>755</v>
      </c>
      <c r="B187" s="5" t="n">
        <v>4516</v>
      </c>
      <c r="C187" s="5" t="n">
        <v>1868</v>
      </c>
    </row>
    <row r="188" spans="1:3">
      <c r="A188" s="4" t="s">
        <v>770</v>
      </c>
    </row>
    <row r="189" spans="1:3">
      <c r="A189" s="3" t="s">
        <v>728</v>
      </c>
    </row>
    <row r="190" spans="1:3">
      <c r="A190" s="4" t="s">
        <v>755</v>
      </c>
      <c r="B190" s="5" t="n">
        <v>760</v>
      </c>
      <c r="C190" s="5" t="n">
        <v>442</v>
      </c>
    </row>
    <row r="191" spans="1:3">
      <c r="A191" s="4" t="s">
        <v>771</v>
      </c>
    </row>
    <row r="192" spans="1:3">
      <c r="A192" s="3" t="s">
        <v>728</v>
      </c>
    </row>
    <row r="193" spans="1:3">
      <c r="A193" s="4" t="s">
        <v>755</v>
      </c>
      <c r="B193" s="5" t="n">
        <v>322</v>
      </c>
      <c r="C193" s="5" t="n">
        <v>597</v>
      </c>
    </row>
    <row r="194" spans="1:3">
      <c r="A194" s="4" t="s">
        <v>772</v>
      </c>
    </row>
    <row r="195" spans="1:3">
      <c r="A195" s="3" t="s">
        <v>728</v>
      </c>
    </row>
    <row r="196" spans="1:3">
      <c r="A196" s="4" t="s">
        <v>755</v>
      </c>
      <c r="B196" s="5" t="n">
        <v>1186</v>
      </c>
      <c r="C196" s="5" t="n">
        <v>6723</v>
      </c>
    </row>
    <row r="197" spans="1:3">
      <c r="A197" s="4" t="s">
        <v>773</v>
      </c>
    </row>
    <row r="198" spans="1:3">
      <c r="A198" s="3" t="s">
        <v>728</v>
      </c>
    </row>
    <row r="199" spans="1:3">
      <c r="A199" s="4" t="s">
        <v>755</v>
      </c>
      <c r="B199" s="5" t="n">
        <v>3775</v>
      </c>
      <c r="C199" s="5" t="n">
        <v>4662</v>
      </c>
    </row>
    <row r="200" spans="1:3">
      <c r="A200" s="4" t="s">
        <v>774</v>
      </c>
    </row>
    <row r="201" spans="1:3">
      <c r="A201" s="3" t="s">
        <v>728</v>
      </c>
    </row>
    <row r="202" spans="1:3">
      <c r="A202" s="4" t="s">
        <v>755</v>
      </c>
      <c r="B202" s="5" t="n">
        <v>1630</v>
      </c>
      <c r="C202" s="5" t="n">
        <v>1889</v>
      </c>
    </row>
    <row r="203" spans="1:3">
      <c r="A203" s="4" t="s">
        <v>775</v>
      </c>
    </row>
    <row r="204" spans="1:3">
      <c r="A204" s="3" t="s">
        <v>728</v>
      </c>
    </row>
    <row r="205" spans="1:3">
      <c r="A205" s="4" t="s">
        <v>755</v>
      </c>
      <c r="B205" s="5" t="n">
        <v>936</v>
      </c>
      <c r="C205" s="5" t="n">
        <v>2166</v>
      </c>
    </row>
    <row r="206" spans="1:3">
      <c r="A206" s="4" t="s">
        <v>776</v>
      </c>
    </row>
    <row r="207" spans="1:3">
      <c r="A207" s="3" t="s">
        <v>728</v>
      </c>
    </row>
    <row r="208" spans="1:3">
      <c r="A208" s="4" t="s">
        <v>755</v>
      </c>
      <c r="B208" s="5" t="n">
        <v>5646</v>
      </c>
      <c r="C208" s="5" t="n">
        <v>6624</v>
      </c>
    </row>
    <row r="209" spans="1:3">
      <c r="A209" s="4" t="s">
        <v>777</v>
      </c>
    </row>
    <row r="210" spans="1:3">
      <c r="A210" s="3" t="s">
        <v>728</v>
      </c>
    </row>
    <row r="211" spans="1:3">
      <c r="A211" s="4" t="s">
        <v>755</v>
      </c>
      <c r="B211" s="5" t="n">
        <v>17514</v>
      </c>
      <c r="C211" s="5" t="n">
        <v>3432</v>
      </c>
    </row>
    <row r="212" spans="1:3">
      <c r="A212" s="4" t="s">
        <v>778</v>
      </c>
    </row>
    <row r="213" spans="1:3">
      <c r="A213" s="3" t="s">
        <v>728</v>
      </c>
    </row>
    <row r="214" spans="1:3">
      <c r="A214" s="4" t="s">
        <v>755</v>
      </c>
      <c r="B214" s="5" t="n">
        <v>0</v>
      </c>
      <c r="C214" s="5" t="n">
        <v>0</v>
      </c>
    </row>
    <row r="215" spans="1:3">
      <c r="A215" s="4" t="s">
        <v>779</v>
      </c>
    </row>
    <row r="216" spans="1:3">
      <c r="A216" s="3" t="s">
        <v>728</v>
      </c>
    </row>
    <row r="217" spans="1:3">
      <c r="A217" s="4" t="s">
        <v>755</v>
      </c>
      <c r="B217" s="5" t="n">
        <v>100</v>
      </c>
      <c r="C217" s="5" t="n">
        <v>204</v>
      </c>
    </row>
    <row r="218" spans="1:3">
      <c r="A218" s="4" t="s">
        <v>780</v>
      </c>
    </row>
    <row r="219" spans="1:3">
      <c r="A219" s="3" t="s">
        <v>728</v>
      </c>
    </row>
    <row r="220" spans="1:3">
      <c r="A220" s="4" t="s">
        <v>755</v>
      </c>
      <c r="B220" s="5" t="n">
        <v>97373</v>
      </c>
      <c r="C220" s="5" t="n">
        <v>109896</v>
      </c>
    </row>
    <row r="221" spans="1:3">
      <c r="A221" s="4" t="s">
        <v>781</v>
      </c>
      <c r="B221" s="5" t="n">
        <v>95820</v>
      </c>
      <c r="C221" s="5" t="n">
        <v>104122</v>
      </c>
    </row>
    <row r="222" spans="1:3">
      <c r="A222" s="4" t="s">
        <v>782</v>
      </c>
      <c r="B222" s="5" t="n">
        <v>1553</v>
      </c>
      <c r="C222" s="5" t="n">
        <v>5774</v>
      </c>
    </row>
    <row r="223" spans="1:3">
      <c r="A223" s="4" t="s">
        <v>783</v>
      </c>
    </row>
    <row r="224" spans="1:3">
      <c r="A224" s="3" t="s">
        <v>728</v>
      </c>
    </row>
    <row r="225" spans="1:3">
      <c r="A225" s="4" t="s">
        <v>755</v>
      </c>
      <c r="B225" s="5" t="n">
        <v>17640</v>
      </c>
      <c r="C225" s="5" t="n">
        <v>21476</v>
      </c>
    </row>
    <row r="226" spans="1:3">
      <c r="A226" s="4" t="s">
        <v>784</v>
      </c>
    </row>
    <row r="227" spans="1:3">
      <c r="A227" s="3" t="s">
        <v>728</v>
      </c>
    </row>
    <row r="228" spans="1:3">
      <c r="A228" s="4" t="s">
        <v>755</v>
      </c>
      <c r="B228" s="5" t="n">
        <v>11779</v>
      </c>
      <c r="C228" s="5" t="n">
        <v>12930</v>
      </c>
    </row>
    <row r="229" spans="1:3">
      <c r="A229" s="4" t="s">
        <v>785</v>
      </c>
    </row>
    <row r="230" spans="1:3">
      <c r="A230" s="3" t="s">
        <v>728</v>
      </c>
    </row>
    <row r="231" spans="1:3">
      <c r="A231" s="4" t="s">
        <v>755</v>
      </c>
      <c r="B231" s="5" t="n">
        <v>493</v>
      </c>
      <c r="C231" s="5" t="n">
        <v>0</v>
      </c>
    </row>
    <row r="232" spans="1:3">
      <c r="A232" s="4" t="s">
        <v>786</v>
      </c>
    </row>
    <row r="233" spans="1:3">
      <c r="A233" s="3" t="s">
        <v>728</v>
      </c>
    </row>
    <row r="234" spans="1:3">
      <c r="A234" s="4" t="s">
        <v>755</v>
      </c>
      <c r="B234" s="5" t="n">
        <v>0</v>
      </c>
      <c r="C234" s="5" t="n">
        <v>0</v>
      </c>
    </row>
    <row r="235" spans="1:3">
      <c r="A235" s="4" t="s">
        <v>787</v>
      </c>
    </row>
    <row r="236" spans="1:3">
      <c r="A236" s="3" t="s">
        <v>728</v>
      </c>
    </row>
    <row r="237" spans="1:3">
      <c r="A237" s="4" t="s">
        <v>755</v>
      </c>
      <c r="B237" s="5" t="n">
        <v>1609</v>
      </c>
      <c r="C237" s="5" t="n">
        <v>1844</v>
      </c>
    </row>
    <row r="238" spans="1:3">
      <c r="A238" s="4" t="s">
        <v>788</v>
      </c>
    </row>
    <row r="239" spans="1:3">
      <c r="A239" s="3" t="s">
        <v>728</v>
      </c>
    </row>
    <row r="240" spans="1:3">
      <c r="A240" s="4" t="s">
        <v>755</v>
      </c>
      <c r="B240" s="5" t="n">
        <v>1331</v>
      </c>
      <c r="C240" s="5" t="n">
        <v>4192</v>
      </c>
    </row>
    <row r="241" spans="1:3">
      <c r="A241" s="4" t="s">
        <v>789</v>
      </c>
    </row>
    <row r="242" spans="1:3">
      <c r="A242" s="3" t="s">
        <v>728</v>
      </c>
    </row>
    <row r="243" spans="1:3">
      <c r="A243" s="4" t="s">
        <v>755</v>
      </c>
      <c r="B243" s="5" t="n">
        <v>2428</v>
      </c>
      <c r="C243" s="5" t="n">
        <v>2510</v>
      </c>
    </row>
    <row r="244" spans="1:3">
      <c r="A244" s="4" t="s">
        <v>790</v>
      </c>
    </row>
    <row r="245" spans="1:3">
      <c r="A245" s="3" t="s">
        <v>728</v>
      </c>
    </row>
    <row r="246" spans="1:3">
      <c r="A246" s="4" t="s">
        <v>755</v>
      </c>
      <c r="B246" s="5" t="n">
        <v>31723</v>
      </c>
      <c r="C246" s="5" t="n">
        <v>39243</v>
      </c>
    </row>
    <row r="247" spans="1:3">
      <c r="A247" s="4" t="s">
        <v>791</v>
      </c>
    </row>
    <row r="248" spans="1:3">
      <c r="A248" s="3" t="s">
        <v>728</v>
      </c>
    </row>
    <row r="249" spans="1:3">
      <c r="A249" s="4" t="s">
        <v>755</v>
      </c>
      <c r="B249" s="5" t="n">
        <v>1824</v>
      </c>
      <c r="C249" s="5" t="n">
        <v>1645</v>
      </c>
    </row>
    <row r="250" spans="1:3">
      <c r="A250" s="4" t="s">
        <v>792</v>
      </c>
    </row>
    <row r="251" spans="1:3">
      <c r="A251" s="3" t="s">
        <v>728</v>
      </c>
    </row>
    <row r="252" spans="1:3">
      <c r="A252" s="4" t="s">
        <v>755</v>
      </c>
      <c r="B252" s="5" t="n">
        <v>0</v>
      </c>
      <c r="C252" s="5" t="n">
        <v>120</v>
      </c>
    </row>
    <row r="253" spans="1:3">
      <c r="A253" s="4" t="s">
        <v>793</v>
      </c>
    </row>
    <row r="254" spans="1:3">
      <c r="A254" s="3" t="s">
        <v>728</v>
      </c>
    </row>
    <row r="255" spans="1:3">
      <c r="A255" s="4" t="s">
        <v>755</v>
      </c>
      <c r="B255" s="5" t="n">
        <v>1232</v>
      </c>
      <c r="C255" s="5" t="n">
        <v>3817</v>
      </c>
    </row>
    <row r="256" spans="1:3">
      <c r="A256" s="4" t="s">
        <v>794</v>
      </c>
    </row>
    <row r="257" spans="1:3">
      <c r="A257" s="3" t="s">
        <v>728</v>
      </c>
    </row>
    <row r="258" spans="1:3">
      <c r="A258" s="4" t="s">
        <v>755</v>
      </c>
      <c r="B258" s="5" t="n">
        <v>2436</v>
      </c>
      <c r="C258" s="5" t="n">
        <v>1009</v>
      </c>
    </row>
    <row r="259" spans="1:3">
      <c r="A259" s="4" t="s">
        <v>795</v>
      </c>
    </row>
    <row r="260" spans="1:3">
      <c r="A260" s="3" t="s">
        <v>728</v>
      </c>
    </row>
    <row r="261" spans="1:3">
      <c r="A261" s="4" t="s">
        <v>755</v>
      </c>
      <c r="B261" s="5" t="n">
        <v>3364</v>
      </c>
      <c r="C261" s="5" t="n">
        <v>2310</v>
      </c>
    </row>
    <row r="262" spans="1:3">
      <c r="A262" s="4" t="s">
        <v>796</v>
      </c>
    </row>
    <row r="263" spans="1:3">
      <c r="A263" s="3" t="s">
        <v>728</v>
      </c>
    </row>
    <row r="264" spans="1:3">
      <c r="A264" s="4" t="s">
        <v>755</v>
      </c>
      <c r="B264" s="5" t="n">
        <v>1347</v>
      </c>
      <c r="C264" s="5" t="n">
        <v>6568</v>
      </c>
    </row>
    <row r="265" spans="1:3">
      <c r="A265" s="4" t="s">
        <v>797</v>
      </c>
    </row>
    <row r="266" spans="1:3">
      <c r="A266" s="3" t="s">
        <v>728</v>
      </c>
    </row>
    <row r="267" spans="1:3">
      <c r="A267" s="4" t="s">
        <v>755</v>
      </c>
      <c r="B267" s="5" t="n">
        <v>12632</v>
      </c>
      <c r="C267" s="5" t="n">
        <v>7215</v>
      </c>
    </row>
    <row r="268" spans="1:3">
      <c r="A268" s="4" t="s">
        <v>798</v>
      </c>
    </row>
    <row r="269" spans="1:3">
      <c r="A269" s="3" t="s">
        <v>728</v>
      </c>
    </row>
    <row r="270" spans="1:3">
      <c r="A270" s="4" t="s">
        <v>755</v>
      </c>
      <c r="B270" s="5" t="n">
        <v>8888</v>
      </c>
      <c r="C270" s="5" t="n">
        <v>16559</v>
      </c>
    </row>
    <row r="271" spans="1:3">
      <c r="A271" s="4" t="s">
        <v>799</v>
      </c>
    </row>
    <row r="272" spans="1:3">
      <c r="A272" s="3" t="s">
        <v>728</v>
      </c>
    </row>
    <row r="273" spans="1:3">
      <c r="A273" s="4" t="s">
        <v>755</v>
      </c>
      <c r="B273" s="5" t="n">
        <v>6515</v>
      </c>
      <c r="C273" s="5" t="n">
        <v>5517</v>
      </c>
    </row>
    <row r="274" spans="1:3">
      <c r="A274" s="4" t="s">
        <v>800</v>
      </c>
    </row>
    <row r="275" spans="1:3">
      <c r="A275" s="3" t="s">
        <v>728</v>
      </c>
    </row>
    <row r="276" spans="1:3">
      <c r="A276" s="4" t="s">
        <v>755</v>
      </c>
      <c r="B276" s="5" t="n">
        <v>8271</v>
      </c>
      <c r="C276" s="5" t="n">
        <v>3903</v>
      </c>
    </row>
    <row r="277" spans="1:3">
      <c r="A277" s="4" t="s">
        <v>801</v>
      </c>
    </row>
    <row r="278" spans="1:3">
      <c r="A278" s="3" t="s">
        <v>728</v>
      </c>
    </row>
    <row r="279" spans="1:3">
      <c r="A279" s="4" t="s">
        <v>755</v>
      </c>
      <c r="B279" s="5" t="n">
        <v>14580</v>
      </c>
      <c r="C279" s="5" t="n">
        <v>21656</v>
      </c>
    </row>
    <row r="280" spans="1:3">
      <c r="A280" s="4" t="s">
        <v>802</v>
      </c>
    </row>
    <row r="281" spans="1:3">
      <c r="A281" s="3" t="s">
        <v>728</v>
      </c>
    </row>
    <row r="282" spans="1:3">
      <c r="A282" s="4" t="s">
        <v>755</v>
      </c>
      <c r="B282" s="5" t="n">
        <v>16204</v>
      </c>
      <c r="C282" s="5" t="n">
        <v>11140</v>
      </c>
    </row>
    <row r="283" spans="1:3">
      <c r="A283" s="4" t="s">
        <v>803</v>
      </c>
    </row>
    <row r="284" spans="1:3">
      <c r="A284" s="3" t="s">
        <v>728</v>
      </c>
    </row>
    <row r="285" spans="1:3">
      <c r="A285" s="4" t="s">
        <v>755</v>
      </c>
      <c r="B285" s="5" t="n">
        <v>0</v>
      </c>
      <c r="C285" s="5" t="n">
        <v>0</v>
      </c>
    </row>
    <row r="286" spans="1:3">
      <c r="A286" s="4" t="s">
        <v>804</v>
      </c>
    </row>
    <row r="287" spans="1:3">
      <c r="A287" s="3" t="s">
        <v>728</v>
      </c>
    </row>
    <row r="288" spans="1:3">
      <c r="A288" s="4" t="s">
        <v>755</v>
      </c>
      <c r="B288" s="6" t="n">
        <v>887</v>
      </c>
      <c r="C288" s="6" t="n">
        <v>11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2</v>
      </c>
      <c r="D2" s="2" t="s">
        <v>92</v>
      </c>
    </row>
    <row r="3" spans="1:4">
      <c r="A3" s="3" t="s">
        <v>190</v>
      </c>
    </row>
    <row r="4" spans="1:4">
      <c r="A4" s="4" t="s">
        <v>131</v>
      </c>
      <c r="B4" s="6" t="n">
        <v>206875</v>
      </c>
      <c r="C4" s="6" t="n">
        <v>156749</v>
      </c>
      <c r="D4" s="6" t="n">
        <v>151398</v>
      </c>
    </row>
    <row r="5" spans="1:4">
      <c r="A5" s="3" t="s">
        <v>191</v>
      </c>
    </row>
    <row r="6" spans="1:4">
      <c r="A6" s="4" t="s">
        <v>105</v>
      </c>
      <c r="B6" s="5" t="n">
        <v>34084</v>
      </c>
      <c r="C6" s="5" t="n">
        <v>32942</v>
      </c>
      <c r="D6" s="5" t="n">
        <v>20537</v>
      </c>
    </row>
    <row r="7" spans="1:4">
      <c r="A7" s="4" t="s">
        <v>192</v>
      </c>
      <c r="B7" s="5" t="n">
        <v>53148</v>
      </c>
      <c r="C7" s="5" t="n">
        <v>41010</v>
      </c>
      <c r="D7" s="5" t="n">
        <v>37792</v>
      </c>
    </row>
    <row r="8" spans="1:4">
      <c r="A8" s="4" t="s">
        <v>193</v>
      </c>
      <c r="B8" s="5" t="n">
        <v>6676</v>
      </c>
      <c r="C8" s="5" t="n">
        <v>23054</v>
      </c>
      <c r="D8" s="5" t="n">
        <v>4125</v>
      </c>
    </row>
    <row r="9" spans="1:4">
      <c r="A9" s="4" t="s">
        <v>194</v>
      </c>
      <c r="B9" s="5" t="n">
        <v>9303</v>
      </c>
      <c r="C9" s="5" t="n">
        <v>9656</v>
      </c>
      <c r="D9" s="5" t="n">
        <v>7754</v>
      </c>
    </row>
    <row r="10" spans="1:4">
      <c r="A10" s="4" t="s">
        <v>195</v>
      </c>
      <c r="B10" s="5" t="n">
        <v>-951</v>
      </c>
      <c r="C10" s="5" t="n">
        <v>-744</v>
      </c>
      <c r="D10" s="5" t="n">
        <v>-444</v>
      </c>
    </row>
    <row r="11" spans="1:4">
      <c r="A11" s="4" t="s">
        <v>196</v>
      </c>
      <c r="B11" s="5" t="n">
        <v>5646</v>
      </c>
      <c r="C11" s="5" t="n">
        <v>3398</v>
      </c>
      <c r="D11" s="5" t="n">
        <v>1498</v>
      </c>
    </row>
    <row r="12" spans="1:4">
      <c r="A12" s="4" t="s">
        <v>197</v>
      </c>
      <c r="B12" s="5" t="n">
        <v>-35571</v>
      </c>
      <c r="C12" s="5" t="n">
        <v>-34378</v>
      </c>
      <c r="D12" s="5" t="n">
        <v>-42539</v>
      </c>
    </row>
    <row r="13" spans="1:4">
      <c r="A13" s="4" t="s">
        <v>198</v>
      </c>
      <c r="B13" s="5" t="n">
        <v>3405</v>
      </c>
      <c r="C13" s="5" t="n">
        <v>-213</v>
      </c>
      <c r="D13" s="5" t="n">
        <v>1428</v>
      </c>
    </row>
    <row r="14" spans="1:4">
      <c r="A14" s="4" t="s">
        <v>199</v>
      </c>
      <c r="B14" s="5" t="n">
        <v>-4386339</v>
      </c>
      <c r="C14" s="5" t="n">
        <v>-3903777</v>
      </c>
      <c r="D14" s="5" t="n">
        <v>-3182684</v>
      </c>
    </row>
    <row r="15" spans="1:4">
      <c r="A15" s="4" t="s">
        <v>200</v>
      </c>
      <c r="B15" s="5" t="n">
        <v>4468984</v>
      </c>
      <c r="C15" s="5" t="n">
        <v>3971724</v>
      </c>
      <c r="D15" s="5" t="n">
        <v>3241489</v>
      </c>
    </row>
    <row r="16" spans="1:4">
      <c r="A16" s="4" t="s">
        <v>201</v>
      </c>
      <c r="B16" s="5" t="n">
        <v>-3594</v>
      </c>
      <c r="C16" s="5" t="n">
        <v>-3146</v>
      </c>
      <c r="D16" s="5" t="n">
        <v>-2701</v>
      </c>
    </row>
    <row r="17" spans="1:4">
      <c r="A17" s="4" t="s">
        <v>202</v>
      </c>
      <c r="B17" s="5" t="n">
        <v>-1541</v>
      </c>
      <c r="C17" s="5" t="n">
        <v>758</v>
      </c>
      <c r="D17" s="5" t="n">
        <v>-709</v>
      </c>
    </row>
    <row r="18" spans="1:4">
      <c r="A18" s="4" t="s">
        <v>203</v>
      </c>
      <c r="B18" s="5" t="n">
        <v>2450</v>
      </c>
      <c r="C18" s="5" t="n">
        <v>-3410</v>
      </c>
      <c r="D18" s="5" t="n">
        <v>6732</v>
      </c>
    </row>
    <row r="19" spans="1:4">
      <c r="A19" s="4" t="s">
        <v>204</v>
      </c>
      <c r="B19" s="5" t="n">
        <v>-112981</v>
      </c>
      <c r="C19" s="5" t="n">
        <v>-104695</v>
      </c>
      <c r="D19" s="5" t="n">
        <v>-75768</v>
      </c>
    </row>
    <row r="20" spans="1:4">
      <c r="A20" s="4" t="s">
        <v>205</v>
      </c>
      <c r="B20" s="5" t="n">
        <v>-7645</v>
      </c>
      <c r="C20" s="5" t="n">
        <v>-323</v>
      </c>
      <c r="D20" s="5" t="n">
        <v>504</v>
      </c>
    </row>
    <row r="21" spans="1:4">
      <c r="A21" s="4" t="s">
        <v>206</v>
      </c>
      <c r="B21" s="5" t="n">
        <v>-3588</v>
      </c>
      <c r="C21" s="5" t="n">
        <v>0</v>
      </c>
      <c r="D21" s="5" t="n">
        <v>0</v>
      </c>
    </row>
    <row r="22" spans="1:4">
      <c r="A22" s="4" t="s">
        <v>207</v>
      </c>
      <c r="B22" s="5" t="n">
        <v>-305</v>
      </c>
      <c r="C22" s="5" t="n">
        <v>807</v>
      </c>
      <c r="D22" s="5" t="n">
        <v>644</v>
      </c>
    </row>
    <row r="23" spans="1:4">
      <c r="A23" s="4" t="s">
        <v>208</v>
      </c>
      <c r="B23" s="5" t="n">
        <v>1381</v>
      </c>
      <c r="C23" s="5" t="n">
        <v>-350</v>
      </c>
      <c r="D23" s="5" t="n">
        <v>3735</v>
      </c>
    </row>
    <row r="24" spans="1:4">
      <c r="A24" s="4" t="s">
        <v>209</v>
      </c>
      <c r="B24" s="5" t="n">
        <v>-43614</v>
      </c>
      <c r="C24" s="5" t="n">
        <v>-151132</v>
      </c>
      <c r="D24" s="5" t="n">
        <v>72479</v>
      </c>
    </row>
    <row r="25" spans="1:4">
      <c r="A25" s="4" t="s">
        <v>210</v>
      </c>
      <c r="B25" s="5" t="n">
        <v>113258</v>
      </c>
      <c r="C25" s="5" t="n">
        <v>292</v>
      </c>
      <c r="D25" s="5" t="n">
        <v>-38902</v>
      </c>
    </row>
    <row r="26" spans="1:4">
      <c r="A26" s="4" t="s">
        <v>211</v>
      </c>
      <c r="B26" s="5" t="n">
        <v>309081</v>
      </c>
      <c r="C26" s="5" t="n">
        <v>38222</v>
      </c>
      <c r="D26" s="5" t="n">
        <v>206368</v>
      </c>
    </row>
    <row r="27" spans="1:4">
      <c r="A27" s="3" t="s">
        <v>212</v>
      </c>
    </row>
    <row r="28" spans="1:4">
      <c r="A28" s="4" t="s">
        <v>213</v>
      </c>
      <c r="B28" s="5" t="n">
        <v>1234162</v>
      </c>
      <c r="C28" s="5" t="n">
        <v>506798</v>
      </c>
      <c r="D28" s="5" t="n">
        <v>431347</v>
      </c>
    </row>
    <row r="29" spans="1:4">
      <c r="A29" s="4" t="s">
        <v>214</v>
      </c>
      <c r="B29" s="5" t="n">
        <v>710</v>
      </c>
      <c r="C29" s="5" t="n">
        <v>55</v>
      </c>
      <c r="D29" s="5" t="n">
        <v>0</v>
      </c>
    </row>
    <row r="30" spans="1:4">
      <c r="A30" s="4" t="s">
        <v>215</v>
      </c>
      <c r="B30" s="5" t="n">
        <v>2208010</v>
      </c>
      <c r="C30" s="5" t="n">
        <v>1515559</v>
      </c>
      <c r="D30" s="5" t="n">
        <v>852330</v>
      </c>
    </row>
    <row r="31" spans="1:4">
      <c r="A31" s="4" t="s">
        <v>216</v>
      </c>
      <c r="B31" s="5" t="n">
        <v>734326</v>
      </c>
      <c r="C31" s="5" t="n">
        <v>770</v>
      </c>
      <c r="D31" s="5" t="n">
        <v>0</v>
      </c>
    </row>
    <row r="32" spans="1:4">
      <c r="A32" s="4" t="s">
        <v>217</v>
      </c>
      <c r="B32" s="5" t="n">
        <v>-3398640</v>
      </c>
      <c r="C32" s="5" t="n">
        <v>-2092652</v>
      </c>
      <c r="D32" s="5" t="n">
        <v>-1597587</v>
      </c>
    </row>
    <row r="33" spans="1:4">
      <c r="A33" s="4" t="s">
        <v>218</v>
      </c>
      <c r="B33" s="5" t="n">
        <v>-486696</v>
      </c>
      <c r="C33" s="5" t="n">
        <v>-22892</v>
      </c>
      <c r="D33" s="5" t="n">
        <v>0</v>
      </c>
    </row>
    <row r="34" spans="1:4">
      <c r="A34" s="4" t="s">
        <v>219</v>
      </c>
      <c r="B34" s="5" t="n">
        <v>-31913</v>
      </c>
      <c r="C34" s="5" t="n">
        <v>-9999</v>
      </c>
      <c r="D34" s="5" t="n">
        <v>-12321</v>
      </c>
    </row>
    <row r="35" spans="1:4">
      <c r="A35" s="4" t="s">
        <v>220</v>
      </c>
      <c r="B35" s="5" t="n">
        <v>-613619</v>
      </c>
      <c r="C35" s="5" t="n">
        <v>-15428</v>
      </c>
      <c r="D35" s="5" t="n">
        <v>228946</v>
      </c>
    </row>
    <row r="36" spans="1:4">
      <c r="A36" s="4" t="s">
        <v>221</v>
      </c>
      <c r="B36" s="5" t="n">
        <v>38367</v>
      </c>
      <c r="C36" s="5" t="n">
        <v>50405</v>
      </c>
      <c r="D36" s="5" t="n">
        <v>92620</v>
      </c>
    </row>
    <row r="37" spans="1:4">
      <c r="A37" s="4" t="s">
        <v>222</v>
      </c>
      <c r="B37" s="5" t="n">
        <v>1207</v>
      </c>
      <c r="C37" s="5" t="n">
        <v>1859</v>
      </c>
      <c r="D37" s="5" t="n">
        <v>19999</v>
      </c>
    </row>
    <row r="38" spans="1:4">
      <c r="A38" s="4" t="s">
        <v>223</v>
      </c>
      <c r="B38" s="5" t="n">
        <v>-366591</v>
      </c>
      <c r="C38" s="5" t="n">
        <v>531396</v>
      </c>
      <c r="D38" s="5" t="n">
        <v>-502863</v>
      </c>
    </row>
    <row r="39" spans="1:4">
      <c r="A39" s="4" t="s">
        <v>224</v>
      </c>
      <c r="B39" s="5" t="n">
        <v>-1779905</v>
      </c>
      <c r="C39" s="5" t="n">
        <v>-2066666</v>
      </c>
      <c r="D39" s="5" t="n">
        <v>-1311927</v>
      </c>
    </row>
    <row r="40" spans="1:4">
      <c r="A40" s="4" t="s">
        <v>225</v>
      </c>
      <c r="B40" s="5" t="n">
        <v>1840</v>
      </c>
      <c r="C40" s="5" t="n">
        <v>2701</v>
      </c>
      <c r="D40" s="5" t="n">
        <v>0</v>
      </c>
    </row>
    <row r="41" spans="1:4">
      <c r="A41" s="4" t="s">
        <v>226</v>
      </c>
      <c r="B41" s="5" t="n">
        <v>-33923</v>
      </c>
      <c r="C41" s="5" t="n">
        <v>-43459</v>
      </c>
      <c r="D41" s="5" t="n">
        <v>-38136</v>
      </c>
    </row>
    <row r="42" spans="1:4">
      <c r="A42" s="4" t="s">
        <v>227</v>
      </c>
      <c r="B42" s="5" t="n">
        <v>-2492665</v>
      </c>
      <c r="C42" s="5" t="n">
        <v>-1641553</v>
      </c>
      <c r="D42" s="5" t="n">
        <v>-1837592</v>
      </c>
    </row>
    <row r="43" spans="1:4">
      <c r="A43" s="3" t="s">
        <v>228</v>
      </c>
    </row>
    <row r="44" spans="1:4">
      <c r="A44" s="4" t="s">
        <v>229</v>
      </c>
      <c r="B44" s="5" t="n">
        <v>2769022</v>
      </c>
      <c r="C44" s="5" t="n">
        <v>1381425</v>
      </c>
      <c r="D44" s="5" t="n">
        <v>1217396</v>
      </c>
    </row>
    <row r="45" spans="1:4">
      <c r="A45" s="4" t="s">
        <v>230</v>
      </c>
      <c r="B45" s="5" t="n">
        <v>-3405</v>
      </c>
      <c r="C45" s="5" t="n">
        <v>44415</v>
      </c>
      <c r="D45" s="5" t="n">
        <v>-59384</v>
      </c>
    </row>
    <row r="46" spans="1:4">
      <c r="A46" s="4" t="s">
        <v>231</v>
      </c>
      <c r="B46" s="5" t="n">
        <v>-707594</v>
      </c>
      <c r="C46" s="5" t="n">
        <v>115186</v>
      </c>
      <c r="D46" s="5" t="n">
        <v>315550</v>
      </c>
    </row>
    <row r="47" spans="1:4">
      <c r="A47" s="4" t="s">
        <v>232</v>
      </c>
      <c r="B47" s="5" t="n">
        <v>152911</v>
      </c>
      <c r="C47" s="5" t="n">
        <v>0</v>
      </c>
      <c r="D47" s="5" t="n">
        <v>0</v>
      </c>
    </row>
    <row r="48" spans="1:4">
      <c r="A48" s="4" t="s">
        <v>233</v>
      </c>
      <c r="B48" s="5" t="n">
        <v>0</v>
      </c>
      <c r="C48" s="5" t="n">
        <v>120842</v>
      </c>
      <c r="D48" s="5" t="n">
        <v>0</v>
      </c>
    </row>
    <row r="49" spans="1:4">
      <c r="A49" s="4" t="s">
        <v>234</v>
      </c>
      <c r="B49" s="5" t="n">
        <v>0</v>
      </c>
      <c r="C49" s="5" t="n">
        <v>0</v>
      </c>
      <c r="D49" s="5" t="n">
        <v>139090</v>
      </c>
    </row>
    <row r="50" spans="1:4">
      <c r="A50" s="4" t="s">
        <v>235</v>
      </c>
      <c r="B50" s="5" t="n">
        <v>-10695</v>
      </c>
      <c r="C50" s="5" t="n">
        <v>0</v>
      </c>
      <c r="D50" s="5" t="n">
        <v>0</v>
      </c>
    </row>
    <row r="51" spans="1:4">
      <c r="A51" s="4" t="s">
        <v>195</v>
      </c>
      <c r="B51" s="5" t="n">
        <v>951</v>
      </c>
      <c r="C51" s="5" t="n">
        <v>744</v>
      </c>
      <c r="D51" s="5" t="n">
        <v>444</v>
      </c>
    </row>
    <row r="52" spans="1:4">
      <c r="A52" s="4" t="s">
        <v>236</v>
      </c>
      <c r="B52" s="5" t="n">
        <v>15828</v>
      </c>
      <c r="C52" s="5" t="n">
        <v>16119</v>
      </c>
      <c r="D52" s="5" t="n">
        <v>10453</v>
      </c>
    </row>
    <row r="53" spans="1:4">
      <c r="A53" s="4" t="s">
        <v>237</v>
      </c>
      <c r="B53" s="5" t="n">
        <v>-616</v>
      </c>
      <c r="C53" s="5" t="n">
        <v>-424</v>
      </c>
      <c r="D53" s="5" t="n">
        <v>-549</v>
      </c>
    </row>
    <row r="54" spans="1:4">
      <c r="A54" s="4" t="s">
        <v>238</v>
      </c>
      <c r="B54" s="5" t="n">
        <v>-38568</v>
      </c>
      <c r="C54" s="5" t="n">
        <v>-29888</v>
      </c>
      <c r="D54" s="5" t="n">
        <v>-24933</v>
      </c>
    </row>
    <row r="55" spans="1:4">
      <c r="A55" s="4" t="s">
        <v>239</v>
      </c>
      <c r="B55" s="5" t="n">
        <v>2177834</v>
      </c>
      <c r="C55" s="5" t="n">
        <v>1648419</v>
      </c>
      <c r="D55" s="5" t="n">
        <v>1598067</v>
      </c>
    </row>
    <row r="56" spans="1:4">
      <c r="A56" s="4" t="s">
        <v>240</v>
      </c>
      <c r="B56" s="5" t="n">
        <v>-5750</v>
      </c>
      <c r="C56" s="5" t="n">
        <v>45088</v>
      </c>
      <c r="D56" s="5" t="n">
        <v>-33157</v>
      </c>
    </row>
    <row r="57" spans="1:4">
      <c r="A57" s="4" t="s">
        <v>241</v>
      </c>
      <c r="B57" s="5" t="n">
        <v>275795</v>
      </c>
      <c r="C57" s="5" t="n">
        <v>230707</v>
      </c>
      <c r="D57" s="5" t="n">
        <v>263864</v>
      </c>
    </row>
    <row r="58" spans="1:4">
      <c r="A58" s="4" t="s">
        <v>242</v>
      </c>
      <c r="B58" s="5" t="n">
        <v>270045</v>
      </c>
      <c r="C58" s="5" t="n">
        <v>275795</v>
      </c>
      <c r="D58" s="5" t="n">
        <v>230707</v>
      </c>
    </row>
    <row r="59" spans="1:4">
      <c r="A59" s="3" t="s">
        <v>243</v>
      </c>
    </row>
    <row r="60" spans="1:4">
      <c r="A60" s="4" t="s">
        <v>244</v>
      </c>
      <c r="B60" s="5" t="n">
        <v>91390</v>
      </c>
      <c r="C60" s="5" t="n">
        <v>77737</v>
      </c>
      <c r="D60" s="5" t="n">
        <v>73334</v>
      </c>
    </row>
    <row r="61" spans="1:4">
      <c r="A61" s="4" t="s">
        <v>245</v>
      </c>
      <c r="B61" s="5" t="n">
        <v>94888</v>
      </c>
      <c r="C61" s="5" t="n">
        <v>94723</v>
      </c>
      <c r="D61" s="5" t="n">
        <v>72575</v>
      </c>
    </row>
    <row r="62" spans="1:4">
      <c r="A62" s="3" t="s">
        <v>246</v>
      </c>
    </row>
    <row r="63" spans="1:4">
      <c r="A63" s="4" t="s">
        <v>247</v>
      </c>
      <c r="B63" s="5" t="n">
        <v>882865</v>
      </c>
      <c r="C63" s="5" t="n">
        <v>1187115</v>
      </c>
      <c r="D63" s="5" t="n">
        <v>475398</v>
      </c>
    </row>
    <row r="64" spans="1:4">
      <c r="A64" s="4" t="s">
        <v>248</v>
      </c>
      <c r="B64" s="5" t="n">
        <v>27083</v>
      </c>
      <c r="C64" s="5" t="n">
        <v>79879</v>
      </c>
      <c r="D64" s="5" t="n">
        <v>37526</v>
      </c>
    </row>
    <row r="65" spans="1:4">
      <c r="A65" s="4" t="s">
        <v>249</v>
      </c>
      <c r="B65" s="5" t="n">
        <v>259631</v>
      </c>
      <c r="C65" s="5" t="n">
        <v>1033219</v>
      </c>
      <c r="D65" s="5" t="n">
        <v>405801</v>
      </c>
    </row>
    <row r="66" spans="1:4">
      <c r="A66" s="3" t="s">
        <v>250</v>
      </c>
    </row>
    <row r="67" spans="1:4">
      <c r="A67" s="4" t="s">
        <v>251</v>
      </c>
      <c r="B67" s="5" t="n">
        <v>0</v>
      </c>
      <c r="C67" s="5" t="n">
        <v>862712</v>
      </c>
      <c r="D67" s="5" t="n">
        <v>0</v>
      </c>
    </row>
    <row r="68" spans="1:4">
      <c r="A68" s="4" t="s">
        <v>252</v>
      </c>
      <c r="B68" s="5" t="n">
        <v>13352</v>
      </c>
      <c r="C68" s="5" t="n">
        <v>28565</v>
      </c>
      <c r="D68" s="5" t="n">
        <v>52102</v>
      </c>
    </row>
    <row r="69" spans="1:4">
      <c r="A69" s="4" t="s">
        <v>253</v>
      </c>
      <c r="B69" s="6" t="n">
        <v>0</v>
      </c>
      <c r="C69" s="6" t="n">
        <v>38723</v>
      </c>
      <c r="D6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806</v>
      </c>
    </row>
    <row r="3" spans="1:3">
      <c r="A3" s="4" t="s">
        <v>43</v>
      </c>
      <c r="B3" s="6" t="n">
        <v>19703172</v>
      </c>
      <c r="C3" s="6" t="n">
        <v>17118117</v>
      </c>
    </row>
    <row r="4" spans="1:3">
      <c r="A4" s="4" t="s">
        <v>807</v>
      </c>
    </row>
    <row r="5" spans="1:3">
      <c r="A5" s="3" t="s">
        <v>806</v>
      </c>
    </row>
    <row r="6" spans="1:3">
      <c r="A6" s="4" t="s">
        <v>43</v>
      </c>
      <c r="B6" s="5" t="n">
        <v>19615718</v>
      </c>
      <c r="C6" s="5" t="n">
        <v>17034060</v>
      </c>
    </row>
    <row r="7" spans="1:3">
      <c r="A7" s="4" t="s">
        <v>808</v>
      </c>
    </row>
    <row r="8" spans="1:3">
      <c r="A8" s="3" t="s">
        <v>806</v>
      </c>
    </row>
    <row r="9" spans="1:3">
      <c r="A9" s="4" t="s">
        <v>43</v>
      </c>
      <c r="B9" s="5" t="n">
        <v>87454</v>
      </c>
      <c r="C9" s="5" t="n">
        <v>84057</v>
      </c>
    </row>
    <row r="10" spans="1:3">
      <c r="A10" s="4" t="s">
        <v>678</v>
      </c>
    </row>
    <row r="11" spans="1:3">
      <c r="A11" s="3" t="s">
        <v>806</v>
      </c>
    </row>
    <row r="12" spans="1:3">
      <c r="A12" s="4" t="s">
        <v>43</v>
      </c>
      <c r="B12" s="5" t="n">
        <v>6005422</v>
      </c>
      <c r="C12" s="5" t="n">
        <v>4713909</v>
      </c>
    </row>
    <row r="13" spans="1:3">
      <c r="A13" s="4" t="s">
        <v>738</v>
      </c>
    </row>
    <row r="14" spans="1:3">
      <c r="A14" s="3" t="s">
        <v>806</v>
      </c>
    </row>
    <row r="15" spans="1:3">
      <c r="A15" s="4" t="s">
        <v>43</v>
      </c>
      <c r="B15" s="5" t="n">
        <v>3744712</v>
      </c>
      <c r="C15" s="5" t="n">
        <v>3258528</v>
      </c>
    </row>
    <row r="16" spans="1:3">
      <c r="A16" s="4" t="s">
        <v>739</v>
      </c>
    </row>
    <row r="17" spans="1:3">
      <c r="A17" s="3" t="s">
        <v>806</v>
      </c>
    </row>
    <row r="18" spans="1:3">
      <c r="A18" s="4" t="s">
        <v>43</v>
      </c>
      <c r="B18" s="5" t="n">
        <v>869721</v>
      </c>
      <c r="C18" s="5" t="n">
        <v>245228</v>
      </c>
    </row>
    <row r="19" spans="1:3">
      <c r="A19" s="4" t="s">
        <v>740</v>
      </c>
    </row>
    <row r="20" spans="1:3">
      <c r="A20" s="3" t="s">
        <v>806</v>
      </c>
    </row>
    <row r="21" spans="1:3">
      <c r="A21" s="4" t="s">
        <v>43</v>
      </c>
      <c r="B21" s="5" t="n">
        <v>204225</v>
      </c>
      <c r="C21" s="5" t="n">
        <v>222806</v>
      </c>
    </row>
    <row r="22" spans="1:3">
      <c r="A22" s="4" t="s">
        <v>741</v>
      </c>
    </row>
    <row r="23" spans="1:3">
      <c r="A23" s="3" t="s">
        <v>806</v>
      </c>
    </row>
    <row r="24" spans="1:3">
      <c r="A24" s="4" t="s">
        <v>43</v>
      </c>
      <c r="B24" s="5" t="n">
        <v>875070</v>
      </c>
      <c r="C24" s="5" t="n">
        <v>742684</v>
      </c>
    </row>
    <row r="25" spans="1:3">
      <c r="A25" s="4" t="s">
        <v>742</v>
      </c>
    </row>
    <row r="26" spans="1:3">
      <c r="A26" s="3" t="s">
        <v>806</v>
      </c>
    </row>
    <row r="27" spans="1:3">
      <c r="A27" s="4" t="s">
        <v>43</v>
      </c>
      <c r="B27" s="5" t="n">
        <v>294914</v>
      </c>
      <c r="C27" s="5" t="n">
        <v>226074</v>
      </c>
    </row>
    <row r="28" spans="1:3">
      <c r="A28" s="4" t="s">
        <v>743</v>
      </c>
    </row>
    <row r="29" spans="1:3">
      <c r="A29" s="3" t="s">
        <v>806</v>
      </c>
    </row>
    <row r="30" spans="1:3">
      <c r="A30" s="4" t="s">
        <v>43</v>
      </c>
      <c r="B30" s="5" t="n">
        <v>16780</v>
      </c>
      <c r="C30" s="5" t="n">
        <v>18589</v>
      </c>
    </row>
    <row r="31" spans="1:3">
      <c r="A31" s="4" t="s">
        <v>809</v>
      </c>
    </row>
    <row r="32" spans="1:3">
      <c r="A32" s="3" t="s">
        <v>806</v>
      </c>
    </row>
    <row r="33" spans="1:3">
      <c r="A33" s="4" t="s">
        <v>43</v>
      </c>
      <c r="B33" s="5" t="n">
        <v>5989373</v>
      </c>
      <c r="C33" s="5" t="n">
        <v>4700656</v>
      </c>
    </row>
    <row r="34" spans="1:3">
      <c r="A34" s="4" t="s">
        <v>810</v>
      </c>
    </row>
    <row r="35" spans="1:3">
      <c r="A35" s="3" t="s">
        <v>806</v>
      </c>
    </row>
    <row r="36" spans="1:3">
      <c r="A36" s="4" t="s">
        <v>43</v>
      </c>
      <c r="B36" s="5" t="n">
        <v>3731097</v>
      </c>
      <c r="C36" s="5" t="n">
        <v>3245818</v>
      </c>
    </row>
    <row r="37" spans="1:3">
      <c r="A37" s="4" t="s">
        <v>811</v>
      </c>
    </row>
    <row r="38" spans="1:3">
      <c r="A38" s="3" t="s">
        <v>806</v>
      </c>
    </row>
    <row r="39" spans="1:3">
      <c r="A39" s="4" t="s">
        <v>43</v>
      </c>
      <c r="B39" s="5" t="n">
        <v>869721</v>
      </c>
      <c r="C39" s="5" t="n">
        <v>245228</v>
      </c>
    </row>
    <row r="40" spans="1:3">
      <c r="A40" s="4" t="s">
        <v>812</v>
      </c>
    </row>
    <row r="41" spans="1:3">
      <c r="A41" s="3" t="s">
        <v>806</v>
      </c>
    </row>
    <row r="42" spans="1:3">
      <c r="A42" s="4" t="s">
        <v>43</v>
      </c>
      <c r="B42" s="5" t="n">
        <v>204225</v>
      </c>
      <c r="C42" s="5" t="n">
        <v>222806</v>
      </c>
    </row>
    <row r="43" spans="1:3">
      <c r="A43" s="4" t="s">
        <v>813</v>
      </c>
    </row>
    <row r="44" spans="1:3">
      <c r="A44" s="3" t="s">
        <v>806</v>
      </c>
    </row>
    <row r="45" spans="1:3">
      <c r="A45" s="4" t="s">
        <v>43</v>
      </c>
      <c r="B45" s="5" t="n">
        <v>873146</v>
      </c>
      <c r="C45" s="5" t="n">
        <v>742676</v>
      </c>
    </row>
    <row r="46" spans="1:3">
      <c r="A46" s="4" t="s">
        <v>814</v>
      </c>
    </row>
    <row r="47" spans="1:3">
      <c r="A47" s="3" t="s">
        <v>806</v>
      </c>
    </row>
    <row r="48" spans="1:3">
      <c r="A48" s="4" t="s">
        <v>43</v>
      </c>
      <c r="B48" s="5" t="n">
        <v>294404</v>
      </c>
      <c r="C48" s="5" t="n">
        <v>225539</v>
      </c>
    </row>
    <row r="49" spans="1:3">
      <c r="A49" s="4" t="s">
        <v>815</v>
      </c>
    </row>
    <row r="50" spans="1:3">
      <c r="A50" s="3" t="s">
        <v>806</v>
      </c>
    </row>
    <row r="51" spans="1:3">
      <c r="A51" s="4" t="s">
        <v>43</v>
      </c>
      <c r="B51" s="5" t="n">
        <v>16780</v>
      </c>
      <c r="C51" s="5" t="n">
        <v>18589</v>
      </c>
    </row>
    <row r="52" spans="1:3">
      <c r="A52" s="4" t="s">
        <v>816</v>
      </c>
    </row>
    <row r="53" spans="1:3">
      <c r="A53" s="3" t="s">
        <v>806</v>
      </c>
    </row>
    <row r="54" spans="1:3">
      <c r="A54" s="4" t="s">
        <v>43</v>
      </c>
      <c r="B54" s="5" t="n">
        <v>16049</v>
      </c>
      <c r="C54" s="5" t="n">
        <v>13253</v>
      </c>
    </row>
    <row r="55" spans="1:3">
      <c r="A55" s="4" t="s">
        <v>817</v>
      </c>
    </row>
    <row r="56" spans="1:3">
      <c r="A56" s="3" t="s">
        <v>806</v>
      </c>
    </row>
    <row r="57" spans="1:3">
      <c r="A57" s="4" t="s">
        <v>43</v>
      </c>
      <c r="B57" s="5" t="n">
        <v>13615</v>
      </c>
      <c r="C57" s="5" t="n">
        <v>12710</v>
      </c>
    </row>
    <row r="58" spans="1:3">
      <c r="A58" s="4" t="s">
        <v>818</v>
      </c>
    </row>
    <row r="59" spans="1:3">
      <c r="A59" s="3" t="s">
        <v>806</v>
      </c>
    </row>
    <row r="60" spans="1:3">
      <c r="A60" s="4" t="s">
        <v>43</v>
      </c>
      <c r="B60" s="5" t="n">
        <v>0</v>
      </c>
      <c r="C60" s="5" t="n">
        <v>0</v>
      </c>
    </row>
    <row r="61" spans="1:3">
      <c r="A61" s="4" t="s">
        <v>819</v>
      </c>
    </row>
    <row r="62" spans="1:3">
      <c r="A62" s="3" t="s">
        <v>806</v>
      </c>
    </row>
    <row r="63" spans="1:3">
      <c r="A63" s="4" t="s">
        <v>43</v>
      </c>
      <c r="B63" s="5" t="n">
        <v>0</v>
      </c>
      <c r="C63" s="5" t="n">
        <v>0</v>
      </c>
    </row>
    <row r="64" spans="1:3">
      <c r="A64" s="4" t="s">
        <v>820</v>
      </c>
    </row>
    <row r="65" spans="1:3">
      <c r="A65" s="3" t="s">
        <v>806</v>
      </c>
    </row>
    <row r="66" spans="1:3">
      <c r="A66" s="4" t="s">
        <v>43</v>
      </c>
      <c r="B66" s="5" t="n">
        <v>1924</v>
      </c>
      <c r="C66" s="5" t="n">
        <v>8</v>
      </c>
    </row>
    <row r="67" spans="1:3">
      <c r="A67" s="4" t="s">
        <v>821</v>
      </c>
    </row>
    <row r="68" spans="1:3">
      <c r="A68" s="3" t="s">
        <v>806</v>
      </c>
    </row>
    <row r="69" spans="1:3">
      <c r="A69" s="4" t="s">
        <v>43</v>
      </c>
      <c r="B69" s="5" t="n">
        <v>510</v>
      </c>
      <c r="C69" s="5" t="n">
        <v>535</v>
      </c>
    </row>
    <row r="70" spans="1:3">
      <c r="A70" s="4" t="s">
        <v>822</v>
      </c>
    </row>
    <row r="71" spans="1:3">
      <c r="A71" s="3" t="s">
        <v>806</v>
      </c>
    </row>
    <row r="72" spans="1:3">
      <c r="A72" s="4" t="s">
        <v>43</v>
      </c>
      <c r="B72" s="5" t="n">
        <v>0</v>
      </c>
      <c r="C72" s="5" t="n">
        <v>0</v>
      </c>
    </row>
    <row r="73" spans="1:3">
      <c r="A73" s="4" t="s">
        <v>681</v>
      </c>
    </row>
    <row r="74" spans="1:3">
      <c r="A74" s="3" t="s">
        <v>806</v>
      </c>
    </row>
    <row r="75" spans="1:3">
      <c r="A75" s="4" t="s">
        <v>43</v>
      </c>
      <c r="B75" s="5" t="n">
        <v>6196087</v>
      </c>
      <c r="C75" s="5" t="n">
        <v>5529289</v>
      </c>
    </row>
    <row r="76" spans="1:3">
      <c r="A76" s="4" t="s">
        <v>744</v>
      </c>
    </row>
    <row r="77" spans="1:3">
      <c r="A77" s="3" t="s">
        <v>806</v>
      </c>
    </row>
    <row r="78" spans="1:3">
      <c r="A78" s="4" t="s">
        <v>43</v>
      </c>
      <c r="B78" s="5" t="n">
        <v>610239</v>
      </c>
      <c r="C78" s="5" t="n">
        <v>358660</v>
      </c>
    </row>
    <row r="79" spans="1:3">
      <c r="A79" s="4" t="s">
        <v>745</v>
      </c>
    </row>
    <row r="80" spans="1:3">
      <c r="A80" s="3" t="s">
        <v>806</v>
      </c>
    </row>
    <row r="81" spans="1:3">
      <c r="A81" s="4" t="s">
        <v>43</v>
      </c>
      <c r="B81" s="5" t="n">
        <v>104801</v>
      </c>
      <c r="C81" s="5" t="n">
        <v>78417</v>
      </c>
    </row>
    <row r="82" spans="1:3">
      <c r="A82" s="4" t="s">
        <v>746</v>
      </c>
    </row>
    <row r="83" spans="1:3">
      <c r="A83" s="3" t="s">
        <v>806</v>
      </c>
    </row>
    <row r="84" spans="1:3">
      <c r="A84" s="4" t="s">
        <v>43</v>
      </c>
      <c r="B84" s="5" t="n">
        <v>867674</v>
      </c>
      <c r="C84" s="5" t="n">
        <v>863001</v>
      </c>
    </row>
    <row r="85" spans="1:3">
      <c r="A85" s="4" t="s">
        <v>747</v>
      </c>
    </row>
    <row r="86" spans="1:3">
      <c r="A86" s="3" t="s">
        <v>806</v>
      </c>
    </row>
    <row r="87" spans="1:3">
      <c r="A87" s="4" t="s">
        <v>43</v>
      </c>
      <c r="B87" s="5" t="n">
        <v>770601</v>
      </c>
      <c r="C87" s="5" t="n">
        <v>727648</v>
      </c>
    </row>
    <row r="88" spans="1:3">
      <c r="A88" s="4" t="s">
        <v>748</v>
      </c>
    </row>
    <row r="89" spans="1:3">
      <c r="A89" s="3" t="s">
        <v>806</v>
      </c>
    </row>
    <row r="90" spans="1:3">
      <c r="A90" s="4" t="s">
        <v>43</v>
      </c>
      <c r="B90" s="5" t="n">
        <v>912593</v>
      </c>
      <c r="C90" s="5" t="n">
        <v>868399</v>
      </c>
    </row>
    <row r="91" spans="1:3">
      <c r="A91" s="4" t="s">
        <v>749</v>
      </c>
    </row>
    <row r="92" spans="1:3">
      <c r="A92" s="3" t="s">
        <v>806</v>
      </c>
    </row>
    <row r="93" spans="1:3">
      <c r="A93" s="4" t="s">
        <v>43</v>
      </c>
      <c r="B93" s="5" t="n">
        <v>807624</v>
      </c>
      <c r="C93" s="5" t="n">
        <v>742349</v>
      </c>
    </row>
    <row r="94" spans="1:3">
      <c r="A94" s="4" t="s">
        <v>750</v>
      </c>
    </row>
    <row r="95" spans="1:3">
      <c r="A95" s="3" t="s">
        <v>806</v>
      </c>
    </row>
    <row r="96" spans="1:3">
      <c r="A96" s="4" t="s">
        <v>43</v>
      </c>
      <c r="B96" s="5" t="n">
        <v>1952175</v>
      </c>
      <c r="C96" s="5" t="n">
        <v>1732816</v>
      </c>
    </row>
    <row r="97" spans="1:3">
      <c r="A97" s="4" t="s">
        <v>751</v>
      </c>
    </row>
    <row r="98" spans="1:3">
      <c r="A98" s="3" t="s">
        <v>806</v>
      </c>
    </row>
    <row r="99" spans="1:3">
      <c r="A99" s="4" t="s">
        <v>43</v>
      </c>
      <c r="B99" s="5" t="n">
        <v>170380</v>
      </c>
      <c r="C99" s="5" t="n">
        <v>157999</v>
      </c>
    </row>
    <row r="100" spans="1:3">
      <c r="A100" s="4" t="s">
        <v>823</v>
      </c>
    </row>
    <row r="101" spans="1:3">
      <c r="A101" s="3" t="s">
        <v>806</v>
      </c>
    </row>
    <row r="102" spans="1:3">
      <c r="A102" s="4" t="s">
        <v>43</v>
      </c>
      <c r="B102" s="5" t="n">
        <v>6174163</v>
      </c>
      <c r="C102" s="5" t="n">
        <v>5502644</v>
      </c>
    </row>
    <row r="103" spans="1:3">
      <c r="A103" s="4" t="s">
        <v>824</v>
      </c>
    </row>
    <row r="104" spans="1:3">
      <c r="A104" s="3" t="s">
        <v>806</v>
      </c>
    </row>
    <row r="105" spans="1:3">
      <c r="A105" s="4" t="s">
        <v>43</v>
      </c>
      <c r="B105" s="5" t="n">
        <v>607831</v>
      </c>
      <c r="C105" s="5" t="n">
        <v>358354</v>
      </c>
    </row>
    <row r="106" spans="1:3">
      <c r="A106" s="4" t="s">
        <v>825</v>
      </c>
    </row>
    <row r="107" spans="1:3">
      <c r="A107" s="3" t="s">
        <v>806</v>
      </c>
    </row>
    <row r="108" spans="1:3">
      <c r="A108" s="4" t="s">
        <v>43</v>
      </c>
      <c r="B108" s="5" t="n">
        <v>104407</v>
      </c>
      <c r="C108" s="5" t="n">
        <v>76666</v>
      </c>
    </row>
    <row r="109" spans="1:3">
      <c r="A109" s="4" t="s">
        <v>826</v>
      </c>
    </row>
    <row r="110" spans="1:3">
      <c r="A110" s="3" t="s">
        <v>806</v>
      </c>
    </row>
    <row r="111" spans="1:3">
      <c r="A111" s="4" t="s">
        <v>43</v>
      </c>
      <c r="B111" s="5" t="n">
        <v>863337</v>
      </c>
      <c r="C111" s="5" t="n">
        <v>858382</v>
      </c>
    </row>
    <row r="112" spans="1:3">
      <c r="A112" s="4" t="s">
        <v>827</v>
      </c>
    </row>
    <row r="113" spans="1:3">
      <c r="A113" s="3" t="s">
        <v>806</v>
      </c>
    </row>
    <row r="114" spans="1:3">
      <c r="A114" s="4" t="s">
        <v>43</v>
      </c>
      <c r="B114" s="5" t="n">
        <v>763554</v>
      </c>
      <c r="C114" s="5" t="n">
        <v>718084</v>
      </c>
    </row>
    <row r="115" spans="1:3">
      <c r="A115" s="4" t="s">
        <v>828</v>
      </c>
    </row>
    <row r="116" spans="1:3">
      <c r="A116" s="3" t="s">
        <v>806</v>
      </c>
    </row>
    <row r="117" spans="1:3">
      <c r="A117" s="4" t="s">
        <v>43</v>
      </c>
      <c r="B117" s="5" t="n">
        <v>911996</v>
      </c>
      <c r="C117" s="5" t="n">
        <v>866639</v>
      </c>
    </row>
    <row r="118" spans="1:3">
      <c r="A118" s="4" t="s">
        <v>829</v>
      </c>
    </row>
    <row r="119" spans="1:3">
      <c r="A119" s="3" t="s">
        <v>806</v>
      </c>
    </row>
    <row r="120" spans="1:3">
      <c r="A120" s="4" t="s">
        <v>43</v>
      </c>
      <c r="B120" s="5" t="n">
        <v>806981</v>
      </c>
      <c r="C120" s="5" t="n">
        <v>740395</v>
      </c>
    </row>
    <row r="121" spans="1:3">
      <c r="A121" s="4" t="s">
        <v>830</v>
      </c>
    </row>
    <row r="122" spans="1:3">
      <c r="A122" s="3" t="s">
        <v>806</v>
      </c>
    </row>
    <row r="123" spans="1:3">
      <c r="A123" s="4" t="s">
        <v>43</v>
      </c>
      <c r="B123" s="5" t="n">
        <v>1945677</v>
      </c>
      <c r="C123" s="5" t="n">
        <v>1726125</v>
      </c>
    </row>
    <row r="124" spans="1:3">
      <c r="A124" s="4" t="s">
        <v>831</v>
      </c>
    </row>
    <row r="125" spans="1:3">
      <c r="A125" s="3" t="s">
        <v>806</v>
      </c>
    </row>
    <row r="126" spans="1:3">
      <c r="A126" s="4" t="s">
        <v>43</v>
      </c>
      <c r="B126" s="5" t="n">
        <v>170380</v>
      </c>
      <c r="C126" s="5" t="n">
        <v>157999</v>
      </c>
    </row>
    <row r="127" spans="1:3">
      <c r="A127" s="4" t="s">
        <v>832</v>
      </c>
    </row>
    <row r="128" spans="1:3">
      <c r="A128" s="3" t="s">
        <v>806</v>
      </c>
    </row>
    <row r="129" spans="1:3">
      <c r="A129" s="4" t="s">
        <v>43</v>
      </c>
      <c r="B129" s="5" t="n">
        <v>21924</v>
      </c>
      <c r="C129" s="5" t="n">
        <v>26645</v>
      </c>
    </row>
    <row r="130" spans="1:3">
      <c r="A130" s="4" t="s">
        <v>833</v>
      </c>
    </row>
    <row r="131" spans="1:3">
      <c r="A131" s="3" t="s">
        <v>806</v>
      </c>
    </row>
    <row r="132" spans="1:3">
      <c r="A132" s="4" t="s">
        <v>43</v>
      </c>
      <c r="B132" s="5" t="n">
        <v>2408</v>
      </c>
      <c r="C132" s="5" t="n">
        <v>306</v>
      </c>
    </row>
    <row r="133" spans="1:3">
      <c r="A133" s="4" t="s">
        <v>834</v>
      </c>
    </row>
    <row r="134" spans="1:3">
      <c r="A134" s="3" t="s">
        <v>806</v>
      </c>
    </row>
    <row r="135" spans="1:3">
      <c r="A135" s="4" t="s">
        <v>43</v>
      </c>
      <c r="B135" s="5" t="n">
        <v>394</v>
      </c>
      <c r="C135" s="5" t="n">
        <v>1751</v>
      </c>
    </row>
    <row r="136" spans="1:3">
      <c r="A136" s="4" t="s">
        <v>835</v>
      </c>
    </row>
    <row r="137" spans="1:3">
      <c r="A137" s="3" t="s">
        <v>806</v>
      </c>
    </row>
    <row r="138" spans="1:3">
      <c r="A138" s="4" t="s">
        <v>43</v>
      </c>
      <c r="B138" s="5" t="n">
        <v>4337</v>
      </c>
      <c r="C138" s="5" t="n">
        <v>4619</v>
      </c>
    </row>
    <row r="139" spans="1:3">
      <c r="A139" s="4" t="s">
        <v>836</v>
      </c>
    </row>
    <row r="140" spans="1:3">
      <c r="A140" s="3" t="s">
        <v>806</v>
      </c>
    </row>
    <row r="141" spans="1:3">
      <c r="A141" s="4" t="s">
        <v>43</v>
      </c>
      <c r="B141" s="5" t="n">
        <v>7047</v>
      </c>
      <c r="C141" s="5" t="n">
        <v>9564</v>
      </c>
    </row>
    <row r="142" spans="1:3">
      <c r="A142" s="4" t="s">
        <v>837</v>
      </c>
    </row>
    <row r="143" spans="1:3">
      <c r="A143" s="3" t="s">
        <v>806</v>
      </c>
    </row>
    <row r="144" spans="1:3">
      <c r="A144" s="4" t="s">
        <v>43</v>
      </c>
      <c r="B144" s="5" t="n">
        <v>597</v>
      </c>
      <c r="C144" s="5" t="n">
        <v>1760</v>
      </c>
    </row>
    <row r="145" spans="1:3">
      <c r="A145" s="4" t="s">
        <v>838</v>
      </c>
    </row>
    <row r="146" spans="1:3">
      <c r="A146" s="3" t="s">
        <v>806</v>
      </c>
    </row>
    <row r="147" spans="1:3">
      <c r="A147" s="4" t="s">
        <v>43</v>
      </c>
      <c r="B147" s="5" t="n">
        <v>643</v>
      </c>
      <c r="C147" s="5" t="n">
        <v>1954</v>
      </c>
    </row>
    <row r="148" spans="1:3">
      <c r="A148" s="4" t="s">
        <v>839</v>
      </c>
    </row>
    <row r="149" spans="1:3">
      <c r="A149" s="3" t="s">
        <v>806</v>
      </c>
    </row>
    <row r="150" spans="1:3">
      <c r="A150" s="4" t="s">
        <v>43</v>
      </c>
      <c r="B150" s="5" t="n">
        <v>6498</v>
      </c>
      <c r="C150" s="5" t="n">
        <v>6691</v>
      </c>
    </row>
    <row r="151" spans="1:3">
      <c r="A151" s="4" t="s">
        <v>840</v>
      </c>
    </row>
    <row r="152" spans="1:3">
      <c r="A152" s="3" t="s">
        <v>806</v>
      </c>
    </row>
    <row r="153" spans="1:3">
      <c r="A153" s="4" t="s">
        <v>43</v>
      </c>
      <c r="B153" s="5" t="n">
        <v>0</v>
      </c>
      <c r="C153" s="5" t="n">
        <v>0</v>
      </c>
    </row>
    <row r="154" spans="1:3">
      <c r="A154" s="4" t="s">
        <v>684</v>
      </c>
    </row>
    <row r="155" spans="1:3">
      <c r="A155" s="3" t="s">
        <v>806</v>
      </c>
    </row>
    <row r="156" spans="1:3">
      <c r="A156" s="4" t="s">
        <v>43</v>
      </c>
      <c r="B156" s="5" t="n">
        <v>725793</v>
      </c>
      <c r="C156" s="5" t="n">
        <v>784675</v>
      </c>
    </row>
    <row r="157" spans="1:3">
      <c r="A157" s="4" t="s">
        <v>841</v>
      </c>
    </row>
    <row r="158" spans="1:3">
      <c r="A158" s="3" t="s">
        <v>806</v>
      </c>
    </row>
    <row r="159" spans="1:3">
      <c r="A159" s="4" t="s">
        <v>43</v>
      </c>
      <c r="B159" s="5" t="n">
        <v>716032</v>
      </c>
      <c r="C159" s="5" t="n">
        <v>777827</v>
      </c>
    </row>
    <row r="160" spans="1:3">
      <c r="A160" s="4" t="s">
        <v>842</v>
      </c>
    </row>
    <row r="161" spans="1:3">
      <c r="A161" s="3" t="s">
        <v>806</v>
      </c>
    </row>
    <row r="162" spans="1:3">
      <c r="A162" s="4" t="s">
        <v>43</v>
      </c>
      <c r="B162" s="5" t="n">
        <v>9761</v>
      </c>
      <c r="C162" s="5" t="n">
        <v>6848</v>
      </c>
    </row>
    <row r="163" spans="1:3">
      <c r="A163" s="4" t="s">
        <v>687</v>
      </c>
    </row>
    <row r="164" spans="1:3">
      <c r="A164" s="3" t="s">
        <v>806</v>
      </c>
    </row>
    <row r="165" spans="1:3">
      <c r="A165" s="4" t="s">
        <v>43</v>
      </c>
      <c r="B165" s="5" t="n">
        <v>705221</v>
      </c>
      <c r="C165" s="5" t="n">
        <v>607451</v>
      </c>
    </row>
    <row r="166" spans="1:3">
      <c r="A166" s="4" t="s">
        <v>843</v>
      </c>
    </row>
    <row r="167" spans="1:3">
      <c r="A167" s="3" t="s">
        <v>806</v>
      </c>
    </row>
    <row r="168" spans="1:3">
      <c r="A168" s="4" t="s">
        <v>43</v>
      </c>
      <c r="B168" s="5" t="n">
        <v>692472</v>
      </c>
      <c r="C168" s="5" t="n">
        <v>595408</v>
      </c>
    </row>
    <row r="169" spans="1:3">
      <c r="A169" s="4" t="s">
        <v>844</v>
      </c>
    </row>
    <row r="170" spans="1:3">
      <c r="A170" s="3" t="s">
        <v>806</v>
      </c>
    </row>
    <row r="171" spans="1:3">
      <c r="A171" s="4" t="s">
        <v>43</v>
      </c>
      <c r="B171" s="5" t="n">
        <v>12749</v>
      </c>
      <c r="C171" s="5" t="n">
        <v>12043</v>
      </c>
    </row>
    <row r="172" spans="1:3">
      <c r="A172" s="4" t="s">
        <v>689</v>
      </c>
    </row>
    <row r="173" spans="1:3">
      <c r="A173" s="3" t="s">
        <v>806</v>
      </c>
    </row>
    <row r="174" spans="1:3">
      <c r="A174" s="4" t="s">
        <v>43</v>
      </c>
      <c r="B174" s="5" t="n">
        <v>2478581</v>
      </c>
      <c r="C174" s="5" t="n">
        <v>2374921</v>
      </c>
    </row>
    <row r="175" spans="1:3">
      <c r="A175" s="4" t="s">
        <v>752</v>
      </c>
    </row>
    <row r="176" spans="1:3">
      <c r="A176" s="3" t="s">
        <v>806</v>
      </c>
    </row>
    <row r="177" spans="1:3">
      <c r="A177" s="4" t="s">
        <v>43</v>
      </c>
      <c r="B177" s="5" t="n">
        <v>3220370</v>
      </c>
      <c r="C177" s="5" t="n">
        <v>2593204</v>
      </c>
    </row>
    <row r="178" spans="1:3">
      <c r="A178" s="4" t="s">
        <v>753</v>
      </c>
    </row>
    <row r="179" spans="1:3">
      <c r="A179" s="3" t="s">
        <v>806</v>
      </c>
    </row>
    <row r="180" spans="1:3">
      <c r="A180" s="4" t="s">
        <v>43</v>
      </c>
      <c r="B180" s="5" t="n">
        <v>249657</v>
      </c>
      <c r="C180" s="5" t="n">
        <v>368292</v>
      </c>
    </row>
    <row r="181" spans="1:3">
      <c r="A181" s="4" t="s">
        <v>845</v>
      </c>
    </row>
    <row r="182" spans="1:3">
      <c r="A182" s="3" t="s">
        <v>806</v>
      </c>
    </row>
    <row r="183" spans="1:3">
      <c r="A183" s="4" t="s">
        <v>43</v>
      </c>
      <c r="B183" s="5" t="n">
        <v>2455910</v>
      </c>
      <c r="C183" s="5" t="n">
        <v>2350066</v>
      </c>
    </row>
    <row r="184" spans="1:3">
      <c r="A184" s="4" t="s">
        <v>846</v>
      </c>
    </row>
    <row r="185" spans="1:3">
      <c r="A185" s="3" t="s">
        <v>806</v>
      </c>
    </row>
    <row r="186" spans="1:3">
      <c r="A186" s="4" t="s">
        <v>43</v>
      </c>
      <c r="B186" s="5" t="n">
        <v>3216653</v>
      </c>
      <c r="C186" s="5" t="n">
        <v>2593204</v>
      </c>
    </row>
    <row r="187" spans="1:3">
      <c r="A187" s="4" t="s">
        <v>847</v>
      </c>
    </row>
    <row r="188" spans="1:3">
      <c r="A188" s="3" t="s">
        <v>806</v>
      </c>
    </row>
    <row r="189" spans="1:3">
      <c r="A189" s="4" t="s">
        <v>43</v>
      </c>
      <c r="B189" s="5" t="n">
        <v>249657</v>
      </c>
      <c r="C189" s="5" t="n">
        <v>368292</v>
      </c>
    </row>
    <row r="190" spans="1:3">
      <c r="A190" s="4" t="s">
        <v>848</v>
      </c>
    </row>
    <row r="191" spans="1:3">
      <c r="A191" s="3" t="s">
        <v>806</v>
      </c>
    </row>
    <row r="192" spans="1:3">
      <c r="A192" s="4" t="s">
        <v>43</v>
      </c>
      <c r="B192" s="5" t="n">
        <v>22671</v>
      </c>
      <c r="C192" s="5" t="n">
        <v>24855</v>
      </c>
    </row>
    <row r="193" spans="1:3">
      <c r="A193" s="4" t="s">
        <v>849</v>
      </c>
    </row>
    <row r="194" spans="1:3">
      <c r="A194" s="3" t="s">
        <v>806</v>
      </c>
    </row>
    <row r="195" spans="1:3">
      <c r="A195" s="4" t="s">
        <v>43</v>
      </c>
      <c r="B195" s="5" t="n">
        <v>3717</v>
      </c>
      <c r="C195" s="5" t="n">
        <v>0</v>
      </c>
    </row>
    <row r="196" spans="1:3">
      <c r="A196" s="4" t="s">
        <v>850</v>
      </c>
    </row>
    <row r="197" spans="1:3">
      <c r="A197" s="3" t="s">
        <v>806</v>
      </c>
    </row>
    <row r="198" spans="1:3">
      <c r="A198" s="4" t="s">
        <v>43</v>
      </c>
      <c r="B198" s="5" t="n">
        <v>0</v>
      </c>
      <c r="C198" s="5" t="n">
        <v>0</v>
      </c>
    </row>
    <row r="199" spans="1:3">
      <c r="A199" s="4" t="s">
        <v>695</v>
      </c>
    </row>
    <row r="200" spans="1:3">
      <c r="A200" s="3" t="s">
        <v>806</v>
      </c>
    </row>
    <row r="201" spans="1:3">
      <c r="A201" s="4" t="s">
        <v>43</v>
      </c>
      <c r="B201" s="5" t="n">
        <v>122041</v>
      </c>
      <c r="C201" s="5" t="n">
        <v>146376</v>
      </c>
    </row>
    <row r="202" spans="1:3">
      <c r="A202" s="4" t="s">
        <v>851</v>
      </c>
    </row>
    <row r="203" spans="1:3">
      <c r="A203" s="3" t="s">
        <v>806</v>
      </c>
    </row>
    <row r="204" spans="1:3">
      <c r="A204" s="4" t="s">
        <v>43</v>
      </c>
      <c r="B204" s="5" t="n">
        <v>121458</v>
      </c>
      <c r="C204" s="5" t="n">
        <v>145963</v>
      </c>
    </row>
    <row r="205" spans="1:3">
      <c r="A205" s="4" t="s">
        <v>852</v>
      </c>
    </row>
    <row r="206" spans="1:3">
      <c r="A206" s="3" t="s">
        <v>806</v>
      </c>
    </row>
    <row r="207" spans="1:3">
      <c r="A207" s="4" t="s">
        <v>43</v>
      </c>
      <c r="B207" s="6" t="n">
        <v>583</v>
      </c>
      <c r="C207" s="6" t="n">
        <v>4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2</v>
      </c>
    </row>
    <row r="3" spans="1:3">
      <c r="A3" s="3" t="s">
        <v>854</v>
      </c>
    </row>
    <row r="4" spans="1:3">
      <c r="A4" s="4" t="s">
        <v>855</v>
      </c>
      <c r="B4" s="6" t="n">
        <v>105400</v>
      </c>
      <c r="C4" s="6" t="n">
        <v>91705</v>
      </c>
    </row>
    <row r="5" spans="1:3">
      <c r="A5" s="4" t="s">
        <v>856</v>
      </c>
      <c r="B5" s="5" t="n">
        <v>-291</v>
      </c>
      <c r="C5" s="5" t="n">
        <v>-737</v>
      </c>
    </row>
    <row r="6" spans="1:3">
      <c r="A6" s="4" t="s">
        <v>857</v>
      </c>
      <c r="B6" s="5" t="n">
        <v>-725</v>
      </c>
      <c r="C6" s="5" t="n">
        <v>-138</v>
      </c>
    </row>
    <row r="7" spans="1:3">
      <c r="A7" s="4" t="s">
        <v>858</v>
      </c>
      <c r="B7" s="5" t="n">
        <v>-24691</v>
      </c>
      <c r="C7" s="5" t="n">
        <v>-25507</v>
      </c>
    </row>
    <row r="8" spans="1:3">
      <c r="A8" s="4" t="s">
        <v>859</v>
      </c>
      <c r="B8" s="5" t="n">
        <v>7808</v>
      </c>
      <c r="C8" s="5" t="n">
        <v>6330</v>
      </c>
    </row>
    <row r="9" spans="1:3">
      <c r="A9" s="4" t="s">
        <v>105</v>
      </c>
      <c r="B9" s="5" t="n">
        <v>34790</v>
      </c>
      <c r="C9" s="5" t="n">
        <v>33747</v>
      </c>
    </row>
    <row r="10" spans="1:3">
      <c r="A10" s="4" t="s">
        <v>860</v>
      </c>
      <c r="B10" s="5" t="n">
        <v>122291</v>
      </c>
      <c r="C10" s="5" t="n">
        <v>105400</v>
      </c>
    </row>
    <row r="11" spans="1:3">
      <c r="A11" s="4" t="s">
        <v>861</v>
      </c>
      <c r="B11" s="5" t="n">
        <v>1673</v>
      </c>
      <c r="C11" s="5" t="n">
        <v>949</v>
      </c>
    </row>
    <row r="12" spans="1:3">
      <c r="A12" s="4" t="s">
        <v>862</v>
      </c>
      <c r="B12" s="5" t="n">
        <v>123964</v>
      </c>
      <c r="C12" s="5" t="n">
        <v>106349</v>
      </c>
    </row>
    <row r="13" spans="1:3">
      <c r="A13" s="4" t="s">
        <v>863</v>
      </c>
      <c r="B13" s="5" t="n">
        <v>6903</v>
      </c>
      <c r="C13" s="5" t="n">
        <v>6418</v>
      </c>
    </row>
    <row r="14" spans="1:3">
      <c r="A14" s="4" t="s">
        <v>864</v>
      </c>
      <c r="B14" s="5" t="n">
        <v>116296</v>
      </c>
      <c r="C14" s="5" t="n">
        <v>99496</v>
      </c>
    </row>
    <row r="15" spans="1:3">
      <c r="A15" s="4" t="s">
        <v>865</v>
      </c>
      <c r="B15" s="5" t="n">
        <v>91323</v>
      </c>
      <c r="C15" s="5" t="n">
        <v>102421</v>
      </c>
    </row>
    <row r="16" spans="1:3">
      <c r="A16" s="4" t="s">
        <v>866</v>
      </c>
      <c r="B16" s="5" t="n">
        <v>19169557</v>
      </c>
      <c r="C16" s="5" t="n">
        <v>16466006</v>
      </c>
    </row>
    <row r="17" spans="1:3">
      <c r="A17" s="4" t="s">
        <v>867</v>
      </c>
      <c r="B17" s="5" t="n">
        <v>19703172</v>
      </c>
      <c r="C17" s="5" t="n">
        <v>17118117</v>
      </c>
    </row>
    <row r="18" spans="1:3">
      <c r="A18" s="4" t="s">
        <v>678</v>
      </c>
    </row>
    <row r="19" spans="1:3">
      <c r="A19" s="3" t="s">
        <v>854</v>
      </c>
    </row>
    <row r="20" spans="1:3">
      <c r="A20" s="4" t="s">
        <v>855</v>
      </c>
      <c r="B20" s="5" t="n">
        <v>36135</v>
      </c>
      <c r="C20" s="5" t="n">
        <v>31699</v>
      </c>
    </row>
    <row r="21" spans="1:3">
      <c r="A21" s="4" t="s">
        <v>856</v>
      </c>
      <c r="B21" s="5" t="n">
        <v>-90</v>
      </c>
      <c r="C21" s="5" t="n">
        <v>-51</v>
      </c>
    </row>
    <row r="22" spans="1:3">
      <c r="A22" s="4" t="s">
        <v>857</v>
      </c>
      <c r="B22" s="5" t="n">
        <v>-500</v>
      </c>
      <c r="C22" s="5" t="n">
        <v>0</v>
      </c>
    </row>
    <row r="23" spans="1:3">
      <c r="A23" s="4" t="s">
        <v>858</v>
      </c>
      <c r="B23" s="5" t="n">
        <v>-7915</v>
      </c>
      <c r="C23" s="5" t="n">
        <v>-4253</v>
      </c>
    </row>
    <row r="24" spans="1:3">
      <c r="A24" s="4" t="s">
        <v>859</v>
      </c>
      <c r="B24" s="5" t="n">
        <v>1594</v>
      </c>
      <c r="C24" s="5" t="n">
        <v>1432</v>
      </c>
    </row>
    <row r="25" spans="1:3">
      <c r="A25" s="4" t="s">
        <v>105</v>
      </c>
      <c r="B25" s="5" t="n">
        <v>15269</v>
      </c>
      <c r="C25" s="5" t="n">
        <v>7308</v>
      </c>
    </row>
    <row r="26" spans="1:3">
      <c r="A26" s="4" t="s">
        <v>860</v>
      </c>
      <c r="B26" s="5" t="n">
        <v>44493</v>
      </c>
      <c r="C26" s="5" t="n">
        <v>36135</v>
      </c>
    </row>
    <row r="27" spans="1:3">
      <c r="A27" s="4" t="s">
        <v>861</v>
      </c>
      <c r="B27" s="5" t="n">
        <v>500</v>
      </c>
      <c r="C27" s="5" t="n">
        <v>0</v>
      </c>
    </row>
    <row r="28" spans="1:3">
      <c r="A28" s="4" t="s">
        <v>862</v>
      </c>
      <c r="B28" s="5" t="n">
        <v>44993</v>
      </c>
      <c r="C28" s="5" t="n">
        <v>36135</v>
      </c>
    </row>
    <row r="29" spans="1:3">
      <c r="A29" s="4" t="s">
        <v>863</v>
      </c>
      <c r="B29" s="5" t="n">
        <v>1717</v>
      </c>
      <c r="C29" s="5" t="n">
        <v>2026</v>
      </c>
    </row>
    <row r="30" spans="1:3">
      <c r="A30" s="4" t="s">
        <v>864</v>
      </c>
      <c r="B30" s="5" t="n">
        <v>42624</v>
      </c>
      <c r="C30" s="5" t="n">
        <v>34025</v>
      </c>
    </row>
    <row r="31" spans="1:3">
      <c r="A31" s="4" t="s">
        <v>865</v>
      </c>
      <c r="B31" s="5" t="n">
        <v>20790</v>
      </c>
      <c r="C31" s="5" t="n">
        <v>18789</v>
      </c>
    </row>
    <row r="32" spans="1:3">
      <c r="A32" s="4" t="s">
        <v>866</v>
      </c>
      <c r="B32" s="5" t="n">
        <v>5967852</v>
      </c>
      <c r="C32" s="5" t="n">
        <v>4676531</v>
      </c>
    </row>
    <row r="33" spans="1:3">
      <c r="A33" s="4" t="s">
        <v>867</v>
      </c>
      <c r="B33" s="5" t="n">
        <v>6005422</v>
      </c>
      <c r="C33" s="5" t="n">
        <v>4713909</v>
      </c>
    </row>
    <row r="34" spans="1:3">
      <c r="A34" s="4" t="s">
        <v>681</v>
      </c>
    </row>
    <row r="35" spans="1:3">
      <c r="A35" s="3" t="s">
        <v>854</v>
      </c>
    </row>
    <row r="36" spans="1:3">
      <c r="A36" s="4" t="s">
        <v>855</v>
      </c>
      <c r="B36" s="5" t="n">
        <v>43758</v>
      </c>
      <c r="C36" s="5" t="n">
        <v>35533</v>
      </c>
    </row>
    <row r="37" spans="1:3">
      <c r="A37" s="4" t="s">
        <v>856</v>
      </c>
      <c r="B37" s="5" t="n">
        <v>-154</v>
      </c>
      <c r="C37" s="5" t="n">
        <v>-419</v>
      </c>
    </row>
    <row r="38" spans="1:3">
      <c r="A38" s="4" t="s">
        <v>857</v>
      </c>
      <c r="B38" s="5" t="n">
        <v>-225</v>
      </c>
      <c r="C38" s="5" t="n">
        <v>-138</v>
      </c>
    </row>
    <row r="39" spans="1:3">
      <c r="A39" s="4" t="s">
        <v>858</v>
      </c>
      <c r="B39" s="5" t="n">
        <v>-1930</v>
      </c>
      <c r="C39" s="5" t="n">
        <v>-6543</v>
      </c>
    </row>
    <row r="40" spans="1:3">
      <c r="A40" s="4" t="s">
        <v>859</v>
      </c>
      <c r="B40" s="5" t="n">
        <v>2945</v>
      </c>
      <c r="C40" s="5" t="n">
        <v>2840</v>
      </c>
    </row>
    <row r="41" spans="1:3">
      <c r="A41" s="4" t="s">
        <v>105</v>
      </c>
      <c r="B41" s="5" t="n">
        <v>7028</v>
      </c>
      <c r="C41" s="5" t="n">
        <v>12485</v>
      </c>
    </row>
    <row r="42" spans="1:3">
      <c r="A42" s="4" t="s">
        <v>860</v>
      </c>
      <c r="B42" s="5" t="n">
        <v>51422</v>
      </c>
      <c r="C42" s="5" t="n">
        <v>43758</v>
      </c>
    </row>
    <row r="43" spans="1:3">
      <c r="A43" s="4" t="s">
        <v>861</v>
      </c>
      <c r="B43" s="5" t="n">
        <v>1173</v>
      </c>
      <c r="C43" s="5" t="n">
        <v>949</v>
      </c>
    </row>
    <row r="44" spans="1:3">
      <c r="A44" s="4" t="s">
        <v>862</v>
      </c>
      <c r="B44" s="5" t="n">
        <v>52595</v>
      </c>
      <c r="C44" s="5" t="n">
        <v>44707</v>
      </c>
    </row>
    <row r="45" spans="1:3">
      <c r="A45" s="4" t="s">
        <v>863</v>
      </c>
      <c r="B45" s="5" t="n">
        <v>3004</v>
      </c>
      <c r="C45" s="5" t="n">
        <v>3733</v>
      </c>
    </row>
    <row r="46" spans="1:3">
      <c r="A46" s="4" t="s">
        <v>864</v>
      </c>
      <c r="B46" s="5" t="n">
        <v>49552</v>
      </c>
      <c r="C46" s="5" t="n">
        <v>40625</v>
      </c>
    </row>
    <row r="47" spans="1:3">
      <c r="A47" s="4" t="s">
        <v>865</v>
      </c>
      <c r="B47" s="5" t="n">
        <v>42309</v>
      </c>
      <c r="C47" s="5" t="n">
        <v>59871</v>
      </c>
    </row>
    <row r="48" spans="1:3">
      <c r="A48" s="4" t="s">
        <v>866</v>
      </c>
      <c r="B48" s="5" t="n">
        <v>5983398</v>
      </c>
      <c r="C48" s="5" t="n">
        <v>5311419</v>
      </c>
    </row>
    <row r="49" spans="1:3">
      <c r="A49" s="4" t="s">
        <v>867</v>
      </c>
      <c r="B49" s="5" t="n">
        <v>6196087</v>
      </c>
      <c r="C49" s="5" t="n">
        <v>5529289</v>
      </c>
    </row>
    <row r="50" spans="1:3">
      <c r="A50" s="4" t="s">
        <v>684</v>
      </c>
    </row>
    <row r="51" spans="1:3">
      <c r="A51" s="3" t="s">
        <v>854</v>
      </c>
    </row>
    <row r="52" spans="1:3">
      <c r="A52" s="4" t="s">
        <v>855</v>
      </c>
      <c r="B52" s="5" t="n">
        <v>12012</v>
      </c>
      <c r="C52" s="5" t="n">
        <v>12500</v>
      </c>
    </row>
    <row r="53" spans="1:3">
      <c r="A53" s="4" t="s">
        <v>856</v>
      </c>
      <c r="B53" s="5" t="n">
        <v>0</v>
      </c>
      <c r="C53" s="5" t="n">
        <v>0</v>
      </c>
    </row>
    <row r="54" spans="1:3">
      <c r="A54" s="4" t="s">
        <v>857</v>
      </c>
      <c r="B54" s="5" t="n">
        <v>0</v>
      </c>
      <c r="C54" s="5" t="n">
        <v>0</v>
      </c>
    </row>
    <row r="55" spans="1:3">
      <c r="A55" s="4" t="s">
        <v>858</v>
      </c>
      <c r="B55" s="5" t="n">
        <v>-3998</v>
      </c>
      <c r="C55" s="5" t="n">
        <v>-4227</v>
      </c>
    </row>
    <row r="56" spans="1:3">
      <c r="A56" s="4" t="s">
        <v>859</v>
      </c>
      <c r="B56" s="5" t="n">
        <v>484</v>
      </c>
      <c r="C56" s="5" t="n">
        <v>312</v>
      </c>
    </row>
    <row r="57" spans="1:3">
      <c r="A57" s="4" t="s">
        <v>105</v>
      </c>
      <c r="B57" s="5" t="n">
        <v>3276</v>
      </c>
      <c r="C57" s="5" t="n">
        <v>3427</v>
      </c>
    </row>
    <row r="58" spans="1:3">
      <c r="A58" s="4" t="s">
        <v>860</v>
      </c>
      <c r="B58" s="5" t="n">
        <v>11774</v>
      </c>
      <c r="C58" s="5" t="n">
        <v>12012</v>
      </c>
    </row>
    <row r="59" spans="1:3">
      <c r="A59" s="4" t="s">
        <v>861</v>
      </c>
      <c r="B59" s="5" t="n">
        <v>0</v>
      </c>
      <c r="C59" s="5" t="n">
        <v>0</v>
      </c>
    </row>
    <row r="60" spans="1:3">
      <c r="A60" s="4" t="s">
        <v>862</v>
      </c>
      <c r="B60" s="5" t="n">
        <v>11774</v>
      </c>
      <c r="C60" s="5" t="n">
        <v>12012</v>
      </c>
    </row>
    <row r="61" spans="1:3">
      <c r="A61" s="4" t="s">
        <v>863</v>
      </c>
      <c r="B61" s="5" t="n">
        <v>1233</v>
      </c>
      <c r="C61" s="5" t="n">
        <v>333</v>
      </c>
    </row>
    <row r="62" spans="1:3">
      <c r="A62" s="4" t="s">
        <v>864</v>
      </c>
      <c r="B62" s="5" t="n">
        <v>10541</v>
      </c>
      <c r="C62" s="5" t="n">
        <v>11679</v>
      </c>
    </row>
    <row r="63" spans="1:3">
      <c r="A63" s="4" t="s">
        <v>865</v>
      </c>
      <c r="B63" s="5" t="n">
        <v>9994</v>
      </c>
      <c r="C63" s="5" t="n">
        <v>6847</v>
      </c>
    </row>
    <row r="64" spans="1:3">
      <c r="A64" s="4" t="s">
        <v>866</v>
      </c>
      <c r="B64" s="5" t="n">
        <v>715799</v>
      </c>
      <c r="C64" s="5" t="n">
        <v>777828</v>
      </c>
    </row>
    <row r="65" spans="1:3">
      <c r="A65" s="4" t="s">
        <v>867</v>
      </c>
      <c r="B65" s="5" t="n">
        <v>725793</v>
      </c>
      <c r="C65" s="5" t="n">
        <v>784675</v>
      </c>
    </row>
    <row r="66" spans="1:3">
      <c r="A66" s="4" t="s">
        <v>687</v>
      </c>
    </row>
    <row r="67" spans="1:3">
      <c r="A67" s="3" t="s">
        <v>854</v>
      </c>
    </row>
    <row r="68" spans="1:3">
      <c r="A68" s="4" t="s">
        <v>855</v>
      </c>
      <c r="B68" s="5" t="n">
        <v>4734</v>
      </c>
      <c r="C68" s="5" t="n">
        <v>4218</v>
      </c>
    </row>
    <row r="69" spans="1:3">
      <c r="A69" s="4" t="s">
        <v>856</v>
      </c>
      <c r="B69" s="5" t="n">
        <v>-57</v>
      </c>
      <c r="C69" s="5" t="n">
        <v>-125</v>
      </c>
    </row>
    <row r="70" spans="1:3">
      <c r="A70" s="4" t="s">
        <v>857</v>
      </c>
      <c r="B70" s="5" t="n">
        <v>0</v>
      </c>
      <c r="C70" s="5" t="n">
        <v>0</v>
      </c>
    </row>
    <row r="71" spans="1:3">
      <c r="A71" s="4" t="s">
        <v>858</v>
      </c>
      <c r="B71" s="5" t="n">
        <v>-1730</v>
      </c>
      <c r="C71" s="5" t="n">
        <v>-2903</v>
      </c>
    </row>
    <row r="72" spans="1:3">
      <c r="A72" s="4" t="s">
        <v>859</v>
      </c>
      <c r="B72" s="5" t="n">
        <v>225</v>
      </c>
      <c r="C72" s="5" t="n">
        <v>283</v>
      </c>
    </row>
    <row r="73" spans="1:3">
      <c r="A73" s="4" t="s">
        <v>105</v>
      </c>
      <c r="B73" s="5" t="n">
        <v>2542</v>
      </c>
      <c r="C73" s="5" t="n">
        <v>3261</v>
      </c>
    </row>
    <row r="74" spans="1:3">
      <c r="A74" s="4" t="s">
        <v>860</v>
      </c>
      <c r="B74" s="5" t="n">
        <v>5714</v>
      </c>
      <c r="C74" s="5" t="n">
        <v>4734</v>
      </c>
    </row>
    <row r="75" spans="1:3">
      <c r="A75" s="4" t="s">
        <v>861</v>
      </c>
      <c r="B75" s="5" t="n">
        <v>0</v>
      </c>
      <c r="C75" s="5" t="n">
        <v>0</v>
      </c>
    </row>
    <row r="76" spans="1:3">
      <c r="A76" s="4" t="s">
        <v>862</v>
      </c>
      <c r="B76" s="5" t="n">
        <v>5714</v>
      </c>
      <c r="C76" s="5" t="n">
        <v>4734</v>
      </c>
    </row>
    <row r="77" spans="1:3">
      <c r="A77" s="4" t="s">
        <v>863</v>
      </c>
      <c r="B77" s="5" t="n">
        <v>849</v>
      </c>
      <c r="C77" s="5" t="n">
        <v>316</v>
      </c>
    </row>
    <row r="78" spans="1:3">
      <c r="A78" s="4" t="s">
        <v>864</v>
      </c>
      <c r="B78" s="5" t="n">
        <v>4792</v>
      </c>
      <c r="C78" s="5" t="n">
        <v>4416</v>
      </c>
    </row>
    <row r="79" spans="1:3">
      <c r="A79" s="4" t="s">
        <v>865</v>
      </c>
      <c r="B79" s="5" t="n">
        <v>17735</v>
      </c>
      <c r="C79" s="5" t="n">
        <v>16522</v>
      </c>
    </row>
    <row r="80" spans="1:3">
      <c r="A80" s="4" t="s">
        <v>866</v>
      </c>
      <c r="B80" s="5" t="n">
        <v>683182</v>
      </c>
      <c r="C80" s="5" t="n">
        <v>587463</v>
      </c>
    </row>
    <row r="81" spans="1:3">
      <c r="A81" s="4" t="s">
        <v>867</v>
      </c>
      <c r="B81" s="5" t="n">
        <v>705221</v>
      </c>
      <c r="C81" s="5" t="n">
        <v>607451</v>
      </c>
    </row>
    <row r="82" spans="1:3">
      <c r="A82" s="4" t="s">
        <v>725</v>
      </c>
    </row>
    <row r="83" spans="1:3">
      <c r="A83" s="3" t="s">
        <v>854</v>
      </c>
    </row>
    <row r="84" spans="1:3">
      <c r="A84" s="4" t="s">
        <v>855</v>
      </c>
      <c r="B84" s="5" t="n">
        <v>7233</v>
      </c>
      <c r="C84" s="5" t="n">
        <v>6513</v>
      </c>
    </row>
    <row r="85" spans="1:3">
      <c r="A85" s="4" t="s">
        <v>856</v>
      </c>
      <c r="B85" s="5" t="n">
        <v>10</v>
      </c>
      <c r="C85" s="5" t="n">
        <v>-142</v>
      </c>
    </row>
    <row r="86" spans="1:3">
      <c r="A86" s="4" t="s">
        <v>857</v>
      </c>
      <c r="B86" s="5" t="n">
        <v>0</v>
      </c>
      <c r="C86" s="5" t="n">
        <v>0</v>
      </c>
    </row>
    <row r="87" spans="1:3">
      <c r="A87" s="4" t="s">
        <v>858</v>
      </c>
      <c r="B87" s="5" t="n">
        <v>-8193</v>
      </c>
      <c r="C87" s="5" t="n">
        <v>-7060</v>
      </c>
    </row>
    <row r="88" spans="1:3">
      <c r="A88" s="4" t="s">
        <v>859</v>
      </c>
      <c r="B88" s="5" t="n">
        <v>2374</v>
      </c>
      <c r="C88" s="5" t="n">
        <v>1304</v>
      </c>
    </row>
    <row r="89" spans="1:3">
      <c r="A89" s="4" t="s">
        <v>105</v>
      </c>
      <c r="B89" s="5" t="n">
        <v>6201</v>
      </c>
      <c r="C89" s="5" t="n">
        <v>6618</v>
      </c>
    </row>
    <row r="90" spans="1:3">
      <c r="A90" s="4" t="s">
        <v>860</v>
      </c>
      <c r="B90" s="5" t="n">
        <v>7625</v>
      </c>
      <c r="C90" s="5" t="n">
        <v>7233</v>
      </c>
    </row>
    <row r="91" spans="1:3">
      <c r="A91" s="4" t="s">
        <v>861</v>
      </c>
      <c r="B91" s="5" t="n">
        <v>0</v>
      </c>
      <c r="C91" s="5" t="n">
        <v>0</v>
      </c>
    </row>
    <row r="92" spans="1:3">
      <c r="A92" s="4" t="s">
        <v>862</v>
      </c>
      <c r="B92" s="5" t="n">
        <v>7625</v>
      </c>
      <c r="C92" s="5" t="n">
        <v>7233</v>
      </c>
    </row>
    <row r="93" spans="1:3">
      <c r="A93" s="4" t="s">
        <v>863</v>
      </c>
      <c r="B93" s="5" t="n">
        <v>0</v>
      </c>
      <c r="C93" s="5" t="n">
        <v>0</v>
      </c>
    </row>
    <row r="94" spans="1:3">
      <c r="A94" s="4" t="s">
        <v>864</v>
      </c>
      <c r="B94" s="5" t="n">
        <v>7625</v>
      </c>
      <c r="C94" s="5" t="n">
        <v>7233</v>
      </c>
    </row>
    <row r="95" spans="1:3">
      <c r="A95" s="4" t="s">
        <v>865</v>
      </c>
      <c r="B95" s="5" t="n">
        <v>0</v>
      </c>
      <c r="C95" s="5" t="n">
        <v>0</v>
      </c>
    </row>
    <row r="96" spans="1:3">
      <c r="A96" s="4" t="s">
        <v>866</v>
      </c>
      <c r="B96" s="5" t="n">
        <v>5698951</v>
      </c>
      <c r="C96" s="5" t="n">
        <v>4968125</v>
      </c>
    </row>
    <row r="97" spans="1:3">
      <c r="A97" s="4" t="s">
        <v>695</v>
      </c>
    </row>
    <row r="98" spans="1:3">
      <c r="A98" s="3" t="s">
        <v>854</v>
      </c>
    </row>
    <row r="99" spans="1:3">
      <c r="A99" s="4" t="s">
        <v>855</v>
      </c>
      <c r="B99" s="5" t="n">
        <v>1528</v>
      </c>
      <c r="C99" s="5" t="n">
        <v>1242</v>
      </c>
    </row>
    <row r="100" spans="1:3">
      <c r="A100" s="4" t="s">
        <v>856</v>
      </c>
      <c r="B100" s="5" t="n">
        <v>0</v>
      </c>
      <c r="C100" s="5" t="n">
        <v>0</v>
      </c>
    </row>
    <row r="101" spans="1:3">
      <c r="A101" s="4" t="s">
        <v>857</v>
      </c>
      <c r="B101" s="5" t="n">
        <v>0</v>
      </c>
      <c r="C101" s="5" t="n">
        <v>0</v>
      </c>
    </row>
    <row r="102" spans="1:3">
      <c r="A102" s="4" t="s">
        <v>858</v>
      </c>
      <c r="B102" s="5" t="n">
        <v>-925</v>
      </c>
      <c r="C102" s="5" t="n">
        <v>-521</v>
      </c>
    </row>
    <row r="103" spans="1:3">
      <c r="A103" s="4" t="s">
        <v>859</v>
      </c>
      <c r="B103" s="5" t="n">
        <v>186</v>
      </c>
      <c r="C103" s="5" t="n">
        <v>159</v>
      </c>
    </row>
    <row r="104" spans="1:3">
      <c r="A104" s="4" t="s">
        <v>105</v>
      </c>
      <c r="B104" s="5" t="n">
        <v>474</v>
      </c>
      <c r="C104" s="5" t="n">
        <v>648</v>
      </c>
    </row>
    <row r="105" spans="1:3">
      <c r="A105" s="4" t="s">
        <v>860</v>
      </c>
      <c r="B105" s="5" t="n">
        <v>1263</v>
      </c>
      <c r="C105" s="5" t="n">
        <v>1528</v>
      </c>
    </row>
    <row r="106" spans="1:3">
      <c r="A106" s="4" t="s">
        <v>861</v>
      </c>
      <c r="B106" s="5" t="n">
        <v>0</v>
      </c>
      <c r="C106" s="5" t="n">
        <v>0</v>
      </c>
    </row>
    <row r="107" spans="1:3">
      <c r="A107" s="4" t="s">
        <v>862</v>
      </c>
      <c r="B107" s="5" t="n">
        <v>1263</v>
      </c>
      <c r="C107" s="5" t="n">
        <v>1528</v>
      </c>
    </row>
    <row r="108" spans="1:3">
      <c r="A108" s="4" t="s">
        <v>863</v>
      </c>
      <c r="B108" s="5" t="n">
        <v>100</v>
      </c>
      <c r="C108" s="5" t="n">
        <v>10</v>
      </c>
    </row>
    <row r="109" spans="1:3">
      <c r="A109" s="4" t="s">
        <v>864</v>
      </c>
      <c r="B109" s="5" t="n">
        <v>1162</v>
      </c>
      <c r="C109" s="5" t="n">
        <v>1518</v>
      </c>
    </row>
    <row r="110" spans="1:3">
      <c r="A110" s="4" t="s">
        <v>865</v>
      </c>
      <c r="B110" s="5" t="n">
        <v>495</v>
      </c>
      <c r="C110" s="5" t="n">
        <v>392</v>
      </c>
    </row>
    <row r="111" spans="1:3">
      <c r="A111" s="4" t="s">
        <v>866</v>
      </c>
      <c r="B111" s="5" t="n">
        <v>120375</v>
      </c>
      <c r="C111" s="5" t="n">
        <v>144640</v>
      </c>
    </row>
    <row r="112" spans="1:3">
      <c r="A112" s="4" t="s">
        <v>867</v>
      </c>
      <c r="B112" s="5" t="n">
        <v>122041</v>
      </c>
      <c r="C112" s="5" t="n">
        <v>146376</v>
      </c>
    </row>
    <row r="113" spans="1:3">
      <c r="A113" s="4" t="s">
        <v>868</v>
      </c>
    </row>
    <row r="114" spans="1:3">
      <c r="A114" s="3" t="s">
        <v>854</v>
      </c>
    </row>
    <row r="115" spans="1:3">
      <c r="A115" s="4" t="s">
        <v>862</v>
      </c>
      <c r="B115" s="5" t="n">
        <v>765</v>
      </c>
      <c r="C115" s="5" t="n">
        <v>435</v>
      </c>
    </row>
    <row r="116" spans="1:3">
      <c r="A116" s="4" t="s">
        <v>867</v>
      </c>
      <c r="B116" s="5" t="n">
        <v>442292</v>
      </c>
      <c r="C116" s="5" t="n">
        <v>549690</v>
      </c>
    </row>
    <row r="117" spans="1:3">
      <c r="A117" s="4" t="s">
        <v>869</v>
      </c>
    </row>
    <row r="118" spans="1:3">
      <c r="A118" s="3" t="s">
        <v>854</v>
      </c>
    </row>
    <row r="119" spans="1:3">
      <c r="A119" s="4" t="s">
        <v>862</v>
      </c>
      <c r="B119" s="5" t="n">
        <v>652</v>
      </c>
      <c r="C119" s="5" t="n">
        <v>84</v>
      </c>
    </row>
    <row r="120" spans="1:3">
      <c r="A120" s="4" t="s">
        <v>867</v>
      </c>
      <c r="B120" s="5" t="n">
        <v>16780</v>
      </c>
      <c r="C120" s="5" t="n">
        <v>18589</v>
      </c>
    </row>
    <row r="121" spans="1:3">
      <c r="A121" s="4" t="s">
        <v>870</v>
      </c>
    </row>
    <row r="122" spans="1:3">
      <c r="A122" s="3" t="s">
        <v>854</v>
      </c>
    </row>
    <row r="123" spans="1:3">
      <c r="A123" s="4" t="s">
        <v>862</v>
      </c>
      <c r="B123" s="5" t="n">
        <v>39</v>
      </c>
      <c r="C123" s="5" t="n">
        <v>349</v>
      </c>
    </row>
    <row r="124" spans="1:3">
      <c r="A124" s="4" t="s">
        <v>867</v>
      </c>
      <c r="B124" s="5" t="n">
        <v>170380</v>
      </c>
      <c r="C124" s="5" t="n">
        <v>157999</v>
      </c>
    </row>
    <row r="125" spans="1:3">
      <c r="A125" s="4" t="s">
        <v>871</v>
      </c>
    </row>
    <row r="126" spans="1:3">
      <c r="A126" s="3" t="s">
        <v>854</v>
      </c>
    </row>
    <row r="127" spans="1:3">
      <c r="A127" s="4" t="s">
        <v>862</v>
      </c>
      <c r="B127" s="5" t="n">
        <v>0</v>
      </c>
      <c r="C127" s="5" t="n">
        <v>0</v>
      </c>
    </row>
    <row r="128" spans="1:3">
      <c r="A128" s="4" t="s">
        <v>867</v>
      </c>
      <c r="B128" s="5" t="n">
        <v>0</v>
      </c>
      <c r="C128" s="5" t="n">
        <v>0</v>
      </c>
    </row>
    <row r="129" spans="1:3">
      <c r="A129" s="4" t="s">
        <v>872</v>
      </c>
    </row>
    <row r="130" spans="1:3">
      <c r="A130" s="3" t="s">
        <v>854</v>
      </c>
    </row>
    <row r="131" spans="1:3">
      <c r="A131" s="4" t="s">
        <v>862</v>
      </c>
      <c r="B131" s="5" t="n">
        <v>73</v>
      </c>
      <c r="C131" s="5" t="n">
        <v>2</v>
      </c>
    </row>
    <row r="132" spans="1:3">
      <c r="A132" s="4" t="s">
        <v>867</v>
      </c>
      <c r="B132" s="5" t="n">
        <v>4304</v>
      </c>
      <c r="C132" s="5" t="n">
        <v>3466</v>
      </c>
    </row>
    <row r="133" spans="1:3">
      <c r="A133" s="4" t="s">
        <v>873</v>
      </c>
    </row>
    <row r="134" spans="1:3">
      <c r="A134" s="3" t="s">
        <v>854</v>
      </c>
    </row>
    <row r="135" spans="1:3">
      <c r="A135" s="4" t="s">
        <v>862</v>
      </c>
      <c r="B135" s="5" t="n">
        <v>0</v>
      </c>
      <c r="C135" s="5" t="n">
        <v>0</v>
      </c>
    </row>
    <row r="136" spans="1:3">
      <c r="A136" s="4" t="s">
        <v>867</v>
      </c>
      <c r="B136" s="5" t="n">
        <v>249657</v>
      </c>
      <c r="C136" s="5" t="n">
        <v>368292</v>
      </c>
    </row>
    <row r="137" spans="1:3">
      <c r="A137" s="4" t="s">
        <v>874</v>
      </c>
    </row>
    <row r="138" spans="1:3">
      <c r="A138" s="3" t="s">
        <v>854</v>
      </c>
    </row>
    <row r="139" spans="1:3">
      <c r="A139" s="4" t="s">
        <v>862</v>
      </c>
      <c r="B139" s="5" t="n">
        <v>1</v>
      </c>
      <c r="C139" s="5" t="n">
        <v>0</v>
      </c>
    </row>
    <row r="140" spans="1:3">
      <c r="A140" s="4" t="s">
        <v>867</v>
      </c>
      <c r="B140" s="6" t="n">
        <v>1171</v>
      </c>
      <c r="C140" s="6" t="n">
        <v>13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2</v>
      </c>
    </row>
    <row r="3" spans="1:3">
      <c r="A3" s="3" t="s">
        <v>876</v>
      </c>
    </row>
    <row r="4" spans="1:3">
      <c r="A4" s="4" t="s">
        <v>877</v>
      </c>
      <c r="B4" s="6" t="n">
        <v>3026</v>
      </c>
      <c r="C4" s="6" t="n">
        <v>2131</v>
      </c>
    </row>
    <row r="5" spans="1:3">
      <c r="A5" s="4" t="s">
        <v>878</v>
      </c>
      <c r="B5" s="5" t="n">
        <v>-156</v>
      </c>
      <c r="C5" s="5" t="n">
        <v>0</v>
      </c>
    </row>
    <row r="6" spans="1:3">
      <c r="A6" s="4" t="s">
        <v>879</v>
      </c>
      <c r="B6" s="5" t="n">
        <v>-3530</v>
      </c>
      <c r="C6" s="5" t="n">
        <v>-5350</v>
      </c>
    </row>
    <row r="7" spans="1:3">
      <c r="A7" s="4" t="s">
        <v>880</v>
      </c>
      <c r="B7" s="5" t="n">
        <v>2949</v>
      </c>
      <c r="C7" s="5" t="n">
        <v>4545</v>
      </c>
    </row>
    <row r="8" spans="1:3">
      <c r="A8" s="4" t="s">
        <v>881</v>
      </c>
      <c r="B8" s="5" t="n">
        <v>-737</v>
      </c>
      <c r="C8" s="5" t="n">
        <v>-805</v>
      </c>
    </row>
    <row r="9" spans="1:3">
      <c r="A9" s="4" t="s">
        <v>882</v>
      </c>
      <c r="B9" s="5" t="n">
        <v>-2949</v>
      </c>
      <c r="C9" s="5" t="n">
        <v>-4545</v>
      </c>
    </row>
    <row r="10" spans="1:3">
      <c r="A10" s="4" t="s">
        <v>883</v>
      </c>
      <c r="B10" s="5" t="n">
        <v>-1410</v>
      </c>
      <c r="C10" s="5" t="n">
        <v>-827</v>
      </c>
    </row>
    <row r="11" spans="1:3">
      <c r="A11" s="4" t="s">
        <v>884</v>
      </c>
      <c r="B11" s="5" t="n">
        <v>3392</v>
      </c>
      <c r="C11" s="5" t="n">
        <v>7072</v>
      </c>
    </row>
    <row r="12" spans="1:3">
      <c r="A12" s="4" t="s">
        <v>885</v>
      </c>
      <c r="B12" s="5" t="n">
        <v>1982</v>
      </c>
      <c r="C12" s="5" t="n">
        <v>6245</v>
      </c>
    </row>
    <row r="13" spans="1:3">
      <c r="A13" s="4" t="s">
        <v>886</v>
      </c>
      <c r="B13" s="6" t="n">
        <v>1322</v>
      </c>
      <c r="C13" s="6" t="n">
        <v>30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92</v>
      </c>
    </row>
    <row r="3" spans="1:4">
      <c r="A3" s="3" t="s">
        <v>268</v>
      </c>
    </row>
    <row r="4" spans="1:4">
      <c r="A4" s="4" t="s">
        <v>888</v>
      </c>
      <c r="B4" s="6" t="n">
        <v>33146</v>
      </c>
      <c r="C4" s="6" t="n">
        <v>49961</v>
      </c>
    </row>
    <row r="5" spans="1:4">
      <c r="A5" s="4" t="s">
        <v>889</v>
      </c>
      <c r="B5" s="5" t="n">
        <v>57370</v>
      </c>
      <c r="C5" s="5" t="n">
        <v>51294</v>
      </c>
    </row>
    <row r="6" spans="1:4">
      <c r="A6" s="4" t="s">
        <v>890</v>
      </c>
      <c r="B6" s="5" t="n">
        <v>90516</v>
      </c>
      <c r="C6" s="5" t="n">
        <v>101255</v>
      </c>
    </row>
    <row r="7" spans="1:4">
      <c r="A7" s="4" t="s">
        <v>891</v>
      </c>
      <c r="B7" s="5" t="n">
        <v>6377</v>
      </c>
      <c r="C7" s="5" t="n">
        <v>6380</v>
      </c>
    </row>
    <row r="8" spans="1:4">
      <c r="A8" s="4" t="s">
        <v>892</v>
      </c>
      <c r="B8" s="5" t="n">
        <v>41708</v>
      </c>
      <c r="C8" s="5" t="n">
        <v>51853</v>
      </c>
    </row>
    <row r="9" spans="1:4">
      <c r="A9" s="4" t="s">
        <v>893</v>
      </c>
      <c r="B9" s="5" t="n">
        <v>3060</v>
      </c>
      <c r="C9" s="5" t="n">
        <v>3006</v>
      </c>
    </row>
    <row r="10" spans="1:4">
      <c r="A10" s="4" t="s">
        <v>894</v>
      </c>
      <c r="B10" s="6" t="n">
        <v>5485</v>
      </c>
      <c r="C10" s="6" t="n">
        <v>6198</v>
      </c>
      <c r="D10" s="6" t="n">
        <v>7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92</v>
      </c>
    </row>
    <row r="3" spans="1:4">
      <c r="A3" s="3" t="s">
        <v>896</v>
      </c>
    </row>
    <row r="4" spans="1:4">
      <c r="A4" s="4" t="s">
        <v>897</v>
      </c>
      <c r="B4" s="6" t="n">
        <v>33146</v>
      </c>
      <c r="C4" s="6" t="n">
        <v>49961</v>
      </c>
    </row>
    <row r="5" spans="1:4">
      <c r="A5" s="4" t="s">
        <v>898</v>
      </c>
      <c r="B5" s="5" t="n">
        <v>6377</v>
      </c>
      <c r="C5" s="5" t="n">
        <v>6380</v>
      </c>
    </row>
    <row r="6" spans="1:4">
      <c r="A6" s="4" t="s">
        <v>899</v>
      </c>
      <c r="B6" s="5" t="n">
        <v>57370</v>
      </c>
      <c r="C6" s="5" t="n">
        <v>51294</v>
      </c>
    </row>
    <row r="7" spans="1:4">
      <c r="A7" s="4" t="s">
        <v>900</v>
      </c>
      <c r="B7" s="5" t="n">
        <v>90516</v>
      </c>
      <c r="C7" s="5" t="n">
        <v>101255</v>
      </c>
    </row>
    <row r="8" spans="1:4">
      <c r="A8" s="4" t="s">
        <v>901</v>
      </c>
      <c r="B8" s="5" t="n">
        <v>103046</v>
      </c>
      <c r="C8" s="5" t="n">
        <v>124249</v>
      </c>
    </row>
    <row r="9" spans="1:4">
      <c r="A9" s="4" t="s">
        <v>902</v>
      </c>
      <c r="B9" s="5" t="n">
        <v>105423</v>
      </c>
      <c r="C9" s="5" t="n">
        <v>107170</v>
      </c>
      <c r="D9" s="6" t="n">
        <v>135000</v>
      </c>
    </row>
    <row r="10" spans="1:4">
      <c r="A10" s="4" t="s">
        <v>903</v>
      </c>
      <c r="B10" s="5" t="n">
        <v>5485</v>
      </c>
      <c r="C10" s="5" t="n">
        <v>6198</v>
      </c>
      <c r="D10" s="6" t="n">
        <v>7200</v>
      </c>
    </row>
    <row r="11" spans="1:4">
      <c r="A11" s="4" t="s">
        <v>684</v>
      </c>
    </row>
    <row r="12" spans="1:4">
      <c r="A12" s="3" t="s">
        <v>896</v>
      </c>
    </row>
    <row r="13" spans="1:4">
      <c r="A13" s="4" t="s">
        <v>897</v>
      </c>
      <c r="B13" s="5" t="n">
        <v>1961</v>
      </c>
      <c r="C13" s="5" t="n">
        <v>423</v>
      </c>
    </row>
    <row r="14" spans="1:4">
      <c r="A14" s="4" t="s">
        <v>904</v>
      </c>
      <c r="B14" s="5" t="n">
        <v>1873</v>
      </c>
      <c r="C14" s="5" t="n">
        <v>435</v>
      </c>
    </row>
    <row r="15" spans="1:4">
      <c r="A15" s="4" t="s">
        <v>898</v>
      </c>
      <c r="B15" s="5" t="n">
        <v>1233</v>
      </c>
      <c r="C15" s="5" t="n">
        <v>333</v>
      </c>
    </row>
    <row r="16" spans="1:4">
      <c r="A16" s="4" t="s">
        <v>905</v>
      </c>
      <c r="B16" s="5" t="n">
        <v>1969</v>
      </c>
      <c r="C16" s="5" t="n">
        <v>351</v>
      </c>
    </row>
    <row r="17" spans="1:4">
      <c r="A17" s="4" t="s">
        <v>906</v>
      </c>
      <c r="B17" s="5" t="n">
        <v>75</v>
      </c>
      <c r="C17" s="5" t="n">
        <v>16</v>
      </c>
    </row>
    <row r="18" spans="1:4">
      <c r="A18" s="4" t="s">
        <v>899</v>
      </c>
      <c r="B18" s="5" t="n">
        <v>8033</v>
      </c>
      <c r="C18" s="5" t="n">
        <v>6424</v>
      </c>
    </row>
    <row r="19" spans="1:4">
      <c r="A19" s="4" t="s">
        <v>907</v>
      </c>
      <c r="B19" s="5" t="n">
        <v>10483</v>
      </c>
      <c r="C19" s="5" t="n">
        <v>7987</v>
      </c>
    </row>
    <row r="20" spans="1:4">
      <c r="A20" s="4" t="s">
        <v>908</v>
      </c>
      <c r="B20" s="5" t="n">
        <v>8830</v>
      </c>
      <c r="C20" s="5" t="n">
        <v>5738</v>
      </c>
    </row>
    <row r="21" spans="1:4">
      <c r="A21" s="4" t="s">
        <v>909</v>
      </c>
      <c r="B21" s="5" t="n">
        <v>475</v>
      </c>
      <c r="C21" s="5" t="n">
        <v>288</v>
      </c>
    </row>
    <row r="22" spans="1:4">
      <c r="A22" s="4" t="s">
        <v>687</v>
      </c>
    </row>
    <row r="23" spans="1:4">
      <c r="A23" s="3" t="s">
        <v>896</v>
      </c>
    </row>
    <row r="24" spans="1:4">
      <c r="A24" s="4" t="s">
        <v>897</v>
      </c>
      <c r="B24" s="5" t="n">
        <v>5752</v>
      </c>
      <c r="C24" s="5" t="n">
        <v>4710</v>
      </c>
    </row>
    <row r="25" spans="1:4">
      <c r="A25" s="4" t="s">
        <v>904</v>
      </c>
      <c r="B25" s="5" t="n">
        <v>6327</v>
      </c>
      <c r="C25" s="5" t="n">
        <v>4799</v>
      </c>
    </row>
    <row r="26" spans="1:4">
      <c r="A26" s="4" t="s">
        <v>898</v>
      </c>
      <c r="B26" s="5" t="n">
        <v>849</v>
      </c>
      <c r="C26" s="5" t="n">
        <v>294</v>
      </c>
    </row>
    <row r="27" spans="1:4">
      <c r="A27" s="4" t="s">
        <v>905</v>
      </c>
      <c r="B27" s="5" t="n">
        <v>5816</v>
      </c>
      <c r="C27" s="5" t="n">
        <v>4618</v>
      </c>
    </row>
    <row r="28" spans="1:4">
      <c r="A28" s="4" t="s">
        <v>906</v>
      </c>
      <c r="B28" s="5" t="n">
        <v>261</v>
      </c>
      <c r="C28" s="5" t="n">
        <v>182</v>
      </c>
    </row>
    <row r="29" spans="1:4">
      <c r="A29" s="4" t="s">
        <v>899</v>
      </c>
      <c r="B29" s="5" t="n">
        <v>11983</v>
      </c>
      <c r="C29" s="5" t="n">
        <v>11559</v>
      </c>
    </row>
    <row r="30" spans="1:4">
      <c r="A30" s="4" t="s">
        <v>907</v>
      </c>
      <c r="B30" s="5" t="n">
        <v>14124</v>
      </c>
      <c r="C30" s="5" t="n">
        <v>13979</v>
      </c>
    </row>
    <row r="31" spans="1:4">
      <c r="A31" s="4" t="s">
        <v>908</v>
      </c>
      <c r="B31" s="5" t="n">
        <v>12041</v>
      </c>
      <c r="C31" s="5" t="n">
        <v>11903</v>
      </c>
    </row>
    <row r="32" spans="1:4">
      <c r="A32" s="4" t="s">
        <v>909</v>
      </c>
      <c r="B32" s="5" t="n">
        <v>622</v>
      </c>
      <c r="C32" s="5" t="n">
        <v>624</v>
      </c>
    </row>
    <row r="33" spans="1:4">
      <c r="A33" s="4" t="s">
        <v>695</v>
      </c>
    </row>
    <row r="34" spans="1:4">
      <c r="A34" s="3" t="s">
        <v>896</v>
      </c>
    </row>
    <row r="35" spans="1:4">
      <c r="A35" s="4" t="s">
        <v>897</v>
      </c>
      <c r="B35" s="5" t="n">
        <v>117</v>
      </c>
      <c r="C35" s="5" t="n">
        <v>195</v>
      </c>
    </row>
    <row r="36" spans="1:4">
      <c r="A36" s="4" t="s">
        <v>904</v>
      </c>
      <c r="B36" s="5" t="n">
        <v>121</v>
      </c>
      <c r="C36" s="5" t="n">
        <v>220</v>
      </c>
    </row>
    <row r="37" spans="1:4">
      <c r="A37" s="4" t="s">
        <v>898</v>
      </c>
      <c r="B37" s="5" t="n">
        <v>100</v>
      </c>
      <c r="C37" s="5" t="n">
        <v>10</v>
      </c>
    </row>
    <row r="38" spans="1:4">
      <c r="A38" s="4" t="s">
        <v>905</v>
      </c>
      <c r="B38" s="5" t="n">
        <v>131</v>
      </c>
      <c r="C38" s="5" t="n">
        <v>216</v>
      </c>
    </row>
    <row r="39" spans="1:4">
      <c r="A39" s="4" t="s">
        <v>906</v>
      </c>
      <c r="B39" s="5" t="n">
        <v>7</v>
      </c>
      <c r="C39" s="5" t="n">
        <v>12</v>
      </c>
    </row>
    <row r="40" spans="1:4">
      <c r="A40" s="4" t="s">
        <v>899</v>
      </c>
      <c r="B40" s="5" t="n">
        <v>378</v>
      </c>
      <c r="C40" s="5" t="n">
        <v>197</v>
      </c>
    </row>
    <row r="41" spans="1:4">
      <c r="A41" s="4" t="s">
        <v>907</v>
      </c>
      <c r="B41" s="5" t="n">
        <v>489</v>
      </c>
      <c r="C41" s="5" t="n">
        <v>267</v>
      </c>
    </row>
    <row r="42" spans="1:4">
      <c r="A42" s="4" t="s">
        <v>908</v>
      </c>
      <c r="B42" s="5" t="n">
        <v>393</v>
      </c>
      <c r="C42" s="5" t="n">
        <v>201</v>
      </c>
    </row>
    <row r="43" spans="1:4">
      <c r="A43" s="4" t="s">
        <v>909</v>
      </c>
      <c r="B43" s="5" t="n">
        <v>26</v>
      </c>
      <c r="C43" s="5" t="n">
        <v>12</v>
      </c>
    </row>
    <row r="44" spans="1:4">
      <c r="A44" s="4" t="s">
        <v>910</v>
      </c>
    </row>
    <row r="45" spans="1:4">
      <c r="A45" s="3" t="s">
        <v>896</v>
      </c>
    </row>
    <row r="46" spans="1:4">
      <c r="A46" s="4" t="s">
        <v>897</v>
      </c>
      <c r="B46" s="5" t="n">
        <v>2601</v>
      </c>
      <c r="C46" s="5" t="n">
        <v>9754</v>
      </c>
    </row>
    <row r="47" spans="1:4">
      <c r="A47" s="4" t="s">
        <v>904</v>
      </c>
      <c r="B47" s="5" t="n">
        <v>2617</v>
      </c>
      <c r="C47" s="5" t="n">
        <v>12498</v>
      </c>
    </row>
    <row r="48" spans="1:4">
      <c r="A48" s="4" t="s">
        <v>898</v>
      </c>
      <c r="B48" s="5" t="n">
        <v>1079</v>
      </c>
      <c r="C48" s="5" t="n">
        <v>2012</v>
      </c>
    </row>
    <row r="49" spans="1:4">
      <c r="A49" s="4" t="s">
        <v>905</v>
      </c>
      <c r="B49" s="5" t="n">
        <v>2649</v>
      </c>
      <c r="C49" s="5" t="n">
        <v>10123</v>
      </c>
    </row>
    <row r="50" spans="1:4">
      <c r="A50" s="4" t="s">
        <v>906</v>
      </c>
      <c r="B50" s="5" t="n">
        <v>134</v>
      </c>
      <c r="C50" s="5" t="n">
        <v>792</v>
      </c>
    </row>
    <row r="51" spans="1:4">
      <c r="A51" s="4" t="s">
        <v>899</v>
      </c>
      <c r="B51" s="5" t="n">
        <v>12534</v>
      </c>
      <c r="C51" s="5" t="n">
        <v>8562</v>
      </c>
    </row>
    <row r="52" spans="1:4">
      <c r="A52" s="4" t="s">
        <v>907</v>
      </c>
      <c r="B52" s="5" t="n">
        <v>14704</v>
      </c>
      <c r="C52" s="5" t="n">
        <v>9915</v>
      </c>
    </row>
    <row r="53" spans="1:4">
      <c r="A53" s="4" t="s">
        <v>908</v>
      </c>
      <c r="B53" s="5" t="n">
        <v>14944</v>
      </c>
      <c r="C53" s="5" t="n">
        <v>9885</v>
      </c>
    </row>
    <row r="54" spans="1:4">
      <c r="A54" s="4" t="s">
        <v>909</v>
      </c>
      <c r="B54" s="5" t="n">
        <v>948</v>
      </c>
      <c r="C54" s="5" t="n">
        <v>521</v>
      </c>
    </row>
    <row r="55" spans="1:4">
      <c r="A55" s="4" t="s">
        <v>911</v>
      </c>
    </row>
    <row r="56" spans="1:4">
      <c r="A56" s="3" t="s">
        <v>896</v>
      </c>
    </row>
    <row r="57" spans="1:4">
      <c r="A57" s="4" t="s">
        <v>897</v>
      </c>
      <c r="B57" s="5" t="n">
        <v>233</v>
      </c>
      <c r="C57" s="5" t="n">
        <v>0</v>
      </c>
    </row>
    <row r="58" spans="1:4">
      <c r="A58" s="4" t="s">
        <v>904</v>
      </c>
      <c r="B58" s="5" t="n">
        <v>235</v>
      </c>
      <c r="C58" s="5" t="n">
        <v>0</v>
      </c>
    </row>
    <row r="59" spans="1:4">
      <c r="A59" s="4" t="s">
        <v>898</v>
      </c>
      <c r="B59" s="5" t="n">
        <v>26</v>
      </c>
      <c r="C59" s="5" t="n">
        <v>0</v>
      </c>
    </row>
    <row r="60" spans="1:4">
      <c r="A60" s="4" t="s">
        <v>905</v>
      </c>
      <c r="B60" s="5" t="n">
        <v>235</v>
      </c>
      <c r="C60" s="5" t="n">
        <v>0</v>
      </c>
    </row>
    <row r="61" spans="1:4">
      <c r="A61" s="4" t="s">
        <v>906</v>
      </c>
      <c r="B61" s="5" t="n">
        <v>10</v>
      </c>
      <c r="C61" s="5" t="n">
        <v>0</v>
      </c>
    </row>
    <row r="62" spans="1:4">
      <c r="A62" s="4" t="s">
        <v>899</v>
      </c>
      <c r="B62" s="5" t="n">
        <v>1691</v>
      </c>
      <c r="C62" s="5" t="n">
        <v>8</v>
      </c>
    </row>
    <row r="63" spans="1:4">
      <c r="A63" s="4" t="s">
        <v>907</v>
      </c>
      <c r="B63" s="5" t="n">
        <v>2550</v>
      </c>
      <c r="C63" s="5" t="n">
        <v>1570</v>
      </c>
    </row>
    <row r="64" spans="1:4">
      <c r="A64" s="4" t="s">
        <v>908</v>
      </c>
      <c r="B64" s="5" t="n">
        <v>8467</v>
      </c>
      <c r="C64" s="5" t="n">
        <v>5</v>
      </c>
    </row>
    <row r="65" spans="1:4">
      <c r="A65" s="4" t="s">
        <v>909</v>
      </c>
      <c r="B65" s="5" t="n">
        <v>377</v>
      </c>
      <c r="C65" s="5" t="n">
        <v>88</v>
      </c>
    </row>
    <row r="66" spans="1:4">
      <c r="A66" s="4" t="s">
        <v>912</v>
      </c>
    </row>
    <row r="67" spans="1:4">
      <c r="A67" s="3" t="s">
        <v>896</v>
      </c>
    </row>
    <row r="68" spans="1:4">
      <c r="A68" s="4" t="s">
        <v>897</v>
      </c>
      <c r="B68" s="5" t="n">
        <v>2441</v>
      </c>
      <c r="C68" s="5" t="n">
        <v>0</v>
      </c>
    </row>
    <row r="69" spans="1:4">
      <c r="A69" s="4" t="s">
        <v>904</v>
      </c>
      <c r="B69" s="5" t="n">
        <v>2443</v>
      </c>
      <c r="C69" s="5" t="n">
        <v>0</v>
      </c>
    </row>
    <row r="70" spans="1:4">
      <c r="A70" s="4" t="s">
        <v>898</v>
      </c>
      <c r="B70" s="5" t="n">
        <v>107</v>
      </c>
      <c r="C70" s="5" t="n">
        <v>0</v>
      </c>
    </row>
    <row r="71" spans="1:4">
      <c r="A71" s="4" t="s">
        <v>905</v>
      </c>
      <c r="B71" s="5" t="n">
        <v>2561</v>
      </c>
      <c r="C71" s="5" t="n">
        <v>0</v>
      </c>
    </row>
    <row r="72" spans="1:4">
      <c r="A72" s="4" t="s">
        <v>906</v>
      </c>
      <c r="B72" s="5" t="n">
        <v>128</v>
      </c>
      <c r="C72" s="5" t="n">
        <v>0</v>
      </c>
    </row>
    <row r="73" spans="1:4">
      <c r="A73" s="4" t="s">
        <v>899</v>
      </c>
      <c r="B73" s="5" t="n">
        <v>873</v>
      </c>
      <c r="C73" s="5" t="n">
        <v>0</v>
      </c>
    </row>
    <row r="74" spans="1:4">
      <c r="A74" s="4" t="s">
        <v>907</v>
      </c>
      <c r="B74" s="5" t="n">
        <v>873</v>
      </c>
      <c r="C74" s="5" t="n">
        <v>0</v>
      </c>
    </row>
    <row r="75" spans="1:4">
      <c r="A75" s="4" t="s">
        <v>908</v>
      </c>
      <c r="B75" s="5" t="n">
        <v>939</v>
      </c>
      <c r="C75" s="5" t="n">
        <v>0</v>
      </c>
    </row>
    <row r="76" spans="1:4">
      <c r="A76" s="4" t="s">
        <v>909</v>
      </c>
      <c r="B76" s="5" t="n">
        <v>56</v>
      </c>
      <c r="C76" s="5" t="n">
        <v>0</v>
      </c>
    </row>
    <row r="77" spans="1:4">
      <c r="A77" s="4" t="s">
        <v>913</v>
      </c>
    </row>
    <row r="78" spans="1:4">
      <c r="A78" s="3" t="s">
        <v>896</v>
      </c>
    </row>
    <row r="79" spans="1:4">
      <c r="A79" s="4" t="s">
        <v>897</v>
      </c>
      <c r="B79" s="5" t="n">
        <v>5302</v>
      </c>
      <c r="C79" s="5" t="n">
        <v>0</v>
      </c>
    </row>
    <row r="80" spans="1:4">
      <c r="A80" s="4" t="s">
        <v>904</v>
      </c>
      <c r="B80" s="5" t="n">
        <v>5302</v>
      </c>
      <c r="C80" s="5" t="n">
        <v>0</v>
      </c>
    </row>
    <row r="81" spans="1:4">
      <c r="A81" s="4" t="s">
        <v>898</v>
      </c>
      <c r="B81" s="5" t="n">
        <v>86</v>
      </c>
      <c r="C81" s="5" t="n">
        <v>0</v>
      </c>
    </row>
    <row r="82" spans="1:4">
      <c r="A82" s="4" t="s">
        <v>905</v>
      </c>
      <c r="B82" s="5" t="n">
        <v>5368</v>
      </c>
      <c r="C82" s="5" t="n">
        <v>0</v>
      </c>
    </row>
    <row r="83" spans="1:4">
      <c r="A83" s="4" t="s">
        <v>906</v>
      </c>
      <c r="B83" s="5" t="n">
        <v>164</v>
      </c>
      <c r="C83" s="5" t="n">
        <v>0</v>
      </c>
    </row>
    <row r="84" spans="1:4">
      <c r="A84" s="4" t="s">
        <v>899</v>
      </c>
      <c r="B84" s="5" t="n">
        <v>4003</v>
      </c>
      <c r="C84" s="5" t="n">
        <v>2328</v>
      </c>
    </row>
    <row r="85" spans="1:4">
      <c r="A85" s="4" t="s">
        <v>907</v>
      </c>
      <c r="B85" s="5" t="n">
        <v>4003</v>
      </c>
      <c r="C85" s="5" t="n">
        <v>2329</v>
      </c>
    </row>
    <row r="86" spans="1:4">
      <c r="A86" s="4" t="s">
        <v>908</v>
      </c>
      <c r="B86" s="5" t="n">
        <v>4161</v>
      </c>
      <c r="C86" s="5" t="n">
        <v>2316</v>
      </c>
    </row>
    <row r="87" spans="1:4">
      <c r="A87" s="4" t="s">
        <v>909</v>
      </c>
      <c r="B87" s="5" t="n">
        <v>81</v>
      </c>
      <c r="C87" s="5" t="n">
        <v>113</v>
      </c>
    </row>
    <row r="88" spans="1:4">
      <c r="A88" s="4" t="s">
        <v>914</v>
      </c>
    </row>
    <row r="89" spans="1:4">
      <c r="A89" s="3" t="s">
        <v>896</v>
      </c>
    </row>
    <row r="90" spans="1:4">
      <c r="A90" s="4" t="s">
        <v>897</v>
      </c>
      <c r="B90" s="5" t="n">
        <v>1283</v>
      </c>
      <c r="C90" s="5" t="n">
        <v>4929</v>
      </c>
    </row>
    <row r="91" spans="1:4">
      <c r="A91" s="4" t="s">
        <v>904</v>
      </c>
      <c r="B91" s="5" t="n">
        <v>1283</v>
      </c>
      <c r="C91" s="5" t="n">
        <v>8711</v>
      </c>
    </row>
    <row r="92" spans="1:4">
      <c r="A92" s="4" t="s">
        <v>898</v>
      </c>
      <c r="B92" s="5" t="n">
        <v>1</v>
      </c>
      <c r="C92" s="5" t="n">
        <v>41</v>
      </c>
    </row>
    <row r="93" spans="1:4">
      <c r="A93" s="4" t="s">
        <v>905</v>
      </c>
      <c r="B93" s="5" t="n">
        <v>1303</v>
      </c>
      <c r="C93" s="5" t="n">
        <v>5127</v>
      </c>
    </row>
    <row r="94" spans="1:4">
      <c r="A94" s="4" t="s">
        <v>906</v>
      </c>
      <c r="B94" s="5" t="n">
        <v>47</v>
      </c>
      <c r="C94" s="5" t="n">
        <v>547</v>
      </c>
    </row>
    <row r="95" spans="1:4">
      <c r="A95" s="4" t="s">
        <v>899</v>
      </c>
      <c r="B95" s="5" t="n">
        <v>3034</v>
      </c>
      <c r="C95" s="5" t="n">
        <v>888</v>
      </c>
    </row>
    <row r="96" spans="1:4">
      <c r="A96" s="4" t="s">
        <v>907</v>
      </c>
      <c r="B96" s="5" t="n">
        <v>3503</v>
      </c>
      <c r="C96" s="5" t="n">
        <v>2373</v>
      </c>
    </row>
    <row r="97" spans="1:4">
      <c r="A97" s="4" t="s">
        <v>908</v>
      </c>
      <c r="B97" s="5" t="n">
        <v>3371</v>
      </c>
      <c r="C97" s="5" t="n">
        <v>929</v>
      </c>
    </row>
    <row r="98" spans="1:4">
      <c r="A98" s="4" t="s">
        <v>909</v>
      </c>
      <c r="B98" s="5" t="n">
        <v>142</v>
      </c>
      <c r="C98" s="5" t="n">
        <v>90</v>
      </c>
    </row>
    <row r="99" spans="1:4">
      <c r="A99" s="4" t="s">
        <v>915</v>
      </c>
    </row>
    <row r="100" spans="1:4">
      <c r="A100" s="3" t="s">
        <v>896</v>
      </c>
    </row>
    <row r="101" spans="1:4">
      <c r="A101" s="4" t="s">
        <v>897</v>
      </c>
      <c r="B101" s="5" t="n">
        <v>2687</v>
      </c>
      <c r="C101" s="5" t="n">
        <v>5050</v>
      </c>
    </row>
    <row r="102" spans="1:4">
      <c r="A102" s="4" t="s">
        <v>904</v>
      </c>
      <c r="B102" s="5" t="n">
        <v>2697</v>
      </c>
      <c r="C102" s="5" t="n">
        <v>6051</v>
      </c>
    </row>
    <row r="103" spans="1:4">
      <c r="A103" s="4" t="s">
        <v>898</v>
      </c>
      <c r="B103" s="5" t="n">
        <v>324</v>
      </c>
      <c r="C103" s="5" t="n">
        <v>632</v>
      </c>
    </row>
    <row r="104" spans="1:4">
      <c r="A104" s="4" t="s">
        <v>905</v>
      </c>
      <c r="B104" s="5" t="n">
        <v>2797</v>
      </c>
      <c r="C104" s="5" t="n">
        <v>5394</v>
      </c>
    </row>
    <row r="105" spans="1:4">
      <c r="A105" s="4" t="s">
        <v>906</v>
      </c>
      <c r="B105" s="5" t="n">
        <v>137</v>
      </c>
      <c r="C105" s="5" t="n">
        <v>314</v>
      </c>
    </row>
    <row r="106" spans="1:4">
      <c r="A106" s="4" t="s">
        <v>899</v>
      </c>
      <c r="B106" s="5" t="n">
        <v>3994</v>
      </c>
      <c r="C106" s="5" t="n">
        <v>3500</v>
      </c>
    </row>
    <row r="107" spans="1:4">
      <c r="A107" s="4" t="s">
        <v>907</v>
      </c>
      <c r="B107" s="5" t="n">
        <v>5921</v>
      </c>
      <c r="C107" s="5" t="n">
        <v>4484</v>
      </c>
    </row>
    <row r="108" spans="1:4">
      <c r="A108" s="4" t="s">
        <v>908</v>
      </c>
      <c r="B108" s="5" t="n">
        <v>4002</v>
      </c>
      <c r="C108" s="5" t="n">
        <v>3613</v>
      </c>
    </row>
    <row r="109" spans="1:4">
      <c r="A109" s="4" t="s">
        <v>909</v>
      </c>
      <c r="B109" s="5" t="n">
        <v>323</v>
      </c>
      <c r="C109" s="5" t="n">
        <v>237</v>
      </c>
    </row>
    <row r="110" spans="1:4">
      <c r="A110" s="4" t="s">
        <v>916</v>
      </c>
    </row>
    <row r="111" spans="1:4">
      <c r="A111" s="3" t="s">
        <v>896</v>
      </c>
    </row>
    <row r="112" spans="1:4">
      <c r="A112" s="4" t="s">
        <v>897</v>
      </c>
      <c r="B112" s="5" t="n">
        <v>5207</v>
      </c>
      <c r="C112" s="5" t="n">
        <v>8413</v>
      </c>
    </row>
    <row r="113" spans="1:4">
      <c r="A113" s="4" t="s">
        <v>904</v>
      </c>
      <c r="B113" s="5" t="n">
        <v>5843</v>
      </c>
      <c r="C113" s="5" t="n">
        <v>9105</v>
      </c>
    </row>
    <row r="114" spans="1:4">
      <c r="A114" s="4" t="s">
        <v>898</v>
      </c>
      <c r="B114" s="5" t="n">
        <v>1810</v>
      </c>
      <c r="C114" s="5" t="n">
        <v>1943</v>
      </c>
    </row>
    <row r="115" spans="1:4">
      <c r="A115" s="4" t="s">
        <v>905</v>
      </c>
      <c r="B115" s="5" t="n">
        <v>7804</v>
      </c>
      <c r="C115" s="5" t="n">
        <v>10590</v>
      </c>
    </row>
    <row r="116" spans="1:4">
      <c r="A116" s="4" t="s">
        <v>906</v>
      </c>
      <c r="B116" s="5" t="n">
        <v>421</v>
      </c>
      <c r="C116" s="5" t="n">
        <v>565</v>
      </c>
    </row>
    <row r="117" spans="1:4">
      <c r="A117" s="4" t="s">
        <v>899</v>
      </c>
      <c r="B117" s="5" t="n">
        <v>2129</v>
      </c>
      <c r="C117" s="5" t="n">
        <v>2217</v>
      </c>
    </row>
    <row r="118" spans="1:4">
      <c r="A118" s="4" t="s">
        <v>907</v>
      </c>
      <c r="B118" s="5" t="n">
        <v>2436</v>
      </c>
      <c r="C118" s="5" t="n">
        <v>2426</v>
      </c>
    </row>
    <row r="119" spans="1:4">
      <c r="A119" s="4" t="s">
        <v>908</v>
      </c>
      <c r="B119" s="5" t="n">
        <v>2828</v>
      </c>
      <c r="C119" s="5" t="n">
        <v>2286</v>
      </c>
    </row>
    <row r="120" spans="1:4">
      <c r="A120" s="4" t="s">
        <v>909</v>
      </c>
      <c r="B120" s="5" t="n">
        <v>274</v>
      </c>
      <c r="C120" s="5" t="n">
        <v>188</v>
      </c>
    </row>
    <row r="121" spans="1:4">
      <c r="A121" s="4" t="s">
        <v>917</v>
      </c>
    </row>
    <row r="122" spans="1:4">
      <c r="A122" s="3" t="s">
        <v>896</v>
      </c>
    </row>
    <row r="123" spans="1:4">
      <c r="A123" s="4" t="s">
        <v>897</v>
      </c>
      <c r="B123" s="5" t="n">
        <v>1750</v>
      </c>
      <c r="C123" s="5" t="n">
        <v>8527</v>
      </c>
    </row>
    <row r="124" spans="1:4">
      <c r="A124" s="4" t="s">
        <v>904</v>
      </c>
      <c r="B124" s="5" t="n">
        <v>1834</v>
      </c>
      <c r="C124" s="5" t="n">
        <v>9230</v>
      </c>
    </row>
    <row r="125" spans="1:4">
      <c r="A125" s="4" t="s">
        <v>898</v>
      </c>
      <c r="B125" s="5" t="n">
        <v>170</v>
      </c>
      <c r="C125" s="5" t="n">
        <v>343</v>
      </c>
    </row>
    <row r="126" spans="1:4">
      <c r="A126" s="4" t="s">
        <v>905</v>
      </c>
      <c r="B126" s="5" t="n">
        <v>2039</v>
      </c>
      <c r="C126" s="5" t="n">
        <v>8596</v>
      </c>
    </row>
    <row r="127" spans="1:4">
      <c r="A127" s="4" t="s">
        <v>906</v>
      </c>
      <c r="B127" s="5" t="n">
        <v>101</v>
      </c>
      <c r="C127" s="5" t="n">
        <v>386</v>
      </c>
    </row>
    <row r="128" spans="1:4">
      <c r="A128" s="4" t="s">
        <v>899</v>
      </c>
      <c r="B128" s="5" t="n">
        <v>0</v>
      </c>
      <c r="C128" s="5" t="n">
        <v>2757</v>
      </c>
    </row>
    <row r="129" spans="1:4">
      <c r="A129" s="4" t="s">
        <v>907</v>
      </c>
      <c r="B129" s="5" t="n">
        <v>0</v>
      </c>
      <c r="C129" s="5" t="n">
        <v>2925</v>
      </c>
    </row>
    <row r="130" spans="1:4">
      <c r="A130" s="4" t="s">
        <v>908</v>
      </c>
      <c r="B130" s="5" t="n">
        <v>0</v>
      </c>
      <c r="C130" s="5" t="n">
        <v>2897</v>
      </c>
    </row>
    <row r="131" spans="1:4">
      <c r="A131" s="4" t="s">
        <v>909</v>
      </c>
      <c r="B131" s="5" t="n">
        <v>0</v>
      </c>
      <c r="C131" s="5" t="n">
        <v>129</v>
      </c>
    </row>
    <row r="132" spans="1:4">
      <c r="A132" s="4" t="s">
        <v>918</v>
      </c>
    </row>
    <row r="133" spans="1:4">
      <c r="A133" s="3" t="s">
        <v>896</v>
      </c>
    </row>
    <row r="134" spans="1:4">
      <c r="A134" s="4" t="s">
        <v>897</v>
      </c>
      <c r="B134" s="5" t="n">
        <v>0</v>
      </c>
      <c r="C134" s="5" t="n">
        <v>370</v>
      </c>
    </row>
    <row r="135" spans="1:4">
      <c r="A135" s="4" t="s">
        <v>904</v>
      </c>
      <c r="B135" s="5" t="n">
        <v>0</v>
      </c>
      <c r="C135" s="5" t="n">
        <v>370</v>
      </c>
    </row>
    <row r="136" spans="1:4">
      <c r="A136" s="4" t="s">
        <v>898</v>
      </c>
      <c r="B136" s="5" t="n">
        <v>0</v>
      </c>
      <c r="C136" s="5" t="n">
        <v>202</v>
      </c>
    </row>
    <row r="137" spans="1:4">
      <c r="A137" s="4" t="s">
        <v>905</v>
      </c>
      <c r="B137" s="5" t="n">
        <v>0</v>
      </c>
      <c r="C137" s="5" t="n">
        <v>372</v>
      </c>
    </row>
    <row r="138" spans="1:4">
      <c r="A138" s="4" t="s">
        <v>906</v>
      </c>
      <c r="B138" s="5" t="n">
        <v>0</v>
      </c>
      <c r="C138" s="5" t="n">
        <v>25</v>
      </c>
    </row>
    <row r="139" spans="1:4">
      <c r="A139" s="4" t="s">
        <v>899</v>
      </c>
      <c r="B139" s="5" t="n">
        <v>1903</v>
      </c>
      <c r="C139" s="5" t="n">
        <v>2344</v>
      </c>
    </row>
    <row r="140" spans="1:4">
      <c r="A140" s="4" t="s">
        <v>907</v>
      </c>
      <c r="B140" s="5" t="n">
        <v>1987</v>
      </c>
      <c r="C140" s="5" t="n">
        <v>2807</v>
      </c>
    </row>
    <row r="141" spans="1:4">
      <c r="A141" s="4" t="s">
        <v>908</v>
      </c>
      <c r="B141" s="5" t="n">
        <v>1825</v>
      </c>
      <c r="C141" s="5" t="n">
        <v>2390</v>
      </c>
    </row>
    <row r="142" spans="1:4">
      <c r="A142" s="4" t="s">
        <v>909</v>
      </c>
      <c r="B142" s="5" t="n">
        <v>84</v>
      </c>
      <c r="C142" s="5" t="n">
        <v>117</v>
      </c>
    </row>
    <row r="143" spans="1:4">
      <c r="A143" s="4" t="s">
        <v>919</v>
      </c>
    </row>
    <row r="144" spans="1:4">
      <c r="A144" s="3" t="s">
        <v>896</v>
      </c>
    </row>
    <row r="145" spans="1:4">
      <c r="A145" s="4" t="s">
        <v>897</v>
      </c>
      <c r="B145" s="5" t="n">
        <v>3812</v>
      </c>
      <c r="C145" s="5" t="n">
        <v>7590</v>
      </c>
    </row>
    <row r="146" spans="1:4">
      <c r="A146" s="4" t="s">
        <v>904</v>
      </c>
      <c r="B146" s="5" t="n">
        <v>4010</v>
      </c>
      <c r="C146" s="5" t="n">
        <v>7708</v>
      </c>
    </row>
    <row r="147" spans="1:4">
      <c r="A147" s="4" t="s">
        <v>898</v>
      </c>
      <c r="B147" s="5" t="n">
        <v>592</v>
      </c>
      <c r="C147" s="5" t="n">
        <v>570</v>
      </c>
    </row>
    <row r="148" spans="1:4">
      <c r="A148" s="4" t="s">
        <v>905</v>
      </c>
      <c r="B148" s="5" t="n">
        <v>4038</v>
      </c>
      <c r="C148" s="5" t="n">
        <v>7681</v>
      </c>
    </row>
    <row r="149" spans="1:4">
      <c r="A149" s="4" t="s">
        <v>906</v>
      </c>
      <c r="B149" s="5" t="n">
        <v>195</v>
      </c>
      <c r="C149" s="5" t="n">
        <v>328</v>
      </c>
    </row>
    <row r="150" spans="1:4">
      <c r="A150" s="4" t="s">
        <v>899</v>
      </c>
      <c r="B150" s="5" t="n">
        <v>6815</v>
      </c>
      <c r="C150" s="5" t="n">
        <v>10510</v>
      </c>
    </row>
    <row r="151" spans="1:4">
      <c r="A151" s="4" t="s">
        <v>907</v>
      </c>
      <c r="B151" s="5" t="n">
        <v>7388</v>
      </c>
      <c r="C151" s="5" t="n">
        <v>14060</v>
      </c>
    </row>
    <row r="152" spans="1:4">
      <c r="A152" s="4" t="s">
        <v>908</v>
      </c>
      <c r="B152" s="5" t="n">
        <v>6912</v>
      </c>
      <c r="C152" s="5" t="n">
        <v>11939</v>
      </c>
    </row>
    <row r="153" spans="1:4">
      <c r="A153" s="4" t="s">
        <v>909</v>
      </c>
      <c r="B153" s="6" t="n">
        <v>397</v>
      </c>
      <c r="C153" s="6" t="n">
        <v>6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20</v>
      </c>
      <c r="B1" s="2" t="s">
        <v>1</v>
      </c>
    </row>
    <row r="2" spans="1:4">
      <c r="B2" s="2" t="s">
        <v>567</v>
      </c>
      <c r="C2" s="2" t="s">
        <v>568</v>
      </c>
      <c r="D2" s="2" t="s">
        <v>921</v>
      </c>
    </row>
    <row r="3" spans="1:4">
      <c r="A3" s="3" t="s">
        <v>922</v>
      </c>
    </row>
    <row r="4" spans="1:4">
      <c r="A4" s="4" t="s">
        <v>923</v>
      </c>
      <c r="B4" s="5" t="n">
        <v>21</v>
      </c>
      <c r="C4" s="5" t="n">
        <v>12</v>
      </c>
      <c r="D4" s="5" t="n">
        <v>21</v>
      </c>
    </row>
    <row r="5" spans="1:4">
      <c r="A5" s="4" t="s">
        <v>924</v>
      </c>
      <c r="B5" s="6" t="n">
        <v>12897</v>
      </c>
      <c r="C5" s="6" t="n">
        <v>2034</v>
      </c>
      <c r="D5" s="6" t="n">
        <v>11967</v>
      </c>
    </row>
    <row r="6" spans="1:4">
      <c r="A6" s="4" t="s">
        <v>925</v>
      </c>
    </row>
    <row r="7" spans="1:4">
      <c r="A7" s="3" t="s">
        <v>922</v>
      </c>
    </row>
    <row r="8" spans="1:4">
      <c r="A8" s="4" t="s">
        <v>923</v>
      </c>
      <c r="B8" s="5" t="n">
        <v>19</v>
      </c>
      <c r="C8" s="5" t="n">
        <v>12</v>
      </c>
      <c r="D8" s="5" t="n">
        <v>14</v>
      </c>
    </row>
    <row r="9" spans="1:4">
      <c r="A9" s="4" t="s">
        <v>924</v>
      </c>
      <c r="B9" s="6" t="n">
        <v>12656</v>
      </c>
      <c r="C9" s="6" t="n">
        <v>2034</v>
      </c>
      <c r="D9" s="6" t="n">
        <v>8025</v>
      </c>
    </row>
    <row r="10" spans="1:4">
      <c r="A10" s="4" t="s">
        <v>926</v>
      </c>
    </row>
    <row r="11" spans="1:4">
      <c r="A11" s="3" t="s">
        <v>922</v>
      </c>
    </row>
    <row r="12" spans="1:4">
      <c r="A12" s="4" t="s">
        <v>923</v>
      </c>
      <c r="B12" s="5" t="n">
        <v>9</v>
      </c>
      <c r="C12" s="5" t="n">
        <v>5</v>
      </c>
      <c r="D12" s="5" t="n">
        <v>14</v>
      </c>
    </row>
    <row r="13" spans="1:4">
      <c r="A13" s="4" t="s">
        <v>924</v>
      </c>
      <c r="B13" s="6" t="n">
        <v>8046</v>
      </c>
      <c r="C13" s="6" t="n">
        <v>674</v>
      </c>
      <c r="D13" s="6" t="n">
        <v>8391</v>
      </c>
    </row>
    <row r="14" spans="1:4">
      <c r="A14" s="4" t="s">
        <v>927</v>
      </c>
    </row>
    <row r="15" spans="1:4">
      <c r="A15" s="3" t="s">
        <v>922</v>
      </c>
    </row>
    <row r="16" spans="1:4">
      <c r="A16" s="4" t="s">
        <v>923</v>
      </c>
      <c r="B16" s="5" t="n">
        <v>2</v>
      </c>
      <c r="C16" s="5" t="n">
        <v>4</v>
      </c>
      <c r="D16" s="5" t="n">
        <v>5</v>
      </c>
    </row>
    <row r="17" spans="1:4">
      <c r="A17" s="4" t="s">
        <v>924</v>
      </c>
      <c r="B17" s="6" t="n">
        <v>470</v>
      </c>
      <c r="C17" s="6" t="n">
        <v>420</v>
      </c>
      <c r="D17" s="6" t="n">
        <v>4120</v>
      </c>
    </row>
    <row r="18" spans="1:4">
      <c r="A18" s="4" t="s">
        <v>928</v>
      </c>
    </row>
    <row r="19" spans="1:4">
      <c r="A19" s="3" t="s">
        <v>922</v>
      </c>
    </row>
    <row r="20" spans="1:4">
      <c r="A20" s="4" t="s">
        <v>923</v>
      </c>
      <c r="B20" s="5" t="n">
        <v>1</v>
      </c>
      <c r="C20" s="5" t="n">
        <v>0</v>
      </c>
      <c r="D20" s="5" t="n">
        <v>0</v>
      </c>
    </row>
    <row r="21" spans="1:4">
      <c r="A21" s="4" t="s">
        <v>924</v>
      </c>
      <c r="B21" s="6" t="n">
        <v>275</v>
      </c>
      <c r="C21" s="6" t="n">
        <v>0</v>
      </c>
      <c r="D21" s="6" t="n">
        <v>0</v>
      </c>
    </row>
    <row r="22" spans="1:4">
      <c r="A22" s="4" t="s">
        <v>738</v>
      </c>
    </row>
    <row r="23" spans="1:4">
      <c r="A23" s="3" t="s">
        <v>922</v>
      </c>
    </row>
    <row r="24" spans="1:4">
      <c r="A24" s="4" t="s">
        <v>923</v>
      </c>
      <c r="B24" s="5" t="n">
        <v>3</v>
      </c>
      <c r="C24" s="5" t="n">
        <v>0</v>
      </c>
      <c r="D24" s="5" t="n">
        <v>2</v>
      </c>
    </row>
    <row r="25" spans="1:4">
      <c r="A25" s="4" t="s">
        <v>924</v>
      </c>
      <c r="B25" s="6" t="n">
        <v>345</v>
      </c>
      <c r="C25" s="6" t="n">
        <v>0</v>
      </c>
      <c r="D25" s="6" t="n">
        <v>1549</v>
      </c>
    </row>
    <row r="26" spans="1:4">
      <c r="A26" s="4" t="s">
        <v>929</v>
      </c>
    </row>
    <row r="27" spans="1:4">
      <c r="A27" s="3" t="s">
        <v>922</v>
      </c>
    </row>
    <row r="28" spans="1:4">
      <c r="A28" s="4" t="s">
        <v>923</v>
      </c>
      <c r="B28" s="5" t="n">
        <v>3</v>
      </c>
      <c r="C28" s="5" t="n">
        <v>0</v>
      </c>
      <c r="D28" s="5" t="n">
        <v>1</v>
      </c>
    </row>
    <row r="29" spans="1:4">
      <c r="A29" s="4" t="s">
        <v>924</v>
      </c>
      <c r="B29" s="6" t="n">
        <v>345</v>
      </c>
      <c r="C29" s="6" t="n">
        <v>0</v>
      </c>
      <c r="D29" s="6" t="n">
        <v>88</v>
      </c>
    </row>
    <row r="30" spans="1:4">
      <c r="A30" s="4" t="s">
        <v>930</v>
      </c>
    </row>
    <row r="31" spans="1:4">
      <c r="A31" s="3" t="s">
        <v>922</v>
      </c>
    </row>
    <row r="32" spans="1:4">
      <c r="A32" s="4" t="s">
        <v>923</v>
      </c>
      <c r="B32" s="5" t="n">
        <v>0</v>
      </c>
      <c r="C32" s="5" t="n">
        <v>0</v>
      </c>
      <c r="D32" s="5" t="n">
        <v>1</v>
      </c>
    </row>
    <row r="33" spans="1:4">
      <c r="A33" s="4" t="s">
        <v>924</v>
      </c>
      <c r="B33" s="6" t="n">
        <v>0</v>
      </c>
      <c r="C33" s="6" t="n">
        <v>0</v>
      </c>
      <c r="D33" s="6" t="n">
        <v>1461</v>
      </c>
    </row>
    <row r="34" spans="1:4">
      <c r="A34" s="4" t="s">
        <v>931</v>
      </c>
    </row>
    <row r="35" spans="1:4">
      <c r="A35" s="3" t="s">
        <v>922</v>
      </c>
    </row>
    <row r="36" spans="1:4">
      <c r="A36" s="4" t="s">
        <v>923</v>
      </c>
      <c r="B36" s="5" t="n">
        <v>0</v>
      </c>
      <c r="C36" s="5" t="n">
        <v>0</v>
      </c>
      <c r="D36" s="5" t="n">
        <v>2</v>
      </c>
    </row>
    <row r="37" spans="1:4">
      <c r="A37" s="4" t="s">
        <v>924</v>
      </c>
      <c r="B37" s="6" t="n">
        <v>0</v>
      </c>
      <c r="C37" s="6" t="n">
        <v>0</v>
      </c>
      <c r="D37" s="6" t="n">
        <v>1549</v>
      </c>
    </row>
    <row r="38" spans="1:4">
      <c r="A38" s="4" t="s">
        <v>932</v>
      </c>
    </row>
    <row r="39" spans="1:4">
      <c r="A39" s="3" t="s">
        <v>922</v>
      </c>
    </row>
    <row r="40" spans="1:4">
      <c r="A40" s="4" t="s">
        <v>923</v>
      </c>
      <c r="B40" s="5" t="n">
        <v>1</v>
      </c>
      <c r="C40" s="5" t="n">
        <v>0</v>
      </c>
      <c r="D40" s="5" t="n">
        <v>0</v>
      </c>
    </row>
    <row r="41" spans="1:4">
      <c r="A41" s="4" t="s">
        <v>924</v>
      </c>
      <c r="B41" s="6" t="n">
        <v>275</v>
      </c>
      <c r="C41" s="6" t="n">
        <v>0</v>
      </c>
      <c r="D41" s="6" t="n">
        <v>0</v>
      </c>
    </row>
    <row r="42" spans="1:4">
      <c r="A42" s="4" t="s">
        <v>742</v>
      </c>
    </row>
    <row r="43" spans="1:4">
      <c r="A43" s="3" t="s">
        <v>922</v>
      </c>
    </row>
    <row r="44" spans="1:4">
      <c r="A44" s="4" t="s">
        <v>923</v>
      </c>
      <c r="B44" s="5" t="n">
        <v>2</v>
      </c>
      <c r="C44" s="5" t="n">
        <v>0</v>
      </c>
      <c r="D44" s="5" t="n">
        <v>0</v>
      </c>
    </row>
    <row r="45" spans="1:4">
      <c r="A45" s="4" t="s">
        <v>924</v>
      </c>
      <c r="B45" s="6" t="n">
        <v>2949</v>
      </c>
      <c r="C45" s="6" t="n">
        <v>0</v>
      </c>
      <c r="D45" s="6" t="n">
        <v>0</v>
      </c>
    </row>
    <row r="46" spans="1:4">
      <c r="A46" s="4" t="s">
        <v>933</v>
      </c>
    </row>
    <row r="47" spans="1:4">
      <c r="A47" s="3" t="s">
        <v>922</v>
      </c>
    </row>
    <row r="48" spans="1:4">
      <c r="A48" s="4" t="s">
        <v>923</v>
      </c>
      <c r="B48" s="5" t="n">
        <v>2</v>
      </c>
      <c r="C48" s="5" t="n">
        <v>0</v>
      </c>
      <c r="D48" s="5" t="n">
        <v>0</v>
      </c>
    </row>
    <row r="49" spans="1:4">
      <c r="A49" s="4" t="s">
        <v>924</v>
      </c>
      <c r="B49" s="6" t="n">
        <v>2949</v>
      </c>
      <c r="C49" s="6" t="n">
        <v>0</v>
      </c>
      <c r="D49" s="6" t="n">
        <v>0</v>
      </c>
    </row>
    <row r="50" spans="1:4">
      <c r="A50" s="4" t="s">
        <v>934</v>
      </c>
    </row>
    <row r="51" spans="1:4">
      <c r="A51" s="3" t="s">
        <v>922</v>
      </c>
    </row>
    <row r="52" spans="1:4">
      <c r="A52" s="4" t="s">
        <v>923</v>
      </c>
      <c r="B52" s="5" t="n">
        <v>0</v>
      </c>
      <c r="C52" s="5" t="n">
        <v>0</v>
      </c>
      <c r="D52" s="5" t="n">
        <v>0</v>
      </c>
    </row>
    <row r="53" spans="1:4">
      <c r="A53" s="4" t="s">
        <v>924</v>
      </c>
      <c r="B53" s="6" t="n">
        <v>0</v>
      </c>
      <c r="C53" s="6" t="n">
        <v>0</v>
      </c>
      <c r="D53" s="6" t="n">
        <v>0</v>
      </c>
    </row>
    <row r="54" spans="1:4">
      <c r="A54" s="4" t="s">
        <v>935</v>
      </c>
    </row>
    <row r="55" spans="1:4">
      <c r="A55" s="3" t="s">
        <v>922</v>
      </c>
    </row>
    <row r="56" spans="1:4">
      <c r="A56" s="4" t="s">
        <v>923</v>
      </c>
      <c r="B56" s="5" t="n">
        <v>0</v>
      </c>
      <c r="C56" s="5" t="n">
        <v>0</v>
      </c>
      <c r="D56" s="5" t="n">
        <v>0</v>
      </c>
    </row>
    <row r="57" spans="1:4">
      <c r="A57" s="4" t="s">
        <v>924</v>
      </c>
      <c r="B57" s="6" t="n">
        <v>0</v>
      </c>
      <c r="C57" s="6" t="n">
        <v>0</v>
      </c>
      <c r="D57" s="6" t="n">
        <v>0</v>
      </c>
    </row>
    <row r="58" spans="1:4">
      <c r="A58" s="4" t="s">
        <v>936</v>
      </c>
    </row>
    <row r="59" spans="1:4">
      <c r="A59" s="3" t="s">
        <v>922</v>
      </c>
    </row>
    <row r="60" spans="1:4">
      <c r="A60" s="4" t="s">
        <v>923</v>
      </c>
      <c r="B60" s="5" t="n">
        <v>0</v>
      </c>
      <c r="C60" s="5" t="n">
        <v>0</v>
      </c>
      <c r="D60" s="5" t="n">
        <v>0</v>
      </c>
    </row>
    <row r="61" spans="1:4">
      <c r="A61" s="4" t="s">
        <v>924</v>
      </c>
      <c r="B61" s="6" t="n">
        <v>0</v>
      </c>
      <c r="C61" s="6" t="n">
        <v>0</v>
      </c>
      <c r="D61" s="6" t="n">
        <v>0</v>
      </c>
    </row>
    <row r="62" spans="1:4">
      <c r="A62" s="4" t="s">
        <v>937</v>
      </c>
    </row>
    <row r="63" spans="1:4">
      <c r="A63" s="3" t="s">
        <v>922</v>
      </c>
    </row>
    <row r="64" spans="1:4">
      <c r="A64" s="4" t="s">
        <v>923</v>
      </c>
      <c r="B64" s="5" t="n">
        <v>0</v>
      </c>
    </row>
    <row r="65" spans="1:4">
      <c r="A65" s="4" t="s">
        <v>924</v>
      </c>
      <c r="B65" s="6" t="n">
        <v>0</v>
      </c>
    </row>
    <row r="66" spans="1:4">
      <c r="A66" s="4" t="s">
        <v>938</v>
      </c>
    </row>
    <row r="67" spans="1:4">
      <c r="A67" s="3" t="s">
        <v>922</v>
      </c>
    </row>
    <row r="68" spans="1:4">
      <c r="A68" s="4" t="s">
        <v>923</v>
      </c>
      <c r="B68" s="5" t="n">
        <v>0</v>
      </c>
    </row>
    <row r="69" spans="1:4">
      <c r="A69" s="4" t="s">
        <v>924</v>
      </c>
      <c r="B69" s="6" t="n">
        <v>0</v>
      </c>
    </row>
    <row r="70" spans="1:4">
      <c r="A70" s="4" t="s">
        <v>939</v>
      </c>
    </row>
    <row r="71" spans="1:4">
      <c r="A71" s="3" t="s">
        <v>922</v>
      </c>
    </row>
    <row r="72" spans="1:4">
      <c r="A72" s="4" t="s">
        <v>923</v>
      </c>
      <c r="B72" s="5" t="n">
        <v>0</v>
      </c>
    </row>
    <row r="73" spans="1:4">
      <c r="A73" s="4" t="s">
        <v>924</v>
      </c>
      <c r="B73" s="6" t="n">
        <v>0</v>
      </c>
    </row>
    <row r="74" spans="1:4">
      <c r="A74" s="4" t="s">
        <v>940</v>
      </c>
    </row>
    <row r="75" spans="1:4">
      <c r="A75" s="3" t="s">
        <v>922</v>
      </c>
    </row>
    <row r="76" spans="1:4">
      <c r="A76" s="4" t="s">
        <v>923</v>
      </c>
      <c r="B76" s="5" t="n">
        <v>0</v>
      </c>
    </row>
    <row r="77" spans="1:4">
      <c r="A77" s="4" t="s">
        <v>924</v>
      </c>
      <c r="B77" s="6" t="n">
        <v>0</v>
      </c>
    </row>
    <row r="78" spans="1:4">
      <c r="A78" s="4" t="s">
        <v>941</v>
      </c>
    </row>
    <row r="79" spans="1:4">
      <c r="A79" s="3" t="s">
        <v>922</v>
      </c>
    </row>
    <row r="80" spans="1:4">
      <c r="A80" s="4" t="s">
        <v>923</v>
      </c>
      <c r="B80" s="5" t="n">
        <v>0</v>
      </c>
    </row>
    <row r="81" spans="1:4">
      <c r="A81" s="4" t="s">
        <v>924</v>
      </c>
      <c r="B81" s="6" t="n">
        <v>0</v>
      </c>
    </row>
    <row r="82" spans="1:4">
      <c r="A82" s="4" t="s">
        <v>745</v>
      </c>
    </row>
    <row r="83" spans="1:4">
      <c r="A83" s="3" t="s">
        <v>922</v>
      </c>
    </row>
    <row r="84" spans="1:4">
      <c r="A84" s="4" t="s">
        <v>923</v>
      </c>
      <c r="B84" s="5" t="n">
        <v>0</v>
      </c>
    </row>
    <row r="85" spans="1:4">
      <c r="A85" s="4" t="s">
        <v>924</v>
      </c>
      <c r="B85" s="6" t="n">
        <v>0</v>
      </c>
    </row>
    <row r="86" spans="1:4">
      <c r="A86" s="4" t="s">
        <v>942</v>
      </c>
    </row>
    <row r="87" spans="1:4">
      <c r="A87" s="3" t="s">
        <v>922</v>
      </c>
    </row>
    <row r="88" spans="1:4">
      <c r="A88" s="4" t="s">
        <v>923</v>
      </c>
      <c r="B88" s="5" t="n">
        <v>0</v>
      </c>
    </row>
    <row r="89" spans="1:4">
      <c r="A89" s="4" t="s">
        <v>924</v>
      </c>
      <c r="B89" s="6" t="n">
        <v>0</v>
      </c>
    </row>
    <row r="90" spans="1:4">
      <c r="A90" s="4" t="s">
        <v>943</v>
      </c>
    </row>
    <row r="91" spans="1:4">
      <c r="A91" s="3" t="s">
        <v>922</v>
      </c>
    </row>
    <row r="92" spans="1:4">
      <c r="A92" s="4" t="s">
        <v>923</v>
      </c>
      <c r="B92" s="5" t="n">
        <v>0</v>
      </c>
    </row>
    <row r="93" spans="1:4">
      <c r="A93" s="4" t="s">
        <v>924</v>
      </c>
      <c r="B93" s="6" t="n">
        <v>0</v>
      </c>
    </row>
    <row r="94" spans="1:4">
      <c r="A94" s="4" t="s">
        <v>944</v>
      </c>
    </row>
    <row r="95" spans="1:4">
      <c r="A95" s="3" t="s">
        <v>922</v>
      </c>
    </row>
    <row r="96" spans="1:4">
      <c r="A96" s="4" t="s">
        <v>923</v>
      </c>
      <c r="B96" s="5" t="n">
        <v>0</v>
      </c>
    </row>
    <row r="97" spans="1:4">
      <c r="A97" s="4" t="s">
        <v>924</v>
      </c>
      <c r="B97" s="6" t="n">
        <v>0</v>
      </c>
    </row>
    <row r="98" spans="1:4">
      <c r="A98" s="4" t="s">
        <v>945</v>
      </c>
    </row>
    <row r="99" spans="1:4">
      <c r="A99" s="3" t="s">
        <v>922</v>
      </c>
    </row>
    <row r="100" spans="1:4">
      <c r="A100" s="4" t="s">
        <v>923</v>
      </c>
      <c r="B100" s="5" t="n">
        <v>0</v>
      </c>
    </row>
    <row r="101" spans="1:4">
      <c r="A101" s="4" t="s">
        <v>924</v>
      </c>
      <c r="B101" s="6" t="n">
        <v>0</v>
      </c>
    </row>
    <row r="102" spans="1:4">
      <c r="A102" s="4" t="s">
        <v>746</v>
      </c>
    </row>
    <row r="103" spans="1:4">
      <c r="A103" s="3" t="s">
        <v>922</v>
      </c>
    </row>
    <row r="104" spans="1:4">
      <c r="A104" s="4" t="s">
        <v>923</v>
      </c>
      <c r="B104" s="5" t="n">
        <v>1</v>
      </c>
      <c r="C104" s="5" t="n">
        <v>0</v>
      </c>
      <c r="D104" s="5" t="n">
        <v>2</v>
      </c>
    </row>
    <row r="105" spans="1:4">
      <c r="A105" s="4" t="s">
        <v>924</v>
      </c>
      <c r="B105" s="6" t="n">
        <v>450</v>
      </c>
      <c r="C105" s="6" t="n">
        <v>0</v>
      </c>
      <c r="D105" s="6" t="n">
        <v>1510</v>
      </c>
    </row>
    <row r="106" spans="1:4">
      <c r="A106" s="4" t="s">
        <v>946</v>
      </c>
    </row>
    <row r="107" spans="1:4">
      <c r="A107" s="3" t="s">
        <v>922</v>
      </c>
    </row>
    <row r="108" spans="1:4">
      <c r="A108" s="4" t="s">
        <v>923</v>
      </c>
      <c r="B108" s="5" t="n">
        <v>1</v>
      </c>
      <c r="C108" s="5" t="n">
        <v>0</v>
      </c>
      <c r="D108" s="5" t="n">
        <v>2</v>
      </c>
    </row>
    <row r="109" spans="1:4">
      <c r="A109" s="4" t="s">
        <v>924</v>
      </c>
      <c r="B109" s="6" t="n">
        <v>450</v>
      </c>
      <c r="C109" s="6" t="n">
        <v>0</v>
      </c>
      <c r="D109" s="6" t="n">
        <v>1510</v>
      </c>
    </row>
    <row r="110" spans="1:4">
      <c r="A110" s="4" t="s">
        <v>947</v>
      </c>
    </row>
    <row r="111" spans="1:4">
      <c r="A111" s="3" t="s">
        <v>922</v>
      </c>
    </row>
    <row r="112" spans="1:4">
      <c r="A112" s="4" t="s">
        <v>923</v>
      </c>
      <c r="B112" s="5" t="n">
        <v>0</v>
      </c>
      <c r="C112" s="5" t="n">
        <v>0</v>
      </c>
      <c r="D112" s="5" t="n">
        <v>0</v>
      </c>
    </row>
    <row r="113" spans="1:4">
      <c r="A113" s="4" t="s">
        <v>924</v>
      </c>
      <c r="B113" s="6" t="n">
        <v>0</v>
      </c>
      <c r="C113" s="6" t="n">
        <v>0</v>
      </c>
      <c r="D113" s="6" t="n">
        <v>0</v>
      </c>
    </row>
    <row r="114" spans="1:4">
      <c r="A114" s="4" t="s">
        <v>948</v>
      </c>
    </row>
    <row r="115" spans="1:4">
      <c r="A115" s="3" t="s">
        <v>922</v>
      </c>
    </row>
    <row r="116" spans="1:4">
      <c r="A116" s="4" t="s">
        <v>923</v>
      </c>
      <c r="B116" s="5" t="n">
        <v>0</v>
      </c>
      <c r="C116" s="5" t="n">
        <v>0</v>
      </c>
      <c r="D116" s="5" t="n">
        <v>0</v>
      </c>
    </row>
    <row r="117" spans="1:4">
      <c r="A117" s="4" t="s">
        <v>924</v>
      </c>
      <c r="B117" s="6" t="n">
        <v>0</v>
      </c>
      <c r="C117" s="6" t="n">
        <v>0</v>
      </c>
      <c r="D117" s="6" t="n">
        <v>0</v>
      </c>
    </row>
    <row r="118" spans="1:4">
      <c r="A118" s="4" t="s">
        <v>949</v>
      </c>
    </row>
    <row r="119" spans="1:4">
      <c r="A119" s="3" t="s">
        <v>922</v>
      </c>
    </row>
    <row r="120" spans="1:4">
      <c r="A120" s="4" t="s">
        <v>923</v>
      </c>
      <c r="B120" s="5" t="n">
        <v>0</v>
      </c>
      <c r="C120" s="5" t="n">
        <v>0</v>
      </c>
      <c r="D120" s="5" t="n">
        <v>0</v>
      </c>
    </row>
    <row r="121" spans="1:4">
      <c r="A121" s="4" t="s">
        <v>924</v>
      </c>
      <c r="B121" s="6" t="n">
        <v>0</v>
      </c>
      <c r="C121" s="6" t="n">
        <v>0</v>
      </c>
      <c r="D121" s="6" t="n">
        <v>0</v>
      </c>
    </row>
    <row r="122" spans="1:4">
      <c r="A122" s="4" t="s">
        <v>747</v>
      </c>
    </row>
    <row r="123" spans="1:4">
      <c r="A123" s="3" t="s">
        <v>922</v>
      </c>
    </row>
    <row r="124" spans="1:4">
      <c r="A124" s="4" t="s">
        <v>923</v>
      </c>
      <c r="B124" s="5" t="n">
        <v>6</v>
      </c>
      <c r="C124" s="5" t="n">
        <v>1</v>
      </c>
      <c r="D124" s="5" t="n">
        <v>2</v>
      </c>
    </row>
    <row r="125" spans="1:4">
      <c r="A125" s="4" t="s">
        <v>924</v>
      </c>
      <c r="B125" s="6" t="n">
        <v>7921</v>
      </c>
      <c r="C125" s="6" t="n">
        <v>169</v>
      </c>
      <c r="D125" s="6" t="n">
        <v>1763</v>
      </c>
    </row>
    <row r="126" spans="1:4">
      <c r="A126" s="4" t="s">
        <v>950</v>
      </c>
    </row>
    <row r="127" spans="1:4">
      <c r="A127" s="3" t="s">
        <v>922</v>
      </c>
    </row>
    <row r="128" spans="1:4">
      <c r="A128" s="4" t="s">
        <v>923</v>
      </c>
      <c r="B128" s="5" t="n">
        <v>6</v>
      </c>
      <c r="C128" s="5" t="n">
        <v>1</v>
      </c>
      <c r="D128" s="5" t="n">
        <v>2</v>
      </c>
    </row>
    <row r="129" spans="1:4">
      <c r="A129" s="4" t="s">
        <v>924</v>
      </c>
      <c r="B129" s="6" t="n">
        <v>7921</v>
      </c>
      <c r="C129" s="6" t="n">
        <v>169</v>
      </c>
      <c r="D129" s="6" t="n">
        <v>1763</v>
      </c>
    </row>
    <row r="130" spans="1:4">
      <c r="A130" s="4" t="s">
        <v>951</v>
      </c>
    </row>
    <row r="131" spans="1:4">
      <c r="A131" s="3" t="s">
        <v>922</v>
      </c>
    </row>
    <row r="132" spans="1:4">
      <c r="A132" s="4" t="s">
        <v>923</v>
      </c>
      <c r="B132" s="5" t="n">
        <v>3</v>
      </c>
      <c r="C132" s="5" t="n">
        <v>0</v>
      </c>
      <c r="D132" s="5" t="n">
        <v>1</v>
      </c>
    </row>
    <row r="133" spans="1:4">
      <c r="A133" s="4" t="s">
        <v>924</v>
      </c>
      <c r="B133" s="6" t="n">
        <v>7196</v>
      </c>
      <c r="C133" s="6" t="n">
        <v>0</v>
      </c>
      <c r="D133" s="6" t="n">
        <v>685</v>
      </c>
    </row>
    <row r="134" spans="1:4">
      <c r="A134" s="4" t="s">
        <v>952</v>
      </c>
    </row>
    <row r="135" spans="1:4">
      <c r="A135" s="3" t="s">
        <v>922</v>
      </c>
    </row>
    <row r="136" spans="1:4">
      <c r="A136" s="4" t="s">
        <v>923</v>
      </c>
      <c r="B136" s="5" t="n">
        <v>0</v>
      </c>
      <c r="C136" s="5" t="n">
        <v>1</v>
      </c>
      <c r="D136" s="5" t="n">
        <v>1</v>
      </c>
    </row>
    <row r="137" spans="1:4">
      <c r="A137" s="4" t="s">
        <v>924</v>
      </c>
      <c r="B137" s="6" t="n">
        <v>0</v>
      </c>
      <c r="C137" s="6" t="n">
        <v>169</v>
      </c>
      <c r="D137" s="6" t="n">
        <v>1078</v>
      </c>
    </row>
    <row r="138" spans="1:4">
      <c r="A138" s="4" t="s">
        <v>953</v>
      </c>
    </row>
    <row r="139" spans="1:4">
      <c r="A139" s="3" t="s">
        <v>922</v>
      </c>
    </row>
    <row r="140" spans="1:4">
      <c r="A140" s="4" t="s">
        <v>923</v>
      </c>
      <c r="B140" s="5" t="n">
        <v>0</v>
      </c>
      <c r="C140" s="5" t="n">
        <v>0</v>
      </c>
      <c r="D140" s="5" t="n">
        <v>0</v>
      </c>
    </row>
    <row r="141" spans="1:4">
      <c r="A141" s="4" t="s">
        <v>924</v>
      </c>
      <c r="B141" s="6" t="n">
        <v>0</v>
      </c>
      <c r="C141" s="6" t="n">
        <v>0</v>
      </c>
      <c r="D141" s="6" t="n">
        <v>0</v>
      </c>
    </row>
    <row r="142" spans="1:4">
      <c r="A142" s="4" t="s">
        <v>748</v>
      </c>
    </row>
    <row r="143" spans="1:4">
      <c r="A143" s="3" t="s">
        <v>922</v>
      </c>
    </row>
    <row r="144" spans="1:4">
      <c r="A144" s="4" t="s">
        <v>923</v>
      </c>
      <c r="B144" s="5" t="n">
        <v>0</v>
      </c>
      <c r="C144" s="5" t="n">
        <v>0</v>
      </c>
      <c r="D144" s="5" t="n">
        <v>1</v>
      </c>
    </row>
    <row r="145" spans="1:4">
      <c r="A145" s="4" t="s">
        <v>924</v>
      </c>
      <c r="B145" s="6" t="n">
        <v>0</v>
      </c>
      <c r="C145" s="6" t="n">
        <v>0</v>
      </c>
      <c r="D145" s="6" t="n">
        <v>202</v>
      </c>
    </row>
    <row r="146" spans="1:4">
      <c r="A146" s="4" t="s">
        <v>954</v>
      </c>
    </row>
    <row r="147" spans="1:4">
      <c r="A147" s="3" t="s">
        <v>922</v>
      </c>
    </row>
    <row r="148" spans="1:4">
      <c r="A148" s="4" t="s">
        <v>923</v>
      </c>
      <c r="B148" s="5" t="n">
        <v>0</v>
      </c>
      <c r="C148" s="5" t="n">
        <v>0</v>
      </c>
      <c r="D148" s="5" t="n">
        <v>1</v>
      </c>
    </row>
    <row r="149" spans="1:4">
      <c r="A149" s="4" t="s">
        <v>924</v>
      </c>
      <c r="B149" s="6" t="n">
        <v>0</v>
      </c>
      <c r="C149" s="6" t="n">
        <v>0</v>
      </c>
      <c r="D149" s="6" t="n">
        <v>202</v>
      </c>
    </row>
    <row r="150" spans="1:4">
      <c r="A150" s="4" t="s">
        <v>955</v>
      </c>
    </row>
    <row r="151" spans="1:4">
      <c r="A151" s="3" t="s">
        <v>922</v>
      </c>
    </row>
    <row r="152" spans="1:4">
      <c r="A152" s="4" t="s">
        <v>923</v>
      </c>
      <c r="B152" s="5" t="n">
        <v>0</v>
      </c>
      <c r="C152" s="5" t="n">
        <v>0</v>
      </c>
      <c r="D152" s="5" t="n">
        <v>0</v>
      </c>
    </row>
    <row r="153" spans="1:4">
      <c r="A153" s="4" t="s">
        <v>924</v>
      </c>
      <c r="B153" s="6" t="n">
        <v>0</v>
      </c>
      <c r="C153" s="6" t="n">
        <v>0</v>
      </c>
      <c r="D153" s="6" t="n">
        <v>0</v>
      </c>
    </row>
    <row r="154" spans="1:4">
      <c r="A154" s="4" t="s">
        <v>956</v>
      </c>
    </row>
    <row r="155" spans="1:4">
      <c r="A155" s="3" t="s">
        <v>922</v>
      </c>
    </row>
    <row r="156" spans="1:4">
      <c r="A156" s="4" t="s">
        <v>923</v>
      </c>
      <c r="B156" s="5" t="n">
        <v>0</v>
      </c>
      <c r="C156" s="5" t="n">
        <v>0</v>
      </c>
      <c r="D156" s="5" t="n">
        <v>0</v>
      </c>
    </row>
    <row r="157" spans="1:4">
      <c r="A157" s="4" t="s">
        <v>924</v>
      </c>
      <c r="B157" s="6" t="n">
        <v>0</v>
      </c>
      <c r="C157" s="6" t="n">
        <v>0</v>
      </c>
      <c r="D157" s="6" t="n">
        <v>0</v>
      </c>
    </row>
    <row r="158" spans="1:4">
      <c r="A158" s="4" t="s">
        <v>957</v>
      </c>
    </row>
    <row r="159" spans="1:4">
      <c r="A159" s="3" t="s">
        <v>922</v>
      </c>
    </row>
    <row r="160" spans="1:4">
      <c r="A160" s="4" t="s">
        <v>923</v>
      </c>
      <c r="B160" s="5" t="n">
        <v>0</v>
      </c>
      <c r="C160" s="5" t="n">
        <v>0</v>
      </c>
      <c r="D160" s="5" t="n">
        <v>0</v>
      </c>
    </row>
    <row r="161" spans="1:4">
      <c r="A161" s="4" t="s">
        <v>924</v>
      </c>
      <c r="B161" s="6" t="n">
        <v>0</v>
      </c>
      <c r="C161" s="6" t="n">
        <v>0</v>
      </c>
      <c r="D161" s="6" t="n">
        <v>0</v>
      </c>
    </row>
    <row r="162" spans="1:4">
      <c r="A162" s="4" t="s">
        <v>749</v>
      </c>
    </row>
    <row r="163" spans="1:4">
      <c r="A163" s="3" t="s">
        <v>922</v>
      </c>
    </row>
    <row r="164" spans="1:4">
      <c r="A164" s="4" t="s">
        <v>923</v>
      </c>
      <c r="B164" s="5" t="n">
        <v>0</v>
      </c>
      <c r="C164" s="5" t="n">
        <v>0</v>
      </c>
      <c r="D164" s="5" t="n">
        <v>1</v>
      </c>
    </row>
    <row r="165" spans="1:4">
      <c r="A165" s="4" t="s">
        <v>924</v>
      </c>
      <c r="B165" s="6" t="n">
        <v>0</v>
      </c>
      <c r="C165" s="6" t="n">
        <v>0</v>
      </c>
      <c r="D165" s="6" t="n">
        <v>181</v>
      </c>
    </row>
    <row r="166" spans="1:4">
      <c r="A166" s="4" t="s">
        <v>958</v>
      </c>
    </row>
    <row r="167" spans="1:4">
      <c r="A167" s="3" t="s">
        <v>922</v>
      </c>
    </row>
    <row r="168" spans="1:4">
      <c r="A168" s="4" t="s">
        <v>923</v>
      </c>
      <c r="B168" s="5" t="n">
        <v>0</v>
      </c>
      <c r="C168" s="5" t="n">
        <v>0</v>
      </c>
      <c r="D168" s="5" t="n">
        <v>0</v>
      </c>
    </row>
    <row r="169" spans="1:4">
      <c r="A169" s="4" t="s">
        <v>924</v>
      </c>
      <c r="B169" s="6" t="n">
        <v>0</v>
      </c>
      <c r="C169" s="6" t="n">
        <v>0</v>
      </c>
      <c r="D169" s="6" t="n">
        <v>0</v>
      </c>
    </row>
    <row r="170" spans="1:4">
      <c r="A170" s="4" t="s">
        <v>959</v>
      </c>
    </row>
    <row r="171" spans="1:4">
      <c r="A171" s="3" t="s">
        <v>922</v>
      </c>
    </row>
    <row r="172" spans="1:4">
      <c r="A172" s="4" t="s">
        <v>923</v>
      </c>
      <c r="B172" s="5" t="n">
        <v>0</v>
      </c>
      <c r="C172" s="5" t="n">
        <v>0</v>
      </c>
      <c r="D172" s="5" t="n">
        <v>1</v>
      </c>
    </row>
    <row r="173" spans="1:4">
      <c r="A173" s="4" t="s">
        <v>924</v>
      </c>
      <c r="B173" s="6" t="n">
        <v>0</v>
      </c>
      <c r="C173" s="6" t="n">
        <v>0</v>
      </c>
      <c r="D173" s="6" t="n">
        <v>181</v>
      </c>
    </row>
    <row r="174" spans="1:4">
      <c r="A174" s="4" t="s">
        <v>960</v>
      </c>
    </row>
    <row r="175" spans="1:4">
      <c r="A175" s="3" t="s">
        <v>922</v>
      </c>
    </row>
    <row r="176" spans="1:4">
      <c r="A176" s="4" t="s">
        <v>923</v>
      </c>
      <c r="B176" s="5" t="n">
        <v>0</v>
      </c>
      <c r="C176" s="5" t="n">
        <v>0</v>
      </c>
      <c r="D176" s="5" t="n">
        <v>0</v>
      </c>
    </row>
    <row r="177" spans="1:4">
      <c r="A177" s="4" t="s">
        <v>924</v>
      </c>
      <c r="B177" s="6" t="n">
        <v>0</v>
      </c>
      <c r="C177" s="6" t="n">
        <v>0</v>
      </c>
      <c r="D177" s="6" t="n">
        <v>0</v>
      </c>
    </row>
    <row r="178" spans="1:4">
      <c r="A178" s="4" t="s">
        <v>961</v>
      </c>
    </row>
    <row r="179" spans="1:4">
      <c r="A179" s="3" t="s">
        <v>922</v>
      </c>
    </row>
    <row r="180" spans="1:4">
      <c r="A180" s="4" t="s">
        <v>923</v>
      </c>
      <c r="B180" s="5" t="n">
        <v>0</v>
      </c>
      <c r="C180" s="5" t="n">
        <v>0</v>
      </c>
      <c r="D180" s="5" t="n">
        <v>0</v>
      </c>
    </row>
    <row r="181" spans="1:4">
      <c r="A181" s="4" t="s">
        <v>924</v>
      </c>
      <c r="B181" s="6" t="n">
        <v>0</v>
      </c>
      <c r="C181" s="6" t="n">
        <v>0</v>
      </c>
      <c r="D181" s="6" t="n">
        <v>0</v>
      </c>
    </row>
    <row r="182" spans="1:4">
      <c r="A182" s="4" t="s">
        <v>750</v>
      </c>
    </row>
    <row r="183" spans="1:4">
      <c r="A183" s="3" t="s">
        <v>922</v>
      </c>
    </row>
    <row r="184" spans="1:4">
      <c r="A184" s="4" t="s">
        <v>923</v>
      </c>
      <c r="B184" s="5" t="n">
        <v>2</v>
      </c>
      <c r="C184" s="5" t="n">
        <v>2</v>
      </c>
      <c r="D184" s="5" t="n">
        <v>7</v>
      </c>
    </row>
    <row r="185" spans="1:4">
      <c r="A185" s="4" t="s">
        <v>924</v>
      </c>
      <c r="B185" s="6" t="n">
        <v>150</v>
      </c>
      <c r="C185" s="6" t="n">
        <v>201</v>
      </c>
      <c r="D185" s="6" t="n">
        <v>4926</v>
      </c>
    </row>
    <row r="186" spans="1:4">
      <c r="A186" s="4" t="s">
        <v>962</v>
      </c>
    </row>
    <row r="187" spans="1:4">
      <c r="A187" s="3" t="s">
        <v>922</v>
      </c>
    </row>
    <row r="188" spans="1:4">
      <c r="A188" s="4" t="s">
        <v>923</v>
      </c>
      <c r="B188" s="5" t="n">
        <v>2</v>
      </c>
      <c r="C188" s="5" t="n">
        <v>2</v>
      </c>
      <c r="D188" s="5" t="n">
        <v>3</v>
      </c>
    </row>
    <row r="189" spans="1:4">
      <c r="A189" s="4" t="s">
        <v>924</v>
      </c>
      <c r="B189" s="6" t="n">
        <v>150</v>
      </c>
      <c r="C189" s="6" t="n">
        <v>201</v>
      </c>
      <c r="D189" s="6" t="n">
        <v>2837</v>
      </c>
    </row>
    <row r="190" spans="1:4">
      <c r="A190" s="4" t="s">
        <v>963</v>
      </c>
    </row>
    <row r="191" spans="1:4">
      <c r="A191" s="3" t="s">
        <v>922</v>
      </c>
    </row>
    <row r="192" spans="1:4">
      <c r="A192" s="4" t="s">
        <v>923</v>
      </c>
      <c r="B192" s="5" t="n">
        <v>0</v>
      </c>
      <c r="C192" s="5" t="n">
        <v>0</v>
      </c>
      <c r="D192" s="5" t="n">
        <v>7</v>
      </c>
    </row>
    <row r="193" spans="1:4">
      <c r="A193" s="4" t="s">
        <v>924</v>
      </c>
      <c r="B193" s="6" t="n">
        <v>0</v>
      </c>
      <c r="C193" s="6" t="n">
        <v>0</v>
      </c>
      <c r="D193" s="6" t="n">
        <v>4926</v>
      </c>
    </row>
    <row r="194" spans="1:4">
      <c r="A194" s="4" t="s">
        <v>964</v>
      </c>
    </row>
    <row r="195" spans="1:4">
      <c r="A195" s="3" t="s">
        <v>922</v>
      </c>
    </row>
    <row r="196" spans="1:4">
      <c r="A196" s="4" t="s">
        <v>923</v>
      </c>
      <c r="B196" s="5" t="n">
        <v>0</v>
      </c>
      <c r="C196" s="5" t="n">
        <v>2</v>
      </c>
      <c r="D196" s="5" t="n">
        <v>1</v>
      </c>
    </row>
    <row r="197" spans="1:4">
      <c r="A197" s="4" t="s">
        <v>924</v>
      </c>
      <c r="B197" s="6" t="n">
        <v>0</v>
      </c>
      <c r="C197" s="6" t="n">
        <v>201</v>
      </c>
      <c r="D197" s="6" t="n">
        <v>1273</v>
      </c>
    </row>
    <row r="198" spans="1:4">
      <c r="A198" s="4" t="s">
        <v>965</v>
      </c>
    </row>
    <row r="199" spans="1:4">
      <c r="A199" s="3" t="s">
        <v>922</v>
      </c>
    </row>
    <row r="200" spans="1:4">
      <c r="A200" s="4" t="s">
        <v>923</v>
      </c>
      <c r="B200" s="5" t="n">
        <v>0</v>
      </c>
      <c r="C200" s="5" t="n">
        <v>0</v>
      </c>
      <c r="D200" s="5" t="n">
        <v>0</v>
      </c>
    </row>
    <row r="201" spans="1:4">
      <c r="A201" s="4" t="s">
        <v>924</v>
      </c>
      <c r="B201" s="6" t="n">
        <v>0</v>
      </c>
      <c r="C201" s="6" t="n">
        <v>0</v>
      </c>
      <c r="D201" s="6" t="n">
        <v>0</v>
      </c>
    </row>
    <row r="202" spans="1:4">
      <c r="A202" s="4" t="s">
        <v>966</v>
      </c>
    </row>
    <row r="203" spans="1:4">
      <c r="A203" s="3" t="s">
        <v>922</v>
      </c>
    </row>
    <row r="204" spans="1:4">
      <c r="A204" s="4" t="s">
        <v>923</v>
      </c>
      <c r="B204" s="5" t="n">
        <v>7</v>
      </c>
      <c r="C204" s="5" t="n">
        <v>9</v>
      </c>
      <c r="D204" s="5" t="n">
        <v>6</v>
      </c>
    </row>
    <row r="205" spans="1:4">
      <c r="A205" s="4" t="s">
        <v>924</v>
      </c>
      <c r="B205" s="6" t="n">
        <v>1082</v>
      </c>
      <c r="C205" s="6" t="n">
        <v>1664</v>
      </c>
      <c r="D205" s="6" t="n">
        <v>1836</v>
      </c>
    </row>
    <row r="206" spans="1:4">
      <c r="A206" s="4" t="s">
        <v>967</v>
      </c>
    </row>
    <row r="207" spans="1:4">
      <c r="A207" s="3" t="s">
        <v>922</v>
      </c>
    </row>
    <row r="208" spans="1:4">
      <c r="A208" s="4" t="s">
        <v>923</v>
      </c>
      <c r="B208" s="5" t="n">
        <v>5</v>
      </c>
      <c r="C208" s="5" t="n">
        <v>9</v>
      </c>
      <c r="D208" s="5" t="n">
        <v>5</v>
      </c>
    </row>
    <row r="209" spans="1:4">
      <c r="A209" s="4" t="s">
        <v>924</v>
      </c>
      <c r="B209" s="6" t="n">
        <v>841</v>
      </c>
      <c r="C209" s="6" t="n">
        <v>1664</v>
      </c>
      <c r="D209" s="6" t="n">
        <v>1625</v>
      </c>
    </row>
    <row r="210" spans="1:4">
      <c r="A210" s="4" t="s">
        <v>968</v>
      </c>
    </row>
    <row r="211" spans="1:4">
      <c r="A211" s="3" t="s">
        <v>922</v>
      </c>
    </row>
    <row r="212" spans="1:4">
      <c r="A212" s="4" t="s">
        <v>923</v>
      </c>
      <c r="B212" s="5" t="n">
        <v>6</v>
      </c>
      <c r="C212" s="5" t="n">
        <v>5</v>
      </c>
      <c r="D212" s="5" t="n">
        <v>4</v>
      </c>
    </row>
    <row r="213" spans="1:4">
      <c r="A213" s="4" t="s">
        <v>924</v>
      </c>
      <c r="B213" s="6" t="n">
        <v>850</v>
      </c>
      <c r="C213" s="6" t="n">
        <v>674</v>
      </c>
      <c r="D213" s="6" t="n">
        <v>1138</v>
      </c>
    </row>
    <row r="214" spans="1:4">
      <c r="A214" s="4" t="s">
        <v>969</v>
      </c>
    </row>
    <row r="215" spans="1:4">
      <c r="A215" s="3" t="s">
        <v>922</v>
      </c>
    </row>
    <row r="216" spans="1:4">
      <c r="A216" s="4" t="s">
        <v>923</v>
      </c>
      <c r="B216" s="5" t="n">
        <v>2</v>
      </c>
      <c r="C216" s="5" t="n">
        <v>1</v>
      </c>
      <c r="D216" s="5" t="n">
        <v>1</v>
      </c>
    </row>
    <row r="217" spans="1:4">
      <c r="A217" s="4" t="s">
        <v>924</v>
      </c>
      <c r="B217" s="6" t="n">
        <v>470</v>
      </c>
      <c r="C217" s="6" t="n">
        <v>50</v>
      </c>
      <c r="D217" s="6" t="n">
        <v>220</v>
      </c>
    </row>
    <row r="218" spans="1:4">
      <c r="A218" s="4" t="s">
        <v>970</v>
      </c>
    </row>
    <row r="219" spans="1:4">
      <c r="A219" s="3" t="s">
        <v>922</v>
      </c>
    </row>
    <row r="220" spans="1:4">
      <c r="A220" s="4" t="s">
        <v>923</v>
      </c>
      <c r="B220" s="5" t="n">
        <v>0</v>
      </c>
      <c r="C220" s="5" t="n">
        <v>0</v>
      </c>
      <c r="D220" s="5" t="n">
        <v>0</v>
      </c>
    </row>
    <row r="221" spans="1:4">
      <c r="A221" s="4" t="s">
        <v>924</v>
      </c>
      <c r="B221" s="6" t="n">
        <v>0</v>
      </c>
      <c r="C221" s="6" t="n">
        <v>0</v>
      </c>
      <c r="D221"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71</v>
      </c>
      <c r="B1" s="2" t="s">
        <v>1</v>
      </c>
    </row>
    <row r="2" spans="1:4">
      <c r="B2" s="2" t="s">
        <v>567</v>
      </c>
      <c r="C2" s="2" t="s">
        <v>568</v>
      </c>
      <c r="D2" s="2" t="s">
        <v>921</v>
      </c>
    </row>
    <row r="3" spans="1:4">
      <c r="A3" s="3" t="s">
        <v>922</v>
      </c>
    </row>
    <row r="4" spans="1:4">
      <c r="A4" s="4" t="s">
        <v>923</v>
      </c>
      <c r="B4" s="5" t="n">
        <v>21</v>
      </c>
      <c r="C4" s="5" t="n">
        <v>12</v>
      </c>
      <c r="D4" s="5" t="n">
        <v>21</v>
      </c>
    </row>
    <row r="5" spans="1:4">
      <c r="A5" s="4" t="s">
        <v>924</v>
      </c>
      <c r="B5" s="6" t="n">
        <v>12897</v>
      </c>
      <c r="C5" s="6" t="n">
        <v>2034</v>
      </c>
      <c r="D5" s="6" t="n">
        <v>11967</v>
      </c>
    </row>
    <row r="6" spans="1:4">
      <c r="A6" s="4" t="s">
        <v>972</v>
      </c>
      <c r="B6" s="5" t="n">
        <v>8</v>
      </c>
      <c r="C6" s="5" t="n">
        <v>6</v>
      </c>
      <c r="D6" s="5" t="n">
        <v>6</v>
      </c>
    </row>
    <row r="7" spans="1:4">
      <c r="A7" s="4" t="s">
        <v>973</v>
      </c>
      <c r="B7" s="6" t="n">
        <v>7841</v>
      </c>
      <c r="C7" s="6" t="n">
        <v>769</v>
      </c>
      <c r="D7" s="6" t="n">
        <v>2127</v>
      </c>
    </row>
    <row r="8" spans="1:4">
      <c r="A8" s="4" t="s">
        <v>966</v>
      </c>
    </row>
    <row r="9" spans="1:4">
      <c r="A9" s="3" t="s">
        <v>922</v>
      </c>
    </row>
    <row r="10" spans="1:4">
      <c r="A10" s="4" t="s">
        <v>923</v>
      </c>
      <c r="B10" s="5" t="n">
        <v>7</v>
      </c>
      <c r="C10" s="5" t="n">
        <v>9</v>
      </c>
      <c r="D10" s="5" t="n">
        <v>6</v>
      </c>
    </row>
    <row r="11" spans="1:4">
      <c r="A11" s="4" t="s">
        <v>924</v>
      </c>
      <c r="B11" s="6" t="n">
        <v>1082</v>
      </c>
      <c r="C11" s="6" t="n">
        <v>1664</v>
      </c>
      <c r="D11" s="6" t="n">
        <v>1836</v>
      </c>
    </row>
    <row r="12" spans="1:4">
      <c r="A12" s="4" t="s">
        <v>972</v>
      </c>
      <c r="B12" s="5" t="n">
        <v>0</v>
      </c>
      <c r="C12" s="5" t="n">
        <v>4</v>
      </c>
      <c r="D12" s="5" t="n">
        <v>1</v>
      </c>
    </row>
    <row r="13" spans="1:4">
      <c r="A13" s="4" t="s">
        <v>973</v>
      </c>
      <c r="B13" s="6" t="n">
        <v>0</v>
      </c>
      <c r="C13" s="6" t="n">
        <v>568</v>
      </c>
      <c r="D13" s="6" t="n">
        <v>211</v>
      </c>
    </row>
    <row r="14" spans="1:4">
      <c r="A14" s="4" t="s">
        <v>910</v>
      </c>
    </row>
    <row r="15" spans="1:4">
      <c r="A15" s="3" t="s">
        <v>922</v>
      </c>
    </row>
    <row r="16" spans="1:4">
      <c r="A16" s="4" t="s">
        <v>923</v>
      </c>
      <c r="B16" s="5" t="n">
        <v>3</v>
      </c>
      <c r="C16" s="5" t="n">
        <v>0</v>
      </c>
      <c r="D16" s="5" t="n">
        <v>2</v>
      </c>
    </row>
    <row r="17" spans="1:4">
      <c r="A17" s="4" t="s">
        <v>924</v>
      </c>
      <c r="B17" s="6" t="n">
        <v>345</v>
      </c>
      <c r="C17" s="6" t="n">
        <v>0</v>
      </c>
      <c r="D17" s="6" t="n">
        <v>1549</v>
      </c>
    </row>
    <row r="18" spans="1:4">
      <c r="A18" s="4" t="s">
        <v>972</v>
      </c>
      <c r="B18" s="5" t="n">
        <v>1</v>
      </c>
      <c r="C18" s="5" t="n">
        <v>0</v>
      </c>
      <c r="D18" s="5" t="n">
        <v>1</v>
      </c>
    </row>
    <row r="19" spans="1:4">
      <c r="A19" s="4" t="s">
        <v>973</v>
      </c>
      <c r="B19" s="6" t="n">
        <v>28</v>
      </c>
      <c r="C19" s="6" t="n">
        <v>0</v>
      </c>
      <c r="D19" s="6" t="n">
        <v>88</v>
      </c>
    </row>
    <row r="20" spans="1:4">
      <c r="A20" s="4" t="s">
        <v>912</v>
      </c>
    </row>
    <row r="21" spans="1:4">
      <c r="A21" s="3" t="s">
        <v>922</v>
      </c>
    </row>
    <row r="22" spans="1:4">
      <c r="A22" s="4" t="s">
        <v>923</v>
      </c>
      <c r="B22" s="5" t="n">
        <v>2</v>
      </c>
      <c r="C22" s="5" t="n">
        <v>0</v>
      </c>
      <c r="D22" s="5" t="n">
        <v>0</v>
      </c>
    </row>
    <row r="23" spans="1:4">
      <c r="A23" s="4" t="s">
        <v>924</v>
      </c>
      <c r="B23" s="6" t="n">
        <v>2949</v>
      </c>
      <c r="C23" s="6" t="n">
        <v>0</v>
      </c>
      <c r="D23" s="6" t="n">
        <v>0</v>
      </c>
    </row>
    <row r="24" spans="1:4">
      <c r="A24" s="4" t="s">
        <v>972</v>
      </c>
      <c r="B24" s="5" t="n">
        <v>0</v>
      </c>
      <c r="C24" s="5" t="n">
        <v>0</v>
      </c>
      <c r="D24" s="5" t="n">
        <v>0</v>
      </c>
    </row>
    <row r="25" spans="1:4">
      <c r="A25" s="4" t="s">
        <v>973</v>
      </c>
      <c r="B25" s="6" t="n">
        <v>0</v>
      </c>
      <c r="C25" s="6" t="n">
        <v>0</v>
      </c>
      <c r="D25" s="6" t="n">
        <v>0</v>
      </c>
    </row>
    <row r="26" spans="1:4">
      <c r="A26" s="4" t="s">
        <v>915</v>
      </c>
    </row>
    <row r="27" spans="1:4">
      <c r="A27" s="3" t="s">
        <v>922</v>
      </c>
    </row>
    <row r="28" spans="1:4">
      <c r="A28" s="4" t="s">
        <v>923</v>
      </c>
      <c r="B28" s="5" t="n">
        <v>1</v>
      </c>
      <c r="C28" s="5" t="n">
        <v>0</v>
      </c>
      <c r="D28" s="5" t="n">
        <v>2</v>
      </c>
    </row>
    <row r="29" spans="1:4">
      <c r="A29" s="4" t="s">
        <v>924</v>
      </c>
      <c r="B29" s="6" t="n">
        <v>450</v>
      </c>
      <c r="C29" s="6" t="n">
        <v>0</v>
      </c>
      <c r="D29" s="6" t="n">
        <v>1510</v>
      </c>
    </row>
    <row r="30" spans="1:4">
      <c r="A30" s="4" t="s">
        <v>972</v>
      </c>
      <c r="B30" s="5" t="n">
        <v>1</v>
      </c>
      <c r="C30" s="5" t="n">
        <v>0</v>
      </c>
      <c r="D30" s="5" t="n">
        <v>0</v>
      </c>
    </row>
    <row r="31" spans="1:4">
      <c r="A31" s="4" t="s">
        <v>973</v>
      </c>
      <c r="B31" s="6" t="n">
        <v>450</v>
      </c>
      <c r="C31" s="6" t="n">
        <v>0</v>
      </c>
      <c r="D31" s="6" t="n">
        <v>0</v>
      </c>
    </row>
    <row r="32" spans="1:4">
      <c r="A32" s="4" t="s">
        <v>916</v>
      </c>
    </row>
    <row r="33" spans="1:4">
      <c r="A33" s="3" t="s">
        <v>922</v>
      </c>
    </row>
    <row r="34" spans="1:4">
      <c r="A34" s="4" t="s">
        <v>923</v>
      </c>
      <c r="B34" s="5" t="n">
        <v>6</v>
      </c>
      <c r="C34" s="5" t="n">
        <v>1</v>
      </c>
      <c r="D34" s="5" t="n">
        <v>2</v>
      </c>
    </row>
    <row r="35" spans="1:4">
      <c r="A35" s="4" t="s">
        <v>924</v>
      </c>
      <c r="B35" s="6" t="n">
        <v>7921</v>
      </c>
      <c r="C35" s="6" t="n">
        <v>169</v>
      </c>
      <c r="D35" s="6" t="n">
        <v>1763</v>
      </c>
    </row>
    <row r="36" spans="1:4">
      <c r="A36" s="4" t="s">
        <v>972</v>
      </c>
      <c r="B36" s="5" t="n">
        <v>5</v>
      </c>
      <c r="C36" s="5" t="n">
        <v>0</v>
      </c>
      <c r="D36" s="5" t="n">
        <v>1</v>
      </c>
    </row>
    <row r="37" spans="1:4">
      <c r="A37" s="4" t="s">
        <v>973</v>
      </c>
      <c r="B37" s="6" t="n">
        <v>7347</v>
      </c>
      <c r="C37" s="6" t="n">
        <v>0</v>
      </c>
      <c r="D37" s="6" t="n">
        <v>1078</v>
      </c>
    </row>
    <row r="38" spans="1:4">
      <c r="A38" s="4" t="s">
        <v>917</v>
      </c>
    </row>
    <row r="39" spans="1:4">
      <c r="A39" s="3" t="s">
        <v>922</v>
      </c>
    </row>
    <row r="40" spans="1:4">
      <c r="A40" s="4" t="s">
        <v>923</v>
      </c>
      <c r="B40" s="5" t="n">
        <v>0</v>
      </c>
      <c r="C40" s="5" t="n">
        <v>0</v>
      </c>
      <c r="D40" s="5" t="n">
        <v>1</v>
      </c>
    </row>
    <row r="41" spans="1:4">
      <c r="A41" s="4" t="s">
        <v>924</v>
      </c>
      <c r="B41" s="6" t="n">
        <v>0</v>
      </c>
      <c r="C41" s="6" t="n">
        <v>0</v>
      </c>
      <c r="D41" s="6" t="n">
        <v>202</v>
      </c>
    </row>
    <row r="42" spans="1:4">
      <c r="A42" s="4" t="s">
        <v>972</v>
      </c>
      <c r="B42" s="5" t="n">
        <v>0</v>
      </c>
      <c r="C42" s="5" t="n">
        <v>0</v>
      </c>
      <c r="D42" s="5" t="n">
        <v>0</v>
      </c>
    </row>
    <row r="43" spans="1:4">
      <c r="A43" s="4" t="s">
        <v>973</v>
      </c>
      <c r="B43" s="6" t="n">
        <v>0</v>
      </c>
      <c r="C43" s="6" t="n">
        <v>0</v>
      </c>
      <c r="D43" s="6" t="n">
        <v>0</v>
      </c>
    </row>
    <row r="44" spans="1:4">
      <c r="A44" s="4" t="s">
        <v>918</v>
      </c>
    </row>
    <row r="45" spans="1:4">
      <c r="A45" s="3" t="s">
        <v>922</v>
      </c>
    </row>
    <row r="46" spans="1:4">
      <c r="A46" s="4" t="s">
        <v>923</v>
      </c>
      <c r="B46" s="5" t="n">
        <v>0</v>
      </c>
      <c r="C46" s="5" t="n">
        <v>0</v>
      </c>
      <c r="D46" s="5" t="n">
        <v>1</v>
      </c>
    </row>
    <row r="47" spans="1:4">
      <c r="A47" s="4" t="s">
        <v>924</v>
      </c>
      <c r="B47" s="6" t="n">
        <v>0</v>
      </c>
      <c r="C47" s="6" t="n">
        <v>0</v>
      </c>
      <c r="D47" s="6" t="n">
        <v>181</v>
      </c>
    </row>
    <row r="48" spans="1:4">
      <c r="A48" s="4" t="s">
        <v>972</v>
      </c>
      <c r="B48" s="5" t="n">
        <v>0</v>
      </c>
      <c r="C48" s="5" t="n">
        <v>0</v>
      </c>
      <c r="D48" s="5" t="n">
        <v>1</v>
      </c>
    </row>
    <row r="49" spans="1:4">
      <c r="A49" s="4" t="s">
        <v>973</v>
      </c>
      <c r="B49" s="6" t="n">
        <v>0</v>
      </c>
      <c r="C49" s="6" t="n">
        <v>0</v>
      </c>
      <c r="D49" s="6" t="n">
        <v>181</v>
      </c>
    </row>
    <row r="50" spans="1:4">
      <c r="A50" s="4" t="s">
        <v>919</v>
      </c>
    </row>
    <row r="51" spans="1:4">
      <c r="A51" s="3" t="s">
        <v>922</v>
      </c>
    </row>
    <row r="52" spans="1:4">
      <c r="A52" s="4" t="s">
        <v>923</v>
      </c>
      <c r="B52" s="5" t="n">
        <v>2</v>
      </c>
      <c r="C52" s="5" t="n">
        <v>2</v>
      </c>
      <c r="D52" s="5" t="n">
        <v>7</v>
      </c>
    </row>
    <row r="53" spans="1:4">
      <c r="A53" s="4" t="s">
        <v>924</v>
      </c>
      <c r="B53" s="6" t="n">
        <v>150</v>
      </c>
      <c r="C53" s="6" t="n">
        <v>201</v>
      </c>
      <c r="D53" s="6" t="n">
        <v>4926</v>
      </c>
    </row>
    <row r="54" spans="1:4">
      <c r="A54" s="4" t="s">
        <v>972</v>
      </c>
      <c r="B54" s="5" t="n">
        <v>1</v>
      </c>
      <c r="C54" s="5" t="n">
        <v>2</v>
      </c>
      <c r="D54" s="5" t="n">
        <v>2</v>
      </c>
    </row>
    <row r="55" spans="1:4">
      <c r="A55" s="4" t="s">
        <v>973</v>
      </c>
      <c r="B55" s="6" t="n">
        <v>16</v>
      </c>
      <c r="C55" s="6" t="n">
        <v>201</v>
      </c>
      <c r="D55" s="6" t="n">
        <v>5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974</v>
      </c>
      <c r="B1" s="2" t="s">
        <v>1</v>
      </c>
    </row>
    <row r="2" spans="1:4">
      <c r="B2" s="2" t="s">
        <v>975</v>
      </c>
      <c r="C2" s="2" t="s">
        <v>976</v>
      </c>
      <c r="D2" s="2" t="s">
        <v>977</v>
      </c>
    </row>
    <row r="3" spans="1:4">
      <c r="A3" s="3" t="s">
        <v>978</v>
      </c>
    </row>
    <row r="4" spans="1:4">
      <c r="A4" s="4" t="s">
        <v>979</v>
      </c>
      <c r="B4" s="6" t="n">
        <v>105423000</v>
      </c>
      <c r="C4" s="6" t="n">
        <v>107170000</v>
      </c>
      <c r="D4" s="6" t="n">
        <v>135000000</v>
      </c>
    </row>
    <row r="5" spans="1:4">
      <c r="A5" s="4" t="s">
        <v>903</v>
      </c>
      <c r="B5" s="5" t="n">
        <v>5485000</v>
      </c>
      <c r="C5" s="5" t="n">
        <v>6198000</v>
      </c>
      <c r="D5" s="6" t="n">
        <v>7200000</v>
      </c>
    </row>
    <row r="6" spans="1:4">
      <c r="A6" s="4" t="s">
        <v>980</v>
      </c>
      <c r="B6" s="6" t="n">
        <v>41708000</v>
      </c>
      <c r="C6" s="6" t="n">
        <v>51853000</v>
      </c>
    </row>
    <row r="7" spans="1:4">
      <c r="A7" s="4" t="s">
        <v>981</v>
      </c>
      <c r="B7" s="5" t="n">
        <v>21</v>
      </c>
      <c r="C7" s="5" t="n">
        <v>12</v>
      </c>
      <c r="D7" s="5" t="n">
        <v>21</v>
      </c>
    </row>
    <row r="8" spans="1:4">
      <c r="A8" s="4" t="s">
        <v>891</v>
      </c>
      <c r="B8" s="6" t="n">
        <v>6377000</v>
      </c>
      <c r="C8" s="6" t="n">
        <v>6380000</v>
      </c>
    </row>
    <row r="9" spans="1:4">
      <c r="A9" s="4" t="s">
        <v>982</v>
      </c>
      <c r="B9" s="6" t="n">
        <v>12897000</v>
      </c>
      <c r="C9" s="6" t="n">
        <v>2034000</v>
      </c>
      <c r="D9" s="6" t="n">
        <v>11967000</v>
      </c>
    </row>
    <row r="10" spans="1:4">
      <c r="A10" s="4" t="s">
        <v>983</v>
      </c>
      <c r="B10" s="4" t="s">
        <v>984</v>
      </c>
      <c r="C10" s="4" t="s">
        <v>985</v>
      </c>
      <c r="D10" s="4" t="s">
        <v>984</v>
      </c>
    </row>
    <row r="11" spans="1:4">
      <c r="A11" s="4" t="s">
        <v>986</v>
      </c>
      <c r="B11" s="4" t="s">
        <v>987</v>
      </c>
      <c r="C11" s="4" t="s">
        <v>988</v>
      </c>
      <c r="D11" s="4" t="s">
        <v>989</v>
      </c>
    </row>
    <row r="12" spans="1:4">
      <c r="A12" s="4" t="s">
        <v>990</v>
      </c>
      <c r="B12" s="4" t="s">
        <v>991</v>
      </c>
      <c r="C12" s="4" t="s">
        <v>992</v>
      </c>
      <c r="D12" s="4" t="s">
        <v>991</v>
      </c>
    </row>
    <row r="13" spans="1:4">
      <c r="A13" s="4" t="s">
        <v>993</v>
      </c>
      <c r="B13" s="6" t="n">
        <v>300000</v>
      </c>
      <c r="C13" s="6" t="n">
        <v>0</v>
      </c>
      <c r="D13" s="6" t="n">
        <v>0</v>
      </c>
    </row>
    <row r="14" spans="1:4">
      <c r="A14" s="4" t="s">
        <v>994</v>
      </c>
    </row>
    <row r="15" spans="1:4">
      <c r="A15" s="3" t="s">
        <v>978</v>
      </c>
    </row>
    <row r="16" spans="1:4">
      <c r="A16" s="4" t="s">
        <v>981</v>
      </c>
      <c r="B16" s="5" t="n">
        <v>89</v>
      </c>
    </row>
    <row r="17" spans="1:4">
      <c r="A17" s="4" t="s">
        <v>891</v>
      </c>
      <c r="B17" s="6" t="n">
        <v>2700000</v>
      </c>
    </row>
    <row r="18" spans="1:4">
      <c r="A18" s="4" t="s">
        <v>995</v>
      </c>
      <c r="B18" s="5" t="n">
        <v>421000</v>
      </c>
      <c r="C18" s="6" t="n">
        <v>573000</v>
      </c>
    </row>
    <row r="19" spans="1:4">
      <c r="A19" s="4" t="s">
        <v>996</v>
      </c>
    </row>
    <row r="20" spans="1:4">
      <c r="A20" s="3" t="s">
        <v>978</v>
      </c>
    </row>
    <row r="21" spans="1:4">
      <c r="A21" s="4" t="s">
        <v>571</v>
      </c>
      <c r="B21" s="5" t="n">
        <v>9400000</v>
      </c>
    </row>
    <row r="22" spans="1:4">
      <c r="A22" s="4" t="s">
        <v>997</v>
      </c>
      <c r="B22" s="6" t="n">
        <v>121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2</v>
      </c>
      <c r="D2" s="2" t="s">
        <v>92</v>
      </c>
    </row>
    <row r="3" spans="1:4">
      <c r="A3" s="3" t="s">
        <v>999</v>
      </c>
    </row>
    <row r="4" spans="1:4">
      <c r="A4" s="4" t="s">
        <v>1000</v>
      </c>
      <c r="B4" s="6" t="n">
        <v>9092</v>
      </c>
      <c r="C4" s="6" t="n">
        <v>8435</v>
      </c>
      <c r="D4" s="6" t="n">
        <v>8946</v>
      </c>
    </row>
    <row r="5" spans="1:4">
      <c r="A5" s="4" t="s">
        <v>1001</v>
      </c>
      <c r="B5" s="5" t="n">
        <v>13091</v>
      </c>
      <c r="C5" s="5" t="n">
        <v>1759</v>
      </c>
      <c r="D5" s="5" t="n">
        <v>213</v>
      </c>
    </row>
    <row r="6" spans="1:4">
      <c r="A6" s="4" t="s">
        <v>1002</v>
      </c>
      <c r="B6" s="5" t="n">
        <v>0</v>
      </c>
      <c r="C6" s="5" t="n">
        <v>0</v>
      </c>
      <c r="D6" s="5" t="n">
        <v>704</v>
      </c>
    </row>
    <row r="7" spans="1:4">
      <c r="A7" s="3" t="s">
        <v>1003</v>
      </c>
    </row>
    <row r="8" spans="1:4">
      <c r="A8" s="4" t="s">
        <v>1004</v>
      </c>
      <c r="B8" s="5" t="n">
        <v>-2325</v>
      </c>
      <c r="C8" s="5" t="n">
        <v>-1315</v>
      </c>
      <c r="D8" s="5" t="n">
        <v>-976</v>
      </c>
    </row>
    <row r="9" spans="1:4">
      <c r="A9" s="4" t="s">
        <v>1005</v>
      </c>
      <c r="B9" s="5" t="n">
        <v>-755</v>
      </c>
      <c r="C9" s="5" t="n">
        <v>213</v>
      </c>
      <c r="D9" s="5" t="n">
        <v>-452</v>
      </c>
    </row>
    <row r="10" spans="1:4">
      <c r="A10" s="4" t="s">
        <v>1006</v>
      </c>
      <c r="B10" s="5" t="n">
        <v>19103</v>
      </c>
      <c r="C10" s="5" t="n">
        <v>9092</v>
      </c>
      <c r="D10" s="5" t="n">
        <v>8435</v>
      </c>
    </row>
    <row r="11" spans="1:4">
      <c r="A11" s="4" t="s">
        <v>1007</v>
      </c>
      <c r="B11" s="6" t="n">
        <v>1784760</v>
      </c>
      <c r="C11" s="6" t="n">
        <v>939819</v>
      </c>
      <c r="D11" s="6" t="n">
        <v>8778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2</v>
      </c>
    </row>
    <row r="3" spans="1:3">
      <c r="A3" s="3" t="s">
        <v>1009</v>
      </c>
    </row>
    <row r="4" spans="1:3">
      <c r="A4" s="4" t="s">
        <v>877</v>
      </c>
      <c r="B4" s="6" t="n">
        <v>-6100</v>
      </c>
      <c r="C4" s="6" t="n">
        <v>-11846</v>
      </c>
    </row>
    <row r="5" spans="1:3">
      <c r="A5" s="4" t="s">
        <v>1002</v>
      </c>
      <c r="B5" s="5" t="n">
        <v>0</v>
      </c>
      <c r="C5" s="5" t="n">
        <v>0</v>
      </c>
    </row>
    <row r="6" spans="1:3">
      <c r="A6" s="4" t="s">
        <v>1010</v>
      </c>
      <c r="B6" s="5" t="n">
        <v>1303</v>
      </c>
      <c r="C6" s="5" t="n">
        <v>3805</v>
      </c>
    </row>
    <row r="7" spans="1:3">
      <c r="A7" s="4" t="s">
        <v>1011</v>
      </c>
      <c r="B7" s="5" t="n">
        <v>-143</v>
      </c>
      <c r="C7" s="5" t="n">
        <v>-3282</v>
      </c>
    </row>
    <row r="8" spans="1:3">
      <c r="A8" s="4" t="s">
        <v>1012</v>
      </c>
      <c r="B8" s="5" t="n">
        <v>-10554</v>
      </c>
      <c r="C8" s="5" t="n">
        <v>-16610</v>
      </c>
    </row>
    <row r="9" spans="1:3">
      <c r="A9" s="4" t="s">
        <v>1013</v>
      </c>
      <c r="B9" s="5" t="n">
        <v>-1207</v>
      </c>
      <c r="C9" s="5" t="n">
        <v>-1859</v>
      </c>
    </row>
    <row r="10" spans="1:3">
      <c r="A10" s="4" t="s">
        <v>1014</v>
      </c>
      <c r="B10" s="6" t="n">
        <v>-16701</v>
      </c>
      <c r="C10" s="6" t="n">
        <v>-6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30"/>
    <col customWidth="1" max="5" min="5" width="30"/>
    <col customWidth="1" max="6" min="6" width="30"/>
    <col customWidth="1" max="7" min="7" width="21"/>
    <col customWidth="1" max="8" min="8" width="30"/>
    <col customWidth="1" max="9" min="9" width="30"/>
    <col customWidth="1" max="10" min="10" width="21"/>
    <col customWidth="1" max="11" min="11" width="20"/>
    <col customWidth="1" max="12" min="12" width="21"/>
    <col customWidth="1" max="13" min="13" width="21"/>
    <col customWidth="1" max="14" min="14" width="23"/>
    <col customWidth="1" max="15" min="15" width="30"/>
  </cols>
  <sheetData>
    <row r="1" spans="1:15">
      <c r="A1" s="1" t="s">
        <v>1015</v>
      </c>
      <c r="B1" s="2" t="s">
        <v>1016</v>
      </c>
      <c r="C1" s="2" t="s">
        <v>1017</v>
      </c>
      <c r="D1" s="2" t="s">
        <v>1018</v>
      </c>
      <c r="E1" s="2" t="s">
        <v>1019</v>
      </c>
      <c r="F1" s="2" t="s">
        <v>1020</v>
      </c>
      <c r="G1" s="2" t="s">
        <v>1021</v>
      </c>
      <c r="H1" s="2" t="s">
        <v>1022</v>
      </c>
      <c r="I1" s="2" t="s">
        <v>1023</v>
      </c>
      <c r="J1" s="2" t="s">
        <v>1024</v>
      </c>
      <c r="K1" s="2" t="s">
        <v>1025</v>
      </c>
      <c r="L1" s="2" t="s">
        <v>1026</v>
      </c>
      <c r="M1" s="2" t="s">
        <v>1027</v>
      </c>
      <c r="N1" s="2" t="s">
        <v>1028</v>
      </c>
      <c r="O1" s="2" t="s">
        <v>1029</v>
      </c>
    </row>
    <row r="2" spans="1:15">
      <c r="A2" s="3" t="s">
        <v>1030</v>
      </c>
    </row>
    <row r="3" spans="1:15">
      <c r="A3" s="4" t="s">
        <v>1031</v>
      </c>
      <c r="B3" s="5" t="n">
        <v>2</v>
      </c>
      <c r="D3" s="5" t="n">
        <v>1</v>
      </c>
    </row>
    <row r="4" spans="1:15">
      <c r="A4" s="4" t="s">
        <v>1032</v>
      </c>
      <c r="M4" s="6" t="n">
        <v>24652</v>
      </c>
    </row>
    <row r="5" spans="1:15">
      <c r="A5" s="4" t="s">
        <v>1033</v>
      </c>
      <c r="M5" s="4" t="s">
        <v>1034</v>
      </c>
    </row>
    <row r="6" spans="1:15">
      <c r="A6" s="4" t="s">
        <v>703</v>
      </c>
    </row>
    <row r="7" spans="1:15">
      <c r="A7" s="3" t="s">
        <v>1030</v>
      </c>
    </row>
    <row r="8" spans="1:15">
      <c r="A8" s="4" t="s">
        <v>1035</v>
      </c>
      <c r="B8" s="4" t="s">
        <v>1036</v>
      </c>
    </row>
    <row r="9" spans="1:15">
      <c r="A9" s="4" t="s">
        <v>1037</v>
      </c>
      <c r="B9" s="6" t="n">
        <v>187200</v>
      </c>
    </row>
    <row r="10" spans="1:15">
      <c r="A10" s="4" t="s">
        <v>1038</v>
      </c>
      <c r="B10" s="5" t="n">
        <v>79200</v>
      </c>
    </row>
    <row r="11" spans="1:15">
      <c r="A11" s="4" t="s">
        <v>1039</v>
      </c>
      <c r="B11" s="5" t="n">
        <v>150300</v>
      </c>
    </row>
    <row r="12" spans="1:15">
      <c r="A12" s="4" t="s">
        <v>1032</v>
      </c>
      <c r="B12" s="5" t="n">
        <v>13100</v>
      </c>
    </row>
    <row r="13" spans="1:15">
      <c r="A13" s="4" t="s">
        <v>1040</v>
      </c>
    </row>
    <row r="14" spans="1:15">
      <c r="A14" s="3" t="s">
        <v>1030</v>
      </c>
    </row>
    <row r="15" spans="1:15">
      <c r="A15" s="4" t="s">
        <v>1035</v>
      </c>
      <c r="C15" s="4" t="s">
        <v>1041</v>
      </c>
    </row>
    <row r="16" spans="1:15">
      <c r="A16" s="4" t="s">
        <v>1038</v>
      </c>
      <c r="B16" s="6" t="n">
        <v>561400</v>
      </c>
    </row>
    <row r="17" spans="1:15">
      <c r="A17" s="4" t="s">
        <v>708</v>
      </c>
    </row>
    <row r="18" spans="1:15">
      <c r="A18" s="3" t="s">
        <v>1030</v>
      </c>
    </row>
    <row r="19" spans="1:15">
      <c r="A19" s="4" t="s">
        <v>1035</v>
      </c>
      <c r="D19" s="4" t="s">
        <v>1042</v>
      </c>
    </row>
    <row r="20" spans="1:15">
      <c r="A20" s="4" t="s">
        <v>1037</v>
      </c>
      <c r="D20" s="6" t="n">
        <v>134200</v>
      </c>
    </row>
    <row r="21" spans="1:15">
      <c r="A21" s="4" t="s">
        <v>1038</v>
      </c>
      <c r="D21" s="5" t="n">
        <v>67400</v>
      </c>
    </row>
    <row r="22" spans="1:15">
      <c r="A22" s="4" t="s">
        <v>1039</v>
      </c>
      <c r="D22" s="5" t="n">
        <v>100200</v>
      </c>
    </row>
    <row r="23" spans="1:15">
      <c r="A23" s="4" t="s">
        <v>1032</v>
      </c>
      <c r="D23" s="6" t="n">
        <v>11500</v>
      </c>
    </row>
    <row r="24" spans="1:15">
      <c r="A24" s="4" t="s">
        <v>1043</v>
      </c>
    </row>
    <row r="25" spans="1:15">
      <c r="A25" s="3" t="s">
        <v>1030</v>
      </c>
    </row>
    <row r="26" spans="1:15">
      <c r="A26" s="4" t="s">
        <v>1035</v>
      </c>
      <c r="E26" s="4" t="s">
        <v>1044</v>
      </c>
    </row>
    <row r="27" spans="1:15">
      <c r="A27" s="4" t="s">
        <v>1031</v>
      </c>
      <c r="E27" s="5" t="n">
        <v>4</v>
      </c>
    </row>
    <row r="28" spans="1:15">
      <c r="A28" s="4" t="s">
        <v>1037</v>
      </c>
      <c r="E28" s="6" t="n">
        <v>350500</v>
      </c>
    </row>
    <row r="29" spans="1:15">
      <c r="A29" s="4" t="s">
        <v>1038</v>
      </c>
      <c r="E29" s="5" t="n">
        <v>159500</v>
      </c>
    </row>
    <row r="30" spans="1:15">
      <c r="A30" s="4" t="s">
        <v>1039</v>
      </c>
      <c r="E30" s="5" t="n">
        <v>290000</v>
      </c>
    </row>
    <row r="31" spans="1:15">
      <c r="A31" s="4" t="s">
        <v>1032</v>
      </c>
      <c r="E31" s="6" t="n">
        <v>27600</v>
      </c>
    </row>
    <row r="32" spans="1:15">
      <c r="A32" s="4" t="s">
        <v>1045</v>
      </c>
    </row>
    <row r="33" spans="1:15">
      <c r="A33" s="3" t="s">
        <v>1030</v>
      </c>
    </row>
    <row r="34" spans="1:15">
      <c r="A34" s="4" t="s">
        <v>1035</v>
      </c>
      <c r="F34" s="4" t="s">
        <v>1046</v>
      </c>
    </row>
    <row r="35" spans="1:15">
      <c r="A35" s="4" t="s">
        <v>1031</v>
      </c>
      <c r="F35" s="5" t="n">
        <v>10</v>
      </c>
    </row>
    <row r="36" spans="1:15">
      <c r="A36" s="4" t="s">
        <v>1037</v>
      </c>
      <c r="F36" s="6" t="n">
        <v>494700</v>
      </c>
    </row>
    <row r="37" spans="1:15">
      <c r="A37" s="4" t="s">
        <v>1038</v>
      </c>
      <c r="F37" s="5" t="n">
        <v>257800</v>
      </c>
    </row>
    <row r="38" spans="1:15">
      <c r="A38" s="4" t="s">
        <v>1039</v>
      </c>
      <c r="F38" s="5" t="n">
        <v>416700</v>
      </c>
    </row>
    <row r="39" spans="1:15">
      <c r="A39" s="4" t="s">
        <v>1032</v>
      </c>
      <c r="F39" s="6" t="n">
        <v>18600</v>
      </c>
    </row>
    <row r="40" spans="1:15">
      <c r="A40" s="4" t="s">
        <v>1047</v>
      </c>
    </row>
    <row r="41" spans="1:15">
      <c r="A41" s="3" t="s">
        <v>1030</v>
      </c>
    </row>
    <row r="42" spans="1:15">
      <c r="A42" s="4" t="s">
        <v>1035</v>
      </c>
      <c r="G42" s="4" t="s">
        <v>1048</v>
      </c>
    </row>
    <row r="43" spans="1:15">
      <c r="A43" s="4" t="s">
        <v>1031</v>
      </c>
      <c r="O43" s="5" t="n">
        <v>2</v>
      </c>
    </row>
    <row r="44" spans="1:15">
      <c r="A44" s="4" t="s">
        <v>1037</v>
      </c>
      <c r="O44" s="6" t="n">
        <v>117900</v>
      </c>
    </row>
    <row r="45" spans="1:15">
      <c r="A45" s="4" t="s">
        <v>1038</v>
      </c>
      <c r="O45" s="5" t="n">
        <v>51600</v>
      </c>
    </row>
    <row r="46" spans="1:15">
      <c r="A46" s="4" t="s">
        <v>1039</v>
      </c>
      <c r="O46" s="6" t="n">
        <v>101000</v>
      </c>
    </row>
    <row r="47" spans="1:15">
      <c r="A47" s="4" t="s">
        <v>1032</v>
      </c>
      <c r="G47" s="6" t="n">
        <v>6700</v>
      </c>
    </row>
    <row r="48" spans="1:15">
      <c r="A48" s="4" t="s">
        <v>1049</v>
      </c>
    </row>
    <row r="49" spans="1:15">
      <c r="A49" s="3" t="s">
        <v>1030</v>
      </c>
    </row>
    <row r="50" spans="1:15">
      <c r="A50" s="4" t="s">
        <v>1035</v>
      </c>
      <c r="H50" s="4" t="s">
        <v>1050</v>
      </c>
    </row>
    <row r="51" spans="1:15">
      <c r="A51" s="4" t="s">
        <v>1031</v>
      </c>
      <c r="H51" s="5" t="n">
        <v>4</v>
      </c>
    </row>
    <row r="52" spans="1:15">
      <c r="A52" s="4" t="s">
        <v>1037</v>
      </c>
      <c r="H52" s="6" t="n">
        <v>224100</v>
      </c>
    </row>
    <row r="53" spans="1:15">
      <c r="A53" s="4" t="s">
        <v>1038</v>
      </c>
      <c r="H53" s="5" t="n">
        <v>128000</v>
      </c>
    </row>
    <row r="54" spans="1:15">
      <c r="A54" s="4" t="s">
        <v>1039</v>
      </c>
      <c r="H54" s="5" t="n">
        <v>170200</v>
      </c>
    </row>
    <row r="55" spans="1:15">
      <c r="A55" s="4" t="s">
        <v>1051</v>
      </c>
      <c r="H55" s="5" t="n">
        <v>186400</v>
      </c>
    </row>
    <row r="56" spans="1:15">
      <c r="A56" s="4" t="s">
        <v>1032</v>
      </c>
      <c r="H56" s="6" t="n">
        <v>16800</v>
      </c>
    </row>
    <row r="57" spans="1:15">
      <c r="A57" s="4" t="s">
        <v>1052</v>
      </c>
    </row>
    <row r="58" spans="1:15">
      <c r="A58" s="3" t="s">
        <v>1030</v>
      </c>
    </row>
    <row r="59" spans="1:15">
      <c r="A59" s="4" t="s">
        <v>1035</v>
      </c>
      <c r="J59" s="4" t="s">
        <v>1053</v>
      </c>
    </row>
    <row r="60" spans="1:15">
      <c r="A60" s="4" t="s">
        <v>1037</v>
      </c>
      <c r="J60" s="6" t="n">
        <v>94100</v>
      </c>
    </row>
    <row r="61" spans="1:15">
      <c r="A61" s="4" t="s">
        <v>1038</v>
      </c>
      <c r="J61" s="5" t="n">
        <v>75000</v>
      </c>
    </row>
    <row r="62" spans="1:15">
      <c r="A62" s="4" t="s">
        <v>1039</v>
      </c>
      <c r="J62" s="5" t="n">
        <v>36200</v>
      </c>
    </row>
    <row r="63" spans="1:15">
      <c r="A63" s="4" t="s">
        <v>1032</v>
      </c>
      <c r="J63" s="6" t="n">
        <v>16300</v>
      </c>
    </row>
    <row r="64" spans="1:15">
      <c r="A64" s="4" t="s">
        <v>1054</v>
      </c>
    </row>
    <row r="65" spans="1:15">
      <c r="A65" s="3" t="s">
        <v>1030</v>
      </c>
    </row>
    <row r="66" spans="1:15">
      <c r="A66" s="4" t="s">
        <v>1035</v>
      </c>
      <c r="K66" s="4" t="s">
        <v>1055</v>
      </c>
    </row>
    <row r="67" spans="1:15">
      <c r="A67" s="4" t="s">
        <v>1039</v>
      </c>
      <c r="K67" s="6" t="n">
        <v>5400</v>
      </c>
    </row>
    <row r="68" spans="1:15">
      <c r="A68" s="4" t="s">
        <v>1051</v>
      </c>
      <c r="K68" s="5" t="n">
        <v>5500</v>
      </c>
    </row>
    <row r="69" spans="1:15">
      <c r="A69" s="4" t="s">
        <v>1032</v>
      </c>
      <c r="K69" s="6" t="n">
        <v>678</v>
      </c>
    </row>
    <row r="70" spans="1:15">
      <c r="A70" s="4" t="s">
        <v>1056</v>
      </c>
    </row>
    <row r="71" spans="1:15">
      <c r="A71" s="3" t="s">
        <v>1030</v>
      </c>
    </row>
    <row r="72" spans="1:15">
      <c r="A72" s="4" t="s">
        <v>1057</v>
      </c>
      <c r="N72" s="5" t="n">
        <v>9</v>
      </c>
    </row>
    <row r="73" spans="1:15">
      <c r="A73" s="4" t="s">
        <v>1058</v>
      </c>
    </row>
    <row r="74" spans="1:15">
      <c r="A74" s="3" t="s">
        <v>1030</v>
      </c>
    </row>
    <row r="75" spans="1:15">
      <c r="A75" s="4" t="s">
        <v>1035</v>
      </c>
      <c r="L75" s="4" t="s">
        <v>1059</v>
      </c>
    </row>
    <row r="76" spans="1:15">
      <c r="A76" s="4" t="s">
        <v>1038</v>
      </c>
      <c r="L76" s="6" t="n">
        <v>7400</v>
      </c>
    </row>
    <row r="77" spans="1:15">
      <c r="A77" s="4" t="s">
        <v>1032</v>
      </c>
      <c r="L77" s="6" t="n">
        <v>6500</v>
      </c>
    </row>
    <row r="78" spans="1:15">
      <c r="A78" s="4" t="s">
        <v>1060</v>
      </c>
      <c r="L78" s="5" t="n">
        <v>2</v>
      </c>
    </row>
    <row r="79" spans="1:15">
      <c r="A79" s="4" t="s">
        <v>1061</v>
      </c>
    </row>
    <row r="80" spans="1:15">
      <c r="A80" s="3" t="s">
        <v>1030</v>
      </c>
    </row>
    <row r="81" spans="1:15">
      <c r="A81" s="4" t="s">
        <v>1032</v>
      </c>
      <c r="M81" s="6" t="n">
        <v>24652</v>
      </c>
    </row>
    <row r="82" spans="1:15">
      <c r="A82" s="4" t="s">
        <v>1062</v>
      </c>
    </row>
    <row r="83" spans="1:15">
      <c r="A83" s="3" t="s">
        <v>1030</v>
      </c>
    </row>
    <row r="84" spans="1:15">
      <c r="A84" s="4" t="s">
        <v>1035</v>
      </c>
      <c r="I84" s="4" t="s">
        <v>1063</v>
      </c>
    </row>
    <row r="85" spans="1:15">
      <c r="A85" s="4" t="s">
        <v>1031</v>
      </c>
      <c r="I85" s="5" t="n">
        <v>11</v>
      </c>
    </row>
    <row r="86" spans="1:15">
      <c r="A86" s="4" t="s">
        <v>1037</v>
      </c>
      <c r="I86" s="6" t="n">
        <v>361300</v>
      </c>
    </row>
    <row r="87" spans="1:15">
      <c r="A87" s="4" t="s">
        <v>1038</v>
      </c>
      <c r="I87" s="5" t="n">
        <v>41500</v>
      </c>
    </row>
    <row r="88" spans="1:15">
      <c r="A88" s="4" t="s">
        <v>1039</v>
      </c>
      <c r="I88" s="5" t="n">
        <v>354900</v>
      </c>
    </row>
    <row r="89" spans="1:15">
      <c r="A89" s="4" t="s">
        <v>1051</v>
      </c>
      <c r="I89" s="5" t="n">
        <v>361300</v>
      </c>
    </row>
    <row r="90" spans="1:15">
      <c r="A90" s="4" t="s">
        <v>1032</v>
      </c>
      <c r="I90" s="6" t="n">
        <v>9700</v>
      </c>
    </row>
    <row r="91" spans="1:15">
      <c r="A91" s="4" t="s">
        <v>1064</v>
      </c>
    </row>
    <row r="92" spans="1:15">
      <c r="A92" s="3" t="s">
        <v>1030</v>
      </c>
    </row>
    <row r="93" spans="1:15">
      <c r="A93" s="4" t="s">
        <v>1032</v>
      </c>
      <c r="M93" s="6" t="n">
        <v>0</v>
      </c>
    </row>
    <row r="94" spans="1:15">
      <c r="A94" s="4" t="s">
        <v>1065</v>
      </c>
    </row>
    <row r="95" spans="1:15">
      <c r="A95" s="3" t="s">
        <v>1030</v>
      </c>
    </row>
    <row r="96" spans="1:15">
      <c r="A96" s="4" t="s">
        <v>1035</v>
      </c>
      <c r="I96" s="4" t="s">
        <v>1063</v>
      </c>
    </row>
    <row r="97" spans="1:15">
      <c r="A97" s="4" t="s">
        <v>1032</v>
      </c>
      <c r="I97" s="6" t="n">
        <v>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1</v>
      </c>
    </row>
    <row r="2" spans="1:2">
      <c r="B2" s="2" t="s">
        <v>1027</v>
      </c>
    </row>
    <row r="3" spans="1:2">
      <c r="A3" s="3" t="s">
        <v>1067</v>
      </c>
    </row>
    <row r="4" spans="1:2">
      <c r="A4" s="4" t="s">
        <v>1068</v>
      </c>
      <c r="B4" s="6" t="n">
        <v>471761</v>
      </c>
    </row>
    <row r="5" spans="1:2">
      <c r="A5" s="4" t="s">
        <v>1069</v>
      </c>
      <c r="B5" s="5" t="n">
        <v>24652</v>
      </c>
    </row>
    <row r="6" spans="1:2">
      <c r="A6" s="4" t="s">
        <v>1070</v>
      </c>
      <c r="B6" s="5" t="n">
        <v>0</v>
      </c>
    </row>
    <row r="7" spans="1:2">
      <c r="A7" s="4" t="s">
        <v>1071</v>
      </c>
      <c r="B7" s="5" t="n">
        <v>2174</v>
      </c>
    </row>
    <row r="8" spans="1:2">
      <c r="A8" s="4" t="s">
        <v>1072</v>
      </c>
      <c r="B8" s="5" t="n">
        <v>498587</v>
      </c>
    </row>
    <row r="9" spans="1:2">
      <c r="A9" s="4" t="s">
        <v>1073</v>
      </c>
    </row>
    <row r="10" spans="1:2">
      <c r="A10" s="3" t="s">
        <v>1067</v>
      </c>
    </row>
    <row r="11" spans="1:2">
      <c r="A11" s="4" t="s">
        <v>1068</v>
      </c>
      <c r="B11" s="5" t="n">
        <v>401612</v>
      </c>
    </row>
    <row r="12" spans="1:2">
      <c r="A12" s="4" t="s">
        <v>1069</v>
      </c>
      <c r="B12" s="5" t="n">
        <v>24652</v>
      </c>
    </row>
    <row r="13" spans="1:2">
      <c r="A13" s="4" t="s">
        <v>1070</v>
      </c>
      <c r="B13" s="5" t="n">
        <v>0</v>
      </c>
    </row>
    <row r="14" spans="1:2">
      <c r="A14" s="4" t="s">
        <v>1071</v>
      </c>
      <c r="B14" s="5" t="n">
        <v>1517</v>
      </c>
    </row>
    <row r="15" spans="1:2">
      <c r="A15" s="4" t="s">
        <v>1072</v>
      </c>
      <c r="B15" s="5" t="n">
        <v>427781</v>
      </c>
    </row>
    <row r="16" spans="1:2">
      <c r="A16" s="4" t="s">
        <v>1074</v>
      </c>
    </row>
    <row r="17" spans="1:2">
      <c r="A17" s="3" t="s">
        <v>1067</v>
      </c>
    </row>
    <row r="18" spans="1:2">
      <c r="A18" s="4" t="s">
        <v>1068</v>
      </c>
      <c r="B18" s="5" t="n">
        <v>38035</v>
      </c>
    </row>
    <row r="19" spans="1:2">
      <c r="A19" s="4" t="s">
        <v>1069</v>
      </c>
      <c r="B19" s="5" t="n">
        <v>0</v>
      </c>
    </row>
    <row r="20" spans="1:2">
      <c r="A20" s="4" t="s">
        <v>1070</v>
      </c>
      <c r="B20" s="5" t="n">
        <v>0</v>
      </c>
    </row>
    <row r="21" spans="1:2">
      <c r="A21" s="4" t="s">
        <v>1072</v>
      </c>
      <c r="B21" s="5" t="n">
        <v>38692</v>
      </c>
    </row>
    <row r="22" spans="1:2">
      <c r="A22" s="4" t="s">
        <v>108</v>
      </c>
    </row>
    <row r="23" spans="1:2">
      <c r="A23" s="3" t="s">
        <v>1067</v>
      </c>
    </row>
    <row r="24" spans="1:2">
      <c r="A24" s="4" t="s">
        <v>1068</v>
      </c>
      <c r="B24" s="5" t="n">
        <v>32114</v>
      </c>
    </row>
    <row r="25" spans="1:2">
      <c r="A25" s="4" t="s">
        <v>1069</v>
      </c>
      <c r="B25" s="5" t="n">
        <v>0</v>
      </c>
    </row>
    <row r="26" spans="1:2">
      <c r="A26" s="4" t="s">
        <v>1070</v>
      </c>
      <c r="B26" s="5" t="n">
        <v>0</v>
      </c>
    </row>
    <row r="27" spans="1:2">
      <c r="A27" s="4" t="s">
        <v>1071</v>
      </c>
      <c r="B27" s="5" t="n">
        <v>0</v>
      </c>
    </row>
    <row r="28" spans="1:2">
      <c r="A28" s="4" t="s">
        <v>1072</v>
      </c>
      <c r="B28" s="6" t="n">
        <v>321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2</v>
      </c>
    </row>
    <row r="2" spans="1:3">
      <c r="A2" s="3" t="s">
        <v>1076</v>
      </c>
    </row>
    <row r="3" spans="1:3">
      <c r="A3" s="4" t="s">
        <v>1077</v>
      </c>
      <c r="B3" s="6" t="n">
        <v>21851</v>
      </c>
      <c r="C3" s="6" t="n">
        <v>24209</v>
      </c>
    </row>
    <row r="4" spans="1:3">
      <c r="A4" s="4" t="s">
        <v>1078</v>
      </c>
    </row>
    <row r="5" spans="1:3">
      <c r="A5" s="3" t="s">
        <v>1076</v>
      </c>
    </row>
    <row r="6" spans="1:3">
      <c r="A6" s="4" t="s">
        <v>1079</v>
      </c>
      <c r="B6" s="5" t="n">
        <v>37272</v>
      </c>
      <c r="C6" s="5" t="n">
        <v>34841</v>
      </c>
    </row>
    <row r="7" spans="1:3">
      <c r="A7" s="4" t="s">
        <v>1080</v>
      </c>
      <c r="B7" s="5" t="n">
        <v>-21614</v>
      </c>
      <c r="C7" s="5" t="n">
        <v>-17382</v>
      </c>
    </row>
    <row r="8" spans="1:3">
      <c r="A8" s="4" t="s">
        <v>1081</v>
      </c>
      <c r="B8" s="5" t="n">
        <v>15658</v>
      </c>
      <c r="C8" s="5" t="n">
        <v>17459</v>
      </c>
    </row>
    <row r="9" spans="1:3">
      <c r="A9" s="4" t="s">
        <v>1082</v>
      </c>
    </row>
    <row r="10" spans="1:3">
      <c r="A10" s="3" t="s">
        <v>1076</v>
      </c>
    </row>
    <row r="11" spans="1:3">
      <c r="A11" s="4" t="s">
        <v>1079</v>
      </c>
      <c r="B11" s="5" t="n">
        <v>1800</v>
      </c>
      <c r="C11" s="5" t="n">
        <v>1800</v>
      </c>
    </row>
    <row r="12" spans="1:3">
      <c r="A12" s="4" t="s">
        <v>1080</v>
      </c>
      <c r="B12" s="5" t="n">
        <v>-1159</v>
      </c>
      <c r="C12" s="5" t="n">
        <v>-1052</v>
      </c>
    </row>
    <row r="13" spans="1:3">
      <c r="A13" s="4" t="s">
        <v>1081</v>
      </c>
      <c r="B13" s="5" t="n">
        <v>641</v>
      </c>
      <c r="C13" s="5" t="n">
        <v>748</v>
      </c>
    </row>
    <row r="14" spans="1:3">
      <c r="A14" s="4" t="s">
        <v>1083</v>
      </c>
    </row>
    <row r="15" spans="1:3">
      <c r="A15" s="3" t="s">
        <v>1076</v>
      </c>
    </row>
    <row r="16" spans="1:3">
      <c r="A16" s="4" t="s">
        <v>1079</v>
      </c>
      <c r="B16" s="5" t="n">
        <v>7940</v>
      </c>
      <c r="C16" s="5" t="n">
        <v>7940</v>
      </c>
    </row>
    <row r="17" spans="1:3">
      <c r="A17" s="4" t="s">
        <v>1080</v>
      </c>
      <c r="B17" s="5" t="n">
        <v>-2388</v>
      </c>
      <c r="C17" s="5" t="n">
        <v>-1938</v>
      </c>
    </row>
    <row r="18" spans="1:3">
      <c r="A18" s="4" t="s">
        <v>1081</v>
      </c>
      <c r="B18" s="6" t="n">
        <v>5552</v>
      </c>
      <c r="C18" s="6" t="n">
        <v>60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1027</v>
      </c>
    </row>
    <row r="2" spans="1:2">
      <c r="A2" s="3" t="s">
        <v>278</v>
      </c>
    </row>
    <row r="3" spans="1:2">
      <c r="A3" s="4" t="s">
        <v>1085</v>
      </c>
      <c r="B3" s="6" t="n">
        <v>4391</v>
      </c>
    </row>
    <row r="4" spans="1:2">
      <c r="A4" s="4" t="s">
        <v>1086</v>
      </c>
      <c r="B4" s="5" t="n">
        <v>3778</v>
      </c>
    </row>
    <row r="5" spans="1:2">
      <c r="A5" s="4" t="s">
        <v>1087</v>
      </c>
      <c r="B5" s="5" t="n">
        <v>3206</v>
      </c>
    </row>
    <row r="6" spans="1:2">
      <c r="A6" s="4" t="s">
        <v>1088</v>
      </c>
      <c r="B6" s="5" t="n">
        <v>2580</v>
      </c>
    </row>
    <row r="7" spans="1:2">
      <c r="A7" s="4" t="s">
        <v>1089</v>
      </c>
      <c r="B7" s="6" t="n">
        <v>20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90</v>
      </c>
      <c r="B1" s="2" t="s">
        <v>1</v>
      </c>
    </row>
    <row r="2" spans="1:4">
      <c r="B2" s="2" t="s">
        <v>2</v>
      </c>
      <c r="C2" s="2" t="s">
        <v>32</v>
      </c>
      <c r="D2" s="2" t="s">
        <v>92</v>
      </c>
    </row>
    <row r="3" spans="1:4">
      <c r="A3" s="3" t="s">
        <v>1091</v>
      </c>
    </row>
    <row r="4" spans="1:4">
      <c r="A4" s="4" t="s">
        <v>125</v>
      </c>
      <c r="B4" s="6" t="n">
        <v>4789000</v>
      </c>
      <c r="C4" s="6" t="n">
        <v>4621000</v>
      </c>
      <c r="D4" s="6" t="n">
        <v>4692000</v>
      </c>
    </row>
    <row r="5" spans="1:4">
      <c r="A5" s="4" t="s">
        <v>1073</v>
      </c>
    </row>
    <row r="6" spans="1:4">
      <c r="A6" s="3" t="s">
        <v>1091</v>
      </c>
    </row>
    <row r="7" spans="1:4">
      <c r="A7" s="4" t="s">
        <v>1092</v>
      </c>
      <c r="B7" s="5" t="n">
        <v>26200000</v>
      </c>
    </row>
    <row r="8" spans="1:4">
      <c r="A8" s="4" t="s">
        <v>1074</v>
      </c>
    </row>
    <row r="9" spans="1:4">
      <c r="A9" s="3" t="s">
        <v>1091</v>
      </c>
    </row>
    <row r="10" spans="1:4">
      <c r="A10" s="4" t="s">
        <v>1092</v>
      </c>
      <c r="B10" s="6" t="n">
        <v>657000</v>
      </c>
    </row>
    <row r="11" spans="1:4">
      <c r="A11" s="4" t="s">
        <v>1093</v>
      </c>
    </row>
    <row r="12" spans="1:4">
      <c r="A12" s="3" t="s">
        <v>1091</v>
      </c>
    </row>
    <row r="13" spans="1:4">
      <c r="A13" s="4" t="s">
        <v>586</v>
      </c>
      <c r="B13" s="4" t="s">
        <v>1094</v>
      </c>
    </row>
    <row r="14" spans="1:4">
      <c r="A14" s="4" t="s">
        <v>1095</v>
      </c>
    </row>
    <row r="15" spans="1:4">
      <c r="A15" s="3" t="s">
        <v>1091</v>
      </c>
    </row>
    <row r="16" spans="1:4">
      <c r="A16" s="4" t="s">
        <v>586</v>
      </c>
      <c r="B16" s="4" t="s">
        <v>1096</v>
      </c>
    </row>
    <row r="17" spans="1:4">
      <c r="A17" s="4" t="s">
        <v>1097</v>
      </c>
    </row>
    <row r="18" spans="1:4">
      <c r="A18" s="3" t="s">
        <v>1091</v>
      </c>
    </row>
    <row r="19" spans="1:4">
      <c r="A19" s="4" t="s">
        <v>586</v>
      </c>
      <c r="B19" s="4" t="s">
        <v>10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2</v>
      </c>
    </row>
    <row r="2" spans="1:3">
      <c r="A2" s="3" t="s">
        <v>1099</v>
      </c>
    </row>
    <row r="3" spans="1:3">
      <c r="A3" s="4" t="s">
        <v>1100</v>
      </c>
      <c r="B3" s="6" t="n">
        <v>861525</v>
      </c>
      <c r="C3" s="6" t="n">
        <v>826947</v>
      </c>
    </row>
    <row r="4" spans="1:3">
      <c r="A4" s="4" t="s">
        <v>1101</v>
      </c>
      <c r="B4" s="5" t="n">
        <v>264224</v>
      </c>
      <c r="C4" s="5" t="n">
        <v>234691</v>
      </c>
    </row>
    <row r="5" spans="1:3">
      <c r="A5" s="4" t="s">
        <v>1102</v>
      </c>
      <c r="B5" s="5" t="n">
        <v>597301</v>
      </c>
      <c r="C5" s="5" t="n">
        <v>592256</v>
      </c>
    </row>
    <row r="6" spans="1:3">
      <c r="A6" s="4" t="s">
        <v>1103</v>
      </c>
    </row>
    <row r="7" spans="1:3">
      <c r="A7" s="3" t="s">
        <v>1099</v>
      </c>
    </row>
    <row r="8" spans="1:3">
      <c r="A8" s="4" t="s">
        <v>1100</v>
      </c>
      <c r="B8" s="5" t="n">
        <v>137428</v>
      </c>
      <c r="C8" s="5" t="n">
        <v>134030</v>
      </c>
    </row>
    <row r="9" spans="1:3">
      <c r="A9" s="4" t="s">
        <v>1104</v>
      </c>
    </row>
    <row r="10" spans="1:3">
      <c r="A10" s="3" t="s">
        <v>1099</v>
      </c>
    </row>
    <row r="11" spans="1:3">
      <c r="A11" s="4" t="s">
        <v>1100</v>
      </c>
      <c r="B11" s="5" t="n">
        <v>533211</v>
      </c>
      <c r="C11" s="5" t="n">
        <v>506977</v>
      </c>
    </row>
    <row r="12" spans="1:3">
      <c r="A12" s="4" t="s">
        <v>1105</v>
      </c>
    </row>
    <row r="13" spans="1:3">
      <c r="A13" s="3" t="s">
        <v>1099</v>
      </c>
    </row>
    <row r="14" spans="1:3">
      <c r="A14" s="4" t="s">
        <v>1100</v>
      </c>
      <c r="B14" s="5" t="n">
        <v>186450</v>
      </c>
      <c r="C14" s="5" t="n">
        <v>173330</v>
      </c>
    </row>
    <row r="15" spans="1:3">
      <c r="A15" s="4" t="s">
        <v>1106</v>
      </c>
    </row>
    <row r="16" spans="1:3">
      <c r="A16" s="3" t="s">
        <v>1099</v>
      </c>
    </row>
    <row r="17" spans="1:3">
      <c r="A17" s="4" t="s">
        <v>1100</v>
      </c>
      <c r="B17" s="6" t="n">
        <v>4436</v>
      </c>
      <c r="C17" s="6" t="n">
        <v>126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07</v>
      </c>
      <c r="B1" s="2" t="s">
        <v>1</v>
      </c>
    </row>
    <row r="2" spans="1:4">
      <c r="B2" s="2" t="s">
        <v>2</v>
      </c>
      <c r="C2" s="2" t="s">
        <v>32</v>
      </c>
      <c r="D2" s="2" t="s">
        <v>92</v>
      </c>
    </row>
    <row r="3" spans="1:4">
      <c r="A3" s="3" t="s">
        <v>281</v>
      </c>
    </row>
    <row r="4" spans="1:4">
      <c r="A4" s="4" t="s">
        <v>1108</v>
      </c>
      <c r="B4" s="9" t="n">
        <v>32.1</v>
      </c>
      <c r="C4" s="9" t="n">
        <v>31.1</v>
      </c>
      <c r="D4" s="9" t="n">
        <v>2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09</v>
      </c>
      <c r="B1" s="2" t="s">
        <v>2</v>
      </c>
      <c r="C1" s="2" t="s">
        <v>32</v>
      </c>
    </row>
    <row r="2" spans="1:3">
      <c r="A2" s="3" t="s">
        <v>284</v>
      </c>
    </row>
    <row r="3" spans="1:3">
      <c r="A3" s="4" t="s">
        <v>56</v>
      </c>
      <c r="B3" s="6" t="n">
        <v>5927377</v>
      </c>
      <c r="C3" s="6" t="n">
        <v>4836420</v>
      </c>
    </row>
    <row r="4" spans="1:3">
      <c r="A4" s="4" t="s">
        <v>1110</v>
      </c>
      <c r="B4" s="5" t="n">
        <v>2624442</v>
      </c>
      <c r="C4" s="5" t="n">
        <v>2390217</v>
      </c>
    </row>
    <row r="5" spans="1:3">
      <c r="A5" s="4" t="s">
        <v>1111</v>
      </c>
      <c r="B5" s="5" t="n">
        <v>2209617</v>
      </c>
      <c r="C5" s="5" t="n">
        <v>1643653</v>
      </c>
    </row>
    <row r="6" spans="1:3">
      <c r="A6" s="4" t="s">
        <v>1112</v>
      </c>
      <c r="B6" s="5" t="n">
        <v>4441811</v>
      </c>
      <c r="C6" s="5" t="n">
        <v>4041300</v>
      </c>
    </row>
    <row r="7" spans="1:3">
      <c r="A7" s="4" t="s">
        <v>1113</v>
      </c>
      <c r="B7" s="5" t="n">
        <v>2180482</v>
      </c>
      <c r="C7" s="5" t="n">
        <v>1723367</v>
      </c>
    </row>
    <row r="8" spans="1:3">
      <c r="A8" s="4" t="s">
        <v>1114</v>
      </c>
      <c r="B8" s="5" t="n">
        <v>4274903</v>
      </c>
      <c r="C8" s="5" t="n">
        <v>4004677</v>
      </c>
    </row>
    <row r="9" spans="1:3">
      <c r="A9" s="4" t="s">
        <v>58</v>
      </c>
      <c r="B9" s="6" t="n">
        <v>21658632</v>
      </c>
      <c r="C9" s="6" t="n">
        <v>18639634</v>
      </c>
    </row>
    <row r="10" spans="1:3">
      <c r="A10" s="4" t="s">
        <v>56</v>
      </c>
      <c r="B10" s="4" t="s">
        <v>680</v>
      </c>
      <c r="C10" s="4" t="s">
        <v>1115</v>
      </c>
    </row>
    <row r="11" spans="1:3">
      <c r="A11" s="4" t="s">
        <v>1110</v>
      </c>
      <c r="B11" s="4" t="s">
        <v>690</v>
      </c>
      <c r="C11" s="4" t="s">
        <v>1116</v>
      </c>
    </row>
    <row r="12" spans="1:3">
      <c r="A12" s="4" t="s">
        <v>1111</v>
      </c>
      <c r="B12" s="4" t="s">
        <v>1117</v>
      </c>
      <c r="C12" s="4" t="s">
        <v>1118</v>
      </c>
    </row>
    <row r="13" spans="1:3">
      <c r="A13" s="4" t="s">
        <v>1112</v>
      </c>
      <c r="B13" s="4" t="s">
        <v>1119</v>
      </c>
      <c r="C13" s="4" t="s">
        <v>1120</v>
      </c>
    </row>
    <row r="14" spans="1:3">
      <c r="A14" s="4" t="s">
        <v>1113</v>
      </c>
      <c r="B14" s="4" t="s">
        <v>1117</v>
      </c>
      <c r="C14" s="4" t="s">
        <v>1118</v>
      </c>
    </row>
    <row r="15" spans="1:3">
      <c r="A15" s="4" t="s">
        <v>1114</v>
      </c>
      <c r="B15" s="4" t="s">
        <v>1121</v>
      </c>
      <c r="C15" s="4" t="s">
        <v>1119</v>
      </c>
    </row>
    <row r="16" spans="1:3">
      <c r="A16" s="4" t="s">
        <v>58</v>
      </c>
      <c r="B16" s="4" t="s">
        <v>672</v>
      </c>
      <c r="C16" s="4" t="s">
        <v>6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2</v>
      </c>
    </row>
    <row r="2" spans="1:3">
      <c r="A2" s="3" t="s">
        <v>284</v>
      </c>
    </row>
    <row r="3" spans="1:3">
      <c r="A3" s="4" t="s">
        <v>1123</v>
      </c>
      <c r="B3" s="6" t="n">
        <v>2803509</v>
      </c>
      <c r="C3" s="6" t="n">
        <v>2851153</v>
      </c>
    </row>
    <row r="4" spans="1:3">
      <c r="A4" s="4" t="s">
        <v>1124</v>
      </c>
      <c r="B4" s="5" t="n">
        <v>1173688</v>
      </c>
      <c r="C4" s="5" t="n">
        <v>846107</v>
      </c>
    </row>
    <row r="5" spans="1:3">
      <c r="A5" s="4" t="s">
        <v>1125</v>
      </c>
      <c r="B5" s="5" t="n">
        <v>151283</v>
      </c>
      <c r="C5" s="5" t="n">
        <v>148199</v>
      </c>
    </row>
    <row r="6" spans="1:3">
      <c r="A6" s="4" t="s">
        <v>1126</v>
      </c>
      <c r="B6" s="5" t="n">
        <v>87509</v>
      </c>
      <c r="C6" s="5" t="n">
        <v>85169</v>
      </c>
    </row>
    <row r="7" spans="1:3">
      <c r="A7" s="4" t="s">
        <v>1127</v>
      </c>
      <c r="B7" s="5" t="n">
        <v>58181</v>
      </c>
      <c r="C7" s="5" t="n">
        <v>73440</v>
      </c>
    </row>
    <row r="8" spans="1:3">
      <c r="A8" s="4" t="s">
        <v>1128</v>
      </c>
      <c r="B8" s="5" t="n">
        <v>733</v>
      </c>
      <c r="C8" s="5" t="n">
        <v>609</v>
      </c>
    </row>
    <row r="9" spans="1:3">
      <c r="A9" s="4" t="s">
        <v>1129</v>
      </c>
      <c r="B9" s="6" t="n">
        <v>4274903</v>
      </c>
      <c r="C9" s="6" t="n">
        <v>40046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2</v>
      </c>
    </row>
    <row r="2" spans="1:3">
      <c r="A2" s="3" t="s">
        <v>284</v>
      </c>
    </row>
    <row r="3" spans="1:3">
      <c r="A3" s="4" t="s">
        <v>1131</v>
      </c>
      <c r="B3" s="6" t="n">
        <v>592759</v>
      </c>
      <c r="C3" s="6" t="n">
        <v>535459</v>
      </c>
    </row>
    <row r="4" spans="1:3">
      <c r="A4" s="4" t="s">
        <v>1132</v>
      </c>
      <c r="B4" s="5" t="n">
        <v>429756</v>
      </c>
      <c r="C4" s="5" t="n">
        <v>434591</v>
      </c>
    </row>
    <row r="5" spans="1:3">
      <c r="A5" s="4" t="s">
        <v>1133</v>
      </c>
      <c r="B5" s="5" t="n">
        <v>817615</v>
      </c>
      <c r="C5" s="5" t="n">
        <v>900156</v>
      </c>
    </row>
    <row r="6" spans="1:3">
      <c r="A6" s="4" t="s">
        <v>1134</v>
      </c>
      <c r="B6" s="5" t="n">
        <v>904195</v>
      </c>
      <c r="C6" s="5" t="n">
        <v>709376</v>
      </c>
    </row>
    <row r="7" spans="1:3">
      <c r="A7" s="4" t="s">
        <v>156</v>
      </c>
      <c r="B7" s="6" t="n">
        <v>2744325</v>
      </c>
      <c r="C7" s="6" t="n">
        <v>25795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35</v>
      </c>
      <c r="B1" s="2" t="s">
        <v>2</v>
      </c>
      <c r="C1" s="2" t="s">
        <v>32</v>
      </c>
    </row>
    <row r="2" spans="1:3">
      <c r="A2" s="3" t="s">
        <v>284</v>
      </c>
    </row>
    <row r="3" spans="1:3">
      <c r="A3" s="4" t="s">
        <v>1136</v>
      </c>
      <c r="B3" s="9" t="n">
        <v>1.2</v>
      </c>
      <c r="C3" s="9" t="n">
        <v>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2</v>
      </c>
    </row>
    <row r="2" spans="1:3">
      <c r="A2" s="3" t="s">
        <v>1138</v>
      </c>
    </row>
    <row r="3" spans="1:3">
      <c r="A3" s="4" t="s">
        <v>59</v>
      </c>
      <c r="B3" s="6" t="n">
        <v>153831</v>
      </c>
      <c r="C3" s="6" t="n">
        <v>853431</v>
      </c>
    </row>
    <row r="4" spans="1:3">
      <c r="A4" s="4" t="s">
        <v>1139</v>
      </c>
    </row>
    <row r="5" spans="1:3">
      <c r="A5" s="3" t="s">
        <v>1138</v>
      </c>
    </row>
    <row r="6" spans="1:3">
      <c r="A6" s="4" t="s">
        <v>59</v>
      </c>
      <c r="B6" s="6" t="n">
        <v>0</v>
      </c>
      <c r="C6" s="5" t="n">
        <v>331100</v>
      </c>
    </row>
    <row r="7" spans="1:3">
      <c r="A7" s="4" t="s">
        <v>1140</v>
      </c>
      <c r="B7" s="4" t="s">
        <v>1141</v>
      </c>
    </row>
    <row r="8" spans="1:3">
      <c r="A8" s="4" t="s">
        <v>1142</v>
      </c>
      <c r="B8" s="5" t="n">
        <v>2016</v>
      </c>
    </row>
    <row r="9" spans="1:3">
      <c r="A9" s="4" t="s">
        <v>1143</v>
      </c>
    </row>
    <row r="10" spans="1:3">
      <c r="A10" s="3" t="s">
        <v>1138</v>
      </c>
    </row>
    <row r="11" spans="1:3">
      <c r="A11" s="4" t="s">
        <v>59</v>
      </c>
      <c r="B11" s="6" t="n">
        <v>0</v>
      </c>
      <c r="C11" s="5" t="n">
        <v>68000</v>
      </c>
    </row>
    <row r="12" spans="1:3">
      <c r="A12" s="4" t="s">
        <v>1140</v>
      </c>
      <c r="B12" s="4" t="s">
        <v>1144</v>
      </c>
    </row>
    <row r="13" spans="1:3">
      <c r="A13" s="4" t="s">
        <v>1142</v>
      </c>
      <c r="B13" s="5" t="n">
        <v>2016</v>
      </c>
    </row>
    <row r="14" spans="1:3">
      <c r="A14" s="4" t="s">
        <v>1145</v>
      </c>
    </row>
    <row r="15" spans="1:3">
      <c r="A15" s="3" t="s">
        <v>1138</v>
      </c>
    </row>
    <row r="16" spans="1:3">
      <c r="A16" s="4" t="s">
        <v>59</v>
      </c>
      <c r="B16" s="6" t="n">
        <v>0</v>
      </c>
      <c r="C16" s="5" t="n">
        <v>26426</v>
      </c>
    </row>
    <row r="17" spans="1:3">
      <c r="A17" s="4" t="s">
        <v>1140</v>
      </c>
      <c r="B17" s="4" t="s">
        <v>1146</v>
      </c>
    </row>
    <row r="18" spans="1:3">
      <c r="A18" s="4" t="s">
        <v>1142</v>
      </c>
      <c r="B18" s="5" t="n">
        <v>2016</v>
      </c>
    </row>
    <row r="19" spans="1:3">
      <c r="A19" s="4" t="s">
        <v>1147</v>
      </c>
    </row>
    <row r="20" spans="1:3">
      <c r="A20" s="3" t="s">
        <v>1138</v>
      </c>
    </row>
    <row r="21" spans="1:3">
      <c r="A21" s="4" t="s">
        <v>59</v>
      </c>
      <c r="B21" s="6" t="n">
        <v>2000</v>
      </c>
      <c r="C21" s="5" t="n">
        <v>0</v>
      </c>
    </row>
    <row r="22" spans="1:3">
      <c r="A22" s="4" t="s">
        <v>1140</v>
      </c>
      <c r="B22" s="4" t="s">
        <v>1148</v>
      </c>
    </row>
    <row r="23" spans="1:3">
      <c r="A23" s="4" t="s">
        <v>1142</v>
      </c>
      <c r="B23" s="5" t="n">
        <v>2017</v>
      </c>
    </row>
    <row r="24" spans="1:3">
      <c r="A24" s="4" t="s">
        <v>1149</v>
      </c>
    </row>
    <row r="25" spans="1:3">
      <c r="A25" s="3" t="s">
        <v>1138</v>
      </c>
    </row>
    <row r="26" spans="1:3">
      <c r="A26" s="4" t="s">
        <v>59</v>
      </c>
      <c r="B26" s="6" t="n">
        <v>24928</v>
      </c>
      <c r="C26" s="5" t="n">
        <v>24368</v>
      </c>
    </row>
    <row r="27" spans="1:3">
      <c r="A27" s="4" t="s">
        <v>1140</v>
      </c>
      <c r="B27" s="4" t="s">
        <v>1150</v>
      </c>
    </row>
    <row r="28" spans="1:3">
      <c r="A28" s="4" t="s">
        <v>1142</v>
      </c>
      <c r="B28" s="5" t="n">
        <v>2017</v>
      </c>
    </row>
    <row r="29" spans="1:3">
      <c r="A29" s="4" t="s">
        <v>1151</v>
      </c>
    </row>
    <row r="30" spans="1:3">
      <c r="A30" s="3" t="s">
        <v>1138</v>
      </c>
    </row>
    <row r="31" spans="1:3">
      <c r="A31" s="4" t="s">
        <v>59</v>
      </c>
      <c r="B31" s="6" t="n">
        <v>10000</v>
      </c>
      <c r="C31" s="5" t="n">
        <v>10000</v>
      </c>
    </row>
    <row r="32" spans="1:3">
      <c r="A32" s="4" t="s">
        <v>1140</v>
      </c>
      <c r="B32" s="4" t="s">
        <v>1152</v>
      </c>
    </row>
    <row r="33" spans="1:3">
      <c r="A33" s="4" t="s">
        <v>1142</v>
      </c>
      <c r="B33" s="5" t="n">
        <v>2017</v>
      </c>
    </row>
    <row r="34" spans="1:3">
      <c r="A34" s="4" t="s">
        <v>1153</v>
      </c>
    </row>
    <row r="35" spans="1:3">
      <c r="A35" s="3" t="s">
        <v>1138</v>
      </c>
    </row>
    <row r="36" spans="1:3">
      <c r="A36" s="4" t="s">
        <v>59</v>
      </c>
      <c r="B36" s="6" t="n">
        <v>0</v>
      </c>
      <c r="C36" s="5" t="n">
        <v>90000</v>
      </c>
    </row>
    <row r="37" spans="1:3">
      <c r="A37" s="4" t="s">
        <v>1140</v>
      </c>
      <c r="B37" s="4" t="s">
        <v>1154</v>
      </c>
    </row>
    <row r="38" spans="1:3">
      <c r="A38" s="4" t="s">
        <v>1142</v>
      </c>
      <c r="B38" s="5" t="n">
        <v>2017</v>
      </c>
    </row>
    <row r="39" spans="1:3">
      <c r="A39" s="4" t="s">
        <v>1155</v>
      </c>
    </row>
    <row r="40" spans="1:3">
      <c r="A40" s="3" t="s">
        <v>1138</v>
      </c>
    </row>
    <row r="41" spans="1:3">
      <c r="A41" s="4" t="s">
        <v>59</v>
      </c>
      <c r="B41" s="6" t="n">
        <v>91903</v>
      </c>
      <c r="C41" s="5" t="n">
        <v>89261</v>
      </c>
    </row>
    <row r="42" spans="1:3">
      <c r="A42" s="4" t="s">
        <v>1140</v>
      </c>
      <c r="B42" s="4" t="s">
        <v>1156</v>
      </c>
    </row>
    <row r="43" spans="1:3">
      <c r="A43" s="4" t="s">
        <v>1142</v>
      </c>
      <c r="B43" s="5" t="n">
        <v>2018</v>
      </c>
    </row>
    <row r="44" spans="1:3">
      <c r="A44" s="4" t="s">
        <v>1157</v>
      </c>
    </row>
    <row r="45" spans="1:3">
      <c r="A45" s="3" t="s">
        <v>1138</v>
      </c>
    </row>
    <row r="46" spans="1:3">
      <c r="A46" s="4" t="s">
        <v>59</v>
      </c>
      <c r="B46" s="6" t="n">
        <v>0</v>
      </c>
      <c r="C46" s="5" t="n">
        <v>94597</v>
      </c>
    </row>
    <row r="47" spans="1:3">
      <c r="A47" s="4" t="s">
        <v>1140</v>
      </c>
      <c r="B47" s="4" t="s">
        <v>1158</v>
      </c>
    </row>
    <row r="48" spans="1:3">
      <c r="A48" s="4" t="s">
        <v>1142</v>
      </c>
      <c r="B48" s="5" t="n">
        <v>2018</v>
      </c>
    </row>
    <row r="49" spans="1:3">
      <c r="A49" s="4" t="s">
        <v>1159</v>
      </c>
    </row>
    <row r="50" spans="1:3">
      <c r="A50" s="3" t="s">
        <v>1138</v>
      </c>
    </row>
    <row r="51" spans="1:3">
      <c r="A51" s="4" t="s">
        <v>59</v>
      </c>
      <c r="B51" s="6" t="n">
        <v>0</v>
      </c>
      <c r="C51" s="5" t="n">
        <v>94679</v>
      </c>
    </row>
    <row r="52" spans="1:3">
      <c r="A52" s="4" t="s">
        <v>1140</v>
      </c>
      <c r="B52" s="4" t="s">
        <v>1160</v>
      </c>
    </row>
    <row r="53" spans="1:3">
      <c r="A53" s="4" t="s">
        <v>1142</v>
      </c>
      <c r="B53" s="5" t="n">
        <v>2020</v>
      </c>
    </row>
    <row r="54" spans="1:3">
      <c r="A54" s="4" t="s">
        <v>1161</v>
      </c>
    </row>
    <row r="55" spans="1:3">
      <c r="A55" s="3" t="s">
        <v>1138</v>
      </c>
    </row>
    <row r="56" spans="1:3">
      <c r="A56" s="4" t="s">
        <v>59</v>
      </c>
      <c r="B56" s="6" t="n">
        <v>25000</v>
      </c>
      <c r="C56" s="6" t="n">
        <v>25000</v>
      </c>
    </row>
    <row r="57" spans="1:3">
      <c r="A57" s="4" t="s">
        <v>1140</v>
      </c>
      <c r="B57" s="4" t="s">
        <v>1162</v>
      </c>
    </row>
    <row r="58" spans="1:3">
      <c r="A58" s="4" t="s">
        <v>1142</v>
      </c>
      <c r="B58" s="5" t="n">
        <v>20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5"/>
  </cols>
  <sheetData>
    <row r="1" spans="1:2">
      <c r="A1" s="1" t="s">
        <v>1163</v>
      </c>
      <c r="B1" s="2" t="s">
        <v>1</v>
      </c>
    </row>
    <row r="2" spans="1:2">
      <c r="B2" s="2" t="s">
        <v>1164</v>
      </c>
    </row>
    <row r="3" spans="1:2">
      <c r="A3" s="3" t="s">
        <v>1165</v>
      </c>
    </row>
    <row r="4" spans="1:2">
      <c r="A4" s="4" t="s">
        <v>1166</v>
      </c>
      <c r="B4" s="6" t="n">
        <v>35000</v>
      </c>
    </row>
    <row r="5" spans="1:2">
      <c r="A5" s="4" t="s">
        <v>1167</v>
      </c>
      <c r="B5" s="5" t="n">
        <v>262400</v>
      </c>
    </row>
    <row r="6" spans="1:2">
      <c r="A6" s="4" t="s">
        <v>1168</v>
      </c>
      <c r="B6" s="5" t="n">
        <v>717</v>
      </c>
    </row>
    <row r="7" spans="1:2">
      <c r="A7" s="4" t="s">
        <v>286</v>
      </c>
    </row>
    <row r="8" spans="1:2">
      <c r="A8" s="3" t="s">
        <v>1165</v>
      </c>
    </row>
    <row r="9" spans="1:2">
      <c r="A9" s="4" t="s">
        <v>1169</v>
      </c>
      <c r="B9" s="6" t="n">
        <v>3300000</v>
      </c>
    </row>
    <row r="10" spans="1:2">
      <c r="A10" s="4" t="s">
        <v>1170</v>
      </c>
    </row>
    <row r="11" spans="1:2">
      <c r="A11" s="3" t="s">
        <v>1165</v>
      </c>
    </row>
    <row r="12" spans="1:2">
      <c r="A12" s="4" t="s">
        <v>1171</v>
      </c>
      <c r="B12" s="4" t="s">
        <v>117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73</v>
      </c>
      <c r="B1" s="2" t="s">
        <v>1</v>
      </c>
    </row>
    <row r="2" spans="1:4">
      <c r="B2" s="2" t="s">
        <v>2</v>
      </c>
      <c r="C2" s="2" t="s">
        <v>32</v>
      </c>
      <c r="D2" s="2" t="s">
        <v>92</v>
      </c>
    </row>
    <row r="3" spans="1:4">
      <c r="A3" s="3" t="s">
        <v>1174</v>
      </c>
    </row>
    <row r="4" spans="1:4">
      <c r="A4" s="4" t="s">
        <v>61</v>
      </c>
      <c r="B4" s="6" t="n">
        <v>138971</v>
      </c>
      <c r="C4" s="6" t="n">
        <v>138861</v>
      </c>
      <c r="D4" s="6" t="n">
        <v>138800</v>
      </c>
    </row>
    <row r="5" spans="1:4">
      <c r="A5" s="4" t="s">
        <v>1175</v>
      </c>
      <c r="D5" s="5" t="n">
        <v>140000</v>
      </c>
    </row>
    <row r="6" spans="1:4">
      <c r="A6" s="4" t="s">
        <v>1176</v>
      </c>
      <c r="B6" s="6" t="n">
        <v>0</v>
      </c>
      <c r="C6" s="6" t="n">
        <v>0</v>
      </c>
      <c r="D6" s="5" t="n">
        <v>139090</v>
      </c>
    </row>
    <row r="7" spans="1:4">
      <c r="A7" s="4" t="s">
        <v>574</v>
      </c>
      <c r="D7" s="6" t="n">
        <v>1300</v>
      </c>
    </row>
    <row r="8" spans="1:4">
      <c r="A8" s="4" t="s">
        <v>1177</v>
      </c>
    </row>
    <row r="9" spans="1:4">
      <c r="A9" s="3" t="s">
        <v>1174</v>
      </c>
    </row>
    <row r="10" spans="1:4">
      <c r="A10" s="4" t="s">
        <v>1140</v>
      </c>
      <c r="B10" s="4" t="s">
        <v>686</v>
      </c>
    </row>
    <row r="11" spans="1:4">
      <c r="A11" s="4" t="s">
        <v>1142</v>
      </c>
      <c r="B11" s="4" t="s">
        <v>1178</v>
      </c>
    </row>
    <row r="12" spans="1:4">
      <c r="A12" s="4" t="s">
        <v>1179</v>
      </c>
      <c r="B12" s="6" t="n">
        <v>1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2</v>
      </c>
    </row>
    <row r="2" spans="1:3">
      <c r="A2" s="3" t="s">
        <v>293</v>
      </c>
    </row>
    <row r="3" spans="1:3">
      <c r="A3" s="4" t="s">
        <v>1181</v>
      </c>
      <c r="B3" s="6" t="n">
        <v>52445</v>
      </c>
      <c r="C3" s="6" t="n">
        <v>67429</v>
      </c>
    </row>
    <row r="4" spans="1:3">
      <c r="A4" s="4" t="s">
        <v>1182</v>
      </c>
      <c r="B4" s="5" t="n">
        <v>61809</v>
      </c>
      <c r="C4" s="5" t="n">
        <v>63887</v>
      </c>
    </row>
    <row r="5" spans="1:3">
      <c r="A5" s="4" t="s">
        <v>115</v>
      </c>
      <c r="B5" s="5" t="n">
        <v>18154</v>
      </c>
      <c r="C5" s="5" t="n">
        <v>18965</v>
      </c>
    </row>
    <row r="6" spans="1:3">
      <c r="A6" s="4" t="s">
        <v>1183</v>
      </c>
      <c r="B6" s="5" t="n">
        <v>130078</v>
      </c>
      <c r="C6" s="5" t="n">
        <v>115504</v>
      </c>
    </row>
    <row r="7" spans="1:3">
      <c r="A7" s="4" t="s">
        <v>1184</v>
      </c>
      <c r="B7" s="6" t="n">
        <v>262486</v>
      </c>
      <c r="C7" s="6" t="n">
        <v>2657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2</v>
      </c>
    </row>
    <row r="2" spans="1:3">
      <c r="A2" s="3" t="s">
        <v>1174</v>
      </c>
    </row>
    <row r="3" spans="1:3">
      <c r="A3" s="4" t="s">
        <v>1186</v>
      </c>
      <c r="B3" s="6" t="n">
        <v>107267</v>
      </c>
    </row>
    <row r="4" spans="1:3">
      <c r="A4" s="4" t="s">
        <v>1187</v>
      </c>
      <c r="B4" s="5" t="n">
        <v>45458</v>
      </c>
    </row>
    <row r="5" spans="1:3">
      <c r="A5" s="4" t="s">
        <v>1188</v>
      </c>
    </row>
    <row r="6" spans="1:3">
      <c r="A6" s="3" t="s">
        <v>1174</v>
      </c>
    </row>
    <row r="7" spans="1:3">
      <c r="A7" s="4" t="s">
        <v>1189</v>
      </c>
      <c r="B7" s="5" t="n">
        <v>61809</v>
      </c>
      <c r="C7" s="6" t="n">
        <v>58900</v>
      </c>
    </row>
    <row r="8" spans="1:3">
      <c r="A8" s="4" t="s">
        <v>1190</v>
      </c>
    </row>
    <row r="9" spans="1:3">
      <c r="A9" s="3" t="s">
        <v>1174</v>
      </c>
    </row>
    <row r="10" spans="1:3">
      <c r="A10" s="4" t="s">
        <v>1186</v>
      </c>
      <c r="B10" s="5" t="n">
        <v>2983</v>
      </c>
    </row>
    <row r="11" spans="1:3">
      <c r="A11" s="4" t="s">
        <v>1191</v>
      </c>
    </row>
    <row r="12" spans="1:3">
      <c r="A12" s="3" t="s">
        <v>1174</v>
      </c>
    </row>
    <row r="13" spans="1:3">
      <c r="A13" s="4" t="s">
        <v>1186</v>
      </c>
      <c r="B13" s="5" t="n">
        <v>89284</v>
      </c>
    </row>
    <row r="14" spans="1:3">
      <c r="A14" s="4" t="s">
        <v>1192</v>
      </c>
    </row>
    <row r="15" spans="1:3">
      <c r="A15" s="3" t="s">
        <v>1174</v>
      </c>
    </row>
    <row r="16" spans="1:3">
      <c r="A16" s="4" t="s">
        <v>1186</v>
      </c>
      <c r="B16" s="6" t="n">
        <v>1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 customWidth="1" max="7" min="7" width="16"/>
    <col customWidth="1" max="8" min="8" width="16"/>
    <col customWidth="1" max="9" min="9" width="15"/>
    <col customWidth="1" max="10" min="10" width="14"/>
    <col customWidth="1" max="11" min="11" width="14"/>
  </cols>
  <sheetData>
    <row r="1" spans="1:11">
      <c r="A1" s="1" t="s">
        <v>1193</v>
      </c>
      <c r="B1" s="2" t="s">
        <v>1194</v>
      </c>
      <c r="C1" s="2" t="s">
        <v>1195</v>
      </c>
      <c r="D1" s="2" t="s">
        <v>1196</v>
      </c>
      <c r="E1" s="2" t="s">
        <v>92</v>
      </c>
      <c r="F1" s="2" t="s">
        <v>1197</v>
      </c>
      <c r="G1" s="2" t="s">
        <v>2</v>
      </c>
      <c r="H1" s="2" t="s">
        <v>32</v>
      </c>
      <c r="I1" s="2" t="s">
        <v>1198</v>
      </c>
      <c r="J1" s="2" t="s">
        <v>1199</v>
      </c>
      <c r="K1" s="2" t="s">
        <v>32</v>
      </c>
    </row>
    <row r="2" spans="1:11">
      <c r="A2" s="3" t="s">
        <v>1174</v>
      </c>
    </row>
    <row r="3" spans="1:11">
      <c r="A3" s="4" t="s">
        <v>1181</v>
      </c>
      <c r="G3" s="6" t="n">
        <v>52445000</v>
      </c>
      <c r="H3" s="6" t="n">
        <v>67429000</v>
      </c>
      <c r="K3" s="6" t="n">
        <v>67429000</v>
      </c>
    </row>
    <row r="4" spans="1:11">
      <c r="A4" s="4" t="s">
        <v>1200</v>
      </c>
      <c r="D4" s="6" t="n">
        <v>101000000</v>
      </c>
      <c r="G4" s="5" t="n">
        <v>150000000</v>
      </c>
    </row>
    <row r="5" spans="1:11">
      <c r="A5" s="4" t="s">
        <v>1182</v>
      </c>
      <c r="G5" s="5" t="n">
        <v>61809000</v>
      </c>
      <c r="H5" s="5" t="n">
        <v>63887000</v>
      </c>
      <c r="K5" s="5" t="n">
        <v>63887000</v>
      </c>
    </row>
    <row r="6" spans="1:11">
      <c r="A6" s="4" t="s">
        <v>1201</v>
      </c>
      <c r="G6" s="5" t="n">
        <v>107267000</v>
      </c>
    </row>
    <row r="7" spans="1:11">
      <c r="A7" s="4" t="s">
        <v>115</v>
      </c>
      <c r="G7" s="5" t="n">
        <v>18154000</v>
      </c>
      <c r="H7" s="5" t="n">
        <v>18965000</v>
      </c>
      <c r="K7" s="5" t="n">
        <v>18965000</v>
      </c>
    </row>
    <row r="8" spans="1:11">
      <c r="A8" s="4" t="s">
        <v>1202</v>
      </c>
      <c r="G8" s="5" t="n">
        <v>130078000</v>
      </c>
      <c r="H8" s="5" t="n">
        <v>115504000</v>
      </c>
      <c r="K8" s="5" t="n">
        <v>115504000</v>
      </c>
    </row>
    <row r="9" spans="1:11">
      <c r="A9" s="4" t="s">
        <v>1203</v>
      </c>
    </row>
    <row r="10" spans="1:11">
      <c r="A10" s="3" t="s">
        <v>1174</v>
      </c>
    </row>
    <row r="11" spans="1:11">
      <c r="A11" s="4" t="s">
        <v>1181</v>
      </c>
      <c r="G11" s="6" t="n">
        <v>52400000</v>
      </c>
      <c r="H11" s="5" t="n">
        <v>67400000</v>
      </c>
      <c r="K11" s="5" t="n">
        <v>67400000</v>
      </c>
    </row>
    <row r="12" spans="1:11">
      <c r="A12" s="4" t="s">
        <v>1200</v>
      </c>
      <c r="B12" s="6" t="n">
        <v>1000000</v>
      </c>
    </row>
    <row r="13" spans="1:11">
      <c r="A13" s="4" t="s">
        <v>1142</v>
      </c>
      <c r="B13" s="4" t="s">
        <v>1204</v>
      </c>
      <c r="G13" s="4" t="s">
        <v>1205</v>
      </c>
    </row>
    <row r="14" spans="1:11">
      <c r="A14" s="4" t="s">
        <v>1206</v>
      </c>
      <c r="G14" s="4" t="s">
        <v>1207</v>
      </c>
    </row>
    <row r="15" spans="1:11">
      <c r="A15" s="4" t="s">
        <v>1208</v>
      </c>
      <c r="G15" s="4" t="s">
        <v>1209</v>
      </c>
    </row>
    <row r="16" spans="1:11">
      <c r="A16" s="4" t="s">
        <v>1210</v>
      </c>
      <c r="J16" s="6" t="n">
        <v>1000000</v>
      </c>
    </row>
    <row r="17" spans="1:11">
      <c r="A17" s="4" t="s">
        <v>1211</v>
      </c>
    </row>
    <row r="18" spans="1:11">
      <c r="A18" s="3" t="s">
        <v>1174</v>
      </c>
    </row>
    <row r="19" spans="1:11">
      <c r="A19" s="4" t="s">
        <v>1212</v>
      </c>
      <c r="D19" s="4" t="s">
        <v>1213</v>
      </c>
      <c r="G19" s="4" t="s">
        <v>1214</v>
      </c>
    </row>
    <row r="20" spans="1:11">
      <c r="A20" s="4" t="s">
        <v>1215</v>
      </c>
    </row>
    <row r="21" spans="1:11">
      <c r="A21" s="3" t="s">
        <v>1174</v>
      </c>
    </row>
    <row r="22" spans="1:11">
      <c r="A22" s="4" t="s">
        <v>1181</v>
      </c>
      <c r="E22" s="6" t="n">
        <v>0</v>
      </c>
      <c r="G22" s="6" t="n">
        <v>0</v>
      </c>
      <c r="H22" s="6" t="n">
        <v>0</v>
      </c>
      <c r="K22" s="5" t="n">
        <v>0</v>
      </c>
    </row>
    <row r="23" spans="1:11">
      <c r="A23" s="4" t="s">
        <v>1216</v>
      </c>
      <c r="C23" s="6" t="n">
        <v>100000000</v>
      </c>
      <c r="E23" s="5" t="n">
        <v>100000000</v>
      </c>
      <c r="G23" s="6" t="n">
        <v>75000000</v>
      </c>
    </row>
    <row r="24" spans="1:11">
      <c r="A24" s="4" t="s">
        <v>1142</v>
      </c>
      <c r="C24" s="4" t="s">
        <v>1217</v>
      </c>
      <c r="F24" s="4" t="s">
        <v>1214</v>
      </c>
      <c r="G24" s="4" t="s">
        <v>1218</v>
      </c>
      <c r="H24" s="4" t="s">
        <v>1219</v>
      </c>
      <c r="I24" s="4" t="s">
        <v>1220</v>
      </c>
    </row>
    <row r="25" spans="1:11">
      <c r="A25" s="4" t="s">
        <v>1221</v>
      </c>
      <c r="G25" s="4" t="s">
        <v>1222</v>
      </c>
    </row>
    <row r="26" spans="1:11">
      <c r="A26" s="4" t="s">
        <v>1188</v>
      </c>
    </row>
    <row r="27" spans="1:11">
      <c r="A27" s="3" t="s">
        <v>1174</v>
      </c>
    </row>
    <row r="28" spans="1:11">
      <c r="A28" s="4" t="s">
        <v>1189</v>
      </c>
      <c r="G28" s="6" t="n">
        <v>61809000</v>
      </c>
      <c r="H28" s="6" t="n">
        <v>58900000</v>
      </c>
      <c r="K28" s="5" t="n">
        <v>58900000</v>
      </c>
    </row>
    <row r="29" spans="1:11">
      <c r="A29" s="4" t="s">
        <v>1223</v>
      </c>
    </row>
    <row r="30" spans="1:11">
      <c r="A30" s="3" t="s">
        <v>1174</v>
      </c>
    </row>
    <row r="31" spans="1:11">
      <c r="A31" s="4" t="s">
        <v>1212</v>
      </c>
      <c r="G31" s="4" t="s">
        <v>1224</v>
      </c>
    </row>
    <row r="32" spans="1:11">
      <c r="A32" s="4" t="s">
        <v>1142</v>
      </c>
      <c r="G32" s="4" t="s">
        <v>1225</v>
      </c>
    </row>
    <row r="33" spans="1:11">
      <c r="A33" s="4" t="s">
        <v>1208</v>
      </c>
      <c r="G33" s="4" t="s">
        <v>1226</v>
      </c>
    </row>
    <row r="34" spans="1:11">
      <c r="A34" s="4" t="s">
        <v>115</v>
      </c>
      <c r="G34" s="6" t="n">
        <v>17700000</v>
      </c>
      <c r="H34" s="5" t="n">
        <v>18200000</v>
      </c>
      <c r="K34" s="5" t="n">
        <v>18200000</v>
      </c>
    </row>
    <row r="35" spans="1:11">
      <c r="A35" s="4" t="s">
        <v>1227</v>
      </c>
      <c r="G35" s="4" t="s">
        <v>1228</v>
      </c>
    </row>
    <row r="36" spans="1:11">
      <c r="A36" s="4" t="s">
        <v>1229</v>
      </c>
    </row>
    <row r="37" spans="1:11">
      <c r="A37" s="3" t="s">
        <v>1174</v>
      </c>
    </row>
    <row r="38" spans="1:11">
      <c r="A38" s="4" t="s">
        <v>115</v>
      </c>
      <c r="G38" s="6" t="n">
        <v>447000</v>
      </c>
      <c r="H38" s="5" t="n">
        <v>732000</v>
      </c>
      <c r="K38" s="5" t="n">
        <v>732000</v>
      </c>
    </row>
    <row r="39" spans="1:11">
      <c r="A39" s="4" t="s">
        <v>1230</v>
      </c>
    </row>
    <row r="40" spans="1:11">
      <c r="A40" s="3" t="s">
        <v>1174</v>
      </c>
    </row>
    <row r="41" spans="1:11">
      <c r="A41" s="4" t="s">
        <v>1142</v>
      </c>
      <c r="G41" s="4" t="s">
        <v>1231</v>
      </c>
    </row>
    <row r="42" spans="1:11">
      <c r="A42" s="4" t="s">
        <v>1227</v>
      </c>
      <c r="G42" s="4" t="s">
        <v>1232</v>
      </c>
    </row>
    <row r="43" spans="1:11">
      <c r="A43" s="4" t="s">
        <v>1233</v>
      </c>
      <c r="E43" s="6" t="n">
        <v>150000000</v>
      </c>
      <c r="H43" s="5" t="n">
        <v>10000000</v>
      </c>
      <c r="K43" s="5" t="n">
        <v>160000000</v>
      </c>
    </row>
    <row r="44" spans="1:11">
      <c r="A44" s="4" t="s">
        <v>1202</v>
      </c>
      <c r="G44" s="6" t="n">
        <v>119000000</v>
      </c>
      <c r="H44" s="6" t="n">
        <v>115504000</v>
      </c>
      <c r="K44" s="6" t="n">
        <v>115504000</v>
      </c>
    </row>
    <row r="45" spans="1:11">
      <c r="A45" s="4" t="s">
        <v>1202</v>
      </c>
    </row>
    <row r="46" spans="1:11">
      <c r="A46" s="3" t="s">
        <v>1174</v>
      </c>
    </row>
    <row r="47" spans="1:11">
      <c r="A47" s="4" t="s">
        <v>1202</v>
      </c>
      <c r="G47" s="6" t="n">
        <v>11100000</v>
      </c>
    </row>
    <row r="48" spans="1:11">
      <c r="A48" s="4" t="s">
        <v>1234</v>
      </c>
    </row>
    <row r="49" spans="1:11">
      <c r="A49" s="3" t="s">
        <v>1174</v>
      </c>
    </row>
    <row r="50" spans="1:11">
      <c r="A50" s="4" t="s">
        <v>1235</v>
      </c>
      <c r="G50" s="4" t="s">
        <v>1236</v>
      </c>
    </row>
    <row r="51" spans="1:11">
      <c r="A51" s="4" t="s">
        <v>1237</v>
      </c>
    </row>
    <row r="52" spans="1:11">
      <c r="A52" s="3" t="s">
        <v>1174</v>
      </c>
    </row>
    <row r="53" spans="1:11">
      <c r="A53" s="4" t="s">
        <v>1235</v>
      </c>
      <c r="G53" s="4" t="s">
        <v>1238</v>
      </c>
    </row>
    <row r="54" spans="1:11">
      <c r="A54" s="4" t="s">
        <v>1239</v>
      </c>
    </row>
    <row r="55" spans="1:11">
      <c r="A55" s="3" t="s">
        <v>1174</v>
      </c>
    </row>
    <row r="56" spans="1:11">
      <c r="A56" s="4" t="s">
        <v>1235</v>
      </c>
      <c r="G56" s="4" t="s">
        <v>1238</v>
      </c>
    </row>
    <row r="57" spans="1:11">
      <c r="A57" s="4" t="s">
        <v>1240</v>
      </c>
    </row>
    <row r="58" spans="1:11">
      <c r="A58" s="3" t="s">
        <v>1174</v>
      </c>
    </row>
    <row r="59" spans="1:11">
      <c r="A59" s="4" t="s">
        <v>1235</v>
      </c>
      <c r="G59" s="4" t="s">
        <v>676</v>
      </c>
    </row>
    <row r="60" spans="1:11">
      <c r="A60" s="4" t="s">
        <v>1241</v>
      </c>
    </row>
    <row r="61" spans="1:11">
      <c r="A61" s="3" t="s">
        <v>1174</v>
      </c>
    </row>
    <row r="62" spans="1:11">
      <c r="A62" s="4" t="s">
        <v>1235</v>
      </c>
      <c r="G62" s="4" t="s">
        <v>1242</v>
      </c>
    </row>
    <row r="63" spans="1:11">
      <c r="A63" s="4" t="s">
        <v>1243</v>
      </c>
    </row>
    <row r="64" spans="1:11">
      <c r="A64" s="3" t="s">
        <v>1174</v>
      </c>
    </row>
    <row r="65" spans="1:11">
      <c r="A65" s="4" t="s">
        <v>1235</v>
      </c>
      <c r="G65" s="4" t="s">
        <v>12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1245</v>
      </c>
      <c r="B1" s="2" t="s">
        <v>1</v>
      </c>
    </row>
    <row r="2" spans="1:5">
      <c r="B2" s="2" t="s">
        <v>2</v>
      </c>
      <c r="C2" s="2" t="s">
        <v>1246</v>
      </c>
      <c r="D2" s="2" t="s">
        <v>32</v>
      </c>
      <c r="E2" s="2" t="s">
        <v>1247</v>
      </c>
    </row>
    <row r="3" spans="1:5">
      <c r="A3" s="3" t="s">
        <v>1248</v>
      </c>
    </row>
    <row r="4" spans="1:5">
      <c r="A4" s="4" t="s">
        <v>62</v>
      </c>
      <c r="B4" s="6" t="n">
        <v>253566000</v>
      </c>
      <c r="D4" s="6" t="n">
        <v>268566000</v>
      </c>
    </row>
    <row r="5" spans="1:5">
      <c r="A5" s="4" t="s">
        <v>1249</v>
      </c>
    </row>
    <row r="6" spans="1:5">
      <c r="A6" s="3" t="s">
        <v>1248</v>
      </c>
    </row>
    <row r="7" spans="1:5">
      <c r="A7" s="4" t="s">
        <v>1250</v>
      </c>
      <c r="B7" s="5" t="n">
        <v>774000</v>
      </c>
    </row>
    <row r="8" spans="1:5">
      <c r="A8" s="4" t="s">
        <v>1251</v>
      </c>
      <c r="B8" s="5" t="n">
        <v>25000000</v>
      </c>
    </row>
    <row r="9" spans="1:5">
      <c r="A9" s="4" t="s">
        <v>62</v>
      </c>
      <c r="B9" s="6" t="n">
        <v>25774000</v>
      </c>
      <c r="D9" s="5" t="n">
        <v>25774000</v>
      </c>
    </row>
    <row r="10" spans="1:5">
      <c r="A10" s="4" t="s">
        <v>1252</v>
      </c>
      <c r="B10" s="10" t="s">
        <v>1253</v>
      </c>
    </row>
    <row r="11" spans="1:5">
      <c r="A11" s="4" t="s">
        <v>1227</v>
      </c>
      <c r="B11" s="4" t="s">
        <v>1254</v>
      </c>
    </row>
    <row r="12" spans="1:5">
      <c r="A12" s="4" t="s">
        <v>1212</v>
      </c>
      <c r="B12" s="4" t="s">
        <v>1255</v>
      </c>
    </row>
    <row r="13" spans="1:5">
      <c r="A13" s="4" t="s">
        <v>1256</v>
      </c>
      <c r="B13" s="4" t="s">
        <v>1257</v>
      </c>
    </row>
    <row r="14" spans="1:5">
      <c r="A14" s="4" t="s">
        <v>1258</v>
      </c>
      <c r="B14" s="4" t="s">
        <v>1259</v>
      </c>
    </row>
    <row r="15" spans="1:5">
      <c r="A15" s="4" t="s">
        <v>1260</v>
      </c>
    </row>
    <row r="16" spans="1:5">
      <c r="A16" s="3" t="s">
        <v>1248</v>
      </c>
    </row>
    <row r="17" spans="1:5">
      <c r="A17" s="4" t="s">
        <v>1250</v>
      </c>
      <c r="B17" s="6" t="n">
        <v>619000</v>
      </c>
    </row>
    <row r="18" spans="1:5">
      <c r="A18" s="4" t="s">
        <v>1251</v>
      </c>
      <c r="B18" s="5" t="n">
        <v>20000000</v>
      </c>
    </row>
    <row r="19" spans="1:5">
      <c r="A19" s="4" t="s">
        <v>62</v>
      </c>
      <c r="B19" s="6" t="n">
        <v>20619000</v>
      </c>
      <c r="D19" s="5" t="n">
        <v>20619000</v>
      </c>
    </row>
    <row r="20" spans="1:5">
      <c r="A20" s="4" t="s">
        <v>1252</v>
      </c>
      <c r="B20" s="10" t="s">
        <v>1261</v>
      </c>
    </row>
    <row r="21" spans="1:5">
      <c r="A21" s="4" t="s">
        <v>1227</v>
      </c>
      <c r="B21" s="4" t="s">
        <v>1262</v>
      </c>
    </row>
    <row r="22" spans="1:5">
      <c r="A22" s="4" t="s">
        <v>1212</v>
      </c>
      <c r="B22" s="4" t="s">
        <v>1263</v>
      </c>
    </row>
    <row r="23" spans="1:5">
      <c r="A23" s="4" t="s">
        <v>1256</v>
      </c>
      <c r="B23" s="4" t="s">
        <v>1264</v>
      </c>
    </row>
    <row r="24" spans="1:5">
      <c r="A24" s="4" t="s">
        <v>1258</v>
      </c>
      <c r="B24" s="4" t="s">
        <v>1265</v>
      </c>
    </row>
    <row r="25" spans="1:5">
      <c r="A25" s="4" t="s">
        <v>1266</v>
      </c>
    </row>
    <row r="26" spans="1:5">
      <c r="A26" s="3" t="s">
        <v>1248</v>
      </c>
    </row>
    <row r="27" spans="1:5">
      <c r="A27" s="4" t="s">
        <v>1250</v>
      </c>
      <c r="B27" s="6" t="n">
        <v>1238000</v>
      </c>
    </row>
    <row r="28" spans="1:5">
      <c r="A28" s="4" t="s">
        <v>1251</v>
      </c>
      <c r="B28" s="5" t="n">
        <v>40000000</v>
      </c>
    </row>
    <row r="29" spans="1:5">
      <c r="A29" s="4" t="s">
        <v>62</v>
      </c>
      <c r="B29" s="6" t="n">
        <v>41238000</v>
      </c>
      <c r="D29" s="5" t="n">
        <v>41238000</v>
      </c>
    </row>
    <row r="30" spans="1:5">
      <c r="A30" s="4" t="s">
        <v>1252</v>
      </c>
      <c r="B30" s="10" t="s">
        <v>1267</v>
      </c>
    </row>
    <row r="31" spans="1:5">
      <c r="A31" s="4" t="s">
        <v>1227</v>
      </c>
      <c r="B31" s="4" t="s">
        <v>1268</v>
      </c>
    </row>
    <row r="32" spans="1:5">
      <c r="A32" s="4" t="s">
        <v>1212</v>
      </c>
      <c r="B32" s="4" t="s">
        <v>1269</v>
      </c>
    </row>
    <row r="33" spans="1:5">
      <c r="A33" s="4" t="s">
        <v>1256</v>
      </c>
      <c r="B33" s="4" t="s">
        <v>1270</v>
      </c>
    </row>
    <row r="34" spans="1:5">
      <c r="A34" s="4" t="s">
        <v>1258</v>
      </c>
      <c r="B34" s="4" t="s">
        <v>1271</v>
      </c>
    </row>
    <row r="35" spans="1:5">
      <c r="A35" s="4" t="s">
        <v>1272</v>
      </c>
    </row>
    <row r="36" spans="1:5">
      <c r="A36" s="3" t="s">
        <v>1248</v>
      </c>
    </row>
    <row r="37" spans="1:5">
      <c r="A37" s="4" t="s">
        <v>1250</v>
      </c>
      <c r="B37" s="6" t="n">
        <v>1550000</v>
      </c>
    </row>
    <row r="38" spans="1:5">
      <c r="A38" s="4" t="s">
        <v>1251</v>
      </c>
      <c r="B38" s="5" t="n">
        <v>50000000</v>
      </c>
    </row>
    <row r="39" spans="1:5">
      <c r="A39" s="4" t="s">
        <v>62</v>
      </c>
      <c r="B39" s="6" t="n">
        <v>51550000</v>
      </c>
      <c r="D39" s="5" t="n">
        <v>51550000</v>
      </c>
    </row>
    <row r="40" spans="1:5">
      <c r="A40" s="4" t="s">
        <v>1252</v>
      </c>
      <c r="B40" s="10" t="s">
        <v>1273</v>
      </c>
    </row>
    <row r="41" spans="1:5">
      <c r="A41" s="4" t="s">
        <v>1227</v>
      </c>
      <c r="B41" s="4" t="s">
        <v>1274</v>
      </c>
    </row>
    <row r="42" spans="1:5">
      <c r="A42" s="4" t="s">
        <v>1212</v>
      </c>
      <c r="B42" s="4" t="s">
        <v>1275</v>
      </c>
    </row>
    <row r="43" spans="1:5">
      <c r="A43" s="4" t="s">
        <v>1256</v>
      </c>
      <c r="B43" s="4" t="s">
        <v>1276</v>
      </c>
    </row>
    <row r="44" spans="1:5">
      <c r="A44" s="4" t="s">
        <v>1258</v>
      </c>
      <c r="B44" s="4" t="s">
        <v>1277</v>
      </c>
    </row>
    <row r="45" spans="1:5">
      <c r="A45" s="4" t="s">
        <v>1278</v>
      </c>
    </row>
    <row r="46" spans="1:5">
      <c r="A46" s="3" t="s">
        <v>1248</v>
      </c>
    </row>
    <row r="47" spans="1:5">
      <c r="A47" s="4" t="s">
        <v>1250</v>
      </c>
      <c r="B47" s="6" t="n">
        <v>1238000</v>
      </c>
    </row>
    <row r="48" spans="1:5">
      <c r="A48" s="4" t="s">
        <v>1251</v>
      </c>
      <c r="B48" s="5" t="n">
        <v>25000000</v>
      </c>
      <c r="C48" s="6" t="n">
        <v>15000000</v>
      </c>
      <c r="E48" s="6" t="n">
        <v>40000000</v>
      </c>
    </row>
    <row r="49" spans="1:5">
      <c r="A49" s="4" t="s">
        <v>62</v>
      </c>
      <c r="B49" s="6" t="n">
        <v>26238000</v>
      </c>
      <c r="D49" s="5" t="n">
        <v>41238000</v>
      </c>
    </row>
    <row r="50" spans="1:5">
      <c r="A50" s="4" t="s">
        <v>1252</v>
      </c>
      <c r="B50" s="10" t="s">
        <v>1279</v>
      </c>
    </row>
    <row r="51" spans="1:5">
      <c r="A51" s="4" t="s">
        <v>1227</v>
      </c>
      <c r="B51" s="4" t="s">
        <v>1280</v>
      </c>
    </row>
    <row r="52" spans="1:5">
      <c r="A52" s="4" t="s">
        <v>1212</v>
      </c>
      <c r="B52" s="4" t="s">
        <v>1281</v>
      </c>
    </row>
    <row r="53" spans="1:5">
      <c r="A53" s="4" t="s">
        <v>1256</v>
      </c>
      <c r="B53" s="4" t="s">
        <v>1282</v>
      </c>
    </row>
    <row r="54" spans="1:5">
      <c r="A54" s="4" t="s">
        <v>1258</v>
      </c>
      <c r="B54" s="4" t="s">
        <v>1283</v>
      </c>
    </row>
    <row r="55" spans="1:5">
      <c r="A55" s="4" t="s">
        <v>1284</v>
      </c>
    </row>
    <row r="56" spans="1:5">
      <c r="A56" s="3" t="s">
        <v>1248</v>
      </c>
    </row>
    <row r="57" spans="1:5">
      <c r="A57" s="4" t="s">
        <v>1250</v>
      </c>
      <c r="B57" s="6" t="n">
        <v>1547000</v>
      </c>
    </row>
    <row r="58" spans="1:5">
      <c r="A58" s="4" t="s">
        <v>1251</v>
      </c>
      <c r="B58" s="5" t="n">
        <v>50000000</v>
      </c>
    </row>
    <row r="59" spans="1:5">
      <c r="A59" s="4" t="s">
        <v>62</v>
      </c>
      <c r="B59" s="6" t="n">
        <v>51547000</v>
      </c>
      <c r="D59" s="5" t="n">
        <v>51547000</v>
      </c>
    </row>
    <row r="60" spans="1:5">
      <c r="A60" s="4" t="s">
        <v>1252</v>
      </c>
      <c r="B60" s="10" t="s">
        <v>1285</v>
      </c>
    </row>
    <row r="61" spans="1:5">
      <c r="A61" s="4" t="s">
        <v>1227</v>
      </c>
      <c r="B61" s="4" t="s">
        <v>1286</v>
      </c>
    </row>
    <row r="62" spans="1:5">
      <c r="A62" s="4" t="s">
        <v>1212</v>
      </c>
      <c r="B62" s="4" t="s">
        <v>1287</v>
      </c>
    </row>
    <row r="63" spans="1:5">
      <c r="A63" s="4" t="s">
        <v>1256</v>
      </c>
      <c r="B63" s="4" t="s">
        <v>1288</v>
      </c>
    </row>
    <row r="64" spans="1:5">
      <c r="A64" s="4" t="s">
        <v>1258</v>
      </c>
      <c r="B64" s="4" t="s">
        <v>1289</v>
      </c>
    </row>
    <row r="65" spans="1:5">
      <c r="A65" s="4" t="s">
        <v>1290</v>
      </c>
    </row>
    <row r="66" spans="1:5">
      <c r="A66" s="3" t="s">
        <v>1248</v>
      </c>
    </row>
    <row r="67" spans="1:5">
      <c r="A67" s="4" t="s">
        <v>1250</v>
      </c>
      <c r="B67" s="6" t="n">
        <v>186000</v>
      </c>
    </row>
    <row r="68" spans="1:5">
      <c r="A68" s="4" t="s">
        <v>1251</v>
      </c>
      <c r="B68" s="5" t="n">
        <v>6000000</v>
      </c>
    </row>
    <row r="69" spans="1:5">
      <c r="A69" s="4" t="s">
        <v>62</v>
      </c>
      <c r="B69" s="6" t="n">
        <v>6186000</v>
      </c>
      <c r="D69" s="5" t="n">
        <v>6186000</v>
      </c>
    </row>
    <row r="70" spans="1:5">
      <c r="A70" s="4" t="s">
        <v>1252</v>
      </c>
      <c r="B70" s="10" t="s">
        <v>1291</v>
      </c>
    </row>
    <row r="71" spans="1:5">
      <c r="A71" s="4" t="s">
        <v>1227</v>
      </c>
      <c r="B71" s="4" t="s">
        <v>1292</v>
      </c>
    </row>
    <row r="72" spans="1:5">
      <c r="A72" s="4" t="s">
        <v>1212</v>
      </c>
      <c r="B72" s="4" t="s">
        <v>1293</v>
      </c>
    </row>
    <row r="73" spans="1:5">
      <c r="A73" s="4" t="s">
        <v>1256</v>
      </c>
      <c r="B73" s="4" t="s">
        <v>1294</v>
      </c>
    </row>
    <row r="74" spans="1:5">
      <c r="A74" s="4" t="s">
        <v>1258</v>
      </c>
      <c r="B74" s="4" t="s">
        <v>1295</v>
      </c>
    </row>
    <row r="75" spans="1:5">
      <c r="A75" s="4" t="s">
        <v>1296</v>
      </c>
    </row>
    <row r="76" spans="1:5">
      <c r="A76" s="3" t="s">
        <v>1248</v>
      </c>
    </row>
    <row r="77" spans="1:5">
      <c r="A77" s="4" t="s">
        <v>1250</v>
      </c>
      <c r="B77" s="6" t="n">
        <v>186000</v>
      </c>
    </row>
    <row r="78" spans="1:5">
      <c r="A78" s="4" t="s">
        <v>1251</v>
      </c>
      <c r="B78" s="5" t="n">
        <v>6000000</v>
      </c>
    </row>
    <row r="79" spans="1:5">
      <c r="A79" s="4" t="s">
        <v>62</v>
      </c>
      <c r="B79" s="6" t="n">
        <v>6186000</v>
      </c>
      <c r="D79" s="5" t="n">
        <v>6186000</v>
      </c>
    </row>
    <row r="80" spans="1:5">
      <c r="A80" s="4" t="s">
        <v>1252</v>
      </c>
      <c r="B80" s="10" t="s">
        <v>1291</v>
      </c>
    </row>
    <row r="81" spans="1:5">
      <c r="A81" s="4" t="s">
        <v>1227</v>
      </c>
      <c r="B81" s="4" t="s">
        <v>1292</v>
      </c>
    </row>
    <row r="82" spans="1:5">
      <c r="A82" s="4" t="s">
        <v>1212</v>
      </c>
      <c r="B82" s="4" t="s">
        <v>1293</v>
      </c>
    </row>
    <row r="83" spans="1:5">
      <c r="A83" s="4" t="s">
        <v>1256</v>
      </c>
      <c r="B83" s="4" t="s">
        <v>1294</v>
      </c>
    </row>
    <row r="84" spans="1:5">
      <c r="A84" s="4" t="s">
        <v>1258</v>
      </c>
      <c r="B84" s="4" t="s">
        <v>1295</v>
      </c>
    </row>
    <row r="85" spans="1:5">
      <c r="A85" s="4" t="s">
        <v>1297</v>
      </c>
    </row>
    <row r="86" spans="1:5">
      <c r="A86" s="3" t="s">
        <v>1248</v>
      </c>
    </row>
    <row r="87" spans="1:5">
      <c r="A87" s="4" t="s">
        <v>1250</v>
      </c>
      <c r="B87" s="6" t="n">
        <v>155000</v>
      </c>
    </row>
    <row r="88" spans="1:5">
      <c r="A88" s="4" t="s">
        <v>1251</v>
      </c>
      <c r="B88" s="5" t="n">
        <v>5000000</v>
      </c>
    </row>
    <row r="89" spans="1:5">
      <c r="A89" s="4" t="s">
        <v>62</v>
      </c>
      <c r="B89" s="6" t="n">
        <v>5155000</v>
      </c>
      <c r="D89" s="5" t="n">
        <v>5155000</v>
      </c>
    </row>
    <row r="90" spans="1:5">
      <c r="A90" s="4" t="s">
        <v>1252</v>
      </c>
      <c r="B90" s="10" t="s">
        <v>1291</v>
      </c>
    </row>
    <row r="91" spans="1:5">
      <c r="A91" s="4" t="s">
        <v>1227</v>
      </c>
      <c r="B91" s="4" t="s">
        <v>1298</v>
      </c>
    </row>
    <row r="92" spans="1:5">
      <c r="A92" s="4" t="s">
        <v>1212</v>
      </c>
      <c r="B92" s="4" t="s">
        <v>1269</v>
      </c>
    </row>
    <row r="93" spans="1:5">
      <c r="A93" s="4" t="s">
        <v>1256</v>
      </c>
      <c r="B93" s="4" t="s">
        <v>1270</v>
      </c>
    </row>
    <row r="94" spans="1:5">
      <c r="A94" s="4" t="s">
        <v>1258</v>
      </c>
      <c r="B94" s="4" t="s">
        <v>1299</v>
      </c>
    </row>
    <row r="95" spans="1:5">
      <c r="A95" s="4" t="s">
        <v>1300</v>
      </c>
    </row>
    <row r="96" spans="1:5">
      <c r="A96" s="3" t="s">
        <v>1248</v>
      </c>
    </row>
    <row r="97" spans="1:5">
      <c r="A97" s="4" t="s">
        <v>1250</v>
      </c>
      <c r="B97" s="6" t="n">
        <v>464000</v>
      </c>
    </row>
    <row r="98" spans="1:5">
      <c r="A98" s="4" t="s">
        <v>1251</v>
      </c>
      <c r="B98" s="5" t="n">
        <v>15000000</v>
      </c>
    </row>
    <row r="99" spans="1:5">
      <c r="A99" s="4" t="s">
        <v>62</v>
      </c>
      <c r="B99" s="6" t="n">
        <v>15464000</v>
      </c>
      <c r="D99" s="5" t="n">
        <v>15464000</v>
      </c>
    </row>
    <row r="100" spans="1:5">
      <c r="A100" s="4" t="s">
        <v>1252</v>
      </c>
      <c r="B100" s="10" t="s">
        <v>1301</v>
      </c>
    </row>
    <row r="101" spans="1:5">
      <c r="A101" s="4" t="s">
        <v>1227</v>
      </c>
      <c r="B101" s="4" t="s">
        <v>1302</v>
      </c>
    </row>
    <row r="102" spans="1:5">
      <c r="A102" s="4" t="s">
        <v>1212</v>
      </c>
      <c r="B102" s="4" t="s">
        <v>1303</v>
      </c>
    </row>
    <row r="103" spans="1:5">
      <c r="A103" s="4" t="s">
        <v>1256</v>
      </c>
      <c r="B103" s="4" t="s">
        <v>1304</v>
      </c>
    </row>
    <row r="104" spans="1:5">
      <c r="A104" s="4" t="s">
        <v>1258</v>
      </c>
      <c r="B104" s="4" t="s">
        <v>1305</v>
      </c>
    </row>
    <row r="105" spans="1:5">
      <c r="A105" s="4" t="s">
        <v>1306</v>
      </c>
    </row>
    <row r="106" spans="1:5">
      <c r="A106" s="3" t="s">
        <v>1248</v>
      </c>
    </row>
    <row r="107" spans="1:5">
      <c r="A107" s="4" t="s">
        <v>1250</v>
      </c>
      <c r="B107" s="6" t="n">
        <v>109000</v>
      </c>
    </row>
    <row r="108" spans="1:5">
      <c r="A108" s="4" t="s">
        <v>1251</v>
      </c>
      <c r="B108" s="5" t="n">
        <v>3500000</v>
      </c>
    </row>
    <row r="109" spans="1:5">
      <c r="A109" s="4" t="s">
        <v>62</v>
      </c>
      <c r="B109" s="6" t="n">
        <v>3609000</v>
      </c>
      <c r="D109" s="6" t="n">
        <v>3609000</v>
      </c>
    </row>
    <row r="110" spans="1:5">
      <c r="A110" s="4" t="s">
        <v>1252</v>
      </c>
      <c r="B110" s="10" t="s">
        <v>1307</v>
      </c>
    </row>
    <row r="111" spans="1:5">
      <c r="A111" s="4" t="s">
        <v>1227</v>
      </c>
      <c r="B111" s="4" t="s">
        <v>1308</v>
      </c>
    </row>
    <row r="112" spans="1:5">
      <c r="A112" s="4" t="s">
        <v>1212</v>
      </c>
      <c r="B112" s="4" t="s">
        <v>1309</v>
      </c>
    </row>
    <row r="113" spans="1:5">
      <c r="A113" s="4" t="s">
        <v>1256</v>
      </c>
      <c r="B113" s="4" t="s">
        <v>1310</v>
      </c>
    </row>
    <row r="114" spans="1:5">
      <c r="A114" s="4" t="s">
        <v>1258</v>
      </c>
      <c r="B114" s="4" t="s">
        <v>1311</v>
      </c>
    </row>
    <row r="115" spans="1:5">
      <c r="A115" s="4" t="s">
        <v>1312</v>
      </c>
    </row>
    <row r="116" spans="1:5">
      <c r="A116" s="3" t="s">
        <v>1248</v>
      </c>
    </row>
    <row r="117" spans="1:5">
      <c r="A117" s="4" t="s">
        <v>1313</v>
      </c>
      <c r="B117" s="4" t="s">
        <v>1314</v>
      </c>
    </row>
    <row r="118" spans="1:5">
      <c r="A118" s="4" t="s">
        <v>1315</v>
      </c>
    </row>
    <row r="119" spans="1:5">
      <c r="A119" s="3" t="s">
        <v>1248</v>
      </c>
    </row>
    <row r="120" spans="1:5">
      <c r="A120" s="4" t="s">
        <v>1235</v>
      </c>
      <c r="B120" s="4" t="s">
        <v>1316</v>
      </c>
    </row>
    <row r="121" spans="1:5">
      <c r="A121" s="4" t="s">
        <v>1317</v>
      </c>
    </row>
    <row r="122" spans="1:5">
      <c r="A122" s="3" t="s">
        <v>1248</v>
      </c>
    </row>
    <row r="123" spans="1:5">
      <c r="A123" s="4" t="s">
        <v>1235</v>
      </c>
      <c r="B123" s="4" t="s">
        <v>1318</v>
      </c>
    </row>
    <row r="124" spans="1:5">
      <c r="A124" s="4" t="s">
        <v>1319</v>
      </c>
    </row>
    <row r="125" spans="1:5">
      <c r="A125" s="3" t="s">
        <v>1248</v>
      </c>
    </row>
    <row r="126" spans="1:5">
      <c r="A126" s="4" t="s">
        <v>1235</v>
      </c>
      <c r="B126" s="4" t="s">
        <v>1320</v>
      </c>
    </row>
    <row r="127" spans="1:5">
      <c r="A127" s="4" t="s">
        <v>1321</v>
      </c>
    </row>
    <row r="128" spans="1:5">
      <c r="A128" s="3" t="s">
        <v>1248</v>
      </c>
    </row>
    <row r="129" spans="1:5">
      <c r="A129" s="4" t="s">
        <v>1235</v>
      </c>
      <c r="B129" s="4" t="s">
        <v>1322</v>
      </c>
    </row>
    <row r="130" spans="1:5">
      <c r="A130" s="4" t="s">
        <v>1323</v>
      </c>
    </row>
    <row r="131" spans="1:5">
      <c r="A131" s="3" t="s">
        <v>1248</v>
      </c>
    </row>
    <row r="132" spans="1:5">
      <c r="A132" s="4" t="s">
        <v>1235</v>
      </c>
      <c r="B132" s="4" t="s">
        <v>1324</v>
      </c>
    </row>
    <row r="133" spans="1:5">
      <c r="A133" s="4" t="s">
        <v>1325</v>
      </c>
    </row>
    <row r="134" spans="1:5">
      <c r="A134" s="3" t="s">
        <v>1248</v>
      </c>
    </row>
    <row r="135" spans="1:5">
      <c r="A135" s="4" t="s">
        <v>1235</v>
      </c>
      <c r="B135" s="4" t="s">
        <v>1326</v>
      </c>
    </row>
    <row r="136" spans="1:5">
      <c r="A136" s="4" t="s">
        <v>1327</v>
      </c>
    </row>
    <row r="137" spans="1:5">
      <c r="A137" s="3" t="s">
        <v>1248</v>
      </c>
    </row>
    <row r="138" spans="1:5">
      <c r="A138" s="4" t="s">
        <v>1235</v>
      </c>
      <c r="B138" s="4" t="s">
        <v>688</v>
      </c>
    </row>
    <row r="139" spans="1:5">
      <c r="A139" s="4" t="s">
        <v>1328</v>
      </c>
    </row>
    <row r="140" spans="1:5">
      <c r="A140" s="3" t="s">
        <v>1248</v>
      </c>
    </row>
    <row r="141" spans="1:5">
      <c r="A141" s="4" t="s">
        <v>1235</v>
      </c>
      <c r="B141" s="4" t="s">
        <v>688</v>
      </c>
    </row>
    <row r="142" spans="1:5">
      <c r="A142" s="4" t="s">
        <v>1329</v>
      </c>
    </row>
    <row r="143" spans="1:5">
      <c r="A143" s="3" t="s">
        <v>1248</v>
      </c>
    </row>
    <row r="144" spans="1:5">
      <c r="A144" s="4" t="s">
        <v>1235</v>
      </c>
      <c r="B144" s="4" t="s">
        <v>688</v>
      </c>
    </row>
    <row r="145" spans="1:5">
      <c r="A145" s="4" t="s">
        <v>1330</v>
      </c>
    </row>
    <row r="146" spans="1:5">
      <c r="A146" s="3" t="s">
        <v>1248</v>
      </c>
    </row>
    <row r="147" spans="1:5">
      <c r="A147" s="4" t="s">
        <v>1235</v>
      </c>
      <c r="B147" s="4" t="s">
        <v>1242</v>
      </c>
    </row>
    <row r="148" spans="1:5">
      <c r="A148" s="4" t="s">
        <v>1331</v>
      </c>
    </row>
    <row r="149" spans="1:5">
      <c r="A149" s="3" t="s">
        <v>1248</v>
      </c>
    </row>
    <row r="150" spans="1:5">
      <c r="A150" s="4" t="s">
        <v>1235</v>
      </c>
      <c r="B150" s="4" t="s">
        <v>133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s>
  <sheetData>
    <row r="1" spans="1:6">
      <c r="A1" s="1" t="s">
        <v>1333</v>
      </c>
      <c r="B1" s="2" t="s">
        <v>1334</v>
      </c>
      <c r="C1" s="2" t="s">
        <v>1</v>
      </c>
    </row>
    <row r="2" spans="1:6">
      <c r="B2" s="2" t="s">
        <v>1335</v>
      </c>
      <c r="C2" s="2" t="s">
        <v>1336</v>
      </c>
      <c r="D2" s="2" t="s">
        <v>660</v>
      </c>
      <c r="E2" s="2" t="s">
        <v>664</v>
      </c>
      <c r="F2" s="2" t="s">
        <v>1337</v>
      </c>
    </row>
    <row r="3" spans="1:6">
      <c r="A3" s="3" t="s">
        <v>1248</v>
      </c>
    </row>
    <row r="4" spans="1:6">
      <c r="A4" s="4" t="s">
        <v>1338</v>
      </c>
      <c r="C4" s="4" t="s">
        <v>672</v>
      </c>
    </row>
    <row r="5" spans="1:6">
      <c r="A5" s="4" t="s">
        <v>1339</v>
      </c>
      <c r="C5" s="5" t="n">
        <v>11</v>
      </c>
    </row>
    <row r="6" spans="1:6">
      <c r="A6" s="4" t="s">
        <v>1340</v>
      </c>
      <c r="C6" s="4" t="s">
        <v>688</v>
      </c>
    </row>
    <row r="7" spans="1:6">
      <c r="A7" s="4" t="s">
        <v>1341</v>
      </c>
      <c r="C7" s="4" t="s">
        <v>1342</v>
      </c>
    </row>
    <row r="8" spans="1:6">
      <c r="A8" s="4" t="s">
        <v>62</v>
      </c>
      <c r="C8" s="6" t="n">
        <v>253566000</v>
      </c>
      <c r="D8" s="6" t="n">
        <v>268566000</v>
      </c>
    </row>
    <row r="9" spans="1:6">
      <c r="A9" s="4" t="s">
        <v>1343</v>
      </c>
      <c r="C9" s="6" t="n">
        <v>3588000</v>
      </c>
      <c r="D9" s="5" t="n">
        <v>0</v>
      </c>
      <c r="E9" s="6" t="n">
        <v>0</v>
      </c>
    </row>
    <row r="10" spans="1:6">
      <c r="A10" s="4" t="s">
        <v>1344</v>
      </c>
      <c r="C10" s="5" t="n">
        <v>20</v>
      </c>
    </row>
    <row r="11" spans="1:6">
      <c r="A11" s="4" t="s">
        <v>1278</v>
      </c>
    </row>
    <row r="12" spans="1:6">
      <c r="A12" s="3" t="s">
        <v>1248</v>
      </c>
    </row>
    <row r="13" spans="1:6">
      <c r="A13" s="4" t="s">
        <v>1345</v>
      </c>
      <c r="B13" s="6" t="n">
        <v>15000000</v>
      </c>
      <c r="C13" s="6" t="n">
        <v>25000000</v>
      </c>
      <c r="F13" s="6" t="n">
        <v>40000000</v>
      </c>
    </row>
    <row r="14" spans="1:6">
      <c r="A14" s="4" t="s">
        <v>1346</v>
      </c>
      <c r="B14" s="5" t="n">
        <v>15000000</v>
      </c>
    </row>
    <row r="15" spans="1:6">
      <c r="A15" s="4" t="s">
        <v>62</v>
      </c>
      <c r="C15" s="6" t="n">
        <v>26238000</v>
      </c>
      <c r="D15" s="5" t="n">
        <v>41238000</v>
      </c>
    </row>
    <row r="16" spans="1:6">
      <c r="A16" s="4" t="s">
        <v>1343</v>
      </c>
      <c r="B16" s="6" t="n">
        <v>4300000</v>
      </c>
    </row>
    <row r="17" spans="1:6">
      <c r="A17" s="4" t="s">
        <v>1312</v>
      </c>
    </row>
    <row r="18" spans="1:6">
      <c r="A18" s="3" t="s">
        <v>1248</v>
      </c>
    </row>
    <row r="19" spans="1:6">
      <c r="A19" s="4" t="s">
        <v>1347</v>
      </c>
      <c r="C19" s="4" t="s">
        <v>1314</v>
      </c>
    </row>
    <row r="20" spans="1:6">
      <c r="A20" s="4" t="s">
        <v>1348</v>
      </c>
      <c r="C20" s="4" t="s">
        <v>988</v>
      </c>
    </row>
    <row r="21" spans="1:6">
      <c r="A21" s="4" t="s">
        <v>1349</v>
      </c>
      <c r="C21" s="6" t="n">
        <v>0</v>
      </c>
      <c r="D21" s="5" t="n">
        <v>65100000</v>
      </c>
    </row>
    <row r="22" spans="1:6">
      <c r="A22" s="4" t="s">
        <v>1350</v>
      </c>
      <c r="C22" s="5" t="n">
        <v>245500000</v>
      </c>
      <c r="D22" s="6" t="n">
        <v>195400000</v>
      </c>
    </row>
    <row r="23" spans="1:6">
      <c r="A23" s="4" t="s">
        <v>1351</v>
      </c>
    </row>
    <row r="24" spans="1:6">
      <c r="A24" s="3" t="s">
        <v>1248</v>
      </c>
    </row>
    <row r="25" spans="1:6">
      <c r="A25" s="4" t="s">
        <v>1352</v>
      </c>
      <c r="C25" s="6" t="n">
        <v>900000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53</v>
      </c>
      <c r="B1" s="2" t="s">
        <v>1027</v>
      </c>
    </row>
    <row r="2" spans="1:2">
      <c r="A2" s="3" t="s">
        <v>300</v>
      </c>
    </row>
    <row r="3" spans="1:2">
      <c r="A3" s="4" t="s">
        <v>1354</v>
      </c>
      <c r="B3" s="6" t="n">
        <v>10598</v>
      </c>
    </row>
    <row r="4" spans="1:2">
      <c r="A4" s="4" t="s">
        <v>1355</v>
      </c>
      <c r="B4" s="5" t="n">
        <v>12299</v>
      </c>
    </row>
    <row r="5" spans="1:2">
      <c r="A5" s="4" t="s">
        <v>1356</v>
      </c>
      <c r="B5" s="5" t="n">
        <v>11730</v>
      </c>
    </row>
    <row r="6" spans="1:2">
      <c r="A6" s="4" t="s">
        <v>1357</v>
      </c>
      <c r="B6" s="5" t="n">
        <v>12196</v>
      </c>
    </row>
    <row r="7" spans="1:2">
      <c r="A7" s="4" t="s">
        <v>1358</v>
      </c>
      <c r="B7" s="5" t="n">
        <v>10686</v>
      </c>
    </row>
    <row r="8" spans="1:2">
      <c r="A8" s="4" t="s">
        <v>1359</v>
      </c>
      <c r="B8" s="5" t="n">
        <v>109406</v>
      </c>
    </row>
    <row r="9" spans="1:2">
      <c r="A9" s="4" t="s">
        <v>1360</v>
      </c>
      <c r="B9" s="5" t="n">
        <v>166915</v>
      </c>
    </row>
    <row r="10" spans="1:2">
      <c r="A10" s="4" t="s">
        <v>1361</v>
      </c>
      <c r="B10" s="5" t="n">
        <v>4986</v>
      </c>
    </row>
    <row r="11" spans="1:2">
      <c r="A11" s="4" t="s">
        <v>1362</v>
      </c>
      <c r="B11" s="5" t="n">
        <v>4145</v>
      </c>
    </row>
    <row r="12" spans="1:2">
      <c r="A12" s="4" t="s">
        <v>1363</v>
      </c>
      <c r="B12" s="5" t="n">
        <v>2764</v>
      </c>
    </row>
    <row r="13" spans="1:2">
      <c r="A13" s="4" t="s">
        <v>1364</v>
      </c>
      <c r="B13" s="5" t="n">
        <v>2155</v>
      </c>
    </row>
    <row r="14" spans="1:2">
      <c r="A14" s="4" t="s">
        <v>1365</v>
      </c>
      <c r="B14" s="5" t="n">
        <v>1633</v>
      </c>
    </row>
    <row r="15" spans="1:2">
      <c r="A15" s="4" t="s">
        <v>1366</v>
      </c>
      <c r="B15" s="5" t="n">
        <v>3057</v>
      </c>
    </row>
    <row r="16" spans="1:2">
      <c r="A16" s="4" t="s">
        <v>1367</v>
      </c>
      <c r="B16" s="6" t="n">
        <v>187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53:09Z</dcterms:created>
  <dcterms:modified xmlns:dcterms="http://purl.org/dc/terms/" xmlns:xsi="http://www.w3.org/2001/XMLSchema-instance" xsi:type="dcterms:W3CDTF">2017-02-28T16:53:09Z</dcterms:modified>
</cp:coreProperties>
</file>